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Cha" sheetId="39" r:id="rId5"/>
    <sheet name="Consolidated_Statements_of_Cas" sheetId="6" r:id="rId6"/>
    <sheet name="Consolidated_Statements_of_Cas1" sheetId="7" r:id="rId7"/>
    <sheet name="Basis_of_Presentation" sheetId="40" r:id="rId8"/>
    <sheet name="Accounting_Policies" sheetId="41" r:id="rId9"/>
    <sheet name="Intangible_Assets" sheetId="42" r:id="rId10"/>
    <sheet name="Indebtedness" sheetId="43" r:id="rId11"/>
    <sheet name="Fair_Value" sheetId="44" r:id="rId12"/>
    <sheet name="Segment_Information" sheetId="45" r:id="rId13"/>
    <sheet name="Income_per_Common_Share" sheetId="46" r:id="rId14"/>
    <sheet name="Commitments_and_Contingencies" sheetId="47" r:id="rId15"/>
    <sheet name="Subsequent_Event" sheetId="48" r:id="rId16"/>
    <sheet name="Financial_Information_for_Subs" sheetId="49" r:id="rId17"/>
    <sheet name="Accounting_Policies_Policies" sheetId="50" r:id="rId18"/>
    <sheet name="Intangible_Assets_Tables" sheetId="51" r:id="rId19"/>
    <sheet name="Indebtedness_Tables" sheetId="52" r:id="rId20"/>
    <sheet name="Segment_Information_Tables" sheetId="53" r:id="rId21"/>
    <sheet name="Income_per_Common_Share_Tables" sheetId="54" r:id="rId22"/>
    <sheet name="Financial_Information_for_Subs1" sheetId="55" r:id="rId23"/>
    <sheet name="Intangible_Assets_Details" sheetId="24" r:id="rId24"/>
    <sheet name="Intangible_Assets_Details_2" sheetId="25" r:id="rId25"/>
    <sheet name="Indebtedness_Details" sheetId="56" r:id="rId26"/>
    <sheet name="Fair_Value_Details" sheetId="27" r:id="rId27"/>
    <sheet name="Segment_Information_Details" sheetId="28" r:id="rId28"/>
    <sheet name="Segment_Information_Details_2" sheetId="29" r:id="rId29"/>
    <sheet name="Income_per_Common_Share_Detail" sheetId="30" r:id="rId30"/>
    <sheet name="Commitments_and_Contingencies_" sheetId="57" r:id="rId31"/>
    <sheet name="Subsequent_Event_Details" sheetId="32" r:id="rId32"/>
    <sheet name="Financial_Information_for_Subs2" sheetId="33" r:id="rId33"/>
    <sheet name="Financial_Information_for_Subs3" sheetId="58" r:id="rId34"/>
    <sheet name="Financial_Information_for_Subs4" sheetId="35" r:id="rId35"/>
    <sheet name="Financial_Information_for_Subs5" sheetId="36" r:id="rId36"/>
  </sheets>
  <calcPr calcId="0"/>
</workbook>
</file>

<file path=xl/sharedStrings.xml><?xml version="1.0" encoding="utf-8"?>
<sst xmlns="http://schemas.openxmlformats.org/spreadsheetml/2006/main" count="7802" uniqueCount="672">
  <si>
    <t>Document and Entity Information</t>
  </si>
  <si>
    <t>9 Months Ended</t>
  </si>
  <si>
    <t>Sep. 30, 2013</t>
  </si>
  <si>
    <t>Oct. 15, 2013</t>
  </si>
  <si>
    <t>'</t>
  </si>
  <si>
    <t>Entity Registrant Name</t>
  </si>
  <si>
    <t>'SELECT MEDICAL HOLDINGS CORP</t>
  </si>
  <si>
    <t>Entity Central Index Key</t>
  </si>
  <si>
    <t>'000132041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Sep. 30, 2012</t>
  </si>
  <si>
    <t>Dec. 31, 2011</t>
  </si>
  <si>
    <t>Current Assets:</t>
  </si>
  <si>
    <t>Cash and cash equivalents</t>
  </si>
  <si>
    <t>Accounts receivable, net of allowance for doubtful accounts of $41,854 and $41,255 at 2012 and 2013, respectively</t>
  </si>
  <si>
    <t>Current deferred tax asset</t>
  </si>
  <si>
    <t>Prepaid income taxes</t>
  </si>
  <si>
    <t>Other current assets</t>
  </si>
  <si>
    <t>Total Current Assets</t>
  </si>
  <si>
    <t>Property and equipment, net</t>
  </si>
  <si>
    <t>Goodwill</t>
  </si>
  <si>
    <t>Other identifiable intangibles</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Due to third party payors</t>
  </si>
  <si>
    <t>Total Current Liabilities</t>
  </si>
  <si>
    <t>Long-term debt, net of current portion</t>
  </si>
  <si>
    <t>Non-current deferred tax liability</t>
  </si>
  <si>
    <t>Other non-current liabilities</t>
  </si>
  <si>
    <t>Total Liabilities</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Mar. 31, 2013</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losses) of unconsolidated subsidiaries</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Consolidated Statements of Changes in Equity and Income (USD $)</t>
  </si>
  <si>
    <t>Total</t>
  </si>
  <si>
    <t>Comprehensive Income</t>
  </si>
  <si>
    <t>Common Stock</t>
  </si>
  <si>
    <t>Capital in Excess of Par</t>
  </si>
  <si>
    <t>Retained Earnings (accumulated deficit)</t>
  </si>
  <si>
    <t>Non-controlling Interests</t>
  </si>
  <si>
    <t>Balance at Dec. 31, 2012</t>
  </si>
  <si>
    <t>Balance (in shares) at Dec. 31, 2012</t>
  </si>
  <si>
    <t>Increase (Decrease) in Stockholders' Equity</t>
  </si>
  <si>
    <t>Net income - attributable to redeemable non-controlling interests</t>
  </si>
  <si>
    <t>Total comprehensive income</t>
  </si>
  <si>
    <t>Issuance and vesting of restricted stock</t>
  </si>
  <si>
    <t>Issuance and vesting of restricted stock (in shares)</t>
  </si>
  <si>
    <t>Stock option expense</t>
  </si>
  <si>
    <t>Repurchase of common shares</t>
  </si>
  <si>
    <t>Repurchase of common shares (in shares)</t>
  </si>
  <si>
    <t>Federal tax benefit of losses contributed by Holdings</t>
  </si>
  <si>
    <t>Net change in dividends payable to Holdings</t>
  </si>
  <si>
    <t>Dividends declared and paid</t>
  </si>
  <si>
    <t>Contribution related to restricted stock awards and stock option issuances by Holdings</t>
  </si>
  <si>
    <t>Acquisitions of non-controlling interests</t>
  </si>
  <si>
    <t>Distributions to non-controlling interests</t>
  </si>
  <si>
    <t>Redeemable non-controlling interests redemption value adjustment</t>
  </si>
  <si>
    <t>Balance at Sep. 30, 2013</t>
  </si>
  <si>
    <t>Balance (in shares) at Sep. 30, 2013</t>
  </si>
  <si>
    <t>Consolidated Statements of Cash Flows (USD $)</t>
  </si>
  <si>
    <t>Operating activities</t>
  </si>
  <si>
    <t>Adjustments to reconcile net income to net cash provided by operating activities:</t>
  </si>
  <si>
    <t>Provision for bad debts</t>
  </si>
  <si>
    <t>Equity in earnings of unconsolidated subsidiaries</t>
  </si>
  <si>
    <t>Gain from disposal or sale of assets</t>
  </si>
  <si>
    <t>Non-cash stock compensation expense</t>
  </si>
  <si>
    <t>Amortization of debt discount and issuance costs</t>
  </si>
  <si>
    <t>Changes in operating assets and liabilities, net of effects from acquisition of businesses:</t>
  </si>
  <si>
    <t>Accounts receivable</t>
  </si>
  <si>
    <t>Due to third-party payors</t>
  </si>
  <si>
    <t>Accrued expenses</t>
  </si>
  <si>
    <t>Income and deferred taxes</t>
  </si>
  <si>
    <t>Net cash provided by operating activities</t>
  </si>
  <si>
    <t>Investing activities</t>
  </si>
  <si>
    <t>Purchases of property and equipment</t>
  </si>
  <si>
    <t>Proceeds from sale of assets</t>
  </si>
  <si>
    <t>Investment in businesses, net of distributions</t>
  </si>
  <si>
    <t>Acquisition of businesses, net of cash acquired</t>
  </si>
  <si>
    <t>Net cash used in investing activities</t>
  </si>
  <si>
    <t>Financing activities</t>
  </si>
  <si>
    <t>Borrowings on revolving credit facility</t>
  </si>
  <si>
    <t>Payments on revolving credit facility</t>
  </si>
  <si>
    <t>Borrowings on credit facility term loans, net of discount</t>
  </si>
  <si>
    <t>Payments on credit facility term loans</t>
  </si>
  <si>
    <t>Issuance of 6.375% senior notes</t>
  </si>
  <si>
    <t>Repurchase of senior floating rate notes</t>
  </si>
  <si>
    <t>Repurchase of 7 5/8% senior subordinated notes</t>
  </si>
  <si>
    <t>Borrowings of other debt</t>
  </si>
  <si>
    <t>Principal payments on other debt</t>
  </si>
  <si>
    <t>Debt issuance costs</t>
  </si>
  <si>
    <t>Dividends paid</t>
  </si>
  <si>
    <t>Repurchase of common stock</t>
  </si>
  <si>
    <t>Proceeds from issuance of common stock</t>
  </si>
  <si>
    <t>Repayment of bank overdraft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Consolidated Statements of Cash Flows (Parenthetical)</t>
  </si>
  <si>
    <t>7 5/8% senior subordinated notes</t>
  </si>
  <si>
    <t>Long-Term Debt and Notes Payable</t>
  </si>
  <si>
    <t>Interest rate of debt (as a percent)</t>
  </si>
  <si>
    <t>6.375% senior note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unaudited consolidated financial statements of Select Medical Holdings Corporation (“Holdings”) and Select Medical Corporation (“Select”) as of September 30, 2013 and for the three and nine month periods ended September 30, 2012 and 2013 have been prepared in accordance with generally accepted accounting principles (“GAAP”).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13 are not necessarily indicative of the results to be expected for the full fiscal year ending December 31, 2013.  Holdings and Select and their subsidiaries are collectively referred to as the “Company.” The consolidated financial statements of Holdings include the accounts of its wholly-owned subsidiary Select. Holdings conducts substantially all of its business through Select and its subsidiaries.</t>
  </si>
  <si>
    <t>Certain information and disclosures normally included in the notes to consolidated financial statements have been condensed or omitted consistent with the rules and regulations of the Securities and Exchange Commission (the “SEC”), although the Company believes the disclosure is adequate to make the information presented not misleading.   The accompanying unaudited condensed consolidated financial statements should be read in conjunction with the consolidated financial statements and notes thereto for the year ended December 31, 2012 contained in the Company’s Annual Report on Form 10-K filed with the Securities and Exchange Commission on February 26, 2013.</t>
  </si>
  <si>
    <t>Accounting Policies</t>
  </si>
  <si>
    <r>
      <t>2.</t>
    </r>
    <r>
      <rPr>
        <b/>
        <sz val="3"/>
        <color theme="1"/>
        <rFont val="Times New Roman"/>
        <family val="1"/>
      </rPr>
      <t>             </t>
    </r>
    <r>
      <rPr>
        <sz val="10"/>
        <color theme="1"/>
        <rFont val="Times New Roman"/>
        <family val="1"/>
      </rPr>
      <t xml:space="preserve"> </t>
    </r>
    <r>
      <rPr>
        <b/>
        <sz val="10"/>
        <color theme="1"/>
        <rFont val="Times New Roman"/>
        <family val="1"/>
      </rPr>
      <t>Accounting P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t>
  </si>
  <si>
    <t>Intangible Assets</t>
  </si>
  <si>
    <t>3.  Intangible Assets</t>
  </si>
  <si>
    <t>The gross carrying amounts of the Company’s indefinite-lived intangible assets consist of the following:</t>
  </si>
  <si>
    <t>December 31,</t>
  </si>
  <si>
    <t>September 30,</t>
  </si>
  <si>
    <t>(in thousands)</t>
  </si>
  <si>
    <t>$</t>
  </si>
  <si>
    <t>Trademarks</t>
  </si>
  <si>
    <t>Certificates of need</t>
  </si>
  <si>
    <t>Accreditations</t>
  </si>
  <si>
    <t>The Company’s accreditations and trademarks have renewal terms. The costs to renew these intangibles are expensed as incurred. At September 30, 2013, the accreditations and trademarks have a weighted average time until next renewal of approximately 1.5 years and 6.7 years, respectively.</t>
  </si>
  <si>
    <t>The changes in the carrying amount of goodwill for the Company’s reportable segments for the nine months ended September 30, 2013 are as follows:</t>
  </si>
  <si>
    <t>Specialty</t>
  </si>
  <si>
    <t>Hospitals</t>
  </si>
  <si>
    <t>Outpatient</t>
  </si>
  <si>
    <t>Rehabilitation</t>
  </si>
  <si>
    <t>Balance as of December 31, 2012</t>
  </si>
  <si>
    <t>Goodwill acquired during the period</t>
  </si>
  <si>
    <t>Purchase price adjustment</t>
  </si>
  <si>
    <t>—</t>
  </si>
  <si>
    <t>(133</t>
  </si>
  <si>
    <t>)</t>
  </si>
  <si>
    <t>Balance as of September 30, 2013</t>
  </si>
  <si>
    <t>Indebtedness</t>
  </si>
  <si>
    <t>4.  Indebtedness</t>
  </si>
  <si>
    <t>The components of long-term debt and notes payable are as follows:</t>
  </si>
  <si>
    <t>Select Medical Holdings Corporation</t>
  </si>
  <si>
    <r>
      <t>7</t>
    </r>
    <r>
      <rPr>
        <sz val="11"/>
        <color theme="1"/>
        <rFont val="Times New Roman"/>
        <family val="1"/>
      </rPr>
      <t xml:space="preserve"> </t>
    </r>
    <r>
      <rPr>
        <sz val="6.5"/>
        <color theme="1"/>
        <rFont val="Times New Roman"/>
        <family val="1"/>
      </rPr>
      <t>5</t>
    </r>
    <r>
      <rPr>
        <sz val="10"/>
        <color theme="1"/>
        <rFont val="Times New Roman"/>
        <family val="1"/>
      </rPr>
      <t>/</t>
    </r>
    <r>
      <rPr>
        <sz val="6.5"/>
        <color theme="1"/>
        <rFont val="Times New Roman"/>
        <family val="1"/>
      </rPr>
      <t>8</t>
    </r>
    <r>
      <rPr>
        <sz val="10"/>
        <color theme="1"/>
        <rFont val="Times New Roman"/>
        <family val="1"/>
      </rPr>
      <t>% senior subordinated notes</t>
    </r>
  </si>
  <si>
    <t>Senior secured credit facilities:</t>
  </si>
  <si>
    <t>Revolving loan</t>
  </si>
  <si>
    <t>Term loans (1) </t>
  </si>
  <si>
    <t>Senior floating rate notes</t>
  </si>
  <si>
    <t>Other</t>
  </si>
  <si>
    <t>Total debt</t>
  </si>
  <si>
    <t>Less: current maturities</t>
  </si>
  <si>
    <t>Total long-term debt</t>
  </si>
  <si>
    <t>Select Medical Corporation</t>
  </si>
  <si>
    <r>
      <t>(1)</t>
    </r>
    <r>
      <rPr>
        <sz val="3"/>
        <color theme="1"/>
        <rFont val="Times New Roman"/>
        <family val="1"/>
      </rPr>
      <t>        </t>
    </r>
    <r>
      <rPr>
        <sz val="10"/>
        <color theme="1"/>
        <rFont val="Times New Roman"/>
        <family val="1"/>
      </rPr>
      <t xml:space="preserve"> Presented net of unamortized discounts of $14.2 million and $6.8 million at December 31, 2012 and September 30, 2013, respectively.</t>
    </r>
  </si>
  <si>
    <t>On February 20, 2013, Select entered into a credit extension amendment to its senior secured credit facilities providing for a $300.0 million additional term loan tranche, (the “series B term loan”) to Select.  Select used the borrowings under the series B term loan to redeem all of its outstanding 7 5/8% senior subordinated notes due 2015 on March 22, 2013, to finance Holdings’ redemption of all of its senior floating rate notes due 2015 on March 22, 2013 and to repay a portion of the balance outstanding under Select’s revolving credit facility.  The Company recognized a loss on early retirement of debt of $1.5 million during the three months ended March 31, 2013 for unamortized debt issuance costs, of which approximately $0.5 million was associated with Select’s 7 5/8% senior subordinated notes due 2015 and approximately $1.0 million was associated with Holdings’ senior floating rate notes due 2015.</t>
  </si>
  <si>
    <t>Borrowings under the series B term loan bear interest at a rate equal to Adjusted LIBO plus 3.25%, or Alternate Base Rate plus 2.25%.  The series B term loan amortizes in equal quarterly installments on the last day of each March, June, September and December in aggregate annual amounts equal to $3.0 million.  The balance of the series B term loan is payable on February 20, 2016.</t>
  </si>
  <si>
    <t>At the time of issuing the series B term loan, Select had additional term loan tranches outstanding including an $850.0 million term loan tranche issued on June 1, 2011 (the “original term loan”) and a $275.0 million incremental term loan tranche issued August 13, 2012 (the “series A term loan”). Both the original term loan and series A term loan tranches were issued at a discount and amortized in equal quarterly installments on the last day of each March, June, September and December. The balance of both the original term loan and series A term loan was payable on June 1, 2018.</t>
  </si>
  <si>
    <t>On May 28, 2013, Select issued and sold $600.0 million aggregate principal amount of its 6.375% senior notes due 2021.  On May 28, 2013, Select used the proceeds of the senior notes to pay a portion of the amounts then outstanding on the original term loan and the series A term loan, and to pay related fees and expenses.  Select recognized a loss on early retirement of debt of $17.3 million in the three months ended June 30, 2013 in connection with the repayment of a portion of its term loans and amendment of the existing senior secured credit facility, which included the write-off of unamortized debt issuance costs.</t>
  </si>
  <si>
    <t>Interest on the senior notes accrues at the rate of 6.375% per annum and is payable semi-annually in cash in arrears on June 1 and December 1 of each year, commencing on December 1, 2013.  The senior notes are Select’s senior unsecured obligations and rank equally in right of payment with all of its other existing and future senior unsecured indebtedness and senior in right of payment to all of its existing and future subordinated indebtedness.  The senior notes are unconditionally guaranteed by all of Select’s wholly-owned subsidiaries.  The senior notes are guaranteed, jointly and severally, by Select’s direct or indirect existing and future domestic restricted subsidiaries other than certain non-guarantor subsidiaries.</t>
  </si>
  <si>
    <t>Select may redeem some or all of the senior notes prior to June 1, 2016 by paying a “make-whole” premium.  Select may redeem some or all of the senior notes on or after June 1, 2016 at specified redemption prices.  In addition, prior to June 1, 2016, Select may redeem up to 35% of the senior notes with the net proceeds of certain equity offerings at a price of 106.375% plus accrued and unpaid interest, if any.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t>
  </si>
  <si>
    <t>The Indenture relating to the senior notes contains covenants that, among other things, limit Select’s ability and the ability of certain of i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Indenture requires, among other things, Select to provide financial and current reports to holders of the senior notes or file such reports electronically with the U.S. Securities and Exchange Commission (the “SEC”).  These covenants are subject to a number of exceptions, limitations and qualifications set forth in the Indenture.</t>
  </si>
  <si>
    <t>On June 3, 2013, Select amended its existing senior secured credit facilities in order to:</t>
  </si>
  <si>
    <r>
      <t>·</t>
    </r>
    <r>
      <rPr>
        <sz val="3"/>
        <color theme="1"/>
        <rFont val="Times New Roman"/>
        <family val="1"/>
      </rPr>
      <t>                 </t>
    </r>
    <r>
      <rPr>
        <sz val="10"/>
        <color theme="1"/>
        <rFont val="Times New Roman"/>
        <family val="1"/>
      </rPr>
      <t xml:space="preserve"> extend the maturity date on $293.3 million of its $300.0 million revolving credit facility from June 1, 2016 to March 1, 2018;</t>
    </r>
  </si>
  <si>
    <r>
      <t>·</t>
    </r>
    <r>
      <rPr>
        <sz val="3"/>
        <color theme="1"/>
        <rFont val="Times New Roman"/>
        <family val="1"/>
      </rPr>
      <t>                 </t>
    </r>
    <r>
      <rPr>
        <sz val="10"/>
        <color theme="1"/>
        <rFont val="Times New Roman"/>
        <family val="1"/>
      </rPr>
      <t xml:space="preserve"> convert the remaining original term loan and series A term loan to a series C term loan and lower the interest rate payable on the series C term loan from Adjusted LIBO plus 3.75%, or Alternate Base Rate plus 2.75%, to Adjusted LIBO plus 3.00%, or Alternate Base Rate plus 2.00%, and amend the provision of the series C term loan from providing that Adjusted LIBO will at no time be less than 1.75% to providing that Adjusted LIBO will at no time be less than 1.00%; and</t>
    </r>
  </si>
  <si>
    <r>
      <t>·</t>
    </r>
    <r>
      <rPr>
        <sz val="3"/>
        <color theme="1"/>
        <rFont val="Times New Roman"/>
        <family val="1"/>
      </rPr>
      <t>                 </t>
    </r>
    <r>
      <rPr>
        <sz val="10"/>
        <color theme="1"/>
        <rFont val="Times New Roman"/>
        <family val="1"/>
      </rPr>
      <t xml:space="preserve"> amend the restrictive covenants governing the senior secured credit facilities in order to allow for unlimited restricted payments so long as there is no event of default under the senior secured credit facilities and the total pro forma ratio of total indebtedness to Consolidated EBITDA (as defined in our senior secured credit facilities) is less than or equal to 2.75 to 1.00.</t>
    </r>
  </si>
  <si>
    <t>Maturities of Long-Term Debt and Notes Payable</t>
  </si>
  <si>
    <t>Maturities of the Company’s long-term debt for the period from October 1, 2013 through December 31, 2013 and the years after 2013 are approximately as follows and are presented net of the discounts on the senior secured credit facility term loans (in thousands):</t>
  </si>
  <si>
    <t>October 1, 2013 – December 31, 2013</t>
  </si>
  <si>
    <t>2018 and beyond</t>
  </si>
  <si>
    <t>Fair Value</t>
  </si>
  <si>
    <t>5.  Fair Value</t>
  </si>
  <si>
    <t>Financial instruments include cash and cash equivalents, notes payable and long-term debt.  The carrying amount of cash and cash equivalents approximates fair value because of the short-term maturity of these instruments.</t>
  </si>
  <si>
    <t>The carrying value of Select’s senior secured credit facility was $1,226.6 million and $874.4 million at December 31, 2012 and September 30, 2013, respectively.  The fair value of Select’s senior secured credit facility was $1,216.2 million and $867.9 million at December 31, 2012 and September 30, 2013, respectively.  The fair value of Select’s senior secured credit facility was based on quoted market prices for this debt in the syndicated loan market.</t>
  </si>
  <si>
    <t>The carrying value of Select’s 6.375% senior notes was $600.0 million at September 30, 2013.  The fair value of Select’s 6.375% senior notes was $570.0 million at September 30, 2013.  The fair value of this debt was based on quoted market prices.</t>
  </si>
  <si>
    <t>The Company considers the inputs in the valuation process of its senior secured credit facility and 6.375% senior note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Segment Information</t>
  </si>
  <si>
    <t>6.  Segment Information</t>
  </si>
  <si>
    <t>The Company’s reportable segments consist of (i) specialty hospitals and (ii) outpatient rehabilitation.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equity in earnings (losses) of unconsolidated subsidiaries and other income (expense).</t>
  </si>
  <si>
    <t>The following tables summarize selected financial data for the Company’s reportable segments. The segment results of Holdings are identical to those of Select with the exception of total assets:</t>
  </si>
  <si>
    <t>Three Months Ended September 30, 2012</t>
  </si>
  <si>
    <t>Adjusted EBITDA</t>
  </si>
  <si>
    <t>(16,266</t>
  </si>
  <si>
    <t>Total assets:</t>
  </si>
  <si>
    <t>Select Medical Corporation</t>
  </si>
  <si>
    <t>Select Medical Holdings Corporation</t>
  </si>
  <si>
    <t>Capital expenditures</t>
  </si>
  <si>
    <t>Three Months Ended September 30, 2013</t>
  </si>
  <si>
    <t>(16,471</t>
  </si>
  <si>
    <t>Nine Months Ended September 30, 2012</t>
  </si>
  <si>
    <t>(47,358</t>
  </si>
  <si>
    <t>Nine Months Ended September 30, 2013</t>
  </si>
  <si>
    <t>(49,059</t>
  </si>
  <si>
    <t>A reconciliation of Adjusted EBITDA to income before income taxes is as follows:</t>
  </si>
  <si>
    <t>Medical</t>
  </si>
  <si>
    <t>Holdings</t>
  </si>
  <si>
    <t>Corporation</t>
  </si>
  <si>
    <t>(11,553</t>
  </si>
  <si>
    <t>(3,152</t>
  </si>
  <si>
    <t>(832</t>
  </si>
  <si>
    <t>Stock compensation expense</t>
  </si>
  <si>
    <t>(1,391</t>
  </si>
  <si>
    <t>Income (loss) from operations</t>
  </si>
  <si>
    <t>(18,489</t>
  </si>
  <si>
    <t>(6,064</t>
  </si>
  <si>
    <t>(24,575</t>
  </si>
  <si>
    <t>(21,740</t>
  </si>
  <si>
    <t>(12,267</t>
  </si>
  <si>
    <t>(2,979</t>
  </si>
  <si>
    <t>(917</t>
  </si>
  <si>
    <t>(1,866</t>
  </si>
  <si>
    <t>(19,254</t>
  </si>
  <si>
    <t>Equity in losses of unconsolidated subsidiaries</t>
  </si>
  <si>
    <t>(179</t>
  </si>
  <si>
    <t>(21,252</t>
  </si>
  <si>
    <t>(34,875</t>
  </si>
  <si>
    <t>(10,034</t>
  </si>
  <si>
    <t>(2,255</t>
  </si>
  <si>
    <t>(3,990</t>
  </si>
  <si>
    <t>(53,603</t>
  </si>
  <si>
    <t>(72,295</t>
  </si>
  <si>
    <t>(63,947</t>
  </si>
  <si>
    <t>(36,061</t>
  </si>
  <si>
    <t>(8,949</t>
  </si>
  <si>
    <t>(2,862</t>
  </si>
  <si>
    <t>(5,403</t>
  </si>
  <si>
    <t>(57,324</t>
  </si>
  <si>
    <t>(18,747</t>
  </si>
  <si>
    <t>(17,788</t>
  </si>
  <si>
    <t>(66,614</t>
  </si>
  <si>
    <t>(64,204</t>
  </si>
  <si>
    <t>Income per Common Share</t>
  </si>
  <si>
    <t>7.  Income per Common Share</t>
  </si>
  <si>
    <t>The Company applies the two-class method for calculating and presenting income per common share. The two-class method is an earnings allocation formula that determines earnings per share for each class of stock participation rights in undistributed earnings. The following table sets forth for the periods indicated the calculation of income per common share in the Company’s consolidated statement of operations and the differences between basic weighted average shares outstanding and diluted weighted average shares outstanding used to compute basic and diluted income per common share, respectively:</t>
  </si>
  <si>
    <t>For the Three Months</t>
  </si>
  <si>
    <t>Ended September 30,</t>
  </si>
  <si>
    <t>For the Nine Months</t>
  </si>
  <si>
    <t>(in thousands, except per share amounts)</t>
  </si>
  <si>
    <t>Numerator:</t>
  </si>
  <si>
    <t>Net income attributable to Select Medical Holdings Corporation</t>
  </si>
  <si>
    <t>Less: Earnings allocated to unvested restricted stockholders</t>
  </si>
  <si>
    <t>Net income available to common stockholders</t>
  </si>
  <si>
    <t>Denominator:</t>
  </si>
  <si>
    <t>Weighted average shares — basic</t>
  </si>
  <si>
    <t>Effect of dilutive securities:</t>
  </si>
  <si>
    <t>Stock options</t>
  </si>
  <si>
    <t>Weighted average shares — diluted</t>
  </si>
  <si>
    <t>Basic income per common share</t>
  </si>
  <si>
    <t>Diluted income per common share</t>
  </si>
  <si>
    <t>The following share amounts are shown here for informational and comparative purposes only since their inclusion would be anti-dilutive:</t>
  </si>
  <si>
    <t>Commitments and Contingencies</t>
  </si>
  <si>
    <t>8. Commitments and Contingencies</t>
  </si>
  <si>
    <t>Litigation</t>
  </si>
  <si>
    <t>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t>
  </si>
  <si>
    <t>To address claims arising out of the operations of the Company’s specialty hospitals and outpatient rehabilitation facilitie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t>
  </si>
  <si>
    <t>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has been a defendant in these cases in the past, and may be named as a defendant in similar cases from time to time in the future.</t>
  </si>
  <si>
    <t>On January 8, 2013, a federal magistrate judge unsealed an Amended Complaint in United States of America and the State of Indiana, ex rel. Doe I, Doe II and Doe III v. Select Medical Corporation, Select Specialty Hospital-Evansville, Evansville Physician Investment Corporation, Dr. Richard Sloan and Dr. Jeffrey Selby. The Amended Complaint, which was served on the Company on February 15, 2013, is a civil action filed under seal on September 28, 2012 in the United States District Court for the Southern District of Indiana by private plaintiff-relators on behalf of the United States and the state of Indiana under the federal False Claims Act and Indiana False Claims and Whistleblower Protection Act. Although the Amended Complaint identifies the relators by fictitious pseudonyms, on March 28, 2013, the relators filed a Notice identifying themselves as the former CEO at the Company’s long term acute care hospital in Evansville, Indiana (“SSH-Evansville”) and two former case managers at SSH-Evansville. The named defendants include the Company, SSH-Evansville, and two physicians who have practiced at SSH-Evansville. On March 26, 2013, the defendants, relators and the United States filed a joint motion seeking a stay of the proceedings, in which the United States notified the court that its investigation has not been completed and therefore it is not yet able to decide whether or not to intervene, and on March 29, 2013, the magistrate judge granted the motion and stayed all deadlines in the case for 90 days. On June 26, 2013, the United States filed a motion seeking to extend such stay of the proceedings for an additional 90 days, and, on August 12, 2013, the court granted the motion and stayed all deadlines in the case until October 1, 2013. On September 25, 2013, the United States filed a motion seeking to extend such stay for an additional 90 days.</t>
  </si>
  <si>
    <t>The Amended Complaint alleges that the defendants manipulated the length of stay of patients at SSH-Evansville in order to maximize reimbursement under the Medicare prospective payment system applicable to long term acute care hospitals. It also alleges that the defendants manipulated the discharge of patients to other facilities and the timing of readmissions from those facilities in order to enable SSH-Evansville to receive two separate Medicare payments and causing the other facility to submit claims for unnecessary services. The Amended Complaint discusses the federal Stark Law and Anti-Kickback Statute and implies that the behavior of physicians referring to or providing services at SSH-Evansville was based on their financial interests. The Amended Complaint further alleges that Dr. Selby, a pulmonologist formerly on the medical staff of SSH-Evansville, performed unnecessary bronchoscopies at the hospital with the knowledge of the Company, and that Dr. Sloan, the Chief Medical Officer and an attending physician at SSH-Evansville, falsely coded the diagnoses of Medicare patients in order to increase SSH-Evansville’s reimbursement. Moreover, the Amended Complaint alleges that the practices at SSH-Evansville involved corporate policies of the Company used to maximize profit at all Select long term acute care hospitals. The Amended Complaint alleges that, through these acts, the defendants have violated the federal False Claims Act and Indiana False Claims and Whistleblower Protection Act and are liable for unspecified treble damages and penalties.</t>
  </si>
  <si>
    <t>As previously disclosed, beginning in April 2012, the Company and SSH-Evansville have received various subpoenas and demands for documents relating to SSH-Evansville, including a request for information and subpoenas from the Office of Inspector General of the U.S. Department of Health and Human Services and subpoenas from the Office of Attorney General for the State of Indiana, and the Evansville (Indiana) Police Department has executed a search warrant at SSH-Evansville. The Company has produced and will continue to produce documents in response to, and intends to fully cooperate with, these governmental investigations. At this time, the Company is unable to predict the timing and outcome of this matter.</t>
  </si>
  <si>
    <t>Construction Commitments</t>
  </si>
  <si>
    <t>At September 30, 2013, the Company had outstanding commitments under construction contracts related to new construction, improvements and renovations at the Company’s long term acute care properties and inpatient rehabilitation facilities totaling approximately $15.3 million.</t>
  </si>
  <si>
    <t>Subsequent Event</t>
  </si>
  <si>
    <r>
      <t>9.</t>
    </r>
    <r>
      <rPr>
        <b/>
        <sz val="3"/>
        <color theme="1"/>
        <rFont val="Times New Roman"/>
        <family val="1"/>
      </rPr>
      <t>             </t>
    </r>
    <r>
      <rPr>
        <sz val="10"/>
        <color theme="1"/>
        <rFont val="Times New Roman"/>
        <family val="1"/>
      </rPr>
      <t xml:space="preserve"> </t>
    </r>
    <r>
      <rPr>
        <b/>
        <sz val="10"/>
        <color theme="1"/>
        <rFont val="Times New Roman"/>
        <family val="1"/>
      </rPr>
      <t>Subsequent Event</t>
    </r>
  </si>
  <si>
    <t>On October 30, 2013, Holdings’ board of directors declared a quarterly cash dividend of $0.10 per share. The dividend will be payable on or about November 22, 2013 to stockholders of record as of the close of business on November 12, 2013.</t>
  </si>
  <si>
    <t>Financial Information for Subsidiary Guarantors and Non-Guarantor Subsidiaries under Select's 6.375% Senior Notes</t>
  </si>
  <si>
    <r>
      <t>10.</t>
    </r>
    <r>
      <rPr>
        <b/>
        <sz val="3"/>
        <color theme="1"/>
        <rFont val="Times New Roman"/>
        <family val="1"/>
      </rPr>
      <t>      </t>
    </r>
    <r>
      <rPr>
        <sz val="10"/>
        <color theme="1"/>
        <rFont val="Times New Roman"/>
        <family val="1"/>
      </rPr>
      <t xml:space="preserve"> </t>
    </r>
    <r>
      <rPr>
        <b/>
        <sz val="10"/>
        <color theme="1"/>
        <rFont val="Times New Roman"/>
        <family val="1"/>
      </rPr>
      <t>Financial Information for Subsidiary Guarantors and Non-Guarantor Subsidiaries under Select’s 6.375% Senior Notes</t>
    </r>
  </si>
  <si>
    <t>Select’s 6.375% senior notes are fully and unconditionally guaranteed, except for customary limitations, on a senior basis by all of Select’s wholly-owned subsidiaries (the “Subsidiary Guarantors”) which is defined as a subsidiary where Select or a subsidiary of Select holds all of the outstanding ownership interests. Certain of Select’s subsidiaries did not guarantee the 6.375% senior notes (the “Non-Guarantor Subsidiaries”).</t>
  </si>
  <si>
    <t>Select conducts a significant portion of its business through its subsidiaries. Presented below is condensed consolidating financial information for Select, the Subsidiary Guarantors and the Non-Guarantor Subsidiaries at December 31, 2012 and September 30, 2013 and for the three and nine months ended September 30, 2012 and 2013.</t>
  </si>
  <si>
    <t>The equity method has been used by Select with respect to investments in subsidiaries. The equity method has been used by Subsidiary Guarantors with respect to investments in Non-Guarantor Subsidiaries. Separate financial statements for Subsidiary Guarantors are not presented.</t>
  </si>
  <si>
    <t>Condensed Consolidating Balance Sheet</t>
  </si>
  <si>
    <t>September 30, 2013</t>
  </si>
  <si>
    <t>(unaudited)</t>
  </si>
  <si>
    <t>Select Medical </t>
  </si>
  <si>
    <t>Corporation (Parent</t>
  </si>
  <si>
    <t>Company Only)</t>
  </si>
  <si>
    <t>Subsidiary</t>
  </si>
  <si>
    <t>Guarantors</t>
  </si>
  <si>
    <t>Non-Guarantor</t>
  </si>
  <si>
    <t>Subsidiaries</t>
  </si>
  <si>
    <t>Eliminations</t>
  </si>
  <si>
    <t>Consolidated</t>
  </si>
  <si>
    <t>Assets</t>
  </si>
  <si>
    <t>Accounts receivable, net</t>
  </si>
  <si>
    <t>Intercompany receivables</t>
  </si>
  <si>
    <t>(1,135,472</t>
  </si>
  <si>
    <t>)(a)</t>
  </si>
  <si>
    <t>Investment in affiliates</t>
  </si>
  <si>
    <t>(3,105,250</t>
  </si>
  <si>
    <t>)(b) (c)</t>
  </si>
  <si>
    <t>Non-current deferred tax asset</t>
  </si>
  <si>
    <t>(8,097</t>
  </si>
  <si>
    <t>)(d)</t>
  </si>
  <si>
    <t>(4,248,819</t>
  </si>
  <si>
    <t>Liabilities and Equity</t>
  </si>
  <si>
    <t>Intercompany payables</t>
  </si>
  <si>
    <t>(1,143,569</t>
  </si>
  <si>
    <t>Redeemable non-controlling interest</t>
  </si>
  <si>
    <t>Stockholder’s Equity:</t>
  </si>
  <si>
    <t>(98,007</t>
  </si>
  <si>
    <t>(904,537</t>
  </si>
  <si>
    <t>)(c)</t>
  </si>
  <si>
    <t>Subsidiary investment</t>
  </si>
  <si>
    <t>(2,200,713</t>
  </si>
  <si>
    <t>)(b)</t>
  </si>
  <si>
    <t>Total Select Medical Corporation Stockholder’s Equity</t>
  </si>
  <si>
    <t>(a)  Elimination of intercompany.</t>
  </si>
  <si>
    <t>(b)  Elimination of investments in consolidated subsidiaries.</t>
  </si>
  <si>
    <t>(c)  Elimination of investments in consolidated subsidiaries’ earnings.</t>
  </si>
  <si>
    <t>(d)  Reclass of non-current deferred tax asset to report net non-current deferred tax liability in consolidation.</t>
  </si>
  <si>
    <t>Condensed Consolidating Statement of Operations</t>
  </si>
  <si>
    <t>For the Three Months Ended September 30, 2013</t>
  </si>
  <si>
    <t>Select Medical</t>
  </si>
  <si>
    <t>Non-</t>
  </si>
  <si>
    <t>Guarantor</t>
  </si>
  <si>
    <t>(19,209</t>
  </si>
  <si>
    <t>Intercompany interest and royalty fees</t>
  </si>
  <si>
    <t>(278</t>
  </si>
  <si>
    <t>(32</t>
  </si>
  <si>
    <t>Intercompany management fees</t>
  </si>
  <si>
    <t>(27,386</t>
  </si>
  <si>
    <t>(5,235</t>
  </si>
  <si>
    <t>(196</t>
  </si>
  <si>
    <t>(14,192</t>
  </si>
  <si>
    <t>(6,031</t>
  </si>
  <si>
    <t>(1,029</t>
  </si>
  <si>
    <t>Income (loss) from operations before income taxes</t>
  </si>
  <si>
    <t>(1,058</t>
  </si>
  <si>
    <t>Equity in earnings of subsidiaries</t>
  </si>
  <si>
    <t>(26,326</t>
  </si>
  <si>
    <t>Net income attributable to Select Medical Corporation</t>
  </si>
  <si>
    <t>(a) Elimination of equity in earnings of subsidiaries.</t>
  </si>
  <si>
    <t>For the Nine Months Ended September 30, 2013</t>
  </si>
  <si>
    <t>(57,173</t>
  </si>
  <si>
    <t>(1,033</t>
  </si>
  <si>
    <t>(18</t>
  </si>
  <si>
    <t>(100,005</t>
  </si>
  <si>
    <t>(14,592</t>
  </si>
  <si>
    <t>(44,345</t>
  </si>
  <si>
    <t>(16,800</t>
  </si>
  <si>
    <t>(3,059</t>
  </si>
  <si>
    <t>(5,742</t>
  </si>
  <si>
    <t>(107,431</t>
  </si>
  <si>
    <t>Condensed Consolidating Statement of Cash Flows</t>
  </si>
  <si>
    <t>(Parent Company</t>
  </si>
  <si>
    <t>Only)</t>
  </si>
  <si>
    <t>(1,375</t>
  </si>
  <si>
    <t>(72</t>
  </si>
  <si>
    <t>(1,447</t>
  </si>
  <si>
    <t>Loss (gain) from disposal of assets</t>
  </si>
  <si>
    <t>(118</t>
  </si>
  <si>
    <t>(93</t>
  </si>
  <si>
    <t>(95,358</t>
  </si>
  <si>
    <t>(12,073</t>
  </si>
  <si>
    <t>(a)</t>
  </si>
  <si>
    <t>(75,295</t>
  </si>
  <si>
    <t>(13,942</t>
  </si>
  <si>
    <t>(89,237</t>
  </si>
  <si>
    <t>(2,725</t>
  </si>
  <si>
    <t>(6,620</t>
  </si>
  <si>
    <t>(7,642</t>
  </si>
  <si>
    <t>(7,829</t>
  </si>
  <si>
    <t>(3,211</t>
  </si>
  <si>
    <t>(1,428</t>
  </si>
  <si>
    <t>(39,101</t>
  </si>
  <si>
    <t>(4,802</t>
  </si>
  <si>
    <t>(45,331</t>
  </si>
  <si>
    <t>(32,430</t>
  </si>
  <si>
    <t>(848</t>
  </si>
  <si>
    <t>(72,317</t>
  </si>
  <si>
    <t>(4,346</t>
  </si>
  <si>
    <t>(78,091</t>
  </si>
  <si>
    <t>(645,000</t>
  </si>
  <si>
    <t>(594,668</t>
  </si>
  <si>
    <t>(70,000</t>
  </si>
  <si>
    <t>(5,971</t>
  </si>
  <si>
    <t>(521</t>
  </si>
  <si>
    <t>(975</t>
  </si>
  <si>
    <t>(7,467</t>
  </si>
  <si>
    <t>(18,820</t>
  </si>
  <si>
    <t>Dividends paid to Holdings</t>
  </si>
  <si>
    <t>(211,754</t>
  </si>
  <si>
    <t>Repayments of bank overdrafts</t>
  </si>
  <si>
    <t>(10,401</t>
  </si>
  <si>
    <t>Intercompany</t>
  </si>
  <si>
    <t>(8,812</t>
  </si>
  <si>
    <t>(13,077</t>
  </si>
  <si>
    <t>(3,072</t>
  </si>
  <si>
    <t>(48,071</t>
  </si>
  <si>
    <t>(9,333</t>
  </si>
  <si>
    <t>(16,040</t>
  </si>
  <si>
    <t>(73,444</t>
  </si>
  <si>
    <t>Net decrease in cash and cash equivalents</t>
  </si>
  <si>
    <t>(30,018</t>
  </si>
  <si>
    <t>(738</t>
  </si>
  <si>
    <t>(95</t>
  </si>
  <si>
    <t>(30,851</t>
  </si>
  <si>
    <t>(a)  Elimination of equity in earnings of consolidated subsidiaries.</t>
  </si>
  <si>
    <t>Consolidating Balance Sheet</t>
  </si>
  <si>
    <t>December 31, 2012</t>
  </si>
  <si>
    <t>(1,645</t>
  </si>
  <si>
    <t>(1,124,173</t>
  </si>
  <si>
    <t>(1,125,818</t>
  </si>
  <si>
    <t>(3,012,497</t>
  </si>
  <si>
    <t>)(c) (d)</t>
  </si>
  <si>
    <t>(5,107</t>
  </si>
  <si>
    <t>)(e)</t>
  </si>
  <si>
    <t>(4,143,422</t>
  </si>
  <si>
    <t>(1,130,925</t>
  </si>
  <si>
    <t>Retained earnings</t>
  </si>
  <si>
    <t>(811,889</t>
  </si>
  <si>
    <t>(2,200,608</t>
  </si>
  <si>
    <t>Non-controlling interests</t>
  </si>
  <si>
    <t>(a)  Reclass portion of due to third party payor to accounts receivable net in consolidation.</t>
  </si>
  <si>
    <t>(b)  Elimination of intercompany.</t>
  </si>
  <si>
    <t>(c)  Elimination of investments in consolidated subsidiaries.</t>
  </si>
  <si>
    <t>(d)  Elimination of investments in consolidated subsidiaries’ earnings.</t>
  </si>
  <si>
    <t>(e)  Reclass of non-current deferred tax asset to report net non-current deferred tax liability in consolidation.</t>
  </si>
  <si>
    <t>For the Three Months Ended September 30, 2012</t>
  </si>
  <si>
    <t>(612</t>
  </si>
  <si>
    <t>(19,104</t>
  </si>
  <si>
    <t>(469</t>
  </si>
  <si>
    <t>(29,960</t>
  </si>
  <si>
    <t>(4,851</t>
  </si>
  <si>
    <t>(14,676</t>
  </si>
  <si>
    <t>(6,010</t>
  </si>
  <si>
    <t>(1,054</t>
  </si>
  <si>
    <t>(5,502</t>
  </si>
  <si>
    <t>Income tax expense (benefit)</t>
  </si>
  <si>
    <t>(3,589</t>
  </si>
  <si>
    <t>(250</t>
  </si>
  <si>
    <t>(29,989</t>
  </si>
  <si>
    <t>For the Nine Months Ended September 30, 2012</t>
  </si>
  <si>
    <t>(1,289</t>
  </si>
  <si>
    <t>(54,895</t>
  </si>
  <si>
    <t>(2,025</t>
  </si>
  <si>
    <t>(78,202</t>
  </si>
  <si>
    <t>(13,738</t>
  </si>
  <si>
    <t>(40,823</t>
  </si>
  <si>
    <t>(19,920</t>
  </si>
  <si>
    <t>(3,204</t>
  </si>
  <si>
    <t>(11,867</t>
  </si>
  <si>
    <t>(1,613</t>
  </si>
  <si>
    <t>(135,738</t>
  </si>
  <si>
    <t>(6,340</t>
  </si>
  <si>
    <t>(44</t>
  </si>
  <si>
    <t>(6,384</t>
  </si>
  <si>
    <t>(3,501</t>
  </si>
  <si>
    <t>(3,484</t>
  </si>
  <si>
    <t>(124,504</t>
  </si>
  <si>
    <t>(11,234</t>
  </si>
  <si>
    <t>(17,803</t>
  </si>
  <si>
    <t>(10,507</t>
  </si>
  <si>
    <t>(2,141</t>
  </si>
  <si>
    <t>(890</t>
  </si>
  <si>
    <t>(1,849</t>
  </si>
  <si>
    <t>(604</t>
  </si>
  <si>
    <t>(5,842</t>
  </si>
  <si>
    <t>(4,098</t>
  </si>
  <si>
    <t>(10,928</t>
  </si>
  <si>
    <t>(1,912</t>
  </si>
  <si>
    <t>(3,617</t>
  </si>
  <si>
    <t>(31,978</t>
  </si>
  <si>
    <t>(9,593</t>
  </si>
  <si>
    <t>(45,188</t>
  </si>
  <si>
    <t>Investment in business, net of distributions</t>
  </si>
  <si>
    <t>(9,899</t>
  </si>
  <si>
    <t>(1,547</t>
  </si>
  <si>
    <t>(26,913</t>
  </si>
  <si>
    <t>(40,123</t>
  </si>
  <si>
    <t>(405,000</t>
  </si>
  <si>
    <t>(7,063</t>
  </si>
  <si>
    <t>(278,495</t>
  </si>
  <si>
    <t>(6,667</t>
  </si>
  <si>
    <t>(322</t>
  </si>
  <si>
    <t>(428</t>
  </si>
  <si>
    <t>(7,417</t>
  </si>
  <si>
    <t>(4,236</t>
  </si>
  <si>
    <t>(57,467</t>
  </si>
  <si>
    <t>(3,011</t>
  </si>
  <si>
    <t>(126,614</t>
  </si>
  <si>
    <t>(7,556</t>
  </si>
  <si>
    <t>(2,997</t>
  </si>
  <si>
    <t>Net cash provided by (used in) financing activities</t>
  </si>
  <si>
    <t>(126,936</t>
  </si>
  <si>
    <t>(10,703</t>
  </si>
  <si>
    <t>(126,997</t>
  </si>
  <si>
    <t>Net increase in cash and cash equivalents</t>
  </si>
  <si>
    <t>Accounting Policies (Policies)</t>
  </si>
  <si>
    <t>Intangible Assets (Tables)</t>
  </si>
  <si>
    <t>Schedule of gross carrying amounts of the Company's indefinite-lived intangible assets</t>
  </si>
  <si>
    <t>Schedule of changes in the carrying amount of goodwill for the Company's reportable segments</t>
  </si>
  <si>
    <t>Indebtedness (Tables)</t>
  </si>
  <si>
    <t>Schedule of components of long-term debt and notes payable</t>
  </si>
  <si>
    <t>Schedule of maturities of the Company's long-term debt</t>
  </si>
  <si>
    <t>Segment Information (Tables)</t>
  </si>
  <si>
    <t>Schedule of selected financial data for the Company's reportable segments</t>
  </si>
  <si>
    <t>Schedule of reconciliation of Adjusted EBITDA to income before income taxes</t>
  </si>
  <si>
    <t>Income per Common Share (Tables)</t>
  </si>
  <si>
    <t>Schedule of computation of basic and diluted income per common share</t>
  </si>
  <si>
    <t>Schedule of anti-dilutive shares excluded from computation</t>
  </si>
  <si>
    <t>Financial Information for Subsidiary Guarantors and Non-Guarantor Subsidiaries under Select's 6.375% Senior Notes (Tables)</t>
  </si>
  <si>
    <t>Schedule of Consolidating Balance Sheet</t>
  </si>
  <si>
    <t>Schedule of Consolidating Statement of Operations</t>
  </si>
  <si>
    <t>Schedule of Consolidating Statement of Cash Flows</t>
  </si>
  <si>
    <t>Intangible Assets (Details) (USD $)</t>
  </si>
  <si>
    <t>Indefinite-lived intangible assets:</t>
  </si>
  <si>
    <t>Gross Carrying Amount of Goodwill</t>
  </si>
  <si>
    <t>Gross Carrying Amount</t>
  </si>
  <si>
    <t>Weighted average time until next renewal</t>
  </si>
  <si>
    <t>'6 years 8 months 12 days</t>
  </si>
  <si>
    <t>'1 year 6 months</t>
  </si>
  <si>
    <t>Intangible Assets (Details 2) (USD $)</t>
  </si>
  <si>
    <t>Goodwill.</t>
  </si>
  <si>
    <t>Balance at the beginning of the period</t>
  </si>
  <si>
    <t>Balance at the end of the period</t>
  </si>
  <si>
    <t>Specialty Hospitals</t>
  </si>
  <si>
    <t>Outpatient Rehabilitation</t>
  </si>
  <si>
    <t>Indebtedness (Details) (USD $)</t>
  </si>
  <si>
    <t>0 Months Ended</t>
  </si>
  <si>
    <t>Jun. 04, 2013</t>
  </si>
  <si>
    <t>Amended senior secured facilities</t>
  </si>
  <si>
    <t>Maximum</t>
  </si>
  <si>
    <t>2011 - senior secured credit facilities: Revolving loan</t>
  </si>
  <si>
    <t>Jun. 30, 2013</t>
  </si>
  <si>
    <t>Senior secured credit facility</t>
  </si>
  <si>
    <t>2011 - senior secured credit facilities: Term loans</t>
  </si>
  <si>
    <t>Series B Term Loan</t>
  </si>
  <si>
    <t>Feb. 20, 2013</t>
  </si>
  <si>
    <t>Adjusted LIBO</t>
  </si>
  <si>
    <t>Alternate base rate</t>
  </si>
  <si>
    <t>Jun. 01, 2011</t>
  </si>
  <si>
    <t>Original term loan</t>
  </si>
  <si>
    <t>Jun. 02, 2013</t>
  </si>
  <si>
    <t>Minimum</t>
  </si>
  <si>
    <t>Aug. 13, 2012</t>
  </si>
  <si>
    <t>Incremental term loan tranche</t>
  </si>
  <si>
    <t>Series C Term Loan</t>
  </si>
  <si>
    <t>Prior to June 1, 2016</t>
  </si>
  <si>
    <t>Unamortized discounts</t>
  </si>
  <si>
    <t>Maximum borrowing capacity</t>
  </si>
  <si>
    <t>Extended maturity amount of revolving credit facility</t>
  </si>
  <si>
    <t>Variable rate basis</t>
  </si>
  <si>
    <t>'Adjusted LIBO</t>
  </si>
  <si>
    <t>'Alternate base rate</t>
  </si>
  <si>
    <t>'Alternate Base Rate</t>
  </si>
  <si>
    <t>Interest rate margin (as a percent)</t>
  </si>
  <si>
    <t>Reference rate (as a percent)</t>
  </si>
  <si>
    <t>Pro forma ratio of total indebtedness to Consolidated EBITDA</t>
  </si>
  <si>
    <t>Aggregate principal amount drawn</t>
  </si>
  <si>
    <t>Periodic payment in equal quarterly installments</t>
  </si>
  <si>
    <t>Percentage of principal amount at which notes may be required to be repurchased in event of change of control by the entity</t>
  </si>
  <si>
    <t>Percentage of the principal amount of the debt instrument which the entity may redeem with the proceeds from certain equity offerings</t>
  </si>
  <si>
    <t>Percentage of the principal amount representing the redemption price of notes which may be redeemed with proceeds from certain equity offerings</t>
  </si>
  <si>
    <t>October 1, 2013 - December 31, 2013</t>
  </si>
  <si>
    <t>Fair Value (Details) (USD $)</t>
  </si>
  <si>
    <t>Carrying value</t>
  </si>
  <si>
    <t>Senior secured credit facility | Select</t>
  </si>
  <si>
    <t>Fair value</t>
  </si>
  <si>
    <t>6.375% senior notes | Select</t>
  </si>
  <si>
    <t>Segment Information (Details) (USD $)</t>
  </si>
  <si>
    <t>Summary of selected financial data</t>
  </si>
  <si>
    <t>Operating Segments | Specialty Hospitals</t>
  </si>
  <si>
    <t>Operating Segments | Specialty Hospitals | Select Medical Corporation</t>
  </si>
  <si>
    <t>Operating Segments | Outpatient Rehabilitation</t>
  </si>
  <si>
    <t>Number of operating segments</t>
  </si>
  <si>
    <t>Operating Segments | Outpatient Rehabilitation | Select Medical Corporation</t>
  </si>
  <si>
    <t>Other | Select Medical Corporation</t>
  </si>
  <si>
    <t>Segment Information (Details 2) (USD $)</t>
  </si>
  <si>
    <t>Income per Common Share (Details) (USD $)</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Anti-dilutive securities excluded from computation of earnings per share</t>
  </si>
  <si>
    <t>Stock options (in shares)</t>
  </si>
  <si>
    <t>Commitments and Contingencies (Details) (USD $)</t>
  </si>
  <si>
    <t>In Millions, unless otherwise specified</t>
  </si>
  <si>
    <t>Sep. 25, 2013</t>
  </si>
  <si>
    <t>SSH-Evansville</t>
  </si>
  <si>
    <t>Amended complaint</t>
  </si>
  <si>
    <t>Jun. 26, 2013</t>
  </si>
  <si>
    <t>Mar. 29, 2013</t>
  </si>
  <si>
    <t>Jan. 08, 2013</t>
  </si>
  <si>
    <t>item</t>
  </si>
  <si>
    <t>Professional liability claims</t>
  </si>
  <si>
    <t>General liability claims</t>
  </si>
  <si>
    <t>Self insurance retention per occurrence</t>
  </si>
  <si>
    <t>Number of case managers identified as plaintiff</t>
  </si>
  <si>
    <t>Number of physicians named as defendants</t>
  </si>
  <si>
    <t>Number of alleged receipts of separate Medicare payments</t>
  </si>
  <si>
    <t>Number of days the deadlines have been stayed from the Magistrate judge</t>
  </si>
  <si>
    <t>'90 days</t>
  </si>
  <si>
    <t>Number of additional days the deadlines had been requested to be stayed</t>
  </si>
  <si>
    <t>Outstanding commitments under construction contracts</t>
  </si>
  <si>
    <t>Subsequent Event (Details) (Subsequent Event, USD $)</t>
  </si>
  <si>
    <t>Oct. 30, 2013</t>
  </si>
  <si>
    <t>Cash dividend declared (in dollars per share)</t>
  </si>
  <si>
    <t>Financial Information for Subsidiary Guarantors and Non-Guarantor Subsidiaries under Select's 6.375% Senior Notes (Details) (6.375% senior notes)</t>
  </si>
  <si>
    <t>Financial Information for Subsidiary Guarantors and Non-Guarantor Subsidiaries under Select's 6.375% Senior Notes (Details 2) (USD $)</t>
  </si>
  <si>
    <t>Stockholder's Equity:</t>
  </si>
  <si>
    <t>Select Medical Corporation | Reportable legal entities | Select Medical Corporation (Parent Company Only)</t>
  </si>
  <si>
    <t>Intercompany accounts</t>
  </si>
  <si>
    <t>Select Medical Corporation | Reportable legal entities | Subsidiary Guarantors</t>
  </si>
  <si>
    <t>Select Medical Corporation | Reportable legal entities | Non-Guarantor Subsidiaries</t>
  </si>
  <si>
    <t>Select Medical Corporation | Eliminations</t>
  </si>
  <si>
    <t>Financial Information for Subsidiary Guarantors and Non-Guarantor Subsidiaries under Select's 6.375% Senior Notes (Details 3) (USD $)</t>
  </si>
  <si>
    <t>Consolidating Statement of Operations</t>
  </si>
  <si>
    <t>Financial Information for Subsidiary Guarantors and Non-Guarantor Subsidiaries under Select's 6.375% Senior Note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10"/>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3"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vertical="top" wrapText="1"/>
    </xf>
    <xf numFmtId="0" fontId="21" fillId="33" borderId="0" xfId="0" applyFont="1" applyFill="1" applyAlignment="1">
      <alignment vertical="top" wrapText="1"/>
    </xf>
    <xf numFmtId="0" fontId="21" fillId="0" borderId="0" xfId="0" applyFont="1" applyAlignment="1">
      <alignment vertical="top" wrapText="1"/>
    </xf>
    <xf numFmtId="0" fontId="0" fillId="0" borderId="10" xfId="0" applyBorder="1" applyAlignment="1">
      <alignment wrapText="1"/>
    </xf>
    <xf numFmtId="0" fontId="22" fillId="0" borderId="0" xfId="0" applyFont="1" applyAlignment="1">
      <alignment horizontal="center" vertical="top" wrapText="1"/>
    </xf>
    <xf numFmtId="0" fontId="22" fillId="0" borderId="13" xfId="0" applyFont="1" applyBorder="1" applyAlignment="1">
      <alignment horizontal="center" vertical="top" wrapText="1"/>
    </xf>
    <xf numFmtId="0" fontId="22"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3" xfId="0" applyFont="1" applyBorder="1" applyAlignment="1">
      <alignment horizontal="center" vertical="top" wrapText="1"/>
    </xf>
    <xf numFmtId="0" fontId="18" fillId="33" borderId="0" xfId="0" applyFont="1" applyFill="1" applyAlignment="1">
      <alignment horizontal="left" wrapText="1" indent="1"/>
    </xf>
    <xf numFmtId="0" fontId="18" fillId="33" borderId="0" xfId="0" applyFont="1" applyFill="1" applyAlignment="1">
      <alignment wrapText="1"/>
    </xf>
    <xf numFmtId="0" fontId="21" fillId="33" borderId="0" xfId="0" applyFont="1" applyFill="1" applyAlignment="1">
      <alignment vertical="top" wrapText="1"/>
    </xf>
    <xf numFmtId="0" fontId="18" fillId="0" borderId="0" xfId="0" applyFont="1" applyAlignment="1">
      <alignment horizontal="left" wrapText="1" indent="1"/>
    </xf>
    <xf numFmtId="0" fontId="21" fillId="0" borderId="0" xfId="0" applyFont="1" applyAlignment="1">
      <alignment vertical="top" wrapText="1"/>
    </xf>
    <xf numFmtId="0" fontId="21" fillId="33" borderId="0" xfId="0" applyFont="1" applyFill="1" applyAlignment="1">
      <alignment wrapText="1"/>
    </xf>
    <xf numFmtId="0" fontId="18" fillId="0" borderId="10" xfId="0" applyFont="1" applyBorder="1" applyAlignment="1">
      <alignment horizontal="right" wrapText="1"/>
    </xf>
    <xf numFmtId="0" fontId="22" fillId="0" borderId="0" xfId="0" applyFont="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18" fillId="0" borderId="0" xfId="0" applyFont="1" applyAlignment="1">
      <alignment vertical="top" wrapText="1"/>
    </xf>
    <xf numFmtId="0" fontId="21" fillId="34" borderId="0" xfId="0" applyFont="1" applyFill="1" applyAlignment="1">
      <alignment horizontal="left" wrapText="1" indent="1"/>
    </xf>
    <xf numFmtId="0" fontId="21" fillId="34" borderId="0" xfId="0" applyFont="1" applyFill="1" applyAlignment="1">
      <alignment vertical="top" wrapText="1"/>
    </xf>
    <xf numFmtId="0" fontId="22"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13"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1" fillId="34" borderId="13" xfId="0" applyFont="1" applyFill="1" applyBorder="1" applyAlignment="1">
      <alignment horizontal="center" wrapText="1"/>
    </xf>
    <xf numFmtId="0" fontId="21" fillId="34" borderId="0" xfId="0" applyFont="1" applyFill="1" applyBorder="1" applyAlignment="1">
      <alignment horizontal="center" wrapText="1"/>
    </xf>
    <xf numFmtId="0" fontId="22" fillId="34" borderId="0" xfId="0" applyFont="1" applyFill="1" applyBorder="1" applyAlignment="1">
      <alignment horizontal="center" wrapText="1"/>
    </xf>
    <xf numFmtId="0" fontId="21" fillId="34" borderId="13"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3"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right" wrapText="1"/>
    </xf>
    <xf numFmtId="0" fontId="22" fillId="0" borderId="14" xfId="0" applyFont="1" applyBorder="1" applyAlignment="1">
      <alignment horizontal="center" wrapText="1"/>
    </xf>
    <xf numFmtId="0" fontId="21" fillId="33" borderId="0" xfId="0" applyFont="1" applyFill="1" applyAlignment="1">
      <alignment horizontal="left" wrapText="1" indent="1"/>
    </xf>
    <xf numFmtId="0" fontId="18" fillId="33" borderId="0" xfId="0" applyFont="1" applyFill="1" applyAlignment="1">
      <alignment horizontal="left" vertical="top" wrapText="1" indent="4"/>
    </xf>
    <xf numFmtId="3" fontId="18" fillId="0" borderId="11" xfId="0" applyNumberFormat="1" applyFont="1" applyBorder="1" applyAlignment="1">
      <alignment horizontal="right" wrapText="1"/>
    </xf>
    <xf numFmtId="0" fontId="22" fillId="0" borderId="14" xfId="0" applyFont="1" applyBorder="1" applyAlignment="1">
      <alignment horizontal="center" wrapText="1"/>
    </xf>
    <xf numFmtId="0" fontId="21"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1" fillId="33" borderId="13" xfId="0" applyFont="1" applyFill="1" applyBorder="1" applyAlignment="1">
      <alignment horizontal="right" wrapText="1"/>
    </xf>
    <xf numFmtId="0" fontId="18" fillId="0" borderId="13"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0" xfId="0" applyFont="1" applyFill="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0" borderId="12" xfId="0" applyFont="1" applyBorder="1" applyAlignment="1">
      <alignment horizontal="right" wrapText="1"/>
    </xf>
    <xf numFmtId="0" fontId="21" fillId="34" borderId="0" xfId="0" applyFont="1" applyFill="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954609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6.28515625" bestFit="1" customWidth="1"/>
    <col min="2" max="2" width="36.5703125" customWidth="1"/>
    <col min="3" max="3" width="25.7109375" customWidth="1"/>
    <col min="4" max="4" width="5.140625" customWidth="1"/>
    <col min="5" max="5" width="22.140625" customWidth="1"/>
    <col min="6" max="6" width="25.7109375" customWidth="1"/>
    <col min="7" max="7" width="5.140625" customWidth="1"/>
    <col min="8" max="8" width="22.140625" customWidth="1"/>
    <col min="9" max="9" width="4.28515625" customWidth="1"/>
    <col min="10" max="10" width="5.140625" customWidth="1"/>
    <col min="11" max="11" width="22.140625" customWidth="1"/>
    <col min="12" max="12" width="4.28515625" customWidth="1"/>
  </cols>
  <sheetData>
    <row r="1" spans="1:12" ht="15" customHeight="1" x14ac:dyDescent="0.25">
      <c r="A1" s="7" t="s">
        <v>1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46" t="s">
        <v>4</v>
      </c>
      <c r="C3" s="46"/>
      <c r="D3" s="46"/>
      <c r="E3" s="46"/>
      <c r="F3" s="46"/>
      <c r="G3" s="46"/>
      <c r="H3" s="46"/>
      <c r="I3" s="46"/>
      <c r="J3" s="46"/>
      <c r="K3" s="46"/>
      <c r="L3" s="46"/>
    </row>
    <row r="4" spans="1:12" ht="15" customHeight="1" x14ac:dyDescent="0.25">
      <c r="A4" s="14" t="s">
        <v>179</v>
      </c>
      <c r="B4" s="46" t="s">
        <v>4</v>
      </c>
      <c r="C4" s="46"/>
      <c r="D4" s="46"/>
      <c r="E4" s="46"/>
      <c r="F4" s="46"/>
      <c r="G4" s="46"/>
      <c r="H4" s="46"/>
      <c r="I4" s="46"/>
      <c r="J4" s="46"/>
      <c r="K4" s="46"/>
      <c r="L4" s="46"/>
    </row>
    <row r="5" spans="1:12" x14ac:dyDescent="0.25">
      <c r="A5" s="14"/>
      <c r="B5" s="47" t="s">
        <v>180</v>
      </c>
      <c r="C5" s="47"/>
      <c r="D5" s="47"/>
      <c r="E5" s="47"/>
      <c r="F5" s="47"/>
      <c r="G5" s="47"/>
      <c r="H5" s="47"/>
      <c r="I5" s="47"/>
      <c r="J5" s="47"/>
      <c r="K5" s="47"/>
      <c r="L5" s="47"/>
    </row>
    <row r="6" spans="1:12" x14ac:dyDescent="0.25">
      <c r="A6" s="14"/>
      <c r="B6" s="48"/>
      <c r="C6" s="48"/>
      <c r="D6" s="48"/>
      <c r="E6" s="48"/>
      <c r="F6" s="48"/>
      <c r="G6" s="48"/>
      <c r="H6" s="48"/>
      <c r="I6" s="48"/>
      <c r="J6" s="48"/>
      <c r="K6" s="48"/>
      <c r="L6" s="48"/>
    </row>
    <row r="7" spans="1:12" x14ac:dyDescent="0.25">
      <c r="A7" s="14"/>
      <c r="B7" s="48" t="s">
        <v>181</v>
      </c>
      <c r="C7" s="48"/>
      <c r="D7" s="48"/>
      <c r="E7" s="48"/>
      <c r="F7" s="48"/>
      <c r="G7" s="48"/>
      <c r="H7" s="48"/>
      <c r="I7" s="48"/>
      <c r="J7" s="48"/>
      <c r="K7" s="48"/>
      <c r="L7" s="48"/>
    </row>
    <row r="8" spans="1:12" x14ac:dyDescent="0.25">
      <c r="A8" s="14"/>
      <c r="B8" s="48"/>
      <c r="C8" s="48"/>
      <c r="D8" s="48"/>
      <c r="E8" s="48"/>
      <c r="F8" s="48"/>
      <c r="G8" s="48"/>
      <c r="H8" s="48"/>
      <c r="I8" s="48"/>
      <c r="J8" s="48"/>
      <c r="K8" s="48"/>
      <c r="L8" s="48"/>
    </row>
    <row r="9" spans="1:12" x14ac:dyDescent="0.25">
      <c r="A9" s="14"/>
      <c r="B9" s="28"/>
      <c r="C9" s="29"/>
      <c r="D9" s="30" t="s">
        <v>182</v>
      </c>
      <c r="E9" s="30"/>
      <c r="F9" s="29"/>
      <c r="G9" s="30" t="s">
        <v>183</v>
      </c>
      <c r="H9" s="30"/>
      <c r="I9" s="29"/>
    </row>
    <row r="10" spans="1:12" ht="15.75" thickBot="1" x14ac:dyDescent="0.3">
      <c r="A10" s="14"/>
      <c r="B10" s="28"/>
      <c r="C10" s="29"/>
      <c r="D10" s="31">
        <v>2012</v>
      </c>
      <c r="E10" s="31"/>
      <c r="F10" s="29"/>
      <c r="G10" s="31">
        <v>2013</v>
      </c>
      <c r="H10" s="31"/>
      <c r="I10" s="29"/>
    </row>
    <row r="11" spans="1:12" x14ac:dyDescent="0.25">
      <c r="A11" s="14"/>
      <c r="B11" s="16"/>
      <c r="C11" s="17"/>
      <c r="D11" s="30" t="s">
        <v>184</v>
      </c>
      <c r="E11" s="30"/>
      <c r="F11" s="30"/>
      <c r="G11" s="30"/>
      <c r="H11" s="30"/>
      <c r="I11" s="17"/>
    </row>
    <row r="12" spans="1:12" x14ac:dyDescent="0.25">
      <c r="A12" s="14"/>
      <c r="B12" s="19"/>
      <c r="C12" s="16"/>
      <c r="D12" s="32"/>
      <c r="E12" s="32"/>
      <c r="F12" s="16"/>
      <c r="G12" s="32"/>
      <c r="H12" s="32"/>
      <c r="I12" s="16"/>
    </row>
    <row r="13" spans="1:12" x14ac:dyDescent="0.25">
      <c r="A13" s="14"/>
      <c r="B13" s="20" t="s">
        <v>38</v>
      </c>
      <c r="C13" s="21"/>
      <c r="D13" s="22" t="s">
        <v>185</v>
      </c>
      <c r="E13" s="23">
        <v>1640534</v>
      </c>
      <c r="F13" s="21"/>
      <c r="G13" s="22" t="s">
        <v>185</v>
      </c>
      <c r="H13" s="23">
        <v>1641836</v>
      </c>
      <c r="I13" s="21"/>
    </row>
    <row r="14" spans="1:12" x14ac:dyDescent="0.25">
      <c r="A14" s="14"/>
      <c r="B14" s="24" t="s">
        <v>186</v>
      </c>
      <c r="C14" s="16"/>
      <c r="D14" s="33">
        <v>57709</v>
      </c>
      <c r="E14" s="33"/>
      <c r="F14" s="16"/>
      <c r="G14" s="33">
        <v>57709</v>
      </c>
      <c r="H14" s="33"/>
      <c r="I14" s="16"/>
    </row>
    <row r="15" spans="1:12" x14ac:dyDescent="0.25">
      <c r="A15" s="14"/>
      <c r="B15" s="20" t="s">
        <v>187</v>
      </c>
      <c r="C15" s="21"/>
      <c r="D15" s="34">
        <v>11914</v>
      </c>
      <c r="E15" s="34"/>
      <c r="F15" s="21"/>
      <c r="G15" s="34">
        <v>12039</v>
      </c>
      <c r="H15" s="34"/>
      <c r="I15" s="21"/>
    </row>
    <row r="16" spans="1:12" ht="15.75" thickBot="1" x14ac:dyDescent="0.3">
      <c r="A16" s="14"/>
      <c r="B16" s="24" t="s">
        <v>188</v>
      </c>
      <c r="C16" s="16"/>
      <c r="D16" s="35">
        <v>2122</v>
      </c>
      <c r="E16" s="35"/>
      <c r="F16" s="16"/>
      <c r="G16" s="35">
        <v>2083</v>
      </c>
      <c r="H16" s="35"/>
      <c r="I16" s="16"/>
    </row>
    <row r="17" spans="1:12" ht="15.75" thickBot="1" x14ac:dyDescent="0.3">
      <c r="A17" s="14"/>
      <c r="B17" s="20" t="s">
        <v>98</v>
      </c>
      <c r="C17" s="21"/>
      <c r="D17" s="26" t="s">
        <v>185</v>
      </c>
      <c r="E17" s="27">
        <v>1712279</v>
      </c>
      <c r="F17" s="21"/>
      <c r="G17" s="26" t="s">
        <v>185</v>
      </c>
      <c r="H17" s="27">
        <v>1713667</v>
      </c>
      <c r="I17" s="21"/>
    </row>
    <row r="18" spans="1:12" ht="15.75" thickTop="1" x14ac:dyDescent="0.25">
      <c r="A18" s="14"/>
      <c r="B18" s="49"/>
      <c r="C18" s="49"/>
      <c r="D18" s="49"/>
      <c r="E18" s="49"/>
      <c r="F18" s="49"/>
      <c r="G18" s="49"/>
      <c r="H18" s="49"/>
      <c r="I18" s="49"/>
      <c r="J18" s="49"/>
      <c r="K18" s="49"/>
      <c r="L18" s="49"/>
    </row>
    <row r="19" spans="1:12" ht="25.5" customHeight="1" x14ac:dyDescent="0.25">
      <c r="A19" s="14"/>
      <c r="B19" s="48" t="s">
        <v>189</v>
      </c>
      <c r="C19" s="48"/>
      <c r="D19" s="48"/>
      <c r="E19" s="48"/>
      <c r="F19" s="48"/>
      <c r="G19" s="48"/>
      <c r="H19" s="48"/>
      <c r="I19" s="48"/>
      <c r="J19" s="48"/>
      <c r="K19" s="48"/>
      <c r="L19" s="48"/>
    </row>
    <row r="20" spans="1:12" x14ac:dyDescent="0.25">
      <c r="A20" s="14"/>
      <c r="B20" s="48"/>
      <c r="C20" s="48"/>
      <c r="D20" s="48"/>
      <c r="E20" s="48"/>
      <c r="F20" s="48"/>
      <c r="G20" s="48"/>
      <c r="H20" s="48"/>
      <c r="I20" s="48"/>
      <c r="J20" s="48"/>
      <c r="K20" s="48"/>
      <c r="L20" s="48"/>
    </row>
    <row r="21" spans="1:12" x14ac:dyDescent="0.25">
      <c r="A21" s="14"/>
      <c r="B21" s="48" t="s">
        <v>190</v>
      </c>
      <c r="C21" s="48"/>
      <c r="D21" s="48"/>
      <c r="E21" s="48"/>
      <c r="F21" s="48"/>
      <c r="G21" s="48"/>
      <c r="H21" s="48"/>
      <c r="I21" s="48"/>
      <c r="J21" s="48"/>
      <c r="K21" s="48"/>
      <c r="L21" s="48"/>
    </row>
    <row r="22" spans="1:12" x14ac:dyDescent="0.25">
      <c r="A22" s="14"/>
      <c r="B22" s="48"/>
      <c r="C22" s="48"/>
      <c r="D22" s="48"/>
      <c r="E22" s="48"/>
      <c r="F22" s="48"/>
      <c r="G22" s="48"/>
      <c r="H22" s="48"/>
      <c r="I22" s="48"/>
      <c r="J22" s="48"/>
      <c r="K22" s="48"/>
      <c r="L22" s="48"/>
    </row>
    <row r="23" spans="1:12" x14ac:dyDescent="0.25">
      <c r="A23" s="14"/>
      <c r="B23" s="28"/>
      <c r="C23" s="29"/>
      <c r="D23" s="30" t="s">
        <v>191</v>
      </c>
      <c r="E23" s="30"/>
      <c r="F23" s="29"/>
      <c r="G23" s="30" t="s">
        <v>193</v>
      </c>
      <c r="H23" s="30"/>
      <c r="I23" s="29"/>
      <c r="J23" s="30" t="s">
        <v>98</v>
      </c>
      <c r="K23" s="30"/>
      <c r="L23" s="29"/>
    </row>
    <row r="24" spans="1:12" ht="15.75" thickBot="1" x14ac:dyDescent="0.3">
      <c r="A24" s="14"/>
      <c r="B24" s="28"/>
      <c r="C24" s="29"/>
      <c r="D24" s="31" t="s">
        <v>192</v>
      </c>
      <c r="E24" s="31"/>
      <c r="F24" s="29"/>
      <c r="G24" s="31" t="s">
        <v>194</v>
      </c>
      <c r="H24" s="31"/>
      <c r="I24" s="29"/>
      <c r="J24" s="31"/>
      <c r="K24" s="31"/>
      <c r="L24" s="29"/>
    </row>
    <row r="25" spans="1:12" x14ac:dyDescent="0.25">
      <c r="A25" s="14"/>
      <c r="B25" s="16"/>
      <c r="C25" s="17"/>
      <c r="D25" s="30" t="s">
        <v>184</v>
      </c>
      <c r="E25" s="30"/>
      <c r="F25" s="30"/>
      <c r="G25" s="30"/>
      <c r="H25" s="30"/>
      <c r="I25" s="30"/>
      <c r="J25" s="30"/>
      <c r="K25" s="30"/>
      <c r="L25" s="17"/>
    </row>
    <row r="26" spans="1:12" x14ac:dyDescent="0.25">
      <c r="A26" s="14"/>
      <c r="B26" s="37" t="s">
        <v>195</v>
      </c>
      <c r="C26" s="21"/>
      <c r="D26" s="22" t="s">
        <v>185</v>
      </c>
      <c r="E26" s="23">
        <v>1333220</v>
      </c>
      <c r="F26" s="21"/>
      <c r="G26" s="22" t="s">
        <v>185</v>
      </c>
      <c r="H26" s="23">
        <v>307314</v>
      </c>
      <c r="I26" s="21"/>
      <c r="J26" s="22" t="s">
        <v>185</v>
      </c>
      <c r="K26" s="23">
        <v>1640534</v>
      </c>
      <c r="L26" s="21"/>
    </row>
    <row r="27" spans="1:12" x14ac:dyDescent="0.25">
      <c r="A27" s="14"/>
      <c r="B27" s="38" t="s">
        <v>196</v>
      </c>
      <c r="C27" s="16"/>
      <c r="D27" s="33">
        <v>1395</v>
      </c>
      <c r="E27" s="33"/>
      <c r="F27" s="16"/>
      <c r="G27" s="44">
        <v>40</v>
      </c>
      <c r="H27" s="44"/>
      <c r="I27" s="16"/>
      <c r="J27" s="33">
        <v>1435</v>
      </c>
      <c r="K27" s="33"/>
      <c r="L27" s="16"/>
    </row>
    <row r="28" spans="1:12" ht="15.75" thickBot="1" x14ac:dyDescent="0.3">
      <c r="A28" s="14"/>
      <c r="B28" s="37" t="s">
        <v>197</v>
      </c>
      <c r="C28" s="21"/>
      <c r="D28" s="45" t="s">
        <v>198</v>
      </c>
      <c r="E28" s="45"/>
      <c r="F28" s="21"/>
      <c r="G28" s="45" t="s">
        <v>199</v>
      </c>
      <c r="H28" s="45"/>
      <c r="I28" s="22" t="s">
        <v>200</v>
      </c>
      <c r="J28" s="45" t="s">
        <v>199</v>
      </c>
      <c r="K28" s="45"/>
      <c r="L28" s="22" t="s">
        <v>200</v>
      </c>
    </row>
    <row r="29" spans="1:12" ht="15.75" thickBot="1" x14ac:dyDescent="0.3">
      <c r="A29" s="14"/>
      <c r="B29" s="38" t="s">
        <v>201</v>
      </c>
      <c r="C29" s="16"/>
      <c r="D29" s="42" t="s">
        <v>185</v>
      </c>
      <c r="E29" s="43">
        <v>1334615</v>
      </c>
      <c r="F29" s="16"/>
      <c r="G29" s="42" t="s">
        <v>185</v>
      </c>
      <c r="H29" s="43">
        <v>307221</v>
      </c>
      <c r="I29" s="16"/>
      <c r="J29" s="42" t="s">
        <v>185</v>
      </c>
      <c r="K29" s="43">
        <v>1641836</v>
      </c>
      <c r="L29" s="16"/>
    </row>
  </sheetData>
  <mergeCells count="49">
    <mergeCell ref="B21:L21"/>
    <mergeCell ref="B22:L22"/>
    <mergeCell ref="B6:L6"/>
    <mergeCell ref="B7:L7"/>
    <mergeCell ref="B8:L8"/>
    <mergeCell ref="B18:L18"/>
    <mergeCell ref="B19:L19"/>
    <mergeCell ref="B20:L20"/>
    <mergeCell ref="D28:E28"/>
    <mergeCell ref="G28:H28"/>
    <mergeCell ref="J28:K28"/>
    <mergeCell ref="A1:A2"/>
    <mergeCell ref="B1:L1"/>
    <mergeCell ref="B2:L2"/>
    <mergeCell ref="B3:L3"/>
    <mergeCell ref="A4:A29"/>
    <mergeCell ref="B4:L4"/>
    <mergeCell ref="B5:L5"/>
    <mergeCell ref="G24:H24"/>
    <mergeCell ref="I23:I24"/>
    <mergeCell ref="J23:K24"/>
    <mergeCell ref="L23:L24"/>
    <mergeCell ref="D25:K25"/>
    <mergeCell ref="D27:E27"/>
    <mergeCell ref="G27:H27"/>
    <mergeCell ref="J27:K27"/>
    <mergeCell ref="D15:E15"/>
    <mergeCell ref="G15:H15"/>
    <mergeCell ref="D16:E16"/>
    <mergeCell ref="G16:H16"/>
    <mergeCell ref="B23:B24"/>
    <mergeCell ref="C23:C24"/>
    <mergeCell ref="D23:E23"/>
    <mergeCell ref="D24:E24"/>
    <mergeCell ref="F23:F24"/>
    <mergeCell ref="G23:H23"/>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13.28515625" bestFit="1" customWidth="1"/>
    <col min="2" max="2" width="36.5703125" customWidth="1"/>
    <col min="3" max="3" width="23.85546875" customWidth="1"/>
    <col min="4" max="4" width="4.5703125" customWidth="1"/>
    <col min="5" max="5" width="20.42578125" customWidth="1"/>
    <col min="6" max="6" width="23.85546875" customWidth="1"/>
    <col min="7" max="7" width="4.5703125" customWidth="1"/>
    <col min="8" max="8" width="20.42578125" customWidth="1"/>
    <col min="9" max="9" width="23.8554687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46" t="s">
        <v>4</v>
      </c>
      <c r="C3" s="46"/>
      <c r="D3" s="46"/>
      <c r="E3" s="46"/>
      <c r="F3" s="46"/>
      <c r="G3" s="46"/>
      <c r="H3" s="46"/>
      <c r="I3" s="46"/>
    </row>
    <row r="4" spans="1:9" ht="15" customHeight="1" x14ac:dyDescent="0.25">
      <c r="A4" s="14" t="s">
        <v>202</v>
      </c>
      <c r="B4" s="46" t="s">
        <v>4</v>
      </c>
      <c r="C4" s="46"/>
      <c r="D4" s="46"/>
      <c r="E4" s="46"/>
      <c r="F4" s="46"/>
      <c r="G4" s="46"/>
      <c r="H4" s="46"/>
      <c r="I4" s="46"/>
    </row>
    <row r="5" spans="1:9" x14ac:dyDescent="0.25">
      <c r="A5" s="14"/>
      <c r="B5" s="47" t="s">
        <v>203</v>
      </c>
      <c r="C5" s="47"/>
      <c r="D5" s="47"/>
      <c r="E5" s="47"/>
      <c r="F5" s="47"/>
      <c r="G5" s="47"/>
      <c r="H5" s="47"/>
      <c r="I5" s="47"/>
    </row>
    <row r="6" spans="1:9" x14ac:dyDescent="0.25">
      <c r="A6" s="14"/>
      <c r="B6" s="48"/>
      <c r="C6" s="48"/>
      <c r="D6" s="48"/>
      <c r="E6" s="48"/>
      <c r="F6" s="48"/>
      <c r="G6" s="48"/>
      <c r="H6" s="48"/>
      <c r="I6" s="48"/>
    </row>
    <row r="7" spans="1:9" x14ac:dyDescent="0.25">
      <c r="A7" s="14"/>
      <c r="B7" s="48" t="s">
        <v>204</v>
      </c>
      <c r="C7" s="48"/>
      <c r="D7" s="48"/>
      <c r="E7" s="48"/>
      <c r="F7" s="48"/>
      <c r="G7" s="48"/>
      <c r="H7" s="48"/>
      <c r="I7" s="48"/>
    </row>
    <row r="8" spans="1:9" x14ac:dyDescent="0.25">
      <c r="A8" s="14"/>
      <c r="B8" s="48"/>
      <c r="C8" s="48"/>
      <c r="D8" s="48"/>
      <c r="E8" s="48"/>
      <c r="F8" s="48"/>
      <c r="G8" s="48"/>
      <c r="H8" s="48"/>
      <c r="I8" s="48"/>
    </row>
    <row r="9" spans="1:9" ht="15.75" thickBot="1" x14ac:dyDescent="0.3">
      <c r="A9" s="14"/>
      <c r="B9" s="16"/>
      <c r="C9" s="17"/>
      <c r="D9" s="31" t="s">
        <v>205</v>
      </c>
      <c r="E9" s="31"/>
      <c r="F9" s="31"/>
      <c r="G9" s="31"/>
      <c r="H9" s="31"/>
      <c r="I9" s="17"/>
    </row>
    <row r="10" spans="1:9" x14ac:dyDescent="0.25">
      <c r="A10" s="14"/>
      <c r="B10" s="28"/>
      <c r="C10" s="29"/>
      <c r="D10" s="54" t="s">
        <v>182</v>
      </c>
      <c r="E10" s="54"/>
      <c r="F10" s="55"/>
      <c r="G10" s="54" t="s">
        <v>183</v>
      </c>
      <c r="H10" s="54"/>
      <c r="I10" s="29"/>
    </row>
    <row r="11" spans="1:9" ht="15.75" thickBot="1" x14ac:dyDescent="0.3">
      <c r="A11" s="14"/>
      <c r="B11" s="28"/>
      <c r="C11" s="29"/>
      <c r="D11" s="31">
        <v>2012</v>
      </c>
      <c r="E11" s="31"/>
      <c r="F11" s="29"/>
      <c r="G11" s="31">
        <v>2013</v>
      </c>
      <c r="H11" s="31"/>
      <c r="I11" s="29"/>
    </row>
    <row r="12" spans="1:9" x14ac:dyDescent="0.25">
      <c r="A12" s="14"/>
      <c r="B12" s="16"/>
      <c r="C12" s="17"/>
      <c r="D12" s="30" t="s">
        <v>184</v>
      </c>
      <c r="E12" s="30"/>
      <c r="F12" s="30"/>
      <c r="G12" s="30"/>
      <c r="H12" s="30"/>
      <c r="I12" s="17"/>
    </row>
    <row r="13" spans="1:9" x14ac:dyDescent="0.25">
      <c r="A13" s="14"/>
      <c r="B13" s="19"/>
      <c r="C13" s="16"/>
      <c r="D13" s="32"/>
      <c r="E13" s="32"/>
      <c r="F13" s="16"/>
      <c r="G13" s="32"/>
      <c r="H13" s="32"/>
      <c r="I13" s="16"/>
    </row>
    <row r="14" spans="1:9" x14ac:dyDescent="0.25">
      <c r="A14" s="14"/>
      <c r="B14" s="37" t="s">
        <v>206</v>
      </c>
      <c r="C14" s="21"/>
      <c r="D14" s="22" t="s">
        <v>185</v>
      </c>
      <c r="E14" s="23">
        <v>70000</v>
      </c>
      <c r="F14" s="21"/>
      <c r="G14" s="22" t="s">
        <v>185</v>
      </c>
      <c r="H14" s="40" t="s">
        <v>198</v>
      </c>
      <c r="I14" s="21"/>
    </row>
    <row r="15" spans="1:9" x14ac:dyDescent="0.25">
      <c r="A15" s="14"/>
      <c r="B15" s="38" t="s">
        <v>170</v>
      </c>
      <c r="C15" s="16"/>
      <c r="D15" s="44" t="s">
        <v>198</v>
      </c>
      <c r="E15" s="44"/>
      <c r="F15" s="16"/>
      <c r="G15" s="33">
        <v>600000</v>
      </c>
      <c r="H15" s="33"/>
      <c r="I15" s="16"/>
    </row>
    <row r="16" spans="1:9" x14ac:dyDescent="0.25">
      <c r="A16" s="14"/>
      <c r="B16" s="37" t="s">
        <v>207</v>
      </c>
      <c r="C16" s="21"/>
      <c r="D16" s="56"/>
      <c r="E16" s="56"/>
      <c r="F16" s="21"/>
      <c r="G16" s="56"/>
      <c r="H16" s="56"/>
      <c r="I16" s="21"/>
    </row>
    <row r="17" spans="1:9" x14ac:dyDescent="0.25">
      <c r="A17" s="14"/>
      <c r="B17" s="51" t="s">
        <v>208</v>
      </c>
      <c r="C17" s="16"/>
      <c r="D17" s="33">
        <v>130000</v>
      </c>
      <c r="E17" s="33"/>
      <c r="F17" s="16"/>
      <c r="G17" s="33">
        <v>65000</v>
      </c>
      <c r="H17" s="33"/>
      <c r="I17" s="16"/>
    </row>
    <row r="18" spans="1:9" x14ac:dyDescent="0.25">
      <c r="A18" s="14"/>
      <c r="B18" s="52" t="s">
        <v>209</v>
      </c>
      <c r="C18" s="21"/>
      <c r="D18" s="34">
        <v>1096641</v>
      </c>
      <c r="E18" s="34"/>
      <c r="F18" s="21"/>
      <c r="G18" s="34">
        <v>809438</v>
      </c>
      <c r="H18" s="34"/>
      <c r="I18" s="21"/>
    </row>
    <row r="19" spans="1:9" x14ac:dyDescent="0.25">
      <c r="A19" s="14"/>
      <c r="B19" s="38" t="s">
        <v>210</v>
      </c>
      <c r="C19" s="16"/>
      <c r="D19" s="33">
        <v>167300</v>
      </c>
      <c r="E19" s="33"/>
      <c r="F19" s="16"/>
      <c r="G19" s="44" t="s">
        <v>198</v>
      </c>
      <c r="H19" s="44"/>
      <c r="I19" s="16"/>
    </row>
    <row r="20" spans="1:9" ht="15.75" thickBot="1" x14ac:dyDescent="0.3">
      <c r="A20" s="14"/>
      <c r="B20" s="37" t="s">
        <v>211</v>
      </c>
      <c r="C20" s="21"/>
      <c r="D20" s="57">
        <v>6302</v>
      </c>
      <c r="E20" s="57"/>
      <c r="F20" s="21"/>
      <c r="G20" s="57">
        <v>14443</v>
      </c>
      <c r="H20" s="57"/>
      <c r="I20" s="21"/>
    </row>
    <row r="21" spans="1:9" x14ac:dyDescent="0.25">
      <c r="A21" s="14"/>
      <c r="B21" s="38" t="s">
        <v>212</v>
      </c>
      <c r="C21" s="16"/>
      <c r="D21" s="58">
        <v>1470243</v>
      </c>
      <c r="E21" s="58"/>
      <c r="F21" s="16"/>
      <c r="G21" s="58">
        <v>1488881</v>
      </c>
      <c r="H21" s="58"/>
      <c r="I21" s="16"/>
    </row>
    <row r="22" spans="1:9" ht="15.75" thickBot="1" x14ac:dyDescent="0.3">
      <c r="A22" s="14"/>
      <c r="B22" s="37" t="s">
        <v>213</v>
      </c>
      <c r="C22" s="21"/>
      <c r="D22" s="57">
        <v>11646</v>
      </c>
      <c r="E22" s="57"/>
      <c r="F22" s="21"/>
      <c r="G22" s="57">
        <v>13966</v>
      </c>
      <c r="H22" s="57"/>
      <c r="I22" s="21"/>
    </row>
    <row r="23" spans="1:9" ht="15.75" thickBot="1" x14ac:dyDescent="0.3">
      <c r="A23" s="14"/>
      <c r="B23" s="38" t="s">
        <v>214</v>
      </c>
      <c r="C23" s="16"/>
      <c r="D23" s="42" t="s">
        <v>185</v>
      </c>
      <c r="E23" s="43">
        <v>1458597</v>
      </c>
      <c r="F23" s="16"/>
      <c r="G23" s="42" t="s">
        <v>185</v>
      </c>
      <c r="H23" s="43">
        <v>1474915</v>
      </c>
      <c r="I23" s="16"/>
    </row>
    <row r="24" spans="1:9" ht="15.75" thickTop="1" x14ac:dyDescent="0.25">
      <c r="A24" s="14"/>
      <c r="B24" s="48"/>
      <c r="C24" s="48"/>
      <c r="D24" s="48"/>
      <c r="E24" s="48"/>
      <c r="F24" s="48"/>
      <c r="G24" s="48"/>
      <c r="H24" s="48"/>
      <c r="I24" s="48"/>
    </row>
    <row r="25" spans="1:9" ht="15.75" thickBot="1" x14ac:dyDescent="0.3">
      <c r="A25" s="14"/>
      <c r="B25" s="16"/>
      <c r="C25" s="17"/>
      <c r="D25" s="31" t="s">
        <v>215</v>
      </c>
      <c r="E25" s="31"/>
      <c r="F25" s="31"/>
      <c r="G25" s="31"/>
      <c r="H25" s="31"/>
      <c r="I25" s="17"/>
    </row>
    <row r="26" spans="1:9" x14ac:dyDescent="0.25">
      <c r="A26" s="14"/>
      <c r="B26" s="28"/>
      <c r="C26" s="29"/>
      <c r="D26" s="54" t="s">
        <v>182</v>
      </c>
      <c r="E26" s="54"/>
      <c r="F26" s="55"/>
      <c r="G26" s="54" t="s">
        <v>183</v>
      </c>
      <c r="H26" s="54"/>
      <c r="I26" s="29"/>
    </row>
    <row r="27" spans="1:9" ht="15.75" thickBot="1" x14ac:dyDescent="0.3">
      <c r="A27" s="14"/>
      <c r="B27" s="28"/>
      <c r="C27" s="29"/>
      <c r="D27" s="31">
        <v>2012</v>
      </c>
      <c r="E27" s="31"/>
      <c r="F27" s="29"/>
      <c r="G27" s="31">
        <v>2013</v>
      </c>
      <c r="H27" s="31"/>
      <c r="I27" s="29"/>
    </row>
    <row r="28" spans="1:9" x14ac:dyDescent="0.25">
      <c r="A28" s="14"/>
      <c r="B28" s="16"/>
      <c r="C28" s="17"/>
      <c r="D28" s="30" t="s">
        <v>184</v>
      </c>
      <c r="E28" s="30"/>
      <c r="F28" s="30"/>
      <c r="G28" s="30"/>
      <c r="H28" s="30"/>
      <c r="I28" s="17"/>
    </row>
    <row r="29" spans="1:9" x14ac:dyDescent="0.25">
      <c r="A29" s="14"/>
      <c r="B29" s="19"/>
      <c r="C29" s="16"/>
      <c r="D29" s="32"/>
      <c r="E29" s="32"/>
      <c r="F29" s="16"/>
      <c r="G29" s="32"/>
      <c r="H29" s="32"/>
      <c r="I29" s="16"/>
    </row>
    <row r="30" spans="1:9" x14ac:dyDescent="0.25">
      <c r="A30" s="14"/>
      <c r="B30" s="37" t="s">
        <v>206</v>
      </c>
      <c r="C30" s="21"/>
      <c r="D30" s="22" t="s">
        <v>185</v>
      </c>
      <c r="E30" s="23">
        <v>70000</v>
      </c>
      <c r="F30" s="21"/>
      <c r="G30" s="22" t="s">
        <v>185</v>
      </c>
      <c r="H30" s="40" t="s">
        <v>198</v>
      </c>
      <c r="I30" s="21"/>
    </row>
    <row r="31" spans="1:9" x14ac:dyDescent="0.25">
      <c r="A31" s="14"/>
      <c r="B31" s="38" t="s">
        <v>170</v>
      </c>
      <c r="C31" s="16"/>
      <c r="D31" s="44" t="s">
        <v>198</v>
      </c>
      <c r="E31" s="44"/>
      <c r="F31" s="16"/>
      <c r="G31" s="33">
        <v>600000</v>
      </c>
      <c r="H31" s="33"/>
      <c r="I31" s="16"/>
    </row>
    <row r="32" spans="1:9" x14ac:dyDescent="0.25">
      <c r="A32" s="14"/>
      <c r="B32" s="37" t="s">
        <v>207</v>
      </c>
      <c r="C32" s="21"/>
      <c r="D32" s="56"/>
      <c r="E32" s="56"/>
      <c r="F32" s="21"/>
      <c r="G32" s="56"/>
      <c r="H32" s="56"/>
      <c r="I32" s="21"/>
    </row>
    <row r="33" spans="1:9" x14ac:dyDescent="0.25">
      <c r="A33" s="14"/>
      <c r="B33" s="51" t="s">
        <v>208</v>
      </c>
      <c r="C33" s="16"/>
      <c r="D33" s="33">
        <v>130000</v>
      </c>
      <c r="E33" s="33"/>
      <c r="F33" s="16"/>
      <c r="G33" s="33">
        <v>65000</v>
      </c>
      <c r="H33" s="33"/>
      <c r="I33" s="16"/>
    </row>
    <row r="34" spans="1:9" x14ac:dyDescent="0.25">
      <c r="A34" s="14"/>
      <c r="B34" s="52" t="s">
        <v>209</v>
      </c>
      <c r="C34" s="21"/>
      <c r="D34" s="34">
        <v>1096641</v>
      </c>
      <c r="E34" s="34"/>
      <c r="F34" s="21"/>
      <c r="G34" s="34">
        <v>809438</v>
      </c>
      <c r="H34" s="34"/>
      <c r="I34" s="21"/>
    </row>
    <row r="35" spans="1:9" ht="15.75" thickBot="1" x14ac:dyDescent="0.3">
      <c r="A35" s="14"/>
      <c r="B35" s="38" t="s">
        <v>211</v>
      </c>
      <c r="C35" s="16"/>
      <c r="D35" s="35">
        <v>6302</v>
      </c>
      <c r="E35" s="35"/>
      <c r="F35" s="16"/>
      <c r="G35" s="35">
        <v>14443</v>
      </c>
      <c r="H35" s="35"/>
      <c r="I35" s="16"/>
    </row>
    <row r="36" spans="1:9" x14ac:dyDescent="0.25">
      <c r="A36" s="14"/>
      <c r="B36" s="37" t="s">
        <v>212</v>
      </c>
      <c r="C36" s="21"/>
      <c r="D36" s="59">
        <v>1302943</v>
      </c>
      <c r="E36" s="59"/>
      <c r="F36" s="21"/>
      <c r="G36" s="59">
        <v>1488881</v>
      </c>
      <c r="H36" s="59"/>
      <c r="I36" s="21"/>
    </row>
    <row r="37" spans="1:9" ht="15.75" thickBot="1" x14ac:dyDescent="0.3">
      <c r="A37" s="14"/>
      <c r="B37" s="38" t="s">
        <v>213</v>
      </c>
      <c r="C37" s="16"/>
      <c r="D37" s="35">
        <v>11646</v>
      </c>
      <c r="E37" s="35"/>
      <c r="F37" s="16"/>
      <c r="G37" s="35">
        <v>13966</v>
      </c>
      <c r="H37" s="35"/>
      <c r="I37" s="16"/>
    </row>
    <row r="38" spans="1:9" ht="15.75" thickBot="1" x14ac:dyDescent="0.3">
      <c r="A38" s="14"/>
      <c r="B38" s="37" t="s">
        <v>214</v>
      </c>
      <c r="C38" s="21"/>
      <c r="D38" s="26" t="s">
        <v>185</v>
      </c>
      <c r="E38" s="27">
        <v>1291297</v>
      </c>
      <c r="F38" s="21"/>
      <c r="G38" s="26" t="s">
        <v>185</v>
      </c>
      <c r="H38" s="27">
        <v>1474915</v>
      </c>
      <c r="I38" s="21"/>
    </row>
    <row r="39" spans="1:9" ht="15.75" thickTop="1" x14ac:dyDescent="0.25">
      <c r="A39" s="14"/>
      <c r="B39" s="48"/>
      <c r="C39" s="48"/>
      <c r="D39" s="48"/>
      <c r="E39" s="48"/>
      <c r="F39" s="48"/>
      <c r="G39" s="48"/>
      <c r="H39" s="48"/>
      <c r="I39" s="48"/>
    </row>
    <row r="40" spans="1:9" x14ac:dyDescent="0.25">
      <c r="A40" s="14"/>
      <c r="B40" s="60" t="s">
        <v>216</v>
      </c>
      <c r="C40" s="60"/>
      <c r="D40" s="60"/>
      <c r="E40" s="60"/>
      <c r="F40" s="60"/>
      <c r="G40" s="60"/>
      <c r="H40" s="60"/>
      <c r="I40" s="60"/>
    </row>
    <row r="41" spans="1:9" x14ac:dyDescent="0.25">
      <c r="A41" s="14"/>
      <c r="B41" s="60"/>
      <c r="C41" s="60"/>
      <c r="D41" s="60"/>
      <c r="E41" s="60"/>
      <c r="F41" s="60"/>
      <c r="G41" s="60"/>
      <c r="H41" s="60"/>
      <c r="I41" s="60"/>
    </row>
    <row r="42" spans="1:9" ht="63.75" customHeight="1" x14ac:dyDescent="0.25">
      <c r="A42" s="14"/>
      <c r="B42" s="48" t="s">
        <v>217</v>
      </c>
      <c r="C42" s="48"/>
      <c r="D42" s="48"/>
      <c r="E42" s="48"/>
      <c r="F42" s="48"/>
      <c r="G42" s="48"/>
      <c r="H42" s="48"/>
      <c r="I42" s="48"/>
    </row>
    <row r="43" spans="1:9" x14ac:dyDescent="0.25">
      <c r="A43" s="14"/>
      <c r="B43" s="48"/>
      <c r="C43" s="48"/>
      <c r="D43" s="48"/>
      <c r="E43" s="48"/>
      <c r="F43" s="48"/>
      <c r="G43" s="48"/>
      <c r="H43" s="48"/>
      <c r="I43" s="48"/>
    </row>
    <row r="44" spans="1:9" ht="25.5" customHeight="1" x14ac:dyDescent="0.25">
      <c r="A44" s="14"/>
      <c r="B44" s="48" t="s">
        <v>218</v>
      </c>
      <c r="C44" s="48"/>
      <c r="D44" s="48"/>
      <c r="E44" s="48"/>
      <c r="F44" s="48"/>
      <c r="G44" s="48"/>
      <c r="H44" s="48"/>
      <c r="I44" s="48"/>
    </row>
    <row r="45" spans="1:9" x14ac:dyDescent="0.25">
      <c r="A45" s="14"/>
      <c r="B45" s="48"/>
      <c r="C45" s="48"/>
      <c r="D45" s="48"/>
      <c r="E45" s="48"/>
      <c r="F45" s="48"/>
      <c r="G45" s="48"/>
      <c r="H45" s="48"/>
      <c r="I45" s="48"/>
    </row>
    <row r="46" spans="1:9" ht="38.25" customHeight="1" x14ac:dyDescent="0.25">
      <c r="A46" s="14"/>
      <c r="B46" s="48" t="s">
        <v>219</v>
      </c>
      <c r="C46" s="48"/>
      <c r="D46" s="48"/>
      <c r="E46" s="48"/>
      <c r="F46" s="48"/>
      <c r="G46" s="48"/>
      <c r="H46" s="48"/>
      <c r="I46" s="48"/>
    </row>
    <row r="47" spans="1:9" x14ac:dyDescent="0.25">
      <c r="A47" s="14"/>
      <c r="B47" s="48"/>
      <c r="C47" s="48"/>
      <c r="D47" s="48"/>
      <c r="E47" s="48"/>
      <c r="F47" s="48"/>
      <c r="G47" s="48"/>
      <c r="H47" s="48"/>
      <c r="I47" s="48"/>
    </row>
    <row r="48" spans="1:9" ht="51" customHeight="1" x14ac:dyDescent="0.25">
      <c r="A48" s="14"/>
      <c r="B48" s="48" t="s">
        <v>220</v>
      </c>
      <c r="C48" s="48"/>
      <c r="D48" s="48"/>
      <c r="E48" s="48"/>
      <c r="F48" s="48"/>
      <c r="G48" s="48"/>
      <c r="H48" s="48"/>
      <c r="I48" s="48"/>
    </row>
    <row r="49" spans="1:9" x14ac:dyDescent="0.25">
      <c r="A49" s="14"/>
      <c r="B49" s="48"/>
      <c r="C49" s="48"/>
      <c r="D49" s="48"/>
      <c r="E49" s="48"/>
      <c r="F49" s="48"/>
      <c r="G49" s="48"/>
      <c r="H49" s="48"/>
      <c r="I49" s="48"/>
    </row>
    <row r="50" spans="1:9" ht="51" customHeight="1" x14ac:dyDescent="0.25">
      <c r="A50" s="14"/>
      <c r="B50" s="48" t="s">
        <v>221</v>
      </c>
      <c r="C50" s="48"/>
      <c r="D50" s="48"/>
      <c r="E50" s="48"/>
      <c r="F50" s="48"/>
      <c r="G50" s="48"/>
      <c r="H50" s="48"/>
      <c r="I50" s="48"/>
    </row>
    <row r="51" spans="1:9" x14ac:dyDescent="0.25">
      <c r="A51" s="14"/>
      <c r="B51" s="48"/>
      <c r="C51" s="48"/>
      <c r="D51" s="48"/>
      <c r="E51" s="48"/>
      <c r="F51" s="48"/>
      <c r="G51" s="48"/>
      <c r="H51" s="48"/>
      <c r="I51" s="48"/>
    </row>
    <row r="52" spans="1:9" ht="51" customHeight="1" x14ac:dyDescent="0.25">
      <c r="A52" s="14"/>
      <c r="B52" s="48" t="s">
        <v>222</v>
      </c>
      <c r="C52" s="48"/>
      <c r="D52" s="48"/>
      <c r="E52" s="48"/>
      <c r="F52" s="48"/>
      <c r="G52" s="48"/>
      <c r="H52" s="48"/>
      <c r="I52" s="48"/>
    </row>
    <row r="53" spans="1:9" x14ac:dyDescent="0.25">
      <c r="A53" s="14"/>
      <c r="B53" s="49"/>
      <c r="C53" s="49"/>
      <c r="D53" s="49"/>
      <c r="E53" s="49"/>
      <c r="F53" s="49"/>
      <c r="G53" s="49"/>
      <c r="H53" s="49"/>
      <c r="I53" s="49"/>
    </row>
    <row r="54" spans="1:9" ht="76.5" customHeight="1" x14ac:dyDescent="0.25">
      <c r="A54" s="14"/>
      <c r="B54" s="48" t="s">
        <v>223</v>
      </c>
      <c r="C54" s="48"/>
      <c r="D54" s="48"/>
      <c r="E54" s="48"/>
      <c r="F54" s="48"/>
      <c r="G54" s="48"/>
      <c r="H54" s="48"/>
      <c r="I54" s="48"/>
    </row>
    <row r="55" spans="1:9" x14ac:dyDescent="0.25">
      <c r="A55" s="14"/>
      <c r="B55" s="48"/>
      <c r="C55" s="48"/>
      <c r="D55" s="48"/>
      <c r="E55" s="48"/>
      <c r="F55" s="48"/>
      <c r="G55" s="48"/>
      <c r="H55" s="48"/>
      <c r="I55" s="48"/>
    </row>
    <row r="56" spans="1:9" x14ac:dyDescent="0.25">
      <c r="A56" s="14"/>
      <c r="B56" s="48" t="s">
        <v>224</v>
      </c>
      <c r="C56" s="48"/>
      <c r="D56" s="48"/>
      <c r="E56" s="48"/>
      <c r="F56" s="48"/>
      <c r="G56" s="48"/>
      <c r="H56" s="48"/>
      <c r="I56" s="48"/>
    </row>
    <row r="57" spans="1:9" x14ac:dyDescent="0.25">
      <c r="A57" s="14"/>
      <c r="B57" s="48"/>
      <c r="C57" s="48"/>
      <c r="D57" s="48"/>
      <c r="E57" s="48"/>
      <c r="F57" s="48"/>
      <c r="G57" s="48"/>
      <c r="H57" s="48"/>
      <c r="I57" s="48"/>
    </row>
    <row r="58" spans="1:9" x14ac:dyDescent="0.25">
      <c r="A58" s="14"/>
      <c r="B58" s="61" t="s">
        <v>225</v>
      </c>
      <c r="C58" s="61"/>
      <c r="D58" s="61"/>
      <c r="E58" s="61"/>
      <c r="F58" s="61"/>
      <c r="G58" s="61"/>
      <c r="H58" s="61"/>
      <c r="I58" s="61"/>
    </row>
    <row r="59" spans="1:9" ht="38.25" customHeight="1" x14ac:dyDescent="0.25">
      <c r="A59" s="14"/>
      <c r="B59" s="61" t="s">
        <v>226</v>
      </c>
      <c r="C59" s="61"/>
      <c r="D59" s="61"/>
      <c r="E59" s="61"/>
      <c r="F59" s="61"/>
      <c r="G59" s="61"/>
      <c r="H59" s="61"/>
      <c r="I59" s="61"/>
    </row>
    <row r="60" spans="1:9" ht="25.5" customHeight="1" x14ac:dyDescent="0.25">
      <c r="A60" s="14"/>
      <c r="B60" s="61" t="s">
        <v>227</v>
      </c>
      <c r="C60" s="61"/>
      <c r="D60" s="61"/>
      <c r="E60" s="61"/>
      <c r="F60" s="61"/>
      <c r="G60" s="61"/>
      <c r="H60" s="61"/>
      <c r="I60" s="61"/>
    </row>
    <row r="61" spans="1:9" x14ac:dyDescent="0.25">
      <c r="A61" s="14"/>
      <c r="B61" s="61"/>
      <c r="C61" s="61"/>
      <c r="D61" s="61"/>
      <c r="E61" s="61"/>
      <c r="F61" s="61"/>
      <c r="G61" s="61"/>
      <c r="H61" s="61"/>
      <c r="I61" s="61"/>
    </row>
    <row r="62" spans="1:9" x14ac:dyDescent="0.25">
      <c r="A62" s="14"/>
      <c r="B62" s="62" t="s">
        <v>228</v>
      </c>
      <c r="C62" s="62"/>
      <c r="D62" s="62"/>
      <c r="E62" s="62"/>
      <c r="F62" s="62"/>
      <c r="G62" s="62"/>
      <c r="H62" s="62"/>
      <c r="I62" s="62"/>
    </row>
    <row r="63" spans="1:9" x14ac:dyDescent="0.25">
      <c r="A63" s="14"/>
      <c r="B63" s="48"/>
      <c r="C63" s="48"/>
      <c r="D63" s="48"/>
      <c r="E63" s="48"/>
      <c r="F63" s="48"/>
      <c r="G63" s="48"/>
      <c r="H63" s="48"/>
      <c r="I63" s="48"/>
    </row>
    <row r="64" spans="1:9" ht="25.5" customHeight="1" x14ac:dyDescent="0.25">
      <c r="A64" s="14"/>
      <c r="B64" s="48" t="s">
        <v>229</v>
      </c>
      <c r="C64" s="48"/>
      <c r="D64" s="48"/>
      <c r="E64" s="48"/>
      <c r="F64" s="48"/>
      <c r="G64" s="48"/>
      <c r="H64" s="48"/>
      <c r="I64" s="48"/>
    </row>
    <row r="65" spans="1:9" x14ac:dyDescent="0.25">
      <c r="A65" s="14"/>
      <c r="B65" s="48"/>
      <c r="C65" s="48"/>
      <c r="D65" s="48"/>
      <c r="E65" s="48"/>
      <c r="F65" s="48"/>
      <c r="G65" s="48"/>
      <c r="H65" s="48"/>
      <c r="I65" s="48"/>
    </row>
    <row r="66" spans="1:9" x14ac:dyDescent="0.25">
      <c r="A66" s="14"/>
      <c r="B66" s="20" t="s">
        <v>230</v>
      </c>
      <c r="C66" s="21"/>
      <c r="D66" s="22" t="s">
        <v>185</v>
      </c>
      <c r="E66" s="23">
        <v>4869</v>
      </c>
      <c r="F66" s="21"/>
    </row>
    <row r="67" spans="1:9" x14ac:dyDescent="0.25">
      <c r="A67" s="14"/>
      <c r="B67" s="24">
        <v>2014</v>
      </c>
      <c r="C67" s="16"/>
      <c r="D67" s="33">
        <v>11497</v>
      </c>
      <c r="E67" s="33"/>
      <c r="F67" s="16"/>
    </row>
    <row r="68" spans="1:9" x14ac:dyDescent="0.25">
      <c r="A68" s="14"/>
      <c r="B68" s="20">
        <v>2015</v>
      </c>
      <c r="C68" s="21"/>
      <c r="D68" s="34">
        <v>10086</v>
      </c>
      <c r="E68" s="34"/>
      <c r="F68" s="21"/>
    </row>
    <row r="69" spans="1:9" x14ac:dyDescent="0.25">
      <c r="A69" s="14"/>
      <c r="B69" s="24">
        <v>2016</v>
      </c>
      <c r="C69" s="16"/>
      <c r="D69" s="33">
        <v>296134</v>
      </c>
      <c r="E69" s="33"/>
      <c r="F69" s="16"/>
    </row>
    <row r="70" spans="1:9" x14ac:dyDescent="0.25">
      <c r="A70" s="14"/>
      <c r="B70" s="20">
        <v>2017</v>
      </c>
      <c r="C70" s="21"/>
      <c r="D70" s="34">
        <v>4075</v>
      </c>
      <c r="E70" s="34"/>
      <c r="F70" s="21"/>
    </row>
    <row r="71" spans="1:9" x14ac:dyDescent="0.25">
      <c r="A71" s="14"/>
      <c r="B71" s="24" t="s">
        <v>231</v>
      </c>
      <c r="C71" s="16"/>
      <c r="D71" s="33">
        <v>1162220</v>
      </c>
      <c r="E71" s="33"/>
      <c r="F71" s="16"/>
    </row>
  </sheetData>
  <mergeCells count="97">
    <mergeCell ref="B63:I63"/>
    <mergeCell ref="B64:I64"/>
    <mergeCell ref="B65:I65"/>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4:I4"/>
    <mergeCell ref="B5:I5"/>
    <mergeCell ref="B6:I6"/>
    <mergeCell ref="B7:I7"/>
    <mergeCell ref="B8:I8"/>
    <mergeCell ref="B24:I24"/>
    <mergeCell ref="D67:E67"/>
    <mergeCell ref="D68:E68"/>
    <mergeCell ref="D69:E69"/>
    <mergeCell ref="D70:E70"/>
    <mergeCell ref="D71:E71"/>
    <mergeCell ref="A1:A2"/>
    <mergeCell ref="B1:I1"/>
    <mergeCell ref="B2:I2"/>
    <mergeCell ref="B3:I3"/>
    <mergeCell ref="A4:A71"/>
    <mergeCell ref="D35:E35"/>
    <mergeCell ref="G35:H35"/>
    <mergeCell ref="D36:E36"/>
    <mergeCell ref="G36:H36"/>
    <mergeCell ref="D37:E37"/>
    <mergeCell ref="G37:H37"/>
    <mergeCell ref="D32:E32"/>
    <mergeCell ref="G32:H32"/>
    <mergeCell ref="D33:E33"/>
    <mergeCell ref="G33:H33"/>
    <mergeCell ref="D34:E34"/>
    <mergeCell ref="G34:H34"/>
    <mergeCell ref="I26:I27"/>
    <mergeCell ref="D28:H28"/>
    <mergeCell ref="D29:E29"/>
    <mergeCell ref="G29:H29"/>
    <mergeCell ref="D31:E31"/>
    <mergeCell ref="G31:H31"/>
    <mergeCell ref="D22:E22"/>
    <mergeCell ref="G22:H22"/>
    <mergeCell ref="D25:H25"/>
    <mergeCell ref="B26:B27"/>
    <mergeCell ref="C26:C27"/>
    <mergeCell ref="D26:E26"/>
    <mergeCell ref="D27:E27"/>
    <mergeCell ref="F26:F27"/>
    <mergeCell ref="G26:H26"/>
    <mergeCell ref="G27:H27"/>
    <mergeCell ref="D19:E19"/>
    <mergeCell ref="G19:H19"/>
    <mergeCell ref="D20:E20"/>
    <mergeCell ref="G20:H20"/>
    <mergeCell ref="D21:E21"/>
    <mergeCell ref="G21:H21"/>
    <mergeCell ref="D16:E16"/>
    <mergeCell ref="G16:H16"/>
    <mergeCell ref="D17:E17"/>
    <mergeCell ref="G17:H17"/>
    <mergeCell ref="D18:E18"/>
    <mergeCell ref="G18:H18"/>
    <mergeCell ref="I10:I11"/>
    <mergeCell ref="D12:H12"/>
    <mergeCell ref="D13:E13"/>
    <mergeCell ref="G13:H13"/>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4" t="s">
        <v>232</v>
      </c>
      <c r="B4" s="4" t="s">
        <v>4</v>
      </c>
    </row>
    <row r="5" spans="1:2" x14ac:dyDescent="0.25">
      <c r="A5" s="14"/>
      <c r="B5" s="15" t="s">
        <v>233</v>
      </c>
    </row>
    <row r="6" spans="1:2" x14ac:dyDescent="0.25">
      <c r="A6" s="14"/>
      <c r="B6" s="13"/>
    </row>
    <row r="7" spans="1:2" ht="77.25" x14ac:dyDescent="0.25">
      <c r="A7" s="14"/>
      <c r="B7" s="13" t="s">
        <v>234</v>
      </c>
    </row>
    <row r="8" spans="1:2" x14ac:dyDescent="0.25">
      <c r="A8" s="14"/>
      <c r="B8" s="13"/>
    </row>
    <row r="9" spans="1:2" ht="141" x14ac:dyDescent="0.25">
      <c r="A9" s="14"/>
      <c r="B9" s="13" t="s">
        <v>235</v>
      </c>
    </row>
    <row r="10" spans="1:2" x14ac:dyDescent="0.25">
      <c r="A10" s="14"/>
      <c r="B10" s="36"/>
    </row>
    <row r="11" spans="1:2" ht="77.25" x14ac:dyDescent="0.25">
      <c r="A11" s="14"/>
      <c r="B11" s="13" t="s">
        <v>236</v>
      </c>
    </row>
    <row r="12" spans="1:2" x14ac:dyDescent="0.25">
      <c r="A12" s="14"/>
      <c r="B12" s="13"/>
    </row>
    <row r="13" spans="1:2" ht="115.5" x14ac:dyDescent="0.25">
      <c r="A13" s="14"/>
      <c r="B13" s="13" t="s">
        <v>237</v>
      </c>
    </row>
    <row r="14" spans="1:2" x14ac:dyDescent="0.25">
      <c r="A14" s="14"/>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6.140625" customWidth="1"/>
    <col min="12" max="12" width="9" customWidth="1"/>
    <col min="13" max="13" width="10.7109375" customWidth="1"/>
    <col min="14" max="14" width="36.5703125" customWidth="1"/>
    <col min="15" max="15" width="9" customWidth="1"/>
    <col min="16" max="16" width="10.7109375" customWidth="1"/>
    <col min="17" max="17" width="36.5703125" customWidth="1"/>
    <col min="18" max="18" width="9" customWidth="1"/>
    <col min="19" max="19" width="10.7109375" customWidth="1"/>
    <col min="20" max="20" width="36.5703125" customWidth="1"/>
    <col min="21" max="21" width="9" customWidth="1"/>
  </cols>
  <sheetData>
    <row r="1" spans="1:21" ht="15" customHeight="1" x14ac:dyDescent="0.25">
      <c r="A1" s="7" t="s">
        <v>2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8</v>
      </c>
      <c r="B3" s="46" t="s">
        <v>4</v>
      </c>
      <c r="C3" s="46"/>
      <c r="D3" s="46"/>
      <c r="E3" s="46"/>
      <c r="F3" s="46"/>
      <c r="G3" s="46"/>
      <c r="H3" s="46"/>
      <c r="I3" s="46"/>
      <c r="J3" s="46"/>
      <c r="K3" s="46"/>
      <c r="L3" s="46"/>
      <c r="M3" s="46"/>
      <c r="N3" s="46"/>
      <c r="O3" s="46"/>
      <c r="P3" s="46"/>
      <c r="Q3" s="46"/>
      <c r="R3" s="46"/>
      <c r="S3" s="46"/>
      <c r="T3" s="46"/>
      <c r="U3" s="46"/>
    </row>
    <row r="4" spans="1:21" ht="15" customHeight="1" x14ac:dyDescent="0.25">
      <c r="A4" s="14" t="s">
        <v>238</v>
      </c>
      <c r="B4" s="46" t="s">
        <v>4</v>
      </c>
      <c r="C4" s="46"/>
      <c r="D4" s="46"/>
      <c r="E4" s="46"/>
      <c r="F4" s="46"/>
      <c r="G4" s="46"/>
      <c r="H4" s="46"/>
      <c r="I4" s="46"/>
      <c r="J4" s="46"/>
      <c r="K4" s="46"/>
      <c r="L4" s="46"/>
      <c r="M4" s="46"/>
      <c r="N4" s="46"/>
      <c r="O4" s="46"/>
      <c r="P4" s="46"/>
      <c r="Q4" s="46"/>
      <c r="R4" s="46"/>
      <c r="S4" s="46"/>
      <c r="T4" s="46"/>
      <c r="U4" s="46"/>
    </row>
    <row r="5" spans="1:21" x14ac:dyDescent="0.25">
      <c r="A5" s="14"/>
      <c r="B5" s="47" t="s">
        <v>239</v>
      </c>
      <c r="C5" s="47"/>
      <c r="D5" s="47"/>
      <c r="E5" s="47"/>
      <c r="F5" s="47"/>
      <c r="G5" s="47"/>
      <c r="H5" s="47"/>
      <c r="I5" s="47"/>
      <c r="J5" s="47"/>
      <c r="K5" s="47"/>
      <c r="L5" s="47"/>
      <c r="M5" s="47"/>
      <c r="N5" s="47"/>
      <c r="O5" s="47"/>
      <c r="P5" s="47"/>
      <c r="Q5" s="47"/>
      <c r="R5" s="47"/>
      <c r="S5" s="47"/>
      <c r="T5" s="47"/>
      <c r="U5" s="47"/>
    </row>
    <row r="6" spans="1:21" x14ac:dyDescent="0.25">
      <c r="A6" s="14"/>
      <c r="B6" s="48"/>
      <c r="C6" s="48"/>
      <c r="D6" s="48"/>
      <c r="E6" s="48"/>
      <c r="F6" s="48"/>
      <c r="G6" s="48"/>
      <c r="H6" s="48"/>
      <c r="I6" s="48"/>
      <c r="J6" s="48"/>
      <c r="K6" s="48"/>
      <c r="L6" s="48"/>
      <c r="M6" s="48"/>
      <c r="N6" s="48"/>
      <c r="O6" s="48"/>
      <c r="P6" s="48"/>
      <c r="Q6" s="48"/>
      <c r="R6" s="48"/>
      <c r="S6" s="48"/>
      <c r="T6" s="48"/>
      <c r="U6" s="48"/>
    </row>
    <row r="7" spans="1:21" ht="25.5" customHeight="1" x14ac:dyDescent="0.25">
      <c r="A7" s="14"/>
      <c r="B7" s="48" t="s">
        <v>240</v>
      </c>
      <c r="C7" s="48"/>
      <c r="D7" s="48"/>
      <c r="E7" s="48"/>
      <c r="F7" s="48"/>
      <c r="G7" s="48"/>
      <c r="H7" s="48"/>
      <c r="I7" s="48"/>
      <c r="J7" s="48"/>
      <c r="K7" s="48"/>
      <c r="L7" s="48"/>
      <c r="M7" s="48"/>
      <c r="N7" s="48"/>
      <c r="O7" s="48"/>
      <c r="P7" s="48"/>
      <c r="Q7" s="48"/>
      <c r="R7" s="48"/>
      <c r="S7" s="48"/>
      <c r="T7" s="48"/>
      <c r="U7" s="48"/>
    </row>
    <row r="8" spans="1:21" x14ac:dyDescent="0.25">
      <c r="A8" s="14"/>
      <c r="B8" s="48"/>
      <c r="C8" s="48"/>
      <c r="D8" s="48"/>
      <c r="E8" s="48"/>
      <c r="F8" s="48"/>
      <c r="G8" s="48"/>
      <c r="H8" s="48"/>
      <c r="I8" s="48"/>
      <c r="J8" s="48"/>
      <c r="K8" s="48"/>
      <c r="L8" s="48"/>
      <c r="M8" s="48"/>
      <c r="N8" s="48"/>
      <c r="O8" s="48"/>
      <c r="P8" s="48"/>
      <c r="Q8" s="48"/>
      <c r="R8" s="48"/>
      <c r="S8" s="48"/>
      <c r="T8" s="48"/>
      <c r="U8" s="48"/>
    </row>
    <row r="9" spans="1:21" x14ac:dyDescent="0.25">
      <c r="A9" s="14"/>
      <c r="B9" s="48" t="s">
        <v>241</v>
      </c>
      <c r="C9" s="48"/>
      <c r="D9" s="48"/>
      <c r="E9" s="48"/>
      <c r="F9" s="48"/>
      <c r="G9" s="48"/>
      <c r="H9" s="48"/>
      <c r="I9" s="48"/>
      <c r="J9" s="48"/>
      <c r="K9" s="48"/>
      <c r="L9" s="48"/>
      <c r="M9" s="48"/>
      <c r="N9" s="48"/>
      <c r="O9" s="48"/>
      <c r="P9" s="48"/>
      <c r="Q9" s="48"/>
      <c r="R9" s="48"/>
      <c r="S9" s="48"/>
      <c r="T9" s="48"/>
      <c r="U9" s="48"/>
    </row>
    <row r="10" spans="1:21" x14ac:dyDescent="0.25">
      <c r="A10" s="14"/>
      <c r="B10" s="48"/>
      <c r="C10" s="48"/>
      <c r="D10" s="48"/>
      <c r="E10" s="48"/>
      <c r="F10" s="48"/>
      <c r="G10" s="48"/>
      <c r="H10" s="48"/>
      <c r="I10" s="48"/>
      <c r="J10" s="48"/>
      <c r="K10" s="48"/>
      <c r="L10" s="48"/>
      <c r="M10" s="48"/>
      <c r="N10" s="48"/>
      <c r="O10" s="48"/>
      <c r="P10" s="48"/>
      <c r="Q10" s="48"/>
      <c r="R10" s="48"/>
      <c r="S10" s="48"/>
      <c r="T10" s="48"/>
      <c r="U10" s="48"/>
    </row>
    <row r="11" spans="1:21" ht="15.75" thickBot="1" x14ac:dyDescent="0.3">
      <c r="A11" s="14"/>
      <c r="B11" s="16"/>
      <c r="C11" s="17"/>
      <c r="D11" s="31" t="s">
        <v>242</v>
      </c>
      <c r="E11" s="31"/>
      <c r="F11" s="31"/>
      <c r="G11" s="31"/>
      <c r="H11" s="31"/>
      <c r="I11" s="31"/>
      <c r="J11" s="31"/>
      <c r="K11" s="31"/>
      <c r="L11" s="31"/>
      <c r="M11" s="31"/>
      <c r="N11" s="31"/>
      <c r="O11" s="17"/>
    </row>
    <row r="12" spans="1:21" x14ac:dyDescent="0.25">
      <c r="A12" s="14"/>
      <c r="B12" s="28"/>
      <c r="C12" s="29"/>
      <c r="D12" s="54" t="s">
        <v>191</v>
      </c>
      <c r="E12" s="54"/>
      <c r="F12" s="55"/>
      <c r="G12" s="54" t="s">
        <v>193</v>
      </c>
      <c r="H12" s="54"/>
      <c r="I12" s="55"/>
      <c r="J12" s="54" t="s">
        <v>211</v>
      </c>
      <c r="K12" s="54"/>
      <c r="L12" s="55"/>
      <c r="M12" s="54" t="s">
        <v>98</v>
      </c>
      <c r="N12" s="54"/>
      <c r="O12" s="29"/>
    </row>
    <row r="13" spans="1:21" ht="15.75" thickBot="1" x14ac:dyDescent="0.3">
      <c r="A13" s="14"/>
      <c r="B13" s="28"/>
      <c r="C13" s="29"/>
      <c r="D13" s="31" t="s">
        <v>192</v>
      </c>
      <c r="E13" s="31"/>
      <c r="F13" s="29"/>
      <c r="G13" s="31" t="s">
        <v>194</v>
      </c>
      <c r="H13" s="31"/>
      <c r="I13" s="29"/>
      <c r="J13" s="31"/>
      <c r="K13" s="31"/>
      <c r="L13" s="29"/>
      <c r="M13" s="31"/>
      <c r="N13" s="31"/>
      <c r="O13" s="29"/>
    </row>
    <row r="14" spans="1:21" x14ac:dyDescent="0.25">
      <c r="A14" s="14"/>
      <c r="B14" s="16"/>
      <c r="C14" s="17"/>
      <c r="D14" s="30" t="s">
        <v>184</v>
      </c>
      <c r="E14" s="30"/>
      <c r="F14" s="30"/>
      <c r="G14" s="30"/>
      <c r="H14" s="30"/>
      <c r="I14" s="30"/>
      <c r="J14" s="30"/>
      <c r="K14" s="30"/>
      <c r="L14" s="30"/>
      <c r="M14" s="30"/>
      <c r="N14" s="30"/>
      <c r="O14" s="17"/>
    </row>
    <row r="15" spans="1:21" x14ac:dyDescent="0.25">
      <c r="A15" s="14"/>
      <c r="B15" s="19"/>
      <c r="C15" s="16"/>
      <c r="D15" s="32"/>
      <c r="E15" s="32"/>
      <c r="F15" s="16"/>
      <c r="G15" s="32"/>
      <c r="H15" s="32"/>
      <c r="I15" s="16"/>
      <c r="J15" s="32"/>
      <c r="K15" s="32"/>
      <c r="L15" s="16"/>
      <c r="M15" s="32"/>
      <c r="N15" s="32"/>
      <c r="O15" s="16"/>
    </row>
    <row r="16" spans="1:21" x14ac:dyDescent="0.25">
      <c r="A16" s="14"/>
      <c r="B16" s="20" t="s">
        <v>77</v>
      </c>
      <c r="C16" s="21"/>
      <c r="D16" s="22" t="s">
        <v>185</v>
      </c>
      <c r="E16" s="23">
        <v>531409</v>
      </c>
      <c r="F16" s="21"/>
      <c r="G16" s="22" t="s">
        <v>185</v>
      </c>
      <c r="H16" s="23">
        <v>182246</v>
      </c>
      <c r="I16" s="21"/>
      <c r="J16" s="22" t="s">
        <v>185</v>
      </c>
      <c r="K16" s="40">
        <v>14</v>
      </c>
      <c r="L16" s="21"/>
      <c r="M16" s="22" t="s">
        <v>185</v>
      </c>
      <c r="N16" s="23">
        <v>713669</v>
      </c>
      <c r="O16" s="21"/>
    </row>
    <row r="17" spans="1:21" x14ac:dyDescent="0.25">
      <c r="A17" s="14"/>
      <c r="B17" s="24" t="s">
        <v>243</v>
      </c>
      <c r="C17" s="16"/>
      <c r="D17" s="33">
        <v>83659</v>
      </c>
      <c r="E17" s="33"/>
      <c r="F17" s="16"/>
      <c r="G17" s="33">
        <v>20354</v>
      </c>
      <c r="H17" s="33"/>
      <c r="I17" s="16"/>
      <c r="J17" s="44" t="s">
        <v>244</v>
      </c>
      <c r="K17" s="44"/>
      <c r="L17" s="13" t="s">
        <v>200</v>
      </c>
      <c r="M17" s="33">
        <v>87747</v>
      </c>
      <c r="N17" s="33"/>
      <c r="O17" s="16"/>
    </row>
    <row r="18" spans="1:21" x14ac:dyDescent="0.25">
      <c r="A18" s="14"/>
      <c r="B18" s="20" t="s">
        <v>245</v>
      </c>
      <c r="C18" s="21"/>
      <c r="D18" s="56"/>
      <c r="E18" s="56"/>
      <c r="F18" s="21"/>
      <c r="G18" s="56"/>
      <c r="H18" s="56"/>
      <c r="I18" s="21"/>
      <c r="J18" s="56"/>
      <c r="K18" s="56"/>
      <c r="L18" s="21"/>
      <c r="M18" s="56"/>
      <c r="N18" s="56"/>
      <c r="O18" s="21"/>
    </row>
    <row r="19" spans="1:21" x14ac:dyDescent="0.25">
      <c r="A19" s="14"/>
      <c r="B19" s="63" t="s">
        <v>246</v>
      </c>
      <c r="C19" s="16"/>
      <c r="D19" s="33">
        <v>2165248</v>
      </c>
      <c r="E19" s="33"/>
      <c r="F19" s="16"/>
      <c r="G19" s="33">
        <v>431310</v>
      </c>
      <c r="H19" s="33"/>
      <c r="I19" s="16"/>
      <c r="J19" s="33">
        <v>184120</v>
      </c>
      <c r="K19" s="33"/>
      <c r="L19" s="16"/>
      <c r="M19" s="33">
        <v>2780678</v>
      </c>
      <c r="N19" s="33"/>
      <c r="O19" s="16"/>
    </row>
    <row r="20" spans="1:21" x14ac:dyDescent="0.25">
      <c r="A20" s="14"/>
      <c r="B20" s="64" t="s">
        <v>247</v>
      </c>
      <c r="C20" s="21"/>
      <c r="D20" s="34">
        <v>2165248</v>
      </c>
      <c r="E20" s="34"/>
      <c r="F20" s="21"/>
      <c r="G20" s="34">
        <v>431310</v>
      </c>
      <c r="H20" s="34"/>
      <c r="I20" s="21"/>
      <c r="J20" s="34">
        <v>185250</v>
      </c>
      <c r="K20" s="34"/>
      <c r="L20" s="21"/>
      <c r="M20" s="34">
        <v>2781808</v>
      </c>
      <c r="N20" s="34"/>
      <c r="O20" s="21"/>
    </row>
    <row r="21" spans="1:21" x14ac:dyDescent="0.25">
      <c r="A21" s="14"/>
      <c r="B21" s="24" t="s">
        <v>248</v>
      </c>
      <c r="C21" s="16"/>
      <c r="D21" s="33">
        <v>12281</v>
      </c>
      <c r="E21" s="33"/>
      <c r="F21" s="16"/>
      <c r="G21" s="33">
        <v>3073</v>
      </c>
      <c r="H21" s="33"/>
      <c r="I21" s="16"/>
      <c r="J21" s="33">
        <v>1900</v>
      </c>
      <c r="K21" s="33"/>
      <c r="L21" s="16"/>
      <c r="M21" s="33">
        <v>17254</v>
      </c>
      <c r="N21" s="33"/>
      <c r="O21" s="16"/>
    </row>
    <row r="22" spans="1:21" x14ac:dyDescent="0.25">
      <c r="A22" s="14"/>
      <c r="B22" s="16"/>
      <c r="C22" s="16"/>
      <c r="D22" s="16"/>
      <c r="E22" s="16"/>
      <c r="F22" s="16"/>
      <c r="G22" s="16"/>
      <c r="H22" s="16"/>
      <c r="I22" s="16"/>
      <c r="J22" s="16"/>
      <c r="K22" s="16"/>
      <c r="L22" s="16"/>
      <c r="M22" s="16"/>
      <c r="N22" s="16"/>
      <c r="O22" s="16"/>
    </row>
    <row r="23" spans="1:21" x14ac:dyDescent="0.25">
      <c r="A23" s="14"/>
      <c r="B23" s="48"/>
      <c r="C23" s="48"/>
      <c r="D23" s="48"/>
      <c r="E23" s="48"/>
      <c r="F23" s="48"/>
      <c r="G23" s="48"/>
      <c r="H23" s="48"/>
      <c r="I23" s="48"/>
      <c r="J23" s="48"/>
      <c r="K23" s="48"/>
      <c r="L23" s="48"/>
      <c r="M23" s="48"/>
      <c r="N23" s="48"/>
      <c r="O23" s="48"/>
      <c r="P23" s="48"/>
      <c r="Q23" s="48"/>
      <c r="R23" s="48"/>
      <c r="S23" s="48"/>
      <c r="T23" s="48"/>
      <c r="U23" s="48"/>
    </row>
    <row r="24" spans="1:21" ht="15.75" thickBot="1" x14ac:dyDescent="0.3">
      <c r="A24" s="14"/>
      <c r="B24" s="16"/>
      <c r="C24" s="17"/>
      <c r="D24" s="31" t="s">
        <v>249</v>
      </c>
      <c r="E24" s="31"/>
      <c r="F24" s="31"/>
      <c r="G24" s="31"/>
      <c r="H24" s="31"/>
      <c r="I24" s="31"/>
      <c r="J24" s="31"/>
      <c r="K24" s="31"/>
      <c r="L24" s="31"/>
      <c r="M24" s="31"/>
      <c r="N24" s="31"/>
      <c r="O24" s="17"/>
    </row>
    <row r="25" spans="1:21" x14ac:dyDescent="0.25">
      <c r="A25" s="14"/>
      <c r="B25" s="28"/>
      <c r="C25" s="29"/>
      <c r="D25" s="54" t="s">
        <v>191</v>
      </c>
      <c r="E25" s="54"/>
      <c r="F25" s="55"/>
      <c r="G25" s="54" t="s">
        <v>193</v>
      </c>
      <c r="H25" s="54"/>
      <c r="I25" s="55"/>
      <c r="J25" s="54" t="s">
        <v>211</v>
      </c>
      <c r="K25" s="54"/>
      <c r="L25" s="55"/>
      <c r="M25" s="54" t="s">
        <v>98</v>
      </c>
      <c r="N25" s="54"/>
      <c r="O25" s="29"/>
    </row>
    <row r="26" spans="1:21" ht="15.75" thickBot="1" x14ac:dyDescent="0.3">
      <c r="A26" s="14"/>
      <c r="B26" s="28"/>
      <c r="C26" s="29"/>
      <c r="D26" s="31" t="s">
        <v>192</v>
      </c>
      <c r="E26" s="31"/>
      <c r="F26" s="66"/>
      <c r="G26" s="31" t="s">
        <v>194</v>
      </c>
      <c r="H26" s="31"/>
      <c r="I26" s="66"/>
      <c r="J26" s="31"/>
      <c r="K26" s="31"/>
      <c r="L26" s="66"/>
      <c r="M26" s="31"/>
      <c r="N26" s="31"/>
      <c r="O26" s="29"/>
    </row>
    <row r="27" spans="1:21" x14ac:dyDescent="0.25">
      <c r="A27" s="14"/>
      <c r="B27" s="16"/>
      <c r="C27" s="17"/>
      <c r="D27" s="30" t="s">
        <v>184</v>
      </c>
      <c r="E27" s="30"/>
      <c r="F27" s="30"/>
      <c r="G27" s="30"/>
      <c r="H27" s="30"/>
      <c r="I27" s="30"/>
      <c r="J27" s="30"/>
      <c r="K27" s="30"/>
      <c r="L27" s="30"/>
      <c r="M27" s="30"/>
      <c r="N27" s="30"/>
      <c r="O27" s="17"/>
    </row>
    <row r="28" spans="1:21" x14ac:dyDescent="0.25">
      <c r="A28" s="14"/>
      <c r="B28" s="19"/>
      <c r="C28" s="16"/>
      <c r="D28" s="32"/>
      <c r="E28" s="32"/>
      <c r="F28" s="16"/>
      <c r="G28" s="32"/>
      <c r="H28" s="32"/>
      <c r="I28" s="16"/>
      <c r="J28" s="32"/>
      <c r="K28" s="32"/>
      <c r="L28" s="16"/>
      <c r="M28" s="32"/>
      <c r="N28" s="32"/>
      <c r="O28" s="16"/>
    </row>
    <row r="29" spans="1:21" x14ac:dyDescent="0.25">
      <c r="A29" s="14"/>
      <c r="B29" s="20" t="s">
        <v>77</v>
      </c>
      <c r="C29" s="21"/>
      <c r="D29" s="22" t="s">
        <v>185</v>
      </c>
      <c r="E29" s="23">
        <v>532610</v>
      </c>
      <c r="F29" s="21"/>
      <c r="G29" s="22" t="s">
        <v>185</v>
      </c>
      <c r="H29" s="23">
        <v>190223</v>
      </c>
      <c r="I29" s="21"/>
      <c r="J29" s="22" t="s">
        <v>185</v>
      </c>
      <c r="K29" s="40">
        <v>12</v>
      </c>
      <c r="L29" s="21"/>
      <c r="M29" s="22" t="s">
        <v>185</v>
      </c>
      <c r="N29" s="23">
        <v>722845</v>
      </c>
      <c r="O29" s="21"/>
    </row>
    <row r="30" spans="1:21" x14ac:dyDescent="0.25">
      <c r="A30" s="14"/>
      <c r="B30" s="24" t="s">
        <v>243</v>
      </c>
      <c r="C30" s="16"/>
      <c r="D30" s="33">
        <v>75280</v>
      </c>
      <c r="E30" s="33"/>
      <c r="F30" s="16"/>
      <c r="G30" s="33">
        <v>21619</v>
      </c>
      <c r="H30" s="33"/>
      <c r="I30" s="16"/>
      <c r="J30" s="44" t="s">
        <v>250</v>
      </c>
      <c r="K30" s="44"/>
      <c r="L30" s="13" t="s">
        <v>200</v>
      </c>
      <c r="M30" s="33">
        <v>80428</v>
      </c>
      <c r="N30" s="33"/>
      <c r="O30" s="16"/>
    </row>
    <row r="31" spans="1:21" x14ac:dyDescent="0.25">
      <c r="A31" s="14"/>
      <c r="B31" s="20" t="s">
        <v>245</v>
      </c>
      <c r="C31" s="21"/>
      <c r="D31" s="56"/>
      <c r="E31" s="56"/>
      <c r="F31" s="21"/>
      <c r="G31" s="56"/>
      <c r="H31" s="56"/>
      <c r="I31" s="21"/>
      <c r="J31" s="56"/>
      <c r="K31" s="56"/>
      <c r="L31" s="21"/>
      <c r="M31" s="56"/>
      <c r="N31" s="56"/>
      <c r="O31" s="21"/>
    </row>
    <row r="32" spans="1:21" x14ac:dyDescent="0.25">
      <c r="A32" s="14"/>
      <c r="B32" s="63" t="s">
        <v>246</v>
      </c>
      <c r="C32" s="16"/>
      <c r="D32" s="33">
        <v>2232756</v>
      </c>
      <c r="E32" s="33"/>
      <c r="F32" s="16"/>
      <c r="G32" s="33">
        <v>445729</v>
      </c>
      <c r="H32" s="33"/>
      <c r="I32" s="16"/>
      <c r="J32" s="33">
        <v>163939</v>
      </c>
      <c r="K32" s="33"/>
      <c r="L32" s="16"/>
      <c r="M32" s="33">
        <v>2842424</v>
      </c>
      <c r="N32" s="33"/>
      <c r="O32" s="16"/>
    </row>
    <row r="33" spans="1:21" x14ac:dyDescent="0.25">
      <c r="A33" s="14"/>
      <c r="B33" s="64" t="s">
        <v>247</v>
      </c>
      <c r="C33" s="21"/>
      <c r="D33" s="34">
        <v>2232756</v>
      </c>
      <c r="E33" s="34"/>
      <c r="F33" s="21"/>
      <c r="G33" s="34">
        <v>445729</v>
      </c>
      <c r="H33" s="34"/>
      <c r="I33" s="21"/>
      <c r="J33" s="34">
        <v>163939</v>
      </c>
      <c r="K33" s="34"/>
      <c r="L33" s="21"/>
      <c r="M33" s="34">
        <v>2842424</v>
      </c>
      <c r="N33" s="34"/>
      <c r="O33" s="21"/>
    </row>
    <row r="34" spans="1:21" x14ac:dyDescent="0.25">
      <c r="A34" s="14"/>
      <c r="B34" s="24" t="s">
        <v>248</v>
      </c>
      <c r="C34" s="16"/>
      <c r="D34" s="33">
        <v>14157</v>
      </c>
      <c r="E34" s="33"/>
      <c r="F34" s="16"/>
      <c r="G34" s="33">
        <v>2802</v>
      </c>
      <c r="H34" s="33"/>
      <c r="I34" s="16"/>
      <c r="J34" s="44">
        <v>410</v>
      </c>
      <c r="K34" s="44"/>
      <c r="L34" s="16"/>
      <c r="M34" s="33">
        <v>17369</v>
      </c>
      <c r="N34" s="33"/>
      <c r="O34" s="16"/>
    </row>
    <row r="35" spans="1:21" x14ac:dyDescent="0.25">
      <c r="A35" s="14"/>
      <c r="B35" s="16"/>
      <c r="C35" s="16"/>
      <c r="D35" s="16"/>
      <c r="E35" s="16"/>
      <c r="F35" s="16"/>
      <c r="G35" s="16"/>
      <c r="H35" s="16"/>
      <c r="I35" s="16"/>
      <c r="J35" s="16"/>
      <c r="K35" s="16"/>
      <c r="L35" s="16"/>
      <c r="M35" s="16"/>
      <c r="N35" s="16"/>
      <c r="O35" s="16"/>
    </row>
    <row r="36" spans="1:21" x14ac:dyDescent="0.25">
      <c r="A36" s="14"/>
      <c r="B36" s="49"/>
      <c r="C36" s="49"/>
      <c r="D36" s="49"/>
      <c r="E36" s="49"/>
      <c r="F36" s="49"/>
      <c r="G36" s="49"/>
      <c r="H36" s="49"/>
      <c r="I36" s="49"/>
      <c r="J36" s="49"/>
      <c r="K36" s="49"/>
      <c r="L36" s="49"/>
      <c r="M36" s="49"/>
      <c r="N36" s="49"/>
      <c r="O36" s="49"/>
      <c r="P36" s="49"/>
      <c r="Q36" s="49"/>
      <c r="R36" s="49"/>
      <c r="S36" s="49"/>
      <c r="T36" s="49"/>
      <c r="U36" s="49"/>
    </row>
    <row r="37" spans="1:21" ht="15.75" thickBot="1" x14ac:dyDescent="0.3">
      <c r="A37" s="14"/>
      <c r="B37" s="16"/>
      <c r="C37" s="17"/>
      <c r="D37" s="31" t="s">
        <v>251</v>
      </c>
      <c r="E37" s="31"/>
      <c r="F37" s="31"/>
      <c r="G37" s="31"/>
      <c r="H37" s="31"/>
      <c r="I37" s="31"/>
      <c r="J37" s="31"/>
      <c r="K37" s="31"/>
      <c r="L37" s="31"/>
      <c r="M37" s="31"/>
      <c r="N37" s="31"/>
      <c r="O37" s="17"/>
    </row>
    <row r="38" spans="1:21" x14ac:dyDescent="0.25">
      <c r="A38" s="14"/>
      <c r="B38" s="28"/>
      <c r="C38" s="29"/>
      <c r="D38" s="54" t="s">
        <v>191</v>
      </c>
      <c r="E38" s="54"/>
      <c r="F38" s="55"/>
      <c r="G38" s="54" t="s">
        <v>193</v>
      </c>
      <c r="H38" s="54"/>
      <c r="I38" s="55"/>
      <c r="J38" s="54" t="s">
        <v>211</v>
      </c>
      <c r="K38" s="54"/>
      <c r="L38" s="55"/>
      <c r="M38" s="54" t="s">
        <v>98</v>
      </c>
      <c r="N38" s="54"/>
      <c r="O38" s="29"/>
    </row>
    <row r="39" spans="1:21" ht="15.75" thickBot="1" x14ac:dyDescent="0.3">
      <c r="A39" s="14"/>
      <c r="B39" s="28"/>
      <c r="C39" s="29"/>
      <c r="D39" s="31" t="s">
        <v>192</v>
      </c>
      <c r="E39" s="31"/>
      <c r="F39" s="29"/>
      <c r="G39" s="31" t="s">
        <v>194</v>
      </c>
      <c r="H39" s="31"/>
      <c r="I39" s="29"/>
      <c r="J39" s="31"/>
      <c r="K39" s="31"/>
      <c r="L39" s="29"/>
      <c r="M39" s="31"/>
      <c r="N39" s="31"/>
      <c r="O39" s="29"/>
    </row>
    <row r="40" spans="1:21" x14ac:dyDescent="0.25">
      <c r="A40" s="14"/>
      <c r="B40" s="16"/>
      <c r="C40" s="17"/>
      <c r="D40" s="30" t="s">
        <v>184</v>
      </c>
      <c r="E40" s="30"/>
      <c r="F40" s="30"/>
      <c r="G40" s="30"/>
      <c r="H40" s="30"/>
      <c r="I40" s="30"/>
      <c r="J40" s="30"/>
      <c r="K40" s="30"/>
      <c r="L40" s="30"/>
      <c r="M40" s="30"/>
      <c r="N40" s="30"/>
      <c r="O40" s="17"/>
    </row>
    <row r="41" spans="1:21" x14ac:dyDescent="0.25">
      <c r="A41" s="14"/>
      <c r="B41" s="19"/>
      <c r="C41" s="16"/>
      <c r="D41" s="32"/>
      <c r="E41" s="32"/>
      <c r="F41" s="16"/>
      <c r="G41" s="32"/>
      <c r="H41" s="32"/>
      <c r="I41" s="16"/>
      <c r="J41" s="32"/>
      <c r="K41" s="32"/>
      <c r="L41" s="16"/>
      <c r="M41" s="32"/>
      <c r="N41" s="32"/>
      <c r="O41" s="16"/>
    </row>
    <row r="42" spans="1:21" x14ac:dyDescent="0.25">
      <c r="A42" s="14"/>
      <c r="B42" s="20" t="s">
        <v>77</v>
      </c>
      <c r="C42" s="21"/>
      <c r="D42" s="22" t="s">
        <v>185</v>
      </c>
      <c r="E42" s="23">
        <v>1641577</v>
      </c>
      <c r="F42" s="21"/>
      <c r="G42" s="22" t="s">
        <v>185</v>
      </c>
      <c r="H42" s="23">
        <v>566195</v>
      </c>
      <c r="I42" s="21"/>
      <c r="J42" s="22" t="s">
        <v>185</v>
      </c>
      <c r="K42" s="40">
        <v>111</v>
      </c>
      <c r="L42" s="21"/>
      <c r="M42" s="22" t="s">
        <v>185</v>
      </c>
      <c r="N42" s="23">
        <v>2207883</v>
      </c>
      <c r="O42" s="21"/>
    </row>
    <row r="43" spans="1:21" x14ac:dyDescent="0.25">
      <c r="A43" s="14"/>
      <c r="B43" s="24" t="s">
        <v>243</v>
      </c>
      <c r="C43" s="16"/>
      <c r="D43" s="33">
        <v>285779</v>
      </c>
      <c r="E43" s="33"/>
      <c r="F43" s="16"/>
      <c r="G43" s="33">
        <v>68669</v>
      </c>
      <c r="H43" s="33"/>
      <c r="I43" s="16"/>
      <c r="J43" s="44" t="s">
        <v>252</v>
      </c>
      <c r="K43" s="44"/>
      <c r="L43" s="13" t="s">
        <v>200</v>
      </c>
      <c r="M43" s="33">
        <v>307090</v>
      </c>
      <c r="N43" s="33"/>
      <c r="O43" s="16"/>
    </row>
    <row r="44" spans="1:21" x14ac:dyDescent="0.25">
      <c r="A44" s="14"/>
      <c r="B44" s="20" t="s">
        <v>245</v>
      </c>
      <c r="C44" s="21"/>
      <c r="D44" s="56"/>
      <c r="E44" s="56"/>
      <c r="F44" s="21"/>
      <c r="G44" s="56"/>
      <c r="H44" s="56"/>
      <c r="I44" s="21"/>
      <c r="J44" s="56"/>
      <c r="K44" s="56"/>
      <c r="L44" s="21"/>
      <c r="M44" s="56"/>
      <c r="N44" s="56"/>
      <c r="O44" s="21"/>
    </row>
    <row r="45" spans="1:21" x14ac:dyDescent="0.25">
      <c r="A45" s="14"/>
      <c r="B45" s="63" t="s">
        <v>246</v>
      </c>
      <c r="C45" s="16"/>
      <c r="D45" s="33">
        <v>2165248</v>
      </c>
      <c r="E45" s="33"/>
      <c r="F45" s="16"/>
      <c r="G45" s="33">
        <v>431310</v>
      </c>
      <c r="H45" s="33"/>
      <c r="I45" s="16"/>
      <c r="J45" s="33">
        <v>184120</v>
      </c>
      <c r="K45" s="33"/>
      <c r="L45" s="16"/>
      <c r="M45" s="33">
        <v>2780678</v>
      </c>
      <c r="N45" s="33"/>
      <c r="O45" s="16"/>
    </row>
    <row r="46" spans="1:21" x14ac:dyDescent="0.25">
      <c r="A46" s="14"/>
      <c r="B46" s="64" t="s">
        <v>247</v>
      </c>
      <c r="C46" s="21"/>
      <c r="D46" s="34">
        <v>2165248</v>
      </c>
      <c r="E46" s="34"/>
      <c r="F46" s="21"/>
      <c r="G46" s="34">
        <v>431310</v>
      </c>
      <c r="H46" s="34"/>
      <c r="I46" s="21"/>
      <c r="J46" s="34">
        <v>185250</v>
      </c>
      <c r="K46" s="34"/>
      <c r="L46" s="21"/>
      <c r="M46" s="34">
        <v>2781808</v>
      </c>
      <c r="N46" s="34"/>
      <c r="O46" s="21"/>
    </row>
    <row r="47" spans="1:21" x14ac:dyDescent="0.25">
      <c r="A47" s="14"/>
      <c r="B47" s="24" t="s">
        <v>248</v>
      </c>
      <c r="C47" s="16"/>
      <c r="D47" s="33">
        <v>31963</v>
      </c>
      <c r="E47" s="33"/>
      <c r="F47" s="16"/>
      <c r="G47" s="33">
        <v>9786</v>
      </c>
      <c r="H47" s="33"/>
      <c r="I47" s="16"/>
      <c r="J47" s="33">
        <v>3439</v>
      </c>
      <c r="K47" s="33"/>
      <c r="L47" s="16"/>
      <c r="M47" s="33">
        <v>45188</v>
      </c>
      <c r="N47" s="33"/>
      <c r="O47" s="16"/>
    </row>
    <row r="48" spans="1:21" x14ac:dyDescent="0.25">
      <c r="A48" s="14"/>
      <c r="B48" s="16"/>
      <c r="C48" s="16"/>
      <c r="D48" s="16"/>
      <c r="E48" s="16"/>
      <c r="F48" s="16"/>
      <c r="G48" s="16"/>
      <c r="H48" s="16"/>
      <c r="I48" s="16"/>
      <c r="J48" s="16"/>
      <c r="K48" s="16"/>
      <c r="L48" s="16"/>
      <c r="M48" s="16"/>
      <c r="N48" s="16"/>
      <c r="O48" s="16"/>
    </row>
    <row r="49" spans="1:21" x14ac:dyDescent="0.25">
      <c r="A49" s="14"/>
      <c r="B49" s="49"/>
      <c r="C49" s="49"/>
      <c r="D49" s="49"/>
      <c r="E49" s="49"/>
      <c r="F49" s="49"/>
      <c r="G49" s="49"/>
      <c r="H49" s="49"/>
      <c r="I49" s="49"/>
      <c r="J49" s="49"/>
      <c r="K49" s="49"/>
      <c r="L49" s="49"/>
      <c r="M49" s="49"/>
      <c r="N49" s="49"/>
      <c r="O49" s="49"/>
      <c r="P49" s="49"/>
      <c r="Q49" s="49"/>
      <c r="R49" s="49"/>
      <c r="S49" s="49"/>
      <c r="T49" s="49"/>
      <c r="U49" s="49"/>
    </row>
    <row r="50" spans="1:21" ht="15.75" thickBot="1" x14ac:dyDescent="0.3">
      <c r="A50" s="14"/>
      <c r="B50" s="16"/>
      <c r="C50" s="17"/>
      <c r="D50" s="31" t="s">
        <v>253</v>
      </c>
      <c r="E50" s="31"/>
      <c r="F50" s="31"/>
      <c r="G50" s="31"/>
      <c r="H50" s="31"/>
      <c r="I50" s="31"/>
      <c r="J50" s="31"/>
      <c r="K50" s="31"/>
      <c r="L50" s="31"/>
      <c r="M50" s="31"/>
      <c r="N50" s="31"/>
      <c r="O50" s="17"/>
    </row>
    <row r="51" spans="1:21" x14ac:dyDescent="0.25">
      <c r="A51" s="14"/>
      <c r="B51" s="28"/>
      <c r="C51" s="29"/>
      <c r="D51" s="54" t="s">
        <v>191</v>
      </c>
      <c r="E51" s="54"/>
      <c r="F51" s="55"/>
      <c r="G51" s="54" t="s">
        <v>193</v>
      </c>
      <c r="H51" s="54"/>
      <c r="I51" s="55"/>
      <c r="J51" s="54" t="s">
        <v>211</v>
      </c>
      <c r="K51" s="54"/>
      <c r="L51" s="55"/>
      <c r="M51" s="54" t="s">
        <v>98</v>
      </c>
      <c r="N51" s="54"/>
      <c r="O51" s="29"/>
    </row>
    <row r="52" spans="1:21" ht="15.75" thickBot="1" x14ac:dyDescent="0.3">
      <c r="A52" s="14"/>
      <c r="B52" s="28"/>
      <c r="C52" s="29"/>
      <c r="D52" s="31" t="s">
        <v>192</v>
      </c>
      <c r="E52" s="31"/>
      <c r="F52" s="66"/>
      <c r="G52" s="31" t="s">
        <v>194</v>
      </c>
      <c r="H52" s="31"/>
      <c r="I52" s="66"/>
      <c r="J52" s="31"/>
      <c r="K52" s="31"/>
      <c r="L52" s="66"/>
      <c r="M52" s="31"/>
      <c r="N52" s="31"/>
      <c r="O52" s="29"/>
    </row>
    <row r="53" spans="1:21" x14ac:dyDescent="0.25">
      <c r="A53" s="14"/>
      <c r="B53" s="16"/>
      <c r="C53" s="17"/>
      <c r="D53" s="30" t="s">
        <v>184</v>
      </c>
      <c r="E53" s="30"/>
      <c r="F53" s="30"/>
      <c r="G53" s="30"/>
      <c r="H53" s="30"/>
      <c r="I53" s="30"/>
      <c r="J53" s="30"/>
      <c r="K53" s="30"/>
      <c r="L53" s="30"/>
      <c r="M53" s="30"/>
      <c r="N53" s="30"/>
      <c r="O53" s="17"/>
    </row>
    <row r="54" spans="1:21" x14ac:dyDescent="0.25">
      <c r="A54" s="14"/>
      <c r="B54" s="19"/>
      <c r="C54" s="16"/>
      <c r="D54" s="32"/>
      <c r="E54" s="32"/>
      <c r="F54" s="16"/>
      <c r="G54" s="32"/>
      <c r="H54" s="32"/>
      <c r="I54" s="16"/>
      <c r="J54" s="32"/>
      <c r="K54" s="32"/>
      <c r="L54" s="16"/>
      <c r="M54" s="32"/>
      <c r="N54" s="32"/>
      <c r="O54" s="16"/>
    </row>
    <row r="55" spans="1:21" x14ac:dyDescent="0.25">
      <c r="A55" s="14"/>
      <c r="B55" s="20" t="s">
        <v>77</v>
      </c>
      <c r="C55" s="21"/>
      <c r="D55" s="22" t="s">
        <v>185</v>
      </c>
      <c r="E55" s="23">
        <v>1649747</v>
      </c>
      <c r="F55" s="21"/>
      <c r="G55" s="22" t="s">
        <v>185</v>
      </c>
      <c r="H55" s="23">
        <v>579404</v>
      </c>
      <c r="I55" s="21"/>
      <c r="J55" s="22" t="s">
        <v>185</v>
      </c>
      <c r="K55" s="40">
        <v>322</v>
      </c>
      <c r="L55" s="21"/>
      <c r="M55" s="22" t="s">
        <v>185</v>
      </c>
      <c r="N55" s="23">
        <v>2229473</v>
      </c>
      <c r="O55" s="21"/>
    </row>
    <row r="56" spans="1:21" x14ac:dyDescent="0.25">
      <c r="A56" s="14"/>
      <c r="B56" s="24" t="s">
        <v>243</v>
      </c>
      <c r="C56" s="16"/>
      <c r="D56" s="33">
        <v>265020</v>
      </c>
      <c r="E56" s="33"/>
      <c r="F56" s="16"/>
      <c r="G56" s="33">
        <v>70506</v>
      </c>
      <c r="H56" s="33"/>
      <c r="I56" s="16"/>
      <c r="J56" s="44" t="s">
        <v>254</v>
      </c>
      <c r="K56" s="44"/>
      <c r="L56" s="13" t="s">
        <v>200</v>
      </c>
      <c r="M56" s="33">
        <v>286467</v>
      </c>
      <c r="N56" s="33"/>
      <c r="O56" s="16"/>
    </row>
    <row r="57" spans="1:21" x14ac:dyDescent="0.25">
      <c r="A57" s="14"/>
      <c r="B57" s="20" t="s">
        <v>245</v>
      </c>
      <c r="C57" s="21"/>
      <c r="D57" s="56"/>
      <c r="E57" s="56"/>
      <c r="F57" s="21"/>
      <c r="G57" s="56"/>
      <c r="H57" s="56"/>
      <c r="I57" s="21"/>
      <c r="J57" s="56"/>
      <c r="K57" s="56"/>
      <c r="L57" s="21"/>
      <c r="M57" s="56"/>
      <c r="N57" s="56"/>
      <c r="O57" s="21"/>
    </row>
    <row r="58" spans="1:21" x14ac:dyDescent="0.25">
      <c r="A58" s="14"/>
      <c r="B58" s="63" t="s">
        <v>246</v>
      </c>
      <c r="C58" s="16"/>
      <c r="D58" s="33">
        <v>2232756</v>
      </c>
      <c r="E58" s="33"/>
      <c r="F58" s="16"/>
      <c r="G58" s="33">
        <v>445729</v>
      </c>
      <c r="H58" s="33"/>
      <c r="I58" s="16"/>
      <c r="J58" s="33">
        <v>163939</v>
      </c>
      <c r="K58" s="33"/>
      <c r="L58" s="16"/>
      <c r="M58" s="33">
        <v>2842424</v>
      </c>
      <c r="N58" s="33"/>
      <c r="O58" s="16"/>
    </row>
    <row r="59" spans="1:21" x14ac:dyDescent="0.25">
      <c r="A59" s="14"/>
      <c r="B59" s="64" t="s">
        <v>247</v>
      </c>
      <c r="C59" s="21"/>
      <c r="D59" s="34">
        <v>2232756</v>
      </c>
      <c r="E59" s="34"/>
      <c r="F59" s="21"/>
      <c r="G59" s="34">
        <v>445729</v>
      </c>
      <c r="H59" s="34"/>
      <c r="I59" s="21"/>
      <c r="J59" s="34">
        <v>163939</v>
      </c>
      <c r="K59" s="34"/>
      <c r="L59" s="21"/>
      <c r="M59" s="34">
        <v>2842424</v>
      </c>
      <c r="N59" s="34"/>
      <c r="O59" s="21"/>
    </row>
    <row r="60" spans="1:21" x14ac:dyDescent="0.25">
      <c r="A60" s="14"/>
      <c r="B60" s="24" t="s">
        <v>248</v>
      </c>
      <c r="C60" s="16"/>
      <c r="D60" s="33">
        <v>35257</v>
      </c>
      <c r="E60" s="33"/>
      <c r="F60" s="16"/>
      <c r="G60" s="33">
        <v>8646</v>
      </c>
      <c r="H60" s="33"/>
      <c r="I60" s="16"/>
      <c r="J60" s="33">
        <v>1428</v>
      </c>
      <c r="K60" s="33"/>
      <c r="L60" s="16"/>
      <c r="M60" s="33">
        <v>45331</v>
      </c>
      <c r="N60" s="33"/>
      <c r="O60" s="16"/>
    </row>
    <row r="61" spans="1:21" x14ac:dyDescent="0.25">
      <c r="A61" s="14"/>
      <c r="B61" s="16"/>
      <c r="C61" s="16"/>
      <c r="D61" s="16"/>
      <c r="E61" s="16"/>
      <c r="F61" s="16"/>
      <c r="G61" s="16"/>
      <c r="H61" s="16"/>
      <c r="I61" s="16"/>
      <c r="J61" s="16"/>
      <c r="K61" s="16"/>
      <c r="L61" s="16"/>
      <c r="M61" s="16"/>
      <c r="N61" s="16"/>
      <c r="O61" s="16"/>
    </row>
    <row r="62" spans="1:21" x14ac:dyDescent="0.25">
      <c r="A62" s="14"/>
      <c r="B62" s="48"/>
      <c r="C62" s="48"/>
      <c r="D62" s="48"/>
      <c r="E62" s="48"/>
      <c r="F62" s="48"/>
      <c r="G62" s="48"/>
      <c r="H62" s="48"/>
      <c r="I62" s="48"/>
      <c r="J62" s="48"/>
      <c r="K62" s="48"/>
      <c r="L62" s="48"/>
      <c r="M62" s="48"/>
      <c r="N62" s="48"/>
      <c r="O62" s="48"/>
      <c r="P62" s="48"/>
      <c r="Q62" s="48"/>
      <c r="R62" s="48"/>
      <c r="S62" s="48"/>
      <c r="T62" s="48"/>
      <c r="U62" s="48"/>
    </row>
    <row r="63" spans="1:21" x14ac:dyDescent="0.25">
      <c r="A63" s="14"/>
      <c r="B63" s="48" t="s">
        <v>255</v>
      </c>
      <c r="C63" s="48"/>
      <c r="D63" s="48"/>
      <c r="E63" s="48"/>
      <c r="F63" s="48"/>
      <c r="G63" s="48"/>
      <c r="H63" s="48"/>
      <c r="I63" s="48"/>
      <c r="J63" s="48"/>
      <c r="K63" s="48"/>
      <c r="L63" s="48"/>
      <c r="M63" s="48"/>
      <c r="N63" s="48"/>
      <c r="O63" s="48"/>
      <c r="P63" s="48"/>
      <c r="Q63" s="48"/>
      <c r="R63" s="48"/>
      <c r="S63" s="48"/>
      <c r="T63" s="48"/>
      <c r="U63" s="48"/>
    </row>
    <row r="64" spans="1:21" x14ac:dyDescent="0.25">
      <c r="A64" s="14"/>
      <c r="B64" s="48"/>
      <c r="C64" s="48"/>
      <c r="D64" s="48"/>
      <c r="E64" s="48"/>
      <c r="F64" s="48"/>
      <c r="G64" s="48"/>
      <c r="H64" s="48"/>
      <c r="I64" s="48"/>
      <c r="J64" s="48"/>
      <c r="K64" s="48"/>
      <c r="L64" s="48"/>
      <c r="M64" s="48"/>
      <c r="N64" s="48"/>
      <c r="O64" s="48"/>
      <c r="P64" s="48"/>
      <c r="Q64" s="48"/>
      <c r="R64" s="48"/>
      <c r="S64" s="48"/>
      <c r="T64" s="48"/>
      <c r="U64" s="48"/>
    </row>
    <row r="65" spans="1:21" ht="15.75" thickBot="1" x14ac:dyDescent="0.3">
      <c r="A65" s="14"/>
      <c r="B65" s="28"/>
      <c r="C65" s="28"/>
      <c r="D65" s="17"/>
      <c r="E65" s="31" t="s">
        <v>242</v>
      </c>
      <c r="F65" s="31"/>
      <c r="G65" s="31"/>
      <c r="H65" s="31"/>
      <c r="I65" s="31"/>
      <c r="J65" s="31"/>
      <c r="K65" s="31"/>
      <c r="L65" s="31"/>
      <c r="M65" s="31"/>
      <c r="N65" s="31"/>
      <c r="O65" s="31"/>
      <c r="P65" s="31"/>
      <c r="Q65" s="31"/>
      <c r="R65" s="31"/>
      <c r="S65" s="31"/>
      <c r="T65" s="31"/>
      <c r="U65" s="67"/>
    </row>
    <row r="66" spans="1:21" x14ac:dyDescent="0.25">
      <c r="A66" s="14"/>
      <c r="B66" s="28"/>
      <c r="C66" s="28"/>
      <c r="D66" s="29"/>
      <c r="E66" s="54" t="s">
        <v>191</v>
      </c>
      <c r="F66" s="54"/>
      <c r="G66" s="54"/>
      <c r="H66" s="54"/>
      <c r="I66" s="55"/>
      <c r="J66" s="54" t="s">
        <v>193</v>
      </c>
      <c r="K66" s="54"/>
      <c r="L66" s="55"/>
      <c r="M66" s="54" t="s">
        <v>211</v>
      </c>
      <c r="N66" s="54"/>
      <c r="O66" s="55"/>
      <c r="P66" s="72" t="s">
        <v>65</v>
      </c>
      <c r="Q66" s="72"/>
      <c r="R66" s="75"/>
      <c r="S66" s="54" t="s">
        <v>65</v>
      </c>
      <c r="T66" s="54"/>
      <c r="U66" s="74"/>
    </row>
    <row r="67" spans="1:21" x14ac:dyDescent="0.25">
      <c r="A67" s="14"/>
      <c r="B67" s="28"/>
      <c r="C67" s="28"/>
      <c r="D67" s="29"/>
      <c r="E67" s="30" t="s">
        <v>192</v>
      </c>
      <c r="F67" s="30"/>
      <c r="G67" s="30"/>
      <c r="H67" s="30"/>
      <c r="I67" s="29"/>
      <c r="J67" s="30" t="s">
        <v>194</v>
      </c>
      <c r="K67" s="30"/>
      <c r="L67" s="29"/>
      <c r="M67" s="30"/>
      <c r="N67" s="30"/>
      <c r="O67" s="29"/>
      <c r="P67" s="71" t="s">
        <v>256</v>
      </c>
      <c r="Q67" s="71"/>
      <c r="R67" s="74"/>
      <c r="S67" s="30" t="s">
        <v>256</v>
      </c>
      <c r="T67" s="30"/>
      <c r="U67" s="74"/>
    </row>
    <row r="68" spans="1:21" x14ac:dyDescent="0.25">
      <c r="A68" s="14"/>
      <c r="B68" s="28"/>
      <c r="C68" s="28"/>
      <c r="D68" s="29"/>
      <c r="E68" s="46"/>
      <c r="F68" s="46"/>
      <c r="G68" s="46"/>
      <c r="H68" s="46"/>
      <c r="I68" s="29"/>
      <c r="J68" s="46"/>
      <c r="K68" s="46"/>
      <c r="L68" s="29"/>
      <c r="M68" s="30"/>
      <c r="N68" s="30"/>
      <c r="O68" s="29"/>
      <c r="P68" s="71" t="s">
        <v>257</v>
      </c>
      <c r="Q68" s="71"/>
      <c r="R68" s="74"/>
      <c r="S68" s="30" t="s">
        <v>258</v>
      </c>
      <c r="T68" s="30"/>
      <c r="U68" s="74"/>
    </row>
    <row r="69" spans="1:21" ht="15.75" thickBot="1" x14ac:dyDescent="0.3">
      <c r="A69" s="14"/>
      <c r="B69" s="28"/>
      <c r="C69" s="28"/>
      <c r="D69" s="29"/>
      <c r="E69" s="70"/>
      <c r="F69" s="70"/>
      <c r="G69" s="70"/>
      <c r="H69" s="70"/>
      <c r="I69" s="29"/>
      <c r="J69" s="70"/>
      <c r="K69" s="70"/>
      <c r="L69" s="29"/>
      <c r="M69" s="31"/>
      <c r="N69" s="31"/>
      <c r="O69" s="29"/>
      <c r="P69" s="73" t="s">
        <v>258</v>
      </c>
      <c r="Q69" s="73"/>
      <c r="R69" s="74"/>
      <c r="S69" s="70"/>
      <c r="T69" s="70"/>
      <c r="U69" s="74"/>
    </row>
    <row r="70" spans="1:21" x14ac:dyDescent="0.25">
      <c r="A70" s="14"/>
      <c r="B70" s="28"/>
      <c r="C70" s="28"/>
      <c r="D70" s="17"/>
      <c r="E70" s="30" t="s">
        <v>184</v>
      </c>
      <c r="F70" s="30"/>
      <c r="G70" s="30"/>
      <c r="H70" s="30"/>
      <c r="I70" s="30"/>
      <c r="J70" s="30"/>
      <c r="K70" s="30"/>
      <c r="L70" s="30"/>
      <c r="M70" s="30"/>
      <c r="N70" s="30"/>
      <c r="O70" s="17"/>
      <c r="P70" s="75"/>
      <c r="Q70" s="75"/>
      <c r="R70" s="67"/>
      <c r="S70" s="75"/>
      <c r="T70" s="75"/>
      <c r="U70" s="67"/>
    </row>
    <row r="71" spans="1:21" x14ac:dyDescent="0.25">
      <c r="A71" s="14"/>
      <c r="B71" s="76" t="s">
        <v>243</v>
      </c>
      <c r="C71" s="76"/>
      <c r="D71" s="21"/>
      <c r="E71" s="77" t="s">
        <v>185</v>
      </c>
      <c r="F71" s="77"/>
      <c r="G71" s="50"/>
      <c r="H71" s="23">
        <v>83659</v>
      </c>
      <c r="I71" s="21"/>
      <c r="J71" s="22" t="s">
        <v>185</v>
      </c>
      <c r="K71" s="23">
        <v>20354</v>
      </c>
      <c r="L71" s="21"/>
      <c r="M71" s="22" t="s">
        <v>185</v>
      </c>
      <c r="N71" s="40" t="s">
        <v>244</v>
      </c>
      <c r="O71" s="22" t="s">
        <v>200</v>
      </c>
      <c r="P71" s="78"/>
      <c r="Q71" s="78"/>
      <c r="R71" s="68"/>
      <c r="S71" s="78"/>
      <c r="T71" s="78"/>
      <c r="U71" s="68"/>
    </row>
    <row r="72" spans="1:21" x14ac:dyDescent="0.25">
      <c r="A72" s="14"/>
      <c r="B72" s="79" t="s">
        <v>82</v>
      </c>
      <c r="C72" s="79"/>
      <c r="D72" s="16"/>
      <c r="E72" s="44" t="s">
        <v>259</v>
      </c>
      <c r="F72" s="44"/>
      <c r="G72" s="44"/>
      <c r="H72" s="44"/>
      <c r="I72" s="13" t="s">
        <v>200</v>
      </c>
      <c r="J72" s="44" t="s">
        <v>260</v>
      </c>
      <c r="K72" s="44"/>
      <c r="L72" s="13" t="s">
        <v>200</v>
      </c>
      <c r="M72" s="44" t="s">
        <v>261</v>
      </c>
      <c r="N72" s="44"/>
      <c r="O72" s="13" t="s">
        <v>200</v>
      </c>
      <c r="P72" s="80"/>
      <c r="Q72" s="80"/>
      <c r="R72" s="69"/>
      <c r="S72" s="80"/>
      <c r="T72" s="80"/>
      <c r="U72" s="69"/>
    </row>
    <row r="73" spans="1:21" ht="15.75" thickBot="1" x14ac:dyDescent="0.3">
      <c r="A73" s="14"/>
      <c r="B73" s="76" t="s">
        <v>262</v>
      </c>
      <c r="C73" s="76"/>
      <c r="D73" s="21"/>
      <c r="E73" s="45" t="s">
        <v>198</v>
      </c>
      <c r="F73" s="45"/>
      <c r="G73" s="45"/>
      <c r="H73" s="45"/>
      <c r="I73" s="21"/>
      <c r="J73" s="45" t="s">
        <v>198</v>
      </c>
      <c r="K73" s="45"/>
      <c r="L73" s="21"/>
      <c r="M73" s="45" t="s">
        <v>263</v>
      </c>
      <c r="N73" s="45"/>
      <c r="O73" s="22" t="s">
        <v>200</v>
      </c>
      <c r="P73" s="78"/>
      <c r="Q73" s="78"/>
      <c r="R73" s="68"/>
      <c r="S73" s="78"/>
      <c r="T73" s="78"/>
      <c r="U73" s="68"/>
    </row>
    <row r="74" spans="1:21" x14ac:dyDescent="0.25">
      <c r="A74" s="14"/>
      <c r="B74" s="16"/>
      <c r="C74" s="29"/>
      <c r="D74" s="29"/>
      <c r="E74" s="55"/>
      <c r="F74" s="55"/>
      <c r="G74" s="55"/>
      <c r="H74" s="55"/>
      <c r="I74" s="17"/>
      <c r="J74" s="55"/>
      <c r="K74" s="55"/>
      <c r="L74" s="17"/>
      <c r="M74" s="55"/>
      <c r="N74" s="55"/>
      <c r="O74" s="17"/>
      <c r="P74" s="29"/>
      <c r="Q74" s="29"/>
      <c r="R74" s="17"/>
      <c r="S74" s="29"/>
      <c r="T74" s="29"/>
      <c r="U74" s="17"/>
    </row>
    <row r="75" spans="1:21" x14ac:dyDescent="0.25">
      <c r="A75" s="14"/>
      <c r="B75" s="37" t="s">
        <v>264</v>
      </c>
      <c r="C75" s="81"/>
      <c r="D75" s="81"/>
      <c r="E75" s="22" t="s">
        <v>185</v>
      </c>
      <c r="F75" s="50"/>
      <c r="G75" s="34">
        <v>72106</v>
      </c>
      <c r="H75" s="34"/>
      <c r="I75" s="21"/>
      <c r="J75" s="22" t="s">
        <v>185</v>
      </c>
      <c r="K75" s="23">
        <v>17202</v>
      </c>
      <c r="L75" s="21"/>
      <c r="M75" s="22" t="s">
        <v>185</v>
      </c>
      <c r="N75" s="40" t="s">
        <v>265</v>
      </c>
      <c r="O75" s="22" t="s">
        <v>200</v>
      </c>
      <c r="P75" s="22" t="s">
        <v>185</v>
      </c>
      <c r="Q75" s="23">
        <v>70819</v>
      </c>
      <c r="R75" s="21"/>
      <c r="S75" s="22" t="s">
        <v>185</v>
      </c>
      <c r="T75" s="23">
        <v>70819</v>
      </c>
      <c r="U75" s="21"/>
    </row>
    <row r="76" spans="1:21" x14ac:dyDescent="0.25">
      <c r="A76" s="14"/>
      <c r="B76" s="38" t="s">
        <v>86</v>
      </c>
      <c r="C76" s="28"/>
      <c r="D76" s="28"/>
      <c r="E76" s="32"/>
      <c r="F76" s="32"/>
      <c r="G76" s="32"/>
      <c r="H76" s="32"/>
      <c r="I76" s="16"/>
      <c r="J76" s="32"/>
      <c r="K76" s="32"/>
      <c r="L76" s="16"/>
      <c r="M76" s="32"/>
      <c r="N76" s="32"/>
      <c r="O76" s="16"/>
      <c r="P76" s="44" t="s">
        <v>266</v>
      </c>
      <c r="Q76" s="44"/>
      <c r="R76" s="13" t="s">
        <v>200</v>
      </c>
      <c r="S76" s="44" t="s">
        <v>266</v>
      </c>
      <c r="T76" s="44"/>
      <c r="U76" s="13" t="s">
        <v>200</v>
      </c>
    </row>
    <row r="77" spans="1:21" ht="26.25" x14ac:dyDescent="0.25">
      <c r="A77" s="14"/>
      <c r="B77" s="37" t="s">
        <v>127</v>
      </c>
      <c r="C77" s="81"/>
      <c r="D77" s="81"/>
      <c r="E77" s="56"/>
      <c r="F77" s="56"/>
      <c r="G77" s="56"/>
      <c r="H77" s="56"/>
      <c r="I77" s="21"/>
      <c r="J77" s="56"/>
      <c r="K77" s="56"/>
      <c r="L77" s="21"/>
      <c r="M77" s="56"/>
      <c r="N77" s="56"/>
      <c r="O77" s="21"/>
      <c r="P77" s="34">
        <v>1167</v>
      </c>
      <c r="Q77" s="34"/>
      <c r="R77" s="21"/>
      <c r="S77" s="34">
        <v>1167</v>
      </c>
      <c r="T77" s="34"/>
      <c r="U77" s="21"/>
    </row>
    <row r="78" spans="1:21" ht="15.75" thickBot="1" x14ac:dyDescent="0.3">
      <c r="A78" s="14"/>
      <c r="B78" s="38" t="s">
        <v>88</v>
      </c>
      <c r="C78" s="28"/>
      <c r="D78" s="28"/>
      <c r="E78" s="32"/>
      <c r="F78" s="32"/>
      <c r="G78" s="32"/>
      <c r="H78" s="32"/>
      <c r="I78" s="16"/>
      <c r="J78" s="32"/>
      <c r="K78" s="32"/>
      <c r="L78" s="16"/>
      <c r="M78" s="32"/>
      <c r="N78" s="32"/>
      <c r="O78" s="16"/>
      <c r="P78" s="82" t="s">
        <v>267</v>
      </c>
      <c r="Q78" s="82"/>
      <c r="R78" s="13" t="s">
        <v>200</v>
      </c>
      <c r="S78" s="82" t="s">
        <v>268</v>
      </c>
      <c r="T78" s="82"/>
      <c r="U78" s="13" t="s">
        <v>200</v>
      </c>
    </row>
    <row r="79" spans="1:21" ht="15.75" thickBot="1" x14ac:dyDescent="0.3">
      <c r="A79" s="14"/>
      <c r="B79" s="37" t="s">
        <v>89</v>
      </c>
      <c r="C79" s="81"/>
      <c r="D79" s="81"/>
      <c r="E79" s="56"/>
      <c r="F79" s="56"/>
      <c r="G79" s="56"/>
      <c r="H79" s="56"/>
      <c r="I79" s="21"/>
      <c r="J79" s="56"/>
      <c r="K79" s="56"/>
      <c r="L79" s="21"/>
      <c r="M79" s="56"/>
      <c r="N79" s="56"/>
      <c r="O79" s="21"/>
      <c r="P79" s="26" t="s">
        <v>185</v>
      </c>
      <c r="Q79" s="27">
        <v>41347</v>
      </c>
      <c r="R79" s="21"/>
      <c r="S79" s="26" t="s">
        <v>185</v>
      </c>
      <c r="T79" s="27">
        <v>44182</v>
      </c>
      <c r="U79" s="21"/>
    </row>
    <row r="80" spans="1:21" ht="15.75" thickTop="1" x14ac:dyDescent="0.25">
      <c r="A80" s="14"/>
      <c r="B80" s="16"/>
      <c r="C80" s="16"/>
      <c r="D80" s="16"/>
      <c r="E80" s="16"/>
      <c r="F80" s="16"/>
      <c r="G80" s="16"/>
      <c r="H80" s="16"/>
      <c r="I80" s="16"/>
      <c r="J80" s="16"/>
      <c r="K80" s="16"/>
      <c r="L80" s="16"/>
      <c r="M80" s="16"/>
      <c r="N80" s="16"/>
      <c r="O80" s="16"/>
      <c r="P80" s="16"/>
      <c r="Q80" s="16"/>
      <c r="R80" s="16"/>
      <c r="S80" s="16"/>
      <c r="T80" s="16"/>
      <c r="U80" s="16"/>
    </row>
    <row r="81" spans="1:21" x14ac:dyDescent="0.25">
      <c r="A81" s="14"/>
      <c r="B81" s="48"/>
      <c r="C81" s="48"/>
      <c r="D81" s="48"/>
      <c r="E81" s="48"/>
      <c r="F81" s="48"/>
      <c r="G81" s="48"/>
      <c r="H81" s="48"/>
      <c r="I81" s="48"/>
      <c r="J81" s="48"/>
      <c r="K81" s="48"/>
      <c r="L81" s="48"/>
      <c r="M81" s="48"/>
      <c r="N81" s="48"/>
      <c r="O81" s="48"/>
      <c r="P81" s="48"/>
      <c r="Q81" s="48"/>
      <c r="R81" s="48"/>
      <c r="S81" s="48"/>
      <c r="T81" s="48"/>
      <c r="U81" s="48"/>
    </row>
    <row r="82" spans="1:21" ht="15.75" thickBot="1" x14ac:dyDescent="0.3">
      <c r="A82" s="14"/>
      <c r="B82" s="16"/>
      <c r="C82" s="67"/>
      <c r="D82" s="73" t="s">
        <v>249</v>
      </c>
      <c r="E82" s="73"/>
      <c r="F82" s="73"/>
      <c r="G82" s="73"/>
      <c r="H82" s="73"/>
      <c r="I82" s="73"/>
      <c r="J82" s="73"/>
      <c r="K82" s="73"/>
      <c r="L82" s="73"/>
      <c r="M82" s="73"/>
      <c r="N82" s="73"/>
      <c r="O82" s="73"/>
      <c r="P82" s="73"/>
      <c r="Q82" s="73"/>
      <c r="R82" s="17"/>
    </row>
    <row r="83" spans="1:21" x14ac:dyDescent="0.25">
      <c r="A83" s="14"/>
      <c r="B83" s="28"/>
      <c r="C83" s="74"/>
      <c r="D83" s="54" t="s">
        <v>191</v>
      </c>
      <c r="E83" s="54"/>
      <c r="F83" s="55"/>
      <c r="G83" s="54" t="s">
        <v>193</v>
      </c>
      <c r="H83" s="54"/>
      <c r="I83" s="55"/>
      <c r="J83" s="54" t="s">
        <v>211</v>
      </c>
      <c r="K83" s="54"/>
      <c r="L83" s="55"/>
      <c r="M83" s="54" t="s">
        <v>65</v>
      </c>
      <c r="N83" s="54"/>
      <c r="O83" s="55"/>
      <c r="P83" s="54" t="s">
        <v>65</v>
      </c>
      <c r="Q83" s="54"/>
      <c r="R83" s="29"/>
    </row>
    <row r="84" spans="1:21" x14ac:dyDescent="0.25">
      <c r="A84" s="14"/>
      <c r="B84" s="28"/>
      <c r="C84" s="74"/>
      <c r="D84" s="30" t="s">
        <v>192</v>
      </c>
      <c r="E84" s="30"/>
      <c r="F84" s="66"/>
      <c r="G84" s="30" t="s">
        <v>194</v>
      </c>
      <c r="H84" s="30"/>
      <c r="I84" s="66"/>
      <c r="J84" s="83"/>
      <c r="K84" s="83"/>
      <c r="L84" s="66"/>
      <c r="M84" s="30" t="s">
        <v>256</v>
      </c>
      <c r="N84" s="30"/>
      <c r="O84" s="66"/>
      <c r="P84" s="30" t="s">
        <v>256</v>
      </c>
      <c r="Q84" s="30"/>
      <c r="R84" s="29"/>
    </row>
    <row r="85" spans="1:21" x14ac:dyDescent="0.25">
      <c r="A85" s="14"/>
      <c r="B85" s="28"/>
      <c r="C85" s="74"/>
      <c r="D85" s="46"/>
      <c r="E85" s="46"/>
      <c r="F85" s="66"/>
      <c r="G85" s="46"/>
      <c r="H85" s="46"/>
      <c r="I85" s="66"/>
      <c r="J85" s="83"/>
      <c r="K85" s="83"/>
      <c r="L85" s="66"/>
      <c r="M85" s="30" t="s">
        <v>257</v>
      </c>
      <c r="N85" s="30"/>
      <c r="O85" s="66"/>
      <c r="P85" s="30" t="s">
        <v>258</v>
      </c>
      <c r="Q85" s="30"/>
      <c r="R85" s="29"/>
    </row>
    <row r="86" spans="1:21" ht="15.75" thickBot="1" x14ac:dyDescent="0.3">
      <c r="A86" s="14"/>
      <c r="B86" s="28"/>
      <c r="C86" s="74"/>
      <c r="D86" s="70"/>
      <c r="E86" s="70"/>
      <c r="F86" s="66"/>
      <c r="G86" s="70"/>
      <c r="H86" s="70"/>
      <c r="I86" s="66"/>
      <c r="J86" s="31"/>
      <c r="K86" s="31"/>
      <c r="L86" s="66"/>
      <c r="M86" s="31" t="s">
        <v>258</v>
      </c>
      <c r="N86" s="31"/>
      <c r="O86" s="66"/>
      <c r="P86" s="70"/>
      <c r="Q86" s="70"/>
      <c r="R86" s="29"/>
    </row>
    <row r="87" spans="1:21" ht="16.5" x14ac:dyDescent="0.25">
      <c r="A87" s="14"/>
      <c r="B87" s="16"/>
      <c r="C87" s="67"/>
      <c r="D87" s="30" t="s">
        <v>184</v>
      </c>
      <c r="E87" s="30"/>
      <c r="F87" s="30"/>
      <c r="G87" s="30"/>
      <c r="H87" s="30"/>
      <c r="I87" s="30"/>
      <c r="J87" s="30"/>
      <c r="K87" s="30"/>
      <c r="L87" s="17"/>
      <c r="M87" s="55"/>
      <c r="N87" s="55"/>
      <c r="O87" s="17"/>
      <c r="P87" s="55"/>
      <c r="Q87" s="55"/>
      <c r="R87" s="17"/>
    </row>
    <row r="88" spans="1:21" x14ac:dyDescent="0.25">
      <c r="A88" s="14"/>
      <c r="B88" s="37" t="s">
        <v>243</v>
      </c>
      <c r="C88" s="68"/>
      <c r="D88" s="22" t="s">
        <v>185</v>
      </c>
      <c r="E88" s="23">
        <v>75280</v>
      </c>
      <c r="F88" s="21"/>
      <c r="G88" s="22" t="s">
        <v>185</v>
      </c>
      <c r="H88" s="23">
        <v>21619</v>
      </c>
      <c r="I88" s="21"/>
      <c r="J88" s="22" t="s">
        <v>185</v>
      </c>
      <c r="K88" s="40" t="s">
        <v>250</v>
      </c>
      <c r="L88" s="22" t="s">
        <v>200</v>
      </c>
      <c r="M88" s="56"/>
      <c r="N88" s="56"/>
      <c r="O88" s="21"/>
      <c r="P88" s="56"/>
      <c r="Q88" s="56"/>
      <c r="R88" s="21"/>
    </row>
    <row r="89" spans="1:21" x14ac:dyDescent="0.25">
      <c r="A89" s="14"/>
      <c r="B89" s="38" t="s">
        <v>82</v>
      </c>
      <c r="C89" s="69"/>
      <c r="D89" s="44" t="s">
        <v>269</v>
      </c>
      <c r="E89" s="44"/>
      <c r="F89" s="13" t="s">
        <v>200</v>
      </c>
      <c r="G89" s="44" t="s">
        <v>270</v>
      </c>
      <c r="H89" s="44"/>
      <c r="I89" s="13" t="s">
        <v>200</v>
      </c>
      <c r="J89" s="44" t="s">
        <v>271</v>
      </c>
      <c r="K89" s="44"/>
      <c r="L89" s="13" t="s">
        <v>200</v>
      </c>
      <c r="M89" s="32"/>
      <c r="N89" s="32"/>
      <c r="O89" s="16"/>
      <c r="P89" s="32"/>
      <c r="Q89" s="32"/>
      <c r="R89" s="16"/>
    </row>
    <row r="90" spans="1:21" ht="15.75" thickBot="1" x14ac:dyDescent="0.3">
      <c r="A90" s="14"/>
      <c r="B90" s="37" t="s">
        <v>262</v>
      </c>
      <c r="C90" s="68"/>
      <c r="D90" s="45" t="s">
        <v>198</v>
      </c>
      <c r="E90" s="45"/>
      <c r="F90" s="21"/>
      <c r="G90" s="45" t="s">
        <v>198</v>
      </c>
      <c r="H90" s="45"/>
      <c r="I90" s="21"/>
      <c r="J90" s="45" t="s">
        <v>272</v>
      </c>
      <c r="K90" s="45"/>
      <c r="L90" s="22" t="s">
        <v>200</v>
      </c>
      <c r="M90" s="56"/>
      <c r="N90" s="56"/>
      <c r="O90" s="21"/>
      <c r="P90" s="56"/>
      <c r="Q90" s="56"/>
      <c r="R90" s="21"/>
    </row>
    <row r="91" spans="1:21" x14ac:dyDescent="0.25">
      <c r="A91" s="14"/>
      <c r="B91" s="16"/>
      <c r="C91" s="17"/>
      <c r="D91" s="55"/>
      <c r="E91" s="55"/>
      <c r="F91" s="17"/>
      <c r="G91" s="55"/>
      <c r="H91" s="55"/>
      <c r="I91" s="17"/>
      <c r="J91" s="55"/>
      <c r="K91" s="55"/>
      <c r="L91" s="17"/>
      <c r="M91" s="29"/>
      <c r="N91" s="29"/>
      <c r="O91" s="17"/>
      <c r="P91" s="29"/>
      <c r="Q91" s="29"/>
      <c r="R91" s="17"/>
    </row>
    <row r="92" spans="1:21" x14ac:dyDescent="0.25">
      <c r="A92" s="14"/>
      <c r="B92" s="37" t="s">
        <v>264</v>
      </c>
      <c r="C92" s="21"/>
      <c r="D92" s="22" t="s">
        <v>185</v>
      </c>
      <c r="E92" s="23">
        <v>63013</v>
      </c>
      <c r="F92" s="21"/>
      <c r="G92" s="22" t="s">
        <v>185</v>
      </c>
      <c r="H92" s="23">
        <v>18640</v>
      </c>
      <c r="I92" s="21"/>
      <c r="J92" s="22" t="s">
        <v>185</v>
      </c>
      <c r="K92" s="40" t="s">
        <v>273</v>
      </c>
      <c r="L92" s="22" t="s">
        <v>200</v>
      </c>
      <c r="M92" s="22" t="s">
        <v>185</v>
      </c>
      <c r="N92" s="23">
        <v>62399</v>
      </c>
      <c r="O92" s="21"/>
      <c r="P92" s="22" t="s">
        <v>185</v>
      </c>
      <c r="Q92" s="23">
        <v>62399</v>
      </c>
      <c r="R92" s="21"/>
    </row>
    <row r="93" spans="1:21" ht="26.25" x14ac:dyDescent="0.25">
      <c r="A93" s="14"/>
      <c r="B93" s="38" t="s">
        <v>274</v>
      </c>
      <c r="C93" s="16"/>
      <c r="D93" s="32"/>
      <c r="E93" s="32"/>
      <c r="F93" s="16"/>
      <c r="G93" s="32"/>
      <c r="H93" s="32"/>
      <c r="I93" s="16"/>
      <c r="J93" s="32"/>
      <c r="K93" s="32"/>
      <c r="L93" s="16"/>
      <c r="M93" s="44" t="s">
        <v>275</v>
      </c>
      <c r="N93" s="44"/>
      <c r="O93" s="13" t="s">
        <v>200</v>
      </c>
      <c r="P93" s="44" t="s">
        <v>275</v>
      </c>
      <c r="Q93" s="44"/>
      <c r="R93" s="13" t="s">
        <v>200</v>
      </c>
    </row>
    <row r="94" spans="1:21" ht="15.75" thickBot="1" x14ac:dyDescent="0.3">
      <c r="A94" s="14"/>
      <c r="B94" s="37" t="s">
        <v>88</v>
      </c>
      <c r="C94" s="21"/>
      <c r="D94" s="56"/>
      <c r="E94" s="56"/>
      <c r="F94" s="21"/>
      <c r="G94" s="56"/>
      <c r="H94" s="56"/>
      <c r="I94" s="21"/>
      <c r="J94" s="56"/>
      <c r="K94" s="56"/>
      <c r="L94" s="21"/>
      <c r="M94" s="45" t="s">
        <v>276</v>
      </c>
      <c r="N94" s="45"/>
      <c r="O94" s="22" t="s">
        <v>200</v>
      </c>
      <c r="P94" s="45" t="s">
        <v>276</v>
      </c>
      <c r="Q94" s="45"/>
      <c r="R94" s="22" t="s">
        <v>200</v>
      </c>
    </row>
    <row r="95" spans="1:21" ht="15.75" thickBot="1" x14ac:dyDescent="0.3">
      <c r="A95" s="14"/>
      <c r="B95" s="38" t="s">
        <v>89</v>
      </c>
      <c r="C95" s="16"/>
      <c r="D95" s="32"/>
      <c r="E95" s="32"/>
      <c r="F95" s="16"/>
      <c r="G95" s="32"/>
      <c r="H95" s="32"/>
      <c r="I95" s="16"/>
      <c r="J95" s="32"/>
      <c r="K95" s="32"/>
      <c r="L95" s="16"/>
      <c r="M95" s="42" t="s">
        <v>185</v>
      </c>
      <c r="N95" s="43">
        <v>40968</v>
      </c>
      <c r="O95" s="16"/>
      <c r="P95" s="42" t="s">
        <v>185</v>
      </c>
      <c r="Q95" s="43">
        <v>40968</v>
      </c>
      <c r="R95" s="16"/>
    </row>
    <row r="96" spans="1:21" ht="15.75" thickTop="1" x14ac:dyDescent="0.25">
      <c r="A96" s="14"/>
      <c r="B96" s="48"/>
      <c r="C96" s="48"/>
      <c r="D96" s="48"/>
      <c r="E96" s="48"/>
      <c r="F96" s="48"/>
      <c r="G96" s="48"/>
      <c r="H96" s="48"/>
      <c r="I96" s="48"/>
      <c r="J96" s="48"/>
      <c r="K96" s="48"/>
      <c r="L96" s="48"/>
      <c r="M96" s="48"/>
      <c r="N96" s="48"/>
      <c r="O96" s="48"/>
      <c r="P96" s="48"/>
      <c r="Q96" s="48"/>
      <c r="R96" s="48"/>
      <c r="S96" s="48"/>
      <c r="T96" s="48"/>
      <c r="U96" s="48"/>
    </row>
    <row r="97" spans="1:21" ht="17.25" thickBot="1" x14ac:dyDescent="0.3">
      <c r="A97" s="14"/>
      <c r="B97" s="87"/>
      <c r="C97" s="87"/>
      <c r="D97" s="88"/>
      <c r="E97" s="88"/>
      <c r="F97" s="89" t="s">
        <v>251</v>
      </c>
      <c r="G97" s="89"/>
      <c r="H97" s="89"/>
      <c r="I97" s="89"/>
      <c r="J97" s="89"/>
      <c r="K97" s="89"/>
      <c r="L97" s="89"/>
      <c r="M97" s="89"/>
      <c r="N97" s="89"/>
      <c r="O97" s="89"/>
      <c r="P97" s="89"/>
      <c r="Q97" s="89"/>
      <c r="R97" s="89"/>
      <c r="S97" s="89"/>
      <c r="T97" s="89"/>
      <c r="U97" s="85"/>
    </row>
    <row r="98" spans="1:21" x14ac:dyDescent="0.25">
      <c r="A98" s="14"/>
      <c r="B98" s="87"/>
      <c r="C98" s="87"/>
      <c r="D98" s="88"/>
      <c r="E98" s="88"/>
      <c r="F98" s="91" t="s">
        <v>191</v>
      </c>
      <c r="G98" s="91"/>
      <c r="H98" s="91"/>
      <c r="I98" s="94"/>
      <c r="J98" s="91" t="s">
        <v>193</v>
      </c>
      <c r="K98" s="91"/>
      <c r="L98" s="94"/>
      <c r="M98" s="91" t="s">
        <v>211</v>
      </c>
      <c r="N98" s="91"/>
      <c r="O98" s="97"/>
      <c r="P98" s="91" t="s">
        <v>65</v>
      </c>
      <c r="Q98" s="91"/>
      <c r="R98" s="97"/>
      <c r="S98" s="91" t="s">
        <v>65</v>
      </c>
      <c r="T98" s="91"/>
      <c r="U98" s="99"/>
    </row>
    <row r="99" spans="1:21" x14ac:dyDescent="0.25">
      <c r="A99" s="14"/>
      <c r="B99" s="87"/>
      <c r="C99" s="87"/>
      <c r="D99" s="88"/>
      <c r="E99" s="88"/>
      <c r="F99" s="90" t="s">
        <v>192</v>
      </c>
      <c r="G99" s="90"/>
      <c r="H99" s="90"/>
      <c r="I99" s="95"/>
      <c r="J99" s="90" t="s">
        <v>194</v>
      </c>
      <c r="K99" s="90"/>
      <c r="L99" s="95"/>
      <c r="M99" s="96"/>
      <c r="N99" s="96"/>
      <c r="O99" s="98"/>
      <c r="P99" s="90" t="s">
        <v>256</v>
      </c>
      <c r="Q99" s="90"/>
      <c r="R99" s="98"/>
      <c r="S99" s="90" t="s">
        <v>256</v>
      </c>
      <c r="T99" s="90"/>
      <c r="U99" s="99"/>
    </row>
    <row r="100" spans="1:21" x14ac:dyDescent="0.25">
      <c r="A100" s="14"/>
      <c r="B100" s="87"/>
      <c r="C100" s="87"/>
      <c r="D100" s="88"/>
      <c r="E100" s="88"/>
      <c r="F100" s="92"/>
      <c r="G100" s="92"/>
      <c r="H100" s="92"/>
      <c r="I100" s="95"/>
      <c r="J100" s="92"/>
      <c r="K100" s="92"/>
      <c r="L100" s="95"/>
      <c r="M100" s="96"/>
      <c r="N100" s="96"/>
      <c r="O100" s="98"/>
      <c r="P100" s="90" t="s">
        <v>257</v>
      </c>
      <c r="Q100" s="90"/>
      <c r="R100" s="98"/>
      <c r="S100" s="90" t="s">
        <v>258</v>
      </c>
      <c r="T100" s="90"/>
      <c r="U100" s="99"/>
    </row>
    <row r="101" spans="1:21" ht="15.75" thickBot="1" x14ac:dyDescent="0.3">
      <c r="A101" s="14"/>
      <c r="B101" s="87"/>
      <c r="C101" s="87"/>
      <c r="D101" s="88"/>
      <c r="E101" s="88"/>
      <c r="F101" s="93"/>
      <c r="G101" s="93"/>
      <c r="H101" s="93"/>
      <c r="I101" s="95"/>
      <c r="J101" s="93"/>
      <c r="K101" s="93"/>
      <c r="L101" s="95"/>
      <c r="M101" s="89"/>
      <c r="N101" s="89"/>
      <c r="O101" s="98"/>
      <c r="P101" s="89" t="s">
        <v>258</v>
      </c>
      <c r="Q101" s="89"/>
      <c r="R101" s="98"/>
      <c r="S101" s="93"/>
      <c r="T101" s="93"/>
      <c r="U101" s="99"/>
    </row>
    <row r="102" spans="1:21" ht="16.5" x14ac:dyDescent="0.25">
      <c r="A102" s="14"/>
      <c r="B102" s="87"/>
      <c r="C102" s="87"/>
      <c r="D102" s="88"/>
      <c r="E102" s="88"/>
      <c r="F102" s="90" t="s">
        <v>184</v>
      </c>
      <c r="G102" s="90"/>
      <c r="H102" s="90"/>
      <c r="I102" s="90"/>
      <c r="J102" s="90"/>
      <c r="K102" s="90"/>
      <c r="L102" s="90"/>
      <c r="M102" s="90"/>
      <c r="N102" s="90"/>
      <c r="O102" s="85"/>
      <c r="P102" s="101"/>
      <c r="Q102" s="101"/>
      <c r="R102" s="85"/>
      <c r="S102" s="101"/>
      <c r="T102" s="101"/>
      <c r="U102" s="85"/>
    </row>
    <row r="103" spans="1:21" x14ac:dyDescent="0.25">
      <c r="A103" s="14"/>
      <c r="B103" s="76" t="s">
        <v>243</v>
      </c>
      <c r="C103" s="76"/>
      <c r="D103" s="78"/>
      <c r="E103" s="78"/>
      <c r="F103" s="77" t="s">
        <v>185</v>
      </c>
      <c r="G103" s="77"/>
      <c r="H103" s="23">
        <v>285779</v>
      </c>
      <c r="I103" s="21"/>
      <c r="J103" s="22" t="s">
        <v>185</v>
      </c>
      <c r="K103" s="23">
        <v>68669</v>
      </c>
      <c r="L103" s="68"/>
      <c r="M103" s="22" t="s">
        <v>185</v>
      </c>
      <c r="N103" s="40" t="s">
        <v>252</v>
      </c>
      <c r="O103" s="22" t="s">
        <v>200</v>
      </c>
      <c r="P103" s="56"/>
      <c r="Q103" s="56"/>
      <c r="R103" s="21"/>
      <c r="S103" s="56"/>
      <c r="T103" s="56"/>
      <c r="U103" s="21"/>
    </row>
    <row r="104" spans="1:21" x14ac:dyDescent="0.25">
      <c r="A104" s="14"/>
      <c r="B104" s="79" t="s">
        <v>82</v>
      </c>
      <c r="C104" s="79"/>
      <c r="D104" s="80"/>
      <c r="E104" s="80"/>
      <c r="F104" s="28"/>
      <c r="G104" s="28"/>
      <c r="H104" s="39" t="s">
        <v>277</v>
      </c>
      <c r="I104" s="13" t="s">
        <v>200</v>
      </c>
      <c r="J104" s="16"/>
      <c r="K104" s="39" t="s">
        <v>278</v>
      </c>
      <c r="L104" s="86" t="s">
        <v>200</v>
      </c>
      <c r="M104" s="16"/>
      <c r="N104" s="39" t="s">
        <v>279</v>
      </c>
      <c r="O104" s="13" t="s">
        <v>200</v>
      </c>
      <c r="P104" s="32"/>
      <c r="Q104" s="32"/>
      <c r="R104" s="16"/>
      <c r="S104" s="32"/>
      <c r="T104" s="32"/>
      <c r="U104" s="16"/>
    </row>
    <row r="105" spans="1:21" ht="15.75" thickBot="1" x14ac:dyDescent="0.3">
      <c r="A105" s="14"/>
      <c r="B105" s="76" t="s">
        <v>262</v>
      </c>
      <c r="C105" s="76"/>
      <c r="D105" s="78"/>
      <c r="E105" s="78"/>
      <c r="F105" s="45" t="s">
        <v>198</v>
      </c>
      <c r="G105" s="45"/>
      <c r="H105" s="45"/>
      <c r="I105" s="21"/>
      <c r="J105" s="45" t="s">
        <v>198</v>
      </c>
      <c r="K105" s="45"/>
      <c r="L105" s="68"/>
      <c r="M105" s="45" t="s">
        <v>280</v>
      </c>
      <c r="N105" s="45"/>
      <c r="O105" s="22" t="s">
        <v>200</v>
      </c>
      <c r="P105" s="56"/>
      <c r="Q105" s="56"/>
      <c r="R105" s="21"/>
      <c r="S105" s="56"/>
      <c r="T105" s="56"/>
      <c r="U105" s="21"/>
    </row>
    <row r="106" spans="1:21" x14ac:dyDescent="0.25">
      <c r="A106" s="14"/>
      <c r="B106" s="102"/>
      <c r="C106" s="102"/>
      <c r="D106" s="80"/>
      <c r="E106" s="80"/>
      <c r="F106" s="103"/>
      <c r="G106" s="103"/>
      <c r="H106" s="103"/>
      <c r="I106" s="16"/>
      <c r="J106" s="103"/>
      <c r="K106" s="103"/>
      <c r="L106" s="69"/>
      <c r="M106" s="103"/>
      <c r="N106" s="103"/>
      <c r="O106" s="16"/>
      <c r="P106" s="32"/>
      <c r="Q106" s="32"/>
      <c r="R106" s="16"/>
      <c r="S106" s="32"/>
      <c r="T106" s="32"/>
      <c r="U106" s="16"/>
    </row>
    <row r="107" spans="1:21" x14ac:dyDescent="0.25">
      <c r="A107" s="14"/>
      <c r="B107" s="37" t="s">
        <v>264</v>
      </c>
      <c r="C107" s="81"/>
      <c r="D107" s="81"/>
      <c r="E107" s="77" t="s">
        <v>185</v>
      </c>
      <c r="F107" s="77"/>
      <c r="G107" s="50"/>
      <c r="H107" s="23">
        <v>250904</v>
      </c>
      <c r="I107" s="21"/>
      <c r="J107" s="22" t="s">
        <v>185</v>
      </c>
      <c r="K107" s="23">
        <v>58635</v>
      </c>
      <c r="L107" s="21"/>
      <c r="M107" s="22" t="s">
        <v>185</v>
      </c>
      <c r="N107" s="40" t="s">
        <v>281</v>
      </c>
      <c r="O107" s="22" t="s">
        <v>200</v>
      </c>
      <c r="P107" s="22" t="s">
        <v>185</v>
      </c>
      <c r="Q107" s="23">
        <v>255936</v>
      </c>
      <c r="R107" s="21"/>
      <c r="S107" s="22" t="s">
        <v>185</v>
      </c>
      <c r="T107" s="23">
        <v>255936</v>
      </c>
      <c r="U107" s="21"/>
    </row>
    <row r="108" spans="1:21" x14ac:dyDescent="0.25">
      <c r="A108" s="14"/>
      <c r="B108" s="38" t="s">
        <v>86</v>
      </c>
      <c r="C108" s="28"/>
      <c r="D108" s="28"/>
      <c r="E108" s="32"/>
      <c r="F108" s="32"/>
      <c r="G108" s="32"/>
      <c r="H108" s="32"/>
      <c r="I108" s="16"/>
      <c r="J108" s="32"/>
      <c r="K108" s="32"/>
      <c r="L108" s="16"/>
      <c r="M108" s="32"/>
      <c r="N108" s="32"/>
      <c r="O108" s="16"/>
      <c r="P108" s="44" t="s">
        <v>266</v>
      </c>
      <c r="Q108" s="44"/>
      <c r="R108" s="13" t="s">
        <v>200</v>
      </c>
      <c r="S108" s="44" t="s">
        <v>266</v>
      </c>
      <c r="T108" s="44"/>
      <c r="U108" s="13" t="s">
        <v>200</v>
      </c>
    </row>
    <row r="109" spans="1:21" ht="26.25" x14ac:dyDescent="0.25">
      <c r="A109" s="14"/>
      <c r="B109" s="37" t="s">
        <v>127</v>
      </c>
      <c r="C109" s="81"/>
      <c r="D109" s="81"/>
      <c r="E109" s="56"/>
      <c r="F109" s="56"/>
      <c r="G109" s="56"/>
      <c r="H109" s="56"/>
      <c r="I109" s="21"/>
      <c r="J109" s="56"/>
      <c r="K109" s="56"/>
      <c r="L109" s="21"/>
      <c r="M109" s="56"/>
      <c r="N109" s="56"/>
      <c r="O109" s="21"/>
      <c r="P109" s="34">
        <v>6384</v>
      </c>
      <c r="Q109" s="34"/>
      <c r="R109" s="21"/>
      <c r="S109" s="34">
        <v>6384</v>
      </c>
      <c r="T109" s="34"/>
      <c r="U109" s="21"/>
    </row>
    <row r="110" spans="1:21" ht="15.75" thickBot="1" x14ac:dyDescent="0.3">
      <c r="A110" s="14"/>
      <c r="B110" s="38" t="s">
        <v>88</v>
      </c>
      <c r="C110" s="28"/>
      <c r="D110" s="28"/>
      <c r="E110" s="32"/>
      <c r="F110" s="32"/>
      <c r="G110" s="32"/>
      <c r="H110" s="32"/>
      <c r="I110" s="16"/>
      <c r="J110" s="32"/>
      <c r="K110" s="32"/>
      <c r="L110" s="16"/>
      <c r="M110" s="32"/>
      <c r="N110" s="32"/>
      <c r="O110" s="16"/>
      <c r="P110" s="82" t="s">
        <v>282</v>
      </c>
      <c r="Q110" s="82"/>
      <c r="R110" s="13" t="s">
        <v>200</v>
      </c>
      <c r="S110" s="82" t="s">
        <v>283</v>
      </c>
      <c r="T110" s="82"/>
      <c r="U110" s="13" t="s">
        <v>200</v>
      </c>
    </row>
    <row r="111" spans="1:21" ht="15.75" thickBot="1" x14ac:dyDescent="0.3">
      <c r="A111" s="14"/>
      <c r="B111" s="37" t="s">
        <v>89</v>
      </c>
      <c r="C111" s="81"/>
      <c r="D111" s="81"/>
      <c r="E111" s="56"/>
      <c r="F111" s="56"/>
      <c r="G111" s="56"/>
      <c r="H111" s="56"/>
      <c r="I111" s="21"/>
      <c r="J111" s="56"/>
      <c r="K111" s="56"/>
      <c r="L111" s="21"/>
      <c r="M111" s="56"/>
      <c r="N111" s="56"/>
      <c r="O111" s="21"/>
      <c r="P111" s="26" t="s">
        <v>185</v>
      </c>
      <c r="Q111" s="27">
        <v>183961</v>
      </c>
      <c r="R111" s="21"/>
      <c r="S111" s="26" t="s">
        <v>185</v>
      </c>
      <c r="T111" s="27">
        <v>192309</v>
      </c>
      <c r="U111" s="21"/>
    </row>
    <row r="112" spans="1:21" ht="15.75" thickTop="1" x14ac:dyDescent="0.25">
      <c r="A112" s="14"/>
      <c r="B112" s="16"/>
      <c r="C112" s="16"/>
      <c r="D112" s="16"/>
      <c r="E112" s="16"/>
      <c r="F112" s="16"/>
      <c r="G112" s="16"/>
      <c r="H112" s="16"/>
      <c r="I112" s="16"/>
      <c r="J112" s="16"/>
      <c r="K112" s="16"/>
      <c r="L112" s="16"/>
      <c r="M112" s="16"/>
      <c r="N112" s="16"/>
      <c r="O112" s="16"/>
      <c r="P112" s="16"/>
      <c r="Q112" s="16"/>
      <c r="R112" s="16"/>
      <c r="S112" s="16"/>
      <c r="T112" s="16"/>
      <c r="U112" s="16"/>
    </row>
    <row r="113" spans="1:21" x14ac:dyDescent="0.25">
      <c r="A113" s="14"/>
      <c r="B113" s="48"/>
      <c r="C113" s="48"/>
      <c r="D113" s="48"/>
      <c r="E113" s="48"/>
      <c r="F113" s="48"/>
      <c r="G113" s="48"/>
      <c r="H113" s="48"/>
      <c r="I113" s="48"/>
      <c r="J113" s="48"/>
      <c r="K113" s="48"/>
      <c r="L113" s="48"/>
      <c r="M113" s="48"/>
      <c r="N113" s="48"/>
      <c r="O113" s="48"/>
      <c r="P113" s="48"/>
      <c r="Q113" s="48"/>
      <c r="R113" s="48"/>
      <c r="S113" s="48"/>
      <c r="T113" s="48"/>
      <c r="U113" s="48"/>
    </row>
    <row r="114" spans="1:21" ht="15.75" thickBot="1" x14ac:dyDescent="0.3">
      <c r="A114" s="14"/>
      <c r="B114" s="16"/>
      <c r="C114" s="17"/>
      <c r="D114" s="31" t="s">
        <v>253</v>
      </c>
      <c r="E114" s="31"/>
      <c r="F114" s="31"/>
      <c r="G114" s="31"/>
      <c r="H114" s="31"/>
      <c r="I114" s="31"/>
      <c r="J114" s="31"/>
      <c r="K114" s="31"/>
      <c r="L114" s="31"/>
      <c r="M114" s="31"/>
      <c r="N114" s="31"/>
      <c r="O114" s="31"/>
      <c r="P114" s="31"/>
      <c r="Q114" s="31"/>
      <c r="R114" s="17"/>
    </row>
    <row r="115" spans="1:21" x14ac:dyDescent="0.25">
      <c r="A115" s="14"/>
      <c r="B115" s="28"/>
      <c r="C115" s="29"/>
      <c r="D115" s="54" t="s">
        <v>191</v>
      </c>
      <c r="E115" s="54"/>
      <c r="F115" s="55"/>
      <c r="G115" s="54" t="s">
        <v>193</v>
      </c>
      <c r="H115" s="54"/>
      <c r="I115" s="55"/>
      <c r="J115" s="54" t="s">
        <v>211</v>
      </c>
      <c r="K115" s="54"/>
      <c r="L115" s="55"/>
      <c r="M115" s="54" t="s">
        <v>65</v>
      </c>
      <c r="N115" s="54"/>
      <c r="O115" s="55"/>
      <c r="P115" s="54" t="s">
        <v>65</v>
      </c>
      <c r="Q115" s="54"/>
      <c r="R115" s="29"/>
    </row>
    <row r="116" spans="1:21" x14ac:dyDescent="0.25">
      <c r="A116" s="14"/>
      <c r="B116" s="28"/>
      <c r="C116" s="29"/>
      <c r="D116" s="30" t="s">
        <v>192</v>
      </c>
      <c r="E116" s="30"/>
      <c r="F116" s="66"/>
      <c r="G116" s="30" t="s">
        <v>194</v>
      </c>
      <c r="H116" s="30"/>
      <c r="I116" s="66"/>
      <c r="J116" s="83"/>
      <c r="K116" s="83"/>
      <c r="L116" s="66"/>
      <c r="M116" s="30" t="s">
        <v>256</v>
      </c>
      <c r="N116" s="30"/>
      <c r="O116" s="66"/>
      <c r="P116" s="30" t="s">
        <v>256</v>
      </c>
      <c r="Q116" s="30"/>
      <c r="R116" s="29"/>
    </row>
    <row r="117" spans="1:21" x14ac:dyDescent="0.25">
      <c r="A117" s="14"/>
      <c r="B117" s="28"/>
      <c r="C117" s="29"/>
      <c r="D117" s="46"/>
      <c r="E117" s="46"/>
      <c r="F117" s="66"/>
      <c r="G117" s="46"/>
      <c r="H117" s="46"/>
      <c r="I117" s="66"/>
      <c r="J117" s="83"/>
      <c r="K117" s="83"/>
      <c r="L117" s="66"/>
      <c r="M117" s="30" t="s">
        <v>257</v>
      </c>
      <c r="N117" s="30"/>
      <c r="O117" s="66"/>
      <c r="P117" s="30" t="s">
        <v>258</v>
      </c>
      <c r="Q117" s="30"/>
      <c r="R117" s="29"/>
    </row>
    <row r="118" spans="1:21" ht="15.75" thickBot="1" x14ac:dyDescent="0.3">
      <c r="A118" s="14"/>
      <c r="B118" s="28"/>
      <c r="C118" s="29"/>
      <c r="D118" s="70"/>
      <c r="E118" s="70"/>
      <c r="F118" s="66"/>
      <c r="G118" s="70"/>
      <c r="H118" s="70"/>
      <c r="I118" s="66"/>
      <c r="J118" s="31"/>
      <c r="K118" s="31"/>
      <c r="L118" s="66"/>
      <c r="M118" s="31" t="s">
        <v>258</v>
      </c>
      <c r="N118" s="31"/>
      <c r="O118" s="66"/>
      <c r="P118" s="70"/>
      <c r="Q118" s="70"/>
      <c r="R118" s="29"/>
    </row>
    <row r="119" spans="1:21" x14ac:dyDescent="0.25">
      <c r="A119" s="14"/>
      <c r="B119" s="16"/>
      <c r="C119" s="17"/>
      <c r="D119" s="30" t="s">
        <v>184</v>
      </c>
      <c r="E119" s="30"/>
      <c r="F119" s="30"/>
      <c r="G119" s="30"/>
      <c r="H119" s="30"/>
      <c r="I119" s="30"/>
      <c r="J119" s="30"/>
      <c r="K119" s="30"/>
      <c r="L119" s="17"/>
      <c r="M119" s="55"/>
      <c r="N119" s="55"/>
      <c r="O119" s="17"/>
      <c r="P119" s="55"/>
      <c r="Q119" s="55"/>
      <c r="R119" s="17"/>
    </row>
    <row r="120" spans="1:21" x14ac:dyDescent="0.25">
      <c r="A120" s="14"/>
      <c r="B120" s="37" t="s">
        <v>243</v>
      </c>
      <c r="C120" s="104"/>
      <c r="D120" s="22" t="s">
        <v>185</v>
      </c>
      <c r="E120" s="23">
        <v>265020</v>
      </c>
      <c r="F120" s="21"/>
      <c r="G120" s="22" t="s">
        <v>185</v>
      </c>
      <c r="H120" s="23">
        <v>70506</v>
      </c>
      <c r="I120" s="21"/>
      <c r="J120" s="22" t="s">
        <v>185</v>
      </c>
      <c r="K120" s="40" t="s">
        <v>254</v>
      </c>
      <c r="L120" s="22" t="s">
        <v>200</v>
      </c>
      <c r="M120" s="105"/>
      <c r="N120" s="105"/>
      <c r="O120" s="104"/>
      <c r="P120" s="105"/>
      <c r="Q120" s="105"/>
      <c r="R120" s="104"/>
    </row>
    <row r="121" spans="1:21" x14ac:dyDescent="0.25">
      <c r="A121" s="14"/>
      <c r="B121" s="38" t="s">
        <v>82</v>
      </c>
      <c r="C121" s="17"/>
      <c r="D121" s="44" t="s">
        <v>284</v>
      </c>
      <c r="E121" s="44"/>
      <c r="F121" s="13" t="s">
        <v>200</v>
      </c>
      <c r="G121" s="44" t="s">
        <v>285</v>
      </c>
      <c r="H121" s="44"/>
      <c r="I121" s="13" t="s">
        <v>200</v>
      </c>
      <c r="J121" s="44" t="s">
        <v>286</v>
      </c>
      <c r="K121" s="44"/>
      <c r="L121" s="13" t="s">
        <v>200</v>
      </c>
      <c r="M121" s="29"/>
      <c r="N121" s="29"/>
      <c r="O121" s="17"/>
      <c r="P121" s="29"/>
      <c r="Q121" s="29"/>
      <c r="R121" s="17"/>
    </row>
    <row r="122" spans="1:21" ht="15.75" thickBot="1" x14ac:dyDescent="0.3">
      <c r="A122" s="14"/>
      <c r="B122" s="37" t="s">
        <v>262</v>
      </c>
      <c r="C122" s="104"/>
      <c r="D122" s="45" t="s">
        <v>198</v>
      </c>
      <c r="E122" s="45"/>
      <c r="F122" s="21"/>
      <c r="G122" s="45" t="s">
        <v>198</v>
      </c>
      <c r="H122" s="45"/>
      <c r="I122" s="21"/>
      <c r="J122" s="45" t="s">
        <v>287</v>
      </c>
      <c r="K122" s="45"/>
      <c r="L122" s="22" t="s">
        <v>200</v>
      </c>
      <c r="M122" s="105"/>
      <c r="N122" s="105"/>
      <c r="O122" s="104"/>
      <c r="P122" s="105"/>
      <c r="Q122" s="105"/>
      <c r="R122" s="104"/>
    </row>
    <row r="123" spans="1:21" x14ac:dyDescent="0.25">
      <c r="A123" s="14"/>
      <c r="B123" s="16"/>
      <c r="C123" s="17"/>
      <c r="D123" s="55"/>
      <c r="E123" s="55"/>
      <c r="F123" s="17"/>
      <c r="G123" s="55"/>
      <c r="H123" s="55"/>
      <c r="I123" s="17"/>
      <c r="J123" s="55"/>
      <c r="K123" s="55"/>
      <c r="L123" s="17"/>
      <c r="M123" s="29"/>
      <c r="N123" s="29"/>
      <c r="O123" s="17"/>
      <c r="P123" s="29"/>
      <c r="Q123" s="29"/>
      <c r="R123" s="17"/>
    </row>
    <row r="124" spans="1:21" x14ac:dyDescent="0.25">
      <c r="A124" s="14"/>
      <c r="B124" s="37" t="s">
        <v>264</v>
      </c>
      <c r="C124" s="21"/>
      <c r="D124" s="22" t="s">
        <v>185</v>
      </c>
      <c r="E124" s="23">
        <v>228959</v>
      </c>
      <c r="F124" s="21"/>
      <c r="G124" s="22" t="s">
        <v>185</v>
      </c>
      <c r="H124" s="23">
        <v>61557</v>
      </c>
      <c r="I124" s="21"/>
      <c r="J124" s="22" t="s">
        <v>185</v>
      </c>
      <c r="K124" s="40" t="s">
        <v>288</v>
      </c>
      <c r="L124" s="22" t="s">
        <v>200</v>
      </c>
      <c r="M124" s="22" t="s">
        <v>185</v>
      </c>
      <c r="N124" s="23">
        <v>233192</v>
      </c>
      <c r="O124" s="21"/>
      <c r="P124" s="22" t="s">
        <v>185</v>
      </c>
      <c r="Q124" s="23">
        <v>233192</v>
      </c>
      <c r="R124" s="21"/>
    </row>
    <row r="125" spans="1:21" ht="26.25" x14ac:dyDescent="0.25">
      <c r="A125" s="14"/>
      <c r="B125" s="38" t="s">
        <v>127</v>
      </c>
      <c r="C125" s="16"/>
      <c r="D125" s="32"/>
      <c r="E125" s="32"/>
      <c r="F125" s="16"/>
      <c r="G125" s="32"/>
      <c r="H125" s="32"/>
      <c r="I125" s="16"/>
      <c r="J125" s="32"/>
      <c r="K125" s="32"/>
      <c r="L125" s="16"/>
      <c r="M125" s="33">
        <v>1447</v>
      </c>
      <c r="N125" s="33"/>
      <c r="O125" s="16"/>
      <c r="P125" s="33">
        <v>1447</v>
      </c>
      <c r="Q125" s="33"/>
      <c r="R125" s="16"/>
    </row>
    <row r="126" spans="1:21" x14ac:dyDescent="0.25">
      <c r="A126" s="14"/>
      <c r="B126" s="37" t="s">
        <v>86</v>
      </c>
      <c r="C126" s="21"/>
      <c r="D126" s="56"/>
      <c r="E126" s="56"/>
      <c r="F126" s="21"/>
      <c r="G126" s="56"/>
      <c r="H126" s="56"/>
      <c r="I126" s="21"/>
      <c r="J126" s="56"/>
      <c r="K126" s="56"/>
      <c r="L126" s="21"/>
      <c r="M126" s="106" t="s">
        <v>289</v>
      </c>
      <c r="N126" s="106"/>
      <c r="O126" s="22" t="s">
        <v>200</v>
      </c>
      <c r="P126" s="106" t="s">
        <v>290</v>
      </c>
      <c r="Q126" s="106"/>
      <c r="R126" s="22" t="s">
        <v>200</v>
      </c>
    </row>
    <row r="127" spans="1:21" ht="15.75" thickBot="1" x14ac:dyDescent="0.3">
      <c r="A127" s="14"/>
      <c r="B127" s="38" t="s">
        <v>88</v>
      </c>
      <c r="C127" s="16"/>
      <c r="D127" s="32"/>
      <c r="E127" s="32"/>
      <c r="F127" s="16"/>
      <c r="G127" s="32"/>
      <c r="H127" s="32"/>
      <c r="I127" s="16"/>
      <c r="J127" s="32"/>
      <c r="K127" s="32"/>
      <c r="L127" s="16"/>
      <c r="M127" s="82" t="s">
        <v>291</v>
      </c>
      <c r="N127" s="82"/>
      <c r="O127" s="13" t="s">
        <v>200</v>
      </c>
      <c r="P127" s="82" t="s">
        <v>292</v>
      </c>
      <c r="Q127" s="82"/>
      <c r="R127" s="13" t="s">
        <v>200</v>
      </c>
    </row>
    <row r="128" spans="1:21" ht="15.75" thickBot="1" x14ac:dyDescent="0.3">
      <c r="A128" s="14"/>
      <c r="B128" s="37" t="s">
        <v>89</v>
      </c>
      <c r="C128" s="21"/>
      <c r="D128" s="56"/>
      <c r="E128" s="56"/>
      <c r="F128" s="21"/>
      <c r="G128" s="56"/>
      <c r="H128" s="56"/>
      <c r="I128" s="21"/>
      <c r="J128" s="56"/>
      <c r="K128" s="56"/>
      <c r="L128" s="21"/>
      <c r="M128" s="26" t="s">
        <v>185</v>
      </c>
      <c r="N128" s="27">
        <v>149278</v>
      </c>
      <c r="O128" s="21"/>
      <c r="P128" s="26" t="s">
        <v>185</v>
      </c>
      <c r="Q128" s="27">
        <v>152647</v>
      </c>
      <c r="R128" s="21"/>
    </row>
  </sheetData>
  <mergeCells count="450">
    <mergeCell ref="B81:U81"/>
    <mergeCell ref="B96:U96"/>
    <mergeCell ref="B113:U113"/>
    <mergeCell ref="B9:U9"/>
    <mergeCell ref="B10:U10"/>
    <mergeCell ref="B23:U23"/>
    <mergeCell ref="B36:U36"/>
    <mergeCell ref="B49:U49"/>
    <mergeCell ref="B62:U62"/>
    <mergeCell ref="A1:A2"/>
    <mergeCell ref="B1:U1"/>
    <mergeCell ref="B2:U2"/>
    <mergeCell ref="B3:U3"/>
    <mergeCell ref="A4:A128"/>
    <mergeCell ref="B4:U4"/>
    <mergeCell ref="B5:U5"/>
    <mergeCell ref="B6:U6"/>
    <mergeCell ref="B7:U7"/>
    <mergeCell ref="B8:U8"/>
    <mergeCell ref="D127:E127"/>
    <mergeCell ref="G127:H127"/>
    <mergeCell ref="J127:K127"/>
    <mergeCell ref="M127:N127"/>
    <mergeCell ref="P127:Q127"/>
    <mergeCell ref="D128:E128"/>
    <mergeCell ref="G128:H128"/>
    <mergeCell ref="J128:K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19:K119"/>
    <mergeCell ref="M119:N119"/>
    <mergeCell ref="P119:Q119"/>
    <mergeCell ref="M120:N120"/>
    <mergeCell ref="P120:Q120"/>
    <mergeCell ref="D121:E121"/>
    <mergeCell ref="G121:H121"/>
    <mergeCell ref="J121:K121"/>
    <mergeCell ref="M121:N121"/>
    <mergeCell ref="P121:Q121"/>
    <mergeCell ref="O115:O118"/>
    <mergeCell ref="P115:Q115"/>
    <mergeCell ref="P116:Q116"/>
    <mergeCell ref="P117:Q117"/>
    <mergeCell ref="P118:Q118"/>
    <mergeCell ref="R115:R118"/>
    <mergeCell ref="I115:I118"/>
    <mergeCell ref="J115:K118"/>
    <mergeCell ref="L115:L118"/>
    <mergeCell ref="M115:N115"/>
    <mergeCell ref="M116:N116"/>
    <mergeCell ref="M117:N117"/>
    <mergeCell ref="M118:N118"/>
    <mergeCell ref="D118:E118"/>
    <mergeCell ref="F115:F118"/>
    <mergeCell ref="G115:H115"/>
    <mergeCell ref="G116:H116"/>
    <mergeCell ref="G117:H117"/>
    <mergeCell ref="G118:H118"/>
    <mergeCell ref="C111:D111"/>
    <mergeCell ref="E111:H111"/>
    <mergeCell ref="J111:K111"/>
    <mergeCell ref="M111:N111"/>
    <mergeCell ref="D114:Q114"/>
    <mergeCell ref="B115:B118"/>
    <mergeCell ref="C115:C118"/>
    <mergeCell ref="D115:E115"/>
    <mergeCell ref="D116:E116"/>
    <mergeCell ref="D117:E117"/>
    <mergeCell ref="C110:D110"/>
    <mergeCell ref="E110:H110"/>
    <mergeCell ref="J110:K110"/>
    <mergeCell ref="M110:N110"/>
    <mergeCell ref="P110:Q110"/>
    <mergeCell ref="S110:T110"/>
    <mergeCell ref="P108:Q108"/>
    <mergeCell ref="S108:T108"/>
    <mergeCell ref="C109:D109"/>
    <mergeCell ref="E109:H109"/>
    <mergeCell ref="J109:K109"/>
    <mergeCell ref="M109:N109"/>
    <mergeCell ref="P109:Q109"/>
    <mergeCell ref="S109:T109"/>
    <mergeCell ref="C107:D107"/>
    <mergeCell ref="E107:F107"/>
    <mergeCell ref="C108:D108"/>
    <mergeCell ref="E108:H108"/>
    <mergeCell ref="J108:K108"/>
    <mergeCell ref="M108:N108"/>
    <mergeCell ref="P105:Q105"/>
    <mergeCell ref="S105:T105"/>
    <mergeCell ref="B106:C106"/>
    <mergeCell ref="D106:E106"/>
    <mergeCell ref="F106:H106"/>
    <mergeCell ref="J106:K106"/>
    <mergeCell ref="M106:N106"/>
    <mergeCell ref="P106:Q106"/>
    <mergeCell ref="S106:T106"/>
    <mergeCell ref="B104:C104"/>
    <mergeCell ref="D104:E104"/>
    <mergeCell ref="F104:G104"/>
    <mergeCell ref="P104:Q104"/>
    <mergeCell ref="S104:T104"/>
    <mergeCell ref="B105:C105"/>
    <mergeCell ref="D105:E105"/>
    <mergeCell ref="F105:H105"/>
    <mergeCell ref="J105:K105"/>
    <mergeCell ref="M105:N105"/>
    <mergeCell ref="B102:C102"/>
    <mergeCell ref="D102:E102"/>
    <mergeCell ref="F102:N102"/>
    <mergeCell ref="P102:Q102"/>
    <mergeCell ref="S102:T102"/>
    <mergeCell ref="B103:C103"/>
    <mergeCell ref="D103:E103"/>
    <mergeCell ref="F103:G103"/>
    <mergeCell ref="P103:Q103"/>
    <mergeCell ref="S103:T103"/>
    <mergeCell ref="R98:R101"/>
    <mergeCell ref="S98:T98"/>
    <mergeCell ref="S99:T99"/>
    <mergeCell ref="S100:T100"/>
    <mergeCell ref="S101:T101"/>
    <mergeCell ref="U98:U101"/>
    <mergeCell ref="M98:N101"/>
    <mergeCell ref="O98:O101"/>
    <mergeCell ref="P98:Q98"/>
    <mergeCell ref="P99:Q99"/>
    <mergeCell ref="P100:Q100"/>
    <mergeCell ref="P101:Q101"/>
    <mergeCell ref="I98:I101"/>
    <mergeCell ref="J98:K98"/>
    <mergeCell ref="J99:K99"/>
    <mergeCell ref="J100:K100"/>
    <mergeCell ref="J101:K101"/>
    <mergeCell ref="L98:L101"/>
    <mergeCell ref="B98:C101"/>
    <mergeCell ref="D98:E101"/>
    <mergeCell ref="F98:H98"/>
    <mergeCell ref="F99:H99"/>
    <mergeCell ref="F100:H100"/>
    <mergeCell ref="F101:H101"/>
    <mergeCell ref="D95:E95"/>
    <mergeCell ref="G95:H95"/>
    <mergeCell ref="J95:K95"/>
    <mergeCell ref="B97:C97"/>
    <mergeCell ref="D97:E97"/>
    <mergeCell ref="F97:T97"/>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7:K87"/>
    <mergeCell ref="M87:N87"/>
    <mergeCell ref="P87:Q87"/>
    <mergeCell ref="M88:N88"/>
    <mergeCell ref="P88:Q88"/>
    <mergeCell ref="D89:E89"/>
    <mergeCell ref="G89:H89"/>
    <mergeCell ref="J89:K89"/>
    <mergeCell ref="M89:N89"/>
    <mergeCell ref="P89:Q89"/>
    <mergeCell ref="O83:O86"/>
    <mergeCell ref="P83:Q83"/>
    <mergeCell ref="P84:Q84"/>
    <mergeCell ref="P85:Q85"/>
    <mergeCell ref="P86:Q86"/>
    <mergeCell ref="R83:R86"/>
    <mergeCell ref="I83:I86"/>
    <mergeCell ref="J83:K86"/>
    <mergeCell ref="L83:L86"/>
    <mergeCell ref="M83:N83"/>
    <mergeCell ref="M84:N84"/>
    <mergeCell ref="M85:N85"/>
    <mergeCell ref="M86:N86"/>
    <mergeCell ref="D86:E86"/>
    <mergeCell ref="F83:F86"/>
    <mergeCell ref="G83:H83"/>
    <mergeCell ref="G84:H84"/>
    <mergeCell ref="G85:H85"/>
    <mergeCell ref="G86:H86"/>
    <mergeCell ref="C79:D79"/>
    <mergeCell ref="E79:H79"/>
    <mergeCell ref="J79:K79"/>
    <mergeCell ref="M79:N79"/>
    <mergeCell ref="D82:Q82"/>
    <mergeCell ref="B83:B86"/>
    <mergeCell ref="C83:C86"/>
    <mergeCell ref="D83:E83"/>
    <mergeCell ref="D84:E84"/>
    <mergeCell ref="D85:E85"/>
    <mergeCell ref="C78:D78"/>
    <mergeCell ref="E78:H78"/>
    <mergeCell ref="J78:K78"/>
    <mergeCell ref="M78:N78"/>
    <mergeCell ref="P78:Q78"/>
    <mergeCell ref="S78:T78"/>
    <mergeCell ref="P76:Q76"/>
    <mergeCell ref="S76:T76"/>
    <mergeCell ref="C77:D77"/>
    <mergeCell ref="E77:H77"/>
    <mergeCell ref="J77:K77"/>
    <mergeCell ref="M77:N77"/>
    <mergeCell ref="P77:Q77"/>
    <mergeCell ref="S77:T77"/>
    <mergeCell ref="C75:D75"/>
    <mergeCell ref="G75:H75"/>
    <mergeCell ref="C76:D76"/>
    <mergeCell ref="E76:H76"/>
    <mergeCell ref="J76:K76"/>
    <mergeCell ref="M76:N76"/>
    <mergeCell ref="C74:D74"/>
    <mergeCell ref="E74:H74"/>
    <mergeCell ref="J74:K74"/>
    <mergeCell ref="M74:N74"/>
    <mergeCell ref="P74:Q74"/>
    <mergeCell ref="S74:T74"/>
    <mergeCell ref="B73:C73"/>
    <mergeCell ref="E73:H73"/>
    <mergeCell ref="J73:K73"/>
    <mergeCell ref="M73:N73"/>
    <mergeCell ref="P73:Q73"/>
    <mergeCell ref="S73:T73"/>
    <mergeCell ref="B72:C72"/>
    <mergeCell ref="E72:H72"/>
    <mergeCell ref="J72:K72"/>
    <mergeCell ref="M72:N72"/>
    <mergeCell ref="P72:Q72"/>
    <mergeCell ref="S72:T72"/>
    <mergeCell ref="B70:C70"/>
    <mergeCell ref="E70:N70"/>
    <mergeCell ref="P70:Q70"/>
    <mergeCell ref="S70:T70"/>
    <mergeCell ref="B71:C71"/>
    <mergeCell ref="E71:F71"/>
    <mergeCell ref="P71:Q71"/>
    <mergeCell ref="S71:T71"/>
    <mergeCell ref="R66:R69"/>
    <mergeCell ref="S66:T66"/>
    <mergeCell ref="S67:T67"/>
    <mergeCell ref="S68:T68"/>
    <mergeCell ref="S69:T69"/>
    <mergeCell ref="U66:U69"/>
    <mergeCell ref="M66:N69"/>
    <mergeCell ref="O66:O69"/>
    <mergeCell ref="P66:Q66"/>
    <mergeCell ref="P67:Q67"/>
    <mergeCell ref="P68:Q68"/>
    <mergeCell ref="P69:Q69"/>
    <mergeCell ref="I66:I69"/>
    <mergeCell ref="J66:K66"/>
    <mergeCell ref="J67:K67"/>
    <mergeCell ref="J68:K68"/>
    <mergeCell ref="J69:K69"/>
    <mergeCell ref="L66:L69"/>
    <mergeCell ref="B66:C69"/>
    <mergeCell ref="D66:D69"/>
    <mergeCell ref="E66:H66"/>
    <mergeCell ref="E67:H67"/>
    <mergeCell ref="E68:H68"/>
    <mergeCell ref="E69:H69"/>
    <mergeCell ref="D60:E60"/>
    <mergeCell ref="G60:H60"/>
    <mergeCell ref="J60:K60"/>
    <mergeCell ref="M60:N60"/>
    <mergeCell ref="B65:C65"/>
    <mergeCell ref="E65:T65"/>
    <mergeCell ref="B63:U63"/>
    <mergeCell ref="B64:U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O51:O52"/>
    <mergeCell ref="D53:N53"/>
    <mergeCell ref="D54:E54"/>
    <mergeCell ref="G54:H54"/>
    <mergeCell ref="J54:K54"/>
    <mergeCell ref="M54:N54"/>
    <mergeCell ref="G51:H51"/>
    <mergeCell ref="G52:H52"/>
    <mergeCell ref="I51:I52"/>
    <mergeCell ref="J51:K52"/>
    <mergeCell ref="L51:L52"/>
    <mergeCell ref="M51:N52"/>
    <mergeCell ref="D47:E47"/>
    <mergeCell ref="G47:H47"/>
    <mergeCell ref="J47:K47"/>
    <mergeCell ref="M47:N47"/>
    <mergeCell ref="D50:N50"/>
    <mergeCell ref="B51:B52"/>
    <mergeCell ref="C51:C52"/>
    <mergeCell ref="D51:E51"/>
    <mergeCell ref="D52:E52"/>
    <mergeCell ref="F51:F52"/>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O38:O39"/>
    <mergeCell ref="D40:N40"/>
    <mergeCell ref="D41:E41"/>
    <mergeCell ref="G41:H41"/>
    <mergeCell ref="J41:K41"/>
    <mergeCell ref="M41:N41"/>
    <mergeCell ref="G38:H38"/>
    <mergeCell ref="G39:H39"/>
    <mergeCell ref="I38:I39"/>
    <mergeCell ref="J38:K39"/>
    <mergeCell ref="L38:L39"/>
    <mergeCell ref="M38:N39"/>
    <mergeCell ref="D34:E34"/>
    <mergeCell ref="G34:H34"/>
    <mergeCell ref="J34:K34"/>
    <mergeCell ref="M34:N34"/>
    <mergeCell ref="D37:N37"/>
    <mergeCell ref="B38:B39"/>
    <mergeCell ref="C38:C39"/>
    <mergeCell ref="D38:E38"/>
    <mergeCell ref="D39:E39"/>
    <mergeCell ref="F38:F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5:O26"/>
    <mergeCell ref="D27:N27"/>
    <mergeCell ref="D28:E28"/>
    <mergeCell ref="G28:H28"/>
    <mergeCell ref="J28:K28"/>
    <mergeCell ref="M28:N28"/>
    <mergeCell ref="G25:H25"/>
    <mergeCell ref="G26:H26"/>
    <mergeCell ref="I25:I26"/>
    <mergeCell ref="J25:K26"/>
    <mergeCell ref="L25:L26"/>
    <mergeCell ref="M25:N26"/>
    <mergeCell ref="D21:E21"/>
    <mergeCell ref="G21:H21"/>
    <mergeCell ref="J21:K21"/>
    <mergeCell ref="M21:N21"/>
    <mergeCell ref="D24:N24"/>
    <mergeCell ref="B25:B26"/>
    <mergeCell ref="C25:C26"/>
    <mergeCell ref="D25:E25"/>
    <mergeCell ref="D26:E26"/>
    <mergeCell ref="F25:F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L12:L13"/>
    <mergeCell ref="M12:N13"/>
    <mergeCell ref="O12:O13"/>
    <mergeCell ref="D14:N14"/>
    <mergeCell ref="D15:E15"/>
    <mergeCell ref="G15:H15"/>
    <mergeCell ref="J15:K15"/>
    <mergeCell ref="M15:N15"/>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5.28515625" bestFit="1" customWidth="1"/>
    <col min="2" max="2" width="36.5703125" bestFit="1" customWidth="1"/>
    <col min="3" max="3" width="31.5703125" customWidth="1"/>
    <col min="4" max="4" width="15.28515625" customWidth="1"/>
    <col min="5" max="5" width="19.7109375" customWidth="1"/>
    <col min="6" max="6" width="16.7109375" customWidth="1"/>
    <col min="7" max="7" width="6.42578125" customWidth="1"/>
    <col min="8" max="8" width="19.7109375" customWidth="1"/>
    <col min="9" max="9" width="31.5703125" customWidth="1"/>
    <col min="10" max="10" width="16.7109375" customWidth="1"/>
    <col min="11" max="11" width="22.7109375" customWidth="1"/>
    <col min="12" max="12" width="31.5703125" customWidth="1"/>
    <col min="13" max="13" width="6.42578125" customWidth="1"/>
    <col min="14" max="14" width="19.7109375" customWidth="1"/>
    <col min="15" max="15" width="31.57031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46" t="s">
        <v>4</v>
      </c>
      <c r="C3" s="46"/>
      <c r="D3" s="46"/>
      <c r="E3" s="46"/>
      <c r="F3" s="46"/>
      <c r="G3" s="46"/>
      <c r="H3" s="46"/>
      <c r="I3" s="46"/>
      <c r="J3" s="46"/>
      <c r="K3" s="46"/>
      <c r="L3" s="46"/>
      <c r="M3" s="46"/>
      <c r="N3" s="46"/>
      <c r="O3" s="46"/>
    </row>
    <row r="4" spans="1:15" ht="15" customHeight="1" x14ac:dyDescent="0.25">
      <c r="A4" s="14" t="s">
        <v>293</v>
      </c>
      <c r="B4" s="46" t="s">
        <v>4</v>
      </c>
      <c r="C4" s="46"/>
      <c r="D4" s="46"/>
      <c r="E4" s="46"/>
      <c r="F4" s="46"/>
      <c r="G4" s="46"/>
      <c r="H4" s="46"/>
      <c r="I4" s="46"/>
      <c r="J4" s="46"/>
      <c r="K4" s="46"/>
      <c r="L4" s="46"/>
      <c r="M4" s="46"/>
      <c r="N4" s="46"/>
      <c r="O4" s="46"/>
    </row>
    <row r="5" spans="1:15" x14ac:dyDescent="0.25">
      <c r="A5" s="14"/>
      <c r="B5" s="47" t="s">
        <v>294</v>
      </c>
      <c r="C5" s="47"/>
      <c r="D5" s="47"/>
      <c r="E5" s="47"/>
      <c r="F5" s="47"/>
      <c r="G5" s="47"/>
      <c r="H5" s="47"/>
      <c r="I5" s="47"/>
      <c r="J5" s="47"/>
      <c r="K5" s="47"/>
      <c r="L5" s="47"/>
      <c r="M5" s="47"/>
      <c r="N5" s="47"/>
      <c r="O5" s="47"/>
    </row>
    <row r="6" spans="1:15" x14ac:dyDescent="0.25">
      <c r="A6" s="14"/>
      <c r="B6" s="48"/>
      <c r="C6" s="48"/>
      <c r="D6" s="48"/>
      <c r="E6" s="48"/>
      <c r="F6" s="48"/>
      <c r="G6" s="48"/>
      <c r="H6" s="48"/>
      <c r="I6" s="48"/>
      <c r="J6" s="48"/>
      <c r="K6" s="48"/>
      <c r="L6" s="48"/>
      <c r="M6" s="48"/>
      <c r="N6" s="48"/>
      <c r="O6" s="48"/>
    </row>
    <row r="7" spans="1:15" ht="25.5" customHeight="1" x14ac:dyDescent="0.25">
      <c r="A7" s="14"/>
      <c r="B7" s="48" t="s">
        <v>295</v>
      </c>
      <c r="C7" s="48"/>
      <c r="D7" s="48"/>
      <c r="E7" s="48"/>
      <c r="F7" s="48"/>
      <c r="G7" s="48"/>
      <c r="H7" s="48"/>
      <c r="I7" s="48"/>
      <c r="J7" s="48"/>
      <c r="K7" s="48"/>
      <c r="L7" s="48"/>
      <c r="M7" s="48"/>
      <c r="N7" s="48"/>
      <c r="O7" s="48"/>
    </row>
    <row r="8" spans="1:15" x14ac:dyDescent="0.25">
      <c r="A8" s="14"/>
      <c r="B8" s="48"/>
      <c r="C8" s="48"/>
      <c r="D8" s="48"/>
      <c r="E8" s="48"/>
      <c r="F8" s="48"/>
      <c r="G8" s="48"/>
      <c r="H8" s="48"/>
      <c r="I8" s="48"/>
      <c r="J8" s="48"/>
      <c r="K8" s="48"/>
      <c r="L8" s="48"/>
      <c r="M8" s="48"/>
      <c r="N8" s="48"/>
      <c r="O8" s="48"/>
    </row>
    <row r="9" spans="1:15" x14ac:dyDescent="0.25">
      <c r="A9" s="14"/>
      <c r="B9" s="28"/>
      <c r="C9" s="29"/>
      <c r="D9" s="30" t="s">
        <v>296</v>
      </c>
      <c r="E9" s="30"/>
      <c r="F9" s="30"/>
      <c r="G9" s="30"/>
      <c r="H9" s="30"/>
      <c r="I9" s="29"/>
      <c r="J9" s="30" t="s">
        <v>298</v>
      </c>
      <c r="K9" s="30"/>
      <c r="L9" s="30"/>
      <c r="M9" s="30"/>
      <c r="N9" s="30"/>
      <c r="O9" s="29"/>
    </row>
    <row r="10" spans="1:15" ht="15.75" thickBot="1" x14ac:dyDescent="0.3">
      <c r="A10" s="14"/>
      <c r="B10" s="28"/>
      <c r="C10" s="29"/>
      <c r="D10" s="31" t="s">
        <v>297</v>
      </c>
      <c r="E10" s="31"/>
      <c r="F10" s="31"/>
      <c r="G10" s="31"/>
      <c r="H10" s="31"/>
      <c r="I10" s="29"/>
      <c r="J10" s="31" t="s">
        <v>297</v>
      </c>
      <c r="K10" s="31"/>
      <c r="L10" s="31"/>
      <c r="M10" s="31"/>
      <c r="N10" s="31"/>
      <c r="O10" s="29"/>
    </row>
    <row r="11" spans="1:15" ht="15.75" thickBot="1" x14ac:dyDescent="0.3">
      <c r="A11" s="14"/>
      <c r="B11" s="16"/>
      <c r="C11" s="17"/>
      <c r="D11" s="111">
        <v>2012</v>
      </c>
      <c r="E11" s="111"/>
      <c r="F11" s="17"/>
      <c r="G11" s="111">
        <v>2013</v>
      </c>
      <c r="H11" s="111"/>
      <c r="I11" s="17"/>
      <c r="J11" s="111">
        <v>2012</v>
      </c>
      <c r="K11" s="111"/>
      <c r="L11" s="65"/>
      <c r="M11" s="111">
        <v>2013</v>
      </c>
      <c r="N11" s="111"/>
      <c r="O11" s="17"/>
    </row>
    <row r="12" spans="1:15" x14ac:dyDescent="0.25">
      <c r="A12" s="14"/>
      <c r="B12" s="16"/>
      <c r="C12" s="17"/>
      <c r="D12" s="30" t="s">
        <v>299</v>
      </c>
      <c r="E12" s="30"/>
      <c r="F12" s="30"/>
      <c r="G12" s="30"/>
      <c r="H12" s="30"/>
      <c r="I12" s="30"/>
      <c r="J12" s="30"/>
      <c r="K12" s="30"/>
      <c r="L12" s="30"/>
      <c r="M12" s="30"/>
      <c r="N12" s="30"/>
      <c r="O12" s="17"/>
    </row>
    <row r="13" spans="1:15" x14ac:dyDescent="0.25">
      <c r="A13" s="14"/>
      <c r="B13" s="20" t="s">
        <v>300</v>
      </c>
      <c r="C13" s="21"/>
      <c r="D13" s="56"/>
      <c r="E13" s="56"/>
      <c r="F13" s="21"/>
      <c r="G13" s="56"/>
      <c r="H13" s="56"/>
      <c r="I13" s="21"/>
      <c r="J13" s="56"/>
      <c r="K13" s="56"/>
      <c r="L13" s="21"/>
      <c r="M13" s="56"/>
      <c r="N13" s="56"/>
      <c r="O13" s="21"/>
    </row>
    <row r="14" spans="1:15" ht="25.5" x14ac:dyDescent="0.25">
      <c r="A14" s="14"/>
      <c r="B14" s="63" t="s">
        <v>301</v>
      </c>
      <c r="C14" s="16"/>
      <c r="D14" s="13" t="s">
        <v>185</v>
      </c>
      <c r="E14" s="25">
        <v>24110</v>
      </c>
      <c r="F14" s="16"/>
      <c r="G14" s="13" t="s">
        <v>185</v>
      </c>
      <c r="H14" s="25">
        <v>23272</v>
      </c>
      <c r="I14" s="16"/>
      <c r="J14" s="13" t="s">
        <v>185</v>
      </c>
      <c r="K14" s="25">
        <v>108824</v>
      </c>
      <c r="L14" s="16"/>
      <c r="M14" s="13" t="s">
        <v>185</v>
      </c>
      <c r="N14" s="25">
        <v>85470</v>
      </c>
      <c r="O14" s="16"/>
    </row>
    <row r="15" spans="1:15" ht="26.25" thickBot="1" x14ac:dyDescent="0.3">
      <c r="A15" s="14"/>
      <c r="B15" s="64" t="s">
        <v>302</v>
      </c>
      <c r="C15" s="21"/>
      <c r="D15" s="45">
        <v>407</v>
      </c>
      <c r="E15" s="45"/>
      <c r="F15" s="21"/>
      <c r="G15" s="45">
        <v>497</v>
      </c>
      <c r="H15" s="45"/>
      <c r="I15" s="21"/>
      <c r="J15" s="57">
        <v>1759</v>
      </c>
      <c r="K15" s="57"/>
      <c r="L15" s="21"/>
      <c r="M15" s="57">
        <v>1802</v>
      </c>
      <c r="N15" s="57"/>
      <c r="O15" s="21"/>
    </row>
    <row r="16" spans="1:15" ht="26.25" thickBot="1" x14ac:dyDescent="0.3">
      <c r="A16" s="14"/>
      <c r="B16" s="63" t="s">
        <v>303</v>
      </c>
      <c r="C16" s="16"/>
      <c r="D16" s="42" t="s">
        <v>185</v>
      </c>
      <c r="E16" s="43">
        <v>23703</v>
      </c>
      <c r="F16" s="16"/>
      <c r="G16" s="42" t="s">
        <v>185</v>
      </c>
      <c r="H16" s="43">
        <v>22775</v>
      </c>
      <c r="I16" s="16"/>
      <c r="J16" s="42" t="s">
        <v>185</v>
      </c>
      <c r="K16" s="43">
        <v>107065</v>
      </c>
      <c r="L16" s="16"/>
      <c r="M16" s="42" t="s">
        <v>185</v>
      </c>
      <c r="N16" s="43">
        <v>83668</v>
      </c>
      <c r="O16" s="16"/>
    </row>
    <row r="17" spans="1:15" ht="15.75" thickTop="1" x14ac:dyDescent="0.25">
      <c r="A17" s="14"/>
      <c r="B17" s="108"/>
      <c r="C17" s="21"/>
      <c r="D17" s="112"/>
      <c r="E17" s="112"/>
      <c r="F17" s="21"/>
      <c r="G17" s="112"/>
      <c r="H17" s="112"/>
      <c r="I17" s="21"/>
      <c r="J17" s="112"/>
      <c r="K17" s="112"/>
      <c r="L17" s="21"/>
      <c r="M17" s="112"/>
      <c r="N17" s="112"/>
      <c r="O17" s="21"/>
    </row>
    <row r="18" spans="1:15" x14ac:dyDescent="0.25">
      <c r="A18" s="14"/>
      <c r="B18" s="24" t="s">
        <v>304</v>
      </c>
      <c r="C18" s="16"/>
      <c r="D18" s="32"/>
      <c r="E18" s="32"/>
      <c r="F18" s="16"/>
      <c r="G18" s="32"/>
      <c r="H18" s="32"/>
      <c r="I18" s="16"/>
      <c r="J18" s="32"/>
      <c r="K18" s="32"/>
      <c r="L18" s="16"/>
      <c r="M18" s="32"/>
      <c r="N18" s="32"/>
      <c r="O18" s="16"/>
    </row>
    <row r="19" spans="1:15" x14ac:dyDescent="0.25">
      <c r="A19" s="14"/>
      <c r="B19" s="64" t="s">
        <v>305</v>
      </c>
      <c r="C19" s="21"/>
      <c r="D19" s="34">
        <v>137551</v>
      </c>
      <c r="E19" s="34"/>
      <c r="F19" s="21"/>
      <c r="G19" s="34">
        <v>136646</v>
      </c>
      <c r="H19" s="34"/>
      <c r="I19" s="21"/>
      <c r="J19" s="34">
        <v>139138</v>
      </c>
      <c r="K19" s="34"/>
      <c r="L19" s="21"/>
      <c r="M19" s="34">
        <v>136879</v>
      </c>
      <c r="N19" s="34"/>
      <c r="O19" s="21"/>
    </row>
    <row r="20" spans="1:15" x14ac:dyDescent="0.25">
      <c r="A20" s="14"/>
      <c r="B20" s="63" t="s">
        <v>306</v>
      </c>
      <c r="C20" s="16"/>
      <c r="D20" s="32"/>
      <c r="E20" s="32"/>
      <c r="F20" s="16"/>
      <c r="G20" s="32"/>
      <c r="H20" s="32"/>
      <c r="I20" s="16"/>
      <c r="J20" s="32"/>
      <c r="K20" s="32"/>
      <c r="L20" s="16"/>
      <c r="M20" s="32"/>
      <c r="N20" s="32"/>
      <c r="O20" s="16"/>
    </row>
    <row r="21" spans="1:15" ht="15.75" thickBot="1" x14ac:dyDescent="0.3">
      <c r="A21" s="14"/>
      <c r="B21" s="109" t="s">
        <v>307</v>
      </c>
      <c r="C21" s="21"/>
      <c r="D21" s="45">
        <v>337</v>
      </c>
      <c r="E21" s="45"/>
      <c r="F21" s="21"/>
      <c r="G21" s="45">
        <v>147</v>
      </c>
      <c r="H21" s="45"/>
      <c r="I21" s="21"/>
      <c r="J21" s="45">
        <v>266</v>
      </c>
      <c r="K21" s="45"/>
      <c r="L21" s="21"/>
      <c r="M21" s="45">
        <v>161</v>
      </c>
      <c r="N21" s="45"/>
      <c r="O21" s="21"/>
    </row>
    <row r="22" spans="1:15" ht="15.75" thickBot="1" x14ac:dyDescent="0.3">
      <c r="A22" s="14"/>
      <c r="B22" s="63" t="s">
        <v>308</v>
      </c>
      <c r="C22" s="16"/>
      <c r="D22" s="113">
        <v>137888</v>
      </c>
      <c r="E22" s="113"/>
      <c r="F22" s="16"/>
      <c r="G22" s="113">
        <v>136793</v>
      </c>
      <c r="H22" s="113"/>
      <c r="I22" s="16"/>
      <c r="J22" s="113">
        <v>139404</v>
      </c>
      <c r="K22" s="113"/>
      <c r="L22" s="16"/>
      <c r="M22" s="113">
        <v>137040</v>
      </c>
      <c r="N22" s="113"/>
      <c r="O22" s="16"/>
    </row>
    <row r="23" spans="1:15" ht="15.75" thickTop="1" x14ac:dyDescent="0.25">
      <c r="A23" s="14"/>
      <c r="B23" s="108"/>
      <c r="C23" s="21"/>
      <c r="D23" s="112"/>
      <c r="E23" s="112"/>
      <c r="F23" s="21"/>
      <c r="G23" s="112"/>
      <c r="H23" s="112"/>
      <c r="I23" s="21"/>
      <c r="J23" s="112"/>
      <c r="K23" s="112"/>
      <c r="L23" s="21"/>
      <c r="M23" s="112"/>
      <c r="N23" s="112"/>
      <c r="O23" s="21"/>
    </row>
    <row r="24" spans="1:15" x14ac:dyDescent="0.25">
      <c r="A24" s="14"/>
      <c r="B24" s="63" t="s">
        <v>309</v>
      </c>
      <c r="C24" s="16"/>
      <c r="D24" s="13" t="s">
        <v>185</v>
      </c>
      <c r="E24" s="39">
        <v>0.17</v>
      </c>
      <c r="F24" s="16"/>
      <c r="G24" s="13" t="s">
        <v>185</v>
      </c>
      <c r="H24" s="39">
        <v>0.17</v>
      </c>
      <c r="I24" s="16"/>
      <c r="J24" s="13" t="s">
        <v>185</v>
      </c>
      <c r="K24" s="39">
        <v>0.77</v>
      </c>
      <c r="L24" s="16"/>
      <c r="M24" s="13" t="s">
        <v>185</v>
      </c>
      <c r="N24" s="39">
        <v>0.61</v>
      </c>
      <c r="O24" s="16"/>
    </row>
    <row r="25" spans="1:15" x14ac:dyDescent="0.25">
      <c r="A25" s="14"/>
      <c r="B25" s="64" t="s">
        <v>310</v>
      </c>
      <c r="C25" s="21"/>
      <c r="D25" s="22" t="s">
        <v>185</v>
      </c>
      <c r="E25" s="40">
        <v>0.17</v>
      </c>
      <c r="F25" s="21"/>
      <c r="G25" s="22" t="s">
        <v>185</v>
      </c>
      <c r="H25" s="40">
        <v>0.17</v>
      </c>
      <c r="I25" s="21"/>
      <c r="J25" s="22" t="s">
        <v>185</v>
      </c>
      <c r="K25" s="40">
        <v>0.77</v>
      </c>
      <c r="L25" s="21"/>
      <c r="M25" s="22" t="s">
        <v>185</v>
      </c>
      <c r="N25" s="40">
        <v>0.61</v>
      </c>
      <c r="O25" s="21"/>
    </row>
    <row r="26" spans="1:15" x14ac:dyDescent="0.25">
      <c r="A26" s="14"/>
      <c r="B26" s="49"/>
      <c r="C26" s="49"/>
      <c r="D26" s="49"/>
      <c r="E26" s="49"/>
      <c r="F26" s="49"/>
      <c r="G26" s="49"/>
      <c r="H26" s="49"/>
      <c r="I26" s="49"/>
      <c r="J26" s="49"/>
      <c r="K26" s="49"/>
      <c r="L26" s="49"/>
      <c r="M26" s="49"/>
      <c r="N26" s="49"/>
      <c r="O26" s="49"/>
    </row>
    <row r="27" spans="1:15" x14ac:dyDescent="0.25">
      <c r="A27" s="14"/>
      <c r="B27" s="48" t="s">
        <v>311</v>
      </c>
      <c r="C27" s="48"/>
      <c r="D27" s="48"/>
      <c r="E27" s="48"/>
      <c r="F27" s="48"/>
      <c r="G27" s="48"/>
      <c r="H27" s="48"/>
      <c r="I27" s="48"/>
      <c r="J27" s="48"/>
      <c r="K27" s="48"/>
      <c r="L27" s="48"/>
      <c r="M27" s="48"/>
      <c r="N27" s="48"/>
      <c r="O27" s="48"/>
    </row>
    <row r="28" spans="1:15" x14ac:dyDescent="0.25">
      <c r="A28" s="14"/>
      <c r="B28" s="48"/>
      <c r="C28" s="48"/>
      <c r="D28" s="48"/>
      <c r="E28" s="48"/>
      <c r="F28" s="48"/>
      <c r="G28" s="48"/>
      <c r="H28" s="48"/>
      <c r="I28" s="48"/>
      <c r="J28" s="48"/>
      <c r="K28" s="48"/>
      <c r="L28" s="48"/>
      <c r="M28" s="48"/>
      <c r="N28" s="48"/>
      <c r="O28" s="48"/>
    </row>
    <row r="29" spans="1:15" x14ac:dyDescent="0.25">
      <c r="A29" s="14"/>
      <c r="B29" s="28"/>
      <c r="C29" s="29"/>
      <c r="D29" s="30" t="s">
        <v>296</v>
      </c>
      <c r="E29" s="30"/>
      <c r="F29" s="30"/>
      <c r="G29" s="29"/>
      <c r="H29" s="30" t="s">
        <v>298</v>
      </c>
      <c r="I29" s="30"/>
      <c r="J29" s="30"/>
      <c r="K29" s="29"/>
    </row>
    <row r="30" spans="1:15" ht="15.75" thickBot="1" x14ac:dyDescent="0.3">
      <c r="A30" s="14"/>
      <c r="B30" s="28"/>
      <c r="C30" s="29"/>
      <c r="D30" s="31" t="s">
        <v>297</v>
      </c>
      <c r="E30" s="31"/>
      <c r="F30" s="31"/>
      <c r="G30" s="29"/>
      <c r="H30" s="31" t="s">
        <v>297</v>
      </c>
      <c r="I30" s="31"/>
      <c r="J30" s="31"/>
      <c r="K30" s="29"/>
    </row>
    <row r="31" spans="1:15" ht="15.75" thickBot="1" x14ac:dyDescent="0.3">
      <c r="A31" s="14"/>
      <c r="B31" s="16"/>
      <c r="C31" s="17"/>
      <c r="D31" s="18">
        <v>2012</v>
      </c>
      <c r="E31" s="17"/>
      <c r="F31" s="107">
        <v>2013</v>
      </c>
      <c r="G31" s="17"/>
      <c r="H31" s="18">
        <v>2012</v>
      </c>
      <c r="I31" s="17"/>
      <c r="J31" s="18">
        <v>2013</v>
      </c>
      <c r="K31" s="17"/>
    </row>
    <row r="32" spans="1:15" x14ac:dyDescent="0.25">
      <c r="A32" s="14"/>
      <c r="B32" s="16"/>
      <c r="C32" s="17"/>
      <c r="D32" s="30" t="s">
        <v>184</v>
      </c>
      <c r="E32" s="30"/>
      <c r="F32" s="30"/>
      <c r="G32" s="30"/>
      <c r="H32" s="30"/>
      <c r="I32" s="30"/>
      <c r="J32" s="30"/>
      <c r="K32" s="17"/>
    </row>
    <row r="33" spans="1:11" x14ac:dyDescent="0.25">
      <c r="A33" s="14"/>
      <c r="B33" s="20" t="s">
        <v>307</v>
      </c>
      <c r="C33" s="21"/>
      <c r="D33" s="40">
        <v>78</v>
      </c>
      <c r="E33" s="21"/>
      <c r="F33" s="23">
        <v>1477</v>
      </c>
      <c r="G33" s="21"/>
      <c r="H33" s="23">
        <v>1683</v>
      </c>
      <c r="I33" s="21"/>
      <c r="J33" s="23">
        <v>1528</v>
      </c>
      <c r="K33" s="21"/>
    </row>
  </sheetData>
  <mergeCells count="71">
    <mergeCell ref="B6:O6"/>
    <mergeCell ref="B7:O7"/>
    <mergeCell ref="B8:O8"/>
    <mergeCell ref="B26:O26"/>
    <mergeCell ref="B27:O27"/>
    <mergeCell ref="B28:O28"/>
    <mergeCell ref="H30:J30"/>
    <mergeCell ref="K29:K30"/>
    <mergeCell ref="D32:J32"/>
    <mergeCell ref="A1:A2"/>
    <mergeCell ref="B1:O1"/>
    <mergeCell ref="B2:O2"/>
    <mergeCell ref="B3:O3"/>
    <mergeCell ref="A4:A33"/>
    <mergeCell ref="B4:O4"/>
    <mergeCell ref="B5:O5"/>
    <mergeCell ref="D23:E23"/>
    <mergeCell ref="G23:H23"/>
    <mergeCell ref="J23:K23"/>
    <mergeCell ref="M23:N23"/>
    <mergeCell ref="B29:B30"/>
    <mergeCell ref="C29:C30"/>
    <mergeCell ref="D29:F29"/>
    <mergeCell ref="D30:F30"/>
    <mergeCell ref="G29:G30"/>
    <mergeCell ref="H29:J2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7" t="s">
        <v>312</v>
      </c>
      <c r="B1" s="1" t="s">
        <v>1</v>
      </c>
    </row>
    <row r="2" spans="1:2" x14ac:dyDescent="0.25">
      <c r="A2" s="7"/>
      <c r="B2" s="1" t="s">
        <v>2</v>
      </c>
    </row>
    <row r="3" spans="1:2" x14ac:dyDescent="0.25">
      <c r="A3" s="3" t="s">
        <v>312</v>
      </c>
      <c r="B3" s="4" t="s">
        <v>4</v>
      </c>
    </row>
    <row r="4" spans="1:2" x14ac:dyDescent="0.25">
      <c r="A4" s="14" t="s">
        <v>312</v>
      </c>
      <c r="B4" s="4" t="s">
        <v>4</v>
      </c>
    </row>
    <row r="5" spans="1:2" x14ac:dyDescent="0.25">
      <c r="A5" s="14"/>
      <c r="B5" s="15" t="s">
        <v>313</v>
      </c>
    </row>
    <row r="6" spans="1:2" x14ac:dyDescent="0.25">
      <c r="A6" s="14"/>
      <c r="B6" s="13"/>
    </row>
    <row r="7" spans="1:2" x14ac:dyDescent="0.25">
      <c r="A7" s="14"/>
      <c r="B7" s="15" t="s">
        <v>314</v>
      </c>
    </row>
    <row r="8" spans="1:2" x14ac:dyDescent="0.25">
      <c r="A8" s="14"/>
      <c r="B8" s="13"/>
    </row>
    <row r="9" spans="1:2" ht="268.5" x14ac:dyDescent="0.25">
      <c r="A9" s="14"/>
      <c r="B9" s="13" t="s">
        <v>315</v>
      </c>
    </row>
    <row r="10" spans="1:2" x14ac:dyDescent="0.25">
      <c r="A10" s="14"/>
      <c r="B10" s="13"/>
    </row>
    <row r="11" spans="1:2" ht="319.5" x14ac:dyDescent="0.25">
      <c r="A11" s="14"/>
      <c r="B11" s="13" t="s">
        <v>316</v>
      </c>
    </row>
    <row r="12" spans="1:2" x14ac:dyDescent="0.25">
      <c r="A12" s="14"/>
      <c r="B12" s="13"/>
    </row>
    <row r="13" spans="1:2" ht="192" x14ac:dyDescent="0.25">
      <c r="A13" s="14"/>
      <c r="B13" s="13" t="s">
        <v>317</v>
      </c>
    </row>
    <row r="14" spans="1:2" x14ac:dyDescent="0.25">
      <c r="A14" s="14"/>
      <c r="B14" s="13"/>
    </row>
    <row r="15" spans="1:2" ht="409.6" x14ac:dyDescent="0.25">
      <c r="A15" s="14"/>
      <c r="B15" s="13" t="s">
        <v>318</v>
      </c>
    </row>
    <row r="16" spans="1:2" x14ac:dyDescent="0.25">
      <c r="A16" s="14"/>
      <c r="B16" s="13"/>
    </row>
    <row r="17" spans="1:2" ht="409.6" x14ac:dyDescent="0.25">
      <c r="A17" s="14"/>
      <c r="B17" s="13" t="s">
        <v>319</v>
      </c>
    </row>
    <row r="18" spans="1:2" x14ac:dyDescent="0.25">
      <c r="A18" s="14"/>
      <c r="B18" s="13"/>
    </row>
    <row r="19" spans="1:2" ht="230.25" x14ac:dyDescent="0.25">
      <c r="A19" s="14"/>
      <c r="B19" s="13" t="s">
        <v>320</v>
      </c>
    </row>
    <row r="20" spans="1:2" x14ac:dyDescent="0.25">
      <c r="A20" s="14"/>
      <c r="B20" s="13"/>
    </row>
    <row r="21" spans="1:2" x14ac:dyDescent="0.25">
      <c r="A21" s="14"/>
      <c r="B21" s="15" t="s">
        <v>321</v>
      </c>
    </row>
    <row r="22" spans="1:2" x14ac:dyDescent="0.25">
      <c r="A22" s="14"/>
      <c r="B22" s="13"/>
    </row>
    <row r="23" spans="1:2" ht="90" x14ac:dyDescent="0.25">
      <c r="A23" s="14"/>
      <c r="B23" s="13" t="s">
        <v>322</v>
      </c>
    </row>
    <row r="24" spans="1:2" x14ac:dyDescent="0.25">
      <c r="A24" s="14"/>
      <c r="B24" s="13"/>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14" t="s">
        <v>323</v>
      </c>
      <c r="B4" s="4" t="s">
        <v>4</v>
      </c>
    </row>
    <row r="5" spans="1:2" x14ac:dyDescent="0.25">
      <c r="A5" s="14"/>
      <c r="B5" s="11" t="s">
        <v>324</v>
      </c>
    </row>
    <row r="6" spans="1:2" x14ac:dyDescent="0.25">
      <c r="A6" s="14"/>
      <c r="B6" s="12"/>
    </row>
    <row r="7" spans="1:2" ht="77.25" x14ac:dyDescent="0.25">
      <c r="A7" s="14"/>
      <c r="B7" s="13" t="s">
        <v>325</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3"/>
  <sheetViews>
    <sheetView showGridLines="0" workbookViewId="0"/>
  </sheetViews>
  <sheetFormatPr defaultRowHeight="15" x14ac:dyDescent="0.25"/>
  <cols>
    <col min="1" max="2" width="36.5703125" bestFit="1" customWidth="1"/>
    <col min="3" max="3" width="29.7109375" customWidth="1"/>
    <col min="4" max="4" width="6" customWidth="1"/>
    <col min="5" max="5" width="25.5703125" customWidth="1"/>
    <col min="6" max="6" width="5" customWidth="1"/>
    <col min="7" max="7" width="6" customWidth="1"/>
    <col min="8" max="8" width="25.5703125" customWidth="1"/>
    <col min="9" max="9" width="5" customWidth="1"/>
    <col min="10" max="10" width="6" customWidth="1"/>
    <col min="11" max="11" width="21.28515625" customWidth="1"/>
    <col min="12" max="12" width="5" customWidth="1"/>
    <col min="13" max="13" width="6" customWidth="1"/>
    <col min="14" max="14" width="27.42578125" customWidth="1"/>
    <col min="15" max="15" width="20" customWidth="1"/>
    <col min="16" max="16" width="6" customWidth="1"/>
    <col min="17" max="17" width="25.5703125" customWidth="1"/>
    <col min="18" max="18" width="5" customWidth="1"/>
  </cols>
  <sheetData>
    <row r="1" spans="1:18" ht="4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326</v>
      </c>
      <c r="B3" s="46" t="s">
        <v>4</v>
      </c>
      <c r="C3" s="46"/>
      <c r="D3" s="46"/>
      <c r="E3" s="46"/>
      <c r="F3" s="46"/>
      <c r="G3" s="46"/>
      <c r="H3" s="46"/>
      <c r="I3" s="46"/>
      <c r="J3" s="46"/>
      <c r="K3" s="46"/>
      <c r="L3" s="46"/>
      <c r="M3" s="46"/>
      <c r="N3" s="46"/>
      <c r="O3" s="46"/>
      <c r="P3" s="46"/>
      <c r="Q3" s="46"/>
      <c r="R3" s="46"/>
    </row>
    <row r="4" spans="1:18" ht="15" customHeight="1" x14ac:dyDescent="0.25">
      <c r="A4" s="14" t="s">
        <v>326</v>
      </c>
      <c r="B4" s="46" t="s">
        <v>4</v>
      </c>
      <c r="C4" s="46"/>
      <c r="D4" s="46"/>
      <c r="E4" s="46"/>
      <c r="F4" s="46"/>
      <c r="G4" s="46"/>
      <c r="H4" s="46"/>
      <c r="I4" s="46"/>
      <c r="J4" s="46"/>
      <c r="K4" s="46"/>
      <c r="L4" s="46"/>
      <c r="M4" s="46"/>
      <c r="N4" s="46"/>
      <c r="O4" s="46"/>
      <c r="P4" s="46"/>
      <c r="Q4" s="46"/>
      <c r="R4" s="46"/>
    </row>
    <row r="5" spans="1:18" x14ac:dyDescent="0.25">
      <c r="A5" s="14"/>
      <c r="B5" s="133" t="s">
        <v>327</v>
      </c>
      <c r="C5" s="133"/>
      <c r="D5" s="133"/>
      <c r="E5" s="133"/>
      <c r="F5" s="133"/>
      <c r="G5" s="133"/>
      <c r="H5" s="133"/>
      <c r="I5" s="133"/>
      <c r="J5" s="133"/>
      <c r="K5" s="133"/>
      <c r="L5" s="133"/>
      <c r="M5" s="133"/>
      <c r="N5" s="133"/>
      <c r="O5" s="133"/>
      <c r="P5" s="133"/>
      <c r="Q5" s="133"/>
      <c r="R5" s="133"/>
    </row>
    <row r="6" spans="1:18" x14ac:dyDescent="0.25">
      <c r="A6" s="14"/>
      <c r="B6" s="134"/>
      <c r="C6" s="134"/>
      <c r="D6" s="134"/>
      <c r="E6" s="134"/>
      <c r="F6" s="134"/>
      <c r="G6" s="134"/>
      <c r="H6" s="134"/>
      <c r="I6" s="134"/>
      <c r="J6" s="134"/>
      <c r="K6" s="134"/>
      <c r="L6" s="134"/>
      <c r="M6" s="134"/>
      <c r="N6" s="134"/>
      <c r="O6" s="134"/>
      <c r="P6" s="134"/>
      <c r="Q6" s="134"/>
      <c r="R6" s="134"/>
    </row>
    <row r="7" spans="1:18" ht="25.5" customHeight="1" x14ac:dyDescent="0.25">
      <c r="A7" s="14"/>
      <c r="B7" s="48" t="s">
        <v>328</v>
      </c>
      <c r="C7" s="48"/>
      <c r="D7" s="48"/>
      <c r="E7" s="48"/>
      <c r="F7" s="48"/>
      <c r="G7" s="48"/>
      <c r="H7" s="48"/>
      <c r="I7" s="48"/>
      <c r="J7" s="48"/>
      <c r="K7" s="48"/>
      <c r="L7" s="48"/>
      <c r="M7" s="48"/>
      <c r="N7" s="48"/>
      <c r="O7" s="48"/>
      <c r="P7" s="48"/>
      <c r="Q7" s="48"/>
      <c r="R7" s="48"/>
    </row>
    <row r="8" spans="1:18" x14ac:dyDescent="0.25">
      <c r="A8" s="14"/>
      <c r="B8" s="48"/>
      <c r="C8" s="48"/>
      <c r="D8" s="48"/>
      <c r="E8" s="48"/>
      <c r="F8" s="48"/>
      <c r="G8" s="48"/>
      <c r="H8" s="48"/>
      <c r="I8" s="48"/>
      <c r="J8" s="48"/>
      <c r="K8" s="48"/>
      <c r="L8" s="48"/>
      <c r="M8" s="48"/>
      <c r="N8" s="48"/>
      <c r="O8" s="48"/>
      <c r="P8" s="48"/>
      <c r="Q8" s="48"/>
      <c r="R8" s="48"/>
    </row>
    <row r="9" spans="1:18" x14ac:dyDescent="0.25">
      <c r="A9" s="14"/>
      <c r="B9" s="79" t="s">
        <v>329</v>
      </c>
      <c r="C9" s="79"/>
      <c r="D9" s="79"/>
      <c r="E9" s="79"/>
      <c r="F9" s="79"/>
      <c r="G9" s="79"/>
      <c r="H9" s="79"/>
      <c r="I9" s="79"/>
      <c r="J9" s="79"/>
      <c r="K9" s="79"/>
      <c r="L9" s="79"/>
      <c r="M9" s="79"/>
      <c r="N9" s="79"/>
      <c r="O9" s="79"/>
      <c r="P9" s="79"/>
      <c r="Q9" s="79"/>
      <c r="R9" s="79"/>
    </row>
    <row r="10" spans="1:18" x14ac:dyDescent="0.25">
      <c r="A10" s="14"/>
      <c r="B10" s="79"/>
      <c r="C10" s="79"/>
      <c r="D10" s="79"/>
      <c r="E10" s="79"/>
      <c r="F10" s="79"/>
      <c r="G10" s="79"/>
      <c r="H10" s="79"/>
      <c r="I10" s="79"/>
      <c r="J10" s="79"/>
      <c r="K10" s="79"/>
      <c r="L10" s="79"/>
      <c r="M10" s="79"/>
      <c r="N10" s="79"/>
      <c r="O10" s="79"/>
      <c r="P10" s="79"/>
      <c r="Q10" s="79"/>
      <c r="R10" s="79"/>
    </row>
    <row r="11" spans="1:18" x14ac:dyDescent="0.25">
      <c r="A11" s="14"/>
      <c r="B11" s="79" t="s">
        <v>330</v>
      </c>
      <c r="C11" s="79"/>
      <c r="D11" s="79"/>
      <c r="E11" s="79"/>
      <c r="F11" s="79"/>
      <c r="G11" s="79"/>
      <c r="H11" s="79"/>
      <c r="I11" s="79"/>
      <c r="J11" s="79"/>
      <c r="K11" s="79"/>
      <c r="L11" s="79"/>
      <c r="M11" s="79"/>
      <c r="N11" s="79"/>
      <c r="O11" s="79"/>
      <c r="P11" s="79"/>
      <c r="Q11" s="79"/>
      <c r="R11" s="79"/>
    </row>
    <row r="12" spans="1:18" x14ac:dyDescent="0.25">
      <c r="A12" s="14"/>
      <c r="B12" s="79"/>
      <c r="C12" s="79"/>
      <c r="D12" s="79"/>
      <c r="E12" s="79"/>
      <c r="F12" s="79"/>
      <c r="G12" s="79"/>
      <c r="H12" s="79"/>
      <c r="I12" s="79"/>
      <c r="J12" s="79"/>
      <c r="K12" s="79"/>
      <c r="L12" s="79"/>
      <c r="M12" s="79"/>
      <c r="N12" s="79"/>
      <c r="O12" s="79"/>
      <c r="P12" s="79"/>
      <c r="Q12" s="79"/>
      <c r="R12" s="79"/>
    </row>
    <row r="13" spans="1:18" x14ac:dyDescent="0.25">
      <c r="A13" s="14"/>
      <c r="B13" s="135" t="s">
        <v>215</v>
      </c>
      <c r="C13" s="135"/>
      <c r="D13" s="135"/>
      <c r="E13" s="135"/>
      <c r="F13" s="135"/>
      <c r="G13" s="135"/>
      <c r="H13" s="135"/>
      <c r="I13" s="135"/>
      <c r="J13" s="135"/>
      <c r="K13" s="135"/>
      <c r="L13" s="135"/>
      <c r="M13" s="135"/>
      <c r="N13" s="135"/>
      <c r="O13" s="135"/>
      <c r="P13" s="135"/>
      <c r="Q13" s="135"/>
      <c r="R13" s="135"/>
    </row>
    <row r="14" spans="1:18" x14ac:dyDescent="0.25">
      <c r="A14" s="14"/>
      <c r="B14" s="135" t="s">
        <v>331</v>
      </c>
      <c r="C14" s="135"/>
      <c r="D14" s="135"/>
      <c r="E14" s="135"/>
      <c r="F14" s="135"/>
      <c r="G14" s="135"/>
      <c r="H14" s="135"/>
      <c r="I14" s="135"/>
      <c r="J14" s="135"/>
      <c r="K14" s="135"/>
      <c r="L14" s="135"/>
      <c r="M14" s="135"/>
      <c r="N14" s="135"/>
      <c r="O14" s="135"/>
      <c r="P14" s="135"/>
      <c r="Q14" s="135"/>
      <c r="R14" s="135"/>
    </row>
    <row r="15" spans="1:18" x14ac:dyDescent="0.25">
      <c r="A15" s="14"/>
      <c r="B15" s="135" t="s">
        <v>332</v>
      </c>
      <c r="C15" s="135"/>
      <c r="D15" s="135"/>
      <c r="E15" s="135"/>
      <c r="F15" s="135"/>
      <c r="G15" s="135"/>
      <c r="H15" s="135"/>
      <c r="I15" s="135"/>
      <c r="J15" s="135"/>
      <c r="K15" s="135"/>
      <c r="L15" s="135"/>
      <c r="M15" s="135"/>
      <c r="N15" s="135"/>
      <c r="O15" s="135"/>
      <c r="P15" s="135"/>
      <c r="Q15" s="135"/>
      <c r="R15" s="135"/>
    </row>
    <row r="16" spans="1:18" x14ac:dyDescent="0.25">
      <c r="A16" s="14"/>
      <c r="B16" s="135" t="s">
        <v>333</v>
      </c>
      <c r="C16" s="135"/>
      <c r="D16" s="135"/>
      <c r="E16" s="135"/>
      <c r="F16" s="135"/>
      <c r="G16" s="135"/>
      <c r="H16" s="135"/>
      <c r="I16" s="135"/>
      <c r="J16" s="135"/>
      <c r="K16" s="135"/>
      <c r="L16" s="135"/>
      <c r="M16" s="135"/>
      <c r="N16" s="135"/>
      <c r="O16" s="135"/>
      <c r="P16" s="135"/>
      <c r="Q16" s="135"/>
      <c r="R16" s="135"/>
    </row>
    <row r="17" spans="1:18" x14ac:dyDescent="0.25">
      <c r="A17" s="14"/>
      <c r="B17" s="48"/>
      <c r="C17" s="48"/>
      <c r="D17" s="48"/>
      <c r="E17" s="48"/>
      <c r="F17" s="48"/>
      <c r="G17" s="48"/>
      <c r="H17" s="48"/>
      <c r="I17" s="48"/>
      <c r="J17" s="48"/>
      <c r="K17" s="48"/>
      <c r="L17" s="48"/>
      <c r="M17" s="48"/>
      <c r="N17" s="48"/>
      <c r="O17" s="48"/>
      <c r="P17" s="48"/>
      <c r="Q17" s="48"/>
      <c r="R17" s="48"/>
    </row>
    <row r="18" spans="1:18" x14ac:dyDescent="0.25">
      <c r="A18" s="14"/>
      <c r="B18" s="102"/>
      <c r="C18" s="28"/>
      <c r="D18" s="30" t="s">
        <v>334</v>
      </c>
      <c r="E18" s="30"/>
      <c r="F18" s="28"/>
      <c r="G18" s="30" t="s">
        <v>337</v>
      </c>
      <c r="H18" s="30"/>
      <c r="I18" s="28"/>
      <c r="J18" s="30" t="s">
        <v>339</v>
      </c>
      <c r="K18" s="30"/>
      <c r="L18" s="28"/>
      <c r="M18" s="30" t="s">
        <v>341</v>
      </c>
      <c r="N18" s="30"/>
      <c r="O18" s="28"/>
      <c r="P18" s="30" t="s">
        <v>342</v>
      </c>
      <c r="Q18" s="30"/>
      <c r="R18" s="28"/>
    </row>
    <row r="19" spans="1:18" x14ac:dyDescent="0.25">
      <c r="A19" s="14"/>
      <c r="B19" s="102"/>
      <c r="C19" s="28"/>
      <c r="D19" s="30" t="s">
        <v>335</v>
      </c>
      <c r="E19" s="30"/>
      <c r="F19" s="28"/>
      <c r="G19" s="30" t="s">
        <v>338</v>
      </c>
      <c r="H19" s="30"/>
      <c r="I19" s="28"/>
      <c r="J19" s="30" t="s">
        <v>340</v>
      </c>
      <c r="K19" s="30"/>
      <c r="L19" s="28"/>
      <c r="M19" s="30"/>
      <c r="N19" s="30"/>
      <c r="O19" s="28"/>
      <c r="P19" s="30"/>
      <c r="Q19" s="30"/>
      <c r="R19" s="28"/>
    </row>
    <row r="20" spans="1:18" ht="15.75" thickBot="1" x14ac:dyDescent="0.3">
      <c r="A20" s="14"/>
      <c r="B20" s="102"/>
      <c r="C20" s="28"/>
      <c r="D20" s="31" t="s">
        <v>336</v>
      </c>
      <c r="E20" s="31"/>
      <c r="F20" s="28"/>
      <c r="G20" s="70"/>
      <c r="H20" s="70"/>
      <c r="I20" s="28"/>
      <c r="J20" s="70"/>
      <c r="K20" s="70"/>
      <c r="L20" s="28"/>
      <c r="M20" s="31"/>
      <c r="N20" s="31"/>
      <c r="O20" s="28"/>
      <c r="P20" s="31"/>
      <c r="Q20" s="31"/>
      <c r="R20" s="28"/>
    </row>
    <row r="21" spans="1:18" x14ac:dyDescent="0.25">
      <c r="A21" s="14"/>
      <c r="B21" s="19"/>
      <c r="C21" s="16"/>
      <c r="D21" s="30" t="s">
        <v>184</v>
      </c>
      <c r="E21" s="30"/>
      <c r="F21" s="30"/>
      <c r="G21" s="30"/>
      <c r="H21" s="30"/>
      <c r="I21" s="30"/>
      <c r="J21" s="30"/>
      <c r="K21" s="30"/>
      <c r="L21" s="30"/>
      <c r="M21" s="30"/>
      <c r="N21" s="30"/>
      <c r="O21" s="30"/>
      <c r="P21" s="30"/>
      <c r="Q21" s="30"/>
      <c r="R21" s="16"/>
    </row>
    <row r="22" spans="1:18" x14ac:dyDescent="0.25">
      <c r="A22" s="14"/>
      <c r="B22" s="19"/>
      <c r="C22" s="16"/>
      <c r="D22" s="32"/>
      <c r="E22" s="32"/>
      <c r="F22" s="16"/>
      <c r="G22" s="32"/>
      <c r="H22" s="32"/>
      <c r="I22" s="16"/>
      <c r="J22" s="32"/>
      <c r="K22" s="32"/>
      <c r="L22" s="16"/>
      <c r="M22" s="32"/>
      <c r="N22" s="32"/>
      <c r="O22" s="16"/>
      <c r="P22" s="32"/>
      <c r="Q22" s="32"/>
      <c r="R22" s="16"/>
    </row>
    <row r="23" spans="1:18" x14ac:dyDescent="0.25">
      <c r="A23" s="14"/>
      <c r="B23" s="114" t="s">
        <v>343</v>
      </c>
      <c r="C23" s="21"/>
      <c r="D23" s="56"/>
      <c r="E23" s="56"/>
      <c r="F23" s="21"/>
      <c r="G23" s="56"/>
      <c r="H23" s="56"/>
      <c r="I23" s="21"/>
      <c r="J23" s="56"/>
      <c r="K23" s="56"/>
      <c r="L23" s="21"/>
      <c r="M23" s="56"/>
      <c r="N23" s="56"/>
      <c r="O23" s="21"/>
      <c r="P23" s="56"/>
      <c r="Q23" s="56"/>
      <c r="R23" s="21"/>
    </row>
    <row r="24" spans="1:18" x14ac:dyDescent="0.25">
      <c r="A24" s="14"/>
      <c r="B24" s="38" t="s">
        <v>30</v>
      </c>
      <c r="C24" s="16"/>
      <c r="D24" s="32"/>
      <c r="E24" s="32"/>
      <c r="F24" s="16"/>
      <c r="G24" s="32"/>
      <c r="H24" s="32"/>
      <c r="I24" s="16"/>
      <c r="J24" s="32"/>
      <c r="K24" s="32"/>
      <c r="L24" s="16"/>
      <c r="M24" s="32"/>
      <c r="N24" s="32"/>
      <c r="O24" s="16"/>
      <c r="P24" s="32"/>
      <c r="Q24" s="32"/>
      <c r="R24" s="16"/>
    </row>
    <row r="25" spans="1:18" x14ac:dyDescent="0.25">
      <c r="A25" s="14"/>
      <c r="B25" s="52" t="s">
        <v>31</v>
      </c>
      <c r="C25" s="21"/>
      <c r="D25" s="22" t="s">
        <v>185</v>
      </c>
      <c r="E25" s="23">
        <v>5052</v>
      </c>
      <c r="F25" s="21"/>
      <c r="G25" s="22" t="s">
        <v>185</v>
      </c>
      <c r="H25" s="23">
        <v>2996</v>
      </c>
      <c r="I25" s="21"/>
      <c r="J25" s="22" t="s">
        <v>185</v>
      </c>
      <c r="K25" s="23">
        <v>1245</v>
      </c>
      <c r="L25" s="21"/>
      <c r="M25" s="22" t="s">
        <v>185</v>
      </c>
      <c r="N25" s="40" t="s">
        <v>198</v>
      </c>
      <c r="O25" s="21"/>
      <c r="P25" s="22" t="s">
        <v>185</v>
      </c>
      <c r="Q25" s="23">
        <v>9293</v>
      </c>
      <c r="R25" s="21"/>
    </row>
    <row r="26" spans="1:18" x14ac:dyDescent="0.25">
      <c r="A26" s="14"/>
      <c r="B26" s="51" t="s">
        <v>344</v>
      </c>
      <c r="C26" s="16"/>
      <c r="D26" s="44" t="s">
        <v>198</v>
      </c>
      <c r="E26" s="44"/>
      <c r="F26" s="16"/>
      <c r="G26" s="33">
        <v>360805</v>
      </c>
      <c r="H26" s="33"/>
      <c r="I26" s="16"/>
      <c r="J26" s="33">
        <v>62529</v>
      </c>
      <c r="K26" s="33"/>
      <c r="L26" s="16"/>
      <c r="M26" s="44" t="s">
        <v>198</v>
      </c>
      <c r="N26" s="44"/>
      <c r="O26" s="16"/>
      <c r="P26" s="33">
        <v>423334</v>
      </c>
      <c r="Q26" s="33"/>
      <c r="R26" s="16"/>
    </row>
    <row r="27" spans="1:18" x14ac:dyDescent="0.25">
      <c r="A27" s="14"/>
      <c r="B27" s="52" t="s">
        <v>33</v>
      </c>
      <c r="C27" s="21"/>
      <c r="D27" s="34">
        <v>8038</v>
      </c>
      <c r="E27" s="34"/>
      <c r="F27" s="21"/>
      <c r="G27" s="34">
        <v>2945</v>
      </c>
      <c r="H27" s="34"/>
      <c r="I27" s="21"/>
      <c r="J27" s="34">
        <v>4389</v>
      </c>
      <c r="K27" s="34"/>
      <c r="L27" s="21"/>
      <c r="M27" s="106" t="s">
        <v>198</v>
      </c>
      <c r="N27" s="106"/>
      <c r="O27" s="21"/>
      <c r="P27" s="34">
        <v>15372</v>
      </c>
      <c r="Q27" s="34"/>
      <c r="R27" s="21"/>
    </row>
    <row r="28" spans="1:18" x14ac:dyDescent="0.25">
      <c r="A28" s="14"/>
      <c r="B28" s="51" t="s">
        <v>34</v>
      </c>
      <c r="C28" s="16"/>
      <c r="D28" s="33">
        <v>4044</v>
      </c>
      <c r="E28" s="33"/>
      <c r="F28" s="16"/>
      <c r="G28" s="44" t="s">
        <v>198</v>
      </c>
      <c r="H28" s="44"/>
      <c r="I28" s="16"/>
      <c r="J28" s="44" t="s">
        <v>198</v>
      </c>
      <c r="K28" s="44"/>
      <c r="L28" s="16"/>
      <c r="M28" s="44" t="s">
        <v>198</v>
      </c>
      <c r="N28" s="44"/>
      <c r="O28" s="16"/>
      <c r="P28" s="33">
        <v>4044</v>
      </c>
      <c r="Q28" s="33"/>
      <c r="R28" s="16"/>
    </row>
    <row r="29" spans="1:18" x14ac:dyDescent="0.25">
      <c r="A29" s="14"/>
      <c r="B29" s="52" t="s">
        <v>345</v>
      </c>
      <c r="C29" s="21"/>
      <c r="D29" s="106" t="s">
        <v>198</v>
      </c>
      <c r="E29" s="106"/>
      <c r="F29" s="21"/>
      <c r="G29" s="34">
        <v>1034542</v>
      </c>
      <c r="H29" s="34"/>
      <c r="I29" s="21"/>
      <c r="J29" s="34">
        <v>100930</v>
      </c>
      <c r="K29" s="34"/>
      <c r="L29" s="21"/>
      <c r="M29" s="106" t="s">
        <v>346</v>
      </c>
      <c r="N29" s="106"/>
      <c r="O29" s="22" t="s">
        <v>347</v>
      </c>
      <c r="P29" s="106" t="s">
        <v>198</v>
      </c>
      <c r="Q29" s="106"/>
      <c r="R29" s="21"/>
    </row>
    <row r="30" spans="1:18" ht="15.75" thickBot="1" x14ac:dyDescent="0.3">
      <c r="A30" s="14"/>
      <c r="B30" s="51" t="s">
        <v>35</v>
      </c>
      <c r="C30" s="16"/>
      <c r="D30" s="35">
        <v>8325</v>
      </c>
      <c r="E30" s="35"/>
      <c r="F30" s="16"/>
      <c r="G30" s="35">
        <v>26783</v>
      </c>
      <c r="H30" s="35"/>
      <c r="I30" s="16"/>
      <c r="J30" s="35">
        <v>4860</v>
      </c>
      <c r="K30" s="35"/>
      <c r="L30" s="16"/>
      <c r="M30" s="82" t="s">
        <v>198</v>
      </c>
      <c r="N30" s="82"/>
      <c r="O30" s="16"/>
      <c r="P30" s="35">
        <v>39968</v>
      </c>
      <c r="Q30" s="35"/>
      <c r="R30" s="16"/>
    </row>
    <row r="31" spans="1:18" x14ac:dyDescent="0.25">
      <c r="A31" s="14"/>
      <c r="B31" s="37" t="s">
        <v>36</v>
      </c>
      <c r="C31" s="21"/>
      <c r="D31" s="59">
        <v>25459</v>
      </c>
      <c r="E31" s="59"/>
      <c r="F31" s="21"/>
      <c r="G31" s="59">
        <v>1428071</v>
      </c>
      <c r="H31" s="59"/>
      <c r="I31" s="21"/>
      <c r="J31" s="59">
        <v>173953</v>
      </c>
      <c r="K31" s="59"/>
      <c r="L31" s="21"/>
      <c r="M31" s="119" t="s">
        <v>346</v>
      </c>
      <c r="N31" s="119"/>
      <c r="O31" s="22" t="s">
        <v>200</v>
      </c>
      <c r="P31" s="59">
        <v>492011</v>
      </c>
      <c r="Q31" s="59"/>
      <c r="R31" s="21"/>
    </row>
    <row r="32" spans="1:18" x14ac:dyDescent="0.25">
      <c r="A32" s="14"/>
      <c r="B32" s="19"/>
      <c r="C32" s="16"/>
      <c r="D32" s="32"/>
      <c r="E32" s="32"/>
      <c r="F32" s="16"/>
      <c r="G32" s="32"/>
      <c r="H32" s="32"/>
      <c r="I32" s="16"/>
      <c r="J32" s="32"/>
      <c r="K32" s="32"/>
      <c r="L32" s="16"/>
      <c r="M32" s="32"/>
      <c r="N32" s="32"/>
      <c r="O32" s="16"/>
      <c r="P32" s="32"/>
      <c r="Q32" s="32"/>
      <c r="R32" s="16"/>
    </row>
    <row r="33" spans="1:18" x14ac:dyDescent="0.25">
      <c r="A33" s="14"/>
      <c r="B33" s="37" t="s">
        <v>37</v>
      </c>
      <c r="C33" s="21"/>
      <c r="D33" s="34">
        <v>14911</v>
      </c>
      <c r="E33" s="34"/>
      <c r="F33" s="21"/>
      <c r="G33" s="34">
        <v>426915</v>
      </c>
      <c r="H33" s="34"/>
      <c r="I33" s="21"/>
      <c r="J33" s="34">
        <v>57705</v>
      </c>
      <c r="K33" s="34"/>
      <c r="L33" s="21"/>
      <c r="M33" s="106" t="s">
        <v>198</v>
      </c>
      <c r="N33" s="106"/>
      <c r="O33" s="21"/>
      <c r="P33" s="34">
        <v>499531</v>
      </c>
      <c r="Q33" s="34"/>
      <c r="R33" s="21"/>
    </row>
    <row r="34" spans="1:18" x14ac:dyDescent="0.25">
      <c r="A34" s="14"/>
      <c r="B34" s="38" t="s">
        <v>348</v>
      </c>
      <c r="C34" s="16"/>
      <c r="D34" s="33">
        <v>3024968</v>
      </c>
      <c r="E34" s="33"/>
      <c r="F34" s="16"/>
      <c r="G34" s="33">
        <v>80282</v>
      </c>
      <c r="H34" s="33"/>
      <c r="I34" s="16"/>
      <c r="J34" s="44" t="s">
        <v>198</v>
      </c>
      <c r="K34" s="44"/>
      <c r="L34" s="16"/>
      <c r="M34" s="44" t="s">
        <v>349</v>
      </c>
      <c r="N34" s="44"/>
      <c r="O34" s="13" t="s">
        <v>350</v>
      </c>
      <c r="P34" s="44" t="s">
        <v>198</v>
      </c>
      <c r="Q34" s="44"/>
      <c r="R34" s="16"/>
    </row>
    <row r="35" spans="1:18" x14ac:dyDescent="0.25">
      <c r="A35" s="14"/>
      <c r="B35" s="37" t="s">
        <v>38</v>
      </c>
      <c r="C35" s="21"/>
      <c r="D35" s="106" t="s">
        <v>198</v>
      </c>
      <c r="E35" s="106"/>
      <c r="F35" s="21"/>
      <c r="G35" s="34">
        <v>1641836</v>
      </c>
      <c r="H35" s="34"/>
      <c r="I35" s="21"/>
      <c r="J35" s="106" t="s">
        <v>198</v>
      </c>
      <c r="K35" s="106"/>
      <c r="L35" s="21"/>
      <c r="M35" s="106" t="s">
        <v>198</v>
      </c>
      <c r="N35" s="106"/>
      <c r="O35" s="21"/>
      <c r="P35" s="34">
        <v>1641836</v>
      </c>
      <c r="Q35" s="34"/>
      <c r="R35" s="21"/>
    </row>
    <row r="36" spans="1:18" x14ac:dyDescent="0.25">
      <c r="A36" s="14"/>
      <c r="B36" s="38" t="s">
        <v>39</v>
      </c>
      <c r="C36" s="16"/>
      <c r="D36" s="44" t="s">
        <v>198</v>
      </c>
      <c r="E36" s="44"/>
      <c r="F36" s="16"/>
      <c r="G36" s="33">
        <v>71831</v>
      </c>
      <c r="H36" s="33"/>
      <c r="I36" s="16"/>
      <c r="J36" s="44" t="s">
        <v>198</v>
      </c>
      <c r="K36" s="44"/>
      <c r="L36" s="16"/>
      <c r="M36" s="44" t="s">
        <v>198</v>
      </c>
      <c r="N36" s="44"/>
      <c r="O36" s="16"/>
      <c r="P36" s="33">
        <v>71831</v>
      </c>
      <c r="Q36" s="33"/>
      <c r="R36" s="16"/>
    </row>
    <row r="37" spans="1:18" x14ac:dyDescent="0.25">
      <c r="A37" s="14"/>
      <c r="B37" s="37" t="s">
        <v>351</v>
      </c>
      <c r="C37" s="21"/>
      <c r="D37" s="34">
        <v>8097</v>
      </c>
      <c r="E37" s="34"/>
      <c r="F37" s="21"/>
      <c r="G37" s="106" t="s">
        <v>198</v>
      </c>
      <c r="H37" s="106"/>
      <c r="I37" s="21"/>
      <c r="J37" s="106" t="s">
        <v>198</v>
      </c>
      <c r="K37" s="106"/>
      <c r="L37" s="21"/>
      <c r="M37" s="106" t="s">
        <v>352</v>
      </c>
      <c r="N37" s="106"/>
      <c r="O37" s="22" t="s">
        <v>353</v>
      </c>
      <c r="P37" s="106" t="s">
        <v>198</v>
      </c>
      <c r="Q37" s="106"/>
      <c r="R37" s="21"/>
    </row>
    <row r="38" spans="1:18" ht="15.75" thickBot="1" x14ac:dyDescent="0.3">
      <c r="A38" s="14"/>
      <c r="B38" s="38" t="s">
        <v>40</v>
      </c>
      <c r="C38" s="16"/>
      <c r="D38" s="35">
        <v>36509</v>
      </c>
      <c r="E38" s="35"/>
      <c r="F38" s="16"/>
      <c r="G38" s="35">
        <v>100113</v>
      </c>
      <c r="H38" s="35"/>
      <c r="I38" s="16"/>
      <c r="J38" s="82">
        <v>593</v>
      </c>
      <c r="K38" s="82"/>
      <c r="L38" s="16"/>
      <c r="M38" s="82" t="s">
        <v>198</v>
      </c>
      <c r="N38" s="82"/>
      <c r="O38" s="16"/>
      <c r="P38" s="35">
        <v>137215</v>
      </c>
      <c r="Q38" s="35"/>
      <c r="R38" s="16"/>
    </row>
    <row r="39" spans="1:18" x14ac:dyDescent="0.25">
      <c r="A39" s="14"/>
      <c r="B39" s="108"/>
      <c r="C39" s="21"/>
      <c r="D39" s="120"/>
      <c r="E39" s="120"/>
      <c r="F39" s="21"/>
      <c r="G39" s="120"/>
      <c r="H39" s="120"/>
      <c r="I39" s="21"/>
      <c r="J39" s="120"/>
      <c r="K39" s="120"/>
      <c r="L39" s="21"/>
      <c r="M39" s="120"/>
      <c r="N39" s="120"/>
      <c r="O39" s="21"/>
      <c r="P39" s="120"/>
      <c r="Q39" s="120"/>
      <c r="R39" s="21"/>
    </row>
    <row r="40" spans="1:18" ht="15.75" thickBot="1" x14ac:dyDescent="0.3">
      <c r="A40" s="14"/>
      <c r="B40" s="115" t="s">
        <v>41</v>
      </c>
      <c r="C40" s="16"/>
      <c r="D40" s="42" t="s">
        <v>185</v>
      </c>
      <c r="E40" s="110">
        <v>3109944</v>
      </c>
      <c r="F40" s="16"/>
      <c r="G40" s="42" t="s">
        <v>185</v>
      </c>
      <c r="H40" s="110">
        <v>3749048</v>
      </c>
      <c r="I40" s="16"/>
      <c r="J40" s="42" t="s">
        <v>185</v>
      </c>
      <c r="K40" s="110">
        <v>232251</v>
      </c>
      <c r="L40" s="16"/>
      <c r="M40" s="42" t="s">
        <v>185</v>
      </c>
      <c r="N40" s="116" t="s">
        <v>354</v>
      </c>
      <c r="O40" s="13" t="s">
        <v>200</v>
      </c>
      <c r="P40" s="42" t="s">
        <v>185</v>
      </c>
      <c r="Q40" s="110">
        <v>2842424</v>
      </c>
      <c r="R40" s="16"/>
    </row>
    <row r="41" spans="1:18" ht="15.75" thickTop="1" x14ac:dyDescent="0.25">
      <c r="A41" s="14"/>
      <c r="B41" s="108"/>
      <c r="C41" s="21"/>
      <c r="D41" s="112"/>
      <c r="E41" s="112"/>
      <c r="F41" s="21"/>
      <c r="G41" s="112"/>
      <c r="H41" s="112"/>
      <c r="I41" s="21"/>
      <c r="J41" s="112"/>
      <c r="K41" s="112"/>
      <c r="L41" s="21"/>
      <c r="M41" s="112"/>
      <c r="N41" s="112"/>
      <c r="O41" s="21"/>
      <c r="P41" s="112"/>
      <c r="Q41" s="112"/>
      <c r="R41" s="21"/>
    </row>
    <row r="42" spans="1:18" x14ac:dyDescent="0.25">
      <c r="A42" s="14"/>
      <c r="B42" s="115" t="s">
        <v>355</v>
      </c>
      <c r="C42" s="16"/>
      <c r="D42" s="32"/>
      <c r="E42" s="32"/>
      <c r="F42" s="16"/>
      <c r="G42" s="32"/>
      <c r="H42" s="32"/>
      <c r="I42" s="16"/>
      <c r="J42" s="32"/>
      <c r="K42" s="32"/>
      <c r="L42" s="16"/>
      <c r="M42" s="32"/>
      <c r="N42" s="32"/>
      <c r="O42" s="16"/>
      <c r="P42" s="32"/>
      <c r="Q42" s="32"/>
      <c r="R42" s="16"/>
    </row>
    <row r="43" spans="1:18" x14ac:dyDescent="0.25">
      <c r="A43" s="14"/>
      <c r="B43" s="37" t="s">
        <v>42</v>
      </c>
      <c r="C43" s="21"/>
      <c r="D43" s="56"/>
      <c r="E43" s="56"/>
      <c r="F43" s="21"/>
      <c r="G43" s="56"/>
      <c r="H43" s="56"/>
      <c r="I43" s="21"/>
      <c r="J43" s="56"/>
      <c r="K43" s="56"/>
      <c r="L43" s="21"/>
      <c r="M43" s="56"/>
      <c r="N43" s="56"/>
      <c r="O43" s="21"/>
      <c r="P43" s="56"/>
      <c r="Q43" s="56"/>
      <c r="R43" s="21"/>
    </row>
    <row r="44" spans="1:18" x14ac:dyDescent="0.25">
      <c r="A44" s="14"/>
      <c r="B44" s="51" t="s">
        <v>43</v>
      </c>
      <c r="C44" s="16"/>
      <c r="D44" s="13" t="s">
        <v>185</v>
      </c>
      <c r="E44" s="25">
        <v>7435</v>
      </c>
      <c r="F44" s="16"/>
      <c r="G44" s="13" t="s">
        <v>185</v>
      </c>
      <c r="H44" s="39" t="s">
        <v>198</v>
      </c>
      <c r="I44" s="16"/>
      <c r="J44" s="13" t="s">
        <v>185</v>
      </c>
      <c r="K44" s="39" t="s">
        <v>198</v>
      </c>
      <c r="L44" s="16"/>
      <c r="M44" s="13" t="s">
        <v>185</v>
      </c>
      <c r="N44" s="39" t="s">
        <v>198</v>
      </c>
      <c r="O44" s="16"/>
      <c r="P44" s="13" t="s">
        <v>185</v>
      </c>
      <c r="Q44" s="25">
        <v>7435</v>
      </c>
      <c r="R44" s="16"/>
    </row>
    <row r="45" spans="1:18" ht="26.25" x14ac:dyDescent="0.25">
      <c r="A45" s="14"/>
      <c r="B45" s="52" t="s">
        <v>44</v>
      </c>
      <c r="C45" s="21"/>
      <c r="D45" s="34">
        <v>9467</v>
      </c>
      <c r="E45" s="34"/>
      <c r="F45" s="21"/>
      <c r="G45" s="34">
        <v>1918</v>
      </c>
      <c r="H45" s="34"/>
      <c r="I45" s="21"/>
      <c r="J45" s="34">
        <v>2581</v>
      </c>
      <c r="K45" s="34"/>
      <c r="L45" s="21"/>
      <c r="M45" s="106" t="s">
        <v>198</v>
      </c>
      <c r="N45" s="106"/>
      <c r="O45" s="21"/>
      <c r="P45" s="34">
        <v>13966</v>
      </c>
      <c r="Q45" s="34"/>
      <c r="R45" s="21"/>
    </row>
    <row r="46" spans="1:18" x14ac:dyDescent="0.25">
      <c r="A46" s="14"/>
      <c r="B46" s="51" t="s">
        <v>45</v>
      </c>
      <c r="C46" s="16"/>
      <c r="D46" s="33">
        <v>7554</v>
      </c>
      <c r="E46" s="33"/>
      <c r="F46" s="16"/>
      <c r="G46" s="33">
        <v>75452</v>
      </c>
      <c r="H46" s="33"/>
      <c r="I46" s="16"/>
      <c r="J46" s="33">
        <v>13354</v>
      </c>
      <c r="K46" s="33"/>
      <c r="L46" s="16"/>
      <c r="M46" s="44" t="s">
        <v>198</v>
      </c>
      <c r="N46" s="44"/>
      <c r="O46" s="16"/>
      <c r="P46" s="33">
        <v>96360</v>
      </c>
      <c r="Q46" s="33"/>
      <c r="R46" s="16"/>
    </row>
    <row r="47" spans="1:18" x14ac:dyDescent="0.25">
      <c r="A47" s="14"/>
      <c r="B47" s="52" t="s">
        <v>356</v>
      </c>
      <c r="C47" s="21"/>
      <c r="D47" s="34">
        <v>1135472</v>
      </c>
      <c r="E47" s="34"/>
      <c r="F47" s="21"/>
      <c r="G47" s="106" t="s">
        <v>198</v>
      </c>
      <c r="H47" s="106"/>
      <c r="I47" s="21"/>
      <c r="J47" s="106" t="s">
        <v>198</v>
      </c>
      <c r="K47" s="106"/>
      <c r="L47" s="21"/>
      <c r="M47" s="106" t="s">
        <v>346</v>
      </c>
      <c r="N47" s="106"/>
      <c r="O47" s="22" t="s">
        <v>347</v>
      </c>
      <c r="P47" s="106" t="s">
        <v>198</v>
      </c>
      <c r="Q47" s="106"/>
      <c r="R47" s="21"/>
    </row>
    <row r="48" spans="1:18" x14ac:dyDescent="0.25">
      <c r="A48" s="14"/>
      <c r="B48" s="51" t="s">
        <v>46</v>
      </c>
      <c r="C48" s="16"/>
      <c r="D48" s="44">
        <v>516</v>
      </c>
      <c r="E48" s="44"/>
      <c r="F48" s="16"/>
      <c r="G48" s="33">
        <v>80527</v>
      </c>
      <c r="H48" s="33"/>
      <c r="I48" s="16"/>
      <c r="J48" s="44">
        <v>260</v>
      </c>
      <c r="K48" s="44"/>
      <c r="L48" s="16"/>
      <c r="M48" s="44" t="s">
        <v>198</v>
      </c>
      <c r="N48" s="44"/>
      <c r="O48" s="16"/>
      <c r="P48" s="33">
        <v>81303</v>
      </c>
      <c r="Q48" s="33"/>
      <c r="R48" s="16"/>
    </row>
    <row r="49" spans="1:18" x14ac:dyDescent="0.25">
      <c r="A49" s="14"/>
      <c r="B49" s="52" t="s">
        <v>47</v>
      </c>
      <c r="C49" s="21"/>
      <c r="D49" s="34">
        <v>4502</v>
      </c>
      <c r="E49" s="34"/>
      <c r="F49" s="21"/>
      <c r="G49" s="34">
        <v>45567</v>
      </c>
      <c r="H49" s="34"/>
      <c r="I49" s="21"/>
      <c r="J49" s="34">
        <v>7259</v>
      </c>
      <c r="K49" s="34"/>
      <c r="L49" s="21"/>
      <c r="M49" s="106" t="s">
        <v>198</v>
      </c>
      <c r="N49" s="106"/>
      <c r="O49" s="21"/>
      <c r="P49" s="34">
        <v>57328</v>
      </c>
      <c r="Q49" s="34"/>
      <c r="R49" s="21"/>
    </row>
    <row r="50" spans="1:18" x14ac:dyDescent="0.25">
      <c r="A50" s="14"/>
      <c r="B50" s="51" t="s">
        <v>48</v>
      </c>
      <c r="C50" s="16"/>
      <c r="D50" s="33">
        <v>20783</v>
      </c>
      <c r="E50" s="33"/>
      <c r="F50" s="16"/>
      <c r="G50" s="33">
        <v>1222</v>
      </c>
      <c r="H50" s="33"/>
      <c r="I50" s="16"/>
      <c r="J50" s="44" t="s">
        <v>198</v>
      </c>
      <c r="K50" s="44"/>
      <c r="L50" s="16"/>
      <c r="M50" s="44" t="s">
        <v>198</v>
      </c>
      <c r="N50" s="44"/>
      <c r="O50" s="16"/>
      <c r="P50" s="33">
        <v>22005</v>
      </c>
      <c r="Q50" s="33"/>
      <c r="R50" s="16"/>
    </row>
    <row r="51" spans="1:18" x14ac:dyDescent="0.25">
      <c r="A51" s="14"/>
      <c r="B51" s="52" t="s">
        <v>49</v>
      </c>
      <c r="C51" s="21"/>
      <c r="D51" s="34">
        <v>52028</v>
      </c>
      <c r="E51" s="34"/>
      <c r="F51" s="21"/>
      <c r="G51" s="34">
        <v>41525</v>
      </c>
      <c r="H51" s="34"/>
      <c r="I51" s="21"/>
      <c r="J51" s="34">
        <v>9372</v>
      </c>
      <c r="K51" s="34"/>
      <c r="L51" s="21"/>
      <c r="M51" s="106" t="s">
        <v>198</v>
      </c>
      <c r="N51" s="106"/>
      <c r="O51" s="21"/>
      <c r="P51" s="34">
        <v>102925</v>
      </c>
      <c r="Q51" s="34"/>
      <c r="R51" s="21"/>
    </row>
    <row r="52" spans="1:18" ht="15.75" thickBot="1" x14ac:dyDescent="0.3">
      <c r="A52" s="14"/>
      <c r="B52" s="51" t="s">
        <v>50</v>
      </c>
      <c r="C52" s="16"/>
      <c r="D52" s="82" t="s">
        <v>198</v>
      </c>
      <c r="E52" s="82"/>
      <c r="F52" s="16"/>
      <c r="G52" s="82">
        <v>733</v>
      </c>
      <c r="H52" s="82"/>
      <c r="I52" s="16"/>
      <c r="J52" s="35">
        <v>3235</v>
      </c>
      <c r="K52" s="35"/>
      <c r="L52" s="16"/>
      <c r="M52" s="82" t="s">
        <v>198</v>
      </c>
      <c r="N52" s="82"/>
      <c r="O52" s="16"/>
      <c r="P52" s="35">
        <v>3968</v>
      </c>
      <c r="Q52" s="35"/>
      <c r="R52" s="16"/>
    </row>
    <row r="53" spans="1:18" x14ac:dyDescent="0.25">
      <c r="A53" s="14"/>
      <c r="B53" s="37" t="s">
        <v>51</v>
      </c>
      <c r="C53" s="21"/>
      <c r="D53" s="59">
        <v>1237757</v>
      </c>
      <c r="E53" s="59"/>
      <c r="F53" s="21"/>
      <c r="G53" s="59">
        <v>246944</v>
      </c>
      <c r="H53" s="59"/>
      <c r="I53" s="21"/>
      <c r="J53" s="59">
        <v>36061</v>
      </c>
      <c r="K53" s="59"/>
      <c r="L53" s="21"/>
      <c r="M53" s="119" t="s">
        <v>346</v>
      </c>
      <c r="N53" s="119"/>
      <c r="O53" s="22" t="s">
        <v>200</v>
      </c>
      <c r="P53" s="59">
        <v>385290</v>
      </c>
      <c r="Q53" s="59"/>
      <c r="R53" s="21"/>
    </row>
    <row r="54" spans="1:18" x14ac:dyDescent="0.25">
      <c r="A54" s="14"/>
      <c r="B54" s="19"/>
      <c r="C54" s="16"/>
      <c r="D54" s="32"/>
      <c r="E54" s="32"/>
      <c r="F54" s="16"/>
      <c r="G54" s="32"/>
      <c r="H54" s="32"/>
      <c r="I54" s="16"/>
      <c r="J54" s="32"/>
      <c r="K54" s="32"/>
      <c r="L54" s="16"/>
      <c r="M54" s="32"/>
      <c r="N54" s="32"/>
      <c r="O54" s="16"/>
      <c r="P54" s="32"/>
      <c r="Q54" s="32"/>
      <c r="R54" s="16"/>
    </row>
    <row r="55" spans="1:18" x14ac:dyDescent="0.25">
      <c r="A55" s="14"/>
      <c r="B55" s="37" t="s">
        <v>52</v>
      </c>
      <c r="C55" s="21"/>
      <c r="D55" s="34">
        <v>1048053</v>
      </c>
      <c r="E55" s="34"/>
      <c r="F55" s="21"/>
      <c r="G55" s="34">
        <v>367232</v>
      </c>
      <c r="H55" s="34"/>
      <c r="I55" s="21"/>
      <c r="J55" s="34">
        <v>59630</v>
      </c>
      <c r="K55" s="34"/>
      <c r="L55" s="21"/>
      <c r="M55" s="106" t="s">
        <v>198</v>
      </c>
      <c r="N55" s="106"/>
      <c r="O55" s="21"/>
      <c r="P55" s="34">
        <v>1474915</v>
      </c>
      <c r="Q55" s="34"/>
      <c r="R55" s="21"/>
    </row>
    <row r="56" spans="1:18" x14ac:dyDescent="0.25">
      <c r="A56" s="14"/>
      <c r="B56" s="38" t="s">
        <v>53</v>
      </c>
      <c r="C56" s="16"/>
      <c r="D56" s="44" t="s">
        <v>198</v>
      </c>
      <c r="E56" s="44"/>
      <c r="F56" s="16"/>
      <c r="G56" s="33">
        <v>89222</v>
      </c>
      <c r="H56" s="33"/>
      <c r="I56" s="16"/>
      <c r="J56" s="33">
        <v>9734</v>
      </c>
      <c r="K56" s="33"/>
      <c r="L56" s="16"/>
      <c r="M56" s="44" t="s">
        <v>352</v>
      </c>
      <c r="N56" s="44"/>
      <c r="O56" s="13" t="s">
        <v>353</v>
      </c>
      <c r="P56" s="33">
        <v>90859</v>
      </c>
      <c r="Q56" s="33"/>
      <c r="R56" s="16"/>
    </row>
    <row r="57" spans="1:18" ht="15.75" thickBot="1" x14ac:dyDescent="0.3">
      <c r="A57" s="14"/>
      <c r="B57" s="37" t="s">
        <v>54</v>
      </c>
      <c r="C57" s="21"/>
      <c r="D57" s="57">
        <v>55718</v>
      </c>
      <c r="E57" s="57"/>
      <c r="F57" s="21"/>
      <c r="G57" s="57">
        <v>23028</v>
      </c>
      <c r="H57" s="57"/>
      <c r="I57" s="21"/>
      <c r="J57" s="57">
        <v>1331</v>
      </c>
      <c r="K57" s="57"/>
      <c r="L57" s="21"/>
      <c r="M57" s="45" t="s">
        <v>198</v>
      </c>
      <c r="N57" s="45"/>
      <c r="O57" s="21"/>
      <c r="P57" s="57">
        <v>80077</v>
      </c>
      <c r="Q57" s="57"/>
      <c r="R57" s="21"/>
    </row>
    <row r="58" spans="1:18" x14ac:dyDescent="0.25">
      <c r="A58" s="14"/>
      <c r="B58" s="19"/>
      <c r="C58" s="16"/>
      <c r="D58" s="103"/>
      <c r="E58" s="103"/>
      <c r="F58" s="16"/>
      <c r="G58" s="103"/>
      <c r="H58" s="103"/>
      <c r="I58" s="16"/>
      <c r="J58" s="103"/>
      <c r="K58" s="103"/>
      <c r="L58" s="16"/>
      <c r="M58" s="103"/>
      <c r="N58" s="103"/>
      <c r="O58" s="16"/>
      <c r="P58" s="103"/>
      <c r="Q58" s="103"/>
      <c r="R58" s="16"/>
    </row>
    <row r="59" spans="1:18" x14ac:dyDescent="0.25">
      <c r="A59" s="14"/>
      <c r="B59" s="37" t="s">
        <v>55</v>
      </c>
      <c r="C59" s="21"/>
      <c r="D59" s="34">
        <v>2341528</v>
      </c>
      <c r="E59" s="34"/>
      <c r="F59" s="21"/>
      <c r="G59" s="34">
        <v>726426</v>
      </c>
      <c r="H59" s="34"/>
      <c r="I59" s="21"/>
      <c r="J59" s="34">
        <v>106756</v>
      </c>
      <c r="K59" s="34"/>
      <c r="L59" s="21"/>
      <c r="M59" s="106" t="s">
        <v>357</v>
      </c>
      <c r="N59" s="106"/>
      <c r="O59" s="22" t="s">
        <v>200</v>
      </c>
      <c r="P59" s="34">
        <v>2031141</v>
      </c>
      <c r="Q59" s="34"/>
      <c r="R59" s="21"/>
    </row>
    <row r="60" spans="1:18" x14ac:dyDescent="0.25">
      <c r="A60" s="14"/>
      <c r="B60" s="19"/>
      <c r="C60" s="16"/>
      <c r="D60" s="32"/>
      <c r="E60" s="32"/>
      <c r="F60" s="16"/>
      <c r="G60" s="32"/>
      <c r="H60" s="32"/>
      <c r="I60" s="16"/>
      <c r="J60" s="32"/>
      <c r="K60" s="32"/>
      <c r="L60" s="16"/>
      <c r="M60" s="32"/>
      <c r="N60" s="32"/>
      <c r="O60" s="16"/>
      <c r="P60" s="32"/>
      <c r="Q60" s="32"/>
      <c r="R60" s="16"/>
    </row>
    <row r="61" spans="1:18" x14ac:dyDescent="0.25">
      <c r="A61" s="14"/>
      <c r="B61" s="37" t="s">
        <v>358</v>
      </c>
      <c r="C61" s="21"/>
      <c r="D61" s="106" t="s">
        <v>198</v>
      </c>
      <c r="E61" s="106"/>
      <c r="F61" s="21"/>
      <c r="G61" s="106" t="s">
        <v>198</v>
      </c>
      <c r="H61" s="106"/>
      <c r="I61" s="21"/>
      <c r="J61" s="34">
        <v>11623</v>
      </c>
      <c r="K61" s="34"/>
      <c r="L61" s="21"/>
      <c r="M61" s="106" t="s">
        <v>198</v>
      </c>
      <c r="N61" s="106"/>
      <c r="O61" s="21"/>
      <c r="P61" s="34">
        <v>11623</v>
      </c>
      <c r="Q61" s="34"/>
      <c r="R61" s="21"/>
    </row>
    <row r="62" spans="1:18" x14ac:dyDescent="0.25">
      <c r="A62" s="14"/>
      <c r="B62" s="19"/>
      <c r="C62" s="16"/>
      <c r="D62" s="32"/>
      <c r="E62" s="32"/>
      <c r="F62" s="16"/>
      <c r="G62" s="32"/>
      <c r="H62" s="32"/>
      <c r="I62" s="16"/>
      <c r="J62" s="32"/>
      <c r="K62" s="32"/>
      <c r="L62" s="16"/>
      <c r="M62" s="32"/>
      <c r="N62" s="32"/>
      <c r="O62" s="16"/>
      <c r="P62" s="32"/>
      <c r="Q62" s="32"/>
      <c r="R62" s="16"/>
    </row>
    <row r="63" spans="1:18" x14ac:dyDescent="0.25">
      <c r="A63" s="14"/>
      <c r="B63" s="37" t="s">
        <v>359</v>
      </c>
      <c r="C63" s="21"/>
      <c r="D63" s="56"/>
      <c r="E63" s="56"/>
      <c r="F63" s="21"/>
      <c r="G63" s="56"/>
      <c r="H63" s="56"/>
      <c r="I63" s="21"/>
      <c r="J63" s="56"/>
      <c r="K63" s="56"/>
      <c r="L63" s="21"/>
      <c r="M63" s="56"/>
      <c r="N63" s="56"/>
      <c r="O63" s="21"/>
      <c r="P63" s="56"/>
      <c r="Q63" s="56"/>
      <c r="R63" s="21"/>
    </row>
    <row r="64" spans="1:18" x14ac:dyDescent="0.25">
      <c r="A64" s="14"/>
      <c r="B64" s="51" t="s">
        <v>58</v>
      </c>
      <c r="C64" s="16"/>
      <c r="D64" s="44">
        <v>0</v>
      </c>
      <c r="E64" s="44"/>
      <c r="F64" s="16"/>
      <c r="G64" s="44" t="s">
        <v>198</v>
      </c>
      <c r="H64" s="44"/>
      <c r="I64" s="16"/>
      <c r="J64" s="44" t="s">
        <v>198</v>
      </c>
      <c r="K64" s="44"/>
      <c r="L64" s="16"/>
      <c r="M64" s="44" t="s">
        <v>198</v>
      </c>
      <c r="N64" s="44"/>
      <c r="O64" s="16"/>
      <c r="P64" s="44">
        <v>0</v>
      </c>
      <c r="Q64" s="44"/>
      <c r="R64" s="16"/>
    </row>
    <row r="65" spans="1:18" x14ac:dyDescent="0.25">
      <c r="A65" s="14"/>
      <c r="B65" s="52" t="s">
        <v>59</v>
      </c>
      <c r="C65" s="21"/>
      <c r="D65" s="34">
        <v>866423</v>
      </c>
      <c r="E65" s="34"/>
      <c r="F65" s="21"/>
      <c r="G65" s="106" t="s">
        <v>198</v>
      </c>
      <c r="H65" s="106"/>
      <c r="I65" s="21"/>
      <c r="J65" s="106" t="s">
        <v>198</v>
      </c>
      <c r="K65" s="106"/>
      <c r="L65" s="21"/>
      <c r="M65" s="106" t="s">
        <v>198</v>
      </c>
      <c r="N65" s="106"/>
      <c r="O65" s="21"/>
      <c r="P65" s="34">
        <v>866423</v>
      </c>
      <c r="Q65" s="34"/>
      <c r="R65" s="21"/>
    </row>
    <row r="66" spans="1:18" x14ac:dyDescent="0.25">
      <c r="A66" s="14"/>
      <c r="B66" s="51" t="s">
        <v>60</v>
      </c>
      <c r="C66" s="16"/>
      <c r="D66" s="44" t="s">
        <v>360</v>
      </c>
      <c r="E66" s="44"/>
      <c r="F66" s="13" t="s">
        <v>200</v>
      </c>
      <c r="G66" s="33">
        <v>886099</v>
      </c>
      <c r="H66" s="33"/>
      <c r="I66" s="16"/>
      <c r="J66" s="33">
        <v>18438</v>
      </c>
      <c r="K66" s="33"/>
      <c r="L66" s="16"/>
      <c r="M66" s="44" t="s">
        <v>361</v>
      </c>
      <c r="N66" s="44"/>
      <c r="O66" s="13" t="s">
        <v>362</v>
      </c>
      <c r="P66" s="44" t="s">
        <v>360</v>
      </c>
      <c r="Q66" s="44"/>
      <c r="R66" s="13" t="s">
        <v>200</v>
      </c>
    </row>
    <row r="67" spans="1:18" ht="15.75" thickBot="1" x14ac:dyDescent="0.3">
      <c r="A67" s="14"/>
      <c r="B67" s="52" t="s">
        <v>363</v>
      </c>
      <c r="C67" s="21"/>
      <c r="D67" s="45" t="s">
        <v>198</v>
      </c>
      <c r="E67" s="45"/>
      <c r="F67" s="21"/>
      <c r="G67" s="57">
        <v>2136523</v>
      </c>
      <c r="H67" s="57"/>
      <c r="I67" s="21"/>
      <c r="J67" s="57">
        <v>64190</v>
      </c>
      <c r="K67" s="57"/>
      <c r="L67" s="21"/>
      <c r="M67" s="45" t="s">
        <v>364</v>
      </c>
      <c r="N67" s="45"/>
      <c r="O67" s="22" t="s">
        <v>365</v>
      </c>
      <c r="P67" s="45" t="s">
        <v>198</v>
      </c>
      <c r="Q67" s="45"/>
      <c r="R67" s="21"/>
    </row>
    <row r="68" spans="1:18" ht="26.25" x14ac:dyDescent="0.25">
      <c r="A68" s="14"/>
      <c r="B68" s="38" t="s">
        <v>366</v>
      </c>
      <c r="C68" s="16"/>
      <c r="D68" s="58">
        <v>768416</v>
      </c>
      <c r="E68" s="58"/>
      <c r="F68" s="16"/>
      <c r="G68" s="58">
        <v>3022622</v>
      </c>
      <c r="H68" s="58"/>
      <c r="I68" s="16"/>
      <c r="J68" s="58">
        <v>82628</v>
      </c>
      <c r="K68" s="58"/>
      <c r="L68" s="16"/>
      <c r="M68" s="121" t="s">
        <v>349</v>
      </c>
      <c r="N68" s="121"/>
      <c r="O68" s="13" t="s">
        <v>200</v>
      </c>
      <c r="P68" s="58">
        <v>768416</v>
      </c>
      <c r="Q68" s="58"/>
      <c r="R68" s="16"/>
    </row>
    <row r="69" spans="1:18" x14ac:dyDescent="0.25">
      <c r="A69" s="14"/>
      <c r="B69" s="108"/>
      <c r="C69" s="21"/>
      <c r="D69" s="56"/>
      <c r="E69" s="56"/>
      <c r="F69" s="21"/>
      <c r="G69" s="56"/>
      <c r="H69" s="56"/>
      <c r="I69" s="21"/>
      <c r="J69" s="56"/>
      <c r="K69" s="56"/>
      <c r="L69" s="21"/>
      <c r="M69" s="56"/>
      <c r="N69" s="56"/>
      <c r="O69" s="21"/>
      <c r="P69" s="56"/>
      <c r="Q69" s="56"/>
      <c r="R69" s="21"/>
    </row>
    <row r="70" spans="1:18" ht="15.75" thickBot="1" x14ac:dyDescent="0.3">
      <c r="A70" s="14"/>
      <c r="B70" s="38" t="s">
        <v>62</v>
      </c>
      <c r="C70" s="16"/>
      <c r="D70" s="82" t="s">
        <v>198</v>
      </c>
      <c r="E70" s="82"/>
      <c r="F70" s="16"/>
      <c r="G70" s="82" t="s">
        <v>198</v>
      </c>
      <c r="H70" s="82"/>
      <c r="I70" s="16"/>
      <c r="J70" s="35">
        <v>31244</v>
      </c>
      <c r="K70" s="35"/>
      <c r="L70" s="16"/>
      <c r="M70" s="82" t="s">
        <v>198</v>
      </c>
      <c r="N70" s="82"/>
      <c r="O70" s="16"/>
      <c r="P70" s="35">
        <v>31244</v>
      </c>
      <c r="Q70" s="35"/>
      <c r="R70" s="16"/>
    </row>
    <row r="71" spans="1:18" ht="15.75" thickBot="1" x14ac:dyDescent="0.3">
      <c r="A71" s="14"/>
      <c r="B71" s="37" t="s">
        <v>63</v>
      </c>
      <c r="C71" s="21"/>
      <c r="D71" s="122">
        <v>768416</v>
      </c>
      <c r="E71" s="122"/>
      <c r="F71" s="21"/>
      <c r="G71" s="122">
        <v>3022622</v>
      </c>
      <c r="H71" s="122"/>
      <c r="I71" s="21"/>
      <c r="J71" s="122">
        <v>113872</v>
      </c>
      <c r="K71" s="122"/>
      <c r="L71" s="21"/>
      <c r="M71" s="123" t="s">
        <v>349</v>
      </c>
      <c r="N71" s="123"/>
      <c r="O71" s="22" t="s">
        <v>200</v>
      </c>
      <c r="P71" s="122">
        <v>799660</v>
      </c>
      <c r="Q71" s="122"/>
      <c r="R71" s="21"/>
    </row>
    <row r="72" spans="1:18" x14ac:dyDescent="0.25">
      <c r="A72" s="14"/>
      <c r="B72" s="19"/>
      <c r="C72" s="16"/>
      <c r="D72" s="103"/>
      <c r="E72" s="103"/>
      <c r="F72" s="16"/>
      <c r="G72" s="103"/>
      <c r="H72" s="103"/>
      <c r="I72" s="16"/>
      <c r="J72" s="103"/>
      <c r="K72" s="103"/>
      <c r="L72" s="16"/>
      <c r="M72" s="103"/>
      <c r="N72" s="103"/>
      <c r="O72" s="16"/>
      <c r="P72" s="103"/>
      <c r="Q72" s="103"/>
      <c r="R72" s="16"/>
    </row>
    <row r="73" spans="1:18" ht="15.75" thickBot="1" x14ac:dyDescent="0.3">
      <c r="A73" s="14"/>
      <c r="B73" s="114" t="s">
        <v>64</v>
      </c>
      <c r="C73" s="21"/>
      <c r="D73" s="26" t="s">
        <v>185</v>
      </c>
      <c r="E73" s="117">
        <v>3109944</v>
      </c>
      <c r="F73" s="21"/>
      <c r="G73" s="26" t="s">
        <v>185</v>
      </c>
      <c r="H73" s="117">
        <v>3749048</v>
      </c>
      <c r="I73" s="21"/>
      <c r="J73" s="26" t="s">
        <v>185</v>
      </c>
      <c r="K73" s="117">
        <v>232251</v>
      </c>
      <c r="L73" s="21"/>
      <c r="M73" s="26" t="s">
        <v>185</v>
      </c>
      <c r="N73" s="118" t="s">
        <v>354</v>
      </c>
      <c r="O73" s="22" t="s">
        <v>200</v>
      </c>
      <c r="P73" s="26" t="s">
        <v>185</v>
      </c>
      <c r="Q73" s="117">
        <v>2842424</v>
      </c>
      <c r="R73" s="21"/>
    </row>
    <row r="74" spans="1:18" ht="15.75" thickTop="1" x14ac:dyDescent="0.25">
      <c r="A74" s="14"/>
      <c r="B74" s="48"/>
      <c r="C74" s="48"/>
      <c r="D74" s="48"/>
      <c r="E74" s="48"/>
      <c r="F74" s="48"/>
      <c r="G74" s="48"/>
      <c r="H74" s="48"/>
      <c r="I74" s="48"/>
      <c r="J74" s="48"/>
      <c r="K74" s="48"/>
      <c r="L74" s="48"/>
      <c r="M74" s="48"/>
      <c r="N74" s="48"/>
      <c r="O74" s="48"/>
      <c r="P74" s="48"/>
      <c r="Q74" s="48"/>
      <c r="R74" s="48"/>
    </row>
    <row r="75" spans="1:18" x14ac:dyDescent="0.25">
      <c r="A75" s="14"/>
      <c r="B75" s="48" t="s">
        <v>367</v>
      </c>
      <c r="C75" s="48"/>
      <c r="D75" s="48"/>
      <c r="E75" s="48"/>
      <c r="F75" s="48"/>
      <c r="G75" s="48"/>
      <c r="H75" s="48"/>
      <c r="I75" s="48"/>
      <c r="J75" s="48"/>
      <c r="K75" s="48"/>
      <c r="L75" s="48"/>
      <c r="M75" s="48"/>
      <c r="N75" s="48"/>
      <c r="O75" s="48"/>
      <c r="P75" s="48"/>
      <c r="Q75" s="48"/>
      <c r="R75" s="48"/>
    </row>
    <row r="76" spans="1:18" x14ac:dyDescent="0.25">
      <c r="A76" s="14"/>
      <c r="B76" s="48" t="s">
        <v>368</v>
      </c>
      <c r="C76" s="48"/>
      <c r="D76" s="48"/>
      <c r="E76" s="48"/>
      <c r="F76" s="48"/>
      <c r="G76" s="48"/>
      <c r="H76" s="48"/>
      <c r="I76" s="48"/>
      <c r="J76" s="48"/>
      <c r="K76" s="48"/>
      <c r="L76" s="48"/>
      <c r="M76" s="48"/>
      <c r="N76" s="48"/>
      <c r="O76" s="48"/>
      <c r="P76" s="48"/>
      <c r="Q76" s="48"/>
      <c r="R76" s="48"/>
    </row>
    <row r="77" spans="1:18" x14ac:dyDescent="0.25">
      <c r="A77" s="14"/>
      <c r="B77" s="48" t="s">
        <v>369</v>
      </c>
      <c r="C77" s="48"/>
      <c r="D77" s="48"/>
      <c r="E77" s="48"/>
      <c r="F77" s="48"/>
      <c r="G77" s="48"/>
      <c r="H77" s="48"/>
      <c r="I77" s="48"/>
      <c r="J77" s="48"/>
      <c r="K77" s="48"/>
      <c r="L77" s="48"/>
      <c r="M77" s="48"/>
      <c r="N77" s="48"/>
      <c r="O77" s="48"/>
      <c r="P77" s="48"/>
      <c r="Q77" s="48"/>
      <c r="R77" s="48"/>
    </row>
    <row r="78" spans="1:18" x14ac:dyDescent="0.25">
      <c r="A78" s="14"/>
      <c r="B78" s="48" t="s">
        <v>370</v>
      </c>
      <c r="C78" s="48"/>
      <c r="D78" s="48"/>
      <c r="E78" s="48"/>
      <c r="F78" s="48"/>
      <c r="G78" s="48"/>
      <c r="H78" s="48"/>
      <c r="I78" s="48"/>
      <c r="J78" s="48"/>
      <c r="K78" s="48"/>
      <c r="L78" s="48"/>
      <c r="M78" s="48"/>
      <c r="N78" s="48"/>
      <c r="O78" s="48"/>
      <c r="P78" s="48"/>
      <c r="Q78" s="48"/>
      <c r="R78" s="48"/>
    </row>
    <row r="79" spans="1:18" x14ac:dyDescent="0.25">
      <c r="A79" s="14"/>
      <c r="B79" s="79"/>
      <c r="C79" s="79"/>
      <c r="D79" s="79"/>
      <c r="E79" s="79"/>
      <c r="F79" s="79"/>
      <c r="G79" s="79"/>
      <c r="H79" s="79"/>
      <c r="I79" s="79"/>
      <c r="J79" s="79"/>
      <c r="K79" s="79"/>
      <c r="L79" s="79"/>
      <c r="M79" s="79"/>
      <c r="N79" s="79"/>
      <c r="O79" s="79"/>
      <c r="P79" s="79"/>
      <c r="Q79" s="79"/>
      <c r="R79" s="79"/>
    </row>
    <row r="80" spans="1:18" x14ac:dyDescent="0.25">
      <c r="A80" s="14"/>
      <c r="B80" s="135" t="s">
        <v>215</v>
      </c>
      <c r="C80" s="135"/>
      <c r="D80" s="135"/>
      <c r="E80" s="135"/>
      <c r="F80" s="135"/>
      <c r="G80" s="135"/>
      <c r="H80" s="135"/>
      <c r="I80" s="135"/>
      <c r="J80" s="135"/>
      <c r="K80" s="135"/>
      <c r="L80" s="135"/>
      <c r="M80" s="135"/>
      <c r="N80" s="135"/>
      <c r="O80" s="135"/>
      <c r="P80" s="135"/>
      <c r="Q80" s="135"/>
      <c r="R80" s="135"/>
    </row>
    <row r="81" spans="1:18" x14ac:dyDescent="0.25">
      <c r="A81" s="14"/>
      <c r="B81" s="135" t="s">
        <v>371</v>
      </c>
      <c r="C81" s="135"/>
      <c r="D81" s="135"/>
      <c r="E81" s="135"/>
      <c r="F81" s="135"/>
      <c r="G81" s="135"/>
      <c r="H81" s="135"/>
      <c r="I81" s="135"/>
      <c r="J81" s="135"/>
      <c r="K81" s="135"/>
      <c r="L81" s="135"/>
      <c r="M81" s="135"/>
      <c r="N81" s="135"/>
      <c r="O81" s="135"/>
      <c r="P81" s="135"/>
      <c r="Q81" s="135"/>
      <c r="R81" s="135"/>
    </row>
    <row r="82" spans="1:18" x14ac:dyDescent="0.25">
      <c r="A82" s="14"/>
      <c r="B82" s="135" t="s">
        <v>372</v>
      </c>
      <c r="C82" s="135"/>
      <c r="D82" s="135"/>
      <c r="E82" s="135"/>
      <c r="F82" s="135"/>
      <c r="G82" s="135"/>
      <c r="H82" s="135"/>
      <c r="I82" s="135"/>
      <c r="J82" s="135"/>
      <c r="K82" s="135"/>
      <c r="L82" s="135"/>
      <c r="M82" s="135"/>
      <c r="N82" s="135"/>
      <c r="O82" s="135"/>
      <c r="P82" s="135"/>
      <c r="Q82" s="135"/>
      <c r="R82" s="135"/>
    </row>
    <row r="83" spans="1:18" x14ac:dyDescent="0.25">
      <c r="A83" s="14"/>
      <c r="B83" s="135" t="s">
        <v>333</v>
      </c>
      <c r="C83" s="135"/>
      <c r="D83" s="135"/>
      <c r="E83" s="135"/>
      <c r="F83" s="135"/>
      <c r="G83" s="135"/>
      <c r="H83" s="135"/>
      <c r="I83" s="135"/>
      <c r="J83" s="135"/>
      <c r="K83" s="135"/>
      <c r="L83" s="135"/>
      <c r="M83" s="135"/>
      <c r="N83" s="135"/>
      <c r="O83" s="135"/>
      <c r="P83" s="135"/>
      <c r="Q83" s="135"/>
      <c r="R83" s="135"/>
    </row>
    <row r="84" spans="1:18" x14ac:dyDescent="0.25">
      <c r="A84" s="14"/>
      <c r="B84" s="48"/>
      <c r="C84" s="48"/>
      <c r="D84" s="48"/>
      <c r="E84" s="48"/>
      <c r="F84" s="48"/>
      <c r="G84" s="48"/>
      <c r="H84" s="48"/>
      <c r="I84" s="48"/>
      <c r="J84" s="48"/>
      <c r="K84" s="48"/>
      <c r="L84" s="48"/>
      <c r="M84" s="48"/>
      <c r="N84" s="48"/>
      <c r="O84" s="48"/>
      <c r="P84" s="48"/>
      <c r="Q84" s="48"/>
      <c r="R84" s="48"/>
    </row>
    <row r="85" spans="1:18" x14ac:dyDescent="0.25">
      <c r="A85" s="14"/>
      <c r="B85" s="28"/>
      <c r="C85" s="29"/>
      <c r="D85" s="30" t="s">
        <v>373</v>
      </c>
      <c r="E85" s="30"/>
      <c r="F85" s="29"/>
      <c r="G85" s="30" t="s">
        <v>337</v>
      </c>
      <c r="H85" s="30"/>
      <c r="I85" s="29"/>
      <c r="J85" s="30" t="s">
        <v>374</v>
      </c>
      <c r="K85" s="30"/>
      <c r="L85" s="29"/>
      <c r="M85" s="30" t="s">
        <v>341</v>
      </c>
      <c r="N85" s="30"/>
      <c r="O85" s="29"/>
      <c r="P85" s="30" t="s">
        <v>342</v>
      </c>
      <c r="Q85" s="30"/>
      <c r="R85" s="29"/>
    </row>
    <row r="86" spans="1:18" x14ac:dyDescent="0.25">
      <c r="A86" s="14"/>
      <c r="B86" s="28"/>
      <c r="C86" s="29"/>
      <c r="D86" s="30" t="s">
        <v>335</v>
      </c>
      <c r="E86" s="30"/>
      <c r="F86" s="29"/>
      <c r="G86" s="30" t="s">
        <v>338</v>
      </c>
      <c r="H86" s="30"/>
      <c r="I86" s="29"/>
      <c r="J86" s="30" t="s">
        <v>375</v>
      </c>
      <c r="K86" s="30"/>
      <c r="L86" s="29"/>
      <c r="M86" s="30"/>
      <c r="N86" s="30"/>
      <c r="O86" s="29"/>
      <c r="P86" s="30"/>
      <c r="Q86" s="30"/>
      <c r="R86" s="29"/>
    </row>
    <row r="87" spans="1:18" ht="15.75" thickBot="1" x14ac:dyDescent="0.3">
      <c r="A87" s="14"/>
      <c r="B87" s="28"/>
      <c r="C87" s="29"/>
      <c r="D87" s="31" t="s">
        <v>336</v>
      </c>
      <c r="E87" s="31"/>
      <c r="F87" s="29"/>
      <c r="G87" s="70"/>
      <c r="H87" s="70"/>
      <c r="I87" s="29"/>
      <c r="J87" s="31" t="s">
        <v>340</v>
      </c>
      <c r="K87" s="31"/>
      <c r="L87" s="29"/>
      <c r="M87" s="31"/>
      <c r="N87" s="31"/>
      <c r="O87" s="29"/>
      <c r="P87" s="31"/>
      <c r="Q87" s="31"/>
      <c r="R87" s="29"/>
    </row>
    <row r="88" spans="1:18" x14ac:dyDescent="0.25">
      <c r="A88" s="14"/>
      <c r="B88" s="16"/>
      <c r="C88" s="17"/>
      <c r="D88" s="30" t="s">
        <v>184</v>
      </c>
      <c r="E88" s="30"/>
      <c r="F88" s="30"/>
      <c r="G88" s="30"/>
      <c r="H88" s="30"/>
      <c r="I88" s="30"/>
      <c r="J88" s="30"/>
      <c r="K88" s="30"/>
      <c r="L88" s="30"/>
      <c r="M88" s="30"/>
      <c r="N88" s="30"/>
      <c r="O88" s="30"/>
      <c r="P88" s="30"/>
      <c r="Q88" s="30"/>
      <c r="R88" s="17"/>
    </row>
    <row r="89" spans="1:18" x14ac:dyDescent="0.25">
      <c r="A89" s="14"/>
      <c r="B89" s="19"/>
      <c r="C89" s="16"/>
      <c r="D89" s="32"/>
      <c r="E89" s="32"/>
      <c r="F89" s="16"/>
      <c r="G89" s="32"/>
      <c r="H89" s="32"/>
      <c r="I89" s="16"/>
      <c r="J89" s="32"/>
      <c r="K89" s="32"/>
      <c r="L89" s="16"/>
      <c r="M89" s="32"/>
      <c r="N89" s="32"/>
      <c r="O89" s="16"/>
      <c r="P89" s="32"/>
      <c r="Q89" s="32"/>
      <c r="R89" s="16"/>
    </row>
    <row r="90" spans="1:18" ht="15.75" thickBot="1" x14ac:dyDescent="0.3">
      <c r="A90" s="14"/>
      <c r="B90" s="37" t="s">
        <v>77</v>
      </c>
      <c r="C90" s="21"/>
      <c r="D90" s="124" t="s">
        <v>185</v>
      </c>
      <c r="E90" s="41">
        <v>12</v>
      </c>
      <c r="F90" s="21"/>
      <c r="G90" s="124" t="s">
        <v>185</v>
      </c>
      <c r="H90" s="53">
        <v>617415</v>
      </c>
      <c r="I90" s="21"/>
      <c r="J90" s="124" t="s">
        <v>185</v>
      </c>
      <c r="K90" s="53">
        <v>105418</v>
      </c>
      <c r="L90" s="21"/>
      <c r="M90" s="124" t="s">
        <v>185</v>
      </c>
      <c r="N90" s="41" t="s">
        <v>198</v>
      </c>
      <c r="O90" s="21"/>
      <c r="P90" s="124" t="s">
        <v>185</v>
      </c>
      <c r="Q90" s="53">
        <v>722845</v>
      </c>
      <c r="R90" s="21"/>
    </row>
    <row r="91" spans="1:18" x14ac:dyDescent="0.25">
      <c r="A91" s="14"/>
      <c r="B91" s="19"/>
      <c r="C91" s="16"/>
      <c r="D91" s="103"/>
      <c r="E91" s="103"/>
      <c r="F91" s="16"/>
      <c r="G91" s="103"/>
      <c r="H91" s="103"/>
      <c r="I91" s="16"/>
      <c r="J91" s="103"/>
      <c r="K91" s="103"/>
      <c r="L91" s="16"/>
      <c r="M91" s="103"/>
      <c r="N91" s="103"/>
      <c r="O91" s="16"/>
      <c r="P91" s="103"/>
      <c r="Q91" s="103"/>
      <c r="R91" s="16"/>
    </row>
    <row r="92" spans="1:18" x14ac:dyDescent="0.25">
      <c r="A92" s="14"/>
      <c r="B92" s="37" t="s">
        <v>78</v>
      </c>
      <c r="C92" s="21"/>
      <c r="D92" s="56"/>
      <c r="E92" s="56"/>
      <c r="F92" s="21"/>
      <c r="G92" s="56"/>
      <c r="H92" s="56"/>
      <c r="I92" s="21"/>
      <c r="J92" s="56"/>
      <c r="K92" s="56"/>
      <c r="L92" s="21"/>
      <c r="M92" s="56"/>
      <c r="N92" s="56"/>
      <c r="O92" s="21"/>
      <c r="P92" s="56"/>
      <c r="Q92" s="56"/>
      <c r="R92" s="21"/>
    </row>
    <row r="93" spans="1:18" x14ac:dyDescent="0.25">
      <c r="A93" s="14"/>
      <c r="B93" s="51" t="s">
        <v>79</v>
      </c>
      <c r="C93" s="16"/>
      <c r="D93" s="44">
        <v>608</v>
      </c>
      <c r="E93" s="44"/>
      <c r="F93" s="16"/>
      <c r="G93" s="33">
        <v>526198</v>
      </c>
      <c r="H93" s="33"/>
      <c r="I93" s="16"/>
      <c r="J93" s="33">
        <v>90475</v>
      </c>
      <c r="K93" s="33"/>
      <c r="L93" s="16"/>
      <c r="M93" s="44" t="s">
        <v>198</v>
      </c>
      <c r="N93" s="44"/>
      <c r="O93" s="16"/>
      <c r="P93" s="33">
        <v>617281</v>
      </c>
      <c r="Q93" s="33"/>
      <c r="R93" s="16"/>
    </row>
    <row r="94" spans="1:18" x14ac:dyDescent="0.25">
      <c r="A94" s="14"/>
      <c r="B94" s="52" t="s">
        <v>80</v>
      </c>
      <c r="C94" s="21"/>
      <c r="D94" s="34">
        <v>17696</v>
      </c>
      <c r="E94" s="34"/>
      <c r="F94" s="21"/>
      <c r="G94" s="106">
        <v>44</v>
      </c>
      <c r="H94" s="106"/>
      <c r="I94" s="21"/>
      <c r="J94" s="106" t="s">
        <v>198</v>
      </c>
      <c r="K94" s="106"/>
      <c r="L94" s="21"/>
      <c r="M94" s="106" t="s">
        <v>198</v>
      </c>
      <c r="N94" s="106"/>
      <c r="O94" s="21"/>
      <c r="P94" s="34">
        <v>17740</v>
      </c>
      <c r="Q94" s="34"/>
      <c r="R94" s="21"/>
    </row>
    <row r="95" spans="1:18" x14ac:dyDescent="0.25">
      <c r="A95" s="14"/>
      <c r="B95" s="51" t="s">
        <v>81</v>
      </c>
      <c r="C95" s="16"/>
      <c r="D95" s="44" t="s">
        <v>198</v>
      </c>
      <c r="E95" s="44"/>
      <c r="F95" s="16"/>
      <c r="G95" s="33">
        <v>7563</v>
      </c>
      <c r="H95" s="33"/>
      <c r="I95" s="16"/>
      <c r="J95" s="33">
        <v>1699</v>
      </c>
      <c r="K95" s="33"/>
      <c r="L95" s="16"/>
      <c r="M95" s="44" t="s">
        <v>198</v>
      </c>
      <c r="N95" s="44"/>
      <c r="O95" s="16"/>
      <c r="P95" s="33">
        <v>9262</v>
      </c>
      <c r="Q95" s="33"/>
      <c r="R95" s="16"/>
    </row>
    <row r="96" spans="1:18" ht="15.75" thickBot="1" x14ac:dyDescent="0.3">
      <c r="A96" s="14"/>
      <c r="B96" s="52" t="s">
        <v>82</v>
      </c>
      <c r="C96" s="21"/>
      <c r="D96" s="45">
        <v>917</v>
      </c>
      <c r="E96" s="45"/>
      <c r="F96" s="21"/>
      <c r="G96" s="57">
        <v>12831</v>
      </c>
      <c r="H96" s="57"/>
      <c r="I96" s="21"/>
      <c r="J96" s="57">
        <v>2415</v>
      </c>
      <c r="K96" s="57"/>
      <c r="L96" s="21"/>
      <c r="M96" s="45" t="s">
        <v>198</v>
      </c>
      <c r="N96" s="45"/>
      <c r="O96" s="21"/>
      <c r="P96" s="57">
        <v>16163</v>
      </c>
      <c r="Q96" s="57"/>
      <c r="R96" s="21"/>
    </row>
    <row r="97" spans="1:18" ht="15.75" thickBot="1" x14ac:dyDescent="0.3">
      <c r="A97" s="14"/>
      <c r="B97" s="38" t="s">
        <v>83</v>
      </c>
      <c r="C97" s="16"/>
      <c r="D97" s="125">
        <v>19221</v>
      </c>
      <c r="E97" s="125"/>
      <c r="F97" s="16"/>
      <c r="G97" s="125">
        <v>546636</v>
      </c>
      <c r="H97" s="125"/>
      <c r="I97" s="16"/>
      <c r="J97" s="125">
        <v>94589</v>
      </c>
      <c r="K97" s="125"/>
      <c r="L97" s="16"/>
      <c r="M97" s="126" t="s">
        <v>198</v>
      </c>
      <c r="N97" s="126"/>
      <c r="O97" s="16"/>
      <c r="P97" s="125">
        <v>660446</v>
      </c>
      <c r="Q97" s="125"/>
      <c r="R97" s="16"/>
    </row>
    <row r="98" spans="1:18" x14ac:dyDescent="0.25">
      <c r="A98" s="14"/>
      <c r="B98" s="108"/>
      <c r="C98" s="21"/>
      <c r="D98" s="120"/>
      <c r="E98" s="120"/>
      <c r="F98" s="21"/>
      <c r="G98" s="120"/>
      <c r="H98" s="120"/>
      <c r="I98" s="21"/>
      <c r="J98" s="120"/>
      <c r="K98" s="120"/>
      <c r="L98" s="21"/>
      <c r="M98" s="120"/>
      <c r="N98" s="120"/>
      <c r="O98" s="21"/>
      <c r="P98" s="120"/>
      <c r="Q98" s="120"/>
      <c r="R98" s="21"/>
    </row>
    <row r="99" spans="1:18" x14ac:dyDescent="0.25">
      <c r="A99" s="14"/>
      <c r="B99" s="38" t="s">
        <v>264</v>
      </c>
      <c r="C99" s="16"/>
      <c r="D99" s="44" t="s">
        <v>376</v>
      </c>
      <c r="E99" s="44"/>
      <c r="F99" s="13" t="s">
        <v>200</v>
      </c>
      <c r="G99" s="33">
        <v>70779</v>
      </c>
      <c r="H99" s="33"/>
      <c r="I99" s="16"/>
      <c r="J99" s="33">
        <v>10829</v>
      </c>
      <c r="K99" s="33"/>
      <c r="L99" s="16"/>
      <c r="M99" s="44" t="s">
        <v>198</v>
      </c>
      <c r="N99" s="44"/>
      <c r="O99" s="16"/>
      <c r="P99" s="33">
        <v>62399</v>
      </c>
      <c r="Q99" s="33"/>
      <c r="R99" s="16"/>
    </row>
    <row r="100" spans="1:18" x14ac:dyDescent="0.25">
      <c r="A100" s="14"/>
      <c r="B100" s="108"/>
      <c r="C100" s="21"/>
      <c r="D100" s="56"/>
      <c r="E100" s="56"/>
      <c r="F100" s="21"/>
      <c r="G100" s="56"/>
      <c r="H100" s="56"/>
      <c r="I100" s="21"/>
      <c r="J100" s="56"/>
      <c r="K100" s="56"/>
      <c r="L100" s="21"/>
      <c r="M100" s="56"/>
      <c r="N100" s="56"/>
      <c r="O100" s="21"/>
      <c r="P100" s="56"/>
      <c r="Q100" s="56"/>
      <c r="R100" s="21"/>
    </row>
    <row r="101" spans="1:18" x14ac:dyDescent="0.25">
      <c r="A101" s="14"/>
      <c r="B101" s="38" t="s">
        <v>85</v>
      </c>
      <c r="C101" s="16"/>
      <c r="D101" s="32"/>
      <c r="E101" s="32"/>
      <c r="F101" s="16"/>
      <c r="G101" s="32"/>
      <c r="H101" s="32"/>
      <c r="I101" s="16"/>
      <c r="J101" s="32"/>
      <c r="K101" s="32"/>
      <c r="L101" s="16"/>
      <c r="M101" s="32"/>
      <c r="N101" s="32"/>
      <c r="O101" s="16"/>
      <c r="P101" s="32"/>
      <c r="Q101" s="32"/>
      <c r="R101" s="16"/>
    </row>
    <row r="102" spans="1:18" x14ac:dyDescent="0.25">
      <c r="A102" s="14"/>
      <c r="B102" s="52" t="s">
        <v>377</v>
      </c>
      <c r="C102" s="21"/>
      <c r="D102" s="106" t="s">
        <v>378</v>
      </c>
      <c r="E102" s="106"/>
      <c r="F102" s="22" t="s">
        <v>200</v>
      </c>
      <c r="G102" s="106">
        <v>310</v>
      </c>
      <c r="H102" s="106"/>
      <c r="I102" s="21"/>
      <c r="J102" s="106" t="s">
        <v>379</v>
      </c>
      <c r="K102" s="106"/>
      <c r="L102" s="22" t="s">
        <v>200</v>
      </c>
      <c r="M102" s="106" t="s">
        <v>198</v>
      </c>
      <c r="N102" s="106"/>
      <c r="O102" s="21"/>
      <c r="P102" s="106" t="s">
        <v>198</v>
      </c>
      <c r="Q102" s="106"/>
      <c r="R102" s="21"/>
    </row>
    <row r="103" spans="1:18" x14ac:dyDescent="0.25">
      <c r="A103" s="14"/>
      <c r="B103" s="51" t="s">
        <v>380</v>
      </c>
      <c r="C103" s="16"/>
      <c r="D103" s="33">
        <v>32621</v>
      </c>
      <c r="E103" s="33"/>
      <c r="F103" s="16"/>
      <c r="G103" s="44" t="s">
        <v>381</v>
      </c>
      <c r="H103" s="44"/>
      <c r="I103" s="13" t="s">
        <v>200</v>
      </c>
      <c r="J103" s="44" t="s">
        <v>382</v>
      </c>
      <c r="K103" s="44"/>
      <c r="L103" s="13" t="s">
        <v>200</v>
      </c>
      <c r="M103" s="44" t="s">
        <v>198</v>
      </c>
      <c r="N103" s="44"/>
      <c r="O103" s="16"/>
      <c r="P103" s="44" t="s">
        <v>198</v>
      </c>
      <c r="Q103" s="44"/>
      <c r="R103" s="16"/>
    </row>
    <row r="104" spans="1:18" ht="26.25" x14ac:dyDescent="0.25">
      <c r="A104" s="14"/>
      <c r="B104" s="52" t="s">
        <v>87</v>
      </c>
      <c r="C104" s="21"/>
      <c r="D104" s="106" t="s">
        <v>198</v>
      </c>
      <c r="E104" s="106"/>
      <c r="F104" s="21"/>
      <c r="G104" s="106" t="s">
        <v>383</v>
      </c>
      <c r="H104" s="106"/>
      <c r="I104" s="22" t="s">
        <v>200</v>
      </c>
      <c r="J104" s="106">
        <v>17</v>
      </c>
      <c r="K104" s="106"/>
      <c r="L104" s="21"/>
      <c r="M104" s="106" t="s">
        <v>198</v>
      </c>
      <c r="N104" s="106"/>
      <c r="O104" s="21"/>
      <c r="P104" s="106" t="s">
        <v>275</v>
      </c>
      <c r="Q104" s="106"/>
      <c r="R104" s="22" t="s">
        <v>200</v>
      </c>
    </row>
    <row r="105" spans="1:18" ht="15.75" thickBot="1" x14ac:dyDescent="0.3">
      <c r="A105" s="14"/>
      <c r="B105" s="51" t="s">
        <v>88</v>
      </c>
      <c r="C105" s="16"/>
      <c r="D105" s="82" t="s">
        <v>384</v>
      </c>
      <c r="E105" s="82"/>
      <c r="F105" s="13" t="s">
        <v>200</v>
      </c>
      <c r="G105" s="82" t="s">
        <v>385</v>
      </c>
      <c r="H105" s="82"/>
      <c r="I105" s="13" t="s">
        <v>200</v>
      </c>
      <c r="J105" s="82" t="s">
        <v>386</v>
      </c>
      <c r="K105" s="82"/>
      <c r="L105" s="13" t="s">
        <v>200</v>
      </c>
      <c r="M105" s="82" t="s">
        <v>198</v>
      </c>
      <c r="N105" s="82"/>
      <c r="O105" s="16"/>
      <c r="P105" s="82" t="s">
        <v>276</v>
      </c>
      <c r="Q105" s="82"/>
      <c r="R105" s="13" t="s">
        <v>200</v>
      </c>
    </row>
    <row r="106" spans="1:18" x14ac:dyDescent="0.25">
      <c r="A106" s="14"/>
      <c r="B106" s="108"/>
      <c r="C106" s="21"/>
      <c r="D106" s="120"/>
      <c r="E106" s="120"/>
      <c r="F106" s="21"/>
      <c r="G106" s="120"/>
      <c r="H106" s="120"/>
      <c r="I106" s="21"/>
      <c r="J106" s="120"/>
      <c r="K106" s="120"/>
      <c r="L106" s="21"/>
      <c r="M106" s="120"/>
      <c r="N106" s="120"/>
      <c r="O106" s="21"/>
      <c r="P106" s="120"/>
      <c r="Q106" s="120"/>
      <c r="R106" s="21"/>
    </row>
    <row r="107" spans="1:18" ht="26.25" x14ac:dyDescent="0.25">
      <c r="A107" s="14"/>
      <c r="B107" s="38" t="s">
        <v>387</v>
      </c>
      <c r="C107" s="16"/>
      <c r="D107" s="44" t="s">
        <v>388</v>
      </c>
      <c r="E107" s="44"/>
      <c r="F107" s="13" t="s">
        <v>200</v>
      </c>
      <c r="G107" s="33">
        <v>37476</v>
      </c>
      <c r="H107" s="33"/>
      <c r="I107" s="16"/>
      <c r="J107" s="33">
        <v>4550</v>
      </c>
      <c r="K107" s="33"/>
      <c r="L107" s="16"/>
      <c r="M107" s="44" t="s">
        <v>198</v>
      </c>
      <c r="N107" s="44"/>
      <c r="O107" s="16"/>
      <c r="P107" s="33">
        <v>40968</v>
      </c>
      <c r="Q107" s="33"/>
      <c r="R107" s="16"/>
    </row>
    <row r="108" spans="1:18" x14ac:dyDescent="0.25">
      <c r="A108" s="14"/>
      <c r="B108" s="108"/>
      <c r="C108" s="21"/>
      <c r="D108" s="56"/>
      <c r="E108" s="56"/>
      <c r="F108" s="21"/>
      <c r="G108" s="56"/>
      <c r="H108" s="56"/>
      <c r="I108" s="21"/>
      <c r="J108" s="56"/>
      <c r="K108" s="56"/>
      <c r="L108" s="21"/>
      <c r="M108" s="56"/>
      <c r="N108" s="56"/>
      <c r="O108" s="21"/>
      <c r="P108" s="56"/>
      <c r="Q108" s="56"/>
      <c r="R108" s="21"/>
    </row>
    <row r="109" spans="1:18" x14ac:dyDescent="0.25">
      <c r="A109" s="14"/>
      <c r="B109" s="38" t="s">
        <v>90</v>
      </c>
      <c r="C109" s="16"/>
      <c r="D109" s="44">
        <v>44</v>
      </c>
      <c r="E109" s="44"/>
      <c r="F109" s="16"/>
      <c r="G109" s="33">
        <v>15218</v>
      </c>
      <c r="H109" s="33"/>
      <c r="I109" s="16"/>
      <c r="J109" s="44">
        <v>499</v>
      </c>
      <c r="K109" s="44"/>
      <c r="L109" s="16"/>
      <c r="M109" s="44" t="s">
        <v>198</v>
      </c>
      <c r="N109" s="44"/>
      <c r="O109" s="16"/>
      <c r="P109" s="33">
        <v>15761</v>
      </c>
      <c r="Q109" s="33"/>
      <c r="R109" s="16"/>
    </row>
    <row r="110" spans="1:18" ht="15.75" thickBot="1" x14ac:dyDescent="0.3">
      <c r="A110" s="14"/>
      <c r="B110" s="37" t="s">
        <v>389</v>
      </c>
      <c r="C110" s="21"/>
      <c r="D110" s="57">
        <v>24374</v>
      </c>
      <c r="E110" s="57"/>
      <c r="F110" s="21"/>
      <c r="G110" s="57">
        <v>1952</v>
      </c>
      <c r="H110" s="57"/>
      <c r="I110" s="21"/>
      <c r="J110" s="45" t="s">
        <v>198</v>
      </c>
      <c r="K110" s="45"/>
      <c r="L110" s="21"/>
      <c r="M110" s="45" t="s">
        <v>390</v>
      </c>
      <c r="N110" s="45"/>
      <c r="O110" s="22" t="s">
        <v>347</v>
      </c>
      <c r="P110" s="45" t="s">
        <v>198</v>
      </c>
      <c r="Q110" s="45"/>
      <c r="R110" s="21"/>
    </row>
    <row r="111" spans="1:18" x14ac:dyDescent="0.25">
      <c r="A111" s="14"/>
      <c r="B111" s="19"/>
      <c r="C111" s="16"/>
      <c r="D111" s="103"/>
      <c r="E111" s="103"/>
      <c r="F111" s="16"/>
      <c r="G111" s="103"/>
      <c r="H111" s="103"/>
      <c r="I111" s="16"/>
      <c r="J111" s="103"/>
      <c r="K111" s="103"/>
      <c r="L111" s="16"/>
      <c r="M111" s="103"/>
      <c r="N111" s="103"/>
      <c r="O111" s="16"/>
      <c r="P111" s="103"/>
      <c r="Q111" s="103"/>
      <c r="R111" s="16"/>
    </row>
    <row r="112" spans="1:18" x14ac:dyDescent="0.25">
      <c r="A112" s="14"/>
      <c r="B112" s="37" t="s">
        <v>91</v>
      </c>
      <c r="C112" s="21"/>
      <c r="D112" s="34">
        <v>23272</v>
      </c>
      <c r="E112" s="34"/>
      <c r="F112" s="21"/>
      <c r="G112" s="34">
        <v>24210</v>
      </c>
      <c r="H112" s="34"/>
      <c r="I112" s="21"/>
      <c r="J112" s="34">
        <v>4051</v>
      </c>
      <c r="K112" s="34"/>
      <c r="L112" s="21"/>
      <c r="M112" s="106" t="s">
        <v>390</v>
      </c>
      <c r="N112" s="106"/>
      <c r="O112" s="22" t="s">
        <v>200</v>
      </c>
      <c r="P112" s="34">
        <v>25207</v>
      </c>
      <c r="Q112" s="34"/>
      <c r="R112" s="21"/>
    </row>
    <row r="113" spans="1:18" x14ac:dyDescent="0.25">
      <c r="A113" s="14"/>
      <c r="B113" s="19"/>
      <c r="C113" s="16"/>
      <c r="D113" s="32"/>
      <c r="E113" s="32"/>
      <c r="F113" s="16"/>
      <c r="G113" s="32"/>
      <c r="H113" s="32"/>
      <c r="I113" s="16"/>
      <c r="J113" s="32"/>
      <c r="K113" s="32"/>
      <c r="L113" s="16"/>
      <c r="M113" s="32"/>
      <c r="N113" s="32"/>
      <c r="O113" s="16"/>
      <c r="P113" s="32"/>
      <c r="Q113" s="32"/>
      <c r="R113" s="16"/>
    </row>
    <row r="114" spans="1:18" ht="27" thickBot="1" x14ac:dyDescent="0.3">
      <c r="A114" s="14"/>
      <c r="B114" s="37" t="s">
        <v>92</v>
      </c>
      <c r="C114" s="21"/>
      <c r="D114" s="45" t="s">
        <v>198</v>
      </c>
      <c r="E114" s="45"/>
      <c r="F114" s="21"/>
      <c r="G114" s="45" t="s">
        <v>198</v>
      </c>
      <c r="H114" s="45"/>
      <c r="I114" s="21"/>
      <c r="J114" s="57">
        <v>1935</v>
      </c>
      <c r="K114" s="57"/>
      <c r="L114" s="21"/>
      <c r="M114" s="45" t="s">
        <v>198</v>
      </c>
      <c r="N114" s="45"/>
      <c r="O114" s="21"/>
      <c r="P114" s="57">
        <v>1935</v>
      </c>
      <c r="Q114" s="57"/>
      <c r="R114" s="21"/>
    </row>
    <row r="115" spans="1:18" x14ac:dyDescent="0.25">
      <c r="A115" s="14"/>
      <c r="B115" s="19"/>
      <c r="C115" s="16"/>
      <c r="D115" s="103"/>
      <c r="E115" s="103"/>
      <c r="F115" s="16"/>
      <c r="G115" s="103"/>
      <c r="H115" s="103"/>
      <c r="I115" s="16"/>
      <c r="J115" s="103"/>
      <c r="K115" s="103"/>
      <c r="L115" s="16"/>
      <c r="M115" s="103"/>
      <c r="N115" s="103"/>
      <c r="O115" s="16"/>
      <c r="P115" s="103"/>
      <c r="Q115" s="103"/>
      <c r="R115" s="16"/>
    </row>
    <row r="116" spans="1:18" ht="27" thickBot="1" x14ac:dyDescent="0.3">
      <c r="A116" s="14"/>
      <c r="B116" s="37" t="s">
        <v>391</v>
      </c>
      <c r="C116" s="21"/>
      <c r="D116" s="26" t="s">
        <v>185</v>
      </c>
      <c r="E116" s="117">
        <v>23272</v>
      </c>
      <c r="F116" s="21"/>
      <c r="G116" s="26" t="s">
        <v>185</v>
      </c>
      <c r="H116" s="117">
        <v>24210</v>
      </c>
      <c r="I116" s="21"/>
      <c r="J116" s="26" t="s">
        <v>185</v>
      </c>
      <c r="K116" s="117">
        <v>2116</v>
      </c>
      <c r="L116" s="21"/>
      <c r="M116" s="26" t="s">
        <v>185</v>
      </c>
      <c r="N116" s="118" t="s">
        <v>390</v>
      </c>
      <c r="O116" s="22" t="s">
        <v>200</v>
      </c>
      <c r="P116" s="26" t="s">
        <v>185</v>
      </c>
      <c r="Q116" s="117">
        <v>23272</v>
      </c>
      <c r="R116" s="21"/>
    </row>
    <row r="117" spans="1:18" ht="15.75" thickTop="1" x14ac:dyDescent="0.25">
      <c r="A117" s="14"/>
      <c r="B117" s="48"/>
      <c r="C117" s="48"/>
      <c r="D117" s="48"/>
      <c r="E117" s="48"/>
      <c r="F117" s="48"/>
      <c r="G117" s="48"/>
      <c r="H117" s="48"/>
      <c r="I117" s="48"/>
      <c r="J117" s="48"/>
      <c r="K117" s="48"/>
      <c r="L117" s="48"/>
      <c r="M117" s="48"/>
      <c r="N117" s="48"/>
      <c r="O117" s="48"/>
      <c r="P117" s="48"/>
      <c r="Q117" s="48"/>
      <c r="R117" s="48"/>
    </row>
    <row r="118" spans="1:18" x14ac:dyDescent="0.25">
      <c r="A118" s="14"/>
      <c r="B118" s="48" t="s">
        <v>392</v>
      </c>
      <c r="C118" s="48"/>
      <c r="D118" s="48"/>
      <c r="E118" s="48"/>
      <c r="F118" s="48"/>
      <c r="G118" s="48"/>
      <c r="H118" s="48"/>
      <c r="I118" s="48"/>
      <c r="J118" s="48"/>
      <c r="K118" s="48"/>
      <c r="L118" s="48"/>
      <c r="M118" s="48"/>
      <c r="N118" s="48"/>
      <c r="O118" s="48"/>
      <c r="P118" s="48"/>
      <c r="Q118" s="48"/>
      <c r="R118" s="48"/>
    </row>
    <row r="119" spans="1:18" x14ac:dyDescent="0.25">
      <c r="A119" s="14"/>
      <c r="B119" s="79"/>
      <c r="C119" s="79"/>
      <c r="D119" s="79"/>
      <c r="E119" s="79"/>
      <c r="F119" s="79"/>
      <c r="G119" s="79"/>
      <c r="H119" s="79"/>
      <c r="I119" s="79"/>
      <c r="J119" s="79"/>
      <c r="K119" s="79"/>
      <c r="L119" s="79"/>
      <c r="M119" s="79"/>
      <c r="N119" s="79"/>
      <c r="O119" s="79"/>
      <c r="P119" s="79"/>
      <c r="Q119" s="79"/>
      <c r="R119" s="79"/>
    </row>
    <row r="120" spans="1:18" x14ac:dyDescent="0.25">
      <c r="A120" s="14"/>
      <c r="B120" s="135" t="s">
        <v>215</v>
      </c>
      <c r="C120" s="135"/>
      <c r="D120" s="135"/>
      <c r="E120" s="135"/>
      <c r="F120" s="135"/>
      <c r="G120" s="135"/>
      <c r="H120" s="135"/>
      <c r="I120" s="135"/>
      <c r="J120" s="135"/>
      <c r="K120" s="135"/>
      <c r="L120" s="135"/>
      <c r="M120" s="135"/>
      <c r="N120" s="135"/>
      <c r="O120" s="135"/>
      <c r="P120" s="135"/>
      <c r="Q120" s="135"/>
      <c r="R120" s="135"/>
    </row>
    <row r="121" spans="1:18" x14ac:dyDescent="0.25">
      <c r="A121" s="14"/>
      <c r="B121" s="135" t="s">
        <v>371</v>
      </c>
      <c r="C121" s="135"/>
      <c r="D121" s="135"/>
      <c r="E121" s="135"/>
      <c r="F121" s="135"/>
      <c r="G121" s="135"/>
      <c r="H121" s="135"/>
      <c r="I121" s="135"/>
      <c r="J121" s="135"/>
      <c r="K121" s="135"/>
      <c r="L121" s="135"/>
      <c r="M121" s="135"/>
      <c r="N121" s="135"/>
      <c r="O121" s="135"/>
      <c r="P121" s="135"/>
      <c r="Q121" s="135"/>
      <c r="R121" s="135"/>
    </row>
    <row r="122" spans="1:18" x14ac:dyDescent="0.25">
      <c r="A122" s="14"/>
      <c r="B122" s="135" t="s">
        <v>393</v>
      </c>
      <c r="C122" s="135"/>
      <c r="D122" s="135"/>
      <c r="E122" s="135"/>
      <c r="F122" s="135"/>
      <c r="G122" s="135"/>
      <c r="H122" s="135"/>
      <c r="I122" s="135"/>
      <c r="J122" s="135"/>
      <c r="K122" s="135"/>
      <c r="L122" s="135"/>
      <c r="M122" s="135"/>
      <c r="N122" s="135"/>
      <c r="O122" s="135"/>
      <c r="P122" s="135"/>
      <c r="Q122" s="135"/>
      <c r="R122" s="135"/>
    </row>
    <row r="123" spans="1:18" x14ac:dyDescent="0.25">
      <c r="A123" s="14"/>
      <c r="B123" s="135" t="s">
        <v>333</v>
      </c>
      <c r="C123" s="135"/>
      <c r="D123" s="135"/>
      <c r="E123" s="135"/>
      <c r="F123" s="135"/>
      <c r="G123" s="135"/>
      <c r="H123" s="135"/>
      <c r="I123" s="135"/>
      <c r="J123" s="135"/>
      <c r="K123" s="135"/>
      <c r="L123" s="135"/>
      <c r="M123" s="135"/>
      <c r="N123" s="135"/>
      <c r="O123" s="135"/>
      <c r="P123" s="135"/>
      <c r="Q123" s="135"/>
      <c r="R123" s="135"/>
    </row>
    <row r="124" spans="1:18" x14ac:dyDescent="0.25">
      <c r="A124" s="14"/>
      <c r="B124" s="48"/>
      <c r="C124" s="48"/>
      <c r="D124" s="48"/>
      <c r="E124" s="48"/>
      <c r="F124" s="48"/>
      <c r="G124" s="48"/>
      <c r="H124" s="48"/>
      <c r="I124" s="48"/>
      <c r="J124" s="48"/>
      <c r="K124" s="48"/>
      <c r="L124" s="48"/>
      <c r="M124" s="48"/>
      <c r="N124" s="48"/>
      <c r="O124" s="48"/>
      <c r="P124" s="48"/>
      <c r="Q124" s="48"/>
      <c r="R124" s="48"/>
    </row>
    <row r="125" spans="1:18" x14ac:dyDescent="0.25">
      <c r="A125" s="14"/>
      <c r="B125" s="28"/>
      <c r="C125" s="29"/>
      <c r="D125" s="30" t="s">
        <v>373</v>
      </c>
      <c r="E125" s="30"/>
      <c r="F125" s="29"/>
      <c r="G125" s="30" t="s">
        <v>337</v>
      </c>
      <c r="H125" s="30"/>
      <c r="I125" s="29"/>
      <c r="J125" s="30" t="s">
        <v>374</v>
      </c>
      <c r="K125" s="30"/>
      <c r="L125" s="29"/>
      <c r="M125" s="30" t="s">
        <v>341</v>
      </c>
      <c r="N125" s="30"/>
      <c r="O125" s="29"/>
      <c r="P125" s="30" t="s">
        <v>342</v>
      </c>
      <c r="Q125" s="30"/>
      <c r="R125" s="29"/>
    </row>
    <row r="126" spans="1:18" x14ac:dyDescent="0.25">
      <c r="A126" s="14"/>
      <c r="B126" s="28"/>
      <c r="C126" s="29"/>
      <c r="D126" s="30" t="s">
        <v>335</v>
      </c>
      <c r="E126" s="30"/>
      <c r="F126" s="29"/>
      <c r="G126" s="30" t="s">
        <v>338</v>
      </c>
      <c r="H126" s="30"/>
      <c r="I126" s="29"/>
      <c r="J126" s="30" t="s">
        <v>375</v>
      </c>
      <c r="K126" s="30"/>
      <c r="L126" s="29"/>
      <c r="M126" s="30"/>
      <c r="N126" s="30"/>
      <c r="O126" s="29"/>
      <c r="P126" s="30"/>
      <c r="Q126" s="30"/>
      <c r="R126" s="29"/>
    </row>
    <row r="127" spans="1:18" ht="15.75" thickBot="1" x14ac:dyDescent="0.3">
      <c r="A127" s="14"/>
      <c r="B127" s="28"/>
      <c r="C127" s="29"/>
      <c r="D127" s="31" t="s">
        <v>336</v>
      </c>
      <c r="E127" s="31"/>
      <c r="F127" s="29"/>
      <c r="G127" s="70"/>
      <c r="H127" s="70"/>
      <c r="I127" s="29"/>
      <c r="J127" s="31" t="s">
        <v>340</v>
      </c>
      <c r="K127" s="31"/>
      <c r="L127" s="29"/>
      <c r="M127" s="31"/>
      <c r="N127" s="31"/>
      <c r="O127" s="29"/>
      <c r="P127" s="31"/>
      <c r="Q127" s="31"/>
      <c r="R127" s="29"/>
    </row>
    <row r="128" spans="1:18" x14ac:dyDescent="0.25">
      <c r="A128" s="14"/>
      <c r="B128" s="16"/>
      <c r="C128" s="17"/>
      <c r="D128" s="30" t="s">
        <v>184</v>
      </c>
      <c r="E128" s="30"/>
      <c r="F128" s="30"/>
      <c r="G128" s="30"/>
      <c r="H128" s="30"/>
      <c r="I128" s="30"/>
      <c r="J128" s="30"/>
      <c r="K128" s="30"/>
      <c r="L128" s="30"/>
      <c r="M128" s="30"/>
      <c r="N128" s="30"/>
      <c r="O128" s="30"/>
      <c r="P128" s="30"/>
      <c r="Q128" s="30"/>
      <c r="R128" s="17"/>
    </row>
    <row r="129" spans="1:18" x14ac:dyDescent="0.25">
      <c r="A129" s="14"/>
      <c r="B129" s="19"/>
      <c r="C129" s="16"/>
      <c r="D129" s="32"/>
      <c r="E129" s="32"/>
      <c r="F129" s="16"/>
      <c r="G129" s="32"/>
      <c r="H129" s="32"/>
      <c r="I129" s="16"/>
      <c r="J129" s="32"/>
      <c r="K129" s="32"/>
      <c r="L129" s="16"/>
      <c r="M129" s="32"/>
      <c r="N129" s="32"/>
      <c r="O129" s="16"/>
      <c r="P129" s="32"/>
      <c r="Q129" s="32"/>
      <c r="R129" s="16"/>
    </row>
    <row r="130" spans="1:18" ht="15.75" thickBot="1" x14ac:dyDescent="0.3">
      <c r="A130" s="14"/>
      <c r="B130" s="37" t="s">
        <v>77</v>
      </c>
      <c r="C130" s="21"/>
      <c r="D130" s="124" t="s">
        <v>185</v>
      </c>
      <c r="E130" s="41">
        <v>322</v>
      </c>
      <c r="F130" s="21"/>
      <c r="G130" s="124" t="s">
        <v>185</v>
      </c>
      <c r="H130" s="53">
        <v>1913597</v>
      </c>
      <c r="I130" s="21"/>
      <c r="J130" s="124" t="s">
        <v>185</v>
      </c>
      <c r="K130" s="53">
        <v>315554</v>
      </c>
      <c r="L130" s="21"/>
      <c r="M130" s="124" t="s">
        <v>185</v>
      </c>
      <c r="N130" s="41" t="s">
        <v>198</v>
      </c>
      <c r="O130" s="21"/>
      <c r="P130" s="124" t="s">
        <v>185</v>
      </c>
      <c r="Q130" s="53">
        <v>2229473</v>
      </c>
      <c r="R130" s="21"/>
    </row>
    <row r="131" spans="1:18" x14ac:dyDescent="0.25">
      <c r="A131" s="14"/>
      <c r="B131" s="19"/>
      <c r="C131" s="16"/>
      <c r="D131" s="103"/>
      <c r="E131" s="103"/>
      <c r="F131" s="16"/>
      <c r="G131" s="103"/>
      <c r="H131" s="103"/>
      <c r="I131" s="16"/>
      <c r="J131" s="103"/>
      <c r="K131" s="103"/>
      <c r="L131" s="16"/>
      <c r="M131" s="103"/>
      <c r="N131" s="103"/>
      <c r="O131" s="16"/>
      <c r="P131" s="103"/>
      <c r="Q131" s="103"/>
      <c r="R131" s="16"/>
    </row>
    <row r="132" spans="1:18" x14ac:dyDescent="0.25">
      <c r="A132" s="14"/>
      <c r="B132" s="37" t="s">
        <v>78</v>
      </c>
      <c r="C132" s="21"/>
      <c r="D132" s="56"/>
      <c r="E132" s="56"/>
      <c r="F132" s="21"/>
      <c r="G132" s="56"/>
      <c r="H132" s="56"/>
      <c r="I132" s="21"/>
      <c r="J132" s="56"/>
      <c r="K132" s="56"/>
      <c r="L132" s="21"/>
      <c r="M132" s="56"/>
      <c r="N132" s="56"/>
      <c r="O132" s="21"/>
      <c r="P132" s="56"/>
      <c r="Q132" s="56"/>
      <c r="R132" s="21"/>
    </row>
    <row r="133" spans="1:18" x14ac:dyDescent="0.25">
      <c r="A133" s="14"/>
      <c r="B133" s="51" t="s">
        <v>79</v>
      </c>
      <c r="C133" s="16"/>
      <c r="D133" s="33">
        <v>1718</v>
      </c>
      <c r="E133" s="33"/>
      <c r="F133" s="16"/>
      <c r="G133" s="33">
        <v>1599493</v>
      </c>
      <c r="H133" s="33"/>
      <c r="I133" s="16"/>
      <c r="J133" s="33">
        <v>266704</v>
      </c>
      <c r="K133" s="33"/>
      <c r="L133" s="16"/>
      <c r="M133" s="44" t="s">
        <v>198</v>
      </c>
      <c r="N133" s="44"/>
      <c r="O133" s="16"/>
      <c r="P133" s="33">
        <v>1867915</v>
      </c>
      <c r="Q133" s="33"/>
      <c r="R133" s="16"/>
    </row>
    <row r="134" spans="1:18" x14ac:dyDescent="0.25">
      <c r="A134" s="14"/>
      <c r="B134" s="52" t="s">
        <v>80</v>
      </c>
      <c r="C134" s="21"/>
      <c r="D134" s="34">
        <v>52915</v>
      </c>
      <c r="E134" s="34"/>
      <c r="F134" s="21"/>
      <c r="G134" s="106">
        <v>150</v>
      </c>
      <c r="H134" s="106"/>
      <c r="I134" s="21"/>
      <c r="J134" s="106" t="s">
        <v>198</v>
      </c>
      <c r="K134" s="106"/>
      <c r="L134" s="21"/>
      <c r="M134" s="106" t="s">
        <v>198</v>
      </c>
      <c r="N134" s="106"/>
      <c r="O134" s="21"/>
      <c r="P134" s="34">
        <v>53065</v>
      </c>
      <c r="Q134" s="34"/>
      <c r="R134" s="21"/>
    </row>
    <row r="135" spans="1:18" x14ac:dyDescent="0.25">
      <c r="A135" s="14"/>
      <c r="B135" s="51" t="s">
        <v>81</v>
      </c>
      <c r="C135" s="16"/>
      <c r="D135" s="44" t="s">
        <v>198</v>
      </c>
      <c r="E135" s="44"/>
      <c r="F135" s="16"/>
      <c r="G135" s="33">
        <v>22485</v>
      </c>
      <c r="H135" s="33"/>
      <c r="I135" s="16"/>
      <c r="J135" s="33">
        <v>4944</v>
      </c>
      <c r="K135" s="33"/>
      <c r="L135" s="16"/>
      <c r="M135" s="44" t="s">
        <v>198</v>
      </c>
      <c r="N135" s="44"/>
      <c r="O135" s="16"/>
      <c r="P135" s="33">
        <v>27429</v>
      </c>
      <c r="Q135" s="33"/>
      <c r="R135" s="16"/>
    </row>
    <row r="136" spans="1:18" ht="15.75" thickBot="1" x14ac:dyDescent="0.3">
      <c r="A136" s="14"/>
      <c r="B136" s="52" t="s">
        <v>82</v>
      </c>
      <c r="C136" s="21"/>
      <c r="D136" s="57">
        <v>2862</v>
      </c>
      <c r="E136" s="57"/>
      <c r="F136" s="21"/>
      <c r="G136" s="57">
        <v>37856</v>
      </c>
      <c r="H136" s="57"/>
      <c r="I136" s="21"/>
      <c r="J136" s="57">
        <v>7154</v>
      </c>
      <c r="K136" s="57"/>
      <c r="L136" s="21"/>
      <c r="M136" s="45" t="s">
        <v>198</v>
      </c>
      <c r="N136" s="45"/>
      <c r="O136" s="21"/>
      <c r="P136" s="57">
        <v>47872</v>
      </c>
      <c r="Q136" s="57"/>
      <c r="R136" s="21"/>
    </row>
    <row r="137" spans="1:18" ht="15.75" thickBot="1" x14ac:dyDescent="0.3">
      <c r="A137" s="14"/>
      <c r="B137" s="38" t="s">
        <v>83</v>
      </c>
      <c r="C137" s="16"/>
      <c r="D137" s="125">
        <v>57495</v>
      </c>
      <c r="E137" s="125"/>
      <c r="F137" s="16"/>
      <c r="G137" s="125">
        <v>1659984</v>
      </c>
      <c r="H137" s="125"/>
      <c r="I137" s="16"/>
      <c r="J137" s="125">
        <v>278802</v>
      </c>
      <c r="K137" s="125"/>
      <c r="L137" s="16"/>
      <c r="M137" s="126" t="s">
        <v>198</v>
      </c>
      <c r="N137" s="126"/>
      <c r="O137" s="16"/>
      <c r="P137" s="125">
        <v>1996281</v>
      </c>
      <c r="Q137" s="125"/>
      <c r="R137" s="16"/>
    </row>
    <row r="138" spans="1:18" x14ac:dyDescent="0.25">
      <c r="A138" s="14"/>
      <c r="B138" s="108"/>
      <c r="C138" s="21"/>
      <c r="D138" s="120"/>
      <c r="E138" s="120"/>
      <c r="F138" s="21"/>
      <c r="G138" s="120"/>
      <c r="H138" s="120"/>
      <c r="I138" s="21"/>
      <c r="J138" s="120"/>
      <c r="K138" s="120"/>
      <c r="L138" s="21"/>
      <c r="M138" s="120"/>
      <c r="N138" s="120"/>
      <c r="O138" s="21"/>
      <c r="P138" s="120"/>
      <c r="Q138" s="120"/>
      <c r="R138" s="21"/>
    </row>
    <row r="139" spans="1:18" x14ac:dyDescent="0.25">
      <c r="A139" s="14"/>
      <c r="B139" s="38" t="s">
        <v>264</v>
      </c>
      <c r="C139" s="16"/>
      <c r="D139" s="44" t="s">
        <v>394</v>
      </c>
      <c r="E139" s="44"/>
      <c r="F139" s="13" t="s">
        <v>200</v>
      </c>
      <c r="G139" s="33">
        <v>253613</v>
      </c>
      <c r="H139" s="33"/>
      <c r="I139" s="16"/>
      <c r="J139" s="33">
        <v>36752</v>
      </c>
      <c r="K139" s="33"/>
      <c r="L139" s="16"/>
      <c r="M139" s="44" t="s">
        <v>198</v>
      </c>
      <c r="N139" s="44"/>
      <c r="O139" s="16"/>
      <c r="P139" s="33">
        <v>233192</v>
      </c>
      <c r="Q139" s="33"/>
      <c r="R139" s="16"/>
    </row>
    <row r="140" spans="1:18" x14ac:dyDescent="0.25">
      <c r="A140" s="14"/>
      <c r="B140" s="108"/>
      <c r="C140" s="21"/>
      <c r="D140" s="56"/>
      <c r="E140" s="56"/>
      <c r="F140" s="21"/>
      <c r="G140" s="56"/>
      <c r="H140" s="56"/>
      <c r="I140" s="21"/>
      <c r="J140" s="56"/>
      <c r="K140" s="56"/>
      <c r="L140" s="21"/>
      <c r="M140" s="56"/>
      <c r="N140" s="56"/>
      <c r="O140" s="21"/>
      <c r="P140" s="56"/>
      <c r="Q140" s="56"/>
      <c r="R140" s="21"/>
    </row>
    <row r="141" spans="1:18" x14ac:dyDescent="0.25">
      <c r="A141" s="14"/>
      <c r="B141" s="38" t="s">
        <v>85</v>
      </c>
      <c r="C141" s="16"/>
      <c r="D141" s="32"/>
      <c r="E141" s="32"/>
      <c r="F141" s="16"/>
      <c r="G141" s="32"/>
      <c r="H141" s="32"/>
      <c r="I141" s="16"/>
      <c r="J141" s="32"/>
      <c r="K141" s="32"/>
      <c r="L141" s="16"/>
      <c r="M141" s="32"/>
      <c r="N141" s="32"/>
      <c r="O141" s="16"/>
      <c r="P141" s="32"/>
      <c r="Q141" s="32"/>
      <c r="R141" s="16"/>
    </row>
    <row r="142" spans="1:18" x14ac:dyDescent="0.25">
      <c r="A142" s="14"/>
      <c r="B142" s="52" t="s">
        <v>377</v>
      </c>
      <c r="C142" s="21"/>
      <c r="D142" s="106" t="s">
        <v>395</v>
      </c>
      <c r="E142" s="106"/>
      <c r="F142" s="22" t="s">
        <v>200</v>
      </c>
      <c r="G142" s="34">
        <v>1051</v>
      </c>
      <c r="H142" s="34"/>
      <c r="I142" s="21"/>
      <c r="J142" s="106" t="s">
        <v>396</v>
      </c>
      <c r="K142" s="106"/>
      <c r="L142" s="22" t="s">
        <v>200</v>
      </c>
      <c r="M142" s="106" t="s">
        <v>198</v>
      </c>
      <c r="N142" s="106"/>
      <c r="O142" s="21"/>
      <c r="P142" s="106" t="s">
        <v>198</v>
      </c>
      <c r="Q142" s="106"/>
      <c r="R142" s="21"/>
    </row>
    <row r="143" spans="1:18" x14ac:dyDescent="0.25">
      <c r="A143" s="14"/>
      <c r="B143" s="51" t="s">
        <v>380</v>
      </c>
      <c r="C143" s="16"/>
      <c r="D143" s="33">
        <v>114597</v>
      </c>
      <c r="E143" s="33"/>
      <c r="F143" s="16"/>
      <c r="G143" s="44" t="s">
        <v>397</v>
      </c>
      <c r="H143" s="44"/>
      <c r="I143" s="13" t="s">
        <v>200</v>
      </c>
      <c r="J143" s="44" t="s">
        <v>398</v>
      </c>
      <c r="K143" s="44"/>
      <c r="L143" s="13" t="s">
        <v>200</v>
      </c>
      <c r="M143" s="44" t="s">
        <v>198</v>
      </c>
      <c r="N143" s="44"/>
      <c r="O143" s="16"/>
      <c r="P143" s="44" t="s">
        <v>198</v>
      </c>
      <c r="Q143" s="44"/>
      <c r="R143" s="16"/>
    </row>
    <row r="144" spans="1:18" x14ac:dyDescent="0.25">
      <c r="A144" s="14"/>
      <c r="B144" s="52" t="s">
        <v>86</v>
      </c>
      <c r="C144" s="21"/>
      <c r="D144" s="106" t="s">
        <v>290</v>
      </c>
      <c r="E144" s="106"/>
      <c r="F144" s="22" t="s">
        <v>200</v>
      </c>
      <c r="G144" s="106" t="s">
        <v>198</v>
      </c>
      <c r="H144" s="106"/>
      <c r="I144" s="21"/>
      <c r="J144" s="106" t="s">
        <v>198</v>
      </c>
      <c r="K144" s="106"/>
      <c r="L144" s="21"/>
      <c r="M144" s="106" t="s">
        <v>198</v>
      </c>
      <c r="N144" s="106"/>
      <c r="O144" s="21"/>
      <c r="P144" s="106" t="s">
        <v>290</v>
      </c>
      <c r="Q144" s="106"/>
      <c r="R144" s="22" t="s">
        <v>200</v>
      </c>
    </row>
    <row r="145" spans="1:18" ht="26.25" x14ac:dyDescent="0.25">
      <c r="A145" s="14"/>
      <c r="B145" s="51" t="s">
        <v>127</v>
      </c>
      <c r="C145" s="16"/>
      <c r="D145" s="44" t="s">
        <v>198</v>
      </c>
      <c r="E145" s="44"/>
      <c r="F145" s="16"/>
      <c r="G145" s="33">
        <v>1375</v>
      </c>
      <c r="H145" s="33"/>
      <c r="I145" s="16"/>
      <c r="J145" s="44">
        <v>72</v>
      </c>
      <c r="K145" s="44"/>
      <c r="L145" s="16"/>
      <c r="M145" s="44" t="s">
        <v>198</v>
      </c>
      <c r="N145" s="44"/>
      <c r="O145" s="16"/>
      <c r="P145" s="33">
        <v>1447</v>
      </c>
      <c r="Q145" s="33"/>
      <c r="R145" s="16"/>
    </row>
    <row r="146" spans="1:18" ht="15.75" thickBot="1" x14ac:dyDescent="0.3">
      <c r="A146" s="14"/>
      <c r="B146" s="52" t="s">
        <v>88</v>
      </c>
      <c r="C146" s="21"/>
      <c r="D146" s="45" t="s">
        <v>399</v>
      </c>
      <c r="E146" s="45"/>
      <c r="F146" s="22" t="s">
        <v>200</v>
      </c>
      <c r="G146" s="45" t="s">
        <v>400</v>
      </c>
      <c r="H146" s="45"/>
      <c r="I146" s="22" t="s">
        <v>200</v>
      </c>
      <c r="J146" s="45" t="s">
        <v>401</v>
      </c>
      <c r="K146" s="45"/>
      <c r="L146" s="22" t="s">
        <v>200</v>
      </c>
      <c r="M146" s="45" t="s">
        <v>198</v>
      </c>
      <c r="N146" s="45"/>
      <c r="O146" s="21"/>
      <c r="P146" s="45" t="s">
        <v>292</v>
      </c>
      <c r="Q146" s="45"/>
      <c r="R146" s="22" t="s">
        <v>200</v>
      </c>
    </row>
    <row r="147" spans="1:18" x14ac:dyDescent="0.25">
      <c r="A147" s="14"/>
      <c r="B147" s="19"/>
      <c r="C147" s="16"/>
      <c r="D147" s="103"/>
      <c r="E147" s="103"/>
      <c r="F147" s="16"/>
      <c r="G147" s="103"/>
      <c r="H147" s="103"/>
      <c r="I147" s="16"/>
      <c r="J147" s="103"/>
      <c r="K147" s="103"/>
      <c r="L147" s="16"/>
      <c r="M147" s="103"/>
      <c r="N147" s="103"/>
      <c r="O147" s="16"/>
      <c r="P147" s="103"/>
      <c r="Q147" s="103"/>
      <c r="R147" s="16"/>
    </row>
    <row r="148" spans="1:18" ht="26.25" x14ac:dyDescent="0.25">
      <c r="A148" s="14"/>
      <c r="B148" s="37" t="s">
        <v>387</v>
      </c>
      <c r="C148" s="21"/>
      <c r="D148" s="106" t="s">
        <v>402</v>
      </c>
      <c r="E148" s="106"/>
      <c r="F148" s="22" t="s">
        <v>200</v>
      </c>
      <c r="G148" s="34">
        <v>139234</v>
      </c>
      <c r="H148" s="34"/>
      <c r="I148" s="21"/>
      <c r="J148" s="34">
        <v>19155</v>
      </c>
      <c r="K148" s="34"/>
      <c r="L148" s="21"/>
      <c r="M148" s="106" t="s">
        <v>198</v>
      </c>
      <c r="N148" s="106"/>
      <c r="O148" s="21"/>
      <c r="P148" s="34">
        <v>152647</v>
      </c>
      <c r="Q148" s="34"/>
      <c r="R148" s="21"/>
    </row>
    <row r="149" spans="1:18" x14ac:dyDescent="0.25">
      <c r="A149" s="14"/>
      <c r="B149" s="19"/>
      <c r="C149" s="16"/>
      <c r="D149" s="32"/>
      <c r="E149" s="32"/>
      <c r="F149" s="16"/>
      <c r="G149" s="32"/>
      <c r="H149" s="32"/>
      <c r="I149" s="16"/>
      <c r="J149" s="32"/>
      <c r="K149" s="32"/>
      <c r="L149" s="16"/>
      <c r="M149" s="32"/>
      <c r="N149" s="32"/>
      <c r="O149" s="16"/>
      <c r="P149" s="32"/>
      <c r="Q149" s="32"/>
      <c r="R149" s="16"/>
    </row>
    <row r="150" spans="1:18" x14ac:dyDescent="0.25">
      <c r="A150" s="14"/>
      <c r="B150" s="37" t="s">
        <v>90</v>
      </c>
      <c r="C150" s="21"/>
      <c r="D150" s="34">
        <v>1956</v>
      </c>
      <c r="E150" s="34"/>
      <c r="F150" s="21"/>
      <c r="G150" s="34">
        <v>55900</v>
      </c>
      <c r="H150" s="34"/>
      <c r="I150" s="21"/>
      <c r="J150" s="106">
        <v>714</v>
      </c>
      <c r="K150" s="106"/>
      <c r="L150" s="21"/>
      <c r="M150" s="56"/>
      <c r="N150" s="56"/>
      <c r="O150" s="21"/>
      <c r="P150" s="34">
        <v>58570</v>
      </c>
      <c r="Q150" s="34"/>
      <c r="R150" s="21"/>
    </row>
    <row r="151" spans="1:18" ht="15.75" thickBot="1" x14ac:dyDescent="0.3">
      <c r="A151" s="14"/>
      <c r="B151" s="38" t="s">
        <v>389</v>
      </c>
      <c r="C151" s="16"/>
      <c r="D151" s="35">
        <v>95358</v>
      </c>
      <c r="E151" s="35"/>
      <c r="F151" s="16"/>
      <c r="G151" s="35">
        <v>12073</v>
      </c>
      <c r="H151" s="35"/>
      <c r="I151" s="16"/>
      <c r="J151" s="82" t="s">
        <v>198</v>
      </c>
      <c r="K151" s="82"/>
      <c r="L151" s="16"/>
      <c r="M151" s="82" t="s">
        <v>403</v>
      </c>
      <c r="N151" s="82"/>
      <c r="O151" s="13" t="s">
        <v>347</v>
      </c>
      <c r="P151" s="82" t="s">
        <v>198</v>
      </c>
      <c r="Q151" s="82"/>
      <c r="R151" s="16"/>
    </row>
    <row r="152" spans="1:18" x14ac:dyDescent="0.25">
      <c r="A152" s="14"/>
      <c r="B152" s="108"/>
      <c r="C152" s="21"/>
      <c r="D152" s="120"/>
      <c r="E152" s="120"/>
      <c r="F152" s="21"/>
      <c r="G152" s="120"/>
      <c r="H152" s="120"/>
      <c r="I152" s="21"/>
      <c r="J152" s="120"/>
      <c r="K152" s="120"/>
      <c r="L152" s="21"/>
      <c r="M152" s="120"/>
      <c r="N152" s="120"/>
      <c r="O152" s="21"/>
      <c r="P152" s="120"/>
      <c r="Q152" s="120"/>
      <c r="R152" s="21"/>
    </row>
    <row r="153" spans="1:18" x14ac:dyDescent="0.25">
      <c r="A153" s="14"/>
      <c r="B153" s="38" t="s">
        <v>91</v>
      </c>
      <c r="C153" s="16"/>
      <c r="D153" s="33">
        <v>87660</v>
      </c>
      <c r="E153" s="33"/>
      <c r="F153" s="16"/>
      <c r="G153" s="33">
        <v>95407</v>
      </c>
      <c r="H153" s="33"/>
      <c r="I153" s="16"/>
      <c r="J153" s="33">
        <v>18441</v>
      </c>
      <c r="K153" s="33"/>
      <c r="L153" s="16"/>
      <c r="M153" s="44" t="s">
        <v>403</v>
      </c>
      <c r="N153" s="44"/>
      <c r="O153" s="13" t="s">
        <v>200</v>
      </c>
      <c r="P153" s="33">
        <v>94077</v>
      </c>
      <c r="Q153" s="33"/>
      <c r="R153" s="16"/>
    </row>
    <row r="154" spans="1:18" x14ac:dyDescent="0.25">
      <c r="A154" s="14"/>
      <c r="B154" s="108"/>
      <c r="C154" s="21"/>
      <c r="D154" s="56"/>
      <c r="E154" s="56"/>
      <c r="F154" s="21"/>
      <c r="G154" s="56"/>
      <c r="H154" s="56"/>
      <c r="I154" s="21"/>
      <c r="J154" s="56"/>
      <c r="K154" s="56"/>
      <c r="L154" s="21"/>
      <c r="M154" s="56"/>
      <c r="N154" s="56"/>
      <c r="O154" s="21"/>
      <c r="P154" s="56"/>
      <c r="Q154" s="56"/>
      <c r="R154" s="21"/>
    </row>
    <row r="155" spans="1:18" ht="27" thickBot="1" x14ac:dyDescent="0.3">
      <c r="A155" s="14"/>
      <c r="B155" s="38" t="s">
        <v>92</v>
      </c>
      <c r="C155" s="16"/>
      <c r="D155" s="82" t="s">
        <v>198</v>
      </c>
      <c r="E155" s="82"/>
      <c r="F155" s="16"/>
      <c r="G155" s="82" t="s">
        <v>198</v>
      </c>
      <c r="H155" s="82"/>
      <c r="I155" s="16"/>
      <c r="J155" s="35">
        <v>6417</v>
      </c>
      <c r="K155" s="35"/>
      <c r="L155" s="16"/>
      <c r="M155" s="82" t="s">
        <v>198</v>
      </c>
      <c r="N155" s="82"/>
      <c r="O155" s="16"/>
      <c r="P155" s="35">
        <v>6417</v>
      </c>
      <c r="Q155" s="35"/>
      <c r="R155" s="16"/>
    </row>
    <row r="156" spans="1:18" x14ac:dyDescent="0.25">
      <c r="A156" s="14"/>
      <c r="B156" s="108"/>
      <c r="C156" s="21"/>
      <c r="D156" s="120"/>
      <c r="E156" s="120"/>
      <c r="F156" s="21"/>
      <c r="G156" s="120"/>
      <c r="H156" s="120"/>
      <c r="I156" s="21"/>
      <c r="J156" s="120"/>
      <c r="K156" s="120"/>
      <c r="L156" s="21"/>
      <c r="M156" s="120"/>
      <c r="N156" s="120"/>
      <c r="O156" s="21"/>
      <c r="P156" s="120"/>
      <c r="Q156" s="120"/>
      <c r="R156" s="21"/>
    </row>
    <row r="157" spans="1:18" ht="27" thickBot="1" x14ac:dyDescent="0.3">
      <c r="A157" s="14"/>
      <c r="B157" s="38" t="s">
        <v>391</v>
      </c>
      <c r="C157" s="16"/>
      <c r="D157" s="42" t="s">
        <v>185</v>
      </c>
      <c r="E157" s="110">
        <v>87660</v>
      </c>
      <c r="F157" s="16"/>
      <c r="G157" s="42" t="s">
        <v>185</v>
      </c>
      <c r="H157" s="110">
        <v>95407</v>
      </c>
      <c r="I157" s="16"/>
      <c r="J157" s="42" t="s">
        <v>185</v>
      </c>
      <c r="K157" s="110">
        <v>12024</v>
      </c>
      <c r="L157" s="16"/>
      <c r="M157" s="42" t="s">
        <v>185</v>
      </c>
      <c r="N157" s="116" t="s">
        <v>403</v>
      </c>
      <c r="O157" s="13" t="s">
        <v>200</v>
      </c>
      <c r="P157" s="42" t="s">
        <v>185</v>
      </c>
      <c r="Q157" s="110">
        <v>87660</v>
      </c>
      <c r="R157" s="16"/>
    </row>
    <row r="158" spans="1:18" ht="15.75" thickTop="1" x14ac:dyDescent="0.25">
      <c r="A158" s="14"/>
      <c r="B158" s="48"/>
      <c r="C158" s="48"/>
      <c r="D158" s="48"/>
      <c r="E158" s="48"/>
      <c r="F158" s="48"/>
      <c r="G158" s="48"/>
      <c r="H158" s="48"/>
      <c r="I158" s="48"/>
      <c r="J158" s="48"/>
      <c r="K158" s="48"/>
      <c r="L158" s="48"/>
      <c r="M158" s="48"/>
      <c r="N158" s="48"/>
      <c r="O158" s="48"/>
      <c r="P158" s="48"/>
      <c r="Q158" s="48"/>
      <c r="R158" s="48"/>
    </row>
    <row r="159" spans="1:18" x14ac:dyDescent="0.25">
      <c r="A159" s="14"/>
      <c r="B159" s="48" t="s">
        <v>392</v>
      </c>
      <c r="C159" s="48"/>
      <c r="D159" s="48"/>
      <c r="E159" s="48"/>
      <c r="F159" s="48"/>
      <c r="G159" s="48"/>
      <c r="H159" s="48"/>
      <c r="I159" s="48"/>
      <c r="J159" s="48"/>
      <c r="K159" s="48"/>
      <c r="L159" s="48"/>
      <c r="M159" s="48"/>
      <c r="N159" s="48"/>
      <c r="O159" s="48"/>
      <c r="P159" s="48"/>
      <c r="Q159" s="48"/>
      <c r="R159" s="48"/>
    </row>
    <row r="160" spans="1:18" x14ac:dyDescent="0.25">
      <c r="A160" s="14"/>
      <c r="B160" s="79"/>
      <c r="C160" s="79"/>
      <c r="D160" s="79"/>
      <c r="E160" s="79"/>
      <c r="F160" s="79"/>
      <c r="G160" s="79"/>
      <c r="H160" s="79"/>
      <c r="I160" s="79"/>
      <c r="J160" s="79"/>
      <c r="K160" s="79"/>
      <c r="L160" s="79"/>
      <c r="M160" s="79"/>
      <c r="N160" s="79"/>
      <c r="O160" s="79"/>
      <c r="P160" s="79"/>
      <c r="Q160" s="79"/>
      <c r="R160" s="79"/>
    </row>
    <row r="161" spans="1:18" x14ac:dyDescent="0.25">
      <c r="A161" s="14"/>
      <c r="B161" s="135" t="s">
        <v>215</v>
      </c>
      <c r="C161" s="135"/>
      <c r="D161" s="135"/>
      <c r="E161" s="135"/>
      <c r="F161" s="135"/>
      <c r="G161" s="135"/>
      <c r="H161" s="135"/>
      <c r="I161" s="135"/>
      <c r="J161" s="135"/>
      <c r="K161" s="135"/>
      <c r="L161" s="135"/>
      <c r="M161" s="135"/>
      <c r="N161" s="135"/>
      <c r="O161" s="135"/>
      <c r="P161" s="135"/>
      <c r="Q161" s="135"/>
      <c r="R161" s="135"/>
    </row>
    <row r="162" spans="1:18" x14ac:dyDescent="0.25">
      <c r="A162" s="14"/>
      <c r="B162" s="135" t="s">
        <v>404</v>
      </c>
      <c r="C162" s="135"/>
      <c r="D162" s="135"/>
      <c r="E162" s="135"/>
      <c r="F162" s="135"/>
      <c r="G162" s="135"/>
      <c r="H162" s="135"/>
      <c r="I162" s="135"/>
      <c r="J162" s="135"/>
      <c r="K162" s="135"/>
      <c r="L162" s="135"/>
      <c r="M162" s="135"/>
      <c r="N162" s="135"/>
      <c r="O162" s="135"/>
      <c r="P162" s="135"/>
      <c r="Q162" s="135"/>
      <c r="R162" s="135"/>
    </row>
    <row r="163" spans="1:18" x14ac:dyDescent="0.25">
      <c r="A163" s="14"/>
      <c r="B163" s="135" t="s">
        <v>393</v>
      </c>
      <c r="C163" s="135"/>
      <c r="D163" s="135"/>
      <c r="E163" s="135"/>
      <c r="F163" s="135"/>
      <c r="G163" s="135"/>
      <c r="H163" s="135"/>
      <c r="I163" s="135"/>
      <c r="J163" s="135"/>
      <c r="K163" s="135"/>
      <c r="L163" s="135"/>
      <c r="M163" s="135"/>
      <c r="N163" s="135"/>
      <c r="O163" s="135"/>
      <c r="P163" s="135"/>
      <c r="Q163" s="135"/>
      <c r="R163" s="135"/>
    </row>
    <row r="164" spans="1:18" x14ac:dyDescent="0.25">
      <c r="A164" s="14"/>
      <c r="B164" s="135" t="s">
        <v>333</v>
      </c>
      <c r="C164" s="135"/>
      <c r="D164" s="135"/>
      <c r="E164" s="135"/>
      <c r="F164" s="135"/>
      <c r="G164" s="135"/>
      <c r="H164" s="135"/>
      <c r="I164" s="135"/>
      <c r="J164" s="135"/>
      <c r="K164" s="135"/>
      <c r="L164" s="135"/>
      <c r="M164" s="135"/>
      <c r="N164" s="135"/>
      <c r="O164" s="135"/>
      <c r="P164" s="135"/>
      <c r="Q164" s="135"/>
      <c r="R164" s="135"/>
    </row>
    <row r="165" spans="1:18" x14ac:dyDescent="0.25">
      <c r="A165" s="14"/>
      <c r="B165" s="48"/>
      <c r="C165" s="48"/>
      <c r="D165" s="48"/>
      <c r="E165" s="48"/>
      <c r="F165" s="48"/>
      <c r="G165" s="48"/>
      <c r="H165" s="48"/>
      <c r="I165" s="48"/>
      <c r="J165" s="48"/>
      <c r="K165" s="48"/>
      <c r="L165" s="48"/>
      <c r="M165" s="48"/>
      <c r="N165" s="48"/>
      <c r="O165" s="48"/>
      <c r="P165" s="48"/>
      <c r="Q165" s="48"/>
      <c r="R165" s="48"/>
    </row>
    <row r="166" spans="1:18" x14ac:dyDescent="0.25">
      <c r="A166" s="14"/>
      <c r="B166" s="28"/>
      <c r="C166" s="29"/>
      <c r="D166" s="30" t="s">
        <v>373</v>
      </c>
      <c r="E166" s="30"/>
      <c r="F166" s="29"/>
      <c r="G166" s="30" t="s">
        <v>337</v>
      </c>
      <c r="H166" s="30"/>
      <c r="I166" s="29"/>
      <c r="J166" s="30" t="s">
        <v>374</v>
      </c>
      <c r="K166" s="30"/>
      <c r="L166" s="29"/>
      <c r="M166" s="30" t="s">
        <v>341</v>
      </c>
      <c r="N166" s="30"/>
      <c r="O166" s="29"/>
      <c r="P166" s="30" t="s">
        <v>342</v>
      </c>
      <c r="Q166" s="30"/>
      <c r="R166" s="29"/>
    </row>
    <row r="167" spans="1:18" x14ac:dyDescent="0.25">
      <c r="A167" s="14"/>
      <c r="B167" s="28"/>
      <c r="C167" s="29"/>
      <c r="D167" s="30" t="s">
        <v>258</v>
      </c>
      <c r="E167" s="30"/>
      <c r="F167" s="29"/>
      <c r="G167" s="30" t="s">
        <v>338</v>
      </c>
      <c r="H167" s="30"/>
      <c r="I167" s="29"/>
      <c r="J167" s="30" t="s">
        <v>375</v>
      </c>
      <c r="K167" s="30"/>
      <c r="L167" s="29"/>
      <c r="M167" s="30"/>
      <c r="N167" s="30"/>
      <c r="O167" s="29"/>
      <c r="P167" s="30"/>
      <c r="Q167" s="30"/>
      <c r="R167" s="29"/>
    </row>
    <row r="168" spans="1:18" x14ac:dyDescent="0.25">
      <c r="A168" s="14"/>
      <c r="B168" s="28"/>
      <c r="C168" s="29"/>
      <c r="D168" s="30" t="s">
        <v>405</v>
      </c>
      <c r="E168" s="30"/>
      <c r="F168" s="29"/>
      <c r="G168" s="46"/>
      <c r="H168" s="46"/>
      <c r="I168" s="29"/>
      <c r="J168" s="30" t="s">
        <v>340</v>
      </c>
      <c r="K168" s="30"/>
      <c r="L168" s="29"/>
      <c r="M168" s="30"/>
      <c r="N168" s="30"/>
      <c r="O168" s="29"/>
      <c r="P168" s="30"/>
      <c r="Q168" s="30"/>
      <c r="R168" s="29"/>
    </row>
    <row r="169" spans="1:18" ht="15.75" thickBot="1" x14ac:dyDescent="0.3">
      <c r="A169" s="14"/>
      <c r="B169" s="28"/>
      <c r="C169" s="29"/>
      <c r="D169" s="31" t="s">
        <v>406</v>
      </c>
      <c r="E169" s="31"/>
      <c r="F169" s="29"/>
      <c r="G169" s="70"/>
      <c r="H169" s="70"/>
      <c r="I169" s="29"/>
      <c r="J169" s="70"/>
      <c r="K169" s="70"/>
      <c r="L169" s="29"/>
      <c r="M169" s="31"/>
      <c r="N169" s="31"/>
      <c r="O169" s="29"/>
      <c r="P169" s="31"/>
      <c r="Q169" s="31"/>
      <c r="R169" s="29"/>
    </row>
    <row r="170" spans="1:18" x14ac:dyDescent="0.25">
      <c r="A170" s="14"/>
      <c r="B170" s="16"/>
      <c r="C170" s="17"/>
      <c r="D170" s="30" t="s">
        <v>184</v>
      </c>
      <c r="E170" s="30"/>
      <c r="F170" s="30"/>
      <c r="G170" s="30"/>
      <c r="H170" s="30"/>
      <c r="I170" s="30"/>
      <c r="J170" s="30"/>
      <c r="K170" s="30"/>
      <c r="L170" s="30"/>
      <c r="M170" s="30"/>
      <c r="N170" s="30"/>
      <c r="O170" s="30"/>
      <c r="P170" s="30"/>
      <c r="Q170" s="30"/>
      <c r="R170" s="17"/>
    </row>
    <row r="171" spans="1:18" x14ac:dyDescent="0.25">
      <c r="A171" s="14"/>
      <c r="B171" s="19"/>
      <c r="C171" s="16"/>
      <c r="D171" s="32"/>
      <c r="E171" s="32"/>
      <c r="F171" s="16"/>
      <c r="G171" s="32"/>
      <c r="H171" s="32"/>
      <c r="I171" s="16"/>
      <c r="J171" s="32"/>
      <c r="K171" s="32"/>
      <c r="L171" s="16"/>
      <c r="M171" s="32"/>
      <c r="N171" s="32"/>
      <c r="O171" s="16"/>
      <c r="P171" s="32"/>
      <c r="Q171" s="32"/>
      <c r="R171" s="16"/>
    </row>
    <row r="172" spans="1:18" x14ac:dyDescent="0.25">
      <c r="A172" s="14"/>
      <c r="B172" s="114" t="s">
        <v>124</v>
      </c>
      <c r="C172" s="21"/>
      <c r="D172" s="56"/>
      <c r="E172" s="56"/>
      <c r="F172" s="21"/>
      <c r="G172" s="56"/>
      <c r="H172" s="56"/>
      <c r="I172" s="21"/>
      <c r="J172" s="56"/>
      <c r="K172" s="56"/>
      <c r="L172" s="21"/>
      <c r="M172" s="56"/>
      <c r="N172" s="56"/>
      <c r="O172" s="21"/>
      <c r="P172" s="56"/>
      <c r="Q172" s="56"/>
      <c r="R172" s="21"/>
    </row>
    <row r="173" spans="1:18" x14ac:dyDescent="0.25">
      <c r="A173" s="14"/>
      <c r="B173" s="38" t="s">
        <v>91</v>
      </c>
      <c r="C173" s="16"/>
      <c r="D173" s="13" t="s">
        <v>185</v>
      </c>
      <c r="E173" s="25">
        <v>87660</v>
      </c>
      <c r="F173" s="16"/>
      <c r="G173" s="13" t="s">
        <v>185</v>
      </c>
      <c r="H173" s="25">
        <v>95407</v>
      </c>
      <c r="I173" s="16"/>
      <c r="J173" s="13" t="s">
        <v>185</v>
      </c>
      <c r="K173" s="25">
        <v>18441</v>
      </c>
      <c r="L173" s="16"/>
      <c r="M173" s="13" t="s">
        <v>185</v>
      </c>
      <c r="N173" s="39" t="s">
        <v>403</v>
      </c>
      <c r="O173" s="13" t="s">
        <v>347</v>
      </c>
      <c r="P173" s="13" t="s">
        <v>185</v>
      </c>
      <c r="Q173" s="25">
        <v>94077</v>
      </c>
      <c r="R173" s="16"/>
    </row>
    <row r="174" spans="1:18" ht="26.25" x14ac:dyDescent="0.25">
      <c r="A174" s="14"/>
      <c r="B174" s="37" t="s">
        <v>125</v>
      </c>
      <c r="C174" s="21"/>
      <c r="D174" s="56"/>
      <c r="E174" s="56"/>
      <c r="F174" s="21"/>
      <c r="G174" s="56"/>
      <c r="H174" s="56"/>
      <c r="I174" s="21"/>
      <c r="J174" s="56"/>
      <c r="K174" s="56"/>
      <c r="L174" s="21"/>
      <c r="M174" s="56"/>
      <c r="N174" s="56"/>
      <c r="O174" s="21"/>
      <c r="P174" s="56"/>
      <c r="Q174" s="56"/>
      <c r="R174" s="21"/>
    </row>
    <row r="175" spans="1:18" x14ac:dyDescent="0.25">
      <c r="A175" s="14"/>
      <c r="B175" s="51" t="s">
        <v>82</v>
      </c>
      <c r="C175" s="16"/>
      <c r="D175" s="33">
        <v>2862</v>
      </c>
      <c r="E175" s="33"/>
      <c r="F175" s="16"/>
      <c r="G175" s="33">
        <v>37856</v>
      </c>
      <c r="H175" s="33"/>
      <c r="I175" s="16"/>
      <c r="J175" s="33">
        <v>7154</v>
      </c>
      <c r="K175" s="33"/>
      <c r="L175" s="16"/>
      <c r="M175" s="44" t="s">
        <v>198</v>
      </c>
      <c r="N175" s="44"/>
      <c r="O175" s="16"/>
      <c r="P175" s="33">
        <v>47872</v>
      </c>
      <c r="Q175" s="33"/>
      <c r="R175" s="16"/>
    </row>
    <row r="176" spans="1:18" x14ac:dyDescent="0.25">
      <c r="A176" s="14"/>
      <c r="B176" s="52" t="s">
        <v>126</v>
      </c>
      <c r="C176" s="21"/>
      <c r="D176" s="106" t="s">
        <v>198</v>
      </c>
      <c r="E176" s="106"/>
      <c r="F176" s="21"/>
      <c r="G176" s="34">
        <v>22485</v>
      </c>
      <c r="H176" s="34"/>
      <c r="I176" s="21"/>
      <c r="J176" s="34">
        <v>4944</v>
      </c>
      <c r="K176" s="34"/>
      <c r="L176" s="21"/>
      <c r="M176" s="106" t="s">
        <v>198</v>
      </c>
      <c r="N176" s="106"/>
      <c r="O176" s="21"/>
      <c r="P176" s="34">
        <v>27429</v>
      </c>
      <c r="Q176" s="34"/>
      <c r="R176" s="21"/>
    </row>
    <row r="177" spans="1:18" ht="26.25" x14ac:dyDescent="0.25">
      <c r="A177" s="14"/>
      <c r="B177" s="51" t="s">
        <v>127</v>
      </c>
      <c r="C177" s="16"/>
      <c r="D177" s="44" t="s">
        <v>198</v>
      </c>
      <c r="E177" s="44"/>
      <c r="F177" s="16"/>
      <c r="G177" s="44" t="s">
        <v>407</v>
      </c>
      <c r="H177" s="44"/>
      <c r="I177" s="13" t="s">
        <v>200</v>
      </c>
      <c r="J177" s="44" t="s">
        <v>408</v>
      </c>
      <c r="K177" s="44"/>
      <c r="L177" s="13" t="s">
        <v>200</v>
      </c>
      <c r="M177" s="44" t="s">
        <v>198</v>
      </c>
      <c r="N177" s="44"/>
      <c r="O177" s="16"/>
      <c r="P177" s="44" t="s">
        <v>409</v>
      </c>
      <c r="Q177" s="44"/>
      <c r="R177" s="13" t="s">
        <v>200</v>
      </c>
    </row>
    <row r="178" spans="1:18" x14ac:dyDescent="0.25">
      <c r="A178" s="14"/>
      <c r="B178" s="52" t="s">
        <v>86</v>
      </c>
      <c r="C178" s="21"/>
      <c r="D178" s="34">
        <v>17788</v>
      </c>
      <c r="E178" s="34"/>
      <c r="F178" s="21"/>
      <c r="G178" s="106" t="s">
        <v>198</v>
      </c>
      <c r="H178" s="106"/>
      <c r="I178" s="21"/>
      <c r="J178" s="106" t="s">
        <v>198</v>
      </c>
      <c r="K178" s="106"/>
      <c r="L178" s="21"/>
      <c r="M178" s="106" t="s">
        <v>198</v>
      </c>
      <c r="N178" s="106"/>
      <c r="O178" s="21"/>
      <c r="P178" s="34">
        <v>17788</v>
      </c>
      <c r="Q178" s="34"/>
      <c r="R178" s="21"/>
    </row>
    <row r="179" spans="1:18" x14ac:dyDescent="0.25">
      <c r="A179" s="14"/>
      <c r="B179" s="51" t="s">
        <v>410</v>
      </c>
      <c r="C179" s="16"/>
      <c r="D179" s="44" t="s">
        <v>198</v>
      </c>
      <c r="E179" s="44"/>
      <c r="F179" s="16"/>
      <c r="G179" s="44">
        <v>25</v>
      </c>
      <c r="H179" s="44"/>
      <c r="I179" s="16"/>
      <c r="J179" s="44" t="s">
        <v>411</v>
      </c>
      <c r="K179" s="44"/>
      <c r="L179" s="13" t="s">
        <v>200</v>
      </c>
      <c r="M179" s="44" t="s">
        <v>198</v>
      </c>
      <c r="N179" s="44"/>
      <c r="O179" s="16"/>
      <c r="P179" s="44" t="s">
        <v>412</v>
      </c>
      <c r="Q179" s="44"/>
      <c r="R179" s="13" t="s">
        <v>200</v>
      </c>
    </row>
    <row r="180" spans="1:18" x14ac:dyDescent="0.25">
      <c r="A180" s="14"/>
      <c r="B180" s="52" t="s">
        <v>129</v>
      </c>
      <c r="C180" s="21"/>
      <c r="D180" s="34">
        <v>5403</v>
      </c>
      <c r="E180" s="34"/>
      <c r="F180" s="21"/>
      <c r="G180" s="106" t="s">
        <v>198</v>
      </c>
      <c r="H180" s="106"/>
      <c r="I180" s="21"/>
      <c r="J180" s="106" t="s">
        <v>198</v>
      </c>
      <c r="K180" s="106"/>
      <c r="L180" s="21"/>
      <c r="M180" s="106" t="s">
        <v>198</v>
      </c>
      <c r="N180" s="106"/>
      <c r="O180" s="21"/>
      <c r="P180" s="34">
        <v>5403</v>
      </c>
      <c r="Q180" s="34"/>
      <c r="R180" s="21"/>
    </row>
    <row r="181" spans="1:18" ht="26.25" x14ac:dyDescent="0.25">
      <c r="A181" s="14"/>
      <c r="B181" s="51" t="s">
        <v>130</v>
      </c>
      <c r="C181" s="16"/>
      <c r="D181" s="33">
        <v>6418</v>
      </c>
      <c r="E181" s="33"/>
      <c r="F181" s="16"/>
      <c r="G181" s="44" t="s">
        <v>198</v>
      </c>
      <c r="H181" s="44"/>
      <c r="I181" s="16"/>
      <c r="J181" s="44" t="s">
        <v>198</v>
      </c>
      <c r="K181" s="44"/>
      <c r="L181" s="16"/>
      <c r="M181" s="44" t="s">
        <v>198</v>
      </c>
      <c r="N181" s="44"/>
      <c r="O181" s="16"/>
      <c r="P181" s="33">
        <v>6418</v>
      </c>
      <c r="Q181" s="33"/>
      <c r="R181" s="16"/>
    </row>
    <row r="182" spans="1:18" ht="39" x14ac:dyDescent="0.25">
      <c r="A182" s="14"/>
      <c r="B182" s="52" t="s">
        <v>131</v>
      </c>
      <c r="C182" s="21"/>
      <c r="D182" s="56"/>
      <c r="E182" s="56"/>
      <c r="F182" s="21"/>
      <c r="G182" s="56"/>
      <c r="H182" s="56"/>
      <c r="I182" s="21"/>
      <c r="J182" s="56"/>
      <c r="K182" s="56"/>
      <c r="L182" s="21"/>
      <c r="M182" s="56"/>
      <c r="N182" s="56"/>
      <c r="O182" s="21"/>
      <c r="P182" s="56"/>
      <c r="Q182" s="56"/>
      <c r="R182" s="21"/>
    </row>
    <row r="183" spans="1:18" x14ac:dyDescent="0.25">
      <c r="A183" s="14"/>
      <c r="B183" s="127" t="s">
        <v>389</v>
      </c>
      <c r="C183" s="16"/>
      <c r="D183" s="44" t="s">
        <v>413</v>
      </c>
      <c r="E183" s="44"/>
      <c r="F183" s="13" t="s">
        <v>200</v>
      </c>
      <c r="G183" s="44" t="s">
        <v>414</v>
      </c>
      <c r="H183" s="44"/>
      <c r="I183" s="13" t="s">
        <v>200</v>
      </c>
      <c r="J183" s="44" t="s">
        <v>198</v>
      </c>
      <c r="K183" s="44"/>
      <c r="L183" s="16"/>
      <c r="M183" s="33">
        <v>107431</v>
      </c>
      <c r="N183" s="33"/>
      <c r="O183" s="13" t="s">
        <v>415</v>
      </c>
      <c r="P183" s="44" t="s">
        <v>198</v>
      </c>
      <c r="Q183" s="44"/>
      <c r="R183" s="16"/>
    </row>
    <row r="184" spans="1:18" x14ac:dyDescent="0.25">
      <c r="A184" s="14"/>
      <c r="B184" s="128" t="s">
        <v>132</v>
      </c>
      <c r="C184" s="21"/>
      <c r="D184" s="106" t="s">
        <v>198</v>
      </c>
      <c r="E184" s="106"/>
      <c r="F184" s="21"/>
      <c r="G184" s="106" t="s">
        <v>416</v>
      </c>
      <c r="H184" s="106"/>
      <c r="I184" s="22" t="s">
        <v>200</v>
      </c>
      <c r="J184" s="106" t="s">
        <v>417</v>
      </c>
      <c r="K184" s="106"/>
      <c r="L184" s="22" t="s">
        <v>200</v>
      </c>
      <c r="M184" s="106" t="s">
        <v>198</v>
      </c>
      <c r="N184" s="106"/>
      <c r="O184" s="21"/>
      <c r="P184" s="106" t="s">
        <v>418</v>
      </c>
      <c r="Q184" s="106"/>
      <c r="R184" s="22" t="s">
        <v>200</v>
      </c>
    </row>
    <row r="185" spans="1:18" x14ac:dyDescent="0.25">
      <c r="A185" s="14"/>
      <c r="B185" s="127" t="s">
        <v>35</v>
      </c>
      <c r="C185" s="16"/>
      <c r="D185" s="44" t="s">
        <v>419</v>
      </c>
      <c r="E185" s="44"/>
      <c r="F185" s="13" t="s">
        <v>200</v>
      </c>
      <c r="G185" s="44" t="s">
        <v>420</v>
      </c>
      <c r="H185" s="44"/>
      <c r="I185" s="13" t="s">
        <v>200</v>
      </c>
      <c r="J185" s="33">
        <v>1703</v>
      </c>
      <c r="K185" s="33"/>
      <c r="L185" s="16"/>
      <c r="M185" s="44" t="s">
        <v>198</v>
      </c>
      <c r="N185" s="44"/>
      <c r="O185" s="16"/>
      <c r="P185" s="44" t="s">
        <v>421</v>
      </c>
      <c r="Q185" s="44"/>
      <c r="R185" s="13" t="s">
        <v>200</v>
      </c>
    </row>
    <row r="186" spans="1:18" x14ac:dyDescent="0.25">
      <c r="A186" s="14"/>
      <c r="B186" s="128" t="s">
        <v>40</v>
      </c>
      <c r="C186" s="21"/>
      <c r="D186" s="106" t="s">
        <v>422</v>
      </c>
      <c r="E186" s="106"/>
      <c r="F186" s="22" t="s">
        <v>200</v>
      </c>
      <c r="G186" s="34">
        <v>4519</v>
      </c>
      <c r="H186" s="34"/>
      <c r="I186" s="21"/>
      <c r="J186" s="106">
        <v>99</v>
      </c>
      <c r="K186" s="106"/>
      <c r="L186" s="21"/>
      <c r="M186" s="106" t="s">
        <v>198</v>
      </c>
      <c r="N186" s="106"/>
      <c r="O186" s="21"/>
      <c r="P186" s="106" t="s">
        <v>423</v>
      </c>
      <c r="Q186" s="106"/>
      <c r="R186" s="22" t="s">
        <v>200</v>
      </c>
    </row>
    <row r="187" spans="1:18" x14ac:dyDescent="0.25">
      <c r="A187" s="14"/>
      <c r="B187" s="127" t="s">
        <v>45</v>
      </c>
      <c r="C187" s="16"/>
      <c r="D187" s="33">
        <v>2880</v>
      </c>
      <c r="E187" s="33"/>
      <c r="F187" s="16"/>
      <c r="G187" s="33">
        <v>3224</v>
      </c>
      <c r="H187" s="33"/>
      <c r="I187" s="16"/>
      <c r="J187" s="44">
        <v>694</v>
      </c>
      <c r="K187" s="44"/>
      <c r="L187" s="16"/>
      <c r="M187" s="44" t="s">
        <v>198</v>
      </c>
      <c r="N187" s="44"/>
      <c r="O187" s="16"/>
      <c r="P187" s="33">
        <v>6798</v>
      </c>
      <c r="Q187" s="33"/>
      <c r="R187" s="16"/>
    </row>
    <row r="188" spans="1:18" x14ac:dyDescent="0.25">
      <c r="A188" s="14"/>
      <c r="B188" s="128" t="s">
        <v>133</v>
      </c>
      <c r="C188" s="21"/>
      <c r="D188" s="106" t="s">
        <v>198</v>
      </c>
      <c r="E188" s="106"/>
      <c r="F188" s="21"/>
      <c r="G188" s="34">
        <v>2378</v>
      </c>
      <c r="H188" s="34"/>
      <c r="I188" s="21"/>
      <c r="J188" s="106">
        <v>512</v>
      </c>
      <c r="K188" s="106"/>
      <c r="L188" s="21"/>
      <c r="M188" s="106" t="s">
        <v>198</v>
      </c>
      <c r="N188" s="106"/>
      <c r="O188" s="21"/>
      <c r="P188" s="34">
        <v>2890</v>
      </c>
      <c r="Q188" s="34"/>
      <c r="R188" s="21"/>
    </row>
    <row r="189" spans="1:18" x14ac:dyDescent="0.25">
      <c r="A189" s="14"/>
      <c r="B189" s="127" t="s">
        <v>134</v>
      </c>
      <c r="C189" s="16"/>
      <c r="D189" s="44" t="s">
        <v>423</v>
      </c>
      <c r="E189" s="44"/>
      <c r="F189" s="13" t="s">
        <v>200</v>
      </c>
      <c r="G189" s="33">
        <v>10381</v>
      </c>
      <c r="H189" s="33"/>
      <c r="I189" s="16"/>
      <c r="J189" s="44">
        <v>876</v>
      </c>
      <c r="K189" s="44"/>
      <c r="L189" s="16"/>
      <c r="M189" s="44" t="s">
        <v>198</v>
      </c>
      <c r="N189" s="44"/>
      <c r="O189" s="16"/>
      <c r="P189" s="33">
        <v>8046</v>
      </c>
      <c r="Q189" s="33"/>
      <c r="R189" s="16"/>
    </row>
    <row r="190" spans="1:18" ht="15.75" thickBot="1" x14ac:dyDescent="0.3">
      <c r="A190" s="14"/>
      <c r="B190" s="128" t="s">
        <v>135</v>
      </c>
      <c r="C190" s="21"/>
      <c r="D190" s="57">
        <v>5593</v>
      </c>
      <c r="E190" s="57"/>
      <c r="F190" s="21"/>
      <c r="G190" s="45" t="s">
        <v>198</v>
      </c>
      <c r="H190" s="45"/>
      <c r="I190" s="21"/>
      <c r="J190" s="45" t="s">
        <v>198</v>
      </c>
      <c r="K190" s="45"/>
      <c r="L190" s="21"/>
      <c r="M190" s="45" t="s">
        <v>198</v>
      </c>
      <c r="N190" s="45"/>
      <c r="O190" s="21"/>
      <c r="P190" s="57">
        <v>5593</v>
      </c>
      <c r="Q190" s="57"/>
      <c r="R190" s="21"/>
    </row>
    <row r="191" spans="1:18" ht="15.75" thickBot="1" x14ac:dyDescent="0.3">
      <c r="A191" s="14"/>
      <c r="B191" s="38" t="s">
        <v>136</v>
      </c>
      <c r="C191" s="16"/>
      <c r="D191" s="125">
        <v>19481</v>
      </c>
      <c r="E191" s="125"/>
      <c r="F191" s="16"/>
      <c r="G191" s="125">
        <v>80912</v>
      </c>
      <c r="H191" s="125"/>
      <c r="I191" s="16"/>
      <c r="J191" s="125">
        <v>20291</v>
      </c>
      <c r="K191" s="125"/>
      <c r="L191" s="16"/>
      <c r="M191" s="126" t="s">
        <v>198</v>
      </c>
      <c r="N191" s="126"/>
      <c r="O191" s="16"/>
      <c r="P191" s="125">
        <v>120684</v>
      </c>
      <c r="Q191" s="125"/>
      <c r="R191" s="16"/>
    </row>
    <row r="192" spans="1:18" x14ac:dyDescent="0.25">
      <c r="A192" s="14"/>
      <c r="B192" s="108"/>
      <c r="C192" s="21"/>
      <c r="D192" s="120"/>
      <c r="E192" s="120"/>
      <c r="F192" s="21"/>
      <c r="G192" s="120"/>
      <c r="H192" s="120"/>
      <c r="I192" s="21"/>
      <c r="J192" s="120"/>
      <c r="K192" s="120"/>
      <c r="L192" s="21"/>
      <c r="M192" s="120"/>
      <c r="N192" s="120"/>
      <c r="O192" s="21"/>
      <c r="P192" s="120"/>
      <c r="Q192" s="120"/>
      <c r="R192" s="21"/>
    </row>
    <row r="193" spans="1:18" x14ac:dyDescent="0.25">
      <c r="A193" s="14"/>
      <c r="B193" s="115" t="s">
        <v>137</v>
      </c>
      <c r="C193" s="16"/>
      <c r="D193" s="32"/>
      <c r="E193" s="32"/>
      <c r="F193" s="16"/>
      <c r="G193" s="32"/>
      <c r="H193" s="32"/>
      <c r="I193" s="16"/>
      <c r="J193" s="32"/>
      <c r="K193" s="32"/>
      <c r="L193" s="16"/>
      <c r="M193" s="32"/>
      <c r="N193" s="32"/>
      <c r="O193" s="16"/>
      <c r="P193" s="32"/>
      <c r="Q193" s="32"/>
      <c r="R193" s="16"/>
    </row>
    <row r="194" spans="1:18" x14ac:dyDescent="0.25">
      <c r="A194" s="14"/>
      <c r="B194" s="37" t="s">
        <v>138</v>
      </c>
      <c r="C194" s="21"/>
      <c r="D194" s="106" t="s">
        <v>424</v>
      </c>
      <c r="E194" s="106"/>
      <c r="F194" s="22" t="s">
        <v>200</v>
      </c>
      <c r="G194" s="106" t="s">
        <v>425</v>
      </c>
      <c r="H194" s="106"/>
      <c r="I194" s="22" t="s">
        <v>200</v>
      </c>
      <c r="J194" s="106" t="s">
        <v>426</v>
      </c>
      <c r="K194" s="106"/>
      <c r="L194" s="22" t="s">
        <v>200</v>
      </c>
      <c r="M194" s="106" t="s">
        <v>198</v>
      </c>
      <c r="N194" s="106"/>
      <c r="O194" s="21"/>
      <c r="P194" s="106" t="s">
        <v>427</v>
      </c>
      <c r="Q194" s="106"/>
      <c r="R194" s="22" t="s">
        <v>200</v>
      </c>
    </row>
    <row r="195" spans="1:18" x14ac:dyDescent="0.25">
      <c r="A195" s="14"/>
      <c r="B195" s="38" t="s">
        <v>139</v>
      </c>
      <c r="C195" s="16"/>
      <c r="D195" s="44" t="s">
        <v>198</v>
      </c>
      <c r="E195" s="44"/>
      <c r="F195" s="16"/>
      <c r="G195" s="44">
        <v>62</v>
      </c>
      <c r="H195" s="44"/>
      <c r="I195" s="16"/>
      <c r="J195" s="44">
        <v>456</v>
      </c>
      <c r="K195" s="44"/>
      <c r="L195" s="16"/>
      <c r="M195" s="44" t="s">
        <v>198</v>
      </c>
      <c r="N195" s="44"/>
      <c r="O195" s="16"/>
      <c r="P195" s="44">
        <v>518</v>
      </c>
      <c r="Q195" s="44"/>
      <c r="R195" s="16"/>
    </row>
    <row r="196" spans="1:18" ht="26.25" x14ac:dyDescent="0.25">
      <c r="A196" s="14"/>
      <c r="B196" s="37" t="s">
        <v>140</v>
      </c>
      <c r="C196" s="21"/>
      <c r="D196" s="106" t="s">
        <v>198</v>
      </c>
      <c r="E196" s="106"/>
      <c r="F196" s="21"/>
      <c r="G196" s="106" t="s">
        <v>428</v>
      </c>
      <c r="H196" s="106"/>
      <c r="I196" s="22" t="s">
        <v>200</v>
      </c>
      <c r="J196" s="106" t="s">
        <v>198</v>
      </c>
      <c r="K196" s="106"/>
      <c r="L196" s="21"/>
      <c r="M196" s="106" t="s">
        <v>198</v>
      </c>
      <c r="N196" s="106"/>
      <c r="O196" s="21"/>
      <c r="P196" s="106" t="s">
        <v>428</v>
      </c>
      <c r="Q196" s="106"/>
      <c r="R196" s="22" t="s">
        <v>200</v>
      </c>
    </row>
    <row r="197" spans="1:18" ht="27" thickBot="1" x14ac:dyDescent="0.3">
      <c r="A197" s="14"/>
      <c r="B197" s="38" t="s">
        <v>141</v>
      </c>
      <c r="C197" s="16"/>
      <c r="D197" s="82" t="s">
        <v>198</v>
      </c>
      <c r="E197" s="82"/>
      <c r="F197" s="16"/>
      <c r="G197" s="82" t="s">
        <v>429</v>
      </c>
      <c r="H197" s="82"/>
      <c r="I197" s="13" t="s">
        <v>200</v>
      </c>
      <c r="J197" s="82" t="s">
        <v>198</v>
      </c>
      <c r="K197" s="82"/>
      <c r="L197" s="16"/>
      <c r="M197" s="82" t="s">
        <v>198</v>
      </c>
      <c r="N197" s="82"/>
      <c r="O197" s="16"/>
      <c r="P197" s="82" t="s">
        <v>429</v>
      </c>
      <c r="Q197" s="82"/>
      <c r="R197" s="13" t="s">
        <v>200</v>
      </c>
    </row>
    <row r="198" spans="1:18" ht="15.75" thickBot="1" x14ac:dyDescent="0.3">
      <c r="A198" s="14"/>
      <c r="B198" s="37" t="s">
        <v>142</v>
      </c>
      <c r="C198" s="21"/>
      <c r="D198" s="123" t="s">
        <v>424</v>
      </c>
      <c r="E198" s="123"/>
      <c r="F198" s="22" t="s">
        <v>200</v>
      </c>
      <c r="G198" s="123" t="s">
        <v>430</v>
      </c>
      <c r="H198" s="123"/>
      <c r="I198" s="22" t="s">
        <v>200</v>
      </c>
      <c r="J198" s="123" t="s">
        <v>431</v>
      </c>
      <c r="K198" s="123"/>
      <c r="L198" s="22" t="s">
        <v>200</v>
      </c>
      <c r="M198" s="123" t="s">
        <v>198</v>
      </c>
      <c r="N198" s="123"/>
      <c r="O198" s="21"/>
      <c r="P198" s="123" t="s">
        <v>432</v>
      </c>
      <c r="Q198" s="123"/>
      <c r="R198" s="22" t="s">
        <v>200</v>
      </c>
    </row>
    <row r="199" spans="1:18" x14ac:dyDescent="0.25">
      <c r="A199" s="14"/>
      <c r="B199" s="19"/>
      <c r="C199" s="16"/>
      <c r="D199" s="103"/>
      <c r="E199" s="103"/>
      <c r="F199" s="16"/>
      <c r="G199" s="103"/>
      <c r="H199" s="103"/>
      <c r="I199" s="16"/>
      <c r="J199" s="103"/>
      <c r="K199" s="103"/>
      <c r="L199" s="16"/>
      <c r="M199" s="103"/>
      <c r="N199" s="103"/>
      <c r="O199" s="16"/>
      <c r="P199" s="103"/>
      <c r="Q199" s="103"/>
      <c r="R199" s="16"/>
    </row>
    <row r="200" spans="1:18" x14ac:dyDescent="0.25">
      <c r="A200" s="14"/>
      <c r="B200" s="114" t="s">
        <v>143</v>
      </c>
      <c r="C200" s="21"/>
      <c r="D200" s="56"/>
      <c r="E200" s="56"/>
      <c r="F200" s="21"/>
      <c r="G200" s="56"/>
      <c r="H200" s="56"/>
      <c r="I200" s="21"/>
      <c r="J200" s="56"/>
      <c r="K200" s="56"/>
      <c r="L200" s="21"/>
      <c r="M200" s="56"/>
      <c r="N200" s="56"/>
      <c r="O200" s="21"/>
      <c r="P200" s="56"/>
      <c r="Q200" s="56"/>
      <c r="R200" s="21"/>
    </row>
    <row r="201" spans="1:18" x14ac:dyDescent="0.25">
      <c r="A201" s="14"/>
      <c r="B201" s="38" t="s">
        <v>144</v>
      </c>
      <c r="C201" s="16"/>
      <c r="D201" s="33">
        <v>580000</v>
      </c>
      <c r="E201" s="33"/>
      <c r="F201" s="16"/>
      <c r="G201" s="44" t="s">
        <v>198</v>
      </c>
      <c r="H201" s="44"/>
      <c r="I201" s="16"/>
      <c r="J201" s="44" t="s">
        <v>198</v>
      </c>
      <c r="K201" s="44"/>
      <c r="L201" s="16"/>
      <c r="M201" s="44" t="s">
        <v>198</v>
      </c>
      <c r="N201" s="44"/>
      <c r="O201" s="16"/>
      <c r="P201" s="33">
        <v>580000</v>
      </c>
      <c r="Q201" s="33"/>
      <c r="R201" s="16"/>
    </row>
    <row r="202" spans="1:18" x14ac:dyDescent="0.25">
      <c r="A202" s="14"/>
      <c r="B202" s="37" t="s">
        <v>145</v>
      </c>
      <c r="C202" s="21"/>
      <c r="D202" s="106" t="s">
        <v>433</v>
      </c>
      <c r="E202" s="106"/>
      <c r="F202" s="22" t="s">
        <v>200</v>
      </c>
      <c r="G202" s="106" t="s">
        <v>198</v>
      </c>
      <c r="H202" s="106"/>
      <c r="I202" s="21"/>
      <c r="J202" s="106" t="s">
        <v>198</v>
      </c>
      <c r="K202" s="106"/>
      <c r="L202" s="21"/>
      <c r="M202" s="106" t="s">
        <v>198</v>
      </c>
      <c r="N202" s="106"/>
      <c r="O202" s="21"/>
      <c r="P202" s="106" t="s">
        <v>433</v>
      </c>
      <c r="Q202" s="106"/>
      <c r="R202" s="22" t="s">
        <v>200</v>
      </c>
    </row>
    <row r="203" spans="1:18" ht="26.25" x14ac:dyDescent="0.25">
      <c r="A203" s="14"/>
      <c r="B203" s="38" t="s">
        <v>146</v>
      </c>
      <c r="C203" s="16"/>
      <c r="D203" s="33">
        <v>298500</v>
      </c>
      <c r="E203" s="33"/>
      <c r="F203" s="16"/>
      <c r="G203" s="44" t="s">
        <v>198</v>
      </c>
      <c r="H203" s="44"/>
      <c r="I203" s="16"/>
      <c r="J203" s="44" t="s">
        <v>198</v>
      </c>
      <c r="K203" s="44"/>
      <c r="L203" s="16"/>
      <c r="M203" s="44" t="s">
        <v>198</v>
      </c>
      <c r="N203" s="44"/>
      <c r="O203" s="16"/>
      <c r="P203" s="33">
        <v>298500</v>
      </c>
      <c r="Q203" s="33"/>
      <c r="R203" s="16"/>
    </row>
    <row r="204" spans="1:18" x14ac:dyDescent="0.25">
      <c r="A204" s="14"/>
      <c r="B204" s="37" t="s">
        <v>147</v>
      </c>
      <c r="C204" s="21"/>
      <c r="D204" s="106" t="s">
        <v>434</v>
      </c>
      <c r="E204" s="106"/>
      <c r="F204" s="22" t="s">
        <v>200</v>
      </c>
      <c r="G204" s="106" t="s">
        <v>198</v>
      </c>
      <c r="H204" s="106"/>
      <c r="I204" s="21"/>
      <c r="J204" s="106" t="s">
        <v>198</v>
      </c>
      <c r="K204" s="106"/>
      <c r="L204" s="21"/>
      <c r="M204" s="106" t="s">
        <v>198</v>
      </c>
      <c r="N204" s="106"/>
      <c r="O204" s="21"/>
      <c r="P204" s="106" t="s">
        <v>434</v>
      </c>
      <c r="Q204" s="106"/>
      <c r="R204" s="22" t="s">
        <v>200</v>
      </c>
    </row>
    <row r="205" spans="1:18" x14ac:dyDescent="0.25">
      <c r="A205" s="14"/>
      <c r="B205" s="38" t="s">
        <v>148</v>
      </c>
      <c r="C205" s="16"/>
      <c r="D205" s="33">
        <v>600000</v>
      </c>
      <c r="E205" s="33"/>
      <c r="F205" s="16"/>
      <c r="G205" s="44" t="s">
        <v>198</v>
      </c>
      <c r="H205" s="44"/>
      <c r="I205" s="16"/>
      <c r="J205" s="44" t="s">
        <v>198</v>
      </c>
      <c r="K205" s="44"/>
      <c r="L205" s="16"/>
      <c r="M205" s="44" t="s">
        <v>198</v>
      </c>
      <c r="N205" s="44"/>
      <c r="O205" s="16"/>
      <c r="P205" s="33">
        <v>600000</v>
      </c>
      <c r="Q205" s="33"/>
      <c r="R205" s="16"/>
    </row>
    <row r="206" spans="1:18" ht="26.25" x14ac:dyDescent="0.25">
      <c r="A206" s="14"/>
      <c r="B206" s="37" t="s">
        <v>150</v>
      </c>
      <c r="C206" s="21"/>
      <c r="D206" s="106" t="s">
        <v>435</v>
      </c>
      <c r="E206" s="106"/>
      <c r="F206" s="22" t="s">
        <v>200</v>
      </c>
      <c r="G206" s="106" t="s">
        <v>198</v>
      </c>
      <c r="H206" s="106"/>
      <c r="I206" s="21"/>
      <c r="J206" s="106" t="s">
        <v>198</v>
      </c>
      <c r="K206" s="106"/>
      <c r="L206" s="21"/>
      <c r="M206" s="106" t="s">
        <v>198</v>
      </c>
      <c r="N206" s="106"/>
      <c r="O206" s="21"/>
      <c r="P206" s="106" t="s">
        <v>435</v>
      </c>
      <c r="Q206" s="106"/>
      <c r="R206" s="22" t="s">
        <v>200</v>
      </c>
    </row>
    <row r="207" spans="1:18" x14ac:dyDescent="0.25">
      <c r="A207" s="14"/>
      <c r="B207" s="38" t="s">
        <v>151</v>
      </c>
      <c r="C207" s="16"/>
      <c r="D207" s="33">
        <v>8154</v>
      </c>
      <c r="E207" s="33"/>
      <c r="F207" s="16"/>
      <c r="G207" s="44" t="s">
        <v>198</v>
      </c>
      <c r="H207" s="44"/>
      <c r="I207" s="16"/>
      <c r="J207" s="33">
        <v>1084</v>
      </c>
      <c r="K207" s="33"/>
      <c r="L207" s="16"/>
      <c r="M207" s="44" t="s">
        <v>198</v>
      </c>
      <c r="N207" s="44"/>
      <c r="O207" s="16"/>
      <c r="P207" s="33">
        <v>9238</v>
      </c>
      <c r="Q207" s="33"/>
      <c r="R207" s="16"/>
    </row>
    <row r="208" spans="1:18" x14ac:dyDescent="0.25">
      <c r="A208" s="14"/>
      <c r="B208" s="37" t="s">
        <v>152</v>
      </c>
      <c r="C208" s="21"/>
      <c r="D208" s="106" t="s">
        <v>436</v>
      </c>
      <c r="E208" s="106"/>
      <c r="F208" s="22" t="s">
        <v>200</v>
      </c>
      <c r="G208" s="106" t="s">
        <v>437</v>
      </c>
      <c r="H208" s="106"/>
      <c r="I208" s="22" t="s">
        <v>200</v>
      </c>
      <c r="J208" s="106" t="s">
        <v>438</v>
      </c>
      <c r="K208" s="106"/>
      <c r="L208" s="22" t="s">
        <v>200</v>
      </c>
      <c r="M208" s="106" t="s">
        <v>198</v>
      </c>
      <c r="N208" s="106"/>
      <c r="O208" s="21"/>
      <c r="P208" s="106" t="s">
        <v>439</v>
      </c>
      <c r="Q208" s="106"/>
      <c r="R208" s="22" t="s">
        <v>200</v>
      </c>
    </row>
    <row r="209" spans="1:18" x14ac:dyDescent="0.25">
      <c r="A209" s="14"/>
      <c r="B209" s="38" t="s">
        <v>153</v>
      </c>
      <c r="C209" s="16"/>
      <c r="D209" s="44" t="s">
        <v>440</v>
      </c>
      <c r="E209" s="44"/>
      <c r="F209" s="13" t="s">
        <v>200</v>
      </c>
      <c r="G209" s="44" t="s">
        <v>198</v>
      </c>
      <c r="H209" s="44"/>
      <c r="I209" s="16"/>
      <c r="J209" s="44" t="s">
        <v>198</v>
      </c>
      <c r="K209" s="44"/>
      <c r="L209" s="16"/>
      <c r="M209" s="44" t="s">
        <v>198</v>
      </c>
      <c r="N209" s="44"/>
      <c r="O209" s="16"/>
      <c r="P209" s="44" t="s">
        <v>440</v>
      </c>
      <c r="Q209" s="44"/>
      <c r="R209" s="13" t="s">
        <v>200</v>
      </c>
    </row>
    <row r="210" spans="1:18" x14ac:dyDescent="0.25">
      <c r="A210" s="14"/>
      <c r="B210" s="37" t="s">
        <v>441</v>
      </c>
      <c r="C210" s="21"/>
      <c r="D210" s="106" t="s">
        <v>442</v>
      </c>
      <c r="E210" s="106"/>
      <c r="F210" s="22" t="s">
        <v>200</v>
      </c>
      <c r="G210" s="106" t="s">
        <v>198</v>
      </c>
      <c r="H210" s="106"/>
      <c r="I210" s="21"/>
      <c r="J210" s="106" t="s">
        <v>198</v>
      </c>
      <c r="K210" s="106"/>
      <c r="L210" s="21"/>
      <c r="M210" s="106" t="s">
        <v>198</v>
      </c>
      <c r="N210" s="106"/>
      <c r="O210" s="21"/>
      <c r="P210" s="106" t="s">
        <v>442</v>
      </c>
      <c r="Q210" s="106"/>
      <c r="R210" s="22" t="s">
        <v>200</v>
      </c>
    </row>
    <row r="211" spans="1:18" x14ac:dyDescent="0.25">
      <c r="A211" s="14"/>
      <c r="B211" s="38" t="s">
        <v>443</v>
      </c>
      <c r="C211" s="16"/>
      <c r="D211" s="44" t="s">
        <v>444</v>
      </c>
      <c r="E211" s="44"/>
      <c r="F211" s="13" t="s">
        <v>200</v>
      </c>
      <c r="G211" s="44" t="s">
        <v>198</v>
      </c>
      <c r="H211" s="44"/>
      <c r="I211" s="16"/>
      <c r="J211" s="44" t="s">
        <v>198</v>
      </c>
      <c r="K211" s="44"/>
      <c r="L211" s="16"/>
      <c r="M211" s="44" t="s">
        <v>198</v>
      </c>
      <c r="N211" s="44"/>
      <c r="O211" s="16"/>
      <c r="P211" s="44" t="s">
        <v>444</v>
      </c>
      <c r="Q211" s="44"/>
      <c r="R211" s="13" t="s">
        <v>200</v>
      </c>
    </row>
    <row r="212" spans="1:18" x14ac:dyDescent="0.25">
      <c r="A212" s="14"/>
      <c r="B212" s="37" t="s">
        <v>445</v>
      </c>
      <c r="C212" s="21"/>
      <c r="D212" s="34">
        <v>21889</v>
      </c>
      <c r="E212" s="34"/>
      <c r="F212" s="21"/>
      <c r="G212" s="106" t="s">
        <v>446</v>
      </c>
      <c r="H212" s="106"/>
      <c r="I212" s="22" t="s">
        <v>200</v>
      </c>
      <c r="J212" s="106" t="s">
        <v>447</v>
      </c>
      <c r="K212" s="106"/>
      <c r="L212" s="22" t="s">
        <v>200</v>
      </c>
      <c r="M212" s="106" t="s">
        <v>198</v>
      </c>
      <c r="N212" s="106"/>
      <c r="O212" s="21"/>
      <c r="P212" s="106" t="s">
        <v>198</v>
      </c>
      <c r="Q212" s="106"/>
      <c r="R212" s="21"/>
    </row>
    <row r="213" spans="1:18" ht="15.75" thickBot="1" x14ac:dyDescent="0.3">
      <c r="A213" s="14"/>
      <c r="B213" s="38" t="s">
        <v>119</v>
      </c>
      <c r="C213" s="16"/>
      <c r="D213" s="82" t="s">
        <v>198</v>
      </c>
      <c r="E213" s="82"/>
      <c r="F213" s="16"/>
      <c r="G213" s="82" t="s">
        <v>198</v>
      </c>
      <c r="H213" s="82"/>
      <c r="I213" s="16"/>
      <c r="J213" s="82" t="s">
        <v>448</v>
      </c>
      <c r="K213" s="82"/>
      <c r="L213" s="13" t="s">
        <v>200</v>
      </c>
      <c r="M213" s="82" t="s">
        <v>198</v>
      </c>
      <c r="N213" s="82"/>
      <c r="O213" s="16"/>
      <c r="P213" s="82" t="s">
        <v>448</v>
      </c>
      <c r="Q213" s="82"/>
      <c r="R213" s="13" t="s">
        <v>200</v>
      </c>
    </row>
    <row r="214" spans="1:18" ht="15.75" thickBot="1" x14ac:dyDescent="0.3">
      <c r="A214" s="14"/>
      <c r="B214" s="37" t="s">
        <v>158</v>
      </c>
      <c r="C214" s="21"/>
      <c r="D214" s="123" t="s">
        <v>449</v>
      </c>
      <c r="E214" s="123"/>
      <c r="F214" s="22" t="s">
        <v>200</v>
      </c>
      <c r="G214" s="123" t="s">
        <v>450</v>
      </c>
      <c r="H214" s="123"/>
      <c r="I214" s="22" t="s">
        <v>200</v>
      </c>
      <c r="J214" s="123" t="s">
        <v>451</v>
      </c>
      <c r="K214" s="123"/>
      <c r="L214" s="22" t="s">
        <v>200</v>
      </c>
      <c r="M214" s="123" t="s">
        <v>198</v>
      </c>
      <c r="N214" s="123"/>
      <c r="O214" s="21"/>
      <c r="P214" s="123" t="s">
        <v>452</v>
      </c>
      <c r="Q214" s="123"/>
      <c r="R214" s="22" t="s">
        <v>200</v>
      </c>
    </row>
    <row r="215" spans="1:18" x14ac:dyDescent="0.25">
      <c r="A215" s="14"/>
      <c r="B215" s="19"/>
      <c r="C215" s="16"/>
      <c r="D215" s="103"/>
      <c r="E215" s="103"/>
      <c r="F215" s="16"/>
      <c r="G215" s="103"/>
      <c r="H215" s="103"/>
      <c r="I215" s="16"/>
      <c r="J215" s="103"/>
      <c r="K215" s="103"/>
      <c r="L215" s="16"/>
      <c r="M215" s="103"/>
      <c r="N215" s="103"/>
      <c r="O215" s="16"/>
      <c r="P215" s="103"/>
      <c r="Q215" s="103"/>
      <c r="R215" s="16"/>
    </row>
    <row r="216" spans="1:18" x14ac:dyDescent="0.25">
      <c r="A216" s="14"/>
      <c r="B216" s="37" t="s">
        <v>453</v>
      </c>
      <c r="C216" s="21"/>
      <c r="D216" s="106" t="s">
        <v>454</v>
      </c>
      <c r="E216" s="106"/>
      <c r="F216" s="22" t="s">
        <v>200</v>
      </c>
      <c r="G216" s="106" t="s">
        <v>455</v>
      </c>
      <c r="H216" s="106"/>
      <c r="I216" s="22" t="s">
        <v>200</v>
      </c>
      <c r="J216" s="106" t="s">
        <v>456</v>
      </c>
      <c r="K216" s="106"/>
      <c r="L216" s="22" t="s">
        <v>200</v>
      </c>
      <c r="M216" s="106" t="s">
        <v>198</v>
      </c>
      <c r="N216" s="106"/>
      <c r="O216" s="21"/>
      <c r="P216" s="106" t="s">
        <v>457</v>
      </c>
      <c r="Q216" s="106"/>
      <c r="R216" s="22" t="s">
        <v>200</v>
      </c>
    </row>
    <row r="217" spans="1:18" x14ac:dyDescent="0.25">
      <c r="A217" s="14"/>
      <c r="B217" s="19"/>
      <c r="C217" s="16"/>
      <c r="D217" s="32"/>
      <c r="E217" s="32"/>
      <c r="F217" s="16"/>
      <c r="G217" s="32"/>
      <c r="H217" s="32"/>
      <c r="I217" s="16"/>
      <c r="J217" s="32"/>
      <c r="K217" s="32"/>
      <c r="L217" s="16"/>
      <c r="M217" s="32"/>
      <c r="N217" s="32"/>
      <c r="O217" s="16"/>
      <c r="P217" s="32"/>
      <c r="Q217" s="32"/>
      <c r="R217" s="16"/>
    </row>
    <row r="218" spans="1:18" ht="27" thickBot="1" x14ac:dyDescent="0.3">
      <c r="A218" s="14"/>
      <c r="B218" s="37" t="s">
        <v>160</v>
      </c>
      <c r="C218" s="21"/>
      <c r="D218" s="57">
        <v>35070</v>
      </c>
      <c r="E218" s="57"/>
      <c r="F218" s="21"/>
      <c r="G218" s="57">
        <v>3734</v>
      </c>
      <c r="H218" s="57"/>
      <c r="I218" s="21"/>
      <c r="J218" s="57">
        <v>1340</v>
      </c>
      <c r="K218" s="57"/>
      <c r="L218" s="21"/>
      <c r="M218" s="45" t="s">
        <v>198</v>
      </c>
      <c r="N218" s="45"/>
      <c r="O218" s="21"/>
      <c r="P218" s="57">
        <v>40144</v>
      </c>
      <c r="Q218" s="57"/>
      <c r="R218" s="21"/>
    </row>
    <row r="219" spans="1:18" ht="15.75" thickBot="1" x14ac:dyDescent="0.3">
      <c r="A219" s="14"/>
      <c r="B219" s="38" t="s">
        <v>161</v>
      </c>
      <c r="C219" s="16"/>
      <c r="D219" s="42" t="s">
        <v>185</v>
      </c>
      <c r="E219" s="43">
        <v>5052</v>
      </c>
      <c r="F219" s="16"/>
      <c r="G219" s="42" t="s">
        <v>185</v>
      </c>
      <c r="H219" s="43">
        <v>2996</v>
      </c>
      <c r="I219" s="16"/>
      <c r="J219" s="42" t="s">
        <v>185</v>
      </c>
      <c r="K219" s="43">
        <v>1245</v>
      </c>
      <c r="L219" s="16"/>
      <c r="M219" s="42" t="s">
        <v>185</v>
      </c>
      <c r="N219" s="129" t="s">
        <v>198</v>
      </c>
      <c r="O219" s="16"/>
      <c r="P219" s="42" t="s">
        <v>185</v>
      </c>
      <c r="Q219" s="43">
        <v>9293</v>
      </c>
      <c r="R219" s="16"/>
    </row>
    <row r="220" spans="1:18" ht="15.75" thickTop="1" x14ac:dyDescent="0.25">
      <c r="A220" s="14"/>
      <c r="B220" s="48"/>
      <c r="C220" s="48"/>
      <c r="D220" s="48"/>
      <c r="E220" s="48"/>
      <c r="F220" s="48"/>
      <c r="G220" s="48"/>
      <c r="H220" s="48"/>
      <c r="I220" s="48"/>
      <c r="J220" s="48"/>
      <c r="K220" s="48"/>
      <c r="L220" s="48"/>
      <c r="M220" s="48"/>
      <c r="N220" s="48"/>
      <c r="O220" s="48"/>
      <c r="P220" s="48"/>
      <c r="Q220" s="48"/>
      <c r="R220" s="48"/>
    </row>
    <row r="221" spans="1:18" x14ac:dyDescent="0.25">
      <c r="A221" s="14"/>
      <c r="B221" s="48" t="s">
        <v>458</v>
      </c>
      <c r="C221" s="48"/>
      <c r="D221" s="48"/>
      <c r="E221" s="48"/>
      <c r="F221" s="48"/>
      <c r="G221" s="48"/>
      <c r="H221" s="48"/>
      <c r="I221" s="48"/>
      <c r="J221" s="48"/>
      <c r="K221" s="48"/>
      <c r="L221" s="48"/>
      <c r="M221" s="48"/>
      <c r="N221" s="48"/>
      <c r="O221" s="48"/>
      <c r="P221" s="48"/>
      <c r="Q221" s="48"/>
      <c r="R221" s="48"/>
    </row>
    <row r="222" spans="1:18" x14ac:dyDescent="0.25">
      <c r="A222" s="14"/>
      <c r="B222" s="79"/>
      <c r="C222" s="79"/>
      <c r="D222" s="79"/>
      <c r="E222" s="79"/>
      <c r="F222" s="79"/>
      <c r="G222" s="79"/>
      <c r="H222" s="79"/>
      <c r="I222" s="79"/>
      <c r="J222" s="79"/>
      <c r="K222" s="79"/>
      <c r="L222" s="79"/>
      <c r="M222" s="79"/>
      <c r="N222" s="79"/>
      <c r="O222" s="79"/>
      <c r="P222" s="79"/>
      <c r="Q222" s="79"/>
      <c r="R222" s="79"/>
    </row>
    <row r="223" spans="1:18" x14ac:dyDescent="0.25">
      <c r="A223" s="14"/>
      <c r="B223" s="135" t="s">
        <v>215</v>
      </c>
      <c r="C223" s="135"/>
      <c r="D223" s="135"/>
      <c r="E223" s="135"/>
      <c r="F223" s="135"/>
      <c r="G223" s="135"/>
      <c r="H223" s="135"/>
      <c r="I223" s="135"/>
      <c r="J223" s="135"/>
      <c r="K223" s="135"/>
      <c r="L223" s="135"/>
      <c r="M223" s="135"/>
      <c r="N223" s="135"/>
      <c r="O223" s="135"/>
      <c r="P223" s="135"/>
      <c r="Q223" s="135"/>
      <c r="R223" s="135"/>
    </row>
    <row r="224" spans="1:18" x14ac:dyDescent="0.25">
      <c r="A224" s="14"/>
      <c r="B224" s="135" t="s">
        <v>459</v>
      </c>
      <c r="C224" s="135"/>
      <c r="D224" s="135"/>
      <c r="E224" s="135"/>
      <c r="F224" s="135"/>
      <c r="G224" s="135"/>
      <c r="H224" s="135"/>
      <c r="I224" s="135"/>
      <c r="J224" s="135"/>
      <c r="K224" s="135"/>
      <c r="L224" s="135"/>
      <c r="M224" s="135"/>
      <c r="N224" s="135"/>
      <c r="O224" s="135"/>
      <c r="P224" s="135"/>
      <c r="Q224" s="135"/>
      <c r="R224" s="135"/>
    </row>
    <row r="225" spans="1:18" x14ac:dyDescent="0.25">
      <c r="A225" s="14"/>
      <c r="B225" s="135" t="s">
        <v>460</v>
      </c>
      <c r="C225" s="135"/>
      <c r="D225" s="135"/>
      <c r="E225" s="135"/>
      <c r="F225" s="135"/>
      <c r="G225" s="135"/>
      <c r="H225" s="135"/>
      <c r="I225" s="135"/>
      <c r="J225" s="135"/>
      <c r="K225" s="135"/>
      <c r="L225" s="135"/>
      <c r="M225" s="135"/>
      <c r="N225" s="135"/>
      <c r="O225" s="135"/>
      <c r="P225" s="135"/>
      <c r="Q225" s="135"/>
      <c r="R225" s="135"/>
    </row>
    <row r="226" spans="1:18" x14ac:dyDescent="0.25">
      <c r="A226" s="14"/>
      <c r="B226" s="135" t="s">
        <v>333</v>
      </c>
      <c r="C226" s="135"/>
      <c r="D226" s="135"/>
      <c r="E226" s="135"/>
      <c r="F226" s="135"/>
      <c r="G226" s="135"/>
      <c r="H226" s="135"/>
      <c r="I226" s="135"/>
      <c r="J226" s="135"/>
      <c r="K226" s="135"/>
      <c r="L226" s="135"/>
      <c r="M226" s="135"/>
      <c r="N226" s="135"/>
      <c r="O226" s="135"/>
      <c r="P226" s="135"/>
      <c r="Q226" s="135"/>
      <c r="R226" s="135"/>
    </row>
    <row r="227" spans="1:18" x14ac:dyDescent="0.25">
      <c r="A227" s="14"/>
      <c r="B227" s="48"/>
      <c r="C227" s="48"/>
      <c r="D227" s="48"/>
      <c r="E227" s="48"/>
      <c r="F227" s="48"/>
      <c r="G227" s="48"/>
      <c r="H227" s="48"/>
      <c r="I227" s="48"/>
      <c r="J227" s="48"/>
      <c r="K227" s="48"/>
      <c r="L227" s="48"/>
      <c r="M227" s="48"/>
      <c r="N227" s="48"/>
      <c r="O227" s="48"/>
      <c r="P227" s="48"/>
      <c r="Q227" s="48"/>
      <c r="R227" s="48"/>
    </row>
    <row r="228" spans="1:18" x14ac:dyDescent="0.25">
      <c r="A228" s="14"/>
      <c r="B228" s="87"/>
      <c r="C228" s="99"/>
      <c r="D228" s="90" t="s">
        <v>373</v>
      </c>
      <c r="E228" s="90"/>
      <c r="F228" s="130"/>
      <c r="G228" s="90" t="s">
        <v>337</v>
      </c>
      <c r="H228" s="90"/>
      <c r="I228" s="130"/>
      <c r="J228" s="90" t="s">
        <v>339</v>
      </c>
      <c r="K228" s="90"/>
      <c r="L228" s="130"/>
      <c r="M228" s="90" t="s">
        <v>341</v>
      </c>
      <c r="N228" s="90"/>
      <c r="O228" s="130"/>
      <c r="P228" s="90" t="s">
        <v>342</v>
      </c>
      <c r="Q228" s="90"/>
      <c r="R228" s="130"/>
    </row>
    <row r="229" spans="1:18" x14ac:dyDescent="0.25">
      <c r="A229" s="14"/>
      <c r="B229" s="87"/>
      <c r="C229" s="99"/>
      <c r="D229" s="90" t="s">
        <v>335</v>
      </c>
      <c r="E229" s="90"/>
      <c r="F229" s="130"/>
      <c r="G229" s="90" t="s">
        <v>338</v>
      </c>
      <c r="H229" s="90"/>
      <c r="I229" s="130"/>
      <c r="J229" s="90" t="s">
        <v>340</v>
      </c>
      <c r="K229" s="90"/>
      <c r="L229" s="130"/>
      <c r="M229" s="90"/>
      <c r="N229" s="90"/>
      <c r="O229" s="130"/>
      <c r="P229" s="90"/>
      <c r="Q229" s="90"/>
      <c r="R229" s="130"/>
    </row>
    <row r="230" spans="1:18" ht="15.75" thickBot="1" x14ac:dyDescent="0.3">
      <c r="A230" s="14"/>
      <c r="B230" s="87"/>
      <c r="C230" s="99"/>
      <c r="D230" s="89" t="s">
        <v>336</v>
      </c>
      <c r="E230" s="89"/>
      <c r="F230" s="130"/>
      <c r="G230" s="93"/>
      <c r="H230" s="93"/>
      <c r="I230" s="130"/>
      <c r="J230" s="93"/>
      <c r="K230" s="93"/>
      <c r="L230" s="130"/>
      <c r="M230" s="89"/>
      <c r="N230" s="89"/>
      <c r="O230" s="130"/>
      <c r="P230" s="89"/>
      <c r="Q230" s="89"/>
      <c r="R230" s="130"/>
    </row>
    <row r="231" spans="1:18" x14ac:dyDescent="0.25">
      <c r="A231" s="14"/>
      <c r="B231" s="84"/>
      <c r="C231" s="85"/>
      <c r="D231" s="90" t="s">
        <v>184</v>
      </c>
      <c r="E231" s="90"/>
      <c r="F231" s="90"/>
      <c r="G231" s="90"/>
      <c r="H231" s="90"/>
      <c r="I231" s="90"/>
      <c r="J231" s="90"/>
      <c r="K231" s="90"/>
      <c r="L231" s="90"/>
      <c r="M231" s="90"/>
      <c r="N231" s="90"/>
      <c r="O231" s="90"/>
      <c r="P231" s="90"/>
      <c r="Q231" s="90"/>
      <c r="R231" s="85"/>
    </row>
    <row r="232" spans="1:18" x14ac:dyDescent="0.25">
      <c r="A232" s="14"/>
      <c r="B232" s="84"/>
      <c r="C232" s="85"/>
      <c r="D232" s="100"/>
      <c r="E232" s="100"/>
      <c r="F232" s="85"/>
      <c r="G232" s="100"/>
      <c r="H232" s="100"/>
      <c r="I232" s="85"/>
      <c r="J232" s="100"/>
      <c r="K232" s="100"/>
      <c r="L232" s="85"/>
      <c r="M232" s="100"/>
      <c r="N232" s="100"/>
      <c r="O232" s="85"/>
      <c r="P232" s="100"/>
      <c r="Q232" s="100"/>
      <c r="R232" s="85"/>
    </row>
    <row r="233" spans="1:18" x14ac:dyDescent="0.25">
      <c r="A233" s="14"/>
      <c r="B233" s="114" t="s">
        <v>343</v>
      </c>
      <c r="C233" s="21"/>
      <c r="D233" s="56"/>
      <c r="E233" s="56"/>
      <c r="F233" s="21"/>
      <c r="G233" s="56"/>
      <c r="H233" s="56"/>
      <c r="I233" s="21"/>
      <c r="J233" s="56"/>
      <c r="K233" s="56"/>
      <c r="L233" s="21"/>
      <c r="M233" s="56"/>
      <c r="N233" s="56"/>
      <c r="O233" s="21"/>
      <c r="P233" s="56"/>
      <c r="Q233" s="56"/>
      <c r="R233" s="21"/>
    </row>
    <row r="234" spans="1:18" x14ac:dyDescent="0.25">
      <c r="A234" s="14"/>
      <c r="B234" s="38" t="s">
        <v>30</v>
      </c>
      <c r="C234" s="16"/>
      <c r="D234" s="32"/>
      <c r="E234" s="32"/>
      <c r="F234" s="16"/>
      <c r="G234" s="32"/>
      <c r="H234" s="32"/>
      <c r="I234" s="16"/>
      <c r="J234" s="32"/>
      <c r="K234" s="32"/>
      <c r="L234" s="16"/>
      <c r="M234" s="32"/>
      <c r="N234" s="32"/>
      <c r="O234" s="16"/>
      <c r="P234" s="32"/>
      <c r="Q234" s="32"/>
      <c r="R234" s="16"/>
    </row>
    <row r="235" spans="1:18" x14ac:dyDescent="0.25">
      <c r="A235" s="14"/>
      <c r="B235" s="52" t="s">
        <v>31</v>
      </c>
      <c r="C235" s="21"/>
      <c r="D235" s="22" t="s">
        <v>185</v>
      </c>
      <c r="E235" s="23">
        <v>35070</v>
      </c>
      <c r="F235" s="21"/>
      <c r="G235" s="22" t="s">
        <v>185</v>
      </c>
      <c r="H235" s="23">
        <v>3734</v>
      </c>
      <c r="I235" s="21"/>
      <c r="J235" s="22" t="s">
        <v>185</v>
      </c>
      <c r="K235" s="23">
        <v>1340</v>
      </c>
      <c r="L235" s="21"/>
      <c r="M235" s="22" t="s">
        <v>185</v>
      </c>
      <c r="N235" s="40" t="s">
        <v>198</v>
      </c>
      <c r="O235" s="21"/>
      <c r="P235" s="22" t="s">
        <v>185</v>
      </c>
      <c r="Q235" s="23">
        <v>40144</v>
      </c>
      <c r="R235" s="21"/>
    </row>
    <row r="236" spans="1:18" x14ac:dyDescent="0.25">
      <c r="A236" s="14"/>
      <c r="B236" s="51" t="s">
        <v>344</v>
      </c>
      <c r="C236" s="16"/>
      <c r="D236" s="44" t="s">
        <v>198</v>
      </c>
      <c r="E236" s="44"/>
      <c r="F236" s="16"/>
      <c r="G236" s="33">
        <v>308043</v>
      </c>
      <c r="H236" s="33"/>
      <c r="I236" s="16"/>
      <c r="J236" s="33">
        <v>53531</v>
      </c>
      <c r="K236" s="33"/>
      <c r="L236" s="16"/>
      <c r="M236" s="44" t="s">
        <v>461</v>
      </c>
      <c r="N236" s="44"/>
      <c r="O236" s="13" t="s">
        <v>347</v>
      </c>
      <c r="P236" s="33">
        <v>359929</v>
      </c>
      <c r="Q236" s="33"/>
      <c r="R236" s="16"/>
    </row>
    <row r="237" spans="1:18" x14ac:dyDescent="0.25">
      <c r="A237" s="14"/>
      <c r="B237" s="52" t="s">
        <v>33</v>
      </c>
      <c r="C237" s="21"/>
      <c r="D237" s="34">
        <v>12383</v>
      </c>
      <c r="E237" s="34"/>
      <c r="F237" s="21"/>
      <c r="G237" s="34">
        <v>1060</v>
      </c>
      <c r="H237" s="34"/>
      <c r="I237" s="21"/>
      <c r="J237" s="34">
        <v>4434</v>
      </c>
      <c r="K237" s="34"/>
      <c r="L237" s="21"/>
      <c r="M237" s="106" t="s">
        <v>198</v>
      </c>
      <c r="N237" s="106"/>
      <c r="O237" s="21"/>
      <c r="P237" s="34">
        <v>17877</v>
      </c>
      <c r="Q237" s="34"/>
      <c r="R237" s="21"/>
    </row>
    <row r="238" spans="1:18" x14ac:dyDescent="0.25">
      <c r="A238" s="14"/>
      <c r="B238" s="51" t="s">
        <v>34</v>
      </c>
      <c r="C238" s="16"/>
      <c r="D238" s="33">
        <v>3895</v>
      </c>
      <c r="E238" s="33"/>
      <c r="F238" s="16"/>
      <c r="G238" s="44" t="s">
        <v>198</v>
      </c>
      <c r="H238" s="44"/>
      <c r="I238" s="16"/>
      <c r="J238" s="44" t="s">
        <v>198</v>
      </c>
      <c r="K238" s="44"/>
      <c r="L238" s="16"/>
      <c r="M238" s="44" t="s">
        <v>198</v>
      </c>
      <c r="N238" s="44"/>
      <c r="O238" s="16"/>
      <c r="P238" s="33">
        <v>3895</v>
      </c>
      <c r="Q238" s="33"/>
      <c r="R238" s="16"/>
    </row>
    <row r="239" spans="1:18" x14ac:dyDescent="0.25">
      <c r="A239" s="14"/>
      <c r="B239" s="52" t="s">
        <v>345</v>
      </c>
      <c r="C239" s="21"/>
      <c r="D239" s="106" t="s">
        <v>198</v>
      </c>
      <c r="E239" s="106"/>
      <c r="F239" s="21"/>
      <c r="G239" s="34">
        <v>1021479</v>
      </c>
      <c r="H239" s="34"/>
      <c r="I239" s="21"/>
      <c r="J239" s="34">
        <v>102694</v>
      </c>
      <c r="K239" s="34"/>
      <c r="L239" s="21"/>
      <c r="M239" s="106" t="s">
        <v>462</v>
      </c>
      <c r="N239" s="106"/>
      <c r="O239" s="22" t="s">
        <v>365</v>
      </c>
      <c r="P239" s="106" t="s">
        <v>198</v>
      </c>
      <c r="Q239" s="106"/>
      <c r="R239" s="21"/>
    </row>
    <row r="240" spans="1:18" ht="15.75" thickBot="1" x14ac:dyDescent="0.3">
      <c r="A240" s="14"/>
      <c r="B240" s="51" t="s">
        <v>35</v>
      </c>
      <c r="C240" s="16"/>
      <c r="D240" s="35">
        <v>5600</v>
      </c>
      <c r="E240" s="35"/>
      <c r="F240" s="16"/>
      <c r="G240" s="35">
        <v>19655</v>
      </c>
      <c r="H240" s="35"/>
      <c r="I240" s="16"/>
      <c r="J240" s="35">
        <v>6563</v>
      </c>
      <c r="K240" s="35"/>
      <c r="L240" s="16"/>
      <c r="M240" s="82" t="s">
        <v>198</v>
      </c>
      <c r="N240" s="82"/>
      <c r="O240" s="16"/>
      <c r="P240" s="35">
        <v>31818</v>
      </c>
      <c r="Q240" s="35"/>
      <c r="R240" s="16"/>
    </row>
    <row r="241" spans="1:18" x14ac:dyDescent="0.25">
      <c r="A241" s="14"/>
      <c r="B241" s="37" t="s">
        <v>36</v>
      </c>
      <c r="C241" s="21"/>
      <c r="D241" s="59">
        <v>56948</v>
      </c>
      <c r="E241" s="59"/>
      <c r="F241" s="21"/>
      <c r="G241" s="59">
        <v>1353971</v>
      </c>
      <c r="H241" s="59"/>
      <c r="I241" s="21"/>
      <c r="J241" s="59">
        <v>168562</v>
      </c>
      <c r="K241" s="59"/>
      <c r="L241" s="21"/>
      <c r="M241" s="119" t="s">
        <v>463</v>
      </c>
      <c r="N241" s="119"/>
      <c r="O241" s="22" t="s">
        <v>200</v>
      </c>
      <c r="P241" s="59">
        <v>453663</v>
      </c>
      <c r="Q241" s="59"/>
      <c r="R241" s="21"/>
    </row>
    <row r="242" spans="1:18" x14ac:dyDescent="0.25">
      <c r="A242" s="14"/>
      <c r="B242" s="19"/>
      <c r="C242" s="16"/>
      <c r="D242" s="32"/>
      <c r="E242" s="32"/>
      <c r="F242" s="16"/>
      <c r="G242" s="32"/>
      <c r="H242" s="32"/>
      <c r="I242" s="16"/>
      <c r="J242" s="32"/>
      <c r="K242" s="32"/>
      <c r="L242" s="16"/>
      <c r="M242" s="32"/>
      <c r="N242" s="32"/>
      <c r="O242" s="16"/>
      <c r="P242" s="32"/>
      <c r="Q242" s="32"/>
      <c r="R242" s="16"/>
    </row>
    <row r="243" spans="1:18" x14ac:dyDescent="0.25">
      <c r="A243" s="14"/>
      <c r="B243" s="37" t="s">
        <v>37</v>
      </c>
      <c r="C243" s="21"/>
      <c r="D243" s="34">
        <v>16344</v>
      </c>
      <c r="E243" s="34"/>
      <c r="F243" s="21"/>
      <c r="G243" s="34">
        <v>425677</v>
      </c>
      <c r="H243" s="34"/>
      <c r="I243" s="21"/>
      <c r="J243" s="34">
        <v>59531</v>
      </c>
      <c r="K243" s="34"/>
      <c r="L243" s="21"/>
      <c r="M243" s="106" t="s">
        <v>198</v>
      </c>
      <c r="N243" s="106"/>
      <c r="O243" s="21"/>
      <c r="P243" s="34">
        <v>501552</v>
      </c>
      <c r="Q243" s="34"/>
      <c r="R243" s="21"/>
    </row>
    <row r="244" spans="1:18" x14ac:dyDescent="0.25">
      <c r="A244" s="14"/>
      <c r="B244" s="38" t="s">
        <v>348</v>
      </c>
      <c r="C244" s="16"/>
      <c r="D244" s="33">
        <v>2930022</v>
      </c>
      <c r="E244" s="33"/>
      <c r="F244" s="16"/>
      <c r="G244" s="33">
        <v>82475</v>
      </c>
      <c r="H244" s="33"/>
      <c r="I244" s="16"/>
      <c r="J244" s="44" t="s">
        <v>198</v>
      </c>
      <c r="K244" s="44"/>
      <c r="L244" s="16"/>
      <c r="M244" s="44" t="s">
        <v>464</v>
      </c>
      <c r="N244" s="44"/>
      <c r="O244" s="13" t="s">
        <v>465</v>
      </c>
      <c r="P244" s="44" t="s">
        <v>198</v>
      </c>
      <c r="Q244" s="44"/>
      <c r="R244" s="16"/>
    </row>
    <row r="245" spans="1:18" x14ac:dyDescent="0.25">
      <c r="A245" s="14"/>
      <c r="B245" s="37" t="s">
        <v>38</v>
      </c>
      <c r="C245" s="21"/>
      <c r="D245" s="106" t="s">
        <v>198</v>
      </c>
      <c r="E245" s="106"/>
      <c r="F245" s="21"/>
      <c r="G245" s="34">
        <v>1640534</v>
      </c>
      <c r="H245" s="34"/>
      <c r="I245" s="21"/>
      <c r="J245" s="106" t="s">
        <v>198</v>
      </c>
      <c r="K245" s="106"/>
      <c r="L245" s="21"/>
      <c r="M245" s="106" t="s">
        <v>198</v>
      </c>
      <c r="N245" s="106"/>
      <c r="O245" s="21"/>
      <c r="P245" s="34">
        <v>1640534</v>
      </c>
      <c r="Q245" s="34"/>
      <c r="R245" s="21"/>
    </row>
    <row r="246" spans="1:18" x14ac:dyDescent="0.25">
      <c r="A246" s="14"/>
      <c r="B246" s="38" t="s">
        <v>39</v>
      </c>
      <c r="C246" s="16"/>
      <c r="D246" s="44" t="s">
        <v>198</v>
      </c>
      <c r="E246" s="44"/>
      <c r="F246" s="16"/>
      <c r="G246" s="33">
        <v>71745</v>
      </c>
      <c r="H246" s="33"/>
      <c r="I246" s="16"/>
      <c r="J246" s="44" t="s">
        <v>198</v>
      </c>
      <c r="K246" s="44"/>
      <c r="L246" s="16"/>
      <c r="M246" s="44" t="s">
        <v>198</v>
      </c>
      <c r="N246" s="44"/>
      <c r="O246" s="16"/>
      <c r="P246" s="33">
        <v>71745</v>
      </c>
      <c r="Q246" s="33"/>
      <c r="R246" s="16"/>
    </row>
    <row r="247" spans="1:18" x14ac:dyDescent="0.25">
      <c r="A247" s="14"/>
      <c r="B247" s="37" t="s">
        <v>351</v>
      </c>
      <c r="C247" s="21"/>
      <c r="D247" s="34">
        <v>5107</v>
      </c>
      <c r="E247" s="34"/>
      <c r="F247" s="21"/>
      <c r="G247" s="106" t="s">
        <v>198</v>
      </c>
      <c r="H247" s="106"/>
      <c r="I247" s="21"/>
      <c r="J247" s="106" t="s">
        <v>198</v>
      </c>
      <c r="K247" s="106"/>
      <c r="L247" s="21"/>
      <c r="M247" s="106" t="s">
        <v>466</v>
      </c>
      <c r="N247" s="106"/>
      <c r="O247" s="22" t="s">
        <v>467</v>
      </c>
      <c r="P247" s="106" t="s">
        <v>198</v>
      </c>
      <c r="Q247" s="106"/>
      <c r="R247" s="21"/>
    </row>
    <row r="248" spans="1:18" ht="15.75" thickBot="1" x14ac:dyDescent="0.3">
      <c r="A248" s="14"/>
      <c r="B248" s="38" t="s">
        <v>40</v>
      </c>
      <c r="C248" s="16"/>
      <c r="D248" s="35">
        <v>28680</v>
      </c>
      <c r="E248" s="35"/>
      <c r="F248" s="16"/>
      <c r="G248" s="35">
        <v>63447</v>
      </c>
      <c r="H248" s="35"/>
      <c r="I248" s="16"/>
      <c r="J248" s="82">
        <v>692</v>
      </c>
      <c r="K248" s="82"/>
      <c r="L248" s="16"/>
      <c r="M248" s="82" t="s">
        <v>198</v>
      </c>
      <c r="N248" s="82"/>
      <c r="O248" s="16"/>
      <c r="P248" s="35">
        <v>92819</v>
      </c>
      <c r="Q248" s="35"/>
      <c r="R248" s="16"/>
    </row>
    <row r="249" spans="1:18" x14ac:dyDescent="0.25">
      <c r="A249" s="14"/>
      <c r="B249" s="108"/>
      <c r="C249" s="21"/>
      <c r="D249" s="120"/>
      <c r="E249" s="120"/>
      <c r="F249" s="21"/>
      <c r="G249" s="120"/>
      <c r="H249" s="120"/>
      <c r="I249" s="21"/>
      <c r="J249" s="120"/>
      <c r="K249" s="120"/>
      <c r="L249" s="21"/>
      <c r="M249" s="120"/>
      <c r="N249" s="120"/>
      <c r="O249" s="21"/>
      <c r="P249" s="120"/>
      <c r="Q249" s="120"/>
      <c r="R249" s="21"/>
    </row>
    <row r="250" spans="1:18" ht="15.75" thickBot="1" x14ac:dyDescent="0.3">
      <c r="A250" s="14"/>
      <c r="B250" s="115" t="s">
        <v>41</v>
      </c>
      <c r="C250" s="16"/>
      <c r="D250" s="42" t="s">
        <v>185</v>
      </c>
      <c r="E250" s="110">
        <v>3037101</v>
      </c>
      <c r="F250" s="16"/>
      <c r="G250" s="42" t="s">
        <v>185</v>
      </c>
      <c r="H250" s="110">
        <v>3637849</v>
      </c>
      <c r="I250" s="16"/>
      <c r="J250" s="42" t="s">
        <v>185</v>
      </c>
      <c r="K250" s="110">
        <v>228785</v>
      </c>
      <c r="L250" s="16"/>
      <c r="M250" s="42" t="s">
        <v>185</v>
      </c>
      <c r="N250" s="116" t="s">
        <v>468</v>
      </c>
      <c r="O250" s="13" t="s">
        <v>200</v>
      </c>
      <c r="P250" s="42" t="s">
        <v>185</v>
      </c>
      <c r="Q250" s="110">
        <v>2760313</v>
      </c>
      <c r="R250" s="16"/>
    </row>
    <row r="251" spans="1:18" ht="15.75" thickTop="1" x14ac:dyDescent="0.25">
      <c r="A251" s="14"/>
      <c r="B251" s="108"/>
      <c r="C251" s="21"/>
      <c r="D251" s="112"/>
      <c r="E251" s="112"/>
      <c r="F251" s="21"/>
      <c r="G251" s="112"/>
      <c r="H251" s="112"/>
      <c r="I251" s="21"/>
      <c r="J251" s="112"/>
      <c r="K251" s="112"/>
      <c r="L251" s="21"/>
      <c r="M251" s="112"/>
      <c r="N251" s="112"/>
      <c r="O251" s="21"/>
      <c r="P251" s="112"/>
      <c r="Q251" s="112"/>
      <c r="R251" s="21"/>
    </row>
    <row r="252" spans="1:18" x14ac:dyDescent="0.25">
      <c r="A252" s="14"/>
      <c r="B252" s="115" t="s">
        <v>355</v>
      </c>
      <c r="C252" s="16"/>
      <c r="D252" s="32"/>
      <c r="E252" s="32"/>
      <c r="F252" s="16"/>
      <c r="G252" s="32"/>
      <c r="H252" s="32"/>
      <c r="I252" s="16"/>
      <c r="J252" s="32"/>
      <c r="K252" s="32"/>
      <c r="L252" s="16"/>
      <c r="M252" s="32"/>
      <c r="N252" s="32"/>
      <c r="O252" s="16"/>
      <c r="P252" s="32"/>
      <c r="Q252" s="32"/>
      <c r="R252" s="16"/>
    </row>
    <row r="253" spans="1:18" x14ac:dyDescent="0.25">
      <c r="A253" s="14"/>
      <c r="B253" s="37" t="s">
        <v>42</v>
      </c>
      <c r="C253" s="21"/>
      <c r="D253" s="56"/>
      <c r="E253" s="56"/>
      <c r="F253" s="21"/>
      <c r="G253" s="56"/>
      <c r="H253" s="56"/>
      <c r="I253" s="21"/>
      <c r="J253" s="56"/>
      <c r="K253" s="56"/>
      <c r="L253" s="21"/>
      <c r="M253" s="56"/>
      <c r="N253" s="56"/>
      <c r="O253" s="21"/>
      <c r="P253" s="56"/>
      <c r="Q253" s="56"/>
      <c r="R253" s="21"/>
    </row>
    <row r="254" spans="1:18" x14ac:dyDescent="0.25">
      <c r="A254" s="14"/>
      <c r="B254" s="51" t="s">
        <v>43</v>
      </c>
      <c r="C254" s="16"/>
      <c r="D254" s="13" t="s">
        <v>185</v>
      </c>
      <c r="E254" s="25">
        <v>17836</v>
      </c>
      <c r="F254" s="16"/>
      <c r="G254" s="13" t="s">
        <v>185</v>
      </c>
      <c r="H254" s="39" t="s">
        <v>198</v>
      </c>
      <c r="I254" s="16"/>
      <c r="J254" s="13" t="s">
        <v>185</v>
      </c>
      <c r="K254" s="39" t="s">
        <v>198</v>
      </c>
      <c r="L254" s="16"/>
      <c r="M254" s="13" t="s">
        <v>185</v>
      </c>
      <c r="N254" s="39" t="s">
        <v>198</v>
      </c>
      <c r="O254" s="16"/>
      <c r="P254" s="13" t="s">
        <v>185</v>
      </c>
      <c r="Q254" s="25">
        <v>17836</v>
      </c>
      <c r="R254" s="16"/>
    </row>
    <row r="255" spans="1:18" ht="26.25" x14ac:dyDescent="0.25">
      <c r="A255" s="14"/>
      <c r="B255" s="52" t="s">
        <v>44</v>
      </c>
      <c r="C255" s="21"/>
      <c r="D255" s="34">
        <v>8916</v>
      </c>
      <c r="E255" s="34"/>
      <c r="F255" s="21"/>
      <c r="G255" s="34">
        <v>1059</v>
      </c>
      <c r="H255" s="34"/>
      <c r="I255" s="21"/>
      <c r="J255" s="34">
        <v>1671</v>
      </c>
      <c r="K255" s="34"/>
      <c r="L255" s="21"/>
      <c r="M255" s="106" t="s">
        <v>198</v>
      </c>
      <c r="N255" s="106"/>
      <c r="O255" s="21"/>
      <c r="P255" s="34">
        <v>11646</v>
      </c>
      <c r="Q255" s="34"/>
      <c r="R255" s="21"/>
    </row>
    <row r="256" spans="1:18" x14ac:dyDescent="0.25">
      <c r="A256" s="14"/>
      <c r="B256" s="51" t="s">
        <v>45</v>
      </c>
      <c r="C256" s="16"/>
      <c r="D256" s="33">
        <v>4674</v>
      </c>
      <c r="E256" s="33"/>
      <c r="F256" s="16"/>
      <c r="G256" s="33">
        <v>72213</v>
      </c>
      <c r="H256" s="33"/>
      <c r="I256" s="16"/>
      <c r="J256" s="33">
        <v>12660</v>
      </c>
      <c r="K256" s="33"/>
      <c r="L256" s="16"/>
      <c r="M256" s="44" t="s">
        <v>198</v>
      </c>
      <c r="N256" s="44"/>
      <c r="O256" s="16"/>
      <c r="P256" s="33">
        <v>89547</v>
      </c>
      <c r="Q256" s="33"/>
      <c r="R256" s="16"/>
    </row>
    <row r="257" spans="1:18" x14ac:dyDescent="0.25">
      <c r="A257" s="14"/>
      <c r="B257" s="52" t="s">
        <v>356</v>
      </c>
      <c r="C257" s="21"/>
      <c r="D257" s="34">
        <v>1124173</v>
      </c>
      <c r="E257" s="34"/>
      <c r="F257" s="21"/>
      <c r="G257" s="106" t="s">
        <v>198</v>
      </c>
      <c r="H257" s="106"/>
      <c r="I257" s="21"/>
      <c r="J257" s="106" t="s">
        <v>198</v>
      </c>
      <c r="K257" s="106"/>
      <c r="L257" s="21"/>
      <c r="M257" s="106" t="s">
        <v>462</v>
      </c>
      <c r="N257" s="106"/>
      <c r="O257" s="22" t="s">
        <v>365</v>
      </c>
      <c r="P257" s="106" t="s">
        <v>198</v>
      </c>
      <c r="Q257" s="106"/>
      <c r="R257" s="21"/>
    </row>
    <row r="258" spans="1:18" x14ac:dyDescent="0.25">
      <c r="A258" s="14"/>
      <c r="B258" s="51" t="s">
        <v>46</v>
      </c>
      <c r="C258" s="16"/>
      <c r="D258" s="44">
        <v>186</v>
      </c>
      <c r="E258" s="44"/>
      <c r="F258" s="16"/>
      <c r="G258" s="33">
        <v>88096</v>
      </c>
      <c r="H258" s="33"/>
      <c r="I258" s="16"/>
      <c r="J258" s="44">
        <v>304</v>
      </c>
      <c r="K258" s="44"/>
      <c r="L258" s="16"/>
      <c r="M258" s="44" t="s">
        <v>198</v>
      </c>
      <c r="N258" s="44"/>
      <c r="O258" s="16"/>
      <c r="P258" s="33">
        <v>88586</v>
      </c>
      <c r="Q258" s="33"/>
      <c r="R258" s="16"/>
    </row>
    <row r="259" spans="1:18" x14ac:dyDescent="0.25">
      <c r="A259" s="14"/>
      <c r="B259" s="52" t="s">
        <v>47</v>
      </c>
      <c r="C259" s="21"/>
      <c r="D259" s="34">
        <v>4249</v>
      </c>
      <c r="E259" s="34"/>
      <c r="F259" s="21"/>
      <c r="G259" s="34">
        <v>44508</v>
      </c>
      <c r="H259" s="34"/>
      <c r="I259" s="21"/>
      <c r="J259" s="34">
        <v>6957</v>
      </c>
      <c r="K259" s="34"/>
      <c r="L259" s="21"/>
      <c r="M259" s="106" t="s">
        <v>198</v>
      </c>
      <c r="N259" s="106"/>
      <c r="O259" s="21"/>
      <c r="P259" s="34">
        <v>55714</v>
      </c>
      <c r="Q259" s="34"/>
      <c r="R259" s="21"/>
    </row>
    <row r="260" spans="1:18" x14ac:dyDescent="0.25">
      <c r="A260" s="14"/>
      <c r="B260" s="51" t="s">
        <v>48</v>
      </c>
      <c r="C260" s="16"/>
      <c r="D260" s="33">
        <v>17955</v>
      </c>
      <c r="E260" s="33"/>
      <c r="F260" s="16"/>
      <c r="G260" s="44">
        <v>804</v>
      </c>
      <c r="H260" s="44"/>
      <c r="I260" s="16"/>
      <c r="J260" s="44" t="s">
        <v>198</v>
      </c>
      <c r="K260" s="44"/>
      <c r="L260" s="16"/>
      <c r="M260" s="44" t="s">
        <v>198</v>
      </c>
      <c r="N260" s="44"/>
      <c r="O260" s="16"/>
      <c r="P260" s="33">
        <v>18759</v>
      </c>
      <c r="Q260" s="33"/>
      <c r="R260" s="16"/>
    </row>
    <row r="261" spans="1:18" x14ac:dyDescent="0.25">
      <c r="A261" s="14"/>
      <c r="B261" s="52" t="s">
        <v>49</v>
      </c>
      <c r="C261" s="21"/>
      <c r="D261" s="34">
        <v>58650</v>
      </c>
      <c r="E261" s="34"/>
      <c r="F261" s="21"/>
      <c r="G261" s="34">
        <v>39876</v>
      </c>
      <c r="H261" s="34"/>
      <c r="I261" s="21"/>
      <c r="J261" s="34">
        <v>8754</v>
      </c>
      <c r="K261" s="34"/>
      <c r="L261" s="21"/>
      <c r="M261" s="106" t="s">
        <v>198</v>
      </c>
      <c r="N261" s="106"/>
      <c r="O261" s="21"/>
      <c r="P261" s="34">
        <v>107280</v>
      </c>
      <c r="Q261" s="34"/>
      <c r="R261" s="21"/>
    </row>
    <row r="262" spans="1:18" ht="15.75" thickBot="1" x14ac:dyDescent="0.3">
      <c r="A262" s="14"/>
      <c r="B262" s="51" t="s">
        <v>50</v>
      </c>
      <c r="C262" s="16"/>
      <c r="D262" s="82" t="s">
        <v>198</v>
      </c>
      <c r="E262" s="82"/>
      <c r="F262" s="16"/>
      <c r="G262" s="82" t="s">
        <v>198</v>
      </c>
      <c r="H262" s="82"/>
      <c r="I262" s="16"/>
      <c r="J262" s="35">
        <v>2723</v>
      </c>
      <c r="K262" s="35"/>
      <c r="L262" s="16"/>
      <c r="M262" s="82" t="s">
        <v>461</v>
      </c>
      <c r="N262" s="82"/>
      <c r="O262" s="13" t="s">
        <v>347</v>
      </c>
      <c r="P262" s="35">
        <v>1078</v>
      </c>
      <c r="Q262" s="35"/>
      <c r="R262" s="16"/>
    </row>
    <row r="263" spans="1:18" x14ac:dyDescent="0.25">
      <c r="A263" s="14"/>
      <c r="B263" s="37" t="s">
        <v>51</v>
      </c>
      <c r="C263" s="21"/>
      <c r="D263" s="59">
        <v>1236639</v>
      </c>
      <c r="E263" s="59"/>
      <c r="F263" s="21"/>
      <c r="G263" s="59">
        <v>246556</v>
      </c>
      <c r="H263" s="59"/>
      <c r="I263" s="21"/>
      <c r="J263" s="59">
        <v>33069</v>
      </c>
      <c r="K263" s="59"/>
      <c r="L263" s="21"/>
      <c r="M263" s="119" t="s">
        <v>463</v>
      </c>
      <c r="N263" s="119"/>
      <c r="O263" s="22" t="s">
        <v>200</v>
      </c>
      <c r="P263" s="59">
        <v>390446</v>
      </c>
      <c r="Q263" s="59"/>
      <c r="R263" s="21"/>
    </row>
    <row r="264" spans="1:18" x14ac:dyDescent="0.25">
      <c r="A264" s="14"/>
      <c r="B264" s="19"/>
      <c r="C264" s="16"/>
      <c r="D264" s="32"/>
      <c r="E264" s="32"/>
      <c r="F264" s="16"/>
      <c r="G264" s="32"/>
      <c r="H264" s="32"/>
      <c r="I264" s="16"/>
      <c r="J264" s="32"/>
      <c r="K264" s="32"/>
      <c r="L264" s="16"/>
      <c r="M264" s="32"/>
      <c r="N264" s="32"/>
      <c r="O264" s="16"/>
      <c r="P264" s="32"/>
      <c r="Q264" s="32"/>
      <c r="R264" s="16"/>
    </row>
    <row r="265" spans="1:18" x14ac:dyDescent="0.25">
      <c r="A265" s="14"/>
      <c r="B265" s="37" t="s">
        <v>52</v>
      </c>
      <c r="C265" s="21"/>
      <c r="D265" s="34">
        <v>872671</v>
      </c>
      <c r="E265" s="34"/>
      <c r="F265" s="21"/>
      <c r="G265" s="34">
        <v>358104</v>
      </c>
      <c r="H265" s="34"/>
      <c r="I265" s="21"/>
      <c r="J265" s="34">
        <v>60522</v>
      </c>
      <c r="K265" s="34"/>
      <c r="L265" s="21"/>
      <c r="M265" s="106" t="s">
        <v>198</v>
      </c>
      <c r="N265" s="106"/>
      <c r="O265" s="21"/>
      <c r="P265" s="34">
        <v>1291297</v>
      </c>
      <c r="Q265" s="34"/>
      <c r="R265" s="21"/>
    </row>
    <row r="266" spans="1:18" x14ac:dyDescent="0.25">
      <c r="A266" s="14"/>
      <c r="B266" s="38" t="s">
        <v>53</v>
      </c>
      <c r="C266" s="16"/>
      <c r="D266" s="44" t="s">
        <v>198</v>
      </c>
      <c r="E266" s="44"/>
      <c r="F266" s="16"/>
      <c r="G266" s="33">
        <v>85287</v>
      </c>
      <c r="H266" s="33"/>
      <c r="I266" s="16"/>
      <c r="J266" s="33">
        <v>9330</v>
      </c>
      <c r="K266" s="33"/>
      <c r="L266" s="16"/>
      <c r="M266" s="44" t="s">
        <v>466</v>
      </c>
      <c r="N266" s="44"/>
      <c r="O266" s="13" t="s">
        <v>467</v>
      </c>
      <c r="P266" s="33">
        <v>89510</v>
      </c>
      <c r="Q266" s="33"/>
      <c r="R266" s="16"/>
    </row>
    <row r="267" spans="1:18" ht="15.75" thickBot="1" x14ac:dyDescent="0.3">
      <c r="A267" s="14"/>
      <c r="B267" s="37" t="s">
        <v>54</v>
      </c>
      <c r="C267" s="21"/>
      <c r="D267" s="57">
        <v>46474</v>
      </c>
      <c r="E267" s="57"/>
      <c r="F267" s="21"/>
      <c r="G267" s="57">
        <v>20275</v>
      </c>
      <c r="H267" s="57"/>
      <c r="I267" s="21"/>
      <c r="J267" s="57">
        <v>1753</v>
      </c>
      <c r="K267" s="57"/>
      <c r="L267" s="21"/>
      <c r="M267" s="45" t="s">
        <v>198</v>
      </c>
      <c r="N267" s="45"/>
      <c r="O267" s="21"/>
      <c r="P267" s="57">
        <v>68502</v>
      </c>
      <c r="Q267" s="57"/>
      <c r="R267" s="21"/>
    </row>
    <row r="268" spans="1:18" x14ac:dyDescent="0.25">
      <c r="A268" s="14"/>
      <c r="B268" s="19"/>
      <c r="C268" s="16"/>
      <c r="D268" s="103"/>
      <c r="E268" s="103"/>
      <c r="F268" s="16"/>
      <c r="G268" s="103"/>
      <c r="H268" s="103"/>
      <c r="I268" s="16"/>
      <c r="J268" s="103"/>
      <c r="K268" s="103"/>
      <c r="L268" s="16"/>
      <c r="M268" s="103"/>
      <c r="N268" s="103"/>
      <c r="O268" s="16"/>
      <c r="P268" s="103"/>
      <c r="Q268" s="103"/>
      <c r="R268" s="16"/>
    </row>
    <row r="269" spans="1:18" x14ac:dyDescent="0.25">
      <c r="A269" s="14"/>
      <c r="B269" s="37" t="s">
        <v>55</v>
      </c>
      <c r="C269" s="21"/>
      <c r="D269" s="34">
        <v>2155784</v>
      </c>
      <c r="E269" s="34"/>
      <c r="F269" s="21"/>
      <c r="G269" s="34">
        <v>710222</v>
      </c>
      <c r="H269" s="34"/>
      <c r="I269" s="21"/>
      <c r="J269" s="34">
        <v>104674</v>
      </c>
      <c r="K269" s="34"/>
      <c r="L269" s="21"/>
      <c r="M269" s="106" t="s">
        <v>469</v>
      </c>
      <c r="N269" s="106"/>
      <c r="O269" s="22" t="s">
        <v>200</v>
      </c>
      <c r="P269" s="34">
        <v>1839755</v>
      </c>
      <c r="Q269" s="34"/>
      <c r="R269" s="21"/>
    </row>
    <row r="270" spans="1:18" x14ac:dyDescent="0.25">
      <c r="A270" s="14"/>
      <c r="B270" s="19"/>
      <c r="C270" s="16"/>
      <c r="D270" s="32"/>
      <c r="E270" s="32"/>
      <c r="F270" s="16"/>
      <c r="G270" s="32"/>
      <c r="H270" s="32"/>
      <c r="I270" s="16"/>
      <c r="J270" s="32"/>
      <c r="K270" s="32"/>
      <c r="L270" s="16"/>
      <c r="M270" s="32"/>
      <c r="N270" s="32"/>
      <c r="O270" s="16"/>
      <c r="P270" s="32"/>
      <c r="Q270" s="32"/>
      <c r="R270" s="16"/>
    </row>
    <row r="271" spans="1:18" x14ac:dyDescent="0.25">
      <c r="A271" s="14"/>
      <c r="B271" s="37" t="s">
        <v>56</v>
      </c>
      <c r="C271" s="21"/>
      <c r="D271" s="106" t="s">
        <v>198</v>
      </c>
      <c r="E271" s="106"/>
      <c r="F271" s="21"/>
      <c r="G271" s="106" t="s">
        <v>198</v>
      </c>
      <c r="H271" s="106"/>
      <c r="I271" s="21"/>
      <c r="J271" s="34">
        <v>10811</v>
      </c>
      <c r="K271" s="34"/>
      <c r="L271" s="21"/>
      <c r="M271" s="106" t="s">
        <v>198</v>
      </c>
      <c r="N271" s="106"/>
      <c r="O271" s="21"/>
      <c r="P271" s="34">
        <v>10811</v>
      </c>
      <c r="Q271" s="34"/>
      <c r="R271" s="21"/>
    </row>
    <row r="272" spans="1:18" x14ac:dyDescent="0.25">
      <c r="A272" s="14"/>
      <c r="B272" s="19"/>
      <c r="C272" s="16"/>
      <c r="D272" s="32"/>
      <c r="E272" s="32"/>
      <c r="F272" s="16"/>
      <c r="G272" s="32"/>
      <c r="H272" s="32"/>
      <c r="I272" s="16"/>
      <c r="J272" s="32"/>
      <c r="K272" s="32"/>
      <c r="L272" s="16"/>
      <c r="M272" s="32"/>
      <c r="N272" s="32"/>
      <c r="O272" s="16"/>
      <c r="P272" s="32"/>
      <c r="Q272" s="32"/>
      <c r="R272" s="16"/>
    </row>
    <row r="273" spans="1:18" x14ac:dyDescent="0.25">
      <c r="A273" s="14"/>
      <c r="B273" s="37" t="s">
        <v>359</v>
      </c>
      <c r="C273" s="21"/>
      <c r="D273" s="56"/>
      <c r="E273" s="56"/>
      <c r="F273" s="21"/>
      <c r="G273" s="56"/>
      <c r="H273" s="56"/>
      <c r="I273" s="21"/>
      <c r="J273" s="56"/>
      <c r="K273" s="56"/>
      <c r="L273" s="21"/>
      <c r="M273" s="56"/>
      <c r="N273" s="56"/>
      <c r="O273" s="21"/>
      <c r="P273" s="56"/>
      <c r="Q273" s="56"/>
      <c r="R273" s="21"/>
    </row>
    <row r="274" spans="1:18" x14ac:dyDescent="0.25">
      <c r="A274" s="14"/>
      <c r="B274" s="51" t="s">
        <v>58</v>
      </c>
      <c r="C274" s="16"/>
      <c r="D274" s="44">
        <v>0</v>
      </c>
      <c r="E274" s="44"/>
      <c r="F274" s="16"/>
      <c r="G274" s="44" t="s">
        <v>198</v>
      </c>
      <c r="H274" s="44"/>
      <c r="I274" s="16"/>
      <c r="J274" s="44" t="s">
        <v>198</v>
      </c>
      <c r="K274" s="44"/>
      <c r="L274" s="16"/>
      <c r="M274" s="44" t="s">
        <v>198</v>
      </c>
      <c r="N274" s="44"/>
      <c r="O274" s="16"/>
      <c r="P274" s="44">
        <v>0</v>
      </c>
      <c r="Q274" s="44"/>
      <c r="R274" s="16"/>
    </row>
    <row r="275" spans="1:18" x14ac:dyDescent="0.25">
      <c r="A275" s="14"/>
      <c r="B275" s="52" t="s">
        <v>59</v>
      </c>
      <c r="C275" s="21"/>
      <c r="D275" s="34">
        <v>859839</v>
      </c>
      <c r="E275" s="34"/>
      <c r="F275" s="21"/>
      <c r="G275" s="106" t="s">
        <v>198</v>
      </c>
      <c r="H275" s="106"/>
      <c r="I275" s="21"/>
      <c r="J275" s="106" t="s">
        <v>198</v>
      </c>
      <c r="K275" s="106"/>
      <c r="L275" s="21"/>
      <c r="M275" s="106" t="s">
        <v>198</v>
      </c>
      <c r="N275" s="106"/>
      <c r="O275" s="21"/>
      <c r="P275" s="34">
        <v>859839</v>
      </c>
      <c r="Q275" s="34"/>
      <c r="R275" s="21"/>
    </row>
    <row r="276" spans="1:18" x14ac:dyDescent="0.25">
      <c r="A276" s="14"/>
      <c r="B276" s="51" t="s">
        <v>470</v>
      </c>
      <c r="C276" s="16"/>
      <c r="D276" s="33">
        <v>21478</v>
      </c>
      <c r="E276" s="33"/>
      <c r="F276" s="16"/>
      <c r="G276" s="33">
        <v>790692</v>
      </c>
      <c r="H276" s="33"/>
      <c r="I276" s="16"/>
      <c r="J276" s="33">
        <v>21197</v>
      </c>
      <c r="K276" s="33"/>
      <c r="L276" s="16"/>
      <c r="M276" s="44" t="s">
        <v>471</v>
      </c>
      <c r="N276" s="44"/>
      <c r="O276" s="13" t="s">
        <v>353</v>
      </c>
      <c r="P276" s="33">
        <v>21478</v>
      </c>
      <c r="Q276" s="33"/>
      <c r="R276" s="16"/>
    </row>
    <row r="277" spans="1:18" ht="15.75" thickBot="1" x14ac:dyDescent="0.3">
      <c r="A277" s="14"/>
      <c r="B277" s="52" t="s">
        <v>363</v>
      </c>
      <c r="C277" s="21"/>
      <c r="D277" s="45" t="s">
        <v>198</v>
      </c>
      <c r="E277" s="45"/>
      <c r="F277" s="21"/>
      <c r="G277" s="57">
        <v>2136935</v>
      </c>
      <c r="H277" s="57"/>
      <c r="I277" s="21"/>
      <c r="J277" s="57">
        <v>63673</v>
      </c>
      <c r="K277" s="57"/>
      <c r="L277" s="21"/>
      <c r="M277" s="45" t="s">
        <v>472</v>
      </c>
      <c r="N277" s="45"/>
      <c r="O277" s="22" t="s">
        <v>362</v>
      </c>
      <c r="P277" s="45" t="s">
        <v>198</v>
      </c>
      <c r="Q277" s="45"/>
      <c r="R277" s="21"/>
    </row>
    <row r="278" spans="1:18" ht="26.25" x14ac:dyDescent="0.25">
      <c r="A278" s="14"/>
      <c r="B278" s="38" t="s">
        <v>366</v>
      </c>
      <c r="C278" s="16"/>
      <c r="D278" s="58">
        <v>881317</v>
      </c>
      <c r="E278" s="58"/>
      <c r="F278" s="16"/>
      <c r="G278" s="58">
        <v>2927627</v>
      </c>
      <c r="H278" s="58"/>
      <c r="I278" s="16"/>
      <c r="J278" s="58">
        <v>84870</v>
      </c>
      <c r="K278" s="58"/>
      <c r="L278" s="16"/>
      <c r="M278" s="121" t="s">
        <v>464</v>
      </c>
      <c r="N278" s="121"/>
      <c r="O278" s="13" t="s">
        <v>200</v>
      </c>
      <c r="P278" s="58">
        <v>881317</v>
      </c>
      <c r="Q278" s="58"/>
      <c r="R278" s="16"/>
    </row>
    <row r="279" spans="1:18" x14ac:dyDescent="0.25">
      <c r="A279" s="14"/>
      <c r="B279" s="108"/>
      <c r="C279" s="21"/>
      <c r="D279" s="56"/>
      <c r="E279" s="56"/>
      <c r="F279" s="21"/>
      <c r="G279" s="56"/>
      <c r="H279" s="56"/>
      <c r="I279" s="21"/>
      <c r="J279" s="56"/>
      <c r="K279" s="56"/>
      <c r="L279" s="21"/>
      <c r="M279" s="56"/>
      <c r="N279" s="56"/>
      <c r="O279" s="21"/>
      <c r="P279" s="56"/>
      <c r="Q279" s="56"/>
      <c r="R279" s="21"/>
    </row>
    <row r="280" spans="1:18" ht="15.75" thickBot="1" x14ac:dyDescent="0.3">
      <c r="A280" s="14"/>
      <c r="B280" s="38" t="s">
        <v>473</v>
      </c>
      <c r="C280" s="16"/>
      <c r="D280" s="82" t="s">
        <v>198</v>
      </c>
      <c r="E280" s="82"/>
      <c r="F280" s="16"/>
      <c r="G280" s="82" t="s">
        <v>198</v>
      </c>
      <c r="H280" s="82"/>
      <c r="I280" s="16"/>
      <c r="J280" s="35">
        <v>28430</v>
      </c>
      <c r="K280" s="35"/>
      <c r="L280" s="16"/>
      <c r="M280" s="82" t="s">
        <v>198</v>
      </c>
      <c r="N280" s="82"/>
      <c r="O280" s="16"/>
      <c r="P280" s="35">
        <v>28430</v>
      </c>
      <c r="Q280" s="35"/>
      <c r="R280" s="16"/>
    </row>
    <row r="281" spans="1:18" ht="15.75" thickBot="1" x14ac:dyDescent="0.3">
      <c r="A281" s="14"/>
      <c r="B281" s="37" t="s">
        <v>63</v>
      </c>
      <c r="C281" s="21"/>
      <c r="D281" s="122">
        <v>881317</v>
      </c>
      <c r="E281" s="122"/>
      <c r="F281" s="21"/>
      <c r="G281" s="122">
        <v>2927627</v>
      </c>
      <c r="H281" s="122"/>
      <c r="I281" s="21"/>
      <c r="J281" s="122">
        <v>113300</v>
      </c>
      <c r="K281" s="122"/>
      <c r="L281" s="21"/>
      <c r="M281" s="123" t="s">
        <v>464</v>
      </c>
      <c r="N281" s="123"/>
      <c r="O281" s="22" t="s">
        <v>200</v>
      </c>
      <c r="P281" s="122">
        <v>909747</v>
      </c>
      <c r="Q281" s="122"/>
      <c r="R281" s="21"/>
    </row>
    <row r="282" spans="1:18" x14ac:dyDescent="0.25">
      <c r="A282" s="14"/>
      <c r="B282" s="19"/>
      <c r="C282" s="16"/>
      <c r="D282" s="103"/>
      <c r="E282" s="103"/>
      <c r="F282" s="16"/>
      <c r="G282" s="103"/>
      <c r="H282" s="103"/>
      <c r="I282" s="16"/>
      <c r="J282" s="103"/>
      <c r="K282" s="103"/>
      <c r="L282" s="16"/>
      <c r="M282" s="103"/>
      <c r="N282" s="103"/>
      <c r="O282" s="16"/>
      <c r="P282" s="103"/>
      <c r="Q282" s="103"/>
      <c r="R282" s="16"/>
    </row>
    <row r="283" spans="1:18" ht="15.75" thickBot="1" x14ac:dyDescent="0.3">
      <c r="A283" s="14"/>
      <c r="B283" s="114" t="s">
        <v>64</v>
      </c>
      <c r="C283" s="21"/>
      <c r="D283" s="26" t="s">
        <v>185</v>
      </c>
      <c r="E283" s="117">
        <v>3037101</v>
      </c>
      <c r="F283" s="21"/>
      <c r="G283" s="26" t="s">
        <v>185</v>
      </c>
      <c r="H283" s="117">
        <v>3637849</v>
      </c>
      <c r="I283" s="21"/>
      <c r="J283" s="26" t="s">
        <v>185</v>
      </c>
      <c r="K283" s="117">
        <v>228785</v>
      </c>
      <c r="L283" s="21"/>
      <c r="M283" s="26" t="s">
        <v>185</v>
      </c>
      <c r="N283" s="118" t="s">
        <v>468</v>
      </c>
      <c r="O283" s="22" t="s">
        <v>200</v>
      </c>
      <c r="P283" s="26" t="s">
        <v>185</v>
      </c>
      <c r="Q283" s="117">
        <v>2760313</v>
      </c>
      <c r="R283" s="21"/>
    </row>
    <row r="284" spans="1:18" ht="15.75" thickTop="1" x14ac:dyDescent="0.25">
      <c r="A284" s="14"/>
      <c r="B284" s="48"/>
      <c r="C284" s="48"/>
      <c r="D284" s="48"/>
      <c r="E284" s="48"/>
      <c r="F284" s="48"/>
      <c r="G284" s="48"/>
      <c r="H284" s="48"/>
      <c r="I284" s="48"/>
      <c r="J284" s="48"/>
      <c r="K284" s="48"/>
      <c r="L284" s="48"/>
      <c r="M284" s="48"/>
      <c r="N284" s="48"/>
      <c r="O284" s="48"/>
      <c r="P284" s="48"/>
      <c r="Q284" s="48"/>
      <c r="R284" s="48"/>
    </row>
    <row r="285" spans="1:18" x14ac:dyDescent="0.25">
      <c r="A285" s="14"/>
      <c r="B285" s="48" t="s">
        <v>474</v>
      </c>
      <c r="C285" s="48"/>
      <c r="D285" s="48"/>
      <c r="E285" s="48"/>
      <c r="F285" s="48"/>
      <c r="G285" s="48"/>
      <c r="H285" s="48"/>
      <c r="I285" s="48"/>
      <c r="J285" s="48"/>
      <c r="K285" s="48"/>
      <c r="L285" s="48"/>
      <c r="M285" s="48"/>
      <c r="N285" s="48"/>
      <c r="O285" s="48"/>
      <c r="P285" s="48"/>
      <c r="Q285" s="48"/>
      <c r="R285" s="48"/>
    </row>
    <row r="286" spans="1:18" x14ac:dyDescent="0.25">
      <c r="A286" s="14"/>
      <c r="B286" s="48" t="s">
        <v>475</v>
      </c>
      <c r="C286" s="48"/>
      <c r="D286" s="48"/>
      <c r="E286" s="48"/>
      <c r="F286" s="48"/>
      <c r="G286" s="48"/>
      <c r="H286" s="48"/>
      <c r="I286" s="48"/>
      <c r="J286" s="48"/>
      <c r="K286" s="48"/>
      <c r="L286" s="48"/>
      <c r="M286" s="48"/>
      <c r="N286" s="48"/>
      <c r="O286" s="48"/>
      <c r="P286" s="48"/>
      <c r="Q286" s="48"/>
      <c r="R286" s="48"/>
    </row>
    <row r="287" spans="1:18" x14ac:dyDescent="0.25">
      <c r="A287" s="14"/>
      <c r="B287" s="48" t="s">
        <v>476</v>
      </c>
      <c r="C287" s="48"/>
      <c r="D287" s="48"/>
      <c r="E287" s="48"/>
      <c r="F287" s="48"/>
      <c r="G287" s="48"/>
      <c r="H287" s="48"/>
      <c r="I287" s="48"/>
      <c r="J287" s="48"/>
      <c r="K287" s="48"/>
      <c r="L287" s="48"/>
      <c r="M287" s="48"/>
      <c r="N287" s="48"/>
      <c r="O287" s="48"/>
      <c r="P287" s="48"/>
      <c r="Q287" s="48"/>
      <c r="R287" s="48"/>
    </row>
    <row r="288" spans="1:18" x14ac:dyDescent="0.25">
      <c r="A288" s="14"/>
      <c r="B288" s="48" t="s">
        <v>477</v>
      </c>
      <c r="C288" s="48"/>
      <c r="D288" s="48"/>
      <c r="E288" s="48"/>
      <c r="F288" s="48"/>
      <c r="G288" s="48"/>
      <c r="H288" s="48"/>
      <c r="I288" s="48"/>
      <c r="J288" s="48"/>
      <c r="K288" s="48"/>
      <c r="L288" s="48"/>
      <c r="M288" s="48"/>
      <c r="N288" s="48"/>
      <c r="O288" s="48"/>
      <c r="P288" s="48"/>
      <c r="Q288" s="48"/>
      <c r="R288" s="48"/>
    </row>
    <row r="289" spans="1:18" x14ac:dyDescent="0.25">
      <c r="A289" s="14"/>
      <c r="B289" s="48" t="s">
        <v>478</v>
      </c>
      <c r="C289" s="48"/>
      <c r="D289" s="48"/>
      <c r="E289" s="48"/>
      <c r="F289" s="48"/>
      <c r="G289" s="48"/>
      <c r="H289" s="48"/>
      <c r="I289" s="48"/>
      <c r="J289" s="48"/>
      <c r="K289" s="48"/>
      <c r="L289" s="48"/>
      <c r="M289" s="48"/>
      <c r="N289" s="48"/>
      <c r="O289" s="48"/>
      <c r="P289" s="48"/>
      <c r="Q289" s="48"/>
      <c r="R289" s="48"/>
    </row>
    <row r="290" spans="1:18" x14ac:dyDescent="0.25">
      <c r="A290" s="14"/>
      <c r="B290" s="79"/>
      <c r="C290" s="79"/>
      <c r="D290" s="79"/>
      <c r="E290" s="79"/>
      <c r="F290" s="79"/>
      <c r="G290" s="79"/>
      <c r="H290" s="79"/>
      <c r="I290" s="79"/>
      <c r="J290" s="79"/>
      <c r="K290" s="79"/>
      <c r="L290" s="79"/>
      <c r="M290" s="79"/>
      <c r="N290" s="79"/>
      <c r="O290" s="79"/>
      <c r="P290" s="79"/>
      <c r="Q290" s="79"/>
      <c r="R290" s="79"/>
    </row>
    <row r="291" spans="1:18" x14ac:dyDescent="0.25">
      <c r="A291" s="14"/>
      <c r="B291" s="135" t="s">
        <v>215</v>
      </c>
      <c r="C291" s="135"/>
      <c r="D291" s="135"/>
      <c r="E291" s="135"/>
      <c r="F291" s="135"/>
      <c r="G291" s="135"/>
      <c r="H291" s="135"/>
      <c r="I291" s="135"/>
      <c r="J291" s="135"/>
      <c r="K291" s="135"/>
      <c r="L291" s="135"/>
      <c r="M291" s="135"/>
      <c r="N291" s="135"/>
      <c r="O291" s="135"/>
      <c r="P291" s="135"/>
      <c r="Q291" s="135"/>
      <c r="R291" s="135"/>
    </row>
    <row r="292" spans="1:18" x14ac:dyDescent="0.25">
      <c r="A292" s="14"/>
      <c r="B292" s="135" t="s">
        <v>371</v>
      </c>
      <c r="C292" s="135"/>
      <c r="D292" s="135"/>
      <c r="E292" s="135"/>
      <c r="F292" s="135"/>
      <c r="G292" s="135"/>
      <c r="H292" s="135"/>
      <c r="I292" s="135"/>
      <c r="J292" s="135"/>
      <c r="K292" s="135"/>
      <c r="L292" s="135"/>
      <c r="M292" s="135"/>
      <c r="N292" s="135"/>
      <c r="O292" s="135"/>
      <c r="P292" s="135"/>
      <c r="Q292" s="135"/>
      <c r="R292" s="135"/>
    </row>
    <row r="293" spans="1:18" x14ac:dyDescent="0.25">
      <c r="A293" s="14"/>
      <c r="B293" s="135" t="s">
        <v>479</v>
      </c>
      <c r="C293" s="135"/>
      <c r="D293" s="135"/>
      <c r="E293" s="135"/>
      <c r="F293" s="135"/>
      <c r="G293" s="135"/>
      <c r="H293" s="135"/>
      <c r="I293" s="135"/>
      <c r="J293" s="135"/>
      <c r="K293" s="135"/>
      <c r="L293" s="135"/>
      <c r="M293" s="135"/>
      <c r="N293" s="135"/>
      <c r="O293" s="135"/>
      <c r="P293" s="135"/>
      <c r="Q293" s="135"/>
      <c r="R293" s="135"/>
    </row>
    <row r="294" spans="1:18" x14ac:dyDescent="0.25">
      <c r="A294" s="14"/>
      <c r="B294" s="135" t="s">
        <v>333</v>
      </c>
      <c r="C294" s="135"/>
      <c r="D294" s="135"/>
      <c r="E294" s="135"/>
      <c r="F294" s="135"/>
      <c r="G294" s="135"/>
      <c r="H294" s="135"/>
      <c r="I294" s="135"/>
      <c r="J294" s="135"/>
      <c r="K294" s="135"/>
      <c r="L294" s="135"/>
      <c r="M294" s="135"/>
      <c r="N294" s="135"/>
      <c r="O294" s="135"/>
      <c r="P294" s="135"/>
      <c r="Q294" s="135"/>
      <c r="R294" s="135"/>
    </row>
    <row r="295" spans="1:18" x14ac:dyDescent="0.25">
      <c r="A295" s="14"/>
      <c r="B295" s="48"/>
      <c r="C295" s="48"/>
      <c r="D295" s="48"/>
      <c r="E295" s="48"/>
      <c r="F295" s="48"/>
      <c r="G295" s="48"/>
      <c r="H295" s="48"/>
      <c r="I295" s="48"/>
      <c r="J295" s="48"/>
      <c r="K295" s="48"/>
      <c r="L295" s="48"/>
      <c r="M295" s="48"/>
      <c r="N295" s="48"/>
      <c r="O295" s="48"/>
      <c r="P295" s="48"/>
      <c r="Q295" s="48"/>
      <c r="R295" s="48"/>
    </row>
    <row r="296" spans="1:18" x14ac:dyDescent="0.25">
      <c r="A296" s="14"/>
      <c r="B296" s="28"/>
      <c r="C296" s="29"/>
      <c r="D296" s="30" t="s">
        <v>373</v>
      </c>
      <c r="E296" s="30"/>
      <c r="F296" s="29"/>
      <c r="G296" s="30" t="s">
        <v>337</v>
      </c>
      <c r="H296" s="30"/>
      <c r="I296" s="29"/>
      <c r="J296" s="30" t="s">
        <v>374</v>
      </c>
      <c r="K296" s="30"/>
      <c r="L296" s="29"/>
      <c r="M296" s="30" t="s">
        <v>341</v>
      </c>
      <c r="N296" s="30"/>
      <c r="O296" s="29"/>
      <c r="P296" s="30" t="s">
        <v>342</v>
      </c>
      <c r="Q296" s="30"/>
      <c r="R296" s="29"/>
    </row>
    <row r="297" spans="1:18" x14ac:dyDescent="0.25">
      <c r="A297" s="14"/>
      <c r="B297" s="28"/>
      <c r="C297" s="29"/>
      <c r="D297" s="30" t="s">
        <v>335</v>
      </c>
      <c r="E297" s="30"/>
      <c r="F297" s="29"/>
      <c r="G297" s="30" t="s">
        <v>338</v>
      </c>
      <c r="H297" s="30"/>
      <c r="I297" s="29"/>
      <c r="J297" s="30" t="s">
        <v>375</v>
      </c>
      <c r="K297" s="30"/>
      <c r="L297" s="29"/>
      <c r="M297" s="30"/>
      <c r="N297" s="30"/>
      <c r="O297" s="29"/>
      <c r="P297" s="30"/>
      <c r="Q297" s="30"/>
      <c r="R297" s="29"/>
    </row>
    <row r="298" spans="1:18" ht="15.75" thickBot="1" x14ac:dyDescent="0.3">
      <c r="A298" s="14"/>
      <c r="B298" s="28"/>
      <c r="C298" s="29"/>
      <c r="D298" s="31" t="s">
        <v>336</v>
      </c>
      <c r="E298" s="31"/>
      <c r="F298" s="29"/>
      <c r="G298" s="70"/>
      <c r="H298" s="70"/>
      <c r="I298" s="29"/>
      <c r="J298" s="31" t="s">
        <v>340</v>
      </c>
      <c r="K298" s="31"/>
      <c r="L298" s="29"/>
      <c r="M298" s="31"/>
      <c r="N298" s="31"/>
      <c r="O298" s="29"/>
      <c r="P298" s="31"/>
      <c r="Q298" s="31"/>
      <c r="R298" s="29"/>
    </row>
    <row r="299" spans="1:18" x14ac:dyDescent="0.25">
      <c r="A299" s="14"/>
      <c r="B299" s="16"/>
      <c r="C299" s="17"/>
      <c r="D299" s="30" t="s">
        <v>184</v>
      </c>
      <c r="E299" s="30"/>
      <c r="F299" s="30"/>
      <c r="G299" s="30"/>
      <c r="H299" s="30"/>
      <c r="I299" s="30"/>
      <c r="J299" s="30"/>
      <c r="K299" s="30"/>
      <c r="L299" s="30"/>
      <c r="M299" s="30"/>
      <c r="N299" s="30"/>
      <c r="O299" s="30"/>
      <c r="P299" s="30"/>
      <c r="Q299" s="30"/>
      <c r="R299" s="17"/>
    </row>
    <row r="300" spans="1:18" x14ac:dyDescent="0.25">
      <c r="A300" s="14"/>
      <c r="B300" s="19"/>
      <c r="C300" s="16"/>
      <c r="D300" s="32"/>
      <c r="E300" s="32"/>
      <c r="F300" s="16"/>
      <c r="G300" s="32"/>
      <c r="H300" s="32"/>
      <c r="I300" s="16"/>
      <c r="J300" s="32"/>
      <c r="K300" s="32"/>
      <c r="L300" s="16"/>
      <c r="M300" s="32"/>
      <c r="N300" s="32"/>
      <c r="O300" s="16"/>
      <c r="P300" s="32"/>
      <c r="Q300" s="32"/>
      <c r="R300" s="16"/>
    </row>
    <row r="301" spans="1:18" ht="15.75" thickBot="1" x14ac:dyDescent="0.3">
      <c r="A301" s="14"/>
      <c r="B301" s="37" t="s">
        <v>77</v>
      </c>
      <c r="C301" s="21"/>
      <c r="D301" s="124" t="s">
        <v>185</v>
      </c>
      <c r="E301" s="41">
        <v>14</v>
      </c>
      <c r="F301" s="21"/>
      <c r="G301" s="124" t="s">
        <v>185</v>
      </c>
      <c r="H301" s="53">
        <v>616610</v>
      </c>
      <c r="I301" s="21"/>
      <c r="J301" s="124" t="s">
        <v>185</v>
      </c>
      <c r="K301" s="53">
        <v>97045</v>
      </c>
      <c r="L301" s="21"/>
      <c r="M301" s="124" t="s">
        <v>185</v>
      </c>
      <c r="N301" s="41" t="s">
        <v>198</v>
      </c>
      <c r="O301" s="21"/>
      <c r="P301" s="124" t="s">
        <v>185</v>
      </c>
      <c r="Q301" s="53">
        <v>713669</v>
      </c>
      <c r="R301" s="21"/>
    </row>
    <row r="302" spans="1:18" x14ac:dyDescent="0.25">
      <c r="A302" s="14"/>
      <c r="B302" s="19"/>
      <c r="C302" s="16"/>
      <c r="D302" s="103"/>
      <c r="E302" s="103"/>
      <c r="F302" s="16"/>
      <c r="G302" s="103"/>
      <c r="H302" s="103"/>
      <c r="I302" s="16"/>
      <c r="J302" s="103"/>
      <c r="K302" s="103"/>
      <c r="L302" s="16"/>
      <c r="M302" s="103"/>
      <c r="N302" s="103"/>
      <c r="O302" s="16"/>
      <c r="P302" s="103"/>
      <c r="Q302" s="103"/>
      <c r="R302" s="16"/>
    </row>
    <row r="303" spans="1:18" x14ac:dyDescent="0.25">
      <c r="A303" s="14"/>
      <c r="B303" s="37" t="s">
        <v>78</v>
      </c>
      <c r="C303" s="21"/>
      <c r="D303" s="56"/>
      <c r="E303" s="56"/>
      <c r="F303" s="21"/>
      <c r="G303" s="56"/>
      <c r="H303" s="56"/>
      <c r="I303" s="21"/>
      <c r="J303" s="56"/>
      <c r="K303" s="56"/>
      <c r="L303" s="21"/>
      <c r="M303" s="56"/>
      <c r="N303" s="56"/>
      <c r="O303" s="21"/>
      <c r="P303" s="56"/>
      <c r="Q303" s="56"/>
      <c r="R303" s="21"/>
    </row>
    <row r="304" spans="1:18" x14ac:dyDescent="0.25">
      <c r="A304" s="14"/>
      <c r="B304" s="51" t="s">
        <v>79</v>
      </c>
      <c r="C304" s="16"/>
      <c r="D304" s="44">
        <v>544</v>
      </c>
      <c r="E304" s="44"/>
      <c r="F304" s="16"/>
      <c r="G304" s="33">
        <v>514136</v>
      </c>
      <c r="H304" s="33"/>
      <c r="I304" s="16"/>
      <c r="J304" s="33">
        <v>84304</v>
      </c>
      <c r="K304" s="33"/>
      <c r="L304" s="16"/>
      <c r="M304" s="44" t="s">
        <v>198</v>
      </c>
      <c r="N304" s="44"/>
      <c r="O304" s="16"/>
      <c r="P304" s="33">
        <v>598984</v>
      </c>
      <c r="Q304" s="33"/>
      <c r="R304" s="16"/>
    </row>
    <row r="305" spans="1:18" x14ac:dyDescent="0.25">
      <c r="A305" s="14"/>
      <c r="B305" s="52" t="s">
        <v>80</v>
      </c>
      <c r="C305" s="21"/>
      <c r="D305" s="34">
        <v>17742</v>
      </c>
      <c r="E305" s="34"/>
      <c r="F305" s="21"/>
      <c r="G305" s="106" t="s">
        <v>480</v>
      </c>
      <c r="H305" s="106"/>
      <c r="I305" s="22" t="s">
        <v>200</v>
      </c>
      <c r="J305" s="106" t="s">
        <v>198</v>
      </c>
      <c r="K305" s="106"/>
      <c r="L305" s="21"/>
      <c r="M305" s="106" t="s">
        <v>198</v>
      </c>
      <c r="N305" s="106"/>
      <c r="O305" s="21"/>
      <c r="P305" s="34">
        <v>17130</v>
      </c>
      <c r="Q305" s="34"/>
      <c r="R305" s="21"/>
    </row>
    <row r="306" spans="1:18" x14ac:dyDescent="0.25">
      <c r="A306" s="14"/>
      <c r="B306" s="51" t="s">
        <v>81</v>
      </c>
      <c r="C306" s="16"/>
      <c r="D306" s="44" t="s">
        <v>198</v>
      </c>
      <c r="E306" s="44"/>
      <c r="F306" s="16"/>
      <c r="G306" s="33">
        <v>9525</v>
      </c>
      <c r="H306" s="33"/>
      <c r="I306" s="16"/>
      <c r="J306" s="33">
        <v>1674</v>
      </c>
      <c r="K306" s="33"/>
      <c r="L306" s="16"/>
      <c r="M306" s="44" t="s">
        <v>198</v>
      </c>
      <c r="N306" s="44"/>
      <c r="O306" s="16"/>
      <c r="P306" s="33">
        <v>11199</v>
      </c>
      <c r="Q306" s="33"/>
      <c r="R306" s="16"/>
    </row>
    <row r="307" spans="1:18" ht="15.75" thickBot="1" x14ac:dyDescent="0.3">
      <c r="A307" s="14"/>
      <c r="B307" s="52" t="s">
        <v>82</v>
      </c>
      <c r="C307" s="21"/>
      <c r="D307" s="45">
        <v>832</v>
      </c>
      <c r="E307" s="45"/>
      <c r="F307" s="21"/>
      <c r="G307" s="57">
        <v>12372</v>
      </c>
      <c r="H307" s="57"/>
      <c r="I307" s="21"/>
      <c r="J307" s="57">
        <v>2333</v>
      </c>
      <c r="K307" s="57"/>
      <c r="L307" s="21"/>
      <c r="M307" s="45" t="s">
        <v>198</v>
      </c>
      <c r="N307" s="45"/>
      <c r="O307" s="21"/>
      <c r="P307" s="57">
        <v>15537</v>
      </c>
      <c r="Q307" s="57"/>
      <c r="R307" s="21"/>
    </row>
    <row r="308" spans="1:18" ht="15.75" thickBot="1" x14ac:dyDescent="0.3">
      <c r="A308" s="14"/>
      <c r="B308" s="38" t="s">
        <v>83</v>
      </c>
      <c r="C308" s="16"/>
      <c r="D308" s="125">
        <v>19118</v>
      </c>
      <c r="E308" s="125"/>
      <c r="F308" s="16"/>
      <c r="G308" s="125">
        <v>535421</v>
      </c>
      <c r="H308" s="125"/>
      <c r="I308" s="16"/>
      <c r="J308" s="125">
        <v>88311</v>
      </c>
      <c r="K308" s="125"/>
      <c r="L308" s="16"/>
      <c r="M308" s="126" t="s">
        <v>198</v>
      </c>
      <c r="N308" s="126"/>
      <c r="O308" s="16"/>
      <c r="P308" s="125">
        <v>642850</v>
      </c>
      <c r="Q308" s="125"/>
      <c r="R308" s="16"/>
    </row>
    <row r="309" spans="1:18" x14ac:dyDescent="0.25">
      <c r="A309" s="14"/>
      <c r="B309" s="108"/>
      <c r="C309" s="21"/>
      <c r="D309" s="120"/>
      <c r="E309" s="120"/>
      <c r="F309" s="21"/>
      <c r="G309" s="120"/>
      <c r="H309" s="120"/>
      <c r="I309" s="21"/>
      <c r="J309" s="120"/>
      <c r="K309" s="120"/>
      <c r="L309" s="21"/>
      <c r="M309" s="120"/>
      <c r="N309" s="120"/>
      <c r="O309" s="21"/>
      <c r="P309" s="120"/>
      <c r="Q309" s="120"/>
      <c r="R309" s="21"/>
    </row>
    <row r="310" spans="1:18" x14ac:dyDescent="0.25">
      <c r="A310" s="14"/>
      <c r="B310" s="38" t="s">
        <v>264</v>
      </c>
      <c r="C310" s="16"/>
      <c r="D310" s="44" t="s">
        <v>481</v>
      </c>
      <c r="E310" s="44"/>
      <c r="F310" s="13" t="s">
        <v>200</v>
      </c>
      <c r="G310" s="33">
        <v>81189</v>
      </c>
      <c r="H310" s="33"/>
      <c r="I310" s="16"/>
      <c r="J310" s="33">
        <v>8734</v>
      </c>
      <c r="K310" s="33"/>
      <c r="L310" s="16"/>
      <c r="M310" s="44" t="s">
        <v>198</v>
      </c>
      <c r="N310" s="44"/>
      <c r="O310" s="16"/>
      <c r="P310" s="33">
        <v>70819</v>
      </c>
      <c r="Q310" s="33"/>
      <c r="R310" s="16"/>
    </row>
    <row r="311" spans="1:18" x14ac:dyDescent="0.25">
      <c r="A311" s="14"/>
      <c r="B311" s="108"/>
      <c r="C311" s="21"/>
      <c r="D311" s="56"/>
      <c r="E311" s="56"/>
      <c r="F311" s="21"/>
      <c r="G311" s="56"/>
      <c r="H311" s="56"/>
      <c r="I311" s="21"/>
      <c r="J311" s="56"/>
      <c r="K311" s="56"/>
      <c r="L311" s="21"/>
      <c r="M311" s="56"/>
      <c r="N311" s="56"/>
      <c r="O311" s="21"/>
      <c r="P311" s="56"/>
      <c r="Q311" s="56"/>
      <c r="R311" s="21"/>
    </row>
    <row r="312" spans="1:18" x14ac:dyDescent="0.25">
      <c r="A312" s="14"/>
      <c r="B312" s="38" t="s">
        <v>85</v>
      </c>
      <c r="C312" s="16"/>
      <c r="D312" s="32"/>
      <c r="E312" s="32"/>
      <c r="F312" s="16"/>
      <c r="G312" s="32"/>
      <c r="H312" s="32"/>
      <c r="I312" s="16"/>
      <c r="J312" s="32"/>
      <c r="K312" s="32"/>
      <c r="L312" s="16"/>
      <c r="M312" s="32"/>
      <c r="N312" s="32"/>
      <c r="O312" s="16"/>
      <c r="P312" s="32"/>
      <c r="Q312" s="32"/>
      <c r="R312" s="16"/>
    </row>
    <row r="313" spans="1:18" x14ac:dyDescent="0.25">
      <c r="A313" s="14"/>
      <c r="B313" s="52" t="s">
        <v>377</v>
      </c>
      <c r="C313" s="21"/>
      <c r="D313" s="106" t="s">
        <v>482</v>
      </c>
      <c r="E313" s="106"/>
      <c r="F313" s="22" t="s">
        <v>200</v>
      </c>
      <c r="G313" s="106">
        <v>459</v>
      </c>
      <c r="H313" s="106"/>
      <c r="I313" s="21"/>
      <c r="J313" s="106">
        <v>10</v>
      </c>
      <c r="K313" s="106"/>
      <c r="L313" s="21"/>
      <c r="M313" s="106" t="s">
        <v>198</v>
      </c>
      <c r="N313" s="106"/>
      <c r="O313" s="21"/>
      <c r="P313" s="106" t="s">
        <v>198</v>
      </c>
      <c r="Q313" s="106"/>
      <c r="R313" s="21"/>
    </row>
    <row r="314" spans="1:18" x14ac:dyDescent="0.25">
      <c r="A314" s="14"/>
      <c r="B314" s="51" t="s">
        <v>380</v>
      </c>
      <c r="C314" s="16"/>
      <c r="D314" s="33">
        <v>34811</v>
      </c>
      <c r="E314" s="33"/>
      <c r="F314" s="16"/>
      <c r="G314" s="44" t="s">
        <v>483</v>
      </c>
      <c r="H314" s="44"/>
      <c r="I314" s="13" t="s">
        <v>200</v>
      </c>
      <c r="J314" s="44" t="s">
        <v>484</v>
      </c>
      <c r="K314" s="44"/>
      <c r="L314" s="13" t="s">
        <v>200</v>
      </c>
      <c r="M314" s="44" t="s">
        <v>198</v>
      </c>
      <c r="N314" s="44"/>
      <c r="O314" s="16"/>
      <c r="P314" s="44" t="s">
        <v>198</v>
      </c>
      <c r="Q314" s="44"/>
      <c r="R314" s="16"/>
    </row>
    <row r="315" spans="1:18" x14ac:dyDescent="0.25">
      <c r="A315" s="14"/>
      <c r="B315" s="52" t="s">
        <v>86</v>
      </c>
      <c r="C315" s="21"/>
      <c r="D315" s="106" t="s">
        <v>266</v>
      </c>
      <c r="E315" s="106"/>
      <c r="F315" s="22" t="s">
        <v>200</v>
      </c>
      <c r="G315" s="106" t="s">
        <v>198</v>
      </c>
      <c r="H315" s="106"/>
      <c r="I315" s="21"/>
      <c r="J315" s="106" t="s">
        <v>198</v>
      </c>
      <c r="K315" s="106"/>
      <c r="L315" s="21"/>
      <c r="M315" s="106" t="s">
        <v>198</v>
      </c>
      <c r="N315" s="106"/>
      <c r="O315" s="21"/>
      <c r="P315" s="106" t="s">
        <v>266</v>
      </c>
      <c r="Q315" s="106"/>
      <c r="R315" s="22" t="s">
        <v>200</v>
      </c>
    </row>
    <row r="316" spans="1:18" ht="26.25" x14ac:dyDescent="0.25">
      <c r="A316" s="14"/>
      <c r="B316" s="51" t="s">
        <v>127</v>
      </c>
      <c r="C316" s="16"/>
      <c r="D316" s="44" t="s">
        <v>198</v>
      </c>
      <c r="E316" s="44"/>
      <c r="F316" s="16"/>
      <c r="G316" s="33">
        <v>1146</v>
      </c>
      <c r="H316" s="33"/>
      <c r="I316" s="16"/>
      <c r="J316" s="44">
        <v>21</v>
      </c>
      <c r="K316" s="44"/>
      <c r="L316" s="16"/>
      <c r="M316" s="44" t="s">
        <v>198</v>
      </c>
      <c r="N316" s="44"/>
      <c r="O316" s="16"/>
      <c r="P316" s="33">
        <v>1167</v>
      </c>
      <c r="Q316" s="33"/>
      <c r="R316" s="16"/>
    </row>
    <row r="317" spans="1:18" ht="15.75" thickBot="1" x14ac:dyDescent="0.3">
      <c r="A317" s="14"/>
      <c r="B317" s="52" t="s">
        <v>88</v>
      </c>
      <c r="C317" s="21"/>
      <c r="D317" s="45" t="s">
        <v>485</v>
      </c>
      <c r="E317" s="45"/>
      <c r="F317" s="22" t="s">
        <v>200</v>
      </c>
      <c r="G317" s="45" t="s">
        <v>486</v>
      </c>
      <c r="H317" s="45"/>
      <c r="I317" s="22" t="s">
        <v>200</v>
      </c>
      <c r="J317" s="45" t="s">
        <v>487</v>
      </c>
      <c r="K317" s="45"/>
      <c r="L317" s="22" t="s">
        <v>200</v>
      </c>
      <c r="M317" s="45" t="s">
        <v>198</v>
      </c>
      <c r="N317" s="45"/>
      <c r="O317" s="21"/>
      <c r="P317" s="45" t="s">
        <v>268</v>
      </c>
      <c r="Q317" s="45"/>
      <c r="R317" s="22" t="s">
        <v>200</v>
      </c>
    </row>
    <row r="318" spans="1:18" x14ac:dyDescent="0.25">
      <c r="A318" s="14"/>
      <c r="B318" s="19"/>
      <c r="C318" s="16"/>
      <c r="D318" s="103"/>
      <c r="E318" s="103"/>
      <c r="F318" s="16"/>
      <c r="G318" s="103"/>
      <c r="H318" s="103"/>
      <c r="I318" s="16"/>
      <c r="J318" s="103"/>
      <c r="K318" s="103"/>
      <c r="L318" s="16"/>
      <c r="M318" s="103"/>
      <c r="N318" s="103"/>
      <c r="O318" s="16"/>
      <c r="P318" s="103"/>
      <c r="Q318" s="103"/>
      <c r="R318" s="16"/>
    </row>
    <row r="319" spans="1:18" ht="26.25" x14ac:dyDescent="0.25">
      <c r="A319" s="14"/>
      <c r="B319" s="37" t="s">
        <v>387</v>
      </c>
      <c r="C319" s="21"/>
      <c r="D319" s="106" t="s">
        <v>488</v>
      </c>
      <c r="E319" s="106"/>
      <c r="F319" s="22" t="s">
        <v>200</v>
      </c>
      <c r="G319" s="34">
        <v>46824</v>
      </c>
      <c r="H319" s="34"/>
      <c r="I319" s="21"/>
      <c r="J319" s="34">
        <v>2860</v>
      </c>
      <c r="K319" s="34"/>
      <c r="L319" s="21"/>
      <c r="M319" s="106" t="s">
        <v>198</v>
      </c>
      <c r="N319" s="106"/>
      <c r="O319" s="21"/>
      <c r="P319" s="34">
        <v>44182</v>
      </c>
      <c r="Q319" s="34"/>
      <c r="R319" s="21"/>
    </row>
    <row r="320" spans="1:18" x14ac:dyDescent="0.25">
      <c r="A320" s="14"/>
      <c r="B320" s="19"/>
      <c r="C320" s="16"/>
      <c r="D320" s="32"/>
      <c r="E320" s="32"/>
      <c r="F320" s="16"/>
      <c r="G320" s="32"/>
      <c r="H320" s="32"/>
      <c r="I320" s="16"/>
      <c r="J320" s="32"/>
      <c r="K320" s="32"/>
      <c r="L320" s="16"/>
      <c r="M320" s="32"/>
      <c r="N320" s="32"/>
      <c r="O320" s="16"/>
      <c r="P320" s="32"/>
      <c r="Q320" s="32"/>
      <c r="R320" s="16"/>
    </row>
    <row r="321" spans="1:18" x14ac:dyDescent="0.25">
      <c r="A321" s="14"/>
      <c r="B321" s="37" t="s">
        <v>489</v>
      </c>
      <c r="C321" s="21"/>
      <c r="D321" s="106" t="s">
        <v>490</v>
      </c>
      <c r="E321" s="106"/>
      <c r="F321" s="22" t="s">
        <v>200</v>
      </c>
      <c r="G321" s="34">
        <v>21020</v>
      </c>
      <c r="H321" s="34"/>
      <c r="I321" s="21"/>
      <c r="J321" s="106" t="s">
        <v>491</v>
      </c>
      <c r="K321" s="106"/>
      <c r="L321" s="22" t="s">
        <v>200</v>
      </c>
      <c r="M321" s="106" t="s">
        <v>198</v>
      </c>
      <c r="N321" s="106"/>
      <c r="O321" s="21"/>
      <c r="P321" s="34">
        <v>17181</v>
      </c>
      <c r="Q321" s="34"/>
      <c r="R321" s="21"/>
    </row>
    <row r="322" spans="1:18" ht="15.75" thickBot="1" x14ac:dyDescent="0.3">
      <c r="A322" s="14"/>
      <c r="B322" s="38" t="s">
        <v>389</v>
      </c>
      <c r="C322" s="16"/>
      <c r="D322" s="35">
        <v>27866</v>
      </c>
      <c r="E322" s="35"/>
      <c r="F322" s="16"/>
      <c r="G322" s="35">
        <v>2123</v>
      </c>
      <c r="H322" s="35"/>
      <c r="I322" s="16"/>
      <c r="J322" s="82" t="s">
        <v>198</v>
      </c>
      <c r="K322" s="82"/>
      <c r="L322" s="16"/>
      <c r="M322" s="82" t="s">
        <v>492</v>
      </c>
      <c r="N322" s="82"/>
      <c r="O322" s="13" t="s">
        <v>347</v>
      </c>
      <c r="P322" s="82" t="s">
        <v>198</v>
      </c>
      <c r="Q322" s="82"/>
      <c r="R322" s="16"/>
    </row>
    <row r="323" spans="1:18" x14ac:dyDescent="0.25">
      <c r="A323" s="14"/>
      <c r="B323" s="108"/>
      <c r="C323" s="21"/>
      <c r="D323" s="120"/>
      <c r="E323" s="120"/>
      <c r="F323" s="21"/>
      <c r="G323" s="120"/>
      <c r="H323" s="120"/>
      <c r="I323" s="21"/>
      <c r="J323" s="120"/>
      <c r="K323" s="120"/>
      <c r="L323" s="21"/>
      <c r="M323" s="120"/>
      <c r="N323" s="120"/>
      <c r="O323" s="21"/>
      <c r="P323" s="120"/>
      <c r="Q323" s="120"/>
      <c r="R323" s="21"/>
    </row>
    <row r="324" spans="1:18" x14ac:dyDescent="0.25">
      <c r="A324" s="14"/>
      <c r="B324" s="38" t="s">
        <v>91</v>
      </c>
      <c r="C324" s="16"/>
      <c r="D324" s="33">
        <v>25953</v>
      </c>
      <c r="E324" s="33"/>
      <c r="F324" s="16"/>
      <c r="G324" s="33">
        <v>27927</v>
      </c>
      <c r="H324" s="33"/>
      <c r="I324" s="16"/>
      <c r="J324" s="33">
        <v>3110</v>
      </c>
      <c r="K324" s="33"/>
      <c r="L324" s="16"/>
      <c r="M324" s="44" t="s">
        <v>492</v>
      </c>
      <c r="N324" s="44"/>
      <c r="O324" s="13" t="s">
        <v>200</v>
      </c>
      <c r="P324" s="33">
        <v>27001</v>
      </c>
      <c r="Q324" s="33"/>
      <c r="R324" s="16"/>
    </row>
    <row r="325" spans="1:18" x14ac:dyDescent="0.25">
      <c r="A325" s="14"/>
      <c r="B325" s="108"/>
      <c r="C325" s="21"/>
      <c r="D325" s="56"/>
      <c r="E325" s="56"/>
      <c r="F325" s="21"/>
      <c r="G325" s="56"/>
      <c r="H325" s="56"/>
      <c r="I325" s="21"/>
      <c r="J325" s="56"/>
      <c r="K325" s="56"/>
      <c r="L325" s="21"/>
      <c r="M325" s="56"/>
      <c r="N325" s="56"/>
      <c r="O325" s="21"/>
      <c r="P325" s="56"/>
      <c r="Q325" s="56"/>
      <c r="R325" s="21"/>
    </row>
    <row r="326" spans="1:18" ht="27" thickBot="1" x14ac:dyDescent="0.3">
      <c r="A326" s="14"/>
      <c r="B326" s="38" t="s">
        <v>92</v>
      </c>
      <c r="C326" s="16"/>
      <c r="D326" s="82" t="s">
        <v>198</v>
      </c>
      <c r="E326" s="82"/>
      <c r="F326" s="16"/>
      <c r="G326" s="82" t="s">
        <v>198</v>
      </c>
      <c r="H326" s="82"/>
      <c r="I326" s="16"/>
      <c r="J326" s="35">
        <v>1048</v>
      </c>
      <c r="K326" s="35"/>
      <c r="L326" s="16"/>
      <c r="M326" s="82" t="s">
        <v>198</v>
      </c>
      <c r="N326" s="82"/>
      <c r="O326" s="16"/>
      <c r="P326" s="35">
        <v>1048</v>
      </c>
      <c r="Q326" s="35"/>
      <c r="R326" s="16"/>
    </row>
    <row r="327" spans="1:18" x14ac:dyDescent="0.25">
      <c r="A327" s="14"/>
      <c r="B327" s="108"/>
      <c r="C327" s="21"/>
      <c r="D327" s="120"/>
      <c r="E327" s="120"/>
      <c r="F327" s="21"/>
      <c r="G327" s="120"/>
      <c r="H327" s="120"/>
      <c r="I327" s="21"/>
      <c r="J327" s="120"/>
      <c r="K327" s="120"/>
      <c r="L327" s="21"/>
      <c r="M327" s="120"/>
      <c r="N327" s="120"/>
      <c r="O327" s="21"/>
      <c r="P327" s="120"/>
      <c r="Q327" s="120"/>
      <c r="R327" s="21"/>
    </row>
    <row r="328" spans="1:18" ht="27" thickBot="1" x14ac:dyDescent="0.3">
      <c r="A328" s="14"/>
      <c r="B328" s="38" t="s">
        <v>391</v>
      </c>
      <c r="C328" s="16"/>
      <c r="D328" s="42" t="s">
        <v>185</v>
      </c>
      <c r="E328" s="110">
        <v>25953</v>
      </c>
      <c r="F328" s="16"/>
      <c r="G328" s="42" t="s">
        <v>185</v>
      </c>
      <c r="H328" s="110">
        <v>27927</v>
      </c>
      <c r="I328" s="16"/>
      <c r="J328" s="42" t="s">
        <v>185</v>
      </c>
      <c r="K328" s="110">
        <v>2062</v>
      </c>
      <c r="L328" s="16"/>
      <c r="M328" s="42" t="s">
        <v>185</v>
      </c>
      <c r="N328" s="116" t="s">
        <v>492</v>
      </c>
      <c r="O328" s="13" t="s">
        <v>200</v>
      </c>
      <c r="P328" s="42" t="s">
        <v>185</v>
      </c>
      <c r="Q328" s="110">
        <v>25953</v>
      </c>
      <c r="R328" s="16"/>
    </row>
    <row r="329" spans="1:18" ht="15.75" thickTop="1" x14ac:dyDescent="0.25">
      <c r="A329" s="14"/>
      <c r="B329" s="48"/>
      <c r="C329" s="48"/>
      <c r="D329" s="48"/>
      <c r="E329" s="48"/>
      <c r="F329" s="48"/>
      <c r="G329" s="48"/>
      <c r="H329" s="48"/>
      <c r="I329" s="48"/>
      <c r="J329" s="48"/>
      <c r="K329" s="48"/>
      <c r="L329" s="48"/>
      <c r="M329" s="48"/>
      <c r="N329" s="48"/>
      <c r="O329" s="48"/>
      <c r="P329" s="48"/>
      <c r="Q329" s="48"/>
      <c r="R329" s="48"/>
    </row>
    <row r="330" spans="1:18" x14ac:dyDescent="0.25">
      <c r="A330" s="14"/>
      <c r="B330" s="48" t="s">
        <v>392</v>
      </c>
      <c r="C330" s="48"/>
      <c r="D330" s="48"/>
      <c r="E330" s="48"/>
      <c r="F330" s="48"/>
      <c r="G330" s="48"/>
      <c r="H330" s="48"/>
      <c r="I330" s="48"/>
      <c r="J330" s="48"/>
      <c r="K330" s="48"/>
      <c r="L330" s="48"/>
      <c r="M330" s="48"/>
      <c r="N330" s="48"/>
      <c r="O330" s="48"/>
      <c r="P330" s="48"/>
      <c r="Q330" s="48"/>
      <c r="R330" s="48"/>
    </row>
    <row r="331" spans="1:18" x14ac:dyDescent="0.25">
      <c r="A331" s="14"/>
      <c r="B331" s="49"/>
      <c r="C331" s="49"/>
      <c r="D331" s="49"/>
      <c r="E331" s="49"/>
      <c r="F331" s="49"/>
      <c r="G331" s="49"/>
      <c r="H331" s="49"/>
      <c r="I331" s="49"/>
      <c r="J331" s="49"/>
      <c r="K331" s="49"/>
      <c r="L331" s="49"/>
      <c r="M331" s="49"/>
      <c r="N331" s="49"/>
      <c r="O331" s="49"/>
      <c r="P331" s="49"/>
      <c r="Q331" s="49"/>
      <c r="R331" s="49"/>
    </row>
    <row r="332" spans="1:18" x14ac:dyDescent="0.25">
      <c r="A332" s="14"/>
      <c r="B332" s="135" t="s">
        <v>215</v>
      </c>
      <c r="C332" s="135"/>
      <c r="D332" s="135"/>
      <c r="E332" s="135"/>
      <c r="F332" s="135"/>
      <c r="G332" s="135"/>
      <c r="H332" s="135"/>
      <c r="I332" s="135"/>
      <c r="J332" s="135"/>
      <c r="K332" s="135"/>
      <c r="L332" s="135"/>
      <c r="M332" s="135"/>
      <c r="N332" s="135"/>
      <c r="O332" s="135"/>
      <c r="P332" s="135"/>
      <c r="Q332" s="135"/>
      <c r="R332" s="135"/>
    </row>
    <row r="333" spans="1:18" x14ac:dyDescent="0.25">
      <c r="A333" s="14"/>
      <c r="B333" s="135" t="s">
        <v>371</v>
      </c>
      <c r="C333" s="135"/>
      <c r="D333" s="135"/>
      <c r="E333" s="135"/>
      <c r="F333" s="135"/>
      <c r="G333" s="135"/>
      <c r="H333" s="135"/>
      <c r="I333" s="135"/>
      <c r="J333" s="135"/>
      <c r="K333" s="135"/>
      <c r="L333" s="135"/>
      <c r="M333" s="135"/>
      <c r="N333" s="135"/>
      <c r="O333" s="135"/>
      <c r="P333" s="135"/>
      <c r="Q333" s="135"/>
      <c r="R333" s="135"/>
    </row>
    <row r="334" spans="1:18" x14ac:dyDescent="0.25">
      <c r="A334" s="14"/>
      <c r="B334" s="135" t="s">
        <v>493</v>
      </c>
      <c r="C334" s="135"/>
      <c r="D334" s="135"/>
      <c r="E334" s="135"/>
      <c r="F334" s="135"/>
      <c r="G334" s="135"/>
      <c r="H334" s="135"/>
      <c r="I334" s="135"/>
      <c r="J334" s="135"/>
      <c r="K334" s="135"/>
      <c r="L334" s="135"/>
      <c r="M334" s="135"/>
      <c r="N334" s="135"/>
      <c r="O334" s="135"/>
      <c r="P334" s="135"/>
      <c r="Q334" s="135"/>
      <c r="R334" s="135"/>
    </row>
    <row r="335" spans="1:18" x14ac:dyDescent="0.25">
      <c r="A335" s="14"/>
      <c r="B335" s="135" t="s">
        <v>333</v>
      </c>
      <c r="C335" s="135"/>
      <c r="D335" s="135"/>
      <c r="E335" s="135"/>
      <c r="F335" s="135"/>
      <c r="G335" s="135"/>
      <c r="H335" s="135"/>
      <c r="I335" s="135"/>
      <c r="J335" s="135"/>
      <c r="K335" s="135"/>
      <c r="L335" s="135"/>
      <c r="M335" s="135"/>
      <c r="N335" s="135"/>
      <c r="O335" s="135"/>
      <c r="P335" s="135"/>
      <c r="Q335" s="135"/>
      <c r="R335" s="135"/>
    </row>
    <row r="336" spans="1:18" x14ac:dyDescent="0.25">
      <c r="A336" s="14"/>
      <c r="B336" s="48"/>
      <c r="C336" s="48"/>
      <c r="D336" s="48"/>
      <c r="E336" s="48"/>
      <c r="F336" s="48"/>
      <c r="G336" s="48"/>
      <c r="H336" s="48"/>
      <c r="I336" s="48"/>
      <c r="J336" s="48"/>
      <c r="K336" s="48"/>
      <c r="L336" s="48"/>
      <c r="M336" s="48"/>
      <c r="N336" s="48"/>
      <c r="O336" s="48"/>
      <c r="P336" s="48"/>
      <c r="Q336" s="48"/>
      <c r="R336" s="48"/>
    </row>
    <row r="337" spans="1:18" x14ac:dyDescent="0.25">
      <c r="A337" s="14"/>
      <c r="B337" s="28"/>
      <c r="C337" s="29"/>
      <c r="D337" s="30" t="s">
        <v>373</v>
      </c>
      <c r="E337" s="30"/>
      <c r="F337" s="29"/>
      <c r="G337" s="30" t="s">
        <v>337</v>
      </c>
      <c r="H337" s="30"/>
      <c r="I337" s="29"/>
      <c r="J337" s="30" t="s">
        <v>374</v>
      </c>
      <c r="K337" s="30"/>
      <c r="L337" s="29"/>
      <c r="M337" s="30" t="s">
        <v>341</v>
      </c>
      <c r="N337" s="30"/>
      <c r="O337" s="29"/>
      <c r="P337" s="30" t="s">
        <v>342</v>
      </c>
      <c r="Q337" s="30"/>
      <c r="R337" s="29"/>
    </row>
    <row r="338" spans="1:18" x14ac:dyDescent="0.25">
      <c r="A338" s="14"/>
      <c r="B338" s="28"/>
      <c r="C338" s="29"/>
      <c r="D338" s="30" t="s">
        <v>335</v>
      </c>
      <c r="E338" s="30"/>
      <c r="F338" s="29"/>
      <c r="G338" s="30" t="s">
        <v>338</v>
      </c>
      <c r="H338" s="30"/>
      <c r="I338" s="29"/>
      <c r="J338" s="30" t="s">
        <v>375</v>
      </c>
      <c r="K338" s="30"/>
      <c r="L338" s="29"/>
      <c r="M338" s="30"/>
      <c r="N338" s="30"/>
      <c r="O338" s="29"/>
      <c r="P338" s="30"/>
      <c r="Q338" s="30"/>
      <c r="R338" s="29"/>
    </row>
    <row r="339" spans="1:18" ht="15.75" thickBot="1" x14ac:dyDescent="0.3">
      <c r="A339" s="14"/>
      <c r="B339" s="28"/>
      <c r="C339" s="29"/>
      <c r="D339" s="31" t="s">
        <v>336</v>
      </c>
      <c r="E339" s="31"/>
      <c r="F339" s="29"/>
      <c r="G339" s="70"/>
      <c r="H339" s="70"/>
      <c r="I339" s="29"/>
      <c r="J339" s="31" t="s">
        <v>340</v>
      </c>
      <c r="K339" s="31"/>
      <c r="L339" s="29"/>
      <c r="M339" s="31"/>
      <c r="N339" s="31"/>
      <c r="O339" s="29"/>
      <c r="P339" s="31"/>
      <c r="Q339" s="31"/>
      <c r="R339" s="29"/>
    </row>
    <row r="340" spans="1:18" x14ac:dyDescent="0.25">
      <c r="A340" s="14"/>
      <c r="B340" s="16"/>
      <c r="C340" s="17"/>
      <c r="D340" s="30" t="s">
        <v>184</v>
      </c>
      <c r="E340" s="30"/>
      <c r="F340" s="30"/>
      <c r="G340" s="30"/>
      <c r="H340" s="30"/>
      <c r="I340" s="30"/>
      <c r="J340" s="30"/>
      <c r="K340" s="30"/>
      <c r="L340" s="30"/>
      <c r="M340" s="30"/>
      <c r="N340" s="30"/>
      <c r="O340" s="30"/>
      <c r="P340" s="30"/>
      <c r="Q340" s="30"/>
      <c r="R340" s="17"/>
    </row>
    <row r="341" spans="1:18" x14ac:dyDescent="0.25">
      <c r="A341" s="14"/>
      <c r="B341" s="19"/>
      <c r="C341" s="16"/>
      <c r="D341" s="32"/>
      <c r="E341" s="32"/>
      <c r="F341" s="16"/>
      <c r="G341" s="32"/>
      <c r="H341" s="32"/>
      <c r="I341" s="16"/>
      <c r="J341" s="32"/>
      <c r="K341" s="32"/>
      <c r="L341" s="16"/>
      <c r="M341" s="32"/>
      <c r="N341" s="32"/>
      <c r="O341" s="16"/>
      <c r="P341" s="32"/>
      <c r="Q341" s="32"/>
      <c r="R341" s="16"/>
    </row>
    <row r="342" spans="1:18" ht="15.75" thickBot="1" x14ac:dyDescent="0.3">
      <c r="A342" s="14"/>
      <c r="B342" s="37" t="s">
        <v>77</v>
      </c>
      <c r="C342" s="21"/>
      <c r="D342" s="124" t="s">
        <v>185</v>
      </c>
      <c r="E342" s="41">
        <v>111</v>
      </c>
      <c r="F342" s="21"/>
      <c r="G342" s="124" t="s">
        <v>185</v>
      </c>
      <c r="H342" s="53">
        <v>1910563</v>
      </c>
      <c r="I342" s="21"/>
      <c r="J342" s="124" t="s">
        <v>185</v>
      </c>
      <c r="K342" s="53">
        <v>297209</v>
      </c>
      <c r="L342" s="21"/>
      <c r="M342" s="124" t="s">
        <v>185</v>
      </c>
      <c r="N342" s="41" t="s">
        <v>198</v>
      </c>
      <c r="O342" s="21"/>
      <c r="P342" s="124" t="s">
        <v>185</v>
      </c>
      <c r="Q342" s="53">
        <v>2207883</v>
      </c>
      <c r="R342" s="21"/>
    </row>
    <row r="343" spans="1:18" x14ac:dyDescent="0.25">
      <c r="A343" s="14"/>
      <c r="B343" s="19"/>
      <c r="C343" s="16"/>
      <c r="D343" s="103"/>
      <c r="E343" s="103"/>
      <c r="F343" s="16"/>
      <c r="G343" s="103"/>
      <c r="H343" s="103"/>
      <c r="I343" s="16"/>
      <c r="J343" s="103"/>
      <c r="K343" s="103"/>
      <c r="L343" s="16"/>
      <c r="M343" s="103"/>
      <c r="N343" s="103"/>
      <c r="O343" s="16"/>
      <c r="P343" s="103"/>
      <c r="Q343" s="103"/>
      <c r="R343" s="16"/>
    </row>
    <row r="344" spans="1:18" x14ac:dyDescent="0.25">
      <c r="A344" s="14"/>
      <c r="B344" s="37" t="s">
        <v>78</v>
      </c>
      <c r="C344" s="21"/>
      <c r="D344" s="56"/>
      <c r="E344" s="56"/>
      <c r="F344" s="21"/>
      <c r="G344" s="56"/>
      <c r="H344" s="56"/>
      <c r="I344" s="21"/>
      <c r="J344" s="56"/>
      <c r="K344" s="56"/>
      <c r="L344" s="21"/>
      <c r="M344" s="56"/>
      <c r="N344" s="56"/>
      <c r="O344" s="21"/>
      <c r="P344" s="56"/>
      <c r="Q344" s="56"/>
      <c r="R344" s="21"/>
    </row>
    <row r="345" spans="1:18" x14ac:dyDescent="0.25">
      <c r="A345" s="14"/>
      <c r="B345" s="51" t="s">
        <v>79</v>
      </c>
      <c r="C345" s="16"/>
      <c r="D345" s="33">
        <v>1554</v>
      </c>
      <c r="E345" s="33"/>
      <c r="F345" s="16"/>
      <c r="G345" s="33">
        <v>1567080</v>
      </c>
      <c r="H345" s="33"/>
      <c r="I345" s="16"/>
      <c r="J345" s="33">
        <v>254638</v>
      </c>
      <c r="K345" s="33"/>
      <c r="L345" s="16"/>
      <c r="M345" s="44" t="s">
        <v>198</v>
      </c>
      <c r="N345" s="44"/>
      <c r="O345" s="16"/>
      <c r="P345" s="33">
        <v>1823272</v>
      </c>
      <c r="Q345" s="33"/>
      <c r="R345" s="16"/>
    </row>
    <row r="346" spans="1:18" x14ac:dyDescent="0.25">
      <c r="A346" s="14"/>
      <c r="B346" s="52" t="s">
        <v>80</v>
      </c>
      <c r="C346" s="21"/>
      <c r="D346" s="34">
        <v>51197</v>
      </c>
      <c r="E346" s="34"/>
      <c r="F346" s="21"/>
      <c r="G346" s="106" t="s">
        <v>494</v>
      </c>
      <c r="H346" s="106"/>
      <c r="I346" s="22" t="s">
        <v>200</v>
      </c>
      <c r="J346" s="106" t="s">
        <v>198</v>
      </c>
      <c r="K346" s="106"/>
      <c r="L346" s="21"/>
      <c r="M346" s="106" t="s">
        <v>198</v>
      </c>
      <c r="N346" s="106"/>
      <c r="O346" s="21"/>
      <c r="P346" s="34">
        <v>49908</v>
      </c>
      <c r="Q346" s="34"/>
      <c r="R346" s="21"/>
    </row>
    <row r="347" spans="1:18" x14ac:dyDescent="0.25">
      <c r="A347" s="14"/>
      <c r="B347" s="51" t="s">
        <v>81</v>
      </c>
      <c r="C347" s="16"/>
      <c r="D347" s="44" t="s">
        <v>198</v>
      </c>
      <c r="E347" s="44"/>
      <c r="F347" s="16"/>
      <c r="G347" s="33">
        <v>27199</v>
      </c>
      <c r="H347" s="33"/>
      <c r="I347" s="16"/>
      <c r="J347" s="33">
        <v>4404</v>
      </c>
      <c r="K347" s="33"/>
      <c r="L347" s="16"/>
      <c r="M347" s="44" t="s">
        <v>198</v>
      </c>
      <c r="N347" s="44"/>
      <c r="O347" s="16"/>
      <c r="P347" s="33">
        <v>31603</v>
      </c>
      <c r="Q347" s="33"/>
      <c r="R347" s="16"/>
    </row>
    <row r="348" spans="1:18" ht="15.75" thickBot="1" x14ac:dyDescent="0.3">
      <c r="A348" s="14"/>
      <c r="B348" s="52" t="s">
        <v>82</v>
      </c>
      <c r="C348" s="21"/>
      <c r="D348" s="57">
        <v>2255</v>
      </c>
      <c r="E348" s="57"/>
      <c r="F348" s="21"/>
      <c r="G348" s="57">
        <v>37952</v>
      </c>
      <c r="H348" s="57"/>
      <c r="I348" s="21"/>
      <c r="J348" s="57">
        <v>6957</v>
      </c>
      <c r="K348" s="57"/>
      <c r="L348" s="21"/>
      <c r="M348" s="45" t="s">
        <v>198</v>
      </c>
      <c r="N348" s="45"/>
      <c r="O348" s="21"/>
      <c r="P348" s="57">
        <v>47164</v>
      </c>
      <c r="Q348" s="57"/>
      <c r="R348" s="21"/>
    </row>
    <row r="349" spans="1:18" ht="15.75" thickBot="1" x14ac:dyDescent="0.3">
      <c r="A349" s="14"/>
      <c r="B349" s="38" t="s">
        <v>83</v>
      </c>
      <c r="C349" s="16"/>
      <c r="D349" s="125">
        <v>55006</v>
      </c>
      <c r="E349" s="125"/>
      <c r="F349" s="16"/>
      <c r="G349" s="125">
        <v>1630942</v>
      </c>
      <c r="H349" s="125"/>
      <c r="I349" s="16"/>
      <c r="J349" s="125">
        <v>265999</v>
      </c>
      <c r="K349" s="125"/>
      <c r="L349" s="16"/>
      <c r="M349" s="126" t="s">
        <v>198</v>
      </c>
      <c r="N349" s="126"/>
      <c r="O349" s="16"/>
      <c r="P349" s="125">
        <v>1951947</v>
      </c>
      <c r="Q349" s="125"/>
      <c r="R349" s="16"/>
    </row>
    <row r="350" spans="1:18" x14ac:dyDescent="0.25">
      <c r="A350" s="14"/>
      <c r="B350" s="108"/>
      <c r="C350" s="21"/>
      <c r="D350" s="120"/>
      <c r="E350" s="120"/>
      <c r="F350" s="21"/>
      <c r="G350" s="120"/>
      <c r="H350" s="120"/>
      <c r="I350" s="21"/>
      <c r="J350" s="120"/>
      <c r="K350" s="120"/>
      <c r="L350" s="21"/>
      <c r="M350" s="120"/>
      <c r="N350" s="120"/>
      <c r="O350" s="21"/>
      <c r="P350" s="120"/>
      <c r="Q350" s="120"/>
      <c r="R350" s="21"/>
    </row>
    <row r="351" spans="1:18" x14ac:dyDescent="0.25">
      <c r="A351" s="14"/>
      <c r="B351" s="38" t="s">
        <v>264</v>
      </c>
      <c r="C351" s="16"/>
      <c r="D351" s="44" t="s">
        <v>495</v>
      </c>
      <c r="E351" s="44"/>
      <c r="F351" s="13" t="s">
        <v>200</v>
      </c>
      <c r="G351" s="33">
        <v>279621</v>
      </c>
      <c r="H351" s="33"/>
      <c r="I351" s="16"/>
      <c r="J351" s="33">
        <v>31210</v>
      </c>
      <c r="K351" s="33"/>
      <c r="L351" s="16"/>
      <c r="M351" s="44" t="s">
        <v>198</v>
      </c>
      <c r="N351" s="44"/>
      <c r="O351" s="16"/>
      <c r="P351" s="33">
        <v>255936</v>
      </c>
      <c r="Q351" s="33"/>
      <c r="R351" s="16"/>
    </row>
    <row r="352" spans="1:18" x14ac:dyDescent="0.25">
      <c r="A352" s="14"/>
      <c r="B352" s="108"/>
      <c r="C352" s="21"/>
      <c r="D352" s="56"/>
      <c r="E352" s="56"/>
      <c r="F352" s="21"/>
      <c r="G352" s="56"/>
      <c r="H352" s="56"/>
      <c r="I352" s="21"/>
      <c r="J352" s="56"/>
      <c r="K352" s="56"/>
      <c r="L352" s="21"/>
      <c r="M352" s="56"/>
      <c r="N352" s="56"/>
      <c r="O352" s="21"/>
      <c r="P352" s="56"/>
      <c r="Q352" s="56"/>
      <c r="R352" s="21"/>
    </row>
    <row r="353" spans="1:18" x14ac:dyDescent="0.25">
      <c r="A353" s="14"/>
      <c r="B353" s="38" t="s">
        <v>85</v>
      </c>
      <c r="C353" s="16"/>
      <c r="D353" s="32"/>
      <c r="E353" s="32"/>
      <c r="F353" s="16"/>
      <c r="G353" s="32"/>
      <c r="H353" s="32"/>
      <c r="I353" s="16"/>
      <c r="J353" s="32"/>
      <c r="K353" s="32"/>
      <c r="L353" s="16"/>
      <c r="M353" s="32"/>
      <c r="N353" s="32"/>
      <c r="O353" s="16"/>
      <c r="P353" s="32"/>
      <c r="Q353" s="32"/>
      <c r="R353" s="16"/>
    </row>
    <row r="354" spans="1:18" x14ac:dyDescent="0.25">
      <c r="A354" s="14"/>
      <c r="B354" s="52" t="s">
        <v>377</v>
      </c>
      <c r="C354" s="21"/>
      <c r="D354" s="106" t="s">
        <v>496</v>
      </c>
      <c r="E354" s="106"/>
      <c r="F354" s="22" t="s">
        <v>200</v>
      </c>
      <c r="G354" s="34">
        <v>1998</v>
      </c>
      <c r="H354" s="34"/>
      <c r="I354" s="21"/>
      <c r="J354" s="106">
        <v>27</v>
      </c>
      <c r="K354" s="106"/>
      <c r="L354" s="21"/>
      <c r="M354" s="106" t="s">
        <v>198</v>
      </c>
      <c r="N354" s="106"/>
      <c r="O354" s="21"/>
      <c r="P354" s="106" t="s">
        <v>198</v>
      </c>
      <c r="Q354" s="106"/>
      <c r="R354" s="21"/>
    </row>
    <row r="355" spans="1:18" x14ac:dyDescent="0.25">
      <c r="A355" s="14"/>
      <c r="B355" s="51" t="s">
        <v>380</v>
      </c>
      <c r="C355" s="16"/>
      <c r="D355" s="33">
        <v>91940</v>
      </c>
      <c r="E355" s="33"/>
      <c r="F355" s="16"/>
      <c r="G355" s="44" t="s">
        <v>497</v>
      </c>
      <c r="H355" s="44"/>
      <c r="I355" s="13" t="s">
        <v>200</v>
      </c>
      <c r="J355" s="44" t="s">
        <v>498</v>
      </c>
      <c r="K355" s="44"/>
      <c r="L355" s="13" t="s">
        <v>200</v>
      </c>
      <c r="M355" s="44" t="s">
        <v>198</v>
      </c>
      <c r="N355" s="44"/>
      <c r="O355" s="16"/>
      <c r="P355" s="44" t="s">
        <v>198</v>
      </c>
      <c r="Q355" s="44"/>
      <c r="R355" s="16"/>
    </row>
    <row r="356" spans="1:18" x14ac:dyDescent="0.25">
      <c r="A356" s="14"/>
      <c r="B356" s="52" t="s">
        <v>86</v>
      </c>
      <c r="C356" s="21"/>
      <c r="D356" s="106" t="s">
        <v>266</v>
      </c>
      <c r="E356" s="106"/>
      <c r="F356" s="22" t="s">
        <v>200</v>
      </c>
      <c r="G356" s="106" t="s">
        <v>198</v>
      </c>
      <c r="H356" s="106"/>
      <c r="I356" s="21"/>
      <c r="J356" s="106" t="s">
        <v>198</v>
      </c>
      <c r="K356" s="106"/>
      <c r="L356" s="21"/>
      <c r="M356" s="106" t="s">
        <v>198</v>
      </c>
      <c r="N356" s="106"/>
      <c r="O356" s="21"/>
      <c r="P356" s="106" t="s">
        <v>266</v>
      </c>
      <c r="Q356" s="106"/>
      <c r="R356" s="22" t="s">
        <v>200</v>
      </c>
    </row>
    <row r="357" spans="1:18" ht="26.25" x14ac:dyDescent="0.25">
      <c r="A357" s="14"/>
      <c r="B357" s="51" t="s">
        <v>127</v>
      </c>
      <c r="C357" s="16"/>
      <c r="D357" s="44" t="s">
        <v>198</v>
      </c>
      <c r="E357" s="44"/>
      <c r="F357" s="16"/>
      <c r="G357" s="33">
        <v>6340</v>
      </c>
      <c r="H357" s="33"/>
      <c r="I357" s="16"/>
      <c r="J357" s="44">
        <v>44</v>
      </c>
      <c r="K357" s="44"/>
      <c r="L357" s="16"/>
      <c r="M357" s="44" t="s">
        <v>198</v>
      </c>
      <c r="N357" s="44"/>
      <c r="O357" s="16"/>
      <c r="P357" s="33">
        <v>6384</v>
      </c>
      <c r="Q357" s="33"/>
      <c r="R357" s="16"/>
    </row>
    <row r="358" spans="1:18" ht="15.75" thickBot="1" x14ac:dyDescent="0.3">
      <c r="A358" s="14"/>
      <c r="B358" s="52" t="s">
        <v>88</v>
      </c>
      <c r="C358" s="21"/>
      <c r="D358" s="45" t="s">
        <v>499</v>
      </c>
      <c r="E358" s="45"/>
      <c r="F358" s="22" t="s">
        <v>200</v>
      </c>
      <c r="G358" s="45" t="s">
        <v>500</v>
      </c>
      <c r="H358" s="45"/>
      <c r="I358" s="22" t="s">
        <v>200</v>
      </c>
      <c r="J358" s="45" t="s">
        <v>501</v>
      </c>
      <c r="K358" s="45"/>
      <c r="L358" s="22" t="s">
        <v>200</v>
      </c>
      <c r="M358" s="45" t="s">
        <v>198</v>
      </c>
      <c r="N358" s="45"/>
      <c r="O358" s="21"/>
      <c r="P358" s="45" t="s">
        <v>283</v>
      </c>
      <c r="Q358" s="45"/>
      <c r="R358" s="22" t="s">
        <v>200</v>
      </c>
    </row>
    <row r="359" spans="1:18" x14ac:dyDescent="0.25">
      <c r="A359" s="14"/>
      <c r="B359" s="19"/>
      <c r="C359" s="16"/>
      <c r="D359" s="103"/>
      <c r="E359" s="103"/>
      <c r="F359" s="16"/>
      <c r="G359" s="103"/>
      <c r="H359" s="103"/>
      <c r="I359" s="16"/>
      <c r="J359" s="103"/>
      <c r="K359" s="103"/>
      <c r="L359" s="16"/>
      <c r="M359" s="103"/>
      <c r="N359" s="103"/>
      <c r="O359" s="16"/>
      <c r="P359" s="103"/>
      <c r="Q359" s="103"/>
      <c r="R359" s="16"/>
    </row>
    <row r="360" spans="1:18" ht="26.25" x14ac:dyDescent="0.25">
      <c r="A360" s="14"/>
      <c r="B360" s="37" t="s">
        <v>387</v>
      </c>
      <c r="C360" s="21"/>
      <c r="D360" s="106" t="s">
        <v>502</v>
      </c>
      <c r="E360" s="106"/>
      <c r="F360" s="22" t="s">
        <v>200</v>
      </c>
      <c r="G360" s="34">
        <v>189837</v>
      </c>
      <c r="H360" s="34"/>
      <c r="I360" s="21"/>
      <c r="J360" s="34">
        <v>14339</v>
      </c>
      <c r="K360" s="34"/>
      <c r="L360" s="21"/>
      <c r="M360" s="106" t="s">
        <v>198</v>
      </c>
      <c r="N360" s="106"/>
      <c r="O360" s="21"/>
      <c r="P360" s="34">
        <v>192309</v>
      </c>
      <c r="Q360" s="34"/>
      <c r="R360" s="21"/>
    </row>
    <row r="361" spans="1:18" x14ac:dyDescent="0.25">
      <c r="A361" s="14"/>
      <c r="B361" s="19"/>
      <c r="C361" s="16"/>
      <c r="D361" s="32"/>
      <c r="E361" s="32"/>
      <c r="F361" s="16"/>
      <c r="G361" s="32"/>
      <c r="H361" s="32"/>
      <c r="I361" s="16"/>
      <c r="J361" s="32"/>
      <c r="K361" s="32"/>
      <c r="L361" s="16"/>
      <c r="M361" s="32"/>
      <c r="N361" s="32"/>
      <c r="O361" s="16"/>
      <c r="P361" s="32"/>
      <c r="Q361" s="32"/>
      <c r="R361" s="16"/>
    </row>
    <row r="362" spans="1:18" x14ac:dyDescent="0.25">
      <c r="A362" s="14"/>
      <c r="B362" s="37" t="s">
        <v>489</v>
      </c>
      <c r="C362" s="21"/>
      <c r="D362" s="106" t="s">
        <v>503</v>
      </c>
      <c r="E362" s="106"/>
      <c r="F362" s="22" t="s">
        <v>200</v>
      </c>
      <c r="G362" s="34">
        <v>75924</v>
      </c>
      <c r="H362" s="34"/>
      <c r="I362" s="21"/>
      <c r="J362" s="106">
        <v>26</v>
      </c>
      <c r="K362" s="106"/>
      <c r="L362" s="21"/>
      <c r="M362" s="106" t="s">
        <v>198</v>
      </c>
      <c r="N362" s="106"/>
      <c r="O362" s="21"/>
      <c r="P362" s="34">
        <v>74337</v>
      </c>
      <c r="Q362" s="34"/>
      <c r="R362" s="21"/>
    </row>
    <row r="363" spans="1:18" ht="15.75" thickBot="1" x14ac:dyDescent="0.3">
      <c r="A363" s="14"/>
      <c r="B363" s="38" t="s">
        <v>389</v>
      </c>
      <c r="C363" s="16"/>
      <c r="D363" s="35">
        <v>124504</v>
      </c>
      <c r="E363" s="35"/>
      <c r="F363" s="16"/>
      <c r="G363" s="35">
        <v>11234</v>
      </c>
      <c r="H363" s="35"/>
      <c r="I363" s="16"/>
      <c r="J363" s="82" t="s">
        <v>198</v>
      </c>
      <c r="K363" s="82"/>
      <c r="L363" s="16"/>
      <c r="M363" s="82" t="s">
        <v>504</v>
      </c>
      <c r="N363" s="82"/>
      <c r="O363" s="13" t="s">
        <v>347</v>
      </c>
      <c r="P363" s="82" t="s">
        <v>198</v>
      </c>
      <c r="Q363" s="82"/>
      <c r="R363" s="16"/>
    </row>
    <row r="364" spans="1:18" x14ac:dyDescent="0.25">
      <c r="A364" s="14"/>
      <c r="B364" s="108"/>
      <c r="C364" s="21"/>
      <c r="D364" s="120"/>
      <c r="E364" s="120"/>
      <c r="F364" s="21"/>
      <c r="G364" s="120"/>
      <c r="H364" s="120"/>
      <c r="I364" s="21"/>
      <c r="J364" s="120"/>
      <c r="K364" s="120"/>
      <c r="L364" s="21"/>
      <c r="M364" s="120"/>
      <c r="N364" s="120"/>
      <c r="O364" s="21"/>
      <c r="P364" s="120"/>
      <c r="Q364" s="120"/>
      <c r="R364" s="21"/>
    </row>
    <row r="365" spans="1:18" x14ac:dyDescent="0.25">
      <c r="A365" s="14"/>
      <c r="B365" s="38" t="s">
        <v>91</v>
      </c>
      <c r="C365" s="16"/>
      <c r="D365" s="33">
        <v>114250</v>
      </c>
      <c r="E365" s="33"/>
      <c r="F365" s="16"/>
      <c r="G365" s="33">
        <v>125147</v>
      </c>
      <c r="H365" s="33"/>
      <c r="I365" s="16"/>
      <c r="J365" s="33">
        <v>14313</v>
      </c>
      <c r="K365" s="33"/>
      <c r="L365" s="16"/>
      <c r="M365" s="44" t="s">
        <v>504</v>
      </c>
      <c r="N365" s="44"/>
      <c r="O365" s="13" t="s">
        <v>200</v>
      </c>
      <c r="P365" s="33">
        <v>117972</v>
      </c>
      <c r="Q365" s="33"/>
      <c r="R365" s="16"/>
    </row>
    <row r="366" spans="1:18" x14ac:dyDescent="0.25">
      <c r="A366" s="14"/>
      <c r="B366" s="108"/>
      <c r="C366" s="21"/>
      <c r="D366" s="56"/>
      <c r="E366" s="56"/>
      <c r="F366" s="21"/>
      <c r="G366" s="56"/>
      <c r="H366" s="56"/>
      <c r="I366" s="21"/>
      <c r="J366" s="56"/>
      <c r="K366" s="56"/>
      <c r="L366" s="21"/>
      <c r="M366" s="56"/>
      <c r="N366" s="56"/>
      <c r="O366" s="21"/>
      <c r="P366" s="56"/>
      <c r="Q366" s="56"/>
      <c r="R366" s="21"/>
    </row>
    <row r="367" spans="1:18" ht="27" thickBot="1" x14ac:dyDescent="0.3">
      <c r="A367" s="14"/>
      <c r="B367" s="38" t="s">
        <v>92</v>
      </c>
      <c r="C367" s="16"/>
      <c r="D367" s="82" t="s">
        <v>198</v>
      </c>
      <c r="E367" s="82"/>
      <c r="F367" s="16"/>
      <c r="G367" s="82" t="s">
        <v>198</v>
      </c>
      <c r="H367" s="82"/>
      <c r="I367" s="16"/>
      <c r="J367" s="35">
        <v>3722</v>
      </c>
      <c r="K367" s="35"/>
      <c r="L367" s="16"/>
      <c r="M367" s="82" t="s">
        <v>198</v>
      </c>
      <c r="N367" s="82"/>
      <c r="O367" s="16"/>
      <c r="P367" s="35">
        <v>3722</v>
      </c>
      <c r="Q367" s="35"/>
      <c r="R367" s="16"/>
    </row>
    <row r="368" spans="1:18" x14ac:dyDescent="0.25">
      <c r="A368" s="14"/>
      <c r="B368" s="108"/>
      <c r="C368" s="21"/>
      <c r="D368" s="120"/>
      <c r="E368" s="120"/>
      <c r="F368" s="21"/>
      <c r="G368" s="120"/>
      <c r="H368" s="120"/>
      <c r="I368" s="21"/>
      <c r="J368" s="120"/>
      <c r="K368" s="120"/>
      <c r="L368" s="21"/>
      <c r="M368" s="120"/>
      <c r="N368" s="120"/>
      <c r="O368" s="21"/>
      <c r="P368" s="120"/>
      <c r="Q368" s="120"/>
      <c r="R368" s="21"/>
    </row>
    <row r="369" spans="1:18" ht="27" thickBot="1" x14ac:dyDescent="0.3">
      <c r="A369" s="14"/>
      <c r="B369" s="38" t="s">
        <v>391</v>
      </c>
      <c r="C369" s="16"/>
      <c r="D369" s="42" t="s">
        <v>185</v>
      </c>
      <c r="E369" s="110">
        <v>114250</v>
      </c>
      <c r="F369" s="16"/>
      <c r="G369" s="42" t="s">
        <v>185</v>
      </c>
      <c r="H369" s="110">
        <v>125147</v>
      </c>
      <c r="I369" s="16"/>
      <c r="J369" s="42" t="s">
        <v>185</v>
      </c>
      <c r="K369" s="110">
        <v>10591</v>
      </c>
      <c r="L369" s="16"/>
      <c r="M369" s="42" t="s">
        <v>185</v>
      </c>
      <c r="N369" s="116" t="s">
        <v>504</v>
      </c>
      <c r="O369" s="13" t="s">
        <v>200</v>
      </c>
      <c r="P369" s="42" t="s">
        <v>185</v>
      </c>
      <c r="Q369" s="110">
        <v>114250</v>
      </c>
      <c r="R369" s="16"/>
    </row>
    <row r="370" spans="1:18" ht="15.75" thickTop="1" x14ac:dyDescent="0.25">
      <c r="A370" s="14"/>
      <c r="B370" s="48"/>
      <c r="C370" s="48"/>
      <c r="D370" s="48"/>
      <c r="E370" s="48"/>
      <c r="F370" s="48"/>
      <c r="G370" s="48"/>
      <c r="H370" s="48"/>
      <c r="I370" s="48"/>
      <c r="J370" s="48"/>
      <c r="K370" s="48"/>
      <c r="L370" s="48"/>
      <c r="M370" s="48"/>
      <c r="N370" s="48"/>
      <c r="O370" s="48"/>
      <c r="P370" s="48"/>
      <c r="Q370" s="48"/>
      <c r="R370" s="48"/>
    </row>
    <row r="371" spans="1:18" x14ac:dyDescent="0.25">
      <c r="A371" s="14"/>
      <c r="B371" s="48" t="s">
        <v>392</v>
      </c>
      <c r="C371" s="48"/>
      <c r="D371" s="48"/>
      <c r="E371" s="48"/>
      <c r="F371" s="48"/>
      <c r="G371" s="48"/>
      <c r="H371" s="48"/>
      <c r="I371" s="48"/>
      <c r="J371" s="48"/>
      <c r="K371" s="48"/>
      <c r="L371" s="48"/>
      <c r="M371" s="48"/>
      <c r="N371" s="48"/>
      <c r="O371" s="48"/>
      <c r="P371" s="48"/>
      <c r="Q371" s="48"/>
      <c r="R371" s="48"/>
    </row>
    <row r="372" spans="1:18" x14ac:dyDescent="0.25">
      <c r="A372" s="14"/>
      <c r="B372" s="49"/>
      <c r="C372" s="49"/>
      <c r="D372" s="49"/>
      <c r="E372" s="49"/>
      <c r="F372" s="49"/>
      <c r="G372" s="49"/>
      <c r="H372" s="49"/>
      <c r="I372" s="49"/>
      <c r="J372" s="49"/>
      <c r="K372" s="49"/>
      <c r="L372" s="49"/>
      <c r="M372" s="49"/>
      <c r="N372" s="49"/>
      <c r="O372" s="49"/>
      <c r="P372" s="49"/>
      <c r="Q372" s="49"/>
      <c r="R372" s="49"/>
    </row>
    <row r="373" spans="1:18" x14ac:dyDescent="0.25">
      <c r="A373" s="14"/>
      <c r="B373" s="135" t="s">
        <v>215</v>
      </c>
      <c r="C373" s="135"/>
      <c r="D373" s="135"/>
      <c r="E373" s="135"/>
      <c r="F373" s="135"/>
      <c r="G373" s="135"/>
      <c r="H373" s="135"/>
      <c r="I373" s="135"/>
      <c r="J373" s="135"/>
      <c r="K373" s="135"/>
      <c r="L373" s="135"/>
      <c r="M373" s="135"/>
      <c r="N373" s="135"/>
      <c r="O373" s="135"/>
      <c r="P373" s="135"/>
      <c r="Q373" s="135"/>
      <c r="R373" s="135"/>
    </row>
    <row r="374" spans="1:18" x14ac:dyDescent="0.25">
      <c r="A374" s="14"/>
      <c r="B374" s="135" t="s">
        <v>404</v>
      </c>
      <c r="C374" s="135"/>
      <c r="D374" s="135"/>
      <c r="E374" s="135"/>
      <c r="F374" s="135"/>
      <c r="G374" s="135"/>
      <c r="H374" s="135"/>
      <c r="I374" s="135"/>
      <c r="J374" s="135"/>
      <c r="K374" s="135"/>
      <c r="L374" s="135"/>
      <c r="M374" s="135"/>
      <c r="N374" s="135"/>
      <c r="O374" s="135"/>
      <c r="P374" s="135"/>
      <c r="Q374" s="135"/>
      <c r="R374" s="135"/>
    </row>
    <row r="375" spans="1:18" x14ac:dyDescent="0.25">
      <c r="A375" s="14"/>
      <c r="B375" s="135" t="s">
        <v>493</v>
      </c>
      <c r="C375" s="135"/>
      <c r="D375" s="135"/>
      <c r="E375" s="135"/>
      <c r="F375" s="135"/>
      <c r="G375" s="135"/>
      <c r="H375" s="135"/>
      <c r="I375" s="135"/>
      <c r="J375" s="135"/>
      <c r="K375" s="135"/>
      <c r="L375" s="135"/>
      <c r="M375" s="135"/>
      <c r="N375" s="135"/>
      <c r="O375" s="135"/>
      <c r="P375" s="135"/>
      <c r="Q375" s="135"/>
      <c r="R375" s="135"/>
    </row>
    <row r="376" spans="1:18" x14ac:dyDescent="0.25">
      <c r="A376" s="14"/>
      <c r="B376" s="135" t="s">
        <v>333</v>
      </c>
      <c r="C376" s="135"/>
      <c r="D376" s="135"/>
      <c r="E376" s="135"/>
      <c r="F376" s="135"/>
      <c r="G376" s="135"/>
      <c r="H376" s="135"/>
      <c r="I376" s="135"/>
      <c r="J376" s="135"/>
      <c r="K376" s="135"/>
      <c r="L376" s="135"/>
      <c r="M376" s="135"/>
      <c r="N376" s="135"/>
      <c r="O376" s="135"/>
      <c r="P376" s="135"/>
      <c r="Q376" s="135"/>
      <c r="R376" s="135"/>
    </row>
    <row r="377" spans="1:18" x14ac:dyDescent="0.25">
      <c r="A377" s="14"/>
      <c r="B377" s="48"/>
      <c r="C377" s="48"/>
      <c r="D377" s="48"/>
      <c r="E377" s="48"/>
      <c r="F377" s="48"/>
      <c r="G377" s="48"/>
      <c r="H377" s="48"/>
      <c r="I377" s="48"/>
      <c r="J377" s="48"/>
      <c r="K377" s="48"/>
      <c r="L377" s="48"/>
      <c r="M377" s="48"/>
      <c r="N377" s="48"/>
      <c r="O377" s="48"/>
      <c r="P377" s="48"/>
      <c r="Q377" s="48"/>
      <c r="R377" s="48"/>
    </row>
    <row r="378" spans="1:18" x14ac:dyDescent="0.25">
      <c r="A378" s="14"/>
      <c r="B378" s="28"/>
      <c r="C378" s="29"/>
      <c r="D378" s="30" t="s">
        <v>373</v>
      </c>
      <c r="E378" s="30"/>
      <c r="F378" s="29"/>
      <c r="G378" s="30" t="s">
        <v>337</v>
      </c>
      <c r="H378" s="30"/>
      <c r="I378" s="29"/>
      <c r="J378" s="30" t="s">
        <v>374</v>
      </c>
      <c r="K378" s="30"/>
      <c r="L378" s="29"/>
      <c r="M378" s="30" t="s">
        <v>341</v>
      </c>
      <c r="N378" s="30"/>
      <c r="O378" s="29"/>
      <c r="P378" s="30" t="s">
        <v>342</v>
      </c>
      <c r="Q378" s="30"/>
      <c r="R378" s="29"/>
    </row>
    <row r="379" spans="1:18" x14ac:dyDescent="0.25">
      <c r="A379" s="14"/>
      <c r="B379" s="28"/>
      <c r="C379" s="29"/>
      <c r="D379" s="30" t="s">
        <v>335</v>
      </c>
      <c r="E379" s="30"/>
      <c r="F379" s="29"/>
      <c r="G379" s="30" t="s">
        <v>338</v>
      </c>
      <c r="H379" s="30"/>
      <c r="I379" s="29"/>
      <c r="J379" s="30" t="s">
        <v>375</v>
      </c>
      <c r="K379" s="30"/>
      <c r="L379" s="29"/>
      <c r="M379" s="30"/>
      <c r="N379" s="30"/>
      <c r="O379" s="29"/>
      <c r="P379" s="30"/>
      <c r="Q379" s="30"/>
      <c r="R379" s="29"/>
    </row>
    <row r="380" spans="1:18" ht="15.75" thickBot="1" x14ac:dyDescent="0.3">
      <c r="A380" s="14"/>
      <c r="B380" s="28"/>
      <c r="C380" s="29"/>
      <c r="D380" s="31" t="s">
        <v>336</v>
      </c>
      <c r="E380" s="31"/>
      <c r="F380" s="29"/>
      <c r="G380" s="70"/>
      <c r="H380" s="70"/>
      <c r="I380" s="29"/>
      <c r="J380" s="31" t="s">
        <v>340</v>
      </c>
      <c r="K380" s="31"/>
      <c r="L380" s="29"/>
      <c r="M380" s="31"/>
      <c r="N380" s="31"/>
      <c r="O380" s="29"/>
      <c r="P380" s="31"/>
      <c r="Q380" s="31"/>
      <c r="R380" s="29"/>
    </row>
    <row r="381" spans="1:18" x14ac:dyDescent="0.25">
      <c r="A381" s="14"/>
      <c r="B381" s="16"/>
      <c r="C381" s="17"/>
      <c r="D381" s="30" t="s">
        <v>184</v>
      </c>
      <c r="E381" s="30"/>
      <c r="F381" s="30"/>
      <c r="G381" s="30"/>
      <c r="H381" s="30"/>
      <c r="I381" s="30"/>
      <c r="J381" s="30"/>
      <c r="K381" s="30"/>
      <c r="L381" s="30"/>
      <c r="M381" s="30"/>
      <c r="N381" s="30"/>
      <c r="O381" s="30"/>
      <c r="P381" s="30"/>
      <c r="Q381" s="30"/>
      <c r="R381" s="17"/>
    </row>
    <row r="382" spans="1:18" x14ac:dyDescent="0.25">
      <c r="A382" s="14"/>
      <c r="B382" s="19"/>
      <c r="C382" s="16"/>
      <c r="D382" s="32"/>
      <c r="E382" s="32"/>
      <c r="F382" s="16"/>
      <c r="G382" s="32"/>
      <c r="H382" s="32"/>
      <c r="I382" s="16"/>
      <c r="J382" s="32"/>
      <c r="K382" s="32"/>
      <c r="L382" s="16"/>
      <c r="M382" s="32"/>
      <c r="N382" s="32"/>
      <c r="O382" s="16"/>
      <c r="P382" s="32"/>
      <c r="Q382" s="32"/>
      <c r="R382" s="16"/>
    </row>
    <row r="383" spans="1:18" x14ac:dyDescent="0.25">
      <c r="A383" s="14"/>
      <c r="B383" s="114" t="s">
        <v>124</v>
      </c>
      <c r="C383" s="21"/>
      <c r="D383" s="56"/>
      <c r="E383" s="56"/>
      <c r="F383" s="21"/>
      <c r="G383" s="56"/>
      <c r="H383" s="56"/>
      <c r="I383" s="21"/>
      <c r="J383" s="56"/>
      <c r="K383" s="56"/>
      <c r="L383" s="21"/>
      <c r="M383" s="56"/>
      <c r="N383" s="56"/>
      <c r="O383" s="21"/>
      <c r="P383" s="56"/>
      <c r="Q383" s="56"/>
      <c r="R383" s="21"/>
    </row>
    <row r="384" spans="1:18" x14ac:dyDescent="0.25">
      <c r="A384" s="14"/>
      <c r="B384" s="38" t="s">
        <v>91</v>
      </c>
      <c r="C384" s="16"/>
      <c r="D384" s="13" t="s">
        <v>185</v>
      </c>
      <c r="E384" s="25">
        <v>114250</v>
      </c>
      <c r="F384" s="16"/>
      <c r="G384" s="13" t="s">
        <v>185</v>
      </c>
      <c r="H384" s="25">
        <v>125147</v>
      </c>
      <c r="I384" s="16"/>
      <c r="J384" s="13" t="s">
        <v>185</v>
      </c>
      <c r="K384" s="25">
        <v>14313</v>
      </c>
      <c r="L384" s="16"/>
      <c r="M384" s="13" t="s">
        <v>185</v>
      </c>
      <c r="N384" s="39" t="s">
        <v>504</v>
      </c>
      <c r="O384" s="13" t="s">
        <v>347</v>
      </c>
      <c r="P384" s="13" t="s">
        <v>185</v>
      </c>
      <c r="Q384" s="25">
        <v>117972</v>
      </c>
      <c r="R384" s="16"/>
    </row>
    <row r="385" spans="1:18" ht="26.25" x14ac:dyDescent="0.25">
      <c r="A385" s="14"/>
      <c r="B385" s="37" t="s">
        <v>125</v>
      </c>
      <c r="C385" s="21"/>
      <c r="D385" s="56"/>
      <c r="E385" s="56"/>
      <c r="F385" s="21"/>
      <c r="G385" s="56"/>
      <c r="H385" s="56"/>
      <c r="I385" s="21"/>
      <c r="J385" s="56"/>
      <c r="K385" s="56"/>
      <c r="L385" s="21"/>
      <c r="M385" s="56"/>
      <c r="N385" s="56"/>
      <c r="O385" s="21"/>
      <c r="P385" s="56"/>
      <c r="Q385" s="56"/>
      <c r="R385" s="21"/>
    </row>
    <row r="386" spans="1:18" x14ac:dyDescent="0.25">
      <c r="A386" s="14"/>
      <c r="B386" s="51" t="s">
        <v>82</v>
      </c>
      <c r="C386" s="16"/>
      <c r="D386" s="33">
        <v>2255</v>
      </c>
      <c r="E386" s="33"/>
      <c r="F386" s="16"/>
      <c r="G386" s="33">
        <v>37952</v>
      </c>
      <c r="H386" s="33"/>
      <c r="I386" s="16"/>
      <c r="J386" s="33">
        <v>6957</v>
      </c>
      <c r="K386" s="33"/>
      <c r="L386" s="16"/>
      <c r="M386" s="44" t="s">
        <v>198</v>
      </c>
      <c r="N386" s="44"/>
      <c r="O386" s="16"/>
      <c r="P386" s="33">
        <v>47164</v>
      </c>
      <c r="Q386" s="33"/>
      <c r="R386" s="16"/>
    </row>
    <row r="387" spans="1:18" x14ac:dyDescent="0.25">
      <c r="A387" s="14"/>
      <c r="B387" s="52" t="s">
        <v>126</v>
      </c>
      <c r="C387" s="21"/>
      <c r="D387" s="106" t="s">
        <v>198</v>
      </c>
      <c r="E387" s="106"/>
      <c r="F387" s="21"/>
      <c r="G387" s="34">
        <v>27199</v>
      </c>
      <c r="H387" s="34"/>
      <c r="I387" s="21"/>
      <c r="J387" s="34">
        <v>4404</v>
      </c>
      <c r="K387" s="34"/>
      <c r="L387" s="21"/>
      <c r="M387" s="106" t="s">
        <v>198</v>
      </c>
      <c r="N387" s="106"/>
      <c r="O387" s="21"/>
      <c r="P387" s="34">
        <v>31603</v>
      </c>
      <c r="Q387" s="34"/>
      <c r="R387" s="21"/>
    </row>
    <row r="388" spans="1:18" ht="26.25" x14ac:dyDescent="0.25">
      <c r="A388" s="14"/>
      <c r="B388" s="51" t="s">
        <v>127</v>
      </c>
      <c r="C388" s="16"/>
      <c r="D388" s="44" t="s">
        <v>198</v>
      </c>
      <c r="E388" s="44"/>
      <c r="F388" s="16"/>
      <c r="G388" s="44" t="s">
        <v>505</v>
      </c>
      <c r="H388" s="44"/>
      <c r="I388" s="13" t="s">
        <v>200</v>
      </c>
      <c r="J388" s="44" t="s">
        <v>506</v>
      </c>
      <c r="K388" s="44"/>
      <c r="L388" s="13" t="s">
        <v>200</v>
      </c>
      <c r="M388" s="44" t="s">
        <v>198</v>
      </c>
      <c r="N388" s="44"/>
      <c r="O388" s="16"/>
      <c r="P388" s="44" t="s">
        <v>507</v>
      </c>
      <c r="Q388" s="44"/>
      <c r="R388" s="13" t="s">
        <v>200</v>
      </c>
    </row>
    <row r="389" spans="1:18" x14ac:dyDescent="0.25">
      <c r="A389" s="14"/>
      <c r="B389" s="52" t="s">
        <v>86</v>
      </c>
      <c r="C389" s="21"/>
      <c r="D389" s="34">
        <v>6064</v>
      </c>
      <c r="E389" s="34"/>
      <c r="F389" s="21"/>
      <c r="G389" s="106" t="s">
        <v>198</v>
      </c>
      <c r="H389" s="106"/>
      <c r="I389" s="21"/>
      <c r="J389" s="106" t="s">
        <v>198</v>
      </c>
      <c r="K389" s="106"/>
      <c r="L389" s="21"/>
      <c r="M389" s="106" t="s">
        <v>198</v>
      </c>
      <c r="N389" s="106"/>
      <c r="O389" s="21"/>
      <c r="P389" s="34">
        <v>6064</v>
      </c>
      <c r="Q389" s="34"/>
      <c r="R389" s="21"/>
    </row>
    <row r="390" spans="1:18" x14ac:dyDescent="0.25">
      <c r="A390" s="14"/>
      <c r="B390" s="51" t="s">
        <v>410</v>
      </c>
      <c r="C390" s="16"/>
      <c r="D390" s="44" t="s">
        <v>198</v>
      </c>
      <c r="E390" s="44"/>
      <c r="F390" s="16"/>
      <c r="G390" s="44" t="s">
        <v>508</v>
      </c>
      <c r="H390" s="44"/>
      <c r="I390" s="13" t="s">
        <v>200</v>
      </c>
      <c r="J390" s="44">
        <v>17</v>
      </c>
      <c r="K390" s="44"/>
      <c r="L390" s="16"/>
      <c r="M390" s="44" t="s">
        <v>198</v>
      </c>
      <c r="N390" s="44"/>
      <c r="O390" s="16"/>
      <c r="P390" s="44" t="s">
        <v>509</v>
      </c>
      <c r="Q390" s="44"/>
      <c r="R390" s="13" t="s">
        <v>200</v>
      </c>
    </row>
    <row r="391" spans="1:18" x14ac:dyDescent="0.25">
      <c r="A391" s="14"/>
      <c r="B391" s="52" t="s">
        <v>129</v>
      </c>
      <c r="C391" s="21"/>
      <c r="D391" s="34">
        <v>3990</v>
      </c>
      <c r="E391" s="34"/>
      <c r="F391" s="21"/>
      <c r="G391" s="106" t="s">
        <v>198</v>
      </c>
      <c r="H391" s="106"/>
      <c r="I391" s="21"/>
      <c r="J391" s="106" t="s">
        <v>198</v>
      </c>
      <c r="K391" s="106"/>
      <c r="L391" s="21"/>
      <c r="M391" s="106" t="s">
        <v>198</v>
      </c>
      <c r="N391" s="106"/>
      <c r="O391" s="21"/>
      <c r="P391" s="34">
        <v>3990</v>
      </c>
      <c r="Q391" s="34"/>
      <c r="R391" s="21"/>
    </row>
    <row r="392" spans="1:18" ht="26.25" x14ac:dyDescent="0.25">
      <c r="A392" s="14"/>
      <c r="B392" s="51" t="s">
        <v>130</v>
      </c>
      <c r="C392" s="16"/>
      <c r="D392" s="33">
        <v>5215</v>
      </c>
      <c r="E392" s="33"/>
      <c r="F392" s="16"/>
      <c r="G392" s="44" t="s">
        <v>198</v>
      </c>
      <c r="H392" s="44"/>
      <c r="I392" s="16"/>
      <c r="J392" s="44" t="s">
        <v>198</v>
      </c>
      <c r="K392" s="44"/>
      <c r="L392" s="16"/>
      <c r="M392" s="44" t="s">
        <v>198</v>
      </c>
      <c r="N392" s="44"/>
      <c r="O392" s="16"/>
      <c r="P392" s="33">
        <v>5215</v>
      </c>
      <c r="Q392" s="33"/>
      <c r="R392" s="16"/>
    </row>
    <row r="393" spans="1:18" ht="39" x14ac:dyDescent="0.25">
      <c r="A393" s="14"/>
      <c r="B393" s="52" t="s">
        <v>131</v>
      </c>
      <c r="C393" s="21"/>
      <c r="D393" s="56"/>
      <c r="E393" s="56"/>
      <c r="F393" s="21"/>
      <c r="G393" s="56"/>
      <c r="H393" s="56"/>
      <c r="I393" s="21"/>
      <c r="J393" s="56"/>
      <c r="K393" s="56"/>
      <c r="L393" s="21"/>
      <c r="M393" s="56"/>
      <c r="N393" s="56"/>
      <c r="O393" s="21"/>
      <c r="P393" s="56"/>
      <c r="Q393" s="56"/>
      <c r="R393" s="21"/>
    </row>
    <row r="394" spans="1:18" x14ac:dyDescent="0.25">
      <c r="A394" s="14"/>
      <c r="B394" s="131" t="s">
        <v>389</v>
      </c>
      <c r="C394" s="16"/>
      <c r="D394" s="44" t="s">
        <v>510</v>
      </c>
      <c r="E394" s="44"/>
      <c r="F394" s="13" t="s">
        <v>200</v>
      </c>
      <c r="G394" s="44" t="s">
        <v>511</v>
      </c>
      <c r="H394" s="44"/>
      <c r="I394" s="13" t="s">
        <v>200</v>
      </c>
      <c r="J394" s="44" t="s">
        <v>198</v>
      </c>
      <c r="K394" s="44"/>
      <c r="L394" s="16"/>
      <c r="M394" s="33">
        <v>135738</v>
      </c>
      <c r="N394" s="33"/>
      <c r="O394" s="13" t="s">
        <v>415</v>
      </c>
      <c r="P394" s="44" t="s">
        <v>198</v>
      </c>
      <c r="Q394" s="44"/>
      <c r="R394" s="16"/>
    </row>
    <row r="395" spans="1:18" x14ac:dyDescent="0.25">
      <c r="A395" s="14"/>
      <c r="B395" s="132" t="s">
        <v>132</v>
      </c>
      <c r="C395" s="21"/>
      <c r="D395" s="106" t="s">
        <v>198</v>
      </c>
      <c r="E395" s="106"/>
      <c r="F395" s="21"/>
      <c r="G395" s="34">
        <v>7296</v>
      </c>
      <c r="H395" s="34"/>
      <c r="I395" s="21"/>
      <c r="J395" s="106" t="s">
        <v>512</v>
      </c>
      <c r="K395" s="106"/>
      <c r="L395" s="22" t="s">
        <v>200</v>
      </c>
      <c r="M395" s="106" t="s">
        <v>198</v>
      </c>
      <c r="N395" s="106"/>
      <c r="O395" s="21"/>
      <c r="P395" s="106" t="s">
        <v>513</v>
      </c>
      <c r="Q395" s="106"/>
      <c r="R395" s="22" t="s">
        <v>200</v>
      </c>
    </row>
    <row r="396" spans="1:18" x14ac:dyDescent="0.25">
      <c r="A396" s="14"/>
      <c r="B396" s="131" t="s">
        <v>35</v>
      </c>
      <c r="C396" s="16"/>
      <c r="D396" s="33">
        <v>1182</v>
      </c>
      <c r="E396" s="33"/>
      <c r="F396" s="16"/>
      <c r="G396" s="44" t="s">
        <v>514</v>
      </c>
      <c r="H396" s="44"/>
      <c r="I396" s="13" t="s">
        <v>200</v>
      </c>
      <c r="J396" s="44" t="s">
        <v>515</v>
      </c>
      <c r="K396" s="44"/>
      <c r="L396" s="13" t="s">
        <v>200</v>
      </c>
      <c r="M396" s="44" t="s">
        <v>198</v>
      </c>
      <c r="N396" s="44"/>
      <c r="O396" s="16"/>
      <c r="P396" s="44" t="s">
        <v>516</v>
      </c>
      <c r="Q396" s="44"/>
      <c r="R396" s="13" t="s">
        <v>200</v>
      </c>
    </row>
    <row r="397" spans="1:18" x14ac:dyDescent="0.25">
      <c r="A397" s="14"/>
      <c r="B397" s="132" t="s">
        <v>40</v>
      </c>
      <c r="C397" s="21"/>
      <c r="D397" s="106" t="s">
        <v>517</v>
      </c>
      <c r="E397" s="106"/>
      <c r="F397" s="22" t="s">
        <v>200</v>
      </c>
      <c r="G397" s="34">
        <v>1688</v>
      </c>
      <c r="H397" s="34"/>
      <c r="I397" s="21"/>
      <c r="J397" s="106">
        <v>186</v>
      </c>
      <c r="K397" s="106"/>
      <c r="L397" s="21"/>
      <c r="M397" s="106" t="s">
        <v>198</v>
      </c>
      <c r="N397" s="106"/>
      <c r="O397" s="21"/>
      <c r="P397" s="34">
        <v>1270</v>
      </c>
      <c r="Q397" s="34"/>
      <c r="R397" s="21"/>
    </row>
    <row r="398" spans="1:18" x14ac:dyDescent="0.25">
      <c r="A398" s="14"/>
      <c r="B398" s="131" t="s">
        <v>45</v>
      </c>
      <c r="C398" s="16"/>
      <c r="D398" s="44">
        <v>418</v>
      </c>
      <c r="E398" s="44"/>
      <c r="F398" s="16"/>
      <c r="G398" s="44" t="s">
        <v>518</v>
      </c>
      <c r="H398" s="44"/>
      <c r="I398" s="13" t="s">
        <v>200</v>
      </c>
      <c r="J398" s="33">
        <v>1326</v>
      </c>
      <c r="K398" s="33"/>
      <c r="L398" s="16"/>
      <c r="M398" s="44" t="s">
        <v>198</v>
      </c>
      <c r="N398" s="44"/>
      <c r="O398" s="16"/>
      <c r="P398" s="44" t="s">
        <v>519</v>
      </c>
      <c r="Q398" s="44"/>
      <c r="R398" s="13" t="s">
        <v>200</v>
      </c>
    </row>
    <row r="399" spans="1:18" x14ac:dyDescent="0.25">
      <c r="A399" s="14"/>
      <c r="B399" s="132" t="s">
        <v>133</v>
      </c>
      <c r="C399" s="21"/>
      <c r="D399" s="106" t="s">
        <v>198</v>
      </c>
      <c r="E399" s="106"/>
      <c r="F399" s="21"/>
      <c r="G399" s="106" t="s">
        <v>520</v>
      </c>
      <c r="H399" s="106"/>
      <c r="I399" s="22" t="s">
        <v>200</v>
      </c>
      <c r="J399" s="34">
        <v>11288</v>
      </c>
      <c r="K399" s="34"/>
      <c r="L399" s="21"/>
      <c r="M399" s="106" t="s">
        <v>198</v>
      </c>
      <c r="N399" s="106"/>
      <c r="O399" s="21"/>
      <c r="P399" s="106">
        <v>360</v>
      </c>
      <c r="Q399" s="106"/>
      <c r="R399" s="21"/>
    </row>
    <row r="400" spans="1:18" x14ac:dyDescent="0.25">
      <c r="A400" s="14"/>
      <c r="B400" s="131" t="s">
        <v>134</v>
      </c>
      <c r="C400" s="16"/>
      <c r="D400" s="33">
        <v>3870</v>
      </c>
      <c r="E400" s="33"/>
      <c r="F400" s="16"/>
      <c r="G400" s="44" t="s">
        <v>521</v>
      </c>
      <c r="H400" s="44"/>
      <c r="I400" s="13" t="s">
        <v>200</v>
      </c>
      <c r="J400" s="44">
        <v>998</v>
      </c>
      <c r="K400" s="44"/>
      <c r="L400" s="16"/>
      <c r="M400" s="44" t="s">
        <v>198</v>
      </c>
      <c r="N400" s="44"/>
      <c r="O400" s="16"/>
      <c r="P400" s="33">
        <v>2956</v>
      </c>
      <c r="Q400" s="33"/>
      <c r="R400" s="16"/>
    </row>
    <row r="401" spans="1:18" ht="15.75" thickBot="1" x14ac:dyDescent="0.3">
      <c r="A401" s="14"/>
      <c r="B401" s="132" t="s">
        <v>135</v>
      </c>
      <c r="C401" s="21"/>
      <c r="D401" s="57">
        <v>14481</v>
      </c>
      <c r="E401" s="57"/>
      <c r="F401" s="21"/>
      <c r="G401" s="45" t="s">
        <v>198</v>
      </c>
      <c r="H401" s="45"/>
      <c r="I401" s="21"/>
      <c r="J401" s="45" t="s">
        <v>198</v>
      </c>
      <c r="K401" s="45"/>
      <c r="L401" s="21"/>
      <c r="M401" s="45" t="s">
        <v>198</v>
      </c>
      <c r="N401" s="45"/>
      <c r="O401" s="21"/>
      <c r="P401" s="57">
        <v>14481</v>
      </c>
      <c r="Q401" s="57"/>
      <c r="R401" s="21"/>
    </row>
    <row r="402" spans="1:18" ht="15.75" thickBot="1" x14ac:dyDescent="0.3">
      <c r="A402" s="14"/>
      <c r="B402" s="38" t="s">
        <v>136</v>
      </c>
      <c r="C402" s="16"/>
      <c r="D402" s="125">
        <v>26617</v>
      </c>
      <c r="E402" s="125"/>
      <c r="F402" s="16"/>
      <c r="G402" s="125">
        <v>157384</v>
      </c>
      <c r="H402" s="125"/>
      <c r="I402" s="16"/>
      <c r="J402" s="125">
        <v>20752</v>
      </c>
      <c r="K402" s="125"/>
      <c r="L402" s="16"/>
      <c r="M402" s="126" t="s">
        <v>198</v>
      </c>
      <c r="N402" s="126"/>
      <c r="O402" s="16"/>
      <c r="P402" s="125">
        <v>204753</v>
      </c>
      <c r="Q402" s="125"/>
      <c r="R402" s="16"/>
    </row>
    <row r="403" spans="1:18" x14ac:dyDescent="0.25">
      <c r="A403" s="14"/>
      <c r="B403" s="108"/>
      <c r="C403" s="21"/>
      <c r="D403" s="120"/>
      <c r="E403" s="120"/>
      <c r="F403" s="21"/>
      <c r="G403" s="120"/>
      <c r="H403" s="120"/>
      <c r="I403" s="21"/>
      <c r="J403" s="120"/>
      <c r="K403" s="120"/>
      <c r="L403" s="21"/>
      <c r="M403" s="120"/>
      <c r="N403" s="120"/>
      <c r="O403" s="21"/>
      <c r="P403" s="120"/>
      <c r="Q403" s="120"/>
      <c r="R403" s="21"/>
    </row>
    <row r="404" spans="1:18" x14ac:dyDescent="0.25">
      <c r="A404" s="14"/>
      <c r="B404" s="115" t="s">
        <v>137</v>
      </c>
      <c r="C404" s="16"/>
      <c r="D404" s="32"/>
      <c r="E404" s="32"/>
      <c r="F404" s="16"/>
      <c r="G404" s="32"/>
      <c r="H404" s="32"/>
      <c r="I404" s="16"/>
      <c r="J404" s="32"/>
      <c r="K404" s="32"/>
      <c r="L404" s="16"/>
      <c r="M404" s="32"/>
      <c r="N404" s="32"/>
      <c r="O404" s="16"/>
      <c r="P404" s="32"/>
      <c r="Q404" s="32"/>
      <c r="R404" s="16"/>
    </row>
    <row r="405" spans="1:18" x14ac:dyDescent="0.25">
      <c r="A405" s="14"/>
      <c r="B405" s="37" t="s">
        <v>138</v>
      </c>
      <c r="C405" s="21"/>
      <c r="D405" s="106" t="s">
        <v>522</v>
      </c>
      <c r="E405" s="106"/>
      <c r="F405" s="22" t="s">
        <v>200</v>
      </c>
      <c r="G405" s="106" t="s">
        <v>523</v>
      </c>
      <c r="H405" s="106"/>
      <c r="I405" s="22" t="s">
        <v>200</v>
      </c>
      <c r="J405" s="106" t="s">
        <v>524</v>
      </c>
      <c r="K405" s="106"/>
      <c r="L405" s="22" t="s">
        <v>200</v>
      </c>
      <c r="M405" s="106" t="s">
        <v>198</v>
      </c>
      <c r="N405" s="106"/>
      <c r="O405" s="21"/>
      <c r="P405" s="106" t="s">
        <v>525</v>
      </c>
      <c r="Q405" s="106"/>
      <c r="R405" s="22" t="s">
        <v>200</v>
      </c>
    </row>
    <row r="406" spans="1:18" x14ac:dyDescent="0.25">
      <c r="A406" s="14"/>
      <c r="B406" s="38" t="s">
        <v>139</v>
      </c>
      <c r="C406" s="16"/>
      <c r="D406" s="44" t="s">
        <v>198</v>
      </c>
      <c r="E406" s="44"/>
      <c r="F406" s="16"/>
      <c r="G406" s="33">
        <v>16511</v>
      </c>
      <c r="H406" s="33"/>
      <c r="I406" s="16"/>
      <c r="J406" s="44" t="s">
        <v>198</v>
      </c>
      <c r="K406" s="44"/>
      <c r="L406" s="16"/>
      <c r="M406" s="44" t="s">
        <v>198</v>
      </c>
      <c r="N406" s="44"/>
      <c r="O406" s="16"/>
      <c r="P406" s="33">
        <v>16511</v>
      </c>
      <c r="Q406" s="33"/>
      <c r="R406" s="16"/>
    </row>
    <row r="407" spans="1:18" x14ac:dyDescent="0.25">
      <c r="A407" s="14"/>
      <c r="B407" s="37" t="s">
        <v>526</v>
      </c>
      <c r="C407" s="21"/>
      <c r="D407" s="106" t="s">
        <v>198</v>
      </c>
      <c r="E407" s="106"/>
      <c r="F407" s="21"/>
      <c r="G407" s="106" t="s">
        <v>527</v>
      </c>
      <c r="H407" s="106"/>
      <c r="I407" s="22" t="s">
        <v>200</v>
      </c>
      <c r="J407" s="106" t="s">
        <v>198</v>
      </c>
      <c r="K407" s="106"/>
      <c r="L407" s="21"/>
      <c r="M407" s="106" t="s">
        <v>198</v>
      </c>
      <c r="N407" s="106"/>
      <c r="O407" s="21"/>
      <c r="P407" s="106" t="s">
        <v>527</v>
      </c>
      <c r="Q407" s="106"/>
      <c r="R407" s="22" t="s">
        <v>200</v>
      </c>
    </row>
    <row r="408" spans="1:18" ht="27" thickBot="1" x14ac:dyDescent="0.3">
      <c r="A408" s="14"/>
      <c r="B408" s="38" t="s">
        <v>141</v>
      </c>
      <c r="C408" s="16"/>
      <c r="D408" s="82" t="s">
        <v>198</v>
      </c>
      <c r="E408" s="82"/>
      <c r="F408" s="16"/>
      <c r="G408" s="82" t="s">
        <v>528</v>
      </c>
      <c r="H408" s="82"/>
      <c r="I408" s="13" t="s">
        <v>200</v>
      </c>
      <c r="J408" s="82" t="s">
        <v>198</v>
      </c>
      <c r="K408" s="82"/>
      <c r="L408" s="16"/>
      <c r="M408" s="82" t="s">
        <v>198</v>
      </c>
      <c r="N408" s="82"/>
      <c r="O408" s="16"/>
      <c r="P408" s="82" t="s">
        <v>528</v>
      </c>
      <c r="Q408" s="82"/>
      <c r="R408" s="13" t="s">
        <v>200</v>
      </c>
    </row>
    <row r="409" spans="1:18" ht="15.75" thickBot="1" x14ac:dyDescent="0.3">
      <c r="A409" s="14"/>
      <c r="B409" s="37" t="s">
        <v>142</v>
      </c>
      <c r="C409" s="21"/>
      <c r="D409" s="123" t="s">
        <v>522</v>
      </c>
      <c r="E409" s="123"/>
      <c r="F409" s="22" t="s">
        <v>200</v>
      </c>
      <c r="G409" s="123" t="s">
        <v>529</v>
      </c>
      <c r="H409" s="123"/>
      <c r="I409" s="22" t="s">
        <v>200</v>
      </c>
      <c r="J409" s="123" t="s">
        <v>524</v>
      </c>
      <c r="K409" s="123"/>
      <c r="L409" s="22" t="s">
        <v>200</v>
      </c>
      <c r="M409" s="123" t="s">
        <v>198</v>
      </c>
      <c r="N409" s="123"/>
      <c r="O409" s="21"/>
      <c r="P409" s="123" t="s">
        <v>530</v>
      </c>
      <c r="Q409" s="123"/>
      <c r="R409" s="22" t="s">
        <v>200</v>
      </c>
    </row>
    <row r="410" spans="1:18" x14ac:dyDescent="0.25">
      <c r="A410" s="14"/>
      <c r="B410" s="19"/>
      <c r="C410" s="16"/>
      <c r="D410" s="103"/>
      <c r="E410" s="103"/>
      <c r="F410" s="16"/>
      <c r="G410" s="103"/>
      <c r="H410" s="103"/>
      <c r="I410" s="16"/>
      <c r="J410" s="103"/>
      <c r="K410" s="103"/>
      <c r="L410" s="16"/>
      <c r="M410" s="103"/>
      <c r="N410" s="103"/>
      <c r="O410" s="16"/>
      <c r="P410" s="103"/>
      <c r="Q410" s="103"/>
      <c r="R410" s="16"/>
    </row>
    <row r="411" spans="1:18" x14ac:dyDescent="0.25">
      <c r="A411" s="14"/>
      <c r="B411" s="114" t="s">
        <v>143</v>
      </c>
      <c r="C411" s="21"/>
      <c r="D411" s="56"/>
      <c r="E411" s="56"/>
      <c r="F411" s="21"/>
      <c r="G411" s="56"/>
      <c r="H411" s="56"/>
      <c r="I411" s="21"/>
      <c r="J411" s="56"/>
      <c r="K411" s="56"/>
      <c r="L411" s="21"/>
      <c r="M411" s="56"/>
      <c r="N411" s="56"/>
      <c r="O411" s="21"/>
      <c r="P411" s="56"/>
      <c r="Q411" s="56"/>
      <c r="R411" s="21"/>
    </row>
    <row r="412" spans="1:18" x14ac:dyDescent="0.25">
      <c r="A412" s="14"/>
      <c r="B412" s="38" t="s">
        <v>144</v>
      </c>
      <c r="C412" s="16"/>
      <c r="D412" s="33">
        <v>365000</v>
      </c>
      <c r="E412" s="33"/>
      <c r="F412" s="16"/>
      <c r="G412" s="44" t="s">
        <v>198</v>
      </c>
      <c r="H412" s="44"/>
      <c r="I412" s="16"/>
      <c r="J412" s="44" t="s">
        <v>198</v>
      </c>
      <c r="K412" s="44"/>
      <c r="L412" s="16"/>
      <c r="M412" s="44" t="s">
        <v>198</v>
      </c>
      <c r="N412" s="44"/>
      <c r="O412" s="16"/>
      <c r="P412" s="33">
        <v>365000</v>
      </c>
      <c r="Q412" s="33"/>
      <c r="R412" s="16"/>
    </row>
    <row r="413" spans="1:18" x14ac:dyDescent="0.25">
      <c r="A413" s="14"/>
      <c r="B413" s="37" t="s">
        <v>145</v>
      </c>
      <c r="C413" s="21"/>
      <c r="D413" s="106" t="s">
        <v>531</v>
      </c>
      <c r="E413" s="106"/>
      <c r="F413" s="22" t="s">
        <v>200</v>
      </c>
      <c r="G413" s="106" t="s">
        <v>198</v>
      </c>
      <c r="H413" s="106"/>
      <c r="I413" s="21"/>
      <c r="J413" s="106" t="s">
        <v>198</v>
      </c>
      <c r="K413" s="106"/>
      <c r="L413" s="21"/>
      <c r="M413" s="106" t="s">
        <v>198</v>
      </c>
      <c r="N413" s="106"/>
      <c r="O413" s="21"/>
      <c r="P413" s="106" t="s">
        <v>531</v>
      </c>
      <c r="Q413" s="106"/>
      <c r="R413" s="22" t="s">
        <v>200</v>
      </c>
    </row>
    <row r="414" spans="1:18" ht="26.25" x14ac:dyDescent="0.25">
      <c r="A414" s="14"/>
      <c r="B414" s="38" t="s">
        <v>146</v>
      </c>
      <c r="C414" s="16"/>
      <c r="D414" s="33">
        <v>266750</v>
      </c>
      <c r="E414" s="33"/>
      <c r="F414" s="16"/>
      <c r="G414" s="44" t="s">
        <v>198</v>
      </c>
      <c r="H414" s="44"/>
      <c r="I414" s="16"/>
      <c r="J414" s="44" t="s">
        <v>198</v>
      </c>
      <c r="K414" s="44"/>
      <c r="L414" s="16"/>
      <c r="M414" s="44" t="s">
        <v>198</v>
      </c>
      <c r="N414" s="44"/>
      <c r="O414" s="16"/>
      <c r="P414" s="33">
        <v>266750</v>
      </c>
      <c r="Q414" s="33"/>
      <c r="R414" s="16"/>
    </row>
    <row r="415" spans="1:18" x14ac:dyDescent="0.25">
      <c r="A415" s="14"/>
      <c r="B415" s="37" t="s">
        <v>147</v>
      </c>
      <c r="C415" s="21"/>
      <c r="D415" s="106" t="s">
        <v>532</v>
      </c>
      <c r="E415" s="106"/>
      <c r="F415" s="22" t="s">
        <v>200</v>
      </c>
      <c r="G415" s="106" t="s">
        <v>198</v>
      </c>
      <c r="H415" s="106"/>
      <c r="I415" s="21"/>
      <c r="J415" s="106" t="s">
        <v>198</v>
      </c>
      <c r="K415" s="106"/>
      <c r="L415" s="21"/>
      <c r="M415" s="106" t="s">
        <v>198</v>
      </c>
      <c r="N415" s="106"/>
      <c r="O415" s="21"/>
      <c r="P415" s="106" t="s">
        <v>532</v>
      </c>
      <c r="Q415" s="106"/>
      <c r="R415" s="22" t="s">
        <v>200</v>
      </c>
    </row>
    <row r="416" spans="1:18" ht="26.25" x14ac:dyDescent="0.25">
      <c r="A416" s="14"/>
      <c r="B416" s="38" t="s">
        <v>150</v>
      </c>
      <c r="C416" s="16"/>
      <c r="D416" s="44" t="s">
        <v>533</v>
      </c>
      <c r="E416" s="44"/>
      <c r="F416" s="13" t="s">
        <v>200</v>
      </c>
      <c r="G416" s="44" t="s">
        <v>198</v>
      </c>
      <c r="H416" s="44"/>
      <c r="I416" s="16"/>
      <c r="J416" s="44" t="s">
        <v>198</v>
      </c>
      <c r="K416" s="44"/>
      <c r="L416" s="16"/>
      <c r="M416" s="44" t="s">
        <v>198</v>
      </c>
      <c r="N416" s="44"/>
      <c r="O416" s="16"/>
      <c r="P416" s="44" t="s">
        <v>533</v>
      </c>
      <c r="Q416" s="44"/>
      <c r="R416" s="13" t="s">
        <v>200</v>
      </c>
    </row>
    <row r="417" spans="1:18" x14ac:dyDescent="0.25">
      <c r="A417" s="14"/>
      <c r="B417" s="37" t="s">
        <v>151</v>
      </c>
      <c r="C417" s="21"/>
      <c r="D417" s="34">
        <v>5557</v>
      </c>
      <c r="E417" s="34"/>
      <c r="F417" s="21"/>
      <c r="G417" s="106" t="s">
        <v>198</v>
      </c>
      <c r="H417" s="106"/>
      <c r="I417" s="21"/>
      <c r="J417" s="106">
        <v>278</v>
      </c>
      <c r="K417" s="106"/>
      <c r="L417" s="21"/>
      <c r="M417" s="106" t="s">
        <v>198</v>
      </c>
      <c r="N417" s="106"/>
      <c r="O417" s="21"/>
      <c r="P417" s="34">
        <v>5835</v>
      </c>
      <c r="Q417" s="34"/>
      <c r="R417" s="21"/>
    </row>
    <row r="418" spans="1:18" x14ac:dyDescent="0.25">
      <c r="A418" s="14"/>
      <c r="B418" s="38" t="s">
        <v>152</v>
      </c>
      <c r="C418" s="16"/>
      <c r="D418" s="44" t="s">
        <v>534</v>
      </c>
      <c r="E418" s="44"/>
      <c r="F418" s="13" t="s">
        <v>200</v>
      </c>
      <c r="G418" s="44" t="s">
        <v>535</v>
      </c>
      <c r="H418" s="44"/>
      <c r="I418" s="13" t="s">
        <v>200</v>
      </c>
      <c r="J418" s="44" t="s">
        <v>536</v>
      </c>
      <c r="K418" s="44"/>
      <c r="L418" s="13" t="s">
        <v>200</v>
      </c>
      <c r="M418" s="44" t="s">
        <v>198</v>
      </c>
      <c r="N418" s="44"/>
      <c r="O418" s="16"/>
      <c r="P418" s="44" t="s">
        <v>537</v>
      </c>
      <c r="Q418" s="44"/>
      <c r="R418" s="13" t="s">
        <v>200</v>
      </c>
    </row>
    <row r="419" spans="1:18" x14ac:dyDescent="0.25">
      <c r="A419" s="14"/>
      <c r="B419" s="37" t="s">
        <v>153</v>
      </c>
      <c r="C419" s="21"/>
      <c r="D419" s="106" t="s">
        <v>538</v>
      </c>
      <c r="E419" s="106"/>
      <c r="F419" s="22" t="s">
        <v>200</v>
      </c>
      <c r="G419" s="106" t="s">
        <v>198</v>
      </c>
      <c r="H419" s="106"/>
      <c r="I419" s="21"/>
      <c r="J419" s="106" t="s">
        <v>198</v>
      </c>
      <c r="K419" s="106"/>
      <c r="L419" s="21"/>
      <c r="M419" s="106" t="s">
        <v>198</v>
      </c>
      <c r="N419" s="106"/>
      <c r="O419" s="21"/>
      <c r="P419" s="106" t="s">
        <v>538</v>
      </c>
      <c r="Q419" s="106"/>
      <c r="R419" s="22" t="s">
        <v>200</v>
      </c>
    </row>
    <row r="420" spans="1:18" x14ac:dyDescent="0.25">
      <c r="A420" s="14"/>
      <c r="B420" s="38" t="s">
        <v>441</v>
      </c>
      <c r="C420" s="16"/>
      <c r="D420" s="44" t="s">
        <v>539</v>
      </c>
      <c r="E420" s="44"/>
      <c r="F420" s="13" t="s">
        <v>200</v>
      </c>
      <c r="G420" s="44" t="s">
        <v>198</v>
      </c>
      <c r="H420" s="44"/>
      <c r="I420" s="16"/>
      <c r="J420" s="44" t="s">
        <v>198</v>
      </c>
      <c r="K420" s="44"/>
      <c r="L420" s="16"/>
      <c r="M420" s="44" t="s">
        <v>198</v>
      </c>
      <c r="N420" s="44"/>
      <c r="O420" s="16"/>
      <c r="P420" s="44" t="s">
        <v>539</v>
      </c>
      <c r="Q420" s="44"/>
      <c r="R420" s="13" t="s">
        <v>200</v>
      </c>
    </row>
    <row r="421" spans="1:18" x14ac:dyDescent="0.25">
      <c r="A421" s="14"/>
      <c r="B421" s="37" t="s">
        <v>165</v>
      </c>
      <c r="C421" s="21"/>
      <c r="D421" s="34">
        <v>1104</v>
      </c>
      <c r="E421" s="34"/>
      <c r="F421" s="21"/>
      <c r="G421" s="106" t="s">
        <v>198</v>
      </c>
      <c r="H421" s="106"/>
      <c r="I421" s="21"/>
      <c r="J421" s="106" t="s">
        <v>198</v>
      </c>
      <c r="K421" s="106"/>
      <c r="L421" s="21"/>
      <c r="M421" s="106" t="s">
        <v>198</v>
      </c>
      <c r="N421" s="106"/>
      <c r="O421" s="21"/>
      <c r="P421" s="34">
        <v>1104</v>
      </c>
      <c r="Q421" s="34"/>
      <c r="R421" s="21"/>
    </row>
    <row r="422" spans="1:18" x14ac:dyDescent="0.25">
      <c r="A422" s="14"/>
      <c r="B422" s="38" t="s">
        <v>157</v>
      </c>
      <c r="C422" s="16"/>
      <c r="D422" s="44" t="s">
        <v>540</v>
      </c>
      <c r="E422" s="44"/>
      <c r="F422" s="13" t="s">
        <v>200</v>
      </c>
      <c r="G422" s="44" t="s">
        <v>198</v>
      </c>
      <c r="H422" s="44"/>
      <c r="I422" s="16"/>
      <c r="J422" s="44" t="s">
        <v>198</v>
      </c>
      <c r="K422" s="44"/>
      <c r="L422" s="16"/>
      <c r="M422" s="44" t="s">
        <v>198</v>
      </c>
      <c r="N422" s="44"/>
      <c r="O422" s="16"/>
      <c r="P422" s="44" t="s">
        <v>540</v>
      </c>
      <c r="Q422" s="44"/>
      <c r="R422" s="13" t="s">
        <v>200</v>
      </c>
    </row>
    <row r="423" spans="1:18" x14ac:dyDescent="0.25">
      <c r="A423" s="14"/>
      <c r="B423" s="37" t="s">
        <v>445</v>
      </c>
      <c r="C423" s="21"/>
      <c r="D423" s="34">
        <v>134170</v>
      </c>
      <c r="E423" s="34"/>
      <c r="F423" s="21"/>
      <c r="G423" s="106" t="s">
        <v>541</v>
      </c>
      <c r="H423" s="106"/>
      <c r="I423" s="22" t="s">
        <v>200</v>
      </c>
      <c r="J423" s="106" t="s">
        <v>542</v>
      </c>
      <c r="K423" s="106"/>
      <c r="L423" s="22" t="s">
        <v>200</v>
      </c>
      <c r="M423" s="106" t="s">
        <v>198</v>
      </c>
      <c r="N423" s="106"/>
      <c r="O423" s="21"/>
      <c r="P423" s="106" t="s">
        <v>198</v>
      </c>
      <c r="Q423" s="106"/>
      <c r="R423" s="21"/>
    </row>
    <row r="424" spans="1:18" ht="15.75" thickBot="1" x14ac:dyDescent="0.3">
      <c r="A424" s="14"/>
      <c r="B424" s="38" t="s">
        <v>119</v>
      </c>
      <c r="C424" s="16"/>
      <c r="D424" s="82" t="s">
        <v>198</v>
      </c>
      <c r="E424" s="82"/>
      <c r="F424" s="16"/>
      <c r="G424" s="82" t="s">
        <v>198</v>
      </c>
      <c r="H424" s="82"/>
      <c r="I424" s="16"/>
      <c r="J424" s="82" t="s">
        <v>543</v>
      </c>
      <c r="K424" s="82"/>
      <c r="L424" s="13" t="s">
        <v>200</v>
      </c>
      <c r="M424" s="82" t="s">
        <v>198</v>
      </c>
      <c r="N424" s="82"/>
      <c r="O424" s="16"/>
      <c r="P424" s="82" t="s">
        <v>543</v>
      </c>
      <c r="Q424" s="82"/>
      <c r="R424" s="13" t="s">
        <v>200</v>
      </c>
    </row>
    <row r="425" spans="1:18" ht="27" thickBot="1" x14ac:dyDescent="0.3">
      <c r="A425" s="14"/>
      <c r="B425" s="37" t="s">
        <v>544</v>
      </c>
      <c r="C425" s="21"/>
      <c r="D425" s="122">
        <v>10642</v>
      </c>
      <c r="E425" s="122"/>
      <c r="F425" s="21"/>
      <c r="G425" s="123" t="s">
        <v>545</v>
      </c>
      <c r="H425" s="123"/>
      <c r="I425" s="22" t="s">
        <v>200</v>
      </c>
      <c r="J425" s="123" t="s">
        <v>546</v>
      </c>
      <c r="K425" s="123"/>
      <c r="L425" s="22" t="s">
        <v>200</v>
      </c>
      <c r="M425" s="123" t="s">
        <v>198</v>
      </c>
      <c r="N425" s="123"/>
      <c r="O425" s="21"/>
      <c r="P425" s="123" t="s">
        <v>547</v>
      </c>
      <c r="Q425" s="123"/>
      <c r="R425" s="22" t="s">
        <v>200</v>
      </c>
    </row>
    <row r="426" spans="1:18" x14ac:dyDescent="0.25">
      <c r="A426" s="14"/>
      <c r="B426" s="19"/>
      <c r="C426" s="16"/>
      <c r="D426" s="103"/>
      <c r="E426" s="103"/>
      <c r="F426" s="16"/>
      <c r="G426" s="103"/>
      <c r="H426" s="103"/>
      <c r="I426" s="16"/>
      <c r="J426" s="103"/>
      <c r="K426" s="103"/>
      <c r="L426" s="16"/>
      <c r="M426" s="103"/>
      <c r="N426" s="103"/>
      <c r="O426" s="16"/>
      <c r="P426" s="103"/>
      <c r="Q426" s="103"/>
      <c r="R426" s="16"/>
    </row>
    <row r="427" spans="1:18" x14ac:dyDescent="0.25">
      <c r="A427" s="14"/>
      <c r="B427" s="37" t="s">
        <v>548</v>
      </c>
      <c r="C427" s="21"/>
      <c r="D427" s="34">
        <v>33642</v>
      </c>
      <c r="E427" s="34"/>
      <c r="F427" s="21"/>
      <c r="G427" s="34">
        <v>3535</v>
      </c>
      <c r="H427" s="34"/>
      <c r="I427" s="21"/>
      <c r="J427" s="106">
        <v>456</v>
      </c>
      <c r="K427" s="106"/>
      <c r="L427" s="21"/>
      <c r="M427" s="106" t="s">
        <v>198</v>
      </c>
      <c r="N427" s="106"/>
      <c r="O427" s="21"/>
      <c r="P427" s="34">
        <v>37633</v>
      </c>
      <c r="Q427" s="34"/>
      <c r="R427" s="21"/>
    </row>
    <row r="428" spans="1:18" x14ac:dyDescent="0.25">
      <c r="A428" s="14"/>
      <c r="B428" s="19"/>
      <c r="C428" s="16"/>
      <c r="D428" s="32"/>
      <c r="E428" s="32"/>
      <c r="F428" s="16"/>
      <c r="G428" s="32"/>
      <c r="H428" s="32"/>
      <c r="I428" s="16"/>
      <c r="J428" s="32"/>
      <c r="K428" s="32"/>
      <c r="L428" s="16"/>
      <c r="M428" s="32"/>
      <c r="N428" s="32"/>
      <c r="O428" s="16"/>
      <c r="P428" s="32"/>
      <c r="Q428" s="32"/>
      <c r="R428" s="16"/>
    </row>
    <row r="429" spans="1:18" ht="27" thickBot="1" x14ac:dyDescent="0.3">
      <c r="A429" s="14"/>
      <c r="B429" s="37" t="s">
        <v>160</v>
      </c>
      <c r="C429" s="21"/>
      <c r="D429" s="57">
        <v>11427</v>
      </c>
      <c r="E429" s="57"/>
      <c r="F429" s="21"/>
      <c r="G429" s="45" t="s">
        <v>198</v>
      </c>
      <c r="H429" s="45"/>
      <c r="I429" s="21"/>
      <c r="J429" s="45">
        <v>616</v>
      </c>
      <c r="K429" s="45"/>
      <c r="L429" s="21"/>
      <c r="M429" s="45" t="s">
        <v>198</v>
      </c>
      <c r="N429" s="45"/>
      <c r="O429" s="21"/>
      <c r="P429" s="57">
        <v>12043</v>
      </c>
      <c r="Q429" s="57"/>
      <c r="R429" s="21"/>
    </row>
    <row r="430" spans="1:18" ht="15.75" thickBot="1" x14ac:dyDescent="0.3">
      <c r="A430" s="14"/>
      <c r="B430" s="38" t="s">
        <v>161</v>
      </c>
      <c r="C430" s="16"/>
      <c r="D430" s="42" t="s">
        <v>185</v>
      </c>
      <c r="E430" s="43">
        <v>45069</v>
      </c>
      <c r="F430" s="16"/>
      <c r="G430" s="42" t="s">
        <v>185</v>
      </c>
      <c r="H430" s="43">
        <v>3535</v>
      </c>
      <c r="I430" s="16"/>
      <c r="J430" s="42" t="s">
        <v>185</v>
      </c>
      <c r="K430" s="43">
        <v>1072</v>
      </c>
      <c r="L430" s="16"/>
      <c r="M430" s="42" t="s">
        <v>185</v>
      </c>
      <c r="N430" s="129" t="s">
        <v>198</v>
      </c>
      <c r="O430" s="16"/>
      <c r="P430" s="42" t="s">
        <v>185</v>
      </c>
      <c r="Q430" s="43">
        <v>49676</v>
      </c>
      <c r="R430" s="16"/>
    </row>
    <row r="431" spans="1:18" ht="15.75" thickTop="1" x14ac:dyDescent="0.25">
      <c r="A431" s="14"/>
      <c r="B431" s="48"/>
      <c r="C431" s="48"/>
      <c r="D431" s="48"/>
      <c r="E431" s="48"/>
      <c r="F431" s="48"/>
      <c r="G431" s="48"/>
      <c r="H431" s="48"/>
      <c r="I431" s="48"/>
      <c r="J431" s="48"/>
      <c r="K431" s="48"/>
      <c r="L431" s="48"/>
      <c r="M431" s="48"/>
      <c r="N431" s="48"/>
      <c r="O431" s="48"/>
      <c r="P431" s="48"/>
      <c r="Q431" s="48"/>
      <c r="R431" s="48"/>
    </row>
    <row r="432" spans="1:18" x14ac:dyDescent="0.25">
      <c r="A432" s="14"/>
      <c r="B432" s="48" t="s">
        <v>458</v>
      </c>
      <c r="C432" s="48"/>
      <c r="D432" s="48"/>
      <c r="E432" s="48"/>
      <c r="F432" s="48"/>
      <c r="G432" s="48"/>
      <c r="H432" s="48"/>
      <c r="I432" s="48"/>
      <c r="J432" s="48"/>
      <c r="K432" s="48"/>
      <c r="L432" s="48"/>
      <c r="M432" s="48"/>
      <c r="N432" s="48"/>
      <c r="O432" s="48"/>
      <c r="P432" s="48"/>
      <c r="Q432" s="48"/>
      <c r="R432" s="48"/>
    </row>
    <row r="433" spans="1:18" x14ac:dyDescent="0.25">
      <c r="A433" s="14"/>
      <c r="B433" s="48"/>
      <c r="C433" s="48"/>
      <c r="D433" s="48"/>
      <c r="E433" s="48"/>
      <c r="F433" s="48"/>
      <c r="G433" s="48"/>
      <c r="H433" s="48"/>
      <c r="I433" s="48"/>
      <c r="J433" s="48"/>
      <c r="K433" s="48"/>
      <c r="L433" s="48"/>
      <c r="M433" s="48"/>
      <c r="N433" s="48"/>
      <c r="O433" s="48"/>
      <c r="P433" s="48"/>
      <c r="Q433" s="48"/>
      <c r="R433" s="48"/>
    </row>
  </sheetData>
  <mergeCells count="1725">
    <mergeCell ref="B432:R432"/>
    <mergeCell ref="B433:R433"/>
    <mergeCell ref="B373:R373"/>
    <mergeCell ref="B374:R374"/>
    <mergeCell ref="B375:R375"/>
    <mergeCell ref="B376:R376"/>
    <mergeCell ref="B377:R377"/>
    <mergeCell ref="B431:R431"/>
    <mergeCell ref="B334:R334"/>
    <mergeCell ref="B335:R335"/>
    <mergeCell ref="B336:R336"/>
    <mergeCell ref="B370:R370"/>
    <mergeCell ref="B371:R371"/>
    <mergeCell ref="B372:R372"/>
    <mergeCell ref="B295:R295"/>
    <mergeCell ref="B329:R329"/>
    <mergeCell ref="B330:R330"/>
    <mergeCell ref="B331:R331"/>
    <mergeCell ref="B332:R332"/>
    <mergeCell ref="B333:R333"/>
    <mergeCell ref="B289:R289"/>
    <mergeCell ref="B290:R290"/>
    <mergeCell ref="B291:R291"/>
    <mergeCell ref="B292:R292"/>
    <mergeCell ref="B293:R293"/>
    <mergeCell ref="B294:R294"/>
    <mergeCell ref="B227:R227"/>
    <mergeCell ref="B284:R284"/>
    <mergeCell ref="B285:R285"/>
    <mergeCell ref="B286:R286"/>
    <mergeCell ref="B287:R287"/>
    <mergeCell ref="B288:R288"/>
    <mergeCell ref="B221:R221"/>
    <mergeCell ref="B222:R222"/>
    <mergeCell ref="B223:R223"/>
    <mergeCell ref="B224:R224"/>
    <mergeCell ref="B225:R225"/>
    <mergeCell ref="B226:R226"/>
    <mergeCell ref="B161:R161"/>
    <mergeCell ref="B162:R162"/>
    <mergeCell ref="B163:R163"/>
    <mergeCell ref="B164:R164"/>
    <mergeCell ref="B165:R165"/>
    <mergeCell ref="B220:R220"/>
    <mergeCell ref="B122:R122"/>
    <mergeCell ref="B123:R123"/>
    <mergeCell ref="B124:R124"/>
    <mergeCell ref="B158:R158"/>
    <mergeCell ref="B159:R159"/>
    <mergeCell ref="B160:R160"/>
    <mergeCell ref="B84:R84"/>
    <mergeCell ref="B117:R117"/>
    <mergeCell ref="B118:R118"/>
    <mergeCell ref="B119:R119"/>
    <mergeCell ref="B120:R120"/>
    <mergeCell ref="B121:R121"/>
    <mergeCell ref="B78:R78"/>
    <mergeCell ref="B79:R79"/>
    <mergeCell ref="B80:R80"/>
    <mergeCell ref="B81:R81"/>
    <mergeCell ref="B82:R82"/>
    <mergeCell ref="B83:R83"/>
    <mergeCell ref="B16:R16"/>
    <mergeCell ref="B17:R17"/>
    <mergeCell ref="B74:R74"/>
    <mergeCell ref="B75:R75"/>
    <mergeCell ref="B76:R76"/>
    <mergeCell ref="B77:R77"/>
    <mergeCell ref="B10:R10"/>
    <mergeCell ref="B11:R11"/>
    <mergeCell ref="B12:R12"/>
    <mergeCell ref="B13:R13"/>
    <mergeCell ref="B14:R14"/>
    <mergeCell ref="B15:R15"/>
    <mergeCell ref="B4:R4"/>
    <mergeCell ref="B5:R5"/>
    <mergeCell ref="B6:R6"/>
    <mergeCell ref="B7:R7"/>
    <mergeCell ref="B8:R8"/>
    <mergeCell ref="B9:R9"/>
    <mergeCell ref="D429:E429"/>
    <mergeCell ref="G429:H429"/>
    <mergeCell ref="J429:K429"/>
    <mergeCell ref="M429:N429"/>
    <mergeCell ref="P429:Q429"/>
    <mergeCell ref="A1:A2"/>
    <mergeCell ref="B1:R1"/>
    <mergeCell ref="B2:R2"/>
    <mergeCell ref="B3:R3"/>
    <mergeCell ref="A4:A433"/>
    <mergeCell ref="D427:E427"/>
    <mergeCell ref="G427:H427"/>
    <mergeCell ref="J427:K427"/>
    <mergeCell ref="M427:N427"/>
    <mergeCell ref="P427:Q427"/>
    <mergeCell ref="D428:E428"/>
    <mergeCell ref="G428:H428"/>
    <mergeCell ref="J428:K428"/>
    <mergeCell ref="M428:N428"/>
    <mergeCell ref="P428:Q428"/>
    <mergeCell ref="D425:E425"/>
    <mergeCell ref="G425:H425"/>
    <mergeCell ref="J425:K425"/>
    <mergeCell ref="M425:N425"/>
    <mergeCell ref="P425:Q425"/>
    <mergeCell ref="D426:E426"/>
    <mergeCell ref="G426:H426"/>
    <mergeCell ref="J426:K426"/>
    <mergeCell ref="M426:N426"/>
    <mergeCell ref="P426:Q426"/>
    <mergeCell ref="D423:E423"/>
    <mergeCell ref="G423:H423"/>
    <mergeCell ref="J423:K423"/>
    <mergeCell ref="M423:N423"/>
    <mergeCell ref="P423:Q423"/>
    <mergeCell ref="D424:E424"/>
    <mergeCell ref="G424:H424"/>
    <mergeCell ref="J424:K424"/>
    <mergeCell ref="M424:N424"/>
    <mergeCell ref="P424:Q424"/>
    <mergeCell ref="D421:E421"/>
    <mergeCell ref="G421:H421"/>
    <mergeCell ref="J421:K421"/>
    <mergeCell ref="M421:N421"/>
    <mergeCell ref="P421:Q421"/>
    <mergeCell ref="D422:E422"/>
    <mergeCell ref="G422:H422"/>
    <mergeCell ref="J422:K422"/>
    <mergeCell ref="M422:N422"/>
    <mergeCell ref="P422:Q422"/>
    <mergeCell ref="D419:E419"/>
    <mergeCell ref="G419:H419"/>
    <mergeCell ref="J419:K419"/>
    <mergeCell ref="M419:N419"/>
    <mergeCell ref="P419:Q419"/>
    <mergeCell ref="D420:E420"/>
    <mergeCell ref="G420:H420"/>
    <mergeCell ref="J420:K420"/>
    <mergeCell ref="M420:N420"/>
    <mergeCell ref="P420:Q420"/>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2:E382"/>
    <mergeCell ref="G382:H382"/>
    <mergeCell ref="J382:K382"/>
    <mergeCell ref="M382:N382"/>
    <mergeCell ref="P382:Q382"/>
    <mergeCell ref="D383:E383"/>
    <mergeCell ref="G383:H383"/>
    <mergeCell ref="J383:K383"/>
    <mergeCell ref="M383:N383"/>
    <mergeCell ref="P383:Q383"/>
    <mergeCell ref="L378:L380"/>
    <mergeCell ref="M378:N380"/>
    <mergeCell ref="O378:O380"/>
    <mergeCell ref="P378:Q380"/>
    <mergeCell ref="R378:R380"/>
    <mergeCell ref="D381:Q381"/>
    <mergeCell ref="F378:F380"/>
    <mergeCell ref="G378:H378"/>
    <mergeCell ref="G379:H379"/>
    <mergeCell ref="G380:H380"/>
    <mergeCell ref="I378:I380"/>
    <mergeCell ref="J378:K378"/>
    <mergeCell ref="J379:K379"/>
    <mergeCell ref="J380:K380"/>
    <mergeCell ref="D368:E368"/>
    <mergeCell ref="G368:H368"/>
    <mergeCell ref="J368:K368"/>
    <mergeCell ref="M368:N368"/>
    <mergeCell ref="P368:Q368"/>
    <mergeCell ref="B378:B380"/>
    <mergeCell ref="C378:C380"/>
    <mergeCell ref="D378:E378"/>
    <mergeCell ref="D379:E379"/>
    <mergeCell ref="D380:E380"/>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1:E341"/>
    <mergeCell ref="G341:H341"/>
    <mergeCell ref="J341:K341"/>
    <mergeCell ref="M341:N341"/>
    <mergeCell ref="P341:Q341"/>
    <mergeCell ref="D343:E343"/>
    <mergeCell ref="G343:H343"/>
    <mergeCell ref="J343:K343"/>
    <mergeCell ref="M343:N343"/>
    <mergeCell ref="P343:Q343"/>
    <mergeCell ref="L337:L339"/>
    <mergeCell ref="M337:N339"/>
    <mergeCell ref="O337:O339"/>
    <mergeCell ref="P337:Q339"/>
    <mergeCell ref="R337:R339"/>
    <mergeCell ref="D340:Q340"/>
    <mergeCell ref="F337:F339"/>
    <mergeCell ref="G337:H337"/>
    <mergeCell ref="G338:H338"/>
    <mergeCell ref="G339:H339"/>
    <mergeCell ref="I337:I339"/>
    <mergeCell ref="J337:K337"/>
    <mergeCell ref="J338:K338"/>
    <mergeCell ref="J339:K339"/>
    <mergeCell ref="D327:E327"/>
    <mergeCell ref="G327:H327"/>
    <mergeCell ref="J327:K327"/>
    <mergeCell ref="M327:N327"/>
    <mergeCell ref="P327:Q327"/>
    <mergeCell ref="B337:B339"/>
    <mergeCell ref="C337:C339"/>
    <mergeCell ref="D337:E337"/>
    <mergeCell ref="D338:E338"/>
    <mergeCell ref="D339:E339"/>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2:E302"/>
    <mergeCell ref="G302:H302"/>
    <mergeCell ref="J302:K302"/>
    <mergeCell ref="M302:N302"/>
    <mergeCell ref="P302:Q302"/>
    <mergeCell ref="L296:L298"/>
    <mergeCell ref="M296:N298"/>
    <mergeCell ref="O296:O298"/>
    <mergeCell ref="P296:Q298"/>
    <mergeCell ref="R296:R298"/>
    <mergeCell ref="D299:Q299"/>
    <mergeCell ref="G296:H296"/>
    <mergeCell ref="G297:H297"/>
    <mergeCell ref="G298:H298"/>
    <mergeCell ref="I296:I298"/>
    <mergeCell ref="J296:K296"/>
    <mergeCell ref="J297:K297"/>
    <mergeCell ref="J298:K298"/>
    <mergeCell ref="B296:B298"/>
    <mergeCell ref="C296:C298"/>
    <mergeCell ref="D296:E296"/>
    <mergeCell ref="D297:E297"/>
    <mergeCell ref="D298:E298"/>
    <mergeCell ref="F296:F298"/>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2:E252"/>
    <mergeCell ref="G252:H252"/>
    <mergeCell ref="J252:K252"/>
    <mergeCell ref="M252:N252"/>
    <mergeCell ref="P252:Q252"/>
    <mergeCell ref="D253:E253"/>
    <mergeCell ref="G253:H253"/>
    <mergeCell ref="J253:K253"/>
    <mergeCell ref="M253:N253"/>
    <mergeCell ref="P253:Q253"/>
    <mergeCell ref="D249:E249"/>
    <mergeCell ref="G249:H249"/>
    <mergeCell ref="J249:K249"/>
    <mergeCell ref="M249:N249"/>
    <mergeCell ref="P249:Q249"/>
    <mergeCell ref="D251:E251"/>
    <mergeCell ref="G251:H251"/>
    <mergeCell ref="J251:K251"/>
    <mergeCell ref="M251:N251"/>
    <mergeCell ref="P251:Q251"/>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4:E234"/>
    <mergeCell ref="G234:H234"/>
    <mergeCell ref="J234:K234"/>
    <mergeCell ref="M234:N234"/>
    <mergeCell ref="P234:Q234"/>
    <mergeCell ref="D236:E236"/>
    <mergeCell ref="G236:H236"/>
    <mergeCell ref="J236:K236"/>
    <mergeCell ref="M236:N236"/>
    <mergeCell ref="P236:Q236"/>
    <mergeCell ref="D232:E232"/>
    <mergeCell ref="G232:H232"/>
    <mergeCell ref="J232:K232"/>
    <mergeCell ref="M232:N232"/>
    <mergeCell ref="P232:Q232"/>
    <mergeCell ref="D233:E233"/>
    <mergeCell ref="G233:H233"/>
    <mergeCell ref="J233:K233"/>
    <mergeCell ref="M233:N233"/>
    <mergeCell ref="P233:Q233"/>
    <mergeCell ref="L228:L230"/>
    <mergeCell ref="M228:N230"/>
    <mergeCell ref="O228:O230"/>
    <mergeCell ref="P228:Q230"/>
    <mergeCell ref="R228:R230"/>
    <mergeCell ref="D231:Q231"/>
    <mergeCell ref="G228:H228"/>
    <mergeCell ref="G229:H229"/>
    <mergeCell ref="G230:H230"/>
    <mergeCell ref="I228:I230"/>
    <mergeCell ref="J228:K228"/>
    <mergeCell ref="J229:K229"/>
    <mergeCell ref="J230:K230"/>
    <mergeCell ref="B228:B230"/>
    <mergeCell ref="C228:C230"/>
    <mergeCell ref="D228:E228"/>
    <mergeCell ref="D229:E229"/>
    <mergeCell ref="D230:E230"/>
    <mergeCell ref="F228:F23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2:E172"/>
    <mergeCell ref="G172:H172"/>
    <mergeCell ref="J172:K172"/>
    <mergeCell ref="M172:N172"/>
    <mergeCell ref="P172:Q172"/>
    <mergeCell ref="D174:E174"/>
    <mergeCell ref="G174:H174"/>
    <mergeCell ref="J174:K174"/>
    <mergeCell ref="M174:N174"/>
    <mergeCell ref="P174:Q174"/>
    <mergeCell ref="M166:N169"/>
    <mergeCell ref="O166:O169"/>
    <mergeCell ref="P166:Q169"/>
    <mergeCell ref="R166:R169"/>
    <mergeCell ref="D170:Q170"/>
    <mergeCell ref="D171:E171"/>
    <mergeCell ref="G171:H171"/>
    <mergeCell ref="J171:K171"/>
    <mergeCell ref="M171:N171"/>
    <mergeCell ref="P171:Q171"/>
    <mergeCell ref="I166:I169"/>
    <mergeCell ref="J166:K166"/>
    <mergeCell ref="J167:K167"/>
    <mergeCell ref="J168:K168"/>
    <mergeCell ref="J169:K169"/>
    <mergeCell ref="L166:L169"/>
    <mergeCell ref="D169:E169"/>
    <mergeCell ref="F166:F169"/>
    <mergeCell ref="G166:H166"/>
    <mergeCell ref="G167:H167"/>
    <mergeCell ref="G168:H168"/>
    <mergeCell ref="G169:H169"/>
    <mergeCell ref="D156:E156"/>
    <mergeCell ref="G156:H156"/>
    <mergeCell ref="J156:K156"/>
    <mergeCell ref="M156:N156"/>
    <mergeCell ref="P156:Q156"/>
    <mergeCell ref="B166:B169"/>
    <mergeCell ref="C166:C169"/>
    <mergeCell ref="D166:E166"/>
    <mergeCell ref="D167:E167"/>
    <mergeCell ref="D168:E16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1:E131"/>
    <mergeCell ref="G131:H131"/>
    <mergeCell ref="J131:K131"/>
    <mergeCell ref="M131:N131"/>
    <mergeCell ref="P131:Q131"/>
    <mergeCell ref="L125:L127"/>
    <mergeCell ref="M125:N127"/>
    <mergeCell ref="O125:O127"/>
    <mergeCell ref="P125:Q127"/>
    <mergeCell ref="R125:R127"/>
    <mergeCell ref="D128:Q128"/>
    <mergeCell ref="G125:H125"/>
    <mergeCell ref="G126:H126"/>
    <mergeCell ref="G127:H127"/>
    <mergeCell ref="I125:I127"/>
    <mergeCell ref="J125:K125"/>
    <mergeCell ref="J126:K126"/>
    <mergeCell ref="J127:K127"/>
    <mergeCell ref="B125:B127"/>
    <mergeCell ref="C125:C127"/>
    <mergeCell ref="D125:E125"/>
    <mergeCell ref="D126:E126"/>
    <mergeCell ref="D127:E127"/>
    <mergeCell ref="F125:F12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L85:L87"/>
    <mergeCell ref="M85:N87"/>
    <mergeCell ref="O85:O87"/>
    <mergeCell ref="P85:Q87"/>
    <mergeCell ref="R85:R87"/>
    <mergeCell ref="D88:Q88"/>
    <mergeCell ref="G85:H85"/>
    <mergeCell ref="G86:H86"/>
    <mergeCell ref="G87:H87"/>
    <mergeCell ref="I85:I87"/>
    <mergeCell ref="J85:K85"/>
    <mergeCell ref="J86:K86"/>
    <mergeCell ref="J87:K87"/>
    <mergeCell ref="B85:B87"/>
    <mergeCell ref="C85:C87"/>
    <mergeCell ref="D85:E85"/>
    <mergeCell ref="D86:E86"/>
    <mergeCell ref="D87:E87"/>
    <mergeCell ref="F85:F87"/>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L18:L20"/>
    <mergeCell ref="M18:N20"/>
    <mergeCell ref="O18:O20"/>
    <mergeCell ref="P18:Q20"/>
    <mergeCell ref="R18:R20"/>
    <mergeCell ref="D21:Q21"/>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549</v>
      </c>
      <c r="B1" s="1" t="s">
        <v>1</v>
      </c>
    </row>
    <row r="2" spans="1:2" x14ac:dyDescent="0.25">
      <c r="A2" s="7"/>
      <c r="B2" s="1" t="s">
        <v>2</v>
      </c>
    </row>
    <row r="3" spans="1:2" x14ac:dyDescent="0.25">
      <c r="A3" s="3" t="s">
        <v>175</v>
      </c>
      <c r="B3" s="4" t="s">
        <v>4</v>
      </c>
    </row>
    <row r="4" spans="1:2" x14ac:dyDescent="0.25">
      <c r="A4" s="14" t="s">
        <v>177</v>
      </c>
      <c r="B4" s="4" t="s">
        <v>4</v>
      </c>
    </row>
    <row r="5" spans="1:2" x14ac:dyDescent="0.25">
      <c r="A5" s="14"/>
      <c r="B5" s="15" t="s">
        <v>177</v>
      </c>
    </row>
    <row r="6" spans="1:2" x14ac:dyDescent="0.25">
      <c r="A6" s="14"/>
      <c r="B6" s="13"/>
    </row>
    <row r="7" spans="1:2" ht="128.25" x14ac:dyDescent="0.25">
      <c r="A7" s="14"/>
      <c r="B7" s="13" t="s">
        <v>178</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0.28515625" bestFit="1" customWidth="1"/>
    <col min="4" max="4" width="2" customWidth="1"/>
    <col min="5" max="5" width="8.7109375" customWidth="1"/>
    <col min="7" max="7" width="2.140625" customWidth="1"/>
    <col min="8" max="8" width="9.4257812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7" t="s">
        <v>5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46" t="s">
        <v>4</v>
      </c>
      <c r="C3" s="46"/>
      <c r="D3" s="46"/>
      <c r="E3" s="46"/>
      <c r="F3" s="46"/>
      <c r="G3" s="46"/>
      <c r="H3" s="46"/>
      <c r="I3" s="46"/>
      <c r="J3" s="46"/>
      <c r="K3" s="46"/>
      <c r="L3" s="46"/>
    </row>
    <row r="4" spans="1:12" ht="15" customHeight="1" x14ac:dyDescent="0.25">
      <c r="A4" s="14" t="s">
        <v>551</v>
      </c>
      <c r="B4" s="46" t="s">
        <v>4</v>
      </c>
      <c r="C4" s="46"/>
      <c r="D4" s="46"/>
      <c r="E4" s="46"/>
      <c r="F4" s="46"/>
      <c r="G4" s="46"/>
      <c r="H4" s="46"/>
      <c r="I4" s="46"/>
      <c r="J4" s="46"/>
      <c r="K4" s="46"/>
      <c r="L4" s="46"/>
    </row>
    <row r="5" spans="1:12" x14ac:dyDescent="0.25">
      <c r="A5" s="14"/>
      <c r="B5" s="48"/>
      <c r="C5" s="48"/>
      <c r="D5" s="48"/>
      <c r="E5" s="48"/>
      <c r="F5" s="48"/>
      <c r="G5" s="48"/>
      <c r="H5" s="48"/>
      <c r="I5" s="48"/>
      <c r="J5" s="48"/>
      <c r="K5" s="48"/>
      <c r="L5" s="48"/>
    </row>
    <row r="6" spans="1:12" x14ac:dyDescent="0.25">
      <c r="A6" s="14"/>
      <c r="B6" s="28"/>
      <c r="C6" s="29"/>
      <c r="D6" s="30" t="s">
        <v>182</v>
      </c>
      <c r="E6" s="30"/>
      <c r="F6" s="29"/>
      <c r="G6" s="30" t="s">
        <v>183</v>
      </c>
      <c r="H6" s="30"/>
      <c r="I6" s="29"/>
    </row>
    <row r="7" spans="1:12" ht="15.75" thickBot="1" x14ac:dyDescent="0.3">
      <c r="A7" s="14"/>
      <c r="B7" s="28"/>
      <c r="C7" s="29"/>
      <c r="D7" s="31">
        <v>2012</v>
      </c>
      <c r="E7" s="31"/>
      <c r="F7" s="29"/>
      <c r="G7" s="31">
        <v>2013</v>
      </c>
      <c r="H7" s="31"/>
      <c r="I7" s="29"/>
    </row>
    <row r="8" spans="1:12" x14ac:dyDescent="0.25">
      <c r="A8" s="14"/>
      <c r="B8" s="16"/>
      <c r="C8" s="17"/>
      <c r="D8" s="30" t="s">
        <v>184</v>
      </c>
      <c r="E8" s="30"/>
      <c r="F8" s="30"/>
      <c r="G8" s="30"/>
      <c r="H8" s="30"/>
      <c r="I8" s="17"/>
    </row>
    <row r="9" spans="1:12" x14ac:dyDescent="0.25">
      <c r="A9" s="14"/>
      <c r="B9" s="19"/>
      <c r="C9" s="16"/>
      <c r="D9" s="32"/>
      <c r="E9" s="32"/>
      <c r="F9" s="16"/>
      <c r="G9" s="32"/>
      <c r="H9" s="32"/>
      <c r="I9" s="16"/>
    </row>
    <row r="10" spans="1:12" x14ac:dyDescent="0.25">
      <c r="A10" s="14"/>
      <c r="B10" s="20" t="s">
        <v>38</v>
      </c>
      <c r="C10" s="21"/>
      <c r="D10" s="22" t="s">
        <v>185</v>
      </c>
      <c r="E10" s="23">
        <v>1640534</v>
      </c>
      <c r="F10" s="21"/>
      <c r="G10" s="22" t="s">
        <v>185</v>
      </c>
      <c r="H10" s="23">
        <v>1641836</v>
      </c>
      <c r="I10" s="21"/>
    </row>
    <row r="11" spans="1:12" x14ac:dyDescent="0.25">
      <c r="A11" s="14"/>
      <c r="B11" s="24" t="s">
        <v>186</v>
      </c>
      <c r="C11" s="16"/>
      <c r="D11" s="33">
        <v>57709</v>
      </c>
      <c r="E11" s="33"/>
      <c r="F11" s="16"/>
      <c r="G11" s="33">
        <v>57709</v>
      </c>
      <c r="H11" s="33"/>
      <c r="I11" s="16"/>
    </row>
    <row r="12" spans="1:12" x14ac:dyDescent="0.25">
      <c r="A12" s="14"/>
      <c r="B12" s="20" t="s">
        <v>187</v>
      </c>
      <c r="C12" s="21"/>
      <c r="D12" s="34">
        <v>11914</v>
      </c>
      <c r="E12" s="34"/>
      <c r="F12" s="21"/>
      <c r="G12" s="34">
        <v>12039</v>
      </c>
      <c r="H12" s="34"/>
      <c r="I12" s="21"/>
    </row>
    <row r="13" spans="1:12" ht="15.75" thickBot="1" x14ac:dyDescent="0.3">
      <c r="A13" s="14"/>
      <c r="B13" s="24" t="s">
        <v>188</v>
      </c>
      <c r="C13" s="16"/>
      <c r="D13" s="35">
        <v>2122</v>
      </c>
      <c r="E13" s="35"/>
      <c r="F13" s="16"/>
      <c r="G13" s="35">
        <v>2083</v>
      </c>
      <c r="H13" s="35"/>
      <c r="I13" s="16"/>
    </row>
    <row r="14" spans="1:12" ht="15.75" thickBot="1" x14ac:dyDescent="0.3">
      <c r="A14" s="14"/>
      <c r="B14" s="20" t="s">
        <v>98</v>
      </c>
      <c r="C14" s="21"/>
      <c r="D14" s="26" t="s">
        <v>185</v>
      </c>
      <c r="E14" s="27">
        <v>1712279</v>
      </c>
      <c r="F14" s="21"/>
      <c r="G14" s="26" t="s">
        <v>185</v>
      </c>
      <c r="H14" s="27">
        <v>1713667</v>
      </c>
      <c r="I14" s="21"/>
    </row>
    <row r="15" spans="1:12" ht="15.75" thickTop="1" x14ac:dyDescent="0.25">
      <c r="A15" s="14" t="s">
        <v>552</v>
      </c>
      <c r="B15" s="46" t="s">
        <v>4</v>
      </c>
      <c r="C15" s="46"/>
      <c r="D15" s="46"/>
      <c r="E15" s="46"/>
      <c r="F15" s="46"/>
      <c r="G15" s="46"/>
      <c r="H15" s="46"/>
      <c r="I15" s="46"/>
      <c r="J15" s="46"/>
      <c r="K15" s="46"/>
      <c r="L15" s="46"/>
    </row>
    <row r="16" spans="1:12" x14ac:dyDescent="0.25">
      <c r="A16" s="14"/>
      <c r="B16" s="48"/>
      <c r="C16" s="48"/>
      <c r="D16" s="48"/>
      <c r="E16" s="48"/>
      <c r="F16" s="48"/>
      <c r="G16" s="48"/>
      <c r="H16" s="48"/>
      <c r="I16" s="48"/>
      <c r="J16" s="48"/>
      <c r="K16" s="48"/>
      <c r="L16" s="48"/>
    </row>
    <row r="17" spans="1:12" x14ac:dyDescent="0.25">
      <c r="A17" s="14"/>
      <c r="B17" s="28"/>
      <c r="C17" s="29"/>
      <c r="D17" s="30" t="s">
        <v>191</v>
      </c>
      <c r="E17" s="30"/>
      <c r="F17" s="29"/>
      <c r="G17" s="30" t="s">
        <v>193</v>
      </c>
      <c r="H17" s="30"/>
      <c r="I17" s="29"/>
      <c r="J17" s="30" t="s">
        <v>98</v>
      </c>
      <c r="K17" s="30"/>
      <c r="L17" s="29"/>
    </row>
    <row r="18" spans="1:12" ht="15.75" thickBot="1" x14ac:dyDescent="0.3">
      <c r="A18" s="14"/>
      <c r="B18" s="28"/>
      <c r="C18" s="29"/>
      <c r="D18" s="31" t="s">
        <v>192</v>
      </c>
      <c r="E18" s="31"/>
      <c r="F18" s="29"/>
      <c r="G18" s="31" t="s">
        <v>194</v>
      </c>
      <c r="H18" s="31"/>
      <c r="I18" s="29"/>
      <c r="J18" s="31"/>
      <c r="K18" s="31"/>
      <c r="L18" s="29"/>
    </row>
    <row r="19" spans="1:12" x14ac:dyDescent="0.25">
      <c r="A19" s="14"/>
      <c r="B19" s="16"/>
      <c r="C19" s="17"/>
      <c r="D19" s="30" t="s">
        <v>184</v>
      </c>
      <c r="E19" s="30"/>
      <c r="F19" s="30"/>
      <c r="G19" s="30"/>
      <c r="H19" s="30"/>
      <c r="I19" s="30"/>
      <c r="J19" s="30"/>
      <c r="K19" s="30"/>
      <c r="L19" s="17"/>
    </row>
    <row r="20" spans="1:12" x14ac:dyDescent="0.25">
      <c r="A20" s="14"/>
      <c r="B20" s="37" t="s">
        <v>195</v>
      </c>
      <c r="C20" s="21"/>
      <c r="D20" s="22" t="s">
        <v>185</v>
      </c>
      <c r="E20" s="23">
        <v>1333220</v>
      </c>
      <c r="F20" s="21"/>
      <c r="G20" s="22" t="s">
        <v>185</v>
      </c>
      <c r="H20" s="23">
        <v>307314</v>
      </c>
      <c r="I20" s="21"/>
      <c r="J20" s="22" t="s">
        <v>185</v>
      </c>
      <c r="K20" s="23">
        <v>1640534</v>
      </c>
      <c r="L20" s="21"/>
    </row>
    <row r="21" spans="1:12" x14ac:dyDescent="0.25">
      <c r="A21" s="14"/>
      <c r="B21" s="38" t="s">
        <v>196</v>
      </c>
      <c r="C21" s="16"/>
      <c r="D21" s="33">
        <v>1395</v>
      </c>
      <c r="E21" s="33"/>
      <c r="F21" s="16"/>
      <c r="G21" s="44">
        <v>40</v>
      </c>
      <c r="H21" s="44"/>
      <c r="I21" s="16"/>
      <c r="J21" s="33">
        <v>1435</v>
      </c>
      <c r="K21" s="33"/>
      <c r="L21" s="16"/>
    </row>
    <row r="22" spans="1:12" ht="15.75" thickBot="1" x14ac:dyDescent="0.3">
      <c r="A22" s="14"/>
      <c r="B22" s="37" t="s">
        <v>197</v>
      </c>
      <c r="C22" s="21"/>
      <c r="D22" s="45" t="s">
        <v>198</v>
      </c>
      <c r="E22" s="45"/>
      <c r="F22" s="21"/>
      <c r="G22" s="45" t="s">
        <v>199</v>
      </c>
      <c r="H22" s="45"/>
      <c r="I22" s="22" t="s">
        <v>200</v>
      </c>
      <c r="J22" s="45" t="s">
        <v>199</v>
      </c>
      <c r="K22" s="45"/>
      <c r="L22" s="22" t="s">
        <v>200</v>
      </c>
    </row>
    <row r="23" spans="1:12" ht="15.75" thickBot="1" x14ac:dyDescent="0.3">
      <c r="A23" s="14"/>
      <c r="B23" s="38" t="s">
        <v>201</v>
      </c>
      <c r="C23" s="16"/>
      <c r="D23" s="42" t="s">
        <v>185</v>
      </c>
      <c r="E23" s="43">
        <v>1334615</v>
      </c>
      <c r="F23" s="16"/>
      <c r="G23" s="42" t="s">
        <v>185</v>
      </c>
      <c r="H23" s="43">
        <v>307221</v>
      </c>
      <c r="I23" s="16"/>
      <c r="J23" s="42" t="s">
        <v>185</v>
      </c>
      <c r="K23" s="43">
        <v>1641836</v>
      </c>
      <c r="L23" s="16"/>
    </row>
  </sheetData>
  <mergeCells count="44">
    <mergeCell ref="A15:A23"/>
    <mergeCell ref="B15:L15"/>
    <mergeCell ref="B16:L16"/>
    <mergeCell ref="D22:E22"/>
    <mergeCell ref="G22:H22"/>
    <mergeCell ref="J22:K22"/>
    <mergeCell ref="A1:A2"/>
    <mergeCell ref="B1:L1"/>
    <mergeCell ref="B2:L2"/>
    <mergeCell ref="B3:L3"/>
    <mergeCell ref="A4:A14"/>
    <mergeCell ref="B4:L4"/>
    <mergeCell ref="B5:L5"/>
    <mergeCell ref="G18:H18"/>
    <mergeCell ref="I17:I18"/>
    <mergeCell ref="J17:K18"/>
    <mergeCell ref="L17:L18"/>
    <mergeCell ref="D19:K19"/>
    <mergeCell ref="D21:E21"/>
    <mergeCell ref="G21:H21"/>
    <mergeCell ref="J21:K21"/>
    <mergeCell ref="D12:E12"/>
    <mergeCell ref="G12:H12"/>
    <mergeCell ref="D13:E13"/>
    <mergeCell ref="G13:H13"/>
    <mergeCell ref="B17:B18"/>
    <mergeCell ref="C17:C18"/>
    <mergeCell ref="D17:E17"/>
    <mergeCell ref="D18:E18"/>
    <mergeCell ref="F17:F18"/>
    <mergeCell ref="G17:H17"/>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9293</v>
      </c>
      <c r="C4" s="8">
        <v>40144</v>
      </c>
      <c r="D4" s="8">
        <v>49676</v>
      </c>
      <c r="E4" s="8">
        <v>12043</v>
      </c>
    </row>
    <row r="5" spans="1:5" ht="45" x14ac:dyDescent="0.25">
      <c r="A5" s="2" t="s">
        <v>32</v>
      </c>
      <c r="B5" s="6">
        <v>423334</v>
      </c>
      <c r="C5" s="6">
        <v>359929</v>
      </c>
      <c r="D5" s="4" t="s">
        <v>4</v>
      </c>
      <c r="E5" s="4" t="s">
        <v>4</v>
      </c>
    </row>
    <row r="6" spans="1:5" x14ac:dyDescent="0.25">
      <c r="A6" s="2" t="s">
        <v>33</v>
      </c>
      <c r="B6" s="6">
        <v>15372</v>
      </c>
      <c r="C6" s="6">
        <v>17877</v>
      </c>
      <c r="D6" s="4" t="s">
        <v>4</v>
      </c>
      <c r="E6" s="4" t="s">
        <v>4</v>
      </c>
    </row>
    <row r="7" spans="1:5" x14ac:dyDescent="0.25">
      <c r="A7" s="2" t="s">
        <v>34</v>
      </c>
      <c r="B7" s="6">
        <v>4044</v>
      </c>
      <c r="C7" s="6">
        <v>3895</v>
      </c>
      <c r="D7" s="4" t="s">
        <v>4</v>
      </c>
      <c r="E7" s="4" t="s">
        <v>4</v>
      </c>
    </row>
    <row r="8" spans="1:5" x14ac:dyDescent="0.25">
      <c r="A8" s="2" t="s">
        <v>35</v>
      </c>
      <c r="B8" s="6">
        <v>39968</v>
      </c>
      <c r="C8" s="6">
        <v>31818</v>
      </c>
      <c r="D8" s="4" t="s">
        <v>4</v>
      </c>
      <c r="E8" s="4" t="s">
        <v>4</v>
      </c>
    </row>
    <row r="9" spans="1:5" x14ac:dyDescent="0.25">
      <c r="A9" s="2" t="s">
        <v>36</v>
      </c>
      <c r="B9" s="6">
        <v>492011</v>
      </c>
      <c r="C9" s="6">
        <v>453663</v>
      </c>
      <c r="D9" s="4" t="s">
        <v>4</v>
      </c>
      <c r="E9" s="4" t="s">
        <v>4</v>
      </c>
    </row>
    <row r="10" spans="1:5" x14ac:dyDescent="0.25">
      <c r="A10" s="2" t="s">
        <v>37</v>
      </c>
      <c r="B10" s="6">
        <v>499531</v>
      </c>
      <c r="C10" s="6">
        <v>501552</v>
      </c>
      <c r="D10" s="4" t="s">
        <v>4</v>
      </c>
      <c r="E10" s="4" t="s">
        <v>4</v>
      </c>
    </row>
    <row r="11" spans="1:5" x14ac:dyDescent="0.25">
      <c r="A11" s="2" t="s">
        <v>38</v>
      </c>
      <c r="B11" s="6">
        <v>1641836</v>
      </c>
      <c r="C11" s="6">
        <v>1640534</v>
      </c>
      <c r="D11" s="4" t="s">
        <v>4</v>
      </c>
      <c r="E11" s="4" t="s">
        <v>4</v>
      </c>
    </row>
    <row r="12" spans="1:5" x14ac:dyDescent="0.25">
      <c r="A12" s="2" t="s">
        <v>39</v>
      </c>
      <c r="B12" s="6">
        <v>71831</v>
      </c>
      <c r="C12" s="6">
        <v>71745</v>
      </c>
      <c r="D12" s="4" t="s">
        <v>4</v>
      </c>
      <c r="E12" s="4" t="s">
        <v>4</v>
      </c>
    </row>
    <row r="13" spans="1:5" x14ac:dyDescent="0.25">
      <c r="A13" s="2" t="s">
        <v>40</v>
      </c>
      <c r="B13" s="6">
        <v>137215</v>
      </c>
      <c r="C13" s="6">
        <v>93867</v>
      </c>
      <c r="D13" s="4" t="s">
        <v>4</v>
      </c>
      <c r="E13" s="4" t="s">
        <v>4</v>
      </c>
    </row>
    <row r="14" spans="1:5" x14ac:dyDescent="0.25">
      <c r="A14" s="2" t="s">
        <v>41</v>
      </c>
      <c r="B14" s="6">
        <v>2842424</v>
      </c>
      <c r="C14" s="6">
        <v>2761361</v>
      </c>
      <c r="D14" s="6">
        <v>2781808</v>
      </c>
      <c r="E14" s="4" t="s">
        <v>4</v>
      </c>
    </row>
    <row r="15" spans="1:5" x14ac:dyDescent="0.25">
      <c r="A15" s="3" t="s">
        <v>42</v>
      </c>
      <c r="B15" s="4" t="s">
        <v>4</v>
      </c>
      <c r="C15" s="4" t="s">
        <v>4</v>
      </c>
      <c r="D15" s="4" t="s">
        <v>4</v>
      </c>
      <c r="E15" s="4" t="s">
        <v>4</v>
      </c>
    </row>
    <row r="16" spans="1:5" x14ac:dyDescent="0.25">
      <c r="A16" s="2" t="s">
        <v>43</v>
      </c>
      <c r="B16" s="6">
        <v>7435</v>
      </c>
      <c r="C16" s="6">
        <v>17836</v>
      </c>
      <c r="D16" s="4" t="s">
        <v>4</v>
      </c>
      <c r="E16" s="4" t="s">
        <v>4</v>
      </c>
    </row>
    <row r="17" spans="1:5" ht="30" x14ac:dyDescent="0.25">
      <c r="A17" s="2" t="s">
        <v>44</v>
      </c>
      <c r="B17" s="6">
        <v>13966</v>
      </c>
      <c r="C17" s="6">
        <v>11646</v>
      </c>
      <c r="D17" s="4" t="s">
        <v>4</v>
      </c>
      <c r="E17" s="4" t="s">
        <v>4</v>
      </c>
    </row>
    <row r="18" spans="1:5" x14ac:dyDescent="0.25">
      <c r="A18" s="2" t="s">
        <v>45</v>
      </c>
      <c r="B18" s="6">
        <v>96360</v>
      </c>
      <c r="C18" s="6">
        <v>89547</v>
      </c>
      <c r="D18" s="4" t="s">
        <v>4</v>
      </c>
      <c r="E18" s="4" t="s">
        <v>4</v>
      </c>
    </row>
    <row r="19" spans="1:5" x14ac:dyDescent="0.25">
      <c r="A19" s="2" t="s">
        <v>46</v>
      </c>
      <c r="B19" s="6">
        <v>81303</v>
      </c>
      <c r="C19" s="6">
        <v>88586</v>
      </c>
      <c r="D19" s="4" t="s">
        <v>4</v>
      </c>
      <c r="E19" s="4" t="s">
        <v>4</v>
      </c>
    </row>
    <row r="20" spans="1:5" x14ac:dyDescent="0.25">
      <c r="A20" s="2" t="s">
        <v>47</v>
      </c>
      <c r="B20" s="6">
        <v>57328</v>
      </c>
      <c r="C20" s="6">
        <v>55714</v>
      </c>
      <c r="D20" s="4" t="s">
        <v>4</v>
      </c>
      <c r="E20" s="4" t="s">
        <v>4</v>
      </c>
    </row>
    <row r="21" spans="1:5" x14ac:dyDescent="0.25">
      <c r="A21" s="2" t="s">
        <v>48</v>
      </c>
      <c r="B21" s="6">
        <v>22005</v>
      </c>
      <c r="C21" s="6">
        <v>22016</v>
      </c>
      <c r="D21" s="4" t="s">
        <v>4</v>
      </c>
      <c r="E21" s="4" t="s">
        <v>4</v>
      </c>
    </row>
    <row r="22" spans="1:5" x14ac:dyDescent="0.25">
      <c r="A22" s="2" t="s">
        <v>49</v>
      </c>
      <c r="B22" s="6">
        <v>102925</v>
      </c>
      <c r="C22" s="6">
        <v>102040</v>
      </c>
      <c r="D22" s="4" t="s">
        <v>4</v>
      </c>
      <c r="E22" s="4" t="s">
        <v>4</v>
      </c>
    </row>
    <row r="23" spans="1:5" x14ac:dyDescent="0.25">
      <c r="A23" s="2" t="s">
        <v>50</v>
      </c>
      <c r="B23" s="6">
        <v>3968</v>
      </c>
      <c r="C23" s="6">
        <v>1078</v>
      </c>
      <c r="D23" s="4" t="s">
        <v>4</v>
      </c>
      <c r="E23" s="4" t="s">
        <v>4</v>
      </c>
    </row>
    <row r="24" spans="1:5" x14ac:dyDescent="0.25">
      <c r="A24" s="2" t="s">
        <v>51</v>
      </c>
      <c r="B24" s="6">
        <v>385290</v>
      </c>
      <c r="C24" s="6">
        <v>388463</v>
      </c>
      <c r="D24" s="4" t="s">
        <v>4</v>
      </c>
      <c r="E24" s="4" t="s">
        <v>4</v>
      </c>
    </row>
    <row r="25" spans="1:5" x14ac:dyDescent="0.25">
      <c r="A25" s="2" t="s">
        <v>52</v>
      </c>
      <c r="B25" s="6">
        <v>1474915</v>
      </c>
      <c r="C25" s="6">
        <v>1458597</v>
      </c>
      <c r="D25" s="4" t="s">
        <v>4</v>
      </c>
      <c r="E25" s="4" t="s">
        <v>4</v>
      </c>
    </row>
    <row r="26" spans="1:5" x14ac:dyDescent="0.25">
      <c r="A26" s="2" t="s">
        <v>53</v>
      </c>
      <c r="B26" s="6">
        <v>90859</v>
      </c>
      <c r="C26" s="6">
        <v>89510</v>
      </c>
      <c r="D26" s="4" t="s">
        <v>4</v>
      </c>
      <c r="E26" s="4" t="s">
        <v>4</v>
      </c>
    </row>
    <row r="27" spans="1:5" x14ac:dyDescent="0.25">
      <c r="A27" s="2" t="s">
        <v>54</v>
      </c>
      <c r="B27" s="6">
        <v>80077</v>
      </c>
      <c r="C27" s="6">
        <v>68502</v>
      </c>
      <c r="D27" s="4" t="s">
        <v>4</v>
      </c>
      <c r="E27" s="4" t="s">
        <v>4</v>
      </c>
    </row>
    <row r="28" spans="1:5" x14ac:dyDescent="0.25">
      <c r="A28" s="2" t="s">
        <v>55</v>
      </c>
      <c r="B28" s="6">
        <v>2031141</v>
      </c>
      <c r="C28" s="6">
        <v>2005072</v>
      </c>
      <c r="D28" s="4" t="s">
        <v>4</v>
      </c>
      <c r="E28" s="4" t="s">
        <v>4</v>
      </c>
    </row>
    <row r="29" spans="1:5" x14ac:dyDescent="0.25">
      <c r="A29" s="2" t="s">
        <v>56</v>
      </c>
      <c r="B29" s="6">
        <v>11623</v>
      </c>
      <c r="C29" s="6">
        <v>10811</v>
      </c>
      <c r="D29" s="4" t="s">
        <v>4</v>
      </c>
      <c r="E29" s="4" t="s">
        <v>4</v>
      </c>
    </row>
    <row r="30" spans="1:5" x14ac:dyDescent="0.25">
      <c r="A30" s="3" t="s">
        <v>57</v>
      </c>
      <c r="B30" s="4" t="s">
        <v>4</v>
      </c>
      <c r="C30" s="4" t="s">
        <v>4</v>
      </c>
      <c r="D30" s="4" t="s">
        <v>4</v>
      </c>
      <c r="E30" s="4" t="s">
        <v>4</v>
      </c>
    </row>
    <row r="31" spans="1:5" x14ac:dyDescent="0.25">
      <c r="A31" s="2" t="s">
        <v>58</v>
      </c>
      <c r="B31" s="4">
        <v>140</v>
      </c>
      <c r="C31" s="4">
        <v>141</v>
      </c>
      <c r="D31" s="4" t="s">
        <v>4</v>
      </c>
      <c r="E31" s="4" t="s">
        <v>4</v>
      </c>
    </row>
    <row r="32" spans="1:5" x14ac:dyDescent="0.25">
      <c r="A32" s="2" t="s">
        <v>59</v>
      </c>
      <c r="B32" s="6">
        <v>472080</v>
      </c>
      <c r="C32" s="6">
        <v>473697</v>
      </c>
      <c r="D32" s="4" t="s">
        <v>4</v>
      </c>
      <c r="E32" s="4" t="s">
        <v>4</v>
      </c>
    </row>
    <row r="33" spans="1:5" ht="30" x14ac:dyDescent="0.25">
      <c r="A33" s="2" t="s">
        <v>60</v>
      </c>
      <c r="B33" s="6">
        <v>296196</v>
      </c>
      <c r="C33" s="6">
        <v>243210</v>
      </c>
      <c r="D33" s="4" t="s">
        <v>4</v>
      </c>
      <c r="E33" s="4" t="s">
        <v>4</v>
      </c>
    </row>
    <row r="34" spans="1:5" ht="45" x14ac:dyDescent="0.25">
      <c r="A34" s="2" t="s">
        <v>61</v>
      </c>
      <c r="B34" s="6">
        <v>768416</v>
      </c>
      <c r="C34" s="6">
        <v>717048</v>
      </c>
      <c r="D34" s="4" t="s">
        <v>4</v>
      </c>
      <c r="E34" s="4" t="s">
        <v>4</v>
      </c>
    </row>
    <row r="35" spans="1:5" x14ac:dyDescent="0.25">
      <c r="A35" s="2" t="s">
        <v>62</v>
      </c>
      <c r="B35" s="6">
        <v>31244</v>
      </c>
      <c r="C35" s="6">
        <v>28430</v>
      </c>
      <c r="D35" s="4" t="s">
        <v>4</v>
      </c>
      <c r="E35" s="4" t="s">
        <v>4</v>
      </c>
    </row>
    <row r="36" spans="1:5" x14ac:dyDescent="0.25">
      <c r="A36" s="2" t="s">
        <v>63</v>
      </c>
      <c r="B36" s="6">
        <v>799660</v>
      </c>
      <c r="C36" s="6">
        <v>745478</v>
      </c>
      <c r="D36" s="4" t="s">
        <v>4</v>
      </c>
      <c r="E36" s="4" t="s">
        <v>4</v>
      </c>
    </row>
    <row r="37" spans="1:5" x14ac:dyDescent="0.25">
      <c r="A37" s="2" t="s">
        <v>64</v>
      </c>
      <c r="B37" s="6">
        <v>2842424</v>
      </c>
      <c r="C37" s="6">
        <v>2761361</v>
      </c>
      <c r="D37" s="4" t="s">
        <v>4</v>
      </c>
      <c r="E37" s="4" t="s">
        <v>4</v>
      </c>
    </row>
    <row r="38" spans="1:5" x14ac:dyDescent="0.25">
      <c r="A38" s="2" t="s">
        <v>65</v>
      </c>
      <c r="B38" s="4" t="s">
        <v>4</v>
      </c>
      <c r="C38" s="4" t="s">
        <v>4</v>
      </c>
      <c r="D38" s="4" t="s">
        <v>4</v>
      </c>
      <c r="E38" s="4" t="s">
        <v>4</v>
      </c>
    </row>
    <row r="39" spans="1:5" x14ac:dyDescent="0.25">
      <c r="A39" s="3" t="s">
        <v>30</v>
      </c>
      <c r="B39" s="4" t="s">
        <v>4</v>
      </c>
      <c r="C39" s="4" t="s">
        <v>4</v>
      </c>
      <c r="D39" s="4" t="s">
        <v>4</v>
      </c>
      <c r="E39" s="4" t="s">
        <v>4</v>
      </c>
    </row>
    <row r="40" spans="1:5" x14ac:dyDescent="0.25">
      <c r="A40" s="2" t="s">
        <v>31</v>
      </c>
      <c r="B40" s="6">
        <v>9293</v>
      </c>
      <c r="C40" s="6">
        <v>40144</v>
      </c>
      <c r="D40" s="6">
        <v>49676</v>
      </c>
      <c r="E40" s="6">
        <v>12043</v>
      </c>
    </row>
    <row r="41" spans="1:5" ht="45" x14ac:dyDescent="0.25">
      <c r="A41" s="2" t="s">
        <v>32</v>
      </c>
      <c r="B41" s="6">
        <v>423334</v>
      </c>
      <c r="C41" s="6">
        <v>359929</v>
      </c>
      <c r="D41" s="4" t="s">
        <v>4</v>
      </c>
      <c r="E41" s="4" t="s">
        <v>4</v>
      </c>
    </row>
    <row r="42" spans="1:5" x14ac:dyDescent="0.25">
      <c r="A42" s="2" t="s">
        <v>33</v>
      </c>
      <c r="B42" s="6">
        <v>15372</v>
      </c>
      <c r="C42" s="6">
        <v>17877</v>
      </c>
      <c r="D42" s="4" t="s">
        <v>4</v>
      </c>
      <c r="E42" s="4" t="s">
        <v>4</v>
      </c>
    </row>
    <row r="43" spans="1:5" x14ac:dyDescent="0.25">
      <c r="A43" s="2" t="s">
        <v>34</v>
      </c>
      <c r="B43" s="6">
        <v>4044</v>
      </c>
      <c r="C43" s="6">
        <v>3895</v>
      </c>
      <c r="D43" s="4" t="s">
        <v>4</v>
      </c>
      <c r="E43" s="4" t="s">
        <v>4</v>
      </c>
    </row>
    <row r="44" spans="1:5" x14ac:dyDescent="0.25">
      <c r="A44" s="2" t="s">
        <v>35</v>
      </c>
      <c r="B44" s="6">
        <v>39968</v>
      </c>
      <c r="C44" s="6">
        <v>31818</v>
      </c>
      <c r="D44" s="4" t="s">
        <v>4</v>
      </c>
      <c r="E44" s="4" t="s">
        <v>4</v>
      </c>
    </row>
    <row r="45" spans="1:5" x14ac:dyDescent="0.25">
      <c r="A45" s="2" t="s">
        <v>36</v>
      </c>
      <c r="B45" s="6">
        <v>492011</v>
      </c>
      <c r="C45" s="6">
        <v>453663</v>
      </c>
      <c r="D45" s="4" t="s">
        <v>4</v>
      </c>
      <c r="E45" s="4" t="s">
        <v>4</v>
      </c>
    </row>
    <row r="46" spans="1:5" x14ac:dyDescent="0.25">
      <c r="A46" s="2" t="s">
        <v>37</v>
      </c>
      <c r="B46" s="6">
        <v>499531</v>
      </c>
      <c r="C46" s="6">
        <v>501552</v>
      </c>
      <c r="D46" s="4" t="s">
        <v>4</v>
      </c>
      <c r="E46" s="4" t="s">
        <v>4</v>
      </c>
    </row>
    <row r="47" spans="1:5" x14ac:dyDescent="0.25">
      <c r="A47" s="2" t="s">
        <v>38</v>
      </c>
      <c r="B47" s="6">
        <v>1641836</v>
      </c>
      <c r="C47" s="6">
        <v>1640534</v>
      </c>
      <c r="D47" s="4" t="s">
        <v>4</v>
      </c>
      <c r="E47" s="4" t="s">
        <v>4</v>
      </c>
    </row>
    <row r="48" spans="1:5" x14ac:dyDescent="0.25">
      <c r="A48" s="2" t="s">
        <v>39</v>
      </c>
      <c r="B48" s="6">
        <v>71831</v>
      </c>
      <c r="C48" s="6">
        <v>71745</v>
      </c>
      <c r="D48" s="4" t="s">
        <v>4</v>
      </c>
      <c r="E48" s="4" t="s">
        <v>4</v>
      </c>
    </row>
    <row r="49" spans="1:5" x14ac:dyDescent="0.25">
      <c r="A49" s="2" t="s">
        <v>40</v>
      </c>
      <c r="B49" s="6">
        <v>137215</v>
      </c>
      <c r="C49" s="6">
        <v>92819</v>
      </c>
      <c r="D49" s="4" t="s">
        <v>4</v>
      </c>
      <c r="E49" s="4" t="s">
        <v>4</v>
      </c>
    </row>
    <row r="50" spans="1:5" x14ac:dyDescent="0.25">
      <c r="A50" s="2" t="s">
        <v>41</v>
      </c>
      <c r="B50" s="6">
        <v>2842424</v>
      </c>
      <c r="C50" s="6">
        <v>2760313</v>
      </c>
      <c r="D50" s="6">
        <v>2780678</v>
      </c>
      <c r="E50" s="4" t="s">
        <v>4</v>
      </c>
    </row>
    <row r="51" spans="1:5" x14ac:dyDescent="0.25">
      <c r="A51" s="3" t="s">
        <v>42</v>
      </c>
      <c r="B51" s="4" t="s">
        <v>4</v>
      </c>
      <c r="C51" s="4" t="s">
        <v>4</v>
      </c>
      <c r="D51" s="4" t="s">
        <v>4</v>
      </c>
      <c r="E51" s="4" t="s">
        <v>4</v>
      </c>
    </row>
    <row r="52" spans="1:5" x14ac:dyDescent="0.25">
      <c r="A52" s="2" t="s">
        <v>43</v>
      </c>
      <c r="B52" s="6">
        <v>7435</v>
      </c>
      <c r="C52" s="6">
        <v>17836</v>
      </c>
      <c r="D52" s="4" t="s">
        <v>4</v>
      </c>
      <c r="E52" s="4" t="s">
        <v>4</v>
      </c>
    </row>
    <row r="53" spans="1:5" ht="30" x14ac:dyDescent="0.25">
      <c r="A53" s="2" t="s">
        <v>44</v>
      </c>
      <c r="B53" s="6">
        <v>13966</v>
      </c>
      <c r="C53" s="6">
        <v>11646</v>
      </c>
      <c r="D53" s="4" t="s">
        <v>4</v>
      </c>
      <c r="E53" s="4" t="s">
        <v>4</v>
      </c>
    </row>
    <row r="54" spans="1:5" x14ac:dyDescent="0.25">
      <c r="A54" s="2" t="s">
        <v>45</v>
      </c>
      <c r="B54" s="6">
        <v>96360</v>
      </c>
      <c r="C54" s="6">
        <v>89547</v>
      </c>
      <c r="D54" s="4" t="s">
        <v>4</v>
      </c>
      <c r="E54" s="4" t="s">
        <v>4</v>
      </c>
    </row>
    <row r="55" spans="1:5" x14ac:dyDescent="0.25">
      <c r="A55" s="2" t="s">
        <v>46</v>
      </c>
      <c r="B55" s="6">
        <v>81303</v>
      </c>
      <c r="C55" s="6">
        <v>88586</v>
      </c>
      <c r="D55" s="4" t="s">
        <v>4</v>
      </c>
      <c r="E55" s="4" t="s">
        <v>4</v>
      </c>
    </row>
    <row r="56" spans="1:5" x14ac:dyDescent="0.25">
      <c r="A56" s="2" t="s">
        <v>47</v>
      </c>
      <c r="B56" s="6">
        <v>57328</v>
      </c>
      <c r="C56" s="6">
        <v>55714</v>
      </c>
      <c r="D56" s="4" t="s">
        <v>4</v>
      </c>
      <c r="E56" s="4" t="s">
        <v>4</v>
      </c>
    </row>
    <row r="57" spans="1:5" x14ac:dyDescent="0.25">
      <c r="A57" s="2" t="s">
        <v>48</v>
      </c>
      <c r="B57" s="6">
        <v>22005</v>
      </c>
      <c r="C57" s="6">
        <v>18759</v>
      </c>
      <c r="D57" s="4" t="s">
        <v>4</v>
      </c>
      <c r="E57" s="4" t="s">
        <v>4</v>
      </c>
    </row>
    <row r="58" spans="1:5" x14ac:dyDescent="0.25">
      <c r="A58" s="2" t="s">
        <v>49</v>
      </c>
      <c r="B58" s="6">
        <v>102925</v>
      </c>
      <c r="C58" s="6">
        <v>107280</v>
      </c>
      <c r="D58" s="4" t="s">
        <v>4</v>
      </c>
      <c r="E58" s="4" t="s">
        <v>4</v>
      </c>
    </row>
    <row r="59" spans="1:5" x14ac:dyDescent="0.25">
      <c r="A59" s="2" t="s">
        <v>50</v>
      </c>
      <c r="B59" s="6">
        <v>3968</v>
      </c>
      <c r="C59" s="6">
        <v>1078</v>
      </c>
      <c r="D59" s="4" t="s">
        <v>4</v>
      </c>
      <c r="E59" s="4" t="s">
        <v>4</v>
      </c>
    </row>
    <row r="60" spans="1:5" x14ac:dyDescent="0.25">
      <c r="A60" s="2" t="s">
        <v>51</v>
      </c>
      <c r="B60" s="6">
        <v>385290</v>
      </c>
      <c r="C60" s="6">
        <v>390446</v>
      </c>
      <c r="D60" s="4" t="s">
        <v>4</v>
      </c>
      <c r="E60" s="4" t="s">
        <v>4</v>
      </c>
    </row>
    <row r="61" spans="1:5" x14ac:dyDescent="0.25">
      <c r="A61" s="2" t="s">
        <v>52</v>
      </c>
      <c r="B61" s="6">
        <v>1474915</v>
      </c>
      <c r="C61" s="6">
        <v>1291297</v>
      </c>
      <c r="D61" s="4" t="s">
        <v>4</v>
      </c>
      <c r="E61" s="4" t="s">
        <v>4</v>
      </c>
    </row>
    <row r="62" spans="1:5" x14ac:dyDescent="0.25">
      <c r="A62" s="2" t="s">
        <v>53</v>
      </c>
      <c r="B62" s="6">
        <v>90859</v>
      </c>
      <c r="C62" s="6">
        <v>89510</v>
      </c>
      <c r="D62" s="4" t="s">
        <v>4</v>
      </c>
      <c r="E62" s="4" t="s">
        <v>4</v>
      </c>
    </row>
    <row r="63" spans="1:5" x14ac:dyDescent="0.25">
      <c r="A63" s="2" t="s">
        <v>54</v>
      </c>
      <c r="B63" s="6">
        <v>80077</v>
      </c>
      <c r="C63" s="6">
        <v>68502</v>
      </c>
      <c r="D63" s="4" t="s">
        <v>4</v>
      </c>
      <c r="E63" s="4" t="s">
        <v>4</v>
      </c>
    </row>
    <row r="64" spans="1:5" x14ac:dyDescent="0.25">
      <c r="A64" s="2" t="s">
        <v>55</v>
      </c>
      <c r="B64" s="6">
        <v>2031141</v>
      </c>
      <c r="C64" s="6">
        <v>1839755</v>
      </c>
      <c r="D64" s="4" t="s">
        <v>4</v>
      </c>
      <c r="E64" s="4" t="s">
        <v>4</v>
      </c>
    </row>
    <row r="65" spans="1:5" x14ac:dyDescent="0.25">
      <c r="A65" s="2" t="s">
        <v>56</v>
      </c>
      <c r="B65" s="6">
        <v>11623</v>
      </c>
      <c r="C65" s="6">
        <v>10811</v>
      </c>
      <c r="D65" s="4" t="s">
        <v>4</v>
      </c>
      <c r="E65" s="4" t="s">
        <v>4</v>
      </c>
    </row>
    <row r="66" spans="1:5" x14ac:dyDescent="0.25">
      <c r="A66" s="3" t="s">
        <v>57</v>
      </c>
      <c r="B66" s="4" t="s">
        <v>4</v>
      </c>
      <c r="C66" s="4" t="s">
        <v>4</v>
      </c>
      <c r="D66" s="4" t="s">
        <v>4</v>
      </c>
      <c r="E66" s="4" t="s">
        <v>4</v>
      </c>
    </row>
    <row r="67" spans="1:5" x14ac:dyDescent="0.25">
      <c r="A67" s="2" t="s">
        <v>58</v>
      </c>
      <c r="B67" s="4">
        <v>0</v>
      </c>
      <c r="C67" s="4">
        <v>0</v>
      </c>
      <c r="D67" s="4" t="s">
        <v>4</v>
      </c>
      <c r="E67" s="4" t="s">
        <v>4</v>
      </c>
    </row>
    <row r="68" spans="1:5" x14ac:dyDescent="0.25">
      <c r="A68" s="2" t="s">
        <v>59</v>
      </c>
      <c r="B68" s="6">
        <v>866423</v>
      </c>
      <c r="C68" s="6">
        <v>859839</v>
      </c>
      <c r="D68" s="4" t="s">
        <v>4</v>
      </c>
      <c r="E68" s="4" t="s">
        <v>4</v>
      </c>
    </row>
    <row r="69" spans="1:5" ht="30" x14ac:dyDescent="0.25">
      <c r="A69" s="2" t="s">
        <v>60</v>
      </c>
      <c r="B69" s="6">
        <v>-98007</v>
      </c>
      <c r="C69" s="6">
        <v>21478</v>
      </c>
      <c r="D69" s="4" t="s">
        <v>4</v>
      </c>
      <c r="E69" s="4" t="s">
        <v>4</v>
      </c>
    </row>
    <row r="70" spans="1:5" ht="45" x14ac:dyDescent="0.25">
      <c r="A70" s="2" t="s">
        <v>61</v>
      </c>
      <c r="B70" s="6">
        <v>768416</v>
      </c>
      <c r="C70" s="6">
        <v>881317</v>
      </c>
      <c r="D70" s="4" t="s">
        <v>4</v>
      </c>
      <c r="E70" s="4" t="s">
        <v>4</v>
      </c>
    </row>
    <row r="71" spans="1:5" x14ac:dyDescent="0.25">
      <c r="A71" s="2" t="s">
        <v>62</v>
      </c>
      <c r="B71" s="6">
        <v>31244</v>
      </c>
      <c r="C71" s="6">
        <v>28430</v>
      </c>
      <c r="D71" s="4" t="s">
        <v>4</v>
      </c>
      <c r="E71" s="4" t="s">
        <v>4</v>
      </c>
    </row>
    <row r="72" spans="1:5" x14ac:dyDescent="0.25">
      <c r="A72" s="2" t="s">
        <v>63</v>
      </c>
      <c r="B72" s="6">
        <v>799660</v>
      </c>
      <c r="C72" s="6">
        <v>909747</v>
      </c>
      <c r="D72" s="4" t="s">
        <v>4</v>
      </c>
      <c r="E72" s="4" t="s">
        <v>4</v>
      </c>
    </row>
    <row r="73" spans="1:5" x14ac:dyDescent="0.25">
      <c r="A73" s="2" t="s">
        <v>64</v>
      </c>
      <c r="B73" s="8">
        <v>2842424</v>
      </c>
      <c r="C73" s="8">
        <v>2760313</v>
      </c>
      <c r="D73" s="4" t="s">
        <v>4</v>
      </c>
      <c r="E73"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3.85546875" customWidth="1"/>
    <col min="4" max="4" width="4.5703125" customWidth="1"/>
    <col min="5" max="5" width="20.42578125" customWidth="1"/>
    <col min="6" max="6" width="23.85546875" customWidth="1"/>
    <col min="7" max="7" width="4.5703125" customWidth="1"/>
    <col min="8" max="8" width="20.42578125" customWidth="1"/>
    <col min="9" max="9" width="23.8554687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46" t="s">
        <v>4</v>
      </c>
      <c r="C3" s="46"/>
      <c r="D3" s="46"/>
      <c r="E3" s="46"/>
      <c r="F3" s="46"/>
      <c r="G3" s="46"/>
      <c r="H3" s="46"/>
      <c r="I3" s="46"/>
    </row>
    <row r="4" spans="1:9" ht="15" customHeight="1" x14ac:dyDescent="0.25">
      <c r="A4" s="14" t="s">
        <v>554</v>
      </c>
      <c r="B4" s="46" t="s">
        <v>4</v>
      </c>
      <c r="C4" s="46"/>
      <c r="D4" s="46"/>
      <c r="E4" s="46"/>
      <c r="F4" s="46"/>
      <c r="G4" s="46"/>
      <c r="H4" s="46"/>
      <c r="I4" s="46"/>
    </row>
    <row r="5" spans="1:9" x14ac:dyDescent="0.25">
      <c r="A5" s="14"/>
      <c r="B5" s="48"/>
      <c r="C5" s="48"/>
      <c r="D5" s="48"/>
      <c r="E5" s="48"/>
      <c r="F5" s="48"/>
      <c r="G5" s="48"/>
      <c r="H5" s="48"/>
      <c r="I5" s="48"/>
    </row>
    <row r="6" spans="1:9" ht="15.75" thickBot="1" x14ac:dyDescent="0.3">
      <c r="A6" s="14"/>
      <c r="B6" s="16"/>
      <c r="C6" s="17"/>
      <c r="D6" s="31" t="s">
        <v>205</v>
      </c>
      <c r="E6" s="31"/>
      <c r="F6" s="31"/>
      <c r="G6" s="31"/>
      <c r="H6" s="31"/>
      <c r="I6" s="17"/>
    </row>
    <row r="7" spans="1:9" x14ac:dyDescent="0.25">
      <c r="A7" s="14"/>
      <c r="B7" s="28"/>
      <c r="C7" s="29"/>
      <c r="D7" s="54" t="s">
        <v>182</v>
      </c>
      <c r="E7" s="54"/>
      <c r="F7" s="55"/>
      <c r="G7" s="54" t="s">
        <v>183</v>
      </c>
      <c r="H7" s="54"/>
      <c r="I7" s="29"/>
    </row>
    <row r="8" spans="1:9" ht="15.75" thickBot="1" x14ac:dyDescent="0.3">
      <c r="A8" s="14"/>
      <c r="B8" s="28"/>
      <c r="C8" s="29"/>
      <c r="D8" s="31">
        <v>2012</v>
      </c>
      <c r="E8" s="31"/>
      <c r="F8" s="29"/>
      <c r="G8" s="31">
        <v>2013</v>
      </c>
      <c r="H8" s="31"/>
      <c r="I8" s="29"/>
    </row>
    <row r="9" spans="1:9" x14ac:dyDescent="0.25">
      <c r="A9" s="14"/>
      <c r="B9" s="16"/>
      <c r="C9" s="17"/>
      <c r="D9" s="30" t="s">
        <v>184</v>
      </c>
      <c r="E9" s="30"/>
      <c r="F9" s="30"/>
      <c r="G9" s="30"/>
      <c r="H9" s="30"/>
      <c r="I9" s="17"/>
    </row>
    <row r="10" spans="1:9" x14ac:dyDescent="0.25">
      <c r="A10" s="14"/>
      <c r="B10" s="19"/>
      <c r="C10" s="16"/>
      <c r="D10" s="32"/>
      <c r="E10" s="32"/>
      <c r="F10" s="16"/>
      <c r="G10" s="32"/>
      <c r="H10" s="32"/>
      <c r="I10" s="16"/>
    </row>
    <row r="11" spans="1:9" x14ac:dyDescent="0.25">
      <c r="A11" s="14"/>
      <c r="B11" s="37" t="s">
        <v>206</v>
      </c>
      <c r="C11" s="21"/>
      <c r="D11" s="22" t="s">
        <v>185</v>
      </c>
      <c r="E11" s="23">
        <v>70000</v>
      </c>
      <c r="F11" s="21"/>
      <c r="G11" s="22" t="s">
        <v>185</v>
      </c>
      <c r="H11" s="40" t="s">
        <v>198</v>
      </c>
      <c r="I11" s="21"/>
    </row>
    <row r="12" spans="1:9" x14ac:dyDescent="0.25">
      <c r="A12" s="14"/>
      <c r="B12" s="38" t="s">
        <v>170</v>
      </c>
      <c r="C12" s="16"/>
      <c r="D12" s="44" t="s">
        <v>198</v>
      </c>
      <c r="E12" s="44"/>
      <c r="F12" s="16"/>
      <c r="G12" s="33">
        <v>600000</v>
      </c>
      <c r="H12" s="33"/>
      <c r="I12" s="16"/>
    </row>
    <row r="13" spans="1:9" x14ac:dyDescent="0.25">
      <c r="A13" s="14"/>
      <c r="B13" s="37" t="s">
        <v>207</v>
      </c>
      <c r="C13" s="21"/>
      <c r="D13" s="56"/>
      <c r="E13" s="56"/>
      <c r="F13" s="21"/>
      <c r="G13" s="56"/>
      <c r="H13" s="56"/>
      <c r="I13" s="21"/>
    </row>
    <row r="14" spans="1:9" x14ac:dyDescent="0.25">
      <c r="A14" s="14"/>
      <c r="B14" s="51" t="s">
        <v>208</v>
      </c>
      <c r="C14" s="16"/>
      <c r="D14" s="33">
        <v>130000</v>
      </c>
      <c r="E14" s="33"/>
      <c r="F14" s="16"/>
      <c r="G14" s="33">
        <v>65000</v>
      </c>
      <c r="H14" s="33"/>
      <c r="I14" s="16"/>
    </row>
    <row r="15" spans="1:9" x14ac:dyDescent="0.25">
      <c r="A15" s="14"/>
      <c r="B15" s="52" t="s">
        <v>209</v>
      </c>
      <c r="C15" s="21"/>
      <c r="D15" s="34">
        <v>1096641</v>
      </c>
      <c r="E15" s="34"/>
      <c r="F15" s="21"/>
      <c r="G15" s="34">
        <v>809438</v>
      </c>
      <c r="H15" s="34"/>
      <c r="I15" s="21"/>
    </row>
    <row r="16" spans="1:9" x14ac:dyDescent="0.25">
      <c r="A16" s="14"/>
      <c r="B16" s="38" t="s">
        <v>210</v>
      </c>
      <c r="C16" s="16"/>
      <c r="D16" s="33">
        <v>167300</v>
      </c>
      <c r="E16" s="33"/>
      <c r="F16" s="16"/>
      <c r="G16" s="44" t="s">
        <v>198</v>
      </c>
      <c r="H16" s="44"/>
      <c r="I16" s="16"/>
    </row>
    <row r="17" spans="1:9" ht="15.75" thickBot="1" x14ac:dyDescent="0.3">
      <c r="A17" s="14"/>
      <c r="B17" s="37" t="s">
        <v>211</v>
      </c>
      <c r="C17" s="21"/>
      <c r="D17" s="57">
        <v>6302</v>
      </c>
      <c r="E17" s="57"/>
      <c r="F17" s="21"/>
      <c r="G17" s="57">
        <v>14443</v>
      </c>
      <c r="H17" s="57"/>
      <c r="I17" s="21"/>
    </row>
    <row r="18" spans="1:9" x14ac:dyDescent="0.25">
      <c r="A18" s="14"/>
      <c r="B18" s="38" t="s">
        <v>212</v>
      </c>
      <c r="C18" s="16"/>
      <c r="D18" s="58">
        <v>1470243</v>
      </c>
      <c r="E18" s="58"/>
      <c r="F18" s="16"/>
      <c r="G18" s="58">
        <v>1488881</v>
      </c>
      <c r="H18" s="58"/>
      <c r="I18" s="16"/>
    </row>
    <row r="19" spans="1:9" ht="15.75" thickBot="1" x14ac:dyDescent="0.3">
      <c r="A19" s="14"/>
      <c r="B19" s="37" t="s">
        <v>213</v>
      </c>
      <c r="C19" s="21"/>
      <c r="D19" s="57">
        <v>11646</v>
      </c>
      <c r="E19" s="57"/>
      <c r="F19" s="21"/>
      <c r="G19" s="57">
        <v>13966</v>
      </c>
      <c r="H19" s="57"/>
      <c r="I19" s="21"/>
    </row>
    <row r="20" spans="1:9" ht="15.75" thickBot="1" x14ac:dyDescent="0.3">
      <c r="A20" s="14"/>
      <c r="B20" s="38" t="s">
        <v>214</v>
      </c>
      <c r="C20" s="16"/>
      <c r="D20" s="42" t="s">
        <v>185</v>
      </c>
      <c r="E20" s="43">
        <v>1458597</v>
      </c>
      <c r="F20" s="16"/>
      <c r="G20" s="42" t="s">
        <v>185</v>
      </c>
      <c r="H20" s="43">
        <v>1474915</v>
      </c>
      <c r="I20" s="16"/>
    </row>
    <row r="21" spans="1:9" ht="15.75" thickTop="1" x14ac:dyDescent="0.25">
      <c r="A21" s="14"/>
      <c r="B21" s="48"/>
      <c r="C21" s="48"/>
      <c r="D21" s="48"/>
      <c r="E21" s="48"/>
      <c r="F21" s="48"/>
      <c r="G21" s="48"/>
      <c r="H21" s="48"/>
      <c r="I21" s="48"/>
    </row>
    <row r="22" spans="1:9" ht="15.75" thickBot="1" x14ac:dyDescent="0.3">
      <c r="A22" s="14"/>
      <c r="B22" s="16"/>
      <c r="C22" s="17"/>
      <c r="D22" s="31" t="s">
        <v>215</v>
      </c>
      <c r="E22" s="31"/>
      <c r="F22" s="31"/>
      <c r="G22" s="31"/>
      <c r="H22" s="31"/>
      <c r="I22" s="17"/>
    </row>
    <row r="23" spans="1:9" x14ac:dyDescent="0.25">
      <c r="A23" s="14"/>
      <c r="B23" s="28"/>
      <c r="C23" s="29"/>
      <c r="D23" s="54" t="s">
        <v>182</v>
      </c>
      <c r="E23" s="54"/>
      <c r="F23" s="55"/>
      <c r="G23" s="54" t="s">
        <v>183</v>
      </c>
      <c r="H23" s="54"/>
      <c r="I23" s="29"/>
    </row>
    <row r="24" spans="1:9" ht="15.75" thickBot="1" x14ac:dyDescent="0.3">
      <c r="A24" s="14"/>
      <c r="B24" s="28"/>
      <c r="C24" s="29"/>
      <c r="D24" s="31">
        <v>2012</v>
      </c>
      <c r="E24" s="31"/>
      <c r="F24" s="29"/>
      <c r="G24" s="31">
        <v>2013</v>
      </c>
      <c r="H24" s="31"/>
      <c r="I24" s="29"/>
    </row>
    <row r="25" spans="1:9" x14ac:dyDescent="0.25">
      <c r="A25" s="14"/>
      <c r="B25" s="16"/>
      <c r="C25" s="17"/>
      <c r="D25" s="30" t="s">
        <v>184</v>
      </c>
      <c r="E25" s="30"/>
      <c r="F25" s="30"/>
      <c r="G25" s="30"/>
      <c r="H25" s="30"/>
      <c r="I25" s="17"/>
    </row>
    <row r="26" spans="1:9" x14ac:dyDescent="0.25">
      <c r="A26" s="14"/>
      <c r="B26" s="19"/>
      <c r="C26" s="16"/>
      <c r="D26" s="32"/>
      <c r="E26" s="32"/>
      <c r="F26" s="16"/>
      <c r="G26" s="32"/>
      <c r="H26" s="32"/>
      <c r="I26" s="16"/>
    </row>
    <row r="27" spans="1:9" x14ac:dyDescent="0.25">
      <c r="A27" s="14"/>
      <c r="B27" s="37" t="s">
        <v>206</v>
      </c>
      <c r="C27" s="21"/>
      <c r="D27" s="22" t="s">
        <v>185</v>
      </c>
      <c r="E27" s="23">
        <v>70000</v>
      </c>
      <c r="F27" s="21"/>
      <c r="G27" s="22" t="s">
        <v>185</v>
      </c>
      <c r="H27" s="40" t="s">
        <v>198</v>
      </c>
      <c r="I27" s="21"/>
    </row>
    <row r="28" spans="1:9" x14ac:dyDescent="0.25">
      <c r="A28" s="14"/>
      <c r="B28" s="38" t="s">
        <v>170</v>
      </c>
      <c r="C28" s="16"/>
      <c r="D28" s="44" t="s">
        <v>198</v>
      </c>
      <c r="E28" s="44"/>
      <c r="F28" s="16"/>
      <c r="G28" s="33">
        <v>600000</v>
      </c>
      <c r="H28" s="33"/>
      <c r="I28" s="16"/>
    </row>
    <row r="29" spans="1:9" x14ac:dyDescent="0.25">
      <c r="A29" s="14"/>
      <c r="B29" s="37" t="s">
        <v>207</v>
      </c>
      <c r="C29" s="21"/>
      <c r="D29" s="56"/>
      <c r="E29" s="56"/>
      <c r="F29" s="21"/>
      <c r="G29" s="56"/>
      <c r="H29" s="56"/>
      <c r="I29" s="21"/>
    </row>
    <row r="30" spans="1:9" x14ac:dyDescent="0.25">
      <c r="A30" s="14"/>
      <c r="B30" s="51" t="s">
        <v>208</v>
      </c>
      <c r="C30" s="16"/>
      <c r="D30" s="33">
        <v>130000</v>
      </c>
      <c r="E30" s="33"/>
      <c r="F30" s="16"/>
      <c r="G30" s="33">
        <v>65000</v>
      </c>
      <c r="H30" s="33"/>
      <c r="I30" s="16"/>
    </row>
    <row r="31" spans="1:9" x14ac:dyDescent="0.25">
      <c r="A31" s="14"/>
      <c r="B31" s="52" t="s">
        <v>209</v>
      </c>
      <c r="C31" s="21"/>
      <c r="D31" s="34">
        <v>1096641</v>
      </c>
      <c r="E31" s="34"/>
      <c r="F31" s="21"/>
      <c r="G31" s="34">
        <v>809438</v>
      </c>
      <c r="H31" s="34"/>
      <c r="I31" s="21"/>
    </row>
    <row r="32" spans="1:9" ht="15.75" thickBot="1" x14ac:dyDescent="0.3">
      <c r="A32" s="14"/>
      <c r="B32" s="38" t="s">
        <v>211</v>
      </c>
      <c r="C32" s="16"/>
      <c r="D32" s="35">
        <v>6302</v>
      </c>
      <c r="E32" s="35"/>
      <c r="F32" s="16"/>
      <c r="G32" s="35">
        <v>14443</v>
      </c>
      <c r="H32" s="35"/>
      <c r="I32" s="16"/>
    </row>
    <row r="33" spans="1:9" x14ac:dyDescent="0.25">
      <c r="A33" s="14"/>
      <c r="B33" s="37" t="s">
        <v>212</v>
      </c>
      <c r="C33" s="21"/>
      <c r="D33" s="59">
        <v>1302943</v>
      </c>
      <c r="E33" s="59"/>
      <c r="F33" s="21"/>
      <c r="G33" s="59">
        <v>1488881</v>
      </c>
      <c r="H33" s="59"/>
      <c r="I33" s="21"/>
    </row>
    <row r="34" spans="1:9" ht="15.75" thickBot="1" x14ac:dyDescent="0.3">
      <c r="A34" s="14"/>
      <c r="B34" s="38" t="s">
        <v>213</v>
      </c>
      <c r="C34" s="16"/>
      <c r="D34" s="35">
        <v>11646</v>
      </c>
      <c r="E34" s="35"/>
      <c r="F34" s="16"/>
      <c r="G34" s="35">
        <v>13966</v>
      </c>
      <c r="H34" s="35"/>
      <c r="I34" s="16"/>
    </row>
    <row r="35" spans="1:9" ht="15.75" thickBot="1" x14ac:dyDescent="0.3">
      <c r="A35" s="14"/>
      <c r="B35" s="37" t="s">
        <v>214</v>
      </c>
      <c r="C35" s="21"/>
      <c r="D35" s="26" t="s">
        <v>185</v>
      </c>
      <c r="E35" s="27">
        <v>1291297</v>
      </c>
      <c r="F35" s="21"/>
      <c r="G35" s="26" t="s">
        <v>185</v>
      </c>
      <c r="H35" s="27">
        <v>1474915</v>
      </c>
      <c r="I35" s="21"/>
    </row>
    <row r="36" spans="1:9" ht="15.75" thickTop="1" x14ac:dyDescent="0.25">
      <c r="A36" s="14"/>
      <c r="B36" s="48"/>
      <c r="C36" s="48"/>
      <c r="D36" s="48"/>
      <c r="E36" s="48"/>
      <c r="F36" s="48"/>
      <c r="G36" s="48"/>
      <c r="H36" s="48"/>
      <c r="I36" s="48"/>
    </row>
    <row r="37" spans="1:9" x14ac:dyDescent="0.25">
      <c r="A37" s="14"/>
      <c r="B37" s="60" t="s">
        <v>216</v>
      </c>
      <c r="C37" s="60"/>
      <c r="D37" s="60"/>
      <c r="E37" s="60"/>
      <c r="F37" s="60"/>
      <c r="G37" s="60"/>
      <c r="H37" s="60"/>
      <c r="I37" s="60"/>
    </row>
    <row r="38" spans="1:9" ht="15" customHeight="1" x14ac:dyDescent="0.25">
      <c r="A38" s="14" t="s">
        <v>555</v>
      </c>
      <c r="B38" s="46" t="s">
        <v>4</v>
      </c>
      <c r="C38" s="46"/>
      <c r="D38" s="46"/>
      <c r="E38" s="46"/>
      <c r="F38" s="46"/>
      <c r="G38" s="46"/>
      <c r="H38" s="46"/>
      <c r="I38" s="46"/>
    </row>
    <row r="39" spans="1:9" ht="25.5" customHeight="1" x14ac:dyDescent="0.25">
      <c r="A39" s="14"/>
      <c r="B39" s="48" t="s">
        <v>229</v>
      </c>
      <c r="C39" s="48"/>
      <c r="D39" s="48"/>
      <c r="E39" s="48"/>
      <c r="F39" s="48"/>
      <c r="G39" s="48"/>
      <c r="H39" s="48"/>
      <c r="I39" s="48"/>
    </row>
    <row r="40" spans="1:9" x14ac:dyDescent="0.25">
      <c r="A40" s="14"/>
      <c r="B40" s="48"/>
      <c r="C40" s="48"/>
      <c r="D40" s="48"/>
      <c r="E40" s="48"/>
      <c r="F40" s="48"/>
      <c r="G40" s="48"/>
      <c r="H40" s="48"/>
      <c r="I40" s="48"/>
    </row>
    <row r="41" spans="1:9" x14ac:dyDescent="0.25">
      <c r="A41" s="14"/>
      <c r="B41" s="20" t="s">
        <v>230</v>
      </c>
      <c r="C41" s="21"/>
      <c r="D41" s="22" t="s">
        <v>185</v>
      </c>
      <c r="E41" s="23">
        <v>4869</v>
      </c>
      <c r="F41" s="21"/>
    </row>
    <row r="42" spans="1:9" x14ac:dyDescent="0.25">
      <c r="A42" s="14"/>
      <c r="B42" s="24">
        <v>2014</v>
      </c>
      <c r="C42" s="16"/>
      <c r="D42" s="33">
        <v>11497</v>
      </c>
      <c r="E42" s="33"/>
      <c r="F42" s="16"/>
    </row>
    <row r="43" spans="1:9" x14ac:dyDescent="0.25">
      <c r="A43" s="14"/>
      <c r="B43" s="20">
        <v>2015</v>
      </c>
      <c r="C43" s="21"/>
      <c r="D43" s="34">
        <v>10086</v>
      </c>
      <c r="E43" s="34"/>
      <c r="F43" s="21"/>
    </row>
    <row r="44" spans="1:9" x14ac:dyDescent="0.25">
      <c r="A44" s="14"/>
      <c r="B44" s="24">
        <v>2016</v>
      </c>
      <c r="C44" s="16"/>
      <c r="D44" s="33">
        <v>296134</v>
      </c>
      <c r="E44" s="33"/>
      <c r="F44" s="16"/>
    </row>
    <row r="45" spans="1:9" x14ac:dyDescent="0.25">
      <c r="A45" s="14"/>
      <c r="B45" s="20">
        <v>2017</v>
      </c>
      <c r="C45" s="21"/>
      <c r="D45" s="34">
        <v>4075</v>
      </c>
      <c r="E45" s="34"/>
      <c r="F45" s="21"/>
    </row>
    <row r="46" spans="1:9" x14ac:dyDescent="0.25">
      <c r="A46" s="14"/>
      <c r="B46" s="24" t="s">
        <v>231</v>
      </c>
      <c r="C46" s="16"/>
      <c r="D46" s="33">
        <v>1162220</v>
      </c>
      <c r="E46" s="33"/>
      <c r="F46" s="16"/>
    </row>
  </sheetData>
  <mergeCells count="73">
    <mergeCell ref="B4:I4"/>
    <mergeCell ref="B5:I5"/>
    <mergeCell ref="B21:I21"/>
    <mergeCell ref="B36:I36"/>
    <mergeCell ref="B37:I37"/>
    <mergeCell ref="A38:A46"/>
    <mergeCell ref="B38:I38"/>
    <mergeCell ref="B39:I39"/>
    <mergeCell ref="B40:I40"/>
    <mergeCell ref="D42:E42"/>
    <mergeCell ref="D43:E43"/>
    <mergeCell ref="D44:E44"/>
    <mergeCell ref="D45:E45"/>
    <mergeCell ref="D46:E46"/>
    <mergeCell ref="A1:A2"/>
    <mergeCell ref="B1:I1"/>
    <mergeCell ref="B2:I2"/>
    <mergeCell ref="B3:I3"/>
    <mergeCell ref="A4:A37"/>
    <mergeCell ref="D32:E32"/>
    <mergeCell ref="G32:H32"/>
    <mergeCell ref="D33:E33"/>
    <mergeCell ref="G33:H33"/>
    <mergeCell ref="D34:E34"/>
    <mergeCell ref="G34:H34"/>
    <mergeCell ref="D29:E29"/>
    <mergeCell ref="G29:H29"/>
    <mergeCell ref="D30:E30"/>
    <mergeCell ref="G30:H30"/>
    <mergeCell ref="D31:E31"/>
    <mergeCell ref="G31:H31"/>
    <mergeCell ref="I23:I24"/>
    <mergeCell ref="D25:H25"/>
    <mergeCell ref="D26:E26"/>
    <mergeCell ref="G26:H26"/>
    <mergeCell ref="D28:E28"/>
    <mergeCell ref="G28:H28"/>
    <mergeCell ref="D19:E19"/>
    <mergeCell ref="G19:H19"/>
    <mergeCell ref="D22:H22"/>
    <mergeCell ref="B23:B24"/>
    <mergeCell ref="C23:C24"/>
    <mergeCell ref="D23:E23"/>
    <mergeCell ref="D24:E24"/>
    <mergeCell ref="F23:F24"/>
    <mergeCell ref="G23:H23"/>
    <mergeCell ref="G24:H24"/>
    <mergeCell ref="D16:E16"/>
    <mergeCell ref="G16:H16"/>
    <mergeCell ref="D17:E17"/>
    <mergeCell ref="G17:H17"/>
    <mergeCell ref="D18:E18"/>
    <mergeCell ref="G18:H18"/>
    <mergeCell ref="D13:E13"/>
    <mergeCell ref="G13:H13"/>
    <mergeCell ref="D14:E14"/>
    <mergeCell ref="G14:H14"/>
    <mergeCell ref="D15:E15"/>
    <mergeCell ref="G15:H15"/>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5703125" customWidth="1"/>
    <col min="8" max="8" width="9" customWidth="1"/>
    <col min="9" max="9" width="1.5703125" bestFit="1" customWidth="1"/>
    <col min="10" max="10" width="2.5703125" customWidth="1"/>
    <col min="11" max="11" width="9" customWidth="1"/>
    <col min="12" max="12" width="1.5703125" bestFit="1" customWidth="1"/>
    <col min="13" max="13" width="1.85546875" customWidth="1"/>
    <col min="14" max="14" width="8" customWidth="1"/>
    <col min="15" max="15" width="1.5703125" bestFit="1" customWidth="1"/>
    <col min="16" max="16" width="2.140625" customWidth="1"/>
    <col min="17" max="17" width="7.7109375" customWidth="1"/>
    <col min="18" max="18" width="1.5703125" bestFit="1" customWidth="1"/>
    <col min="19" max="19" width="2.140625" customWidth="1"/>
    <col min="20" max="20" width="7.7109375" customWidth="1"/>
    <col min="21" max="21" width="1.5703125" bestFit="1" customWidth="1"/>
  </cols>
  <sheetData>
    <row r="1" spans="1:21" ht="15" customHeight="1" x14ac:dyDescent="0.25">
      <c r="A1" s="7" t="s">
        <v>5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8</v>
      </c>
      <c r="B3" s="46" t="s">
        <v>4</v>
      </c>
      <c r="C3" s="46"/>
      <c r="D3" s="46"/>
      <c r="E3" s="46"/>
      <c r="F3" s="46"/>
      <c r="G3" s="46"/>
      <c r="H3" s="46"/>
      <c r="I3" s="46"/>
      <c r="J3" s="46"/>
      <c r="K3" s="46"/>
      <c r="L3" s="46"/>
      <c r="M3" s="46"/>
      <c r="N3" s="46"/>
      <c r="O3" s="46"/>
      <c r="P3" s="46"/>
      <c r="Q3" s="46"/>
      <c r="R3" s="46"/>
      <c r="S3" s="46"/>
      <c r="T3" s="46"/>
      <c r="U3" s="46"/>
    </row>
    <row r="4" spans="1:21" ht="15" customHeight="1" x14ac:dyDescent="0.25">
      <c r="A4" s="14" t="s">
        <v>557</v>
      </c>
      <c r="B4" s="46" t="s">
        <v>4</v>
      </c>
      <c r="C4" s="46"/>
      <c r="D4" s="46"/>
      <c r="E4" s="46"/>
      <c r="F4" s="46"/>
      <c r="G4" s="46"/>
      <c r="H4" s="46"/>
      <c r="I4" s="46"/>
      <c r="J4" s="46"/>
      <c r="K4" s="46"/>
      <c r="L4" s="46"/>
      <c r="M4" s="46"/>
      <c r="N4" s="46"/>
      <c r="O4" s="46"/>
      <c r="P4" s="46"/>
      <c r="Q4" s="46"/>
      <c r="R4" s="46"/>
      <c r="S4" s="46"/>
      <c r="T4" s="46"/>
      <c r="U4" s="46"/>
    </row>
    <row r="5" spans="1:21" x14ac:dyDescent="0.25">
      <c r="A5" s="14"/>
      <c r="B5" s="48"/>
      <c r="C5" s="48"/>
      <c r="D5" s="48"/>
      <c r="E5" s="48"/>
      <c r="F5" s="48"/>
      <c r="G5" s="48"/>
      <c r="H5" s="48"/>
      <c r="I5" s="48"/>
      <c r="J5" s="48"/>
      <c r="K5" s="48"/>
      <c r="L5" s="48"/>
      <c r="M5" s="48"/>
      <c r="N5" s="48"/>
      <c r="O5" s="48"/>
      <c r="P5" s="48"/>
      <c r="Q5" s="48"/>
      <c r="R5" s="48"/>
      <c r="S5" s="48"/>
      <c r="T5" s="48"/>
      <c r="U5" s="48"/>
    </row>
    <row r="6" spans="1:21" ht="15.75" thickBot="1" x14ac:dyDescent="0.3">
      <c r="A6" s="14"/>
      <c r="B6" s="16"/>
      <c r="C6" s="17"/>
      <c r="D6" s="31" t="s">
        <v>242</v>
      </c>
      <c r="E6" s="31"/>
      <c r="F6" s="31"/>
      <c r="G6" s="31"/>
      <c r="H6" s="31"/>
      <c r="I6" s="31"/>
      <c r="J6" s="31"/>
      <c r="K6" s="31"/>
      <c r="L6" s="31"/>
      <c r="M6" s="31"/>
      <c r="N6" s="31"/>
      <c r="O6" s="17"/>
    </row>
    <row r="7" spans="1:21" x14ac:dyDescent="0.25">
      <c r="A7" s="14"/>
      <c r="B7" s="28"/>
      <c r="C7" s="29"/>
      <c r="D7" s="54" t="s">
        <v>191</v>
      </c>
      <c r="E7" s="54"/>
      <c r="F7" s="55"/>
      <c r="G7" s="54" t="s">
        <v>193</v>
      </c>
      <c r="H7" s="54"/>
      <c r="I7" s="55"/>
      <c r="J7" s="54" t="s">
        <v>211</v>
      </c>
      <c r="K7" s="54"/>
      <c r="L7" s="55"/>
      <c r="M7" s="54" t="s">
        <v>98</v>
      </c>
      <c r="N7" s="54"/>
      <c r="O7" s="29"/>
    </row>
    <row r="8" spans="1:21" ht="15.75" thickBot="1" x14ac:dyDescent="0.3">
      <c r="A8" s="14"/>
      <c r="B8" s="28"/>
      <c r="C8" s="29"/>
      <c r="D8" s="31" t="s">
        <v>192</v>
      </c>
      <c r="E8" s="31"/>
      <c r="F8" s="29"/>
      <c r="G8" s="31" t="s">
        <v>194</v>
      </c>
      <c r="H8" s="31"/>
      <c r="I8" s="29"/>
      <c r="J8" s="31"/>
      <c r="K8" s="31"/>
      <c r="L8" s="29"/>
      <c r="M8" s="31"/>
      <c r="N8" s="31"/>
      <c r="O8" s="29"/>
    </row>
    <row r="9" spans="1:21" x14ac:dyDescent="0.25">
      <c r="A9" s="14"/>
      <c r="B9" s="16"/>
      <c r="C9" s="17"/>
      <c r="D9" s="30" t="s">
        <v>184</v>
      </c>
      <c r="E9" s="30"/>
      <c r="F9" s="30"/>
      <c r="G9" s="30"/>
      <c r="H9" s="30"/>
      <c r="I9" s="30"/>
      <c r="J9" s="30"/>
      <c r="K9" s="30"/>
      <c r="L9" s="30"/>
      <c r="M9" s="30"/>
      <c r="N9" s="30"/>
      <c r="O9" s="17"/>
    </row>
    <row r="10" spans="1:21" x14ac:dyDescent="0.25">
      <c r="A10" s="14"/>
      <c r="B10" s="19"/>
      <c r="C10" s="16"/>
      <c r="D10" s="32"/>
      <c r="E10" s="32"/>
      <c r="F10" s="16"/>
      <c r="G10" s="32"/>
      <c r="H10" s="32"/>
      <c r="I10" s="16"/>
      <c r="J10" s="32"/>
      <c r="K10" s="32"/>
      <c r="L10" s="16"/>
      <c r="M10" s="32"/>
      <c r="N10" s="32"/>
      <c r="O10" s="16"/>
    </row>
    <row r="11" spans="1:21" x14ac:dyDescent="0.25">
      <c r="A11" s="14"/>
      <c r="B11" s="20" t="s">
        <v>77</v>
      </c>
      <c r="C11" s="21"/>
      <c r="D11" s="22" t="s">
        <v>185</v>
      </c>
      <c r="E11" s="23">
        <v>531409</v>
      </c>
      <c r="F11" s="21"/>
      <c r="G11" s="22" t="s">
        <v>185</v>
      </c>
      <c r="H11" s="23">
        <v>182246</v>
      </c>
      <c r="I11" s="21"/>
      <c r="J11" s="22" t="s">
        <v>185</v>
      </c>
      <c r="K11" s="40">
        <v>14</v>
      </c>
      <c r="L11" s="21"/>
      <c r="M11" s="22" t="s">
        <v>185</v>
      </c>
      <c r="N11" s="23">
        <v>713669</v>
      </c>
      <c r="O11" s="21"/>
    </row>
    <row r="12" spans="1:21" x14ac:dyDescent="0.25">
      <c r="A12" s="14"/>
      <c r="B12" s="24" t="s">
        <v>243</v>
      </c>
      <c r="C12" s="16"/>
      <c r="D12" s="33">
        <v>83659</v>
      </c>
      <c r="E12" s="33"/>
      <c r="F12" s="16"/>
      <c r="G12" s="33">
        <v>20354</v>
      </c>
      <c r="H12" s="33"/>
      <c r="I12" s="16"/>
      <c r="J12" s="44" t="s">
        <v>244</v>
      </c>
      <c r="K12" s="44"/>
      <c r="L12" s="13" t="s">
        <v>200</v>
      </c>
      <c r="M12" s="33">
        <v>87747</v>
      </c>
      <c r="N12" s="33"/>
      <c r="O12" s="16"/>
    </row>
    <row r="13" spans="1:21" x14ac:dyDescent="0.25">
      <c r="A13" s="14"/>
      <c r="B13" s="20" t="s">
        <v>245</v>
      </c>
      <c r="C13" s="21"/>
      <c r="D13" s="56"/>
      <c r="E13" s="56"/>
      <c r="F13" s="21"/>
      <c r="G13" s="56"/>
      <c r="H13" s="56"/>
      <c r="I13" s="21"/>
      <c r="J13" s="56"/>
      <c r="K13" s="56"/>
      <c r="L13" s="21"/>
      <c r="M13" s="56"/>
      <c r="N13" s="56"/>
      <c r="O13" s="21"/>
    </row>
    <row r="14" spans="1:21" x14ac:dyDescent="0.25">
      <c r="A14" s="14"/>
      <c r="B14" s="63" t="s">
        <v>246</v>
      </c>
      <c r="C14" s="16"/>
      <c r="D14" s="33">
        <v>2165248</v>
      </c>
      <c r="E14" s="33"/>
      <c r="F14" s="16"/>
      <c r="G14" s="33">
        <v>431310</v>
      </c>
      <c r="H14" s="33"/>
      <c r="I14" s="16"/>
      <c r="J14" s="33">
        <v>184120</v>
      </c>
      <c r="K14" s="33"/>
      <c r="L14" s="16"/>
      <c r="M14" s="33">
        <v>2780678</v>
      </c>
      <c r="N14" s="33"/>
      <c r="O14" s="16"/>
    </row>
    <row r="15" spans="1:21" x14ac:dyDescent="0.25">
      <c r="A15" s="14"/>
      <c r="B15" s="64" t="s">
        <v>247</v>
      </c>
      <c r="C15" s="21"/>
      <c r="D15" s="34">
        <v>2165248</v>
      </c>
      <c r="E15" s="34"/>
      <c r="F15" s="21"/>
      <c r="G15" s="34">
        <v>431310</v>
      </c>
      <c r="H15" s="34"/>
      <c r="I15" s="21"/>
      <c r="J15" s="34">
        <v>185250</v>
      </c>
      <c r="K15" s="34"/>
      <c r="L15" s="21"/>
      <c r="M15" s="34">
        <v>2781808</v>
      </c>
      <c r="N15" s="34"/>
      <c r="O15" s="21"/>
    </row>
    <row r="16" spans="1:21" x14ac:dyDescent="0.25">
      <c r="A16" s="14"/>
      <c r="B16" s="24" t="s">
        <v>248</v>
      </c>
      <c r="C16" s="16"/>
      <c r="D16" s="33">
        <v>12281</v>
      </c>
      <c r="E16" s="33"/>
      <c r="F16" s="16"/>
      <c r="G16" s="33">
        <v>3073</v>
      </c>
      <c r="H16" s="33"/>
      <c r="I16" s="16"/>
      <c r="J16" s="33">
        <v>1900</v>
      </c>
      <c r="K16" s="33"/>
      <c r="L16" s="16"/>
      <c r="M16" s="33">
        <v>17254</v>
      </c>
      <c r="N16" s="33"/>
      <c r="O16" s="16"/>
    </row>
    <row r="17" spans="1:21" x14ac:dyDescent="0.25">
      <c r="A17" s="14"/>
      <c r="B17" s="16"/>
      <c r="C17" s="16"/>
      <c r="D17" s="16"/>
      <c r="E17" s="16"/>
      <c r="F17" s="16"/>
      <c r="G17" s="16"/>
      <c r="H17" s="16"/>
      <c r="I17" s="16"/>
      <c r="J17" s="16"/>
      <c r="K17" s="16"/>
      <c r="L17" s="16"/>
      <c r="M17" s="16"/>
      <c r="N17" s="16"/>
      <c r="O17" s="16"/>
    </row>
    <row r="18" spans="1:21" x14ac:dyDescent="0.25">
      <c r="A18" s="14"/>
      <c r="B18" s="48"/>
      <c r="C18" s="48"/>
      <c r="D18" s="48"/>
      <c r="E18" s="48"/>
      <c r="F18" s="48"/>
      <c r="G18" s="48"/>
      <c r="H18" s="48"/>
      <c r="I18" s="48"/>
      <c r="J18" s="48"/>
      <c r="K18" s="48"/>
      <c r="L18" s="48"/>
      <c r="M18" s="48"/>
      <c r="N18" s="48"/>
      <c r="O18" s="48"/>
      <c r="P18" s="48"/>
      <c r="Q18" s="48"/>
      <c r="R18" s="48"/>
      <c r="S18" s="48"/>
      <c r="T18" s="48"/>
      <c r="U18" s="48"/>
    </row>
    <row r="19" spans="1:21" ht="15.75" thickBot="1" x14ac:dyDescent="0.3">
      <c r="A19" s="14"/>
      <c r="B19" s="16"/>
      <c r="C19" s="17"/>
      <c r="D19" s="31" t="s">
        <v>249</v>
      </c>
      <c r="E19" s="31"/>
      <c r="F19" s="31"/>
      <c r="G19" s="31"/>
      <c r="H19" s="31"/>
      <c r="I19" s="31"/>
      <c r="J19" s="31"/>
      <c r="K19" s="31"/>
      <c r="L19" s="31"/>
      <c r="M19" s="31"/>
      <c r="N19" s="31"/>
      <c r="O19" s="17"/>
    </row>
    <row r="20" spans="1:21" x14ac:dyDescent="0.25">
      <c r="A20" s="14"/>
      <c r="B20" s="28"/>
      <c r="C20" s="29"/>
      <c r="D20" s="54" t="s">
        <v>191</v>
      </c>
      <c r="E20" s="54"/>
      <c r="F20" s="55"/>
      <c r="G20" s="54" t="s">
        <v>193</v>
      </c>
      <c r="H20" s="54"/>
      <c r="I20" s="55"/>
      <c r="J20" s="54" t="s">
        <v>211</v>
      </c>
      <c r="K20" s="54"/>
      <c r="L20" s="55"/>
      <c r="M20" s="54" t="s">
        <v>98</v>
      </c>
      <c r="N20" s="54"/>
      <c r="O20" s="29"/>
    </row>
    <row r="21" spans="1:21" ht="15.75" thickBot="1" x14ac:dyDescent="0.3">
      <c r="A21" s="14"/>
      <c r="B21" s="28"/>
      <c r="C21" s="29"/>
      <c r="D21" s="31" t="s">
        <v>192</v>
      </c>
      <c r="E21" s="31"/>
      <c r="F21" s="66"/>
      <c r="G21" s="31" t="s">
        <v>194</v>
      </c>
      <c r="H21" s="31"/>
      <c r="I21" s="66"/>
      <c r="J21" s="31"/>
      <c r="K21" s="31"/>
      <c r="L21" s="66"/>
      <c r="M21" s="31"/>
      <c r="N21" s="31"/>
      <c r="O21" s="29"/>
    </row>
    <row r="22" spans="1:21" x14ac:dyDescent="0.25">
      <c r="A22" s="14"/>
      <c r="B22" s="16"/>
      <c r="C22" s="17"/>
      <c r="D22" s="30" t="s">
        <v>184</v>
      </c>
      <c r="E22" s="30"/>
      <c r="F22" s="30"/>
      <c r="G22" s="30"/>
      <c r="H22" s="30"/>
      <c r="I22" s="30"/>
      <c r="J22" s="30"/>
      <c r="K22" s="30"/>
      <c r="L22" s="30"/>
      <c r="M22" s="30"/>
      <c r="N22" s="30"/>
      <c r="O22" s="17"/>
    </row>
    <row r="23" spans="1:21" x14ac:dyDescent="0.25">
      <c r="A23" s="14"/>
      <c r="B23" s="19"/>
      <c r="C23" s="16"/>
      <c r="D23" s="32"/>
      <c r="E23" s="32"/>
      <c r="F23" s="16"/>
      <c r="G23" s="32"/>
      <c r="H23" s="32"/>
      <c r="I23" s="16"/>
      <c r="J23" s="32"/>
      <c r="K23" s="32"/>
      <c r="L23" s="16"/>
      <c r="M23" s="32"/>
      <c r="N23" s="32"/>
      <c r="O23" s="16"/>
    </row>
    <row r="24" spans="1:21" x14ac:dyDescent="0.25">
      <c r="A24" s="14"/>
      <c r="B24" s="20" t="s">
        <v>77</v>
      </c>
      <c r="C24" s="21"/>
      <c r="D24" s="22" t="s">
        <v>185</v>
      </c>
      <c r="E24" s="23">
        <v>532610</v>
      </c>
      <c r="F24" s="21"/>
      <c r="G24" s="22" t="s">
        <v>185</v>
      </c>
      <c r="H24" s="23">
        <v>190223</v>
      </c>
      <c r="I24" s="21"/>
      <c r="J24" s="22" t="s">
        <v>185</v>
      </c>
      <c r="K24" s="40">
        <v>12</v>
      </c>
      <c r="L24" s="21"/>
      <c r="M24" s="22" t="s">
        <v>185</v>
      </c>
      <c r="N24" s="23">
        <v>722845</v>
      </c>
      <c r="O24" s="21"/>
    </row>
    <row r="25" spans="1:21" x14ac:dyDescent="0.25">
      <c r="A25" s="14"/>
      <c r="B25" s="24" t="s">
        <v>243</v>
      </c>
      <c r="C25" s="16"/>
      <c r="D25" s="33">
        <v>75280</v>
      </c>
      <c r="E25" s="33"/>
      <c r="F25" s="16"/>
      <c r="G25" s="33">
        <v>21619</v>
      </c>
      <c r="H25" s="33"/>
      <c r="I25" s="16"/>
      <c r="J25" s="44" t="s">
        <v>250</v>
      </c>
      <c r="K25" s="44"/>
      <c r="L25" s="13" t="s">
        <v>200</v>
      </c>
      <c r="M25" s="33">
        <v>80428</v>
      </c>
      <c r="N25" s="33"/>
      <c r="O25" s="16"/>
    </row>
    <row r="26" spans="1:21" x14ac:dyDescent="0.25">
      <c r="A26" s="14"/>
      <c r="B26" s="20" t="s">
        <v>245</v>
      </c>
      <c r="C26" s="21"/>
      <c r="D26" s="56"/>
      <c r="E26" s="56"/>
      <c r="F26" s="21"/>
      <c r="G26" s="56"/>
      <c r="H26" s="56"/>
      <c r="I26" s="21"/>
      <c r="J26" s="56"/>
      <c r="K26" s="56"/>
      <c r="L26" s="21"/>
      <c r="M26" s="56"/>
      <c r="N26" s="56"/>
      <c r="O26" s="21"/>
    </row>
    <row r="27" spans="1:21" x14ac:dyDescent="0.25">
      <c r="A27" s="14"/>
      <c r="B27" s="63" t="s">
        <v>246</v>
      </c>
      <c r="C27" s="16"/>
      <c r="D27" s="33">
        <v>2232756</v>
      </c>
      <c r="E27" s="33"/>
      <c r="F27" s="16"/>
      <c r="G27" s="33">
        <v>445729</v>
      </c>
      <c r="H27" s="33"/>
      <c r="I27" s="16"/>
      <c r="J27" s="33">
        <v>163939</v>
      </c>
      <c r="K27" s="33"/>
      <c r="L27" s="16"/>
      <c r="M27" s="33">
        <v>2842424</v>
      </c>
      <c r="N27" s="33"/>
      <c r="O27" s="16"/>
    </row>
    <row r="28" spans="1:21" x14ac:dyDescent="0.25">
      <c r="A28" s="14"/>
      <c r="B28" s="64" t="s">
        <v>247</v>
      </c>
      <c r="C28" s="21"/>
      <c r="D28" s="34">
        <v>2232756</v>
      </c>
      <c r="E28" s="34"/>
      <c r="F28" s="21"/>
      <c r="G28" s="34">
        <v>445729</v>
      </c>
      <c r="H28" s="34"/>
      <c r="I28" s="21"/>
      <c r="J28" s="34">
        <v>163939</v>
      </c>
      <c r="K28" s="34"/>
      <c r="L28" s="21"/>
      <c r="M28" s="34">
        <v>2842424</v>
      </c>
      <c r="N28" s="34"/>
      <c r="O28" s="21"/>
    </row>
    <row r="29" spans="1:21" x14ac:dyDescent="0.25">
      <c r="A29" s="14"/>
      <c r="B29" s="24" t="s">
        <v>248</v>
      </c>
      <c r="C29" s="16"/>
      <c r="D29" s="33">
        <v>14157</v>
      </c>
      <c r="E29" s="33"/>
      <c r="F29" s="16"/>
      <c r="G29" s="33">
        <v>2802</v>
      </c>
      <c r="H29" s="33"/>
      <c r="I29" s="16"/>
      <c r="J29" s="44">
        <v>410</v>
      </c>
      <c r="K29" s="44"/>
      <c r="L29" s="16"/>
      <c r="M29" s="33">
        <v>17369</v>
      </c>
      <c r="N29" s="33"/>
      <c r="O29" s="16"/>
    </row>
    <row r="30" spans="1:21" x14ac:dyDescent="0.25">
      <c r="A30" s="14"/>
      <c r="B30" s="16"/>
      <c r="C30" s="16"/>
      <c r="D30" s="16"/>
      <c r="E30" s="16"/>
      <c r="F30" s="16"/>
      <c r="G30" s="16"/>
      <c r="H30" s="16"/>
      <c r="I30" s="16"/>
      <c r="J30" s="16"/>
      <c r="K30" s="16"/>
      <c r="L30" s="16"/>
      <c r="M30" s="16"/>
      <c r="N30" s="16"/>
      <c r="O30" s="16"/>
    </row>
    <row r="31" spans="1:21" x14ac:dyDescent="0.25">
      <c r="A31" s="14"/>
      <c r="B31" s="49"/>
      <c r="C31" s="49"/>
      <c r="D31" s="49"/>
      <c r="E31" s="49"/>
      <c r="F31" s="49"/>
      <c r="G31" s="49"/>
      <c r="H31" s="49"/>
      <c r="I31" s="49"/>
      <c r="J31" s="49"/>
      <c r="K31" s="49"/>
      <c r="L31" s="49"/>
      <c r="M31" s="49"/>
      <c r="N31" s="49"/>
      <c r="O31" s="49"/>
      <c r="P31" s="49"/>
      <c r="Q31" s="49"/>
      <c r="R31" s="49"/>
      <c r="S31" s="49"/>
      <c r="T31" s="49"/>
      <c r="U31" s="49"/>
    </row>
    <row r="32" spans="1:21" ht="15.75" thickBot="1" x14ac:dyDescent="0.3">
      <c r="A32" s="14"/>
      <c r="B32" s="16"/>
      <c r="C32" s="17"/>
      <c r="D32" s="31" t="s">
        <v>251</v>
      </c>
      <c r="E32" s="31"/>
      <c r="F32" s="31"/>
      <c r="G32" s="31"/>
      <c r="H32" s="31"/>
      <c r="I32" s="31"/>
      <c r="J32" s="31"/>
      <c r="K32" s="31"/>
      <c r="L32" s="31"/>
      <c r="M32" s="31"/>
      <c r="N32" s="31"/>
      <c r="O32" s="17"/>
    </row>
    <row r="33" spans="1:21" x14ac:dyDescent="0.25">
      <c r="A33" s="14"/>
      <c r="B33" s="28"/>
      <c r="C33" s="29"/>
      <c r="D33" s="54" t="s">
        <v>191</v>
      </c>
      <c r="E33" s="54"/>
      <c r="F33" s="55"/>
      <c r="G33" s="54" t="s">
        <v>193</v>
      </c>
      <c r="H33" s="54"/>
      <c r="I33" s="55"/>
      <c r="J33" s="54" t="s">
        <v>211</v>
      </c>
      <c r="K33" s="54"/>
      <c r="L33" s="55"/>
      <c r="M33" s="54" t="s">
        <v>98</v>
      </c>
      <c r="N33" s="54"/>
      <c r="O33" s="29"/>
    </row>
    <row r="34" spans="1:21" ht="15.75" thickBot="1" x14ac:dyDescent="0.3">
      <c r="A34" s="14"/>
      <c r="B34" s="28"/>
      <c r="C34" s="29"/>
      <c r="D34" s="31" t="s">
        <v>192</v>
      </c>
      <c r="E34" s="31"/>
      <c r="F34" s="29"/>
      <c r="G34" s="31" t="s">
        <v>194</v>
      </c>
      <c r="H34" s="31"/>
      <c r="I34" s="29"/>
      <c r="J34" s="31"/>
      <c r="K34" s="31"/>
      <c r="L34" s="29"/>
      <c r="M34" s="31"/>
      <c r="N34" s="31"/>
      <c r="O34" s="29"/>
    </row>
    <row r="35" spans="1:21" x14ac:dyDescent="0.25">
      <c r="A35" s="14"/>
      <c r="B35" s="16"/>
      <c r="C35" s="17"/>
      <c r="D35" s="30" t="s">
        <v>184</v>
      </c>
      <c r="E35" s="30"/>
      <c r="F35" s="30"/>
      <c r="G35" s="30"/>
      <c r="H35" s="30"/>
      <c r="I35" s="30"/>
      <c r="J35" s="30"/>
      <c r="K35" s="30"/>
      <c r="L35" s="30"/>
      <c r="M35" s="30"/>
      <c r="N35" s="30"/>
      <c r="O35" s="17"/>
    </row>
    <row r="36" spans="1:21" x14ac:dyDescent="0.25">
      <c r="A36" s="14"/>
      <c r="B36" s="19"/>
      <c r="C36" s="16"/>
      <c r="D36" s="32"/>
      <c r="E36" s="32"/>
      <c r="F36" s="16"/>
      <c r="G36" s="32"/>
      <c r="H36" s="32"/>
      <c r="I36" s="16"/>
      <c r="J36" s="32"/>
      <c r="K36" s="32"/>
      <c r="L36" s="16"/>
      <c r="M36" s="32"/>
      <c r="N36" s="32"/>
      <c r="O36" s="16"/>
    </row>
    <row r="37" spans="1:21" x14ac:dyDescent="0.25">
      <c r="A37" s="14"/>
      <c r="B37" s="20" t="s">
        <v>77</v>
      </c>
      <c r="C37" s="21"/>
      <c r="D37" s="22" t="s">
        <v>185</v>
      </c>
      <c r="E37" s="23">
        <v>1641577</v>
      </c>
      <c r="F37" s="21"/>
      <c r="G37" s="22" t="s">
        <v>185</v>
      </c>
      <c r="H37" s="23">
        <v>566195</v>
      </c>
      <c r="I37" s="21"/>
      <c r="J37" s="22" t="s">
        <v>185</v>
      </c>
      <c r="K37" s="40">
        <v>111</v>
      </c>
      <c r="L37" s="21"/>
      <c r="M37" s="22" t="s">
        <v>185</v>
      </c>
      <c r="N37" s="23">
        <v>2207883</v>
      </c>
      <c r="O37" s="21"/>
    </row>
    <row r="38" spans="1:21" x14ac:dyDescent="0.25">
      <c r="A38" s="14"/>
      <c r="B38" s="24" t="s">
        <v>243</v>
      </c>
      <c r="C38" s="16"/>
      <c r="D38" s="33">
        <v>285779</v>
      </c>
      <c r="E38" s="33"/>
      <c r="F38" s="16"/>
      <c r="G38" s="33">
        <v>68669</v>
      </c>
      <c r="H38" s="33"/>
      <c r="I38" s="16"/>
      <c r="J38" s="44" t="s">
        <v>252</v>
      </c>
      <c r="K38" s="44"/>
      <c r="L38" s="13" t="s">
        <v>200</v>
      </c>
      <c r="M38" s="33">
        <v>307090</v>
      </c>
      <c r="N38" s="33"/>
      <c r="O38" s="16"/>
    </row>
    <row r="39" spans="1:21" x14ac:dyDescent="0.25">
      <c r="A39" s="14"/>
      <c r="B39" s="20" t="s">
        <v>245</v>
      </c>
      <c r="C39" s="21"/>
      <c r="D39" s="56"/>
      <c r="E39" s="56"/>
      <c r="F39" s="21"/>
      <c r="G39" s="56"/>
      <c r="H39" s="56"/>
      <c r="I39" s="21"/>
      <c r="J39" s="56"/>
      <c r="K39" s="56"/>
      <c r="L39" s="21"/>
      <c r="M39" s="56"/>
      <c r="N39" s="56"/>
      <c r="O39" s="21"/>
    </row>
    <row r="40" spans="1:21" x14ac:dyDescent="0.25">
      <c r="A40" s="14"/>
      <c r="B40" s="63" t="s">
        <v>246</v>
      </c>
      <c r="C40" s="16"/>
      <c r="D40" s="33">
        <v>2165248</v>
      </c>
      <c r="E40" s="33"/>
      <c r="F40" s="16"/>
      <c r="G40" s="33">
        <v>431310</v>
      </c>
      <c r="H40" s="33"/>
      <c r="I40" s="16"/>
      <c r="J40" s="33">
        <v>184120</v>
      </c>
      <c r="K40" s="33"/>
      <c r="L40" s="16"/>
      <c r="M40" s="33">
        <v>2780678</v>
      </c>
      <c r="N40" s="33"/>
      <c r="O40" s="16"/>
    </row>
    <row r="41" spans="1:21" x14ac:dyDescent="0.25">
      <c r="A41" s="14"/>
      <c r="B41" s="64" t="s">
        <v>247</v>
      </c>
      <c r="C41" s="21"/>
      <c r="D41" s="34">
        <v>2165248</v>
      </c>
      <c r="E41" s="34"/>
      <c r="F41" s="21"/>
      <c r="G41" s="34">
        <v>431310</v>
      </c>
      <c r="H41" s="34"/>
      <c r="I41" s="21"/>
      <c r="J41" s="34">
        <v>185250</v>
      </c>
      <c r="K41" s="34"/>
      <c r="L41" s="21"/>
      <c r="M41" s="34">
        <v>2781808</v>
      </c>
      <c r="N41" s="34"/>
      <c r="O41" s="21"/>
    </row>
    <row r="42" spans="1:21" x14ac:dyDescent="0.25">
      <c r="A42" s="14"/>
      <c r="B42" s="24" t="s">
        <v>248</v>
      </c>
      <c r="C42" s="16"/>
      <c r="D42" s="33">
        <v>31963</v>
      </c>
      <c r="E42" s="33"/>
      <c r="F42" s="16"/>
      <c r="G42" s="33">
        <v>9786</v>
      </c>
      <c r="H42" s="33"/>
      <c r="I42" s="16"/>
      <c r="J42" s="33">
        <v>3439</v>
      </c>
      <c r="K42" s="33"/>
      <c r="L42" s="16"/>
      <c r="M42" s="33">
        <v>45188</v>
      </c>
      <c r="N42" s="33"/>
      <c r="O42" s="16"/>
    </row>
    <row r="43" spans="1:21" x14ac:dyDescent="0.25">
      <c r="A43" s="14"/>
      <c r="B43" s="16"/>
      <c r="C43" s="16"/>
      <c r="D43" s="16"/>
      <c r="E43" s="16"/>
      <c r="F43" s="16"/>
      <c r="G43" s="16"/>
      <c r="H43" s="16"/>
      <c r="I43" s="16"/>
      <c r="J43" s="16"/>
      <c r="K43" s="16"/>
      <c r="L43" s="16"/>
      <c r="M43" s="16"/>
      <c r="N43" s="16"/>
      <c r="O43" s="16"/>
    </row>
    <row r="44" spans="1:21" x14ac:dyDescent="0.25">
      <c r="A44" s="14"/>
      <c r="B44" s="49"/>
      <c r="C44" s="49"/>
      <c r="D44" s="49"/>
      <c r="E44" s="49"/>
      <c r="F44" s="49"/>
      <c r="G44" s="49"/>
      <c r="H44" s="49"/>
      <c r="I44" s="49"/>
      <c r="J44" s="49"/>
      <c r="K44" s="49"/>
      <c r="L44" s="49"/>
      <c r="M44" s="49"/>
      <c r="N44" s="49"/>
      <c r="O44" s="49"/>
      <c r="P44" s="49"/>
      <c r="Q44" s="49"/>
      <c r="R44" s="49"/>
      <c r="S44" s="49"/>
      <c r="T44" s="49"/>
      <c r="U44" s="49"/>
    </row>
    <row r="45" spans="1:21" ht="15.75" thickBot="1" x14ac:dyDescent="0.3">
      <c r="A45" s="14"/>
      <c r="B45" s="16"/>
      <c r="C45" s="17"/>
      <c r="D45" s="31" t="s">
        <v>253</v>
      </c>
      <c r="E45" s="31"/>
      <c r="F45" s="31"/>
      <c r="G45" s="31"/>
      <c r="H45" s="31"/>
      <c r="I45" s="31"/>
      <c r="J45" s="31"/>
      <c r="K45" s="31"/>
      <c r="L45" s="31"/>
      <c r="M45" s="31"/>
      <c r="N45" s="31"/>
      <c r="O45" s="17"/>
    </row>
    <row r="46" spans="1:21" x14ac:dyDescent="0.25">
      <c r="A46" s="14"/>
      <c r="B46" s="28"/>
      <c r="C46" s="29"/>
      <c r="D46" s="54" t="s">
        <v>191</v>
      </c>
      <c r="E46" s="54"/>
      <c r="F46" s="55"/>
      <c r="G46" s="54" t="s">
        <v>193</v>
      </c>
      <c r="H46" s="54"/>
      <c r="I46" s="55"/>
      <c r="J46" s="54" t="s">
        <v>211</v>
      </c>
      <c r="K46" s="54"/>
      <c r="L46" s="55"/>
      <c r="M46" s="54" t="s">
        <v>98</v>
      </c>
      <c r="N46" s="54"/>
      <c r="O46" s="29"/>
    </row>
    <row r="47" spans="1:21" ht="15.75" thickBot="1" x14ac:dyDescent="0.3">
      <c r="A47" s="14"/>
      <c r="B47" s="28"/>
      <c r="C47" s="29"/>
      <c r="D47" s="31" t="s">
        <v>192</v>
      </c>
      <c r="E47" s="31"/>
      <c r="F47" s="66"/>
      <c r="G47" s="31" t="s">
        <v>194</v>
      </c>
      <c r="H47" s="31"/>
      <c r="I47" s="66"/>
      <c r="J47" s="31"/>
      <c r="K47" s="31"/>
      <c r="L47" s="66"/>
      <c r="M47" s="31"/>
      <c r="N47" s="31"/>
      <c r="O47" s="29"/>
    </row>
    <row r="48" spans="1:21" x14ac:dyDescent="0.25">
      <c r="A48" s="14"/>
      <c r="B48" s="16"/>
      <c r="C48" s="17"/>
      <c r="D48" s="30" t="s">
        <v>184</v>
      </c>
      <c r="E48" s="30"/>
      <c r="F48" s="30"/>
      <c r="G48" s="30"/>
      <c r="H48" s="30"/>
      <c r="I48" s="30"/>
      <c r="J48" s="30"/>
      <c r="K48" s="30"/>
      <c r="L48" s="30"/>
      <c r="M48" s="30"/>
      <c r="N48" s="30"/>
      <c r="O48" s="17"/>
    </row>
    <row r="49" spans="1:21" x14ac:dyDescent="0.25">
      <c r="A49" s="14"/>
      <c r="B49" s="19"/>
      <c r="C49" s="16"/>
      <c r="D49" s="32"/>
      <c r="E49" s="32"/>
      <c r="F49" s="16"/>
      <c r="G49" s="32"/>
      <c r="H49" s="32"/>
      <c r="I49" s="16"/>
      <c r="J49" s="32"/>
      <c r="K49" s="32"/>
      <c r="L49" s="16"/>
      <c r="M49" s="32"/>
      <c r="N49" s="32"/>
      <c r="O49" s="16"/>
    </row>
    <row r="50" spans="1:21" x14ac:dyDescent="0.25">
      <c r="A50" s="14"/>
      <c r="B50" s="20" t="s">
        <v>77</v>
      </c>
      <c r="C50" s="21"/>
      <c r="D50" s="22" t="s">
        <v>185</v>
      </c>
      <c r="E50" s="23">
        <v>1649747</v>
      </c>
      <c r="F50" s="21"/>
      <c r="G50" s="22" t="s">
        <v>185</v>
      </c>
      <c r="H50" s="23">
        <v>579404</v>
      </c>
      <c r="I50" s="21"/>
      <c r="J50" s="22" t="s">
        <v>185</v>
      </c>
      <c r="K50" s="40">
        <v>322</v>
      </c>
      <c r="L50" s="21"/>
      <c r="M50" s="22" t="s">
        <v>185</v>
      </c>
      <c r="N50" s="23">
        <v>2229473</v>
      </c>
      <c r="O50" s="21"/>
    </row>
    <row r="51" spans="1:21" x14ac:dyDescent="0.25">
      <c r="A51" s="14"/>
      <c r="B51" s="24" t="s">
        <v>243</v>
      </c>
      <c r="C51" s="16"/>
      <c r="D51" s="33">
        <v>265020</v>
      </c>
      <c r="E51" s="33"/>
      <c r="F51" s="16"/>
      <c r="G51" s="33">
        <v>70506</v>
      </c>
      <c r="H51" s="33"/>
      <c r="I51" s="16"/>
      <c r="J51" s="44" t="s">
        <v>254</v>
      </c>
      <c r="K51" s="44"/>
      <c r="L51" s="13" t="s">
        <v>200</v>
      </c>
      <c r="M51" s="33">
        <v>286467</v>
      </c>
      <c r="N51" s="33"/>
      <c r="O51" s="16"/>
    </row>
    <row r="52" spans="1:21" x14ac:dyDescent="0.25">
      <c r="A52" s="14"/>
      <c r="B52" s="20" t="s">
        <v>245</v>
      </c>
      <c r="C52" s="21"/>
      <c r="D52" s="56"/>
      <c r="E52" s="56"/>
      <c r="F52" s="21"/>
      <c r="G52" s="56"/>
      <c r="H52" s="56"/>
      <c r="I52" s="21"/>
      <c r="J52" s="56"/>
      <c r="K52" s="56"/>
      <c r="L52" s="21"/>
      <c r="M52" s="56"/>
      <c r="N52" s="56"/>
      <c r="O52" s="21"/>
    </row>
    <row r="53" spans="1:21" x14ac:dyDescent="0.25">
      <c r="A53" s="14"/>
      <c r="B53" s="63" t="s">
        <v>246</v>
      </c>
      <c r="C53" s="16"/>
      <c r="D53" s="33">
        <v>2232756</v>
      </c>
      <c r="E53" s="33"/>
      <c r="F53" s="16"/>
      <c r="G53" s="33">
        <v>445729</v>
      </c>
      <c r="H53" s="33"/>
      <c r="I53" s="16"/>
      <c r="J53" s="33">
        <v>163939</v>
      </c>
      <c r="K53" s="33"/>
      <c r="L53" s="16"/>
      <c r="M53" s="33">
        <v>2842424</v>
      </c>
      <c r="N53" s="33"/>
      <c r="O53" s="16"/>
    </row>
    <row r="54" spans="1:21" x14ac:dyDescent="0.25">
      <c r="A54" s="14"/>
      <c r="B54" s="64" t="s">
        <v>247</v>
      </c>
      <c r="C54" s="21"/>
      <c r="D54" s="34">
        <v>2232756</v>
      </c>
      <c r="E54" s="34"/>
      <c r="F54" s="21"/>
      <c r="G54" s="34">
        <v>445729</v>
      </c>
      <c r="H54" s="34"/>
      <c r="I54" s="21"/>
      <c r="J54" s="34">
        <v>163939</v>
      </c>
      <c r="K54" s="34"/>
      <c r="L54" s="21"/>
      <c r="M54" s="34">
        <v>2842424</v>
      </c>
      <c r="N54" s="34"/>
      <c r="O54" s="21"/>
    </row>
    <row r="55" spans="1:21" x14ac:dyDescent="0.25">
      <c r="A55" s="14"/>
      <c r="B55" s="24" t="s">
        <v>248</v>
      </c>
      <c r="C55" s="16"/>
      <c r="D55" s="33">
        <v>35257</v>
      </c>
      <c r="E55" s="33"/>
      <c r="F55" s="16"/>
      <c r="G55" s="33">
        <v>8646</v>
      </c>
      <c r="H55" s="33"/>
      <c r="I55" s="16"/>
      <c r="J55" s="33">
        <v>1428</v>
      </c>
      <c r="K55" s="33"/>
      <c r="L55" s="16"/>
      <c r="M55" s="33">
        <v>45331</v>
      </c>
      <c r="N55" s="33"/>
      <c r="O55" s="16"/>
    </row>
    <row r="56" spans="1:21" x14ac:dyDescent="0.25">
      <c r="A56" s="14"/>
      <c r="B56" s="16"/>
      <c r="C56" s="16"/>
      <c r="D56" s="16"/>
      <c r="E56" s="16"/>
      <c r="F56" s="16"/>
      <c r="G56" s="16"/>
      <c r="H56" s="16"/>
      <c r="I56" s="16"/>
      <c r="J56" s="16"/>
      <c r="K56" s="16"/>
      <c r="L56" s="16"/>
      <c r="M56" s="16"/>
      <c r="N56" s="16"/>
      <c r="O56" s="16"/>
    </row>
    <row r="57" spans="1:21" ht="15" customHeight="1" x14ac:dyDescent="0.25">
      <c r="A57" s="14" t="s">
        <v>558</v>
      </c>
      <c r="B57" s="46" t="s">
        <v>4</v>
      </c>
      <c r="C57" s="46"/>
      <c r="D57" s="46"/>
      <c r="E57" s="46"/>
      <c r="F57" s="46"/>
      <c r="G57" s="46"/>
      <c r="H57" s="46"/>
      <c r="I57" s="46"/>
      <c r="J57" s="46"/>
      <c r="K57" s="46"/>
      <c r="L57" s="46"/>
      <c r="M57" s="46"/>
      <c r="N57" s="46"/>
      <c r="O57" s="46"/>
      <c r="P57" s="46"/>
      <c r="Q57" s="46"/>
      <c r="R57" s="46"/>
      <c r="S57" s="46"/>
      <c r="T57" s="46"/>
      <c r="U57" s="46"/>
    </row>
    <row r="58" spans="1:21" x14ac:dyDescent="0.25">
      <c r="A58" s="14"/>
      <c r="B58" s="48"/>
      <c r="C58" s="48"/>
      <c r="D58" s="48"/>
      <c r="E58" s="48"/>
      <c r="F58" s="48"/>
      <c r="G58" s="48"/>
      <c r="H58" s="48"/>
      <c r="I58" s="48"/>
      <c r="J58" s="48"/>
      <c r="K58" s="48"/>
      <c r="L58" s="48"/>
      <c r="M58" s="48"/>
      <c r="N58" s="48"/>
      <c r="O58" s="48"/>
      <c r="P58" s="48"/>
      <c r="Q58" s="48"/>
      <c r="R58" s="48"/>
      <c r="S58" s="48"/>
      <c r="T58" s="48"/>
      <c r="U58" s="48"/>
    </row>
    <row r="59" spans="1:21" ht="15.75" thickBot="1" x14ac:dyDescent="0.3">
      <c r="A59" s="14"/>
      <c r="B59" s="28"/>
      <c r="C59" s="28"/>
      <c r="D59" s="17"/>
      <c r="E59" s="31" t="s">
        <v>242</v>
      </c>
      <c r="F59" s="31"/>
      <c r="G59" s="31"/>
      <c r="H59" s="31"/>
      <c r="I59" s="31"/>
      <c r="J59" s="31"/>
      <c r="K59" s="31"/>
      <c r="L59" s="31"/>
      <c r="M59" s="31"/>
      <c r="N59" s="31"/>
      <c r="O59" s="31"/>
      <c r="P59" s="31"/>
      <c r="Q59" s="31"/>
      <c r="R59" s="31"/>
      <c r="S59" s="31"/>
      <c r="T59" s="31"/>
      <c r="U59" s="67"/>
    </row>
    <row r="60" spans="1:21" x14ac:dyDescent="0.25">
      <c r="A60" s="14"/>
      <c r="B60" s="28"/>
      <c r="C60" s="28"/>
      <c r="D60" s="29"/>
      <c r="E60" s="54" t="s">
        <v>191</v>
      </c>
      <c r="F60" s="54"/>
      <c r="G60" s="54"/>
      <c r="H60" s="54"/>
      <c r="I60" s="55"/>
      <c r="J60" s="54" t="s">
        <v>193</v>
      </c>
      <c r="K60" s="54"/>
      <c r="L60" s="55"/>
      <c r="M60" s="54" t="s">
        <v>211</v>
      </c>
      <c r="N60" s="54"/>
      <c r="O60" s="55"/>
      <c r="P60" s="72" t="s">
        <v>65</v>
      </c>
      <c r="Q60" s="72"/>
      <c r="R60" s="75"/>
      <c r="S60" s="54" t="s">
        <v>65</v>
      </c>
      <c r="T60" s="54"/>
      <c r="U60" s="74"/>
    </row>
    <row r="61" spans="1:21" x14ac:dyDescent="0.25">
      <c r="A61" s="14"/>
      <c r="B61" s="28"/>
      <c r="C61" s="28"/>
      <c r="D61" s="29"/>
      <c r="E61" s="30" t="s">
        <v>192</v>
      </c>
      <c r="F61" s="30"/>
      <c r="G61" s="30"/>
      <c r="H61" s="30"/>
      <c r="I61" s="29"/>
      <c r="J61" s="30" t="s">
        <v>194</v>
      </c>
      <c r="K61" s="30"/>
      <c r="L61" s="29"/>
      <c r="M61" s="30"/>
      <c r="N61" s="30"/>
      <c r="O61" s="29"/>
      <c r="P61" s="71" t="s">
        <v>256</v>
      </c>
      <c r="Q61" s="71"/>
      <c r="R61" s="74"/>
      <c r="S61" s="30" t="s">
        <v>256</v>
      </c>
      <c r="T61" s="30"/>
      <c r="U61" s="74"/>
    </row>
    <row r="62" spans="1:21" x14ac:dyDescent="0.25">
      <c r="A62" s="14"/>
      <c r="B62" s="28"/>
      <c r="C62" s="28"/>
      <c r="D62" s="29"/>
      <c r="E62" s="46"/>
      <c r="F62" s="46"/>
      <c r="G62" s="46"/>
      <c r="H62" s="46"/>
      <c r="I62" s="29"/>
      <c r="J62" s="46"/>
      <c r="K62" s="46"/>
      <c r="L62" s="29"/>
      <c r="M62" s="30"/>
      <c r="N62" s="30"/>
      <c r="O62" s="29"/>
      <c r="P62" s="71" t="s">
        <v>257</v>
      </c>
      <c r="Q62" s="71"/>
      <c r="R62" s="74"/>
      <c r="S62" s="30" t="s">
        <v>258</v>
      </c>
      <c r="T62" s="30"/>
      <c r="U62" s="74"/>
    </row>
    <row r="63" spans="1:21" ht="15.75" thickBot="1" x14ac:dyDescent="0.3">
      <c r="A63" s="14"/>
      <c r="B63" s="28"/>
      <c r="C63" s="28"/>
      <c r="D63" s="29"/>
      <c r="E63" s="70"/>
      <c r="F63" s="70"/>
      <c r="G63" s="70"/>
      <c r="H63" s="70"/>
      <c r="I63" s="29"/>
      <c r="J63" s="70"/>
      <c r="K63" s="70"/>
      <c r="L63" s="29"/>
      <c r="M63" s="31"/>
      <c r="N63" s="31"/>
      <c r="O63" s="29"/>
      <c r="P63" s="73" t="s">
        <v>258</v>
      </c>
      <c r="Q63" s="73"/>
      <c r="R63" s="74"/>
      <c r="S63" s="70"/>
      <c r="T63" s="70"/>
      <c r="U63" s="74"/>
    </row>
    <row r="64" spans="1:21" x14ac:dyDescent="0.25">
      <c r="A64" s="14"/>
      <c r="B64" s="28"/>
      <c r="C64" s="28"/>
      <c r="D64" s="17"/>
      <c r="E64" s="30" t="s">
        <v>184</v>
      </c>
      <c r="F64" s="30"/>
      <c r="G64" s="30"/>
      <c r="H64" s="30"/>
      <c r="I64" s="30"/>
      <c r="J64" s="30"/>
      <c r="K64" s="30"/>
      <c r="L64" s="30"/>
      <c r="M64" s="30"/>
      <c r="N64" s="30"/>
      <c r="O64" s="17"/>
      <c r="P64" s="75"/>
      <c r="Q64" s="75"/>
      <c r="R64" s="67"/>
      <c r="S64" s="75"/>
      <c r="T64" s="75"/>
      <c r="U64" s="67"/>
    </row>
    <row r="65" spans="1:21" x14ac:dyDescent="0.25">
      <c r="A65" s="14"/>
      <c r="B65" s="76" t="s">
        <v>243</v>
      </c>
      <c r="C65" s="76"/>
      <c r="D65" s="21"/>
      <c r="E65" s="77" t="s">
        <v>185</v>
      </c>
      <c r="F65" s="77"/>
      <c r="G65" s="50"/>
      <c r="H65" s="23">
        <v>83659</v>
      </c>
      <c r="I65" s="21"/>
      <c r="J65" s="22" t="s">
        <v>185</v>
      </c>
      <c r="K65" s="23">
        <v>20354</v>
      </c>
      <c r="L65" s="21"/>
      <c r="M65" s="22" t="s">
        <v>185</v>
      </c>
      <c r="N65" s="40" t="s">
        <v>244</v>
      </c>
      <c r="O65" s="22" t="s">
        <v>200</v>
      </c>
      <c r="P65" s="78"/>
      <c r="Q65" s="78"/>
      <c r="R65" s="68"/>
      <c r="S65" s="78"/>
      <c r="T65" s="78"/>
      <c r="U65" s="68"/>
    </row>
    <row r="66" spans="1:21" x14ac:dyDescent="0.25">
      <c r="A66" s="14"/>
      <c r="B66" s="79" t="s">
        <v>82</v>
      </c>
      <c r="C66" s="79"/>
      <c r="D66" s="16"/>
      <c r="E66" s="44" t="s">
        <v>259</v>
      </c>
      <c r="F66" s="44"/>
      <c r="G66" s="44"/>
      <c r="H66" s="44"/>
      <c r="I66" s="13" t="s">
        <v>200</v>
      </c>
      <c r="J66" s="44" t="s">
        <v>260</v>
      </c>
      <c r="K66" s="44"/>
      <c r="L66" s="13" t="s">
        <v>200</v>
      </c>
      <c r="M66" s="44" t="s">
        <v>261</v>
      </c>
      <c r="N66" s="44"/>
      <c r="O66" s="13" t="s">
        <v>200</v>
      </c>
      <c r="P66" s="80"/>
      <c r="Q66" s="80"/>
      <c r="R66" s="69"/>
      <c r="S66" s="80"/>
      <c r="T66" s="80"/>
      <c r="U66" s="69"/>
    </row>
    <row r="67" spans="1:21" ht="15.75" thickBot="1" x14ac:dyDescent="0.3">
      <c r="A67" s="14"/>
      <c r="B67" s="76" t="s">
        <v>262</v>
      </c>
      <c r="C67" s="76"/>
      <c r="D67" s="21"/>
      <c r="E67" s="45" t="s">
        <v>198</v>
      </c>
      <c r="F67" s="45"/>
      <c r="G67" s="45"/>
      <c r="H67" s="45"/>
      <c r="I67" s="21"/>
      <c r="J67" s="45" t="s">
        <v>198</v>
      </c>
      <c r="K67" s="45"/>
      <c r="L67" s="21"/>
      <c r="M67" s="45" t="s">
        <v>263</v>
      </c>
      <c r="N67" s="45"/>
      <c r="O67" s="22" t="s">
        <v>200</v>
      </c>
      <c r="P67" s="78"/>
      <c r="Q67" s="78"/>
      <c r="R67" s="68"/>
      <c r="S67" s="78"/>
      <c r="T67" s="78"/>
      <c r="U67" s="68"/>
    </row>
    <row r="68" spans="1:21" x14ac:dyDescent="0.25">
      <c r="A68" s="14"/>
      <c r="B68" s="16"/>
      <c r="C68" s="29"/>
      <c r="D68" s="29"/>
      <c r="E68" s="55"/>
      <c r="F68" s="55"/>
      <c r="G68" s="55"/>
      <c r="H68" s="55"/>
      <c r="I68" s="17"/>
      <c r="J68" s="55"/>
      <c r="K68" s="55"/>
      <c r="L68" s="17"/>
      <c r="M68" s="55"/>
      <c r="N68" s="55"/>
      <c r="O68" s="17"/>
      <c r="P68" s="29"/>
      <c r="Q68" s="29"/>
      <c r="R68" s="17"/>
      <c r="S68" s="29"/>
      <c r="T68" s="29"/>
      <c r="U68" s="17"/>
    </row>
    <row r="69" spans="1:21" x14ac:dyDescent="0.25">
      <c r="A69" s="14"/>
      <c r="B69" s="37" t="s">
        <v>264</v>
      </c>
      <c r="C69" s="81"/>
      <c r="D69" s="81"/>
      <c r="E69" s="22" t="s">
        <v>185</v>
      </c>
      <c r="F69" s="50"/>
      <c r="G69" s="34">
        <v>72106</v>
      </c>
      <c r="H69" s="34"/>
      <c r="I69" s="21"/>
      <c r="J69" s="22" t="s">
        <v>185</v>
      </c>
      <c r="K69" s="23">
        <v>17202</v>
      </c>
      <c r="L69" s="21"/>
      <c r="M69" s="22" t="s">
        <v>185</v>
      </c>
      <c r="N69" s="40" t="s">
        <v>265</v>
      </c>
      <c r="O69" s="22" t="s">
        <v>200</v>
      </c>
      <c r="P69" s="22" t="s">
        <v>185</v>
      </c>
      <c r="Q69" s="23">
        <v>70819</v>
      </c>
      <c r="R69" s="21"/>
      <c r="S69" s="22" t="s">
        <v>185</v>
      </c>
      <c r="T69" s="23">
        <v>70819</v>
      </c>
      <c r="U69" s="21"/>
    </row>
    <row r="70" spans="1:21" x14ac:dyDescent="0.25">
      <c r="A70" s="14"/>
      <c r="B70" s="38" t="s">
        <v>86</v>
      </c>
      <c r="C70" s="28"/>
      <c r="D70" s="28"/>
      <c r="E70" s="32"/>
      <c r="F70" s="32"/>
      <c r="G70" s="32"/>
      <c r="H70" s="32"/>
      <c r="I70" s="16"/>
      <c r="J70" s="32"/>
      <c r="K70" s="32"/>
      <c r="L70" s="16"/>
      <c r="M70" s="32"/>
      <c r="N70" s="32"/>
      <c r="O70" s="16"/>
      <c r="P70" s="44" t="s">
        <v>266</v>
      </c>
      <c r="Q70" s="44"/>
      <c r="R70" s="13" t="s">
        <v>200</v>
      </c>
      <c r="S70" s="44" t="s">
        <v>266</v>
      </c>
      <c r="T70" s="44"/>
      <c r="U70" s="13" t="s">
        <v>200</v>
      </c>
    </row>
    <row r="71" spans="1:21" ht="26.25" x14ac:dyDescent="0.25">
      <c r="A71" s="14"/>
      <c r="B71" s="37" t="s">
        <v>127</v>
      </c>
      <c r="C71" s="81"/>
      <c r="D71" s="81"/>
      <c r="E71" s="56"/>
      <c r="F71" s="56"/>
      <c r="G71" s="56"/>
      <c r="H71" s="56"/>
      <c r="I71" s="21"/>
      <c r="J71" s="56"/>
      <c r="K71" s="56"/>
      <c r="L71" s="21"/>
      <c r="M71" s="56"/>
      <c r="N71" s="56"/>
      <c r="O71" s="21"/>
      <c r="P71" s="34">
        <v>1167</v>
      </c>
      <c r="Q71" s="34"/>
      <c r="R71" s="21"/>
      <c r="S71" s="34">
        <v>1167</v>
      </c>
      <c r="T71" s="34"/>
      <c r="U71" s="21"/>
    </row>
    <row r="72" spans="1:21" ht="15.75" thickBot="1" x14ac:dyDescent="0.3">
      <c r="A72" s="14"/>
      <c r="B72" s="38" t="s">
        <v>88</v>
      </c>
      <c r="C72" s="28"/>
      <c r="D72" s="28"/>
      <c r="E72" s="32"/>
      <c r="F72" s="32"/>
      <c r="G72" s="32"/>
      <c r="H72" s="32"/>
      <c r="I72" s="16"/>
      <c r="J72" s="32"/>
      <c r="K72" s="32"/>
      <c r="L72" s="16"/>
      <c r="M72" s="32"/>
      <c r="N72" s="32"/>
      <c r="O72" s="16"/>
      <c r="P72" s="82" t="s">
        <v>267</v>
      </c>
      <c r="Q72" s="82"/>
      <c r="R72" s="13" t="s">
        <v>200</v>
      </c>
      <c r="S72" s="82" t="s">
        <v>268</v>
      </c>
      <c r="T72" s="82"/>
      <c r="U72" s="13" t="s">
        <v>200</v>
      </c>
    </row>
    <row r="73" spans="1:21" ht="15.75" thickBot="1" x14ac:dyDescent="0.3">
      <c r="A73" s="14"/>
      <c r="B73" s="37" t="s">
        <v>89</v>
      </c>
      <c r="C73" s="81"/>
      <c r="D73" s="81"/>
      <c r="E73" s="56"/>
      <c r="F73" s="56"/>
      <c r="G73" s="56"/>
      <c r="H73" s="56"/>
      <c r="I73" s="21"/>
      <c r="J73" s="56"/>
      <c r="K73" s="56"/>
      <c r="L73" s="21"/>
      <c r="M73" s="56"/>
      <c r="N73" s="56"/>
      <c r="O73" s="21"/>
      <c r="P73" s="26" t="s">
        <v>185</v>
      </c>
      <c r="Q73" s="27">
        <v>41347</v>
      </c>
      <c r="R73" s="21"/>
      <c r="S73" s="26" t="s">
        <v>185</v>
      </c>
      <c r="T73" s="27">
        <v>44182</v>
      </c>
      <c r="U73" s="21"/>
    </row>
    <row r="74" spans="1:21" ht="15.75" thickTop="1" x14ac:dyDescent="0.25">
      <c r="A74" s="14"/>
      <c r="B74" s="16"/>
      <c r="C74" s="16"/>
      <c r="D74" s="16"/>
      <c r="E74" s="16"/>
      <c r="F74" s="16"/>
      <c r="G74" s="16"/>
      <c r="H74" s="16"/>
      <c r="I74" s="16"/>
      <c r="J74" s="16"/>
      <c r="K74" s="16"/>
      <c r="L74" s="16"/>
      <c r="M74" s="16"/>
      <c r="N74" s="16"/>
      <c r="O74" s="16"/>
      <c r="P74" s="16"/>
      <c r="Q74" s="16"/>
      <c r="R74" s="16"/>
      <c r="S74" s="16"/>
      <c r="T74" s="16"/>
      <c r="U74" s="16"/>
    </row>
    <row r="75" spans="1:21" x14ac:dyDescent="0.25">
      <c r="A75" s="14"/>
      <c r="B75" s="48"/>
      <c r="C75" s="48"/>
      <c r="D75" s="48"/>
      <c r="E75" s="48"/>
      <c r="F75" s="48"/>
      <c r="G75" s="48"/>
      <c r="H75" s="48"/>
      <c r="I75" s="48"/>
      <c r="J75" s="48"/>
      <c r="K75" s="48"/>
      <c r="L75" s="48"/>
      <c r="M75" s="48"/>
      <c r="N75" s="48"/>
      <c r="O75" s="48"/>
      <c r="P75" s="48"/>
      <c r="Q75" s="48"/>
      <c r="R75" s="48"/>
      <c r="S75" s="48"/>
      <c r="T75" s="48"/>
      <c r="U75" s="48"/>
    </row>
    <row r="76" spans="1:21" ht="15.75" thickBot="1" x14ac:dyDescent="0.3">
      <c r="A76" s="14"/>
      <c r="B76" s="16"/>
      <c r="C76" s="67"/>
      <c r="D76" s="73" t="s">
        <v>249</v>
      </c>
      <c r="E76" s="73"/>
      <c r="F76" s="73"/>
      <c r="G76" s="73"/>
      <c r="H76" s="73"/>
      <c r="I76" s="73"/>
      <c r="J76" s="73"/>
      <c r="K76" s="73"/>
      <c r="L76" s="73"/>
      <c r="M76" s="73"/>
      <c r="N76" s="73"/>
      <c r="O76" s="73"/>
      <c r="P76" s="73"/>
      <c r="Q76" s="73"/>
      <c r="R76" s="17"/>
    </row>
    <row r="77" spans="1:21" x14ac:dyDescent="0.25">
      <c r="A77" s="14"/>
      <c r="B77" s="28"/>
      <c r="C77" s="74"/>
      <c r="D77" s="54" t="s">
        <v>191</v>
      </c>
      <c r="E77" s="54"/>
      <c r="F77" s="55"/>
      <c r="G77" s="54" t="s">
        <v>193</v>
      </c>
      <c r="H77" s="54"/>
      <c r="I77" s="55"/>
      <c r="J77" s="54" t="s">
        <v>211</v>
      </c>
      <c r="K77" s="54"/>
      <c r="L77" s="55"/>
      <c r="M77" s="54" t="s">
        <v>65</v>
      </c>
      <c r="N77" s="54"/>
      <c r="O77" s="55"/>
      <c r="P77" s="54" t="s">
        <v>65</v>
      </c>
      <c r="Q77" s="54"/>
      <c r="R77" s="29"/>
    </row>
    <row r="78" spans="1:21" x14ac:dyDescent="0.25">
      <c r="A78" s="14"/>
      <c r="B78" s="28"/>
      <c r="C78" s="74"/>
      <c r="D78" s="30" t="s">
        <v>192</v>
      </c>
      <c r="E78" s="30"/>
      <c r="F78" s="66"/>
      <c r="G78" s="30" t="s">
        <v>194</v>
      </c>
      <c r="H78" s="30"/>
      <c r="I78" s="66"/>
      <c r="J78" s="83"/>
      <c r="K78" s="83"/>
      <c r="L78" s="66"/>
      <c r="M78" s="30" t="s">
        <v>256</v>
      </c>
      <c r="N78" s="30"/>
      <c r="O78" s="66"/>
      <c r="P78" s="30" t="s">
        <v>256</v>
      </c>
      <c r="Q78" s="30"/>
      <c r="R78" s="29"/>
    </row>
    <row r="79" spans="1:21" x14ac:dyDescent="0.25">
      <c r="A79" s="14"/>
      <c r="B79" s="28"/>
      <c r="C79" s="74"/>
      <c r="D79" s="46"/>
      <c r="E79" s="46"/>
      <c r="F79" s="66"/>
      <c r="G79" s="46"/>
      <c r="H79" s="46"/>
      <c r="I79" s="66"/>
      <c r="J79" s="83"/>
      <c r="K79" s="83"/>
      <c r="L79" s="66"/>
      <c r="M79" s="30" t="s">
        <v>257</v>
      </c>
      <c r="N79" s="30"/>
      <c r="O79" s="66"/>
      <c r="P79" s="30" t="s">
        <v>258</v>
      </c>
      <c r="Q79" s="30"/>
      <c r="R79" s="29"/>
    </row>
    <row r="80" spans="1:21" ht="15.75" thickBot="1" x14ac:dyDescent="0.3">
      <c r="A80" s="14"/>
      <c r="B80" s="28"/>
      <c r="C80" s="74"/>
      <c r="D80" s="70"/>
      <c r="E80" s="70"/>
      <c r="F80" s="66"/>
      <c r="G80" s="70"/>
      <c r="H80" s="70"/>
      <c r="I80" s="66"/>
      <c r="J80" s="31"/>
      <c r="K80" s="31"/>
      <c r="L80" s="66"/>
      <c r="M80" s="31" t="s">
        <v>258</v>
      </c>
      <c r="N80" s="31"/>
      <c r="O80" s="66"/>
      <c r="P80" s="70"/>
      <c r="Q80" s="70"/>
      <c r="R80" s="29"/>
    </row>
    <row r="81" spans="1:21" ht="16.5" x14ac:dyDescent="0.25">
      <c r="A81" s="14"/>
      <c r="B81" s="16"/>
      <c r="C81" s="67"/>
      <c r="D81" s="30" t="s">
        <v>184</v>
      </c>
      <c r="E81" s="30"/>
      <c r="F81" s="30"/>
      <c r="G81" s="30"/>
      <c r="H81" s="30"/>
      <c r="I81" s="30"/>
      <c r="J81" s="30"/>
      <c r="K81" s="30"/>
      <c r="L81" s="17"/>
      <c r="M81" s="55"/>
      <c r="N81" s="55"/>
      <c r="O81" s="17"/>
      <c r="P81" s="55"/>
      <c r="Q81" s="55"/>
      <c r="R81" s="17"/>
    </row>
    <row r="82" spans="1:21" x14ac:dyDescent="0.25">
      <c r="A82" s="14"/>
      <c r="B82" s="37" t="s">
        <v>243</v>
      </c>
      <c r="C82" s="68"/>
      <c r="D82" s="22" t="s">
        <v>185</v>
      </c>
      <c r="E82" s="23">
        <v>75280</v>
      </c>
      <c r="F82" s="21"/>
      <c r="G82" s="22" t="s">
        <v>185</v>
      </c>
      <c r="H82" s="23">
        <v>21619</v>
      </c>
      <c r="I82" s="21"/>
      <c r="J82" s="22" t="s">
        <v>185</v>
      </c>
      <c r="K82" s="40" t="s">
        <v>250</v>
      </c>
      <c r="L82" s="22" t="s">
        <v>200</v>
      </c>
      <c r="M82" s="56"/>
      <c r="N82" s="56"/>
      <c r="O82" s="21"/>
      <c r="P82" s="56"/>
      <c r="Q82" s="56"/>
      <c r="R82" s="21"/>
    </row>
    <row r="83" spans="1:21" ht="15.75" x14ac:dyDescent="0.25">
      <c r="A83" s="14"/>
      <c r="B83" s="38" t="s">
        <v>82</v>
      </c>
      <c r="C83" s="69"/>
      <c r="D83" s="44" t="s">
        <v>269</v>
      </c>
      <c r="E83" s="44"/>
      <c r="F83" s="13" t="s">
        <v>200</v>
      </c>
      <c r="G83" s="44" t="s">
        <v>270</v>
      </c>
      <c r="H83" s="44"/>
      <c r="I83" s="13" t="s">
        <v>200</v>
      </c>
      <c r="J83" s="44" t="s">
        <v>271</v>
      </c>
      <c r="K83" s="44"/>
      <c r="L83" s="13" t="s">
        <v>200</v>
      </c>
      <c r="M83" s="32"/>
      <c r="N83" s="32"/>
      <c r="O83" s="16"/>
      <c r="P83" s="32"/>
      <c r="Q83" s="32"/>
      <c r="R83" s="16"/>
    </row>
    <row r="84" spans="1:21" ht="16.5" thickBot="1" x14ac:dyDescent="0.3">
      <c r="A84" s="14"/>
      <c r="B84" s="37" t="s">
        <v>262</v>
      </c>
      <c r="C84" s="68"/>
      <c r="D84" s="45" t="s">
        <v>198</v>
      </c>
      <c r="E84" s="45"/>
      <c r="F84" s="21"/>
      <c r="G84" s="45" t="s">
        <v>198</v>
      </c>
      <c r="H84" s="45"/>
      <c r="I84" s="21"/>
      <c r="J84" s="45" t="s">
        <v>272</v>
      </c>
      <c r="K84" s="45"/>
      <c r="L84" s="22" t="s">
        <v>200</v>
      </c>
      <c r="M84" s="56"/>
      <c r="N84" s="56"/>
      <c r="O84" s="21"/>
      <c r="P84" s="56"/>
      <c r="Q84" s="56"/>
      <c r="R84" s="21"/>
    </row>
    <row r="85" spans="1:21" x14ac:dyDescent="0.25">
      <c r="A85" s="14"/>
      <c r="B85" s="16"/>
      <c r="C85" s="17"/>
      <c r="D85" s="55"/>
      <c r="E85" s="55"/>
      <c r="F85" s="17"/>
      <c r="G85" s="55"/>
      <c r="H85" s="55"/>
      <c r="I85" s="17"/>
      <c r="J85" s="55"/>
      <c r="K85" s="55"/>
      <c r="L85" s="17"/>
      <c r="M85" s="29"/>
      <c r="N85" s="29"/>
      <c r="O85" s="17"/>
      <c r="P85" s="29"/>
      <c r="Q85" s="29"/>
      <c r="R85" s="17"/>
    </row>
    <row r="86" spans="1:21" x14ac:dyDescent="0.25">
      <c r="A86" s="14"/>
      <c r="B86" s="37" t="s">
        <v>264</v>
      </c>
      <c r="C86" s="21"/>
      <c r="D86" s="22" t="s">
        <v>185</v>
      </c>
      <c r="E86" s="23">
        <v>63013</v>
      </c>
      <c r="F86" s="21"/>
      <c r="G86" s="22" t="s">
        <v>185</v>
      </c>
      <c r="H86" s="23">
        <v>18640</v>
      </c>
      <c r="I86" s="21"/>
      <c r="J86" s="22" t="s">
        <v>185</v>
      </c>
      <c r="K86" s="40" t="s">
        <v>273</v>
      </c>
      <c r="L86" s="22" t="s">
        <v>200</v>
      </c>
      <c r="M86" s="22" t="s">
        <v>185</v>
      </c>
      <c r="N86" s="23">
        <v>62399</v>
      </c>
      <c r="O86" s="21"/>
      <c r="P86" s="22" t="s">
        <v>185</v>
      </c>
      <c r="Q86" s="23">
        <v>62399</v>
      </c>
      <c r="R86" s="21"/>
    </row>
    <row r="87" spans="1:21" ht="26.25" x14ac:dyDescent="0.25">
      <c r="A87" s="14"/>
      <c r="B87" s="38" t="s">
        <v>274</v>
      </c>
      <c r="C87" s="16"/>
      <c r="D87" s="32"/>
      <c r="E87" s="32"/>
      <c r="F87" s="16"/>
      <c r="G87" s="32"/>
      <c r="H87" s="32"/>
      <c r="I87" s="16"/>
      <c r="J87" s="32"/>
      <c r="K87" s="32"/>
      <c r="L87" s="16"/>
      <c r="M87" s="44" t="s">
        <v>275</v>
      </c>
      <c r="N87" s="44"/>
      <c r="O87" s="13" t="s">
        <v>200</v>
      </c>
      <c r="P87" s="44" t="s">
        <v>275</v>
      </c>
      <c r="Q87" s="44"/>
      <c r="R87" s="13" t="s">
        <v>200</v>
      </c>
    </row>
    <row r="88" spans="1:21" ht="15.75" thickBot="1" x14ac:dyDescent="0.3">
      <c r="A88" s="14"/>
      <c r="B88" s="37" t="s">
        <v>88</v>
      </c>
      <c r="C88" s="21"/>
      <c r="D88" s="56"/>
      <c r="E88" s="56"/>
      <c r="F88" s="21"/>
      <c r="G88" s="56"/>
      <c r="H88" s="56"/>
      <c r="I88" s="21"/>
      <c r="J88" s="56"/>
      <c r="K88" s="56"/>
      <c r="L88" s="21"/>
      <c r="M88" s="45" t="s">
        <v>276</v>
      </c>
      <c r="N88" s="45"/>
      <c r="O88" s="22" t="s">
        <v>200</v>
      </c>
      <c r="P88" s="45" t="s">
        <v>276</v>
      </c>
      <c r="Q88" s="45"/>
      <c r="R88" s="22" t="s">
        <v>200</v>
      </c>
    </row>
    <row r="89" spans="1:21" ht="15.75" thickBot="1" x14ac:dyDescent="0.3">
      <c r="A89" s="14"/>
      <c r="B89" s="38" t="s">
        <v>89</v>
      </c>
      <c r="C89" s="16"/>
      <c r="D89" s="32"/>
      <c r="E89" s="32"/>
      <c r="F89" s="16"/>
      <c r="G89" s="32"/>
      <c r="H89" s="32"/>
      <c r="I89" s="16"/>
      <c r="J89" s="32"/>
      <c r="K89" s="32"/>
      <c r="L89" s="16"/>
      <c r="M89" s="42" t="s">
        <v>185</v>
      </c>
      <c r="N89" s="43">
        <v>40968</v>
      </c>
      <c r="O89" s="16"/>
      <c r="P89" s="42" t="s">
        <v>185</v>
      </c>
      <c r="Q89" s="43">
        <v>40968</v>
      </c>
      <c r="R89" s="16"/>
    </row>
    <row r="90" spans="1:21" ht="15.75" thickTop="1" x14ac:dyDescent="0.25">
      <c r="A90" s="14"/>
      <c r="B90" s="48"/>
      <c r="C90" s="48"/>
      <c r="D90" s="48"/>
      <c r="E90" s="48"/>
      <c r="F90" s="48"/>
      <c r="G90" s="48"/>
      <c r="H90" s="48"/>
      <c r="I90" s="48"/>
      <c r="J90" s="48"/>
      <c r="K90" s="48"/>
      <c r="L90" s="48"/>
      <c r="M90" s="48"/>
      <c r="N90" s="48"/>
      <c r="O90" s="48"/>
      <c r="P90" s="48"/>
      <c r="Q90" s="48"/>
      <c r="R90" s="48"/>
      <c r="S90" s="48"/>
      <c r="T90" s="48"/>
      <c r="U90" s="48"/>
    </row>
    <row r="91" spans="1:21" ht="17.25" thickBot="1" x14ac:dyDescent="0.3">
      <c r="A91" s="14"/>
      <c r="B91" s="87"/>
      <c r="C91" s="87"/>
      <c r="D91" s="88"/>
      <c r="E91" s="88"/>
      <c r="F91" s="89" t="s">
        <v>251</v>
      </c>
      <c r="G91" s="89"/>
      <c r="H91" s="89"/>
      <c r="I91" s="89"/>
      <c r="J91" s="89"/>
      <c r="K91" s="89"/>
      <c r="L91" s="89"/>
      <c r="M91" s="89"/>
      <c r="N91" s="89"/>
      <c r="O91" s="89"/>
      <c r="P91" s="89"/>
      <c r="Q91" s="89"/>
      <c r="R91" s="89"/>
      <c r="S91" s="89"/>
      <c r="T91" s="89"/>
      <c r="U91" s="85"/>
    </row>
    <row r="92" spans="1:21" x14ac:dyDescent="0.25">
      <c r="A92" s="14"/>
      <c r="B92" s="87"/>
      <c r="C92" s="87"/>
      <c r="D92" s="88"/>
      <c r="E92" s="88"/>
      <c r="F92" s="91" t="s">
        <v>191</v>
      </c>
      <c r="G92" s="91"/>
      <c r="H92" s="91"/>
      <c r="I92" s="94"/>
      <c r="J92" s="91" t="s">
        <v>193</v>
      </c>
      <c r="K92" s="91"/>
      <c r="L92" s="94"/>
      <c r="M92" s="91" t="s">
        <v>211</v>
      </c>
      <c r="N92" s="91"/>
      <c r="O92" s="97"/>
      <c r="P92" s="91" t="s">
        <v>65</v>
      </c>
      <c r="Q92" s="91"/>
      <c r="R92" s="97"/>
      <c r="S92" s="91" t="s">
        <v>65</v>
      </c>
      <c r="T92" s="91"/>
      <c r="U92" s="99"/>
    </row>
    <row r="93" spans="1:21" x14ac:dyDescent="0.25">
      <c r="A93" s="14"/>
      <c r="B93" s="87"/>
      <c r="C93" s="87"/>
      <c r="D93" s="88"/>
      <c r="E93" s="88"/>
      <c r="F93" s="90" t="s">
        <v>192</v>
      </c>
      <c r="G93" s="90"/>
      <c r="H93" s="90"/>
      <c r="I93" s="95"/>
      <c r="J93" s="90" t="s">
        <v>194</v>
      </c>
      <c r="K93" s="90"/>
      <c r="L93" s="95"/>
      <c r="M93" s="96"/>
      <c r="N93" s="96"/>
      <c r="O93" s="98"/>
      <c r="P93" s="90" t="s">
        <v>256</v>
      </c>
      <c r="Q93" s="90"/>
      <c r="R93" s="98"/>
      <c r="S93" s="90" t="s">
        <v>256</v>
      </c>
      <c r="T93" s="90"/>
      <c r="U93" s="99"/>
    </row>
    <row r="94" spans="1:21" x14ac:dyDescent="0.25">
      <c r="A94" s="14"/>
      <c r="B94" s="87"/>
      <c r="C94" s="87"/>
      <c r="D94" s="88"/>
      <c r="E94" s="88"/>
      <c r="F94" s="92"/>
      <c r="G94" s="92"/>
      <c r="H94" s="92"/>
      <c r="I94" s="95"/>
      <c r="J94" s="92"/>
      <c r="K94" s="92"/>
      <c r="L94" s="95"/>
      <c r="M94" s="96"/>
      <c r="N94" s="96"/>
      <c r="O94" s="98"/>
      <c r="P94" s="90" t="s">
        <v>257</v>
      </c>
      <c r="Q94" s="90"/>
      <c r="R94" s="98"/>
      <c r="S94" s="90" t="s">
        <v>258</v>
      </c>
      <c r="T94" s="90"/>
      <c r="U94" s="99"/>
    </row>
    <row r="95" spans="1:21" ht="15.75" thickBot="1" x14ac:dyDescent="0.3">
      <c r="A95" s="14"/>
      <c r="B95" s="87"/>
      <c r="C95" s="87"/>
      <c r="D95" s="88"/>
      <c r="E95" s="88"/>
      <c r="F95" s="93"/>
      <c r="G95" s="93"/>
      <c r="H95" s="93"/>
      <c r="I95" s="95"/>
      <c r="J95" s="93"/>
      <c r="K95" s="93"/>
      <c r="L95" s="95"/>
      <c r="M95" s="89"/>
      <c r="N95" s="89"/>
      <c r="O95" s="98"/>
      <c r="P95" s="89" t="s">
        <v>258</v>
      </c>
      <c r="Q95" s="89"/>
      <c r="R95" s="98"/>
      <c r="S95" s="93"/>
      <c r="T95" s="93"/>
      <c r="U95" s="99"/>
    </row>
    <row r="96" spans="1:21" ht="16.5" x14ac:dyDescent="0.25">
      <c r="A96" s="14"/>
      <c r="B96" s="87"/>
      <c r="C96" s="87"/>
      <c r="D96" s="88"/>
      <c r="E96" s="88"/>
      <c r="F96" s="90" t="s">
        <v>184</v>
      </c>
      <c r="G96" s="90"/>
      <c r="H96" s="90"/>
      <c r="I96" s="90"/>
      <c r="J96" s="90"/>
      <c r="K96" s="90"/>
      <c r="L96" s="90"/>
      <c r="M96" s="90"/>
      <c r="N96" s="90"/>
      <c r="O96" s="85"/>
      <c r="P96" s="101"/>
      <c r="Q96" s="101"/>
      <c r="R96" s="85"/>
      <c r="S96" s="101"/>
      <c r="T96" s="101"/>
      <c r="U96" s="85"/>
    </row>
    <row r="97" spans="1:21" x14ac:dyDescent="0.25">
      <c r="A97" s="14"/>
      <c r="B97" s="76" t="s">
        <v>243</v>
      </c>
      <c r="C97" s="76"/>
      <c r="D97" s="78"/>
      <c r="E97" s="78"/>
      <c r="F97" s="77" t="s">
        <v>185</v>
      </c>
      <c r="G97" s="77"/>
      <c r="H97" s="23">
        <v>285779</v>
      </c>
      <c r="I97" s="21"/>
      <c r="J97" s="22" t="s">
        <v>185</v>
      </c>
      <c r="K97" s="23">
        <v>68669</v>
      </c>
      <c r="L97" s="68"/>
      <c r="M97" s="22" t="s">
        <v>185</v>
      </c>
      <c r="N97" s="40" t="s">
        <v>252</v>
      </c>
      <c r="O97" s="22" t="s">
        <v>200</v>
      </c>
      <c r="P97" s="56"/>
      <c r="Q97" s="56"/>
      <c r="R97" s="21"/>
      <c r="S97" s="56"/>
      <c r="T97" s="56"/>
      <c r="U97" s="21"/>
    </row>
    <row r="98" spans="1:21" x14ac:dyDescent="0.25">
      <c r="A98" s="14"/>
      <c r="B98" s="79" t="s">
        <v>82</v>
      </c>
      <c r="C98" s="79"/>
      <c r="D98" s="80"/>
      <c r="E98" s="80"/>
      <c r="F98" s="28"/>
      <c r="G98" s="28"/>
      <c r="H98" s="39" t="s">
        <v>277</v>
      </c>
      <c r="I98" s="13" t="s">
        <v>200</v>
      </c>
      <c r="J98" s="16"/>
      <c r="K98" s="39" t="s">
        <v>278</v>
      </c>
      <c r="L98" s="86" t="s">
        <v>200</v>
      </c>
      <c r="M98" s="16"/>
      <c r="N98" s="39" t="s">
        <v>279</v>
      </c>
      <c r="O98" s="13" t="s">
        <v>200</v>
      </c>
      <c r="P98" s="32"/>
      <c r="Q98" s="32"/>
      <c r="R98" s="16"/>
      <c r="S98" s="32"/>
      <c r="T98" s="32"/>
      <c r="U98" s="16"/>
    </row>
    <row r="99" spans="1:21" ht="16.5" thickBot="1" x14ac:dyDescent="0.3">
      <c r="A99" s="14"/>
      <c r="B99" s="76" t="s">
        <v>262</v>
      </c>
      <c r="C99" s="76"/>
      <c r="D99" s="78"/>
      <c r="E99" s="78"/>
      <c r="F99" s="45" t="s">
        <v>198</v>
      </c>
      <c r="G99" s="45"/>
      <c r="H99" s="45"/>
      <c r="I99" s="21"/>
      <c r="J99" s="45" t="s">
        <v>198</v>
      </c>
      <c r="K99" s="45"/>
      <c r="L99" s="68"/>
      <c r="M99" s="45" t="s">
        <v>280</v>
      </c>
      <c r="N99" s="45"/>
      <c r="O99" s="22" t="s">
        <v>200</v>
      </c>
      <c r="P99" s="56"/>
      <c r="Q99" s="56"/>
      <c r="R99" s="21"/>
      <c r="S99" s="56"/>
      <c r="T99" s="56"/>
      <c r="U99" s="21"/>
    </row>
    <row r="100" spans="1:21" x14ac:dyDescent="0.25">
      <c r="A100" s="14"/>
      <c r="B100" s="102"/>
      <c r="C100" s="102"/>
      <c r="D100" s="80"/>
      <c r="E100" s="80"/>
      <c r="F100" s="103"/>
      <c r="G100" s="103"/>
      <c r="H100" s="103"/>
      <c r="I100" s="16"/>
      <c r="J100" s="103"/>
      <c r="K100" s="103"/>
      <c r="L100" s="69"/>
      <c r="M100" s="103"/>
      <c r="N100" s="103"/>
      <c r="O100" s="16"/>
      <c r="P100" s="32"/>
      <c r="Q100" s="32"/>
      <c r="R100" s="16"/>
      <c r="S100" s="32"/>
      <c r="T100" s="32"/>
      <c r="U100" s="16"/>
    </row>
    <row r="101" spans="1:21" x14ac:dyDescent="0.25">
      <c r="A101" s="14"/>
      <c r="B101" s="37" t="s">
        <v>264</v>
      </c>
      <c r="C101" s="81"/>
      <c r="D101" s="81"/>
      <c r="E101" s="77" t="s">
        <v>185</v>
      </c>
      <c r="F101" s="77"/>
      <c r="G101" s="50"/>
      <c r="H101" s="23">
        <v>250904</v>
      </c>
      <c r="I101" s="21"/>
      <c r="J101" s="22" t="s">
        <v>185</v>
      </c>
      <c r="K101" s="23">
        <v>58635</v>
      </c>
      <c r="L101" s="21"/>
      <c r="M101" s="22" t="s">
        <v>185</v>
      </c>
      <c r="N101" s="40" t="s">
        <v>281</v>
      </c>
      <c r="O101" s="22" t="s">
        <v>200</v>
      </c>
      <c r="P101" s="22" t="s">
        <v>185</v>
      </c>
      <c r="Q101" s="23">
        <v>255936</v>
      </c>
      <c r="R101" s="21"/>
      <c r="S101" s="22" t="s">
        <v>185</v>
      </c>
      <c r="T101" s="23">
        <v>255936</v>
      </c>
      <c r="U101" s="21"/>
    </row>
    <row r="102" spans="1:21" x14ac:dyDescent="0.25">
      <c r="A102" s="14"/>
      <c r="B102" s="38" t="s">
        <v>86</v>
      </c>
      <c r="C102" s="28"/>
      <c r="D102" s="28"/>
      <c r="E102" s="32"/>
      <c r="F102" s="32"/>
      <c r="G102" s="32"/>
      <c r="H102" s="32"/>
      <c r="I102" s="16"/>
      <c r="J102" s="32"/>
      <c r="K102" s="32"/>
      <c r="L102" s="16"/>
      <c r="M102" s="32"/>
      <c r="N102" s="32"/>
      <c r="O102" s="16"/>
      <c r="P102" s="44" t="s">
        <v>266</v>
      </c>
      <c r="Q102" s="44"/>
      <c r="R102" s="13" t="s">
        <v>200</v>
      </c>
      <c r="S102" s="44" t="s">
        <v>266</v>
      </c>
      <c r="T102" s="44"/>
      <c r="U102" s="13" t="s">
        <v>200</v>
      </c>
    </row>
    <row r="103" spans="1:21" ht="26.25" x14ac:dyDescent="0.25">
      <c r="A103" s="14"/>
      <c r="B103" s="37" t="s">
        <v>127</v>
      </c>
      <c r="C103" s="81"/>
      <c r="D103" s="81"/>
      <c r="E103" s="56"/>
      <c r="F103" s="56"/>
      <c r="G103" s="56"/>
      <c r="H103" s="56"/>
      <c r="I103" s="21"/>
      <c r="J103" s="56"/>
      <c r="K103" s="56"/>
      <c r="L103" s="21"/>
      <c r="M103" s="56"/>
      <c r="N103" s="56"/>
      <c r="O103" s="21"/>
      <c r="P103" s="34">
        <v>6384</v>
      </c>
      <c r="Q103" s="34"/>
      <c r="R103" s="21"/>
      <c r="S103" s="34">
        <v>6384</v>
      </c>
      <c r="T103" s="34"/>
      <c r="U103" s="21"/>
    </row>
    <row r="104" spans="1:21" ht="15.75" thickBot="1" x14ac:dyDescent="0.3">
      <c r="A104" s="14"/>
      <c r="B104" s="38" t="s">
        <v>88</v>
      </c>
      <c r="C104" s="28"/>
      <c r="D104" s="28"/>
      <c r="E104" s="32"/>
      <c r="F104" s="32"/>
      <c r="G104" s="32"/>
      <c r="H104" s="32"/>
      <c r="I104" s="16"/>
      <c r="J104" s="32"/>
      <c r="K104" s="32"/>
      <c r="L104" s="16"/>
      <c r="M104" s="32"/>
      <c r="N104" s="32"/>
      <c r="O104" s="16"/>
      <c r="P104" s="82" t="s">
        <v>282</v>
      </c>
      <c r="Q104" s="82"/>
      <c r="R104" s="13" t="s">
        <v>200</v>
      </c>
      <c r="S104" s="82" t="s">
        <v>283</v>
      </c>
      <c r="T104" s="82"/>
      <c r="U104" s="13" t="s">
        <v>200</v>
      </c>
    </row>
    <row r="105" spans="1:21" ht="15.75" thickBot="1" x14ac:dyDescent="0.3">
      <c r="A105" s="14"/>
      <c r="B105" s="37" t="s">
        <v>89</v>
      </c>
      <c r="C105" s="81"/>
      <c r="D105" s="81"/>
      <c r="E105" s="56"/>
      <c r="F105" s="56"/>
      <c r="G105" s="56"/>
      <c r="H105" s="56"/>
      <c r="I105" s="21"/>
      <c r="J105" s="56"/>
      <c r="K105" s="56"/>
      <c r="L105" s="21"/>
      <c r="M105" s="56"/>
      <c r="N105" s="56"/>
      <c r="O105" s="21"/>
      <c r="P105" s="26" t="s">
        <v>185</v>
      </c>
      <c r="Q105" s="27">
        <v>183961</v>
      </c>
      <c r="R105" s="21"/>
      <c r="S105" s="26" t="s">
        <v>185</v>
      </c>
      <c r="T105" s="27">
        <v>192309</v>
      </c>
      <c r="U105" s="21"/>
    </row>
    <row r="106" spans="1:21" ht="15.75" thickTop="1" x14ac:dyDescent="0.25">
      <c r="A106" s="14"/>
      <c r="B106" s="16"/>
      <c r="C106" s="16"/>
      <c r="D106" s="16"/>
      <c r="E106" s="16"/>
      <c r="F106" s="16"/>
      <c r="G106" s="16"/>
      <c r="H106" s="16"/>
      <c r="I106" s="16"/>
      <c r="J106" s="16"/>
      <c r="K106" s="16"/>
      <c r="L106" s="16"/>
      <c r="M106" s="16"/>
      <c r="N106" s="16"/>
      <c r="O106" s="16"/>
      <c r="P106" s="16"/>
      <c r="Q106" s="16"/>
      <c r="R106" s="16"/>
      <c r="S106" s="16"/>
      <c r="T106" s="16"/>
      <c r="U106" s="16"/>
    </row>
    <row r="107" spans="1:21" x14ac:dyDescent="0.25">
      <c r="A107" s="14"/>
      <c r="B107" s="48"/>
      <c r="C107" s="48"/>
      <c r="D107" s="48"/>
      <c r="E107" s="48"/>
      <c r="F107" s="48"/>
      <c r="G107" s="48"/>
      <c r="H107" s="48"/>
      <c r="I107" s="48"/>
      <c r="J107" s="48"/>
      <c r="K107" s="48"/>
      <c r="L107" s="48"/>
      <c r="M107" s="48"/>
      <c r="N107" s="48"/>
      <c r="O107" s="48"/>
      <c r="P107" s="48"/>
      <c r="Q107" s="48"/>
      <c r="R107" s="48"/>
      <c r="S107" s="48"/>
      <c r="T107" s="48"/>
      <c r="U107" s="48"/>
    </row>
    <row r="108" spans="1:21" ht="15.75" thickBot="1" x14ac:dyDescent="0.3">
      <c r="A108" s="14"/>
      <c r="B108" s="16"/>
      <c r="C108" s="17"/>
      <c r="D108" s="31" t="s">
        <v>253</v>
      </c>
      <c r="E108" s="31"/>
      <c r="F108" s="31"/>
      <c r="G108" s="31"/>
      <c r="H108" s="31"/>
      <c r="I108" s="31"/>
      <c r="J108" s="31"/>
      <c r="K108" s="31"/>
      <c r="L108" s="31"/>
      <c r="M108" s="31"/>
      <c r="N108" s="31"/>
      <c r="O108" s="31"/>
      <c r="P108" s="31"/>
      <c r="Q108" s="31"/>
      <c r="R108" s="17"/>
    </row>
    <row r="109" spans="1:21" x14ac:dyDescent="0.25">
      <c r="A109" s="14"/>
      <c r="B109" s="28"/>
      <c r="C109" s="29"/>
      <c r="D109" s="54" t="s">
        <v>191</v>
      </c>
      <c r="E109" s="54"/>
      <c r="F109" s="55"/>
      <c r="G109" s="54" t="s">
        <v>193</v>
      </c>
      <c r="H109" s="54"/>
      <c r="I109" s="55"/>
      <c r="J109" s="54" t="s">
        <v>211</v>
      </c>
      <c r="K109" s="54"/>
      <c r="L109" s="55"/>
      <c r="M109" s="54" t="s">
        <v>65</v>
      </c>
      <c r="N109" s="54"/>
      <c r="O109" s="55"/>
      <c r="P109" s="54" t="s">
        <v>65</v>
      </c>
      <c r="Q109" s="54"/>
      <c r="R109" s="29"/>
    </row>
    <row r="110" spans="1:21" x14ac:dyDescent="0.25">
      <c r="A110" s="14"/>
      <c r="B110" s="28"/>
      <c r="C110" s="29"/>
      <c r="D110" s="30" t="s">
        <v>192</v>
      </c>
      <c r="E110" s="30"/>
      <c r="F110" s="66"/>
      <c r="G110" s="30" t="s">
        <v>194</v>
      </c>
      <c r="H110" s="30"/>
      <c r="I110" s="66"/>
      <c r="J110" s="83"/>
      <c r="K110" s="83"/>
      <c r="L110" s="66"/>
      <c r="M110" s="30" t="s">
        <v>256</v>
      </c>
      <c r="N110" s="30"/>
      <c r="O110" s="66"/>
      <c r="P110" s="30" t="s">
        <v>256</v>
      </c>
      <c r="Q110" s="30"/>
      <c r="R110" s="29"/>
    </row>
    <row r="111" spans="1:21" x14ac:dyDescent="0.25">
      <c r="A111" s="14"/>
      <c r="B111" s="28"/>
      <c r="C111" s="29"/>
      <c r="D111" s="46"/>
      <c r="E111" s="46"/>
      <c r="F111" s="66"/>
      <c r="G111" s="46"/>
      <c r="H111" s="46"/>
      <c r="I111" s="66"/>
      <c r="J111" s="83"/>
      <c r="K111" s="83"/>
      <c r="L111" s="66"/>
      <c r="M111" s="30" t="s">
        <v>257</v>
      </c>
      <c r="N111" s="30"/>
      <c r="O111" s="66"/>
      <c r="P111" s="30" t="s">
        <v>258</v>
      </c>
      <c r="Q111" s="30"/>
      <c r="R111" s="29"/>
    </row>
    <row r="112" spans="1:21" ht="15.75" thickBot="1" x14ac:dyDescent="0.3">
      <c r="A112" s="14"/>
      <c r="B112" s="28"/>
      <c r="C112" s="29"/>
      <c r="D112" s="70"/>
      <c r="E112" s="70"/>
      <c r="F112" s="66"/>
      <c r="G112" s="70"/>
      <c r="H112" s="70"/>
      <c r="I112" s="66"/>
      <c r="J112" s="31"/>
      <c r="K112" s="31"/>
      <c r="L112" s="66"/>
      <c r="M112" s="31" t="s">
        <v>258</v>
      </c>
      <c r="N112" s="31"/>
      <c r="O112" s="66"/>
      <c r="P112" s="70"/>
      <c r="Q112" s="70"/>
      <c r="R112" s="29"/>
    </row>
    <row r="113" spans="1:18" x14ac:dyDescent="0.25">
      <c r="A113" s="14"/>
      <c r="B113" s="16"/>
      <c r="C113" s="17"/>
      <c r="D113" s="30" t="s">
        <v>184</v>
      </c>
      <c r="E113" s="30"/>
      <c r="F113" s="30"/>
      <c r="G113" s="30"/>
      <c r="H113" s="30"/>
      <c r="I113" s="30"/>
      <c r="J113" s="30"/>
      <c r="K113" s="30"/>
      <c r="L113" s="17"/>
      <c r="M113" s="55"/>
      <c r="N113" s="55"/>
      <c r="O113" s="17"/>
      <c r="P113" s="55"/>
      <c r="Q113" s="55"/>
      <c r="R113" s="17"/>
    </row>
    <row r="114" spans="1:18" x14ac:dyDescent="0.25">
      <c r="A114" s="14"/>
      <c r="B114" s="37" t="s">
        <v>243</v>
      </c>
      <c r="C114" s="104"/>
      <c r="D114" s="22" t="s">
        <v>185</v>
      </c>
      <c r="E114" s="23">
        <v>265020</v>
      </c>
      <c r="F114" s="21"/>
      <c r="G114" s="22" t="s">
        <v>185</v>
      </c>
      <c r="H114" s="23">
        <v>70506</v>
      </c>
      <c r="I114" s="21"/>
      <c r="J114" s="22" t="s">
        <v>185</v>
      </c>
      <c r="K114" s="40" t="s">
        <v>254</v>
      </c>
      <c r="L114" s="22" t="s">
        <v>200</v>
      </c>
      <c r="M114" s="105"/>
      <c r="N114" s="105"/>
      <c r="O114" s="104"/>
      <c r="P114" s="105"/>
      <c r="Q114" s="105"/>
      <c r="R114" s="104"/>
    </row>
    <row r="115" spans="1:18" x14ac:dyDescent="0.25">
      <c r="A115" s="14"/>
      <c r="B115" s="38" t="s">
        <v>82</v>
      </c>
      <c r="C115" s="17"/>
      <c r="D115" s="44" t="s">
        <v>284</v>
      </c>
      <c r="E115" s="44"/>
      <c r="F115" s="13" t="s">
        <v>200</v>
      </c>
      <c r="G115" s="44" t="s">
        <v>285</v>
      </c>
      <c r="H115" s="44"/>
      <c r="I115" s="13" t="s">
        <v>200</v>
      </c>
      <c r="J115" s="44" t="s">
        <v>286</v>
      </c>
      <c r="K115" s="44"/>
      <c r="L115" s="13" t="s">
        <v>200</v>
      </c>
      <c r="M115" s="29"/>
      <c r="N115" s="29"/>
      <c r="O115" s="17"/>
      <c r="P115" s="29"/>
      <c r="Q115" s="29"/>
      <c r="R115" s="17"/>
    </row>
    <row r="116" spans="1:18" ht="15.75" thickBot="1" x14ac:dyDescent="0.3">
      <c r="A116" s="14"/>
      <c r="B116" s="37" t="s">
        <v>262</v>
      </c>
      <c r="C116" s="104"/>
      <c r="D116" s="45" t="s">
        <v>198</v>
      </c>
      <c r="E116" s="45"/>
      <c r="F116" s="21"/>
      <c r="G116" s="45" t="s">
        <v>198</v>
      </c>
      <c r="H116" s="45"/>
      <c r="I116" s="21"/>
      <c r="J116" s="45" t="s">
        <v>287</v>
      </c>
      <c r="K116" s="45"/>
      <c r="L116" s="22" t="s">
        <v>200</v>
      </c>
      <c r="M116" s="105"/>
      <c r="N116" s="105"/>
      <c r="O116" s="104"/>
      <c r="P116" s="105"/>
      <c r="Q116" s="105"/>
      <c r="R116" s="104"/>
    </row>
    <row r="117" spans="1:18" x14ac:dyDescent="0.25">
      <c r="A117" s="14"/>
      <c r="B117" s="16"/>
      <c r="C117" s="17"/>
      <c r="D117" s="55"/>
      <c r="E117" s="55"/>
      <c r="F117" s="17"/>
      <c r="G117" s="55"/>
      <c r="H117" s="55"/>
      <c r="I117" s="17"/>
      <c r="J117" s="55"/>
      <c r="K117" s="55"/>
      <c r="L117" s="17"/>
      <c r="M117" s="29"/>
      <c r="N117" s="29"/>
      <c r="O117" s="17"/>
      <c r="P117" s="29"/>
      <c r="Q117" s="29"/>
      <c r="R117" s="17"/>
    </row>
    <row r="118" spans="1:18" x14ac:dyDescent="0.25">
      <c r="A118" s="14"/>
      <c r="B118" s="37" t="s">
        <v>264</v>
      </c>
      <c r="C118" s="21"/>
      <c r="D118" s="22" t="s">
        <v>185</v>
      </c>
      <c r="E118" s="23">
        <v>228959</v>
      </c>
      <c r="F118" s="21"/>
      <c r="G118" s="22" t="s">
        <v>185</v>
      </c>
      <c r="H118" s="23">
        <v>61557</v>
      </c>
      <c r="I118" s="21"/>
      <c r="J118" s="22" t="s">
        <v>185</v>
      </c>
      <c r="K118" s="40" t="s">
        <v>288</v>
      </c>
      <c r="L118" s="22" t="s">
        <v>200</v>
      </c>
      <c r="M118" s="22" t="s">
        <v>185</v>
      </c>
      <c r="N118" s="23">
        <v>233192</v>
      </c>
      <c r="O118" s="21"/>
      <c r="P118" s="22" t="s">
        <v>185</v>
      </c>
      <c r="Q118" s="23">
        <v>233192</v>
      </c>
      <c r="R118" s="21"/>
    </row>
    <row r="119" spans="1:18" ht="26.25" x14ac:dyDescent="0.25">
      <c r="A119" s="14"/>
      <c r="B119" s="38" t="s">
        <v>127</v>
      </c>
      <c r="C119" s="16"/>
      <c r="D119" s="32"/>
      <c r="E119" s="32"/>
      <c r="F119" s="16"/>
      <c r="G119" s="32"/>
      <c r="H119" s="32"/>
      <c r="I119" s="16"/>
      <c r="J119" s="32"/>
      <c r="K119" s="32"/>
      <c r="L119" s="16"/>
      <c r="M119" s="33">
        <v>1447</v>
      </c>
      <c r="N119" s="33"/>
      <c r="O119" s="16"/>
      <c r="P119" s="33">
        <v>1447</v>
      </c>
      <c r="Q119" s="33"/>
      <c r="R119" s="16"/>
    </row>
    <row r="120" spans="1:18" x14ac:dyDescent="0.25">
      <c r="A120" s="14"/>
      <c r="B120" s="37" t="s">
        <v>86</v>
      </c>
      <c r="C120" s="21"/>
      <c r="D120" s="56"/>
      <c r="E120" s="56"/>
      <c r="F120" s="21"/>
      <c r="G120" s="56"/>
      <c r="H120" s="56"/>
      <c r="I120" s="21"/>
      <c r="J120" s="56"/>
      <c r="K120" s="56"/>
      <c r="L120" s="21"/>
      <c r="M120" s="106" t="s">
        <v>289</v>
      </c>
      <c r="N120" s="106"/>
      <c r="O120" s="22" t="s">
        <v>200</v>
      </c>
      <c r="P120" s="106" t="s">
        <v>290</v>
      </c>
      <c r="Q120" s="106"/>
      <c r="R120" s="22" t="s">
        <v>200</v>
      </c>
    </row>
    <row r="121" spans="1:18" ht="15.75" thickBot="1" x14ac:dyDescent="0.3">
      <c r="A121" s="14"/>
      <c r="B121" s="38" t="s">
        <v>88</v>
      </c>
      <c r="C121" s="16"/>
      <c r="D121" s="32"/>
      <c r="E121" s="32"/>
      <c r="F121" s="16"/>
      <c r="G121" s="32"/>
      <c r="H121" s="32"/>
      <c r="I121" s="16"/>
      <c r="J121" s="32"/>
      <c r="K121" s="32"/>
      <c r="L121" s="16"/>
      <c r="M121" s="82" t="s">
        <v>291</v>
      </c>
      <c r="N121" s="82"/>
      <c r="O121" s="13" t="s">
        <v>200</v>
      </c>
      <c r="P121" s="82" t="s">
        <v>292</v>
      </c>
      <c r="Q121" s="82"/>
      <c r="R121" s="13" t="s">
        <v>200</v>
      </c>
    </row>
    <row r="122" spans="1:18" ht="15.75" thickBot="1" x14ac:dyDescent="0.3">
      <c r="A122" s="14"/>
      <c r="B122" s="37" t="s">
        <v>89</v>
      </c>
      <c r="C122" s="21"/>
      <c r="D122" s="56"/>
      <c r="E122" s="56"/>
      <c r="F122" s="21"/>
      <c r="G122" s="56"/>
      <c r="H122" s="56"/>
      <c r="I122" s="21"/>
      <c r="J122" s="56"/>
      <c r="K122" s="56"/>
      <c r="L122" s="21"/>
      <c r="M122" s="26" t="s">
        <v>185</v>
      </c>
      <c r="N122" s="27">
        <v>149278</v>
      </c>
      <c r="O122" s="21"/>
      <c r="P122" s="26" t="s">
        <v>185</v>
      </c>
      <c r="Q122" s="27">
        <v>152647</v>
      </c>
    </row>
  </sheetData>
  <mergeCells count="445">
    <mergeCell ref="A57:A122"/>
    <mergeCell ref="B57:U57"/>
    <mergeCell ref="B58:U58"/>
    <mergeCell ref="B75:U75"/>
    <mergeCell ref="B90:U90"/>
    <mergeCell ref="B107:U107"/>
    <mergeCell ref="A1:A2"/>
    <mergeCell ref="B1:U1"/>
    <mergeCell ref="B2:U2"/>
    <mergeCell ref="B3:U3"/>
    <mergeCell ref="A4:A56"/>
    <mergeCell ref="B4:U4"/>
    <mergeCell ref="B5:U5"/>
    <mergeCell ref="B18:U18"/>
    <mergeCell ref="B31:U31"/>
    <mergeCell ref="B44:U44"/>
    <mergeCell ref="D121:E121"/>
    <mergeCell ref="G121:H121"/>
    <mergeCell ref="J121:K121"/>
    <mergeCell ref="M121:N121"/>
    <mergeCell ref="P121:Q121"/>
    <mergeCell ref="D122:E122"/>
    <mergeCell ref="G122:H122"/>
    <mergeCell ref="J122:K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D113:K113"/>
    <mergeCell ref="M113:N113"/>
    <mergeCell ref="P113:Q113"/>
    <mergeCell ref="M114:N114"/>
    <mergeCell ref="P114:Q114"/>
    <mergeCell ref="D115:E115"/>
    <mergeCell ref="G115:H115"/>
    <mergeCell ref="J115:K115"/>
    <mergeCell ref="M115:N115"/>
    <mergeCell ref="P115:Q115"/>
    <mergeCell ref="O109:O112"/>
    <mergeCell ref="P109:Q109"/>
    <mergeCell ref="P110:Q110"/>
    <mergeCell ref="P111:Q111"/>
    <mergeCell ref="P112:Q112"/>
    <mergeCell ref="R109:R112"/>
    <mergeCell ref="I109:I112"/>
    <mergeCell ref="J109:K112"/>
    <mergeCell ref="L109:L112"/>
    <mergeCell ref="M109:N109"/>
    <mergeCell ref="M110:N110"/>
    <mergeCell ref="M111:N111"/>
    <mergeCell ref="M112:N112"/>
    <mergeCell ref="D112:E112"/>
    <mergeCell ref="F109:F112"/>
    <mergeCell ref="G109:H109"/>
    <mergeCell ref="G110:H110"/>
    <mergeCell ref="G111:H111"/>
    <mergeCell ref="G112:H112"/>
    <mergeCell ref="C105:D105"/>
    <mergeCell ref="E105:H105"/>
    <mergeCell ref="J105:K105"/>
    <mergeCell ref="M105:N105"/>
    <mergeCell ref="D108:Q108"/>
    <mergeCell ref="B109:B112"/>
    <mergeCell ref="C109:C112"/>
    <mergeCell ref="D109:E109"/>
    <mergeCell ref="D110:E110"/>
    <mergeCell ref="D111:E111"/>
    <mergeCell ref="C104:D104"/>
    <mergeCell ref="E104:H104"/>
    <mergeCell ref="J104:K104"/>
    <mergeCell ref="M104:N104"/>
    <mergeCell ref="P104:Q104"/>
    <mergeCell ref="S104:T104"/>
    <mergeCell ref="P102:Q102"/>
    <mergeCell ref="S102:T102"/>
    <mergeCell ref="C103:D103"/>
    <mergeCell ref="E103:H103"/>
    <mergeCell ref="J103:K103"/>
    <mergeCell ref="M103:N103"/>
    <mergeCell ref="P103:Q103"/>
    <mergeCell ref="S103:T103"/>
    <mergeCell ref="C101:D101"/>
    <mergeCell ref="E101:F101"/>
    <mergeCell ref="C102:D102"/>
    <mergeCell ref="E102:H102"/>
    <mergeCell ref="J102:K102"/>
    <mergeCell ref="M102:N102"/>
    <mergeCell ref="P99:Q99"/>
    <mergeCell ref="S99:T99"/>
    <mergeCell ref="B100:C100"/>
    <mergeCell ref="D100:E100"/>
    <mergeCell ref="F100:H100"/>
    <mergeCell ref="J100:K100"/>
    <mergeCell ref="M100:N100"/>
    <mergeCell ref="P100:Q100"/>
    <mergeCell ref="S100:T100"/>
    <mergeCell ref="B98:C98"/>
    <mergeCell ref="D98:E98"/>
    <mergeCell ref="F98:G98"/>
    <mergeCell ref="P98:Q98"/>
    <mergeCell ref="S98:T98"/>
    <mergeCell ref="B99:C99"/>
    <mergeCell ref="D99:E99"/>
    <mergeCell ref="F99:H99"/>
    <mergeCell ref="J99:K99"/>
    <mergeCell ref="M99:N99"/>
    <mergeCell ref="B96:C96"/>
    <mergeCell ref="D96:E96"/>
    <mergeCell ref="F96:N96"/>
    <mergeCell ref="P96:Q96"/>
    <mergeCell ref="S96:T96"/>
    <mergeCell ref="B97:C97"/>
    <mergeCell ref="D97:E97"/>
    <mergeCell ref="F97:G97"/>
    <mergeCell ref="P97:Q97"/>
    <mergeCell ref="S97:T97"/>
    <mergeCell ref="R92:R95"/>
    <mergeCell ref="S92:T92"/>
    <mergeCell ref="S93:T93"/>
    <mergeCell ref="S94:T94"/>
    <mergeCell ref="S95:T95"/>
    <mergeCell ref="U92:U95"/>
    <mergeCell ref="M92:N95"/>
    <mergeCell ref="O92:O95"/>
    <mergeCell ref="P92:Q92"/>
    <mergeCell ref="P93:Q93"/>
    <mergeCell ref="P94:Q94"/>
    <mergeCell ref="P95:Q95"/>
    <mergeCell ref="I92:I95"/>
    <mergeCell ref="J92:K92"/>
    <mergeCell ref="J93:K93"/>
    <mergeCell ref="J94:K94"/>
    <mergeCell ref="J95:K95"/>
    <mergeCell ref="L92:L95"/>
    <mergeCell ref="B92:C95"/>
    <mergeCell ref="D92:E95"/>
    <mergeCell ref="F92:H92"/>
    <mergeCell ref="F93:H93"/>
    <mergeCell ref="F94:H94"/>
    <mergeCell ref="F95:H95"/>
    <mergeCell ref="D89:E89"/>
    <mergeCell ref="G89:H89"/>
    <mergeCell ref="J89:K89"/>
    <mergeCell ref="B91:C91"/>
    <mergeCell ref="D91:E91"/>
    <mergeCell ref="F91:T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1:K81"/>
    <mergeCell ref="M81:N81"/>
    <mergeCell ref="P81:Q81"/>
    <mergeCell ref="M82:N82"/>
    <mergeCell ref="P82:Q82"/>
    <mergeCell ref="D83:E83"/>
    <mergeCell ref="G83:H83"/>
    <mergeCell ref="J83:K83"/>
    <mergeCell ref="M83:N83"/>
    <mergeCell ref="P83:Q83"/>
    <mergeCell ref="O77:O80"/>
    <mergeCell ref="P77:Q77"/>
    <mergeCell ref="P78:Q78"/>
    <mergeCell ref="P79:Q79"/>
    <mergeCell ref="P80:Q80"/>
    <mergeCell ref="R77:R80"/>
    <mergeCell ref="I77:I80"/>
    <mergeCell ref="J77:K80"/>
    <mergeCell ref="L77:L80"/>
    <mergeCell ref="M77:N77"/>
    <mergeCell ref="M78:N78"/>
    <mergeCell ref="M79:N79"/>
    <mergeCell ref="M80:N80"/>
    <mergeCell ref="D80:E80"/>
    <mergeCell ref="F77:F80"/>
    <mergeCell ref="G77:H77"/>
    <mergeCell ref="G78:H78"/>
    <mergeCell ref="G79:H79"/>
    <mergeCell ref="G80:H80"/>
    <mergeCell ref="C73:D73"/>
    <mergeCell ref="E73:H73"/>
    <mergeCell ref="J73:K73"/>
    <mergeCell ref="M73:N73"/>
    <mergeCell ref="D76:Q76"/>
    <mergeCell ref="B77:B80"/>
    <mergeCell ref="C77:C80"/>
    <mergeCell ref="D77:E77"/>
    <mergeCell ref="D78:E78"/>
    <mergeCell ref="D79:E79"/>
    <mergeCell ref="C72:D72"/>
    <mergeCell ref="E72:H72"/>
    <mergeCell ref="J72:K72"/>
    <mergeCell ref="M72:N72"/>
    <mergeCell ref="P72:Q72"/>
    <mergeCell ref="S72:T72"/>
    <mergeCell ref="P70:Q70"/>
    <mergeCell ref="S70:T70"/>
    <mergeCell ref="C71:D71"/>
    <mergeCell ref="E71:H71"/>
    <mergeCell ref="J71:K71"/>
    <mergeCell ref="M71:N71"/>
    <mergeCell ref="P71:Q71"/>
    <mergeCell ref="S71:T71"/>
    <mergeCell ref="C69:D69"/>
    <mergeCell ref="G69:H69"/>
    <mergeCell ref="C70:D70"/>
    <mergeCell ref="E70:H70"/>
    <mergeCell ref="J70:K70"/>
    <mergeCell ref="M70:N70"/>
    <mergeCell ref="C68:D68"/>
    <mergeCell ref="E68:H68"/>
    <mergeCell ref="J68:K68"/>
    <mergeCell ref="M68:N68"/>
    <mergeCell ref="P68:Q68"/>
    <mergeCell ref="S68:T68"/>
    <mergeCell ref="B67:C67"/>
    <mergeCell ref="E67:H67"/>
    <mergeCell ref="J67:K67"/>
    <mergeCell ref="M67:N67"/>
    <mergeCell ref="P67:Q67"/>
    <mergeCell ref="S67:T67"/>
    <mergeCell ref="B66:C66"/>
    <mergeCell ref="E66:H66"/>
    <mergeCell ref="J66:K66"/>
    <mergeCell ref="M66:N66"/>
    <mergeCell ref="P66:Q66"/>
    <mergeCell ref="S66:T66"/>
    <mergeCell ref="B64:C64"/>
    <mergeCell ref="E64:N64"/>
    <mergeCell ref="P64:Q64"/>
    <mergeCell ref="S64:T64"/>
    <mergeCell ref="B65:C65"/>
    <mergeCell ref="E65:F65"/>
    <mergeCell ref="P65:Q65"/>
    <mergeCell ref="S65:T65"/>
    <mergeCell ref="R60:R63"/>
    <mergeCell ref="S60:T60"/>
    <mergeCell ref="S61:T61"/>
    <mergeCell ref="S62:T62"/>
    <mergeCell ref="S63:T63"/>
    <mergeCell ref="U60:U63"/>
    <mergeCell ref="M60:N63"/>
    <mergeCell ref="O60:O63"/>
    <mergeCell ref="P60:Q60"/>
    <mergeCell ref="P61:Q61"/>
    <mergeCell ref="P62:Q62"/>
    <mergeCell ref="P63:Q63"/>
    <mergeCell ref="I60:I63"/>
    <mergeCell ref="J60:K60"/>
    <mergeCell ref="J61:K61"/>
    <mergeCell ref="J62:K62"/>
    <mergeCell ref="J63:K63"/>
    <mergeCell ref="L60:L63"/>
    <mergeCell ref="B60:C63"/>
    <mergeCell ref="D60:D63"/>
    <mergeCell ref="E60:H60"/>
    <mergeCell ref="E61:H61"/>
    <mergeCell ref="E62:H62"/>
    <mergeCell ref="E63:H63"/>
    <mergeCell ref="D55:E55"/>
    <mergeCell ref="G55:H55"/>
    <mergeCell ref="J55:K55"/>
    <mergeCell ref="M55:N55"/>
    <mergeCell ref="B59:C59"/>
    <mergeCell ref="E59:T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O46:O47"/>
    <mergeCell ref="D48:N48"/>
    <mergeCell ref="D49:E49"/>
    <mergeCell ref="G49:H49"/>
    <mergeCell ref="J49:K49"/>
    <mergeCell ref="M49:N49"/>
    <mergeCell ref="G46:H46"/>
    <mergeCell ref="G47:H47"/>
    <mergeCell ref="I46:I47"/>
    <mergeCell ref="J46:K47"/>
    <mergeCell ref="L46:L47"/>
    <mergeCell ref="M46:N47"/>
    <mergeCell ref="D42:E42"/>
    <mergeCell ref="G42:H42"/>
    <mergeCell ref="J42:K42"/>
    <mergeCell ref="M42:N42"/>
    <mergeCell ref="D45:N45"/>
    <mergeCell ref="B46:B47"/>
    <mergeCell ref="C46:C47"/>
    <mergeCell ref="D46:E46"/>
    <mergeCell ref="D47:E47"/>
    <mergeCell ref="F46:F47"/>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3:O34"/>
    <mergeCell ref="D35:N35"/>
    <mergeCell ref="D36:E36"/>
    <mergeCell ref="G36:H36"/>
    <mergeCell ref="J36:K36"/>
    <mergeCell ref="M36:N36"/>
    <mergeCell ref="G33:H33"/>
    <mergeCell ref="G34:H34"/>
    <mergeCell ref="I33:I34"/>
    <mergeCell ref="J33:K34"/>
    <mergeCell ref="L33:L34"/>
    <mergeCell ref="M33:N34"/>
    <mergeCell ref="D29:E29"/>
    <mergeCell ref="G29:H29"/>
    <mergeCell ref="J29:K29"/>
    <mergeCell ref="M29:N29"/>
    <mergeCell ref="D32:N32"/>
    <mergeCell ref="B33:B34"/>
    <mergeCell ref="C33:C34"/>
    <mergeCell ref="D33:E33"/>
    <mergeCell ref="D34:E34"/>
    <mergeCell ref="F33:F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O20:O21"/>
    <mergeCell ref="D22:N22"/>
    <mergeCell ref="D23:E23"/>
    <mergeCell ref="G23:H23"/>
    <mergeCell ref="J23:K23"/>
    <mergeCell ref="M23:N23"/>
    <mergeCell ref="G20:H20"/>
    <mergeCell ref="G21:H21"/>
    <mergeCell ref="I20:I21"/>
    <mergeCell ref="J20:K21"/>
    <mergeCell ref="L20:L21"/>
    <mergeCell ref="M20:N21"/>
    <mergeCell ref="D16:E16"/>
    <mergeCell ref="G16:H16"/>
    <mergeCell ref="J16:K16"/>
    <mergeCell ref="M16:N16"/>
    <mergeCell ref="D19:N19"/>
    <mergeCell ref="B20:B21"/>
    <mergeCell ref="C20:C21"/>
    <mergeCell ref="D20:E20"/>
    <mergeCell ref="D21:E21"/>
    <mergeCell ref="F20:F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8"/>
    <mergeCell ref="M7:N8"/>
    <mergeCell ref="O7:O8"/>
    <mergeCell ref="D9:N9"/>
    <mergeCell ref="D10:E10"/>
    <mergeCell ref="G10:H10"/>
    <mergeCell ref="J10:K10"/>
    <mergeCell ref="M10:N10"/>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5" customWidth="1"/>
    <col min="5" max="5" width="6.42578125" customWidth="1"/>
    <col min="6" max="6" width="5.42578125" customWidth="1"/>
    <col min="7" max="7" width="1.85546875" bestFit="1" customWidth="1"/>
    <col min="8" max="8" width="5.7109375" bestFit="1" customWidth="1"/>
    <col min="10" max="10" width="4.85546875" bestFit="1" customWidth="1"/>
    <col min="11" max="11" width="6.5703125" bestFit="1" customWidth="1"/>
    <col min="13" max="13" width="1.85546875" bestFit="1" customWidth="1"/>
    <col min="14" max="14" width="5.7109375" bestFit="1" customWidth="1"/>
  </cols>
  <sheetData>
    <row r="1" spans="1:15" ht="15" customHeight="1" x14ac:dyDescent="0.25">
      <c r="A1" s="7" t="s">
        <v>5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46" t="s">
        <v>4</v>
      </c>
      <c r="C3" s="46"/>
      <c r="D3" s="46"/>
      <c r="E3" s="46"/>
      <c r="F3" s="46"/>
      <c r="G3" s="46"/>
      <c r="H3" s="46"/>
      <c r="I3" s="46"/>
      <c r="J3" s="46"/>
      <c r="K3" s="46"/>
      <c r="L3" s="46"/>
      <c r="M3" s="46"/>
      <c r="N3" s="46"/>
      <c r="O3" s="46"/>
    </row>
    <row r="4" spans="1:15" ht="15" customHeight="1" x14ac:dyDescent="0.25">
      <c r="A4" s="14" t="s">
        <v>560</v>
      </c>
      <c r="B4" s="46" t="s">
        <v>4</v>
      </c>
      <c r="C4" s="46"/>
      <c r="D4" s="46"/>
      <c r="E4" s="46"/>
      <c r="F4" s="46"/>
      <c r="G4" s="46"/>
      <c r="H4" s="46"/>
      <c r="I4" s="46"/>
      <c r="J4" s="46"/>
      <c r="K4" s="46"/>
      <c r="L4" s="46"/>
      <c r="M4" s="46"/>
      <c r="N4" s="46"/>
      <c r="O4" s="46"/>
    </row>
    <row r="5" spans="1:15" x14ac:dyDescent="0.25">
      <c r="A5" s="14"/>
      <c r="B5" s="48"/>
      <c r="C5" s="48"/>
      <c r="D5" s="48"/>
      <c r="E5" s="48"/>
      <c r="F5" s="48"/>
      <c r="G5" s="48"/>
      <c r="H5" s="48"/>
      <c r="I5" s="48"/>
      <c r="J5" s="48"/>
      <c r="K5" s="48"/>
      <c r="L5" s="48"/>
      <c r="M5" s="48"/>
      <c r="N5" s="48"/>
      <c r="O5" s="48"/>
    </row>
    <row r="6" spans="1:15" x14ac:dyDescent="0.25">
      <c r="A6" s="14"/>
      <c r="B6" s="28"/>
      <c r="C6" s="29"/>
      <c r="D6" s="30" t="s">
        <v>296</v>
      </c>
      <c r="E6" s="30"/>
      <c r="F6" s="30"/>
      <c r="G6" s="30"/>
      <c r="H6" s="30"/>
      <c r="I6" s="29"/>
      <c r="J6" s="30" t="s">
        <v>298</v>
      </c>
      <c r="K6" s="30"/>
      <c r="L6" s="30"/>
      <c r="M6" s="30"/>
      <c r="N6" s="30"/>
      <c r="O6" s="29"/>
    </row>
    <row r="7" spans="1:15" ht="15.75" thickBot="1" x14ac:dyDescent="0.3">
      <c r="A7" s="14"/>
      <c r="B7" s="28"/>
      <c r="C7" s="29"/>
      <c r="D7" s="31" t="s">
        <v>297</v>
      </c>
      <c r="E7" s="31"/>
      <c r="F7" s="31"/>
      <c r="G7" s="31"/>
      <c r="H7" s="31"/>
      <c r="I7" s="29"/>
      <c r="J7" s="31" t="s">
        <v>297</v>
      </c>
      <c r="K7" s="31"/>
      <c r="L7" s="31"/>
      <c r="M7" s="31"/>
      <c r="N7" s="31"/>
      <c r="O7" s="29"/>
    </row>
    <row r="8" spans="1:15" ht="15.75" thickBot="1" x14ac:dyDescent="0.3">
      <c r="A8" s="14"/>
      <c r="B8" s="16"/>
      <c r="C8" s="17"/>
      <c r="D8" s="111">
        <v>2012</v>
      </c>
      <c r="E8" s="111"/>
      <c r="F8" s="17"/>
      <c r="G8" s="111">
        <v>2013</v>
      </c>
      <c r="H8" s="111"/>
      <c r="I8" s="17"/>
      <c r="J8" s="111">
        <v>2012</v>
      </c>
      <c r="K8" s="111"/>
      <c r="L8" s="65"/>
      <c r="M8" s="111">
        <v>2013</v>
      </c>
      <c r="N8" s="111"/>
      <c r="O8" s="17"/>
    </row>
    <row r="9" spans="1:15" x14ac:dyDescent="0.25">
      <c r="A9" s="14"/>
      <c r="B9" s="16"/>
      <c r="C9" s="17"/>
      <c r="D9" s="30" t="s">
        <v>299</v>
      </c>
      <c r="E9" s="30"/>
      <c r="F9" s="30"/>
      <c r="G9" s="30"/>
      <c r="H9" s="30"/>
      <c r="I9" s="30"/>
      <c r="J9" s="30"/>
      <c r="K9" s="30"/>
      <c r="L9" s="30"/>
      <c r="M9" s="30"/>
      <c r="N9" s="30"/>
      <c r="O9" s="17"/>
    </row>
    <row r="10" spans="1:15" x14ac:dyDescent="0.25">
      <c r="A10" s="14"/>
      <c r="B10" s="20" t="s">
        <v>300</v>
      </c>
      <c r="C10" s="21"/>
      <c r="D10" s="56"/>
      <c r="E10" s="56"/>
      <c r="F10" s="21"/>
      <c r="G10" s="56"/>
      <c r="H10" s="56"/>
      <c r="I10" s="21"/>
      <c r="J10" s="56"/>
      <c r="K10" s="56"/>
      <c r="L10" s="21"/>
      <c r="M10" s="56"/>
      <c r="N10" s="56"/>
      <c r="O10" s="21"/>
    </row>
    <row r="11" spans="1:15" ht="25.5" x14ac:dyDescent="0.25">
      <c r="A11" s="14"/>
      <c r="B11" s="63" t="s">
        <v>301</v>
      </c>
      <c r="C11" s="16"/>
      <c r="D11" s="13" t="s">
        <v>185</v>
      </c>
      <c r="E11" s="25">
        <v>24110</v>
      </c>
      <c r="F11" s="16"/>
      <c r="G11" s="13" t="s">
        <v>185</v>
      </c>
      <c r="H11" s="25">
        <v>23272</v>
      </c>
      <c r="I11" s="16"/>
      <c r="J11" s="13" t="s">
        <v>185</v>
      </c>
      <c r="K11" s="25">
        <v>108824</v>
      </c>
      <c r="L11" s="16"/>
      <c r="M11" s="13" t="s">
        <v>185</v>
      </c>
      <c r="N11" s="25">
        <v>85470</v>
      </c>
      <c r="O11" s="16"/>
    </row>
    <row r="12" spans="1:15" ht="26.25" thickBot="1" x14ac:dyDescent="0.3">
      <c r="A12" s="14"/>
      <c r="B12" s="64" t="s">
        <v>302</v>
      </c>
      <c r="C12" s="21"/>
      <c r="D12" s="45">
        <v>407</v>
      </c>
      <c r="E12" s="45"/>
      <c r="F12" s="21"/>
      <c r="G12" s="45">
        <v>497</v>
      </c>
      <c r="H12" s="45"/>
      <c r="I12" s="21"/>
      <c r="J12" s="57">
        <v>1759</v>
      </c>
      <c r="K12" s="57"/>
      <c r="L12" s="21"/>
      <c r="M12" s="57">
        <v>1802</v>
      </c>
      <c r="N12" s="57"/>
      <c r="O12" s="21"/>
    </row>
    <row r="13" spans="1:15" ht="26.25" thickBot="1" x14ac:dyDescent="0.3">
      <c r="A13" s="14"/>
      <c r="B13" s="63" t="s">
        <v>303</v>
      </c>
      <c r="C13" s="16"/>
      <c r="D13" s="42" t="s">
        <v>185</v>
      </c>
      <c r="E13" s="43">
        <v>23703</v>
      </c>
      <c r="F13" s="16"/>
      <c r="G13" s="42" t="s">
        <v>185</v>
      </c>
      <c r="H13" s="43">
        <v>22775</v>
      </c>
      <c r="I13" s="16"/>
      <c r="J13" s="42" t="s">
        <v>185</v>
      </c>
      <c r="K13" s="43">
        <v>107065</v>
      </c>
      <c r="L13" s="16"/>
      <c r="M13" s="42" t="s">
        <v>185</v>
      </c>
      <c r="N13" s="43">
        <v>83668</v>
      </c>
      <c r="O13" s="16"/>
    </row>
    <row r="14" spans="1:15" ht="15.75" thickTop="1" x14ac:dyDescent="0.25">
      <c r="A14" s="14"/>
      <c r="B14" s="108"/>
      <c r="C14" s="21"/>
      <c r="D14" s="112"/>
      <c r="E14" s="112"/>
      <c r="F14" s="21"/>
      <c r="G14" s="112"/>
      <c r="H14" s="112"/>
      <c r="I14" s="21"/>
      <c r="J14" s="112"/>
      <c r="K14" s="112"/>
      <c r="L14" s="21"/>
      <c r="M14" s="112"/>
      <c r="N14" s="112"/>
      <c r="O14" s="21"/>
    </row>
    <row r="15" spans="1:15" x14ac:dyDescent="0.25">
      <c r="A15" s="14"/>
      <c r="B15" s="24" t="s">
        <v>304</v>
      </c>
      <c r="C15" s="16"/>
      <c r="D15" s="32"/>
      <c r="E15" s="32"/>
      <c r="F15" s="16"/>
      <c r="G15" s="32"/>
      <c r="H15" s="32"/>
      <c r="I15" s="16"/>
      <c r="J15" s="32"/>
      <c r="K15" s="32"/>
      <c r="L15" s="16"/>
      <c r="M15" s="32"/>
      <c r="N15" s="32"/>
      <c r="O15" s="16"/>
    </row>
    <row r="16" spans="1:15" x14ac:dyDescent="0.25">
      <c r="A16" s="14"/>
      <c r="B16" s="64" t="s">
        <v>305</v>
      </c>
      <c r="C16" s="21"/>
      <c r="D16" s="34">
        <v>137551</v>
      </c>
      <c r="E16" s="34"/>
      <c r="F16" s="21"/>
      <c r="G16" s="34">
        <v>136646</v>
      </c>
      <c r="H16" s="34"/>
      <c r="I16" s="21"/>
      <c r="J16" s="34">
        <v>139138</v>
      </c>
      <c r="K16" s="34"/>
      <c r="L16" s="21"/>
      <c r="M16" s="34">
        <v>136879</v>
      </c>
      <c r="N16" s="34"/>
      <c r="O16" s="21"/>
    </row>
    <row r="17" spans="1:15" x14ac:dyDescent="0.25">
      <c r="A17" s="14"/>
      <c r="B17" s="63" t="s">
        <v>306</v>
      </c>
      <c r="C17" s="16"/>
      <c r="D17" s="32"/>
      <c r="E17" s="32"/>
      <c r="F17" s="16"/>
      <c r="G17" s="32"/>
      <c r="H17" s="32"/>
      <c r="I17" s="16"/>
      <c r="J17" s="32"/>
      <c r="K17" s="32"/>
      <c r="L17" s="16"/>
      <c r="M17" s="32"/>
      <c r="N17" s="32"/>
      <c r="O17" s="16"/>
    </row>
    <row r="18" spans="1:15" ht="15.75" thickBot="1" x14ac:dyDescent="0.3">
      <c r="A18" s="14"/>
      <c r="B18" s="109" t="s">
        <v>307</v>
      </c>
      <c r="C18" s="21"/>
      <c r="D18" s="45">
        <v>337</v>
      </c>
      <c r="E18" s="45"/>
      <c r="F18" s="21"/>
      <c r="G18" s="45">
        <v>147</v>
      </c>
      <c r="H18" s="45"/>
      <c r="I18" s="21"/>
      <c r="J18" s="45">
        <v>266</v>
      </c>
      <c r="K18" s="45"/>
      <c r="L18" s="21"/>
      <c r="M18" s="45">
        <v>161</v>
      </c>
      <c r="N18" s="45"/>
      <c r="O18" s="21"/>
    </row>
    <row r="19" spans="1:15" ht="15.75" thickBot="1" x14ac:dyDescent="0.3">
      <c r="A19" s="14"/>
      <c r="B19" s="63" t="s">
        <v>308</v>
      </c>
      <c r="C19" s="16"/>
      <c r="D19" s="113">
        <v>137888</v>
      </c>
      <c r="E19" s="113"/>
      <c r="F19" s="16"/>
      <c r="G19" s="113">
        <v>136793</v>
      </c>
      <c r="H19" s="113"/>
      <c r="I19" s="16"/>
      <c r="J19" s="113">
        <v>139404</v>
      </c>
      <c r="K19" s="113"/>
      <c r="L19" s="16"/>
      <c r="M19" s="113">
        <v>137040</v>
      </c>
      <c r="N19" s="113"/>
      <c r="O19" s="16"/>
    </row>
    <row r="20" spans="1:15" ht="15.75" thickTop="1" x14ac:dyDescent="0.25">
      <c r="A20" s="14"/>
      <c r="B20" s="108"/>
      <c r="C20" s="21"/>
      <c r="D20" s="112"/>
      <c r="E20" s="112"/>
      <c r="F20" s="21"/>
      <c r="G20" s="112"/>
      <c r="H20" s="112"/>
      <c r="I20" s="21"/>
      <c r="J20" s="112"/>
      <c r="K20" s="112"/>
      <c r="L20" s="21"/>
      <c r="M20" s="112"/>
      <c r="N20" s="112"/>
      <c r="O20" s="21"/>
    </row>
    <row r="21" spans="1:15" x14ac:dyDescent="0.25">
      <c r="A21" s="14"/>
      <c r="B21" s="63" t="s">
        <v>309</v>
      </c>
      <c r="C21" s="16"/>
      <c r="D21" s="13" t="s">
        <v>185</v>
      </c>
      <c r="E21" s="39">
        <v>0.17</v>
      </c>
      <c r="F21" s="16"/>
      <c r="G21" s="13" t="s">
        <v>185</v>
      </c>
      <c r="H21" s="39">
        <v>0.17</v>
      </c>
      <c r="I21" s="16"/>
      <c r="J21" s="13" t="s">
        <v>185</v>
      </c>
      <c r="K21" s="39">
        <v>0.77</v>
      </c>
      <c r="L21" s="16"/>
      <c r="M21" s="13" t="s">
        <v>185</v>
      </c>
      <c r="N21" s="39">
        <v>0.61</v>
      </c>
      <c r="O21" s="16"/>
    </row>
    <row r="22" spans="1:15" x14ac:dyDescent="0.25">
      <c r="A22" s="14"/>
      <c r="B22" s="64" t="s">
        <v>310</v>
      </c>
      <c r="C22" s="21"/>
      <c r="D22" s="22" t="s">
        <v>185</v>
      </c>
      <c r="E22" s="40">
        <v>0.17</v>
      </c>
      <c r="F22" s="21"/>
      <c r="G22" s="22" t="s">
        <v>185</v>
      </c>
      <c r="H22" s="40">
        <v>0.17</v>
      </c>
      <c r="I22" s="21"/>
      <c r="J22" s="22" t="s">
        <v>185</v>
      </c>
      <c r="K22" s="40">
        <v>0.77</v>
      </c>
      <c r="L22" s="21"/>
      <c r="M22" s="22" t="s">
        <v>185</v>
      </c>
      <c r="N22" s="40">
        <v>0.61</v>
      </c>
      <c r="O22" s="21"/>
    </row>
    <row r="23" spans="1:15" ht="15" customHeight="1" x14ac:dyDescent="0.25">
      <c r="A23" s="14" t="s">
        <v>561</v>
      </c>
      <c r="B23" s="46" t="s">
        <v>4</v>
      </c>
      <c r="C23" s="46"/>
      <c r="D23" s="46"/>
      <c r="E23" s="46"/>
      <c r="F23" s="46"/>
      <c r="G23" s="46"/>
      <c r="H23" s="46"/>
      <c r="I23" s="46"/>
      <c r="J23" s="46"/>
      <c r="K23" s="46"/>
      <c r="L23" s="46"/>
      <c r="M23" s="46"/>
      <c r="N23" s="46"/>
      <c r="O23" s="46"/>
    </row>
    <row r="24" spans="1:15" x14ac:dyDescent="0.25">
      <c r="A24" s="14"/>
      <c r="B24" s="48"/>
      <c r="C24" s="48"/>
      <c r="D24" s="48"/>
      <c r="E24" s="48"/>
      <c r="F24" s="48"/>
      <c r="G24" s="48"/>
      <c r="H24" s="48"/>
      <c r="I24" s="48"/>
      <c r="J24" s="48"/>
      <c r="K24" s="48"/>
      <c r="L24" s="48"/>
      <c r="M24" s="48"/>
      <c r="N24" s="48"/>
      <c r="O24" s="48"/>
    </row>
    <row r="25" spans="1:15" x14ac:dyDescent="0.25">
      <c r="A25" s="14"/>
      <c r="B25" s="28"/>
      <c r="C25" s="29"/>
      <c r="D25" s="30" t="s">
        <v>296</v>
      </c>
      <c r="E25" s="30"/>
      <c r="F25" s="30"/>
      <c r="G25" s="29"/>
      <c r="H25" s="30" t="s">
        <v>298</v>
      </c>
      <c r="I25" s="30"/>
      <c r="J25" s="30"/>
      <c r="K25" s="29"/>
    </row>
    <row r="26" spans="1:15" ht="15.75" thickBot="1" x14ac:dyDescent="0.3">
      <c r="A26" s="14"/>
      <c r="B26" s="28"/>
      <c r="C26" s="29"/>
      <c r="D26" s="31" t="s">
        <v>297</v>
      </c>
      <c r="E26" s="31"/>
      <c r="F26" s="31"/>
      <c r="G26" s="29"/>
      <c r="H26" s="31" t="s">
        <v>297</v>
      </c>
      <c r="I26" s="31"/>
      <c r="J26" s="31"/>
      <c r="K26" s="29"/>
    </row>
    <row r="27" spans="1:15" ht="15.75" thickBot="1" x14ac:dyDescent="0.3">
      <c r="A27" s="14"/>
      <c r="B27" s="16"/>
      <c r="C27" s="17"/>
      <c r="D27" s="18">
        <v>2012</v>
      </c>
      <c r="E27" s="17"/>
      <c r="F27" s="107">
        <v>2013</v>
      </c>
      <c r="G27" s="17"/>
      <c r="H27" s="18">
        <v>2012</v>
      </c>
      <c r="I27" s="17"/>
      <c r="J27" s="18">
        <v>2013</v>
      </c>
      <c r="K27" s="17"/>
    </row>
    <row r="28" spans="1:15" x14ac:dyDescent="0.25">
      <c r="A28" s="14"/>
      <c r="B28" s="16"/>
      <c r="C28" s="17"/>
      <c r="D28" s="30" t="s">
        <v>184</v>
      </c>
      <c r="E28" s="30"/>
      <c r="F28" s="30"/>
      <c r="G28" s="30"/>
      <c r="H28" s="30"/>
      <c r="I28" s="30"/>
      <c r="J28" s="30"/>
      <c r="K28" s="17"/>
    </row>
    <row r="29" spans="1:15" x14ac:dyDescent="0.25">
      <c r="A29" s="14"/>
      <c r="B29" s="20" t="s">
        <v>307</v>
      </c>
      <c r="C29" s="21"/>
      <c r="D29" s="40">
        <v>78</v>
      </c>
      <c r="E29" s="21"/>
      <c r="F29" s="23">
        <v>1477</v>
      </c>
      <c r="G29" s="21"/>
      <c r="H29" s="23">
        <v>1683</v>
      </c>
      <c r="I29" s="21"/>
      <c r="J29" s="23">
        <v>1528</v>
      </c>
      <c r="K29" s="21"/>
    </row>
  </sheetData>
  <mergeCells count="68">
    <mergeCell ref="A23:A29"/>
    <mergeCell ref="B23:O23"/>
    <mergeCell ref="B24:O24"/>
    <mergeCell ref="H26:J26"/>
    <mergeCell ref="K25:K26"/>
    <mergeCell ref="D28:J28"/>
    <mergeCell ref="A1:A2"/>
    <mergeCell ref="B1:O1"/>
    <mergeCell ref="B2:O2"/>
    <mergeCell ref="B3:O3"/>
    <mergeCell ref="A4:A22"/>
    <mergeCell ref="B4:O4"/>
    <mergeCell ref="B5:O5"/>
    <mergeCell ref="D20:E20"/>
    <mergeCell ref="G20:H20"/>
    <mergeCell ref="J20:K20"/>
    <mergeCell ref="M20:N20"/>
    <mergeCell ref="B25:B26"/>
    <mergeCell ref="C25:C26"/>
    <mergeCell ref="D25:F25"/>
    <mergeCell ref="D26:F26"/>
    <mergeCell ref="G25:G26"/>
    <mergeCell ref="H25:J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6"/>
  <sheetViews>
    <sheetView showGridLines="0" workbookViewId="0"/>
  </sheetViews>
  <sheetFormatPr defaultRowHeight="15" x14ac:dyDescent="0.25"/>
  <cols>
    <col min="1" max="2" width="36.5703125" bestFit="1" customWidth="1"/>
    <col min="4" max="4" width="3" customWidth="1"/>
    <col min="5" max="5" width="13" customWidth="1"/>
    <col min="6" max="6" width="1.5703125" bestFit="1" customWidth="1"/>
    <col min="7" max="7" width="1.85546875" bestFit="1" customWidth="1"/>
    <col min="8" max="8" width="7.85546875" bestFit="1" customWidth="1"/>
    <col min="9" max="9" width="1.5703125" bestFit="1" customWidth="1"/>
    <col min="10" max="10" width="2.5703125" customWidth="1"/>
    <col min="11" max="11" width="9.5703125" customWidth="1"/>
    <col min="12" max="12" width="1.5703125" bestFit="1" customWidth="1"/>
    <col min="13" max="13" width="1.85546875" customWidth="1"/>
    <col min="14" max="14" width="8.42578125" customWidth="1"/>
    <col min="15" max="15" width="6.140625" bestFit="1" customWidth="1"/>
    <col min="16" max="16" width="2" customWidth="1"/>
    <col min="17" max="17" width="8.5703125" customWidth="1"/>
    <col min="18" max="18" width="1.5703125" bestFit="1" customWidth="1"/>
  </cols>
  <sheetData>
    <row r="1" spans="1:18" ht="4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326</v>
      </c>
      <c r="B3" s="46" t="s">
        <v>4</v>
      </c>
      <c r="C3" s="46"/>
      <c r="D3" s="46"/>
      <c r="E3" s="46"/>
      <c r="F3" s="46"/>
      <c r="G3" s="46"/>
      <c r="H3" s="46"/>
      <c r="I3" s="46"/>
      <c r="J3" s="46"/>
      <c r="K3" s="46"/>
      <c r="L3" s="46"/>
      <c r="M3" s="46"/>
      <c r="N3" s="46"/>
      <c r="O3" s="46"/>
      <c r="P3" s="46"/>
      <c r="Q3" s="46"/>
      <c r="R3" s="46"/>
    </row>
    <row r="4" spans="1:18" ht="15" customHeight="1" x14ac:dyDescent="0.25">
      <c r="A4" s="14" t="s">
        <v>563</v>
      </c>
      <c r="B4" s="46" t="s">
        <v>4</v>
      </c>
      <c r="C4" s="46"/>
      <c r="D4" s="46"/>
      <c r="E4" s="46"/>
      <c r="F4" s="46"/>
      <c r="G4" s="46"/>
      <c r="H4" s="46"/>
      <c r="I4" s="46"/>
      <c r="J4" s="46"/>
      <c r="K4" s="46"/>
      <c r="L4" s="46"/>
      <c r="M4" s="46"/>
      <c r="N4" s="46"/>
      <c r="O4" s="46"/>
      <c r="P4" s="46"/>
      <c r="Q4" s="46"/>
      <c r="R4" s="46"/>
    </row>
    <row r="5" spans="1:18" x14ac:dyDescent="0.25">
      <c r="A5" s="14"/>
      <c r="B5" s="135" t="s">
        <v>331</v>
      </c>
      <c r="C5" s="135"/>
      <c r="D5" s="135"/>
      <c r="E5" s="135"/>
      <c r="F5" s="135"/>
      <c r="G5" s="135"/>
      <c r="H5" s="135"/>
      <c r="I5" s="135"/>
      <c r="J5" s="135"/>
      <c r="K5" s="135"/>
      <c r="L5" s="135"/>
      <c r="M5" s="135"/>
      <c r="N5" s="135"/>
      <c r="O5" s="135"/>
      <c r="P5" s="135"/>
      <c r="Q5" s="135"/>
      <c r="R5" s="135"/>
    </row>
    <row r="6" spans="1:18" x14ac:dyDescent="0.25">
      <c r="A6" s="14"/>
      <c r="B6" s="135" t="s">
        <v>332</v>
      </c>
      <c r="C6" s="135"/>
      <c r="D6" s="135"/>
      <c r="E6" s="135"/>
      <c r="F6" s="135"/>
      <c r="G6" s="135"/>
      <c r="H6" s="135"/>
      <c r="I6" s="135"/>
      <c r="J6" s="135"/>
      <c r="K6" s="135"/>
      <c r="L6" s="135"/>
      <c r="M6" s="135"/>
      <c r="N6" s="135"/>
      <c r="O6" s="135"/>
      <c r="P6" s="135"/>
      <c r="Q6" s="135"/>
      <c r="R6" s="135"/>
    </row>
    <row r="7" spans="1:18" x14ac:dyDescent="0.25">
      <c r="A7" s="14"/>
      <c r="B7" s="135" t="s">
        <v>333</v>
      </c>
      <c r="C7" s="135"/>
      <c r="D7" s="135"/>
      <c r="E7" s="135"/>
      <c r="F7" s="135"/>
      <c r="G7" s="135"/>
      <c r="H7" s="135"/>
      <c r="I7" s="135"/>
      <c r="J7" s="135"/>
      <c r="K7" s="135"/>
      <c r="L7" s="135"/>
      <c r="M7" s="135"/>
      <c r="N7" s="135"/>
      <c r="O7" s="135"/>
      <c r="P7" s="135"/>
      <c r="Q7" s="135"/>
      <c r="R7" s="135"/>
    </row>
    <row r="8" spans="1:18" x14ac:dyDescent="0.25">
      <c r="A8" s="14"/>
      <c r="B8" s="48"/>
      <c r="C8" s="48"/>
      <c r="D8" s="48"/>
      <c r="E8" s="48"/>
      <c r="F8" s="48"/>
      <c r="G8" s="48"/>
      <c r="H8" s="48"/>
      <c r="I8" s="48"/>
      <c r="J8" s="48"/>
      <c r="K8" s="48"/>
      <c r="L8" s="48"/>
      <c r="M8" s="48"/>
      <c r="N8" s="48"/>
      <c r="O8" s="48"/>
      <c r="P8" s="48"/>
      <c r="Q8" s="48"/>
      <c r="R8" s="48"/>
    </row>
    <row r="9" spans="1:18" x14ac:dyDescent="0.25">
      <c r="A9" s="14"/>
      <c r="B9" s="102"/>
      <c r="C9" s="28"/>
      <c r="D9" s="30" t="s">
        <v>334</v>
      </c>
      <c r="E9" s="30"/>
      <c r="F9" s="28"/>
      <c r="G9" s="30" t="s">
        <v>337</v>
      </c>
      <c r="H9" s="30"/>
      <c r="I9" s="28"/>
      <c r="J9" s="30" t="s">
        <v>339</v>
      </c>
      <c r="K9" s="30"/>
      <c r="L9" s="28"/>
      <c r="M9" s="30" t="s">
        <v>341</v>
      </c>
      <c r="N9" s="30"/>
      <c r="O9" s="28"/>
      <c r="P9" s="30" t="s">
        <v>342</v>
      </c>
      <c r="Q9" s="30"/>
      <c r="R9" s="28"/>
    </row>
    <row r="10" spans="1:18" x14ac:dyDescent="0.25">
      <c r="A10" s="14"/>
      <c r="B10" s="102"/>
      <c r="C10" s="28"/>
      <c r="D10" s="30" t="s">
        <v>335</v>
      </c>
      <c r="E10" s="30"/>
      <c r="F10" s="28"/>
      <c r="G10" s="30" t="s">
        <v>338</v>
      </c>
      <c r="H10" s="30"/>
      <c r="I10" s="28"/>
      <c r="J10" s="30" t="s">
        <v>340</v>
      </c>
      <c r="K10" s="30"/>
      <c r="L10" s="28"/>
      <c r="M10" s="30"/>
      <c r="N10" s="30"/>
      <c r="O10" s="28"/>
      <c r="P10" s="30"/>
      <c r="Q10" s="30"/>
      <c r="R10" s="28"/>
    </row>
    <row r="11" spans="1:18" ht="15.75" thickBot="1" x14ac:dyDescent="0.3">
      <c r="A11" s="14"/>
      <c r="B11" s="102"/>
      <c r="C11" s="28"/>
      <c r="D11" s="31" t="s">
        <v>336</v>
      </c>
      <c r="E11" s="31"/>
      <c r="F11" s="28"/>
      <c r="G11" s="70"/>
      <c r="H11" s="70"/>
      <c r="I11" s="28"/>
      <c r="J11" s="70"/>
      <c r="K11" s="70"/>
      <c r="L11" s="28"/>
      <c r="M11" s="31"/>
      <c r="N11" s="31"/>
      <c r="O11" s="28"/>
      <c r="P11" s="31"/>
      <c r="Q11" s="31"/>
      <c r="R11" s="28"/>
    </row>
    <row r="12" spans="1:18" x14ac:dyDescent="0.25">
      <c r="A12" s="14"/>
      <c r="B12" s="19"/>
      <c r="C12" s="16"/>
      <c r="D12" s="30" t="s">
        <v>184</v>
      </c>
      <c r="E12" s="30"/>
      <c r="F12" s="30"/>
      <c r="G12" s="30"/>
      <c r="H12" s="30"/>
      <c r="I12" s="30"/>
      <c r="J12" s="30"/>
      <c r="K12" s="30"/>
      <c r="L12" s="30"/>
      <c r="M12" s="30"/>
      <c r="N12" s="30"/>
      <c r="O12" s="30"/>
      <c r="P12" s="30"/>
      <c r="Q12" s="30"/>
      <c r="R12" s="16"/>
    </row>
    <row r="13" spans="1:18" x14ac:dyDescent="0.25">
      <c r="A13" s="14"/>
      <c r="B13" s="19"/>
      <c r="C13" s="16"/>
      <c r="D13" s="32"/>
      <c r="E13" s="32"/>
      <c r="F13" s="16"/>
      <c r="G13" s="32"/>
      <c r="H13" s="32"/>
      <c r="I13" s="16"/>
      <c r="J13" s="32"/>
      <c r="K13" s="32"/>
      <c r="L13" s="16"/>
      <c r="M13" s="32"/>
      <c r="N13" s="32"/>
      <c r="O13" s="16"/>
      <c r="P13" s="32"/>
      <c r="Q13" s="32"/>
      <c r="R13" s="16"/>
    </row>
    <row r="14" spans="1:18" x14ac:dyDescent="0.25">
      <c r="A14" s="14"/>
      <c r="B14" s="114" t="s">
        <v>343</v>
      </c>
      <c r="C14" s="21"/>
      <c r="D14" s="56"/>
      <c r="E14" s="56"/>
      <c r="F14" s="21"/>
      <c r="G14" s="56"/>
      <c r="H14" s="56"/>
      <c r="I14" s="21"/>
      <c r="J14" s="56"/>
      <c r="K14" s="56"/>
      <c r="L14" s="21"/>
      <c r="M14" s="56"/>
      <c r="N14" s="56"/>
      <c r="O14" s="21"/>
      <c r="P14" s="56"/>
      <c r="Q14" s="56"/>
      <c r="R14" s="21"/>
    </row>
    <row r="15" spans="1:18" x14ac:dyDescent="0.25">
      <c r="A15" s="14"/>
      <c r="B15" s="38" t="s">
        <v>30</v>
      </c>
      <c r="C15" s="16"/>
      <c r="D15" s="32"/>
      <c r="E15" s="32"/>
      <c r="F15" s="16"/>
      <c r="G15" s="32"/>
      <c r="H15" s="32"/>
      <c r="I15" s="16"/>
      <c r="J15" s="32"/>
      <c r="K15" s="32"/>
      <c r="L15" s="16"/>
      <c r="M15" s="32"/>
      <c r="N15" s="32"/>
      <c r="O15" s="16"/>
      <c r="P15" s="32"/>
      <c r="Q15" s="32"/>
      <c r="R15" s="16"/>
    </row>
    <row r="16" spans="1:18" x14ac:dyDescent="0.25">
      <c r="A16" s="14"/>
      <c r="B16" s="52" t="s">
        <v>31</v>
      </c>
      <c r="C16" s="21"/>
      <c r="D16" s="22" t="s">
        <v>185</v>
      </c>
      <c r="E16" s="23">
        <v>5052</v>
      </c>
      <c r="F16" s="21"/>
      <c r="G16" s="22" t="s">
        <v>185</v>
      </c>
      <c r="H16" s="23">
        <v>2996</v>
      </c>
      <c r="I16" s="21"/>
      <c r="J16" s="22" t="s">
        <v>185</v>
      </c>
      <c r="K16" s="23">
        <v>1245</v>
      </c>
      <c r="L16" s="21"/>
      <c r="M16" s="22" t="s">
        <v>185</v>
      </c>
      <c r="N16" s="40" t="s">
        <v>198</v>
      </c>
      <c r="O16" s="21"/>
      <c r="P16" s="22" t="s">
        <v>185</v>
      </c>
      <c r="Q16" s="23">
        <v>9293</v>
      </c>
      <c r="R16" s="21"/>
    </row>
    <row r="17" spans="1:18" x14ac:dyDescent="0.25">
      <c r="A17" s="14"/>
      <c r="B17" s="51" t="s">
        <v>344</v>
      </c>
      <c r="C17" s="16"/>
      <c r="D17" s="44" t="s">
        <v>198</v>
      </c>
      <c r="E17" s="44"/>
      <c r="F17" s="16"/>
      <c r="G17" s="33">
        <v>360805</v>
      </c>
      <c r="H17" s="33"/>
      <c r="I17" s="16"/>
      <c r="J17" s="33">
        <v>62529</v>
      </c>
      <c r="K17" s="33"/>
      <c r="L17" s="16"/>
      <c r="M17" s="44" t="s">
        <v>198</v>
      </c>
      <c r="N17" s="44"/>
      <c r="O17" s="16"/>
      <c r="P17" s="33">
        <v>423334</v>
      </c>
      <c r="Q17" s="33"/>
      <c r="R17" s="16"/>
    </row>
    <row r="18" spans="1:18" x14ac:dyDescent="0.25">
      <c r="A18" s="14"/>
      <c r="B18" s="52" t="s">
        <v>33</v>
      </c>
      <c r="C18" s="21"/>
      <c r="D18" s="34">
        <v>8038</v>
      </c>
      <c r="E18" s="34"/>
      <c r="F18" s="21"/>
      <c r="G18" s="34">
        <v>2945</v>
      </c>
      <c r="H18" s="34"/>
      <c r="I18" s="21"/>
      <c r="J18" s="34">
        <v>4389</v>
      </c>
      <c r="K18" s="34"/>
      <c r="L18" s="21"/>
      <c r="M18" s="106" t="s">
        <v>198</v>
      </c>
      <c r="N18" s="106"/>
      <c r="O18" s="21"/>
      <c r="P18" s="34">
        <v>15372</v>
      </c>
      <c r="Q18" s="34"/>
      <c r="R18" s="21"/>
    </row>
    <row r="19" spans="1:18" x14ac:dyDescent="0.25">
      <c r="A19" s="14"/>
      <c r="B19" s="51" t="s">
        <v>34</v>
      </c>
      <c r="C19" s="16"/>
      <c r="D19" s="33">
        <v>4044</v>
      </c>
      <c r="E19" s="33"/>
      <c r="F19" s="16"/>
      <c r="G19" s="44" t="s">
        <v>198</v>
      </c>
      <c r="H19" s="44"/>
      <c r="I19" s="16"/>
      <c r="J19" s="44" t="s">
        <v>198</v>
      </c>
      <c r="K19" s="44"/>
      <c r="L19" s="16"/>
      <c r="M19" s="44" t="s">
        <v>198</v>
      </c>
      <c r="N19" s="44"/>
      <c r="O19" s="16"/>
      <c r="P19" s="33">
        <v>4044</v>
      </c>
      <c r="Q19" s="33"/>
      <c r="R19" s="16"/>
    </row>
    <row r="20" spans="1:18" x14ac:dyDescent="0.25">
      <c r="A20" s="14"/>
      <c r="B20" s="52" t="s">
        <v>345</v>
      </c>
      <c r="C20" s="21"/>
      <c r="D20" s="106" t="s">
        <v>198</v>
      </c>
      <c r="E20" s="106"/>
      <c r="F20" s="21"/>
      <c r="G20" s="34">
        <v>1034542</v>
      </c>
      <c r="H20" s="34"/>
      <c r="I20" s="21"/>
      <c r="J20" s="34">
        <v>100930</v>
      </c>
      <c r="K20" s="34"/>
      <c r="L20" s="21"/>
      <c r="M20" s="106" t="s">
        <v>346</v>
      </c>
      <c r="N20" s="106"/>
      <c r="O20" s="22" t="s">
        <v>347</v>
      </c>
      <c r="P20" s="106" t="s">
        <v>198</v>
      </c>
      <c r="Q20" s="106"/>
      <c r="R20" s="21"/>
    </row>
    <row r="21" spans="1:18" ht="15.75" thickBot="1" x14ac:dyDescent="0.3">
      <c r="A21" s="14"/>
      <c r="B21" s="51" t="s">
        <v>35</v>
      </c>
      <c r="C21" s="16"/>
      <c r="D21" s="35">
        <v>8325</v>
      </c>
      <c r="E21" s="35"/>
      <c r="F21" s="16"/>
      <c r="G21" s="35">
        <v>26783</v>
      </c>
      <c r="H21" s="35"/>
      <c r="I21" s="16"/>
      <c r="J21" s="35">
        <v>4860</v>
      </c>
      <c r="K21" s="35"/>
      <c r="L21" s="16"/>
      <c r="M21" s="82" t="s">
        <v>198</v>
      </c>
      <c r="N21" s="82"/>
      <c r="O21" s="16"/>
      <c r="P21" s="35">
        <v>39968</v>
      </c>
      <c r="Q21" s="35"/>
      <c r="R21" s="16"/>
    </row>
    <row r="22" spans="1:18" x14ac:dyDescent="0.25">
      <c r="A22" s="14"/>
      <c r="B22" s="37" t="s">
        <v>36</v>
      </c>
      <c r="C22" s="21"/>
      <c r="D22" s="59">
        <v>25459</v>
      </c>
      <c r="E22" s="59"/>
      <c r="F22" s="21"/>
      <c r="G22" s="59">
        <v>1428071</v>
      </c>
      <c r="H22" s="59"/>
      <c r="I22" s="21"/>
      <c r="J22" s="59">
        <v>173953</v>
      </c>
      <c r="K22" s="59"/>
      <c r="L22" s="21"/>
      <c r="M22" s="119" t="s">
        <v>346</v>
      </c>
      <c r="N22" s="119"/>
      <c r="O22" s="22" t="s">
        <v>200</v>
      </c>
      <c r="P22" s="59">
        <v>492011</v>
      </c>
      <c r="Q22" s="59"/>
      <c r="R22" s="21"/>
    </row>
    <row r="23" spans="1:18" x14ac:dyDescent="0.25">
      <c r="A23" s="14"/>
      <c r="B23" s="19"/>
      <c r="C23" s="16"/>
      <c r="D23" s="32"/>
      <c r="E23" s="32"/>
      <c r="F23" s="16"/>
      <c r="G23" s="32"/>
      <c r="H23" s="32"/>
      <c r="I23" s="16"/>
      <c r="J23" s="32"/>
      <c r="K23" s="32"/>
      <c r="L23" s="16"/>
      <c r="M23" s="32"/>
      <c r="N23" s="32"/>
      <c r="O23" s="16"/>
      <c r="P23" s="32"/>
      <c r="Q23" s="32"/>
      <c r="R23" s="16"/>
    </row>
    <row r="24" spans="1:18" x14ac:dyDescent="0.25">
      <c r="A24" s="14"/>
      <c r="B24" s="37" t="s">
        <v>37</v>
      </c>
      <c r="C24" s="21"/>
      <c r="D24" s="34">
        <v>14911</v>
      </c>
      <c r="E24" s="34"/>
      <c r="F24" s="21"/>
      <c r="G24" s="34">
        <v>426915</v>
      </c>
      <c r="H24" s="34"/>
      <c r="I24" s="21"/>
      <c r="J24" s="34">
        <v>57705</v>
      </c>
      <c r="K24" s="34"/>
      <c r="L24" s="21"/>
      <c r="M24" s="106" t="s">
        <v>198</v>
      </c>
      <c r="N24" s="106"/>
      <c r="O24" s="21"/>
      <c r="P24" s="34">
        <v>499531</v>
      </c>
      <c r="Q24" s="34"/>
      <c r="R24" s="21"/>
    </row>
    <row r="25" spans="1:18" x14ac:dyDescent="0.25">
      <c r="A25" s="14"/>
      <c r="B25" s="38" t="s">
        <v>348</v>
      </c>
      <c r="C25" s="16"/>
      <c r="D25" s="33">
        <v>3024968</v>
      </c>
      <c r="E25" s="33"/>
      <c r="F25" s="16"/>
      <c r="G25" s="33">
        <v>80282</v>
      </c>
      <c r="H25" s="33"/>
      <c r="I25" s="16"/>
      <c r="J25" s="44" t="s">
        <v>198</v>
      </c>
      <c r="K25" s="44"/>
      <c r="L25" s="16"/>
      <c r="M25" s="44" t="s">
        <v>349</v>
      </c>
      <c r="N25" s="44"/>
      <c r="O25" s="13" t="s">
        <v>350</v>
      </c>
      <c r="P25" s="44" t="s">
        <v>198</v>
      </c>
      <c r="Q25" s="44"/>
      <c r="R25" s="16"/>
    </row>
    <row r="26" spans="1:18" x14ac:dyDescent="0.25">
      <c r="A26" s="14"/>
      <c r="B26" s="37" t="s">
        <v>38</v>
      </c>
      <c r="C26" s="21"/>
      <c r="D26" s="106" t="s">
        <v>198</v>
      </c>
      <c r="E26" s="106"/>
      <c r="F26" s="21"/>
      <c r="G26" s="34">
        <v>1641836</v>
      </c>
      <c r="H26" s="34"/>
      <c r="I26" s="21"/>
      <c r="J26" s="106" t="s">
        <v>198</v>
      </c>
      <c r="K26" s="106"/>
      <c r="L26" s="21"/>
      <c r="M26" s="106" t="s">
        <v>198</v>
      </c>
      <c r="N26" s="106"/>
      <c r="O26" s="21"/>
      <c r="P26" s="34">
        <v>1641836</v>
      </c>
      <c r="Q26" s="34"/>
      <c r="R26" s="21"/>
    </row>
    <row r="27" spans="1:18" x14ac:dyDescent="0.25">
      <c r="A27" s="14"/>
      <c r="B27" s="38" t="s">
        <v>39</v>
      </c>
      <c r="C27" s="16"/>
      <c r="D27" s="44" t="s">
        <v>198</v>
      </c>
      <c r="E27" s="44"/>
      <c r="F27" s="16"/>
      <c r="G27" s="33">
        <v>71831</v>
      </c>
      <c r="H27" s="33"/>
      <c r="I27" s="16"/>
      <c r="J27" s="44" t="s">
        <v>198</v>
      </c>
      <c r="K27" s="44"/>
      <c r="L27" s="16"/>
      <c r="M27" s="44" t="s">
        <v>198</v>
      </c>
      <c r="N27" s="44"/>
      <c r="O27" s="16"/>
      <c r="P27" s="33">
        <v>71831</v>
      </c>
      <c r="Q27" s="33"/>
      <c r="R27" s="16"/>
    </row>
    <row r="28" spans="1:18" x14ac:dyDescent="0.25">
      <c r="A28" s="14"/>
      <c r="B28" s="37" t="s">
        <v>351</v>
      </c>
      <c r="C28" s="21"/>
      <c r="D28" s="34">
        <v>8097</v>
      </c>
      <c r="E28" s="34"/>
      <c r="F28" s="21"/>
      <c r="G28" s="106" t="s">
        <v>198</v>
      </c>
      <c r="H28" s="106"/>
      <c r="I28" s="21"/>
      <c r="J28" s="106" t="s">
        <v>198</v>
      </c>
      <c r="K28" s="106"/>
      <c r="L28" s="21"/>
      <c r="M28" s="106" t="s">
        <v>352</v>
      </c>
      <c r="N28" s="106"/>
      <c r="O28" s="22" t="s">
        <v>353</v>
      </c>
      <c r="P28" s="106" t="s">
        <v>198</v>
      </c>
      <c r="Q28" s="106"/>
      <c r="R28" s="21"/>
    </row>
    <row r="29" spans="1:18" ht="15.75" thickBot="1" x14ac:dyDescent="0.3">
      <c r="A29" s="14"/>
      <c r="B29" s="38" t="s">
        <v>40</v>
      </c>
      <c r="C29" s="16"/>
      <c r="D29" s="35">
        <v>36509</v>
      </c>
      <c r="E29" s="35"/>
      <c r="F29" s="16"/>
      <c r="G29" s="35">
        <v>100113</v>
      </c>
      <c r="H29" s="35"/>
      <c r="I29" s="16"/>
      <c r="J29" s="82">
        <v>593</v>
      </c>
      <c r="K29" s="82"/>
      <c r="L29" s="16"/>
      <c r="M29" s="82" t="s">
        <v>198</v>
      </c>
      <c r="N29" s="82"/>
      <c r="O29" s="16"/>
      <c r="P29" s="35">
        <v>137215</v>
      </c>
      <c r="Q29" s="35"/>
      <c r="R29" s="16"/>
    </row>
    <row r="30" spans="1:18" x14ac:dyDescent="0.25">
      <c r="A30" s="14"/>
      <c r="B30" s="108"/>
      <c r="C30" s="21"/>
      <c r="D30" s="120"/>
      <c r="E30" s="120"/>
      <c r="F30" s="21"/>
      <c r="G30" s="120"/>
      <c r="H30" s="120"/>
      <c r="I30" s="21"/>
      <c r="J30" s="120"/>
      <c r="K30" s="120"/>
      <c r="L30" s="21"/>
      <c r="M30" s="120"/>
      <c r="N30" s="120"/>
      <c r="O30" s="21"/>
      <c r="P30" s="120"/>
      <c r="Q30" s="120"/>
      <c r="R30" s="21"/>
    </row>
    <row r="31" spans="1:18" ht="15.75" thickBot="1" x14ac:dyDescent="0.3">
      <c r="A31" s="14"/>
      <c r="B31" s="115" t="s">
        <v>41</v>
      </c>
      <c r="C31" s="16"/>
      <c r="D31" s="42" t="s">
        <v>185</v>
      </c>
      <c r="E31" s="110">
        <v>3109944</v>
      </c>
      <c r="F31" s="16"/>
      <c r="G31" s="42" t="s">
        <v>185</v>
      </c>
      <c r="H31" s="110">
        <v>3749048</v>
      </c>
      <c r="I31" s="16"/>
      <c r="J31" s="42" t="s">
        <v>185</v>
      </c>
      <c r="K31" s="110">
        <v>232251</v>
      </c>
      <c r="L31" s="16"/>
      <c r="M31" s="42" t="s">
        <v>185</v>
      </c>
      <c r="N31" s="116" t="s">
        <v>354</v>
      </c>
      <c r="O31" s="13" t="s">
        <v>200</v>
      </c>
      <c r="P31" s="42" t="s">
        <v>185</v>
      </c>
      <c r="Q31" s="110">
        <v>2842424</v>
      </c>
      <c r="R31" s="16"/>
    </row>
    <row r="32" spans="1:18" ht="15.75" thickTop="1" x14ac:dyDescent="0.25">
      <c r="A32" s="14"/>
      <c r="B32" s="108"/>
      <c r="C32" s="21"/>
      <c r="D32" s="112"/>
      <c r="E32" s="112"/>
      <c r="F32" s="21"/>
      <c r="G32" s="112"/>
      <c r="H32" s="112"/>
      <c r="I32" s="21"/>
      <c r="J32" s="112"/>
      <c r="K32" s="112"/>
      <c r="L32" s="21"/>
      <c r="M32" s="112"/>
      <c r="N32" s="112"/>
      <c r="O32" s="21"/>
      <c r="P32" s="112"/>
      <c r="Q32" s="112"/>
      <c r="R32" s="21"/>
    </row>
    <row r="33" spans="1:18" x14ac:dyDescent="0.25">
      <c r="A33" s="14"/>
      <c r="B33" s="115" t="s">
        <v>355</v>
      </c>
      <c r="C33" s="16"/>
      <c r="D33" s="32"/>
      <c r="E33" s="32"/>
      <c r="F33" s="16"/>
      <c r="G33" s="32"/>
      <c r="H33" s="32"/>
      <c r="I33" s="16"/>
      <c r="J33" s="32"/>
      <c r="K33" s="32"/>
      <c r="L33" s="16"/>
      <c r="M33" s="32"/>
      <c r="N33" s="32"/>
      <c r="O33" s="16"/>
      <c r="P33" s="32"/>
      <c r="Q33" s="32"/>
      <c r="R33" s="16"/>
    </row>
    <row r="34" spans="1:18" x14ac:dyDescent="0.25">
      <c r="A34" s="14"/>
      <c r="B34" s="37" t="s">
        <v>42</v>
      </c>
      <c r="C34" s="21"/>
      <c r="D34" s="56"/>
      <c r="E34" s="56"/>
      <c r="F34" s="21"/>
      <c r="G34" s="56"/>
      <c r="H34" s="56"/>
      <c r="I34" s="21"/>
      <c r="J34" s="56"/>
      <c r="K34" s="56"/>
      <c r="L34" s="21"/>
      <c r="M34" s="56"/>
      <c r="N34" s="56"/>
      <c r="O34" s="21"/>
      <c r="P34" s="56"/>
      <c r="Q34" s="56"/>
      <c r="R34" s="21"/>
    </row>
    <row r="35" spans="1:18" x14ac:dyDescent="0.25">
      <c r="A35" s="14"/>
      <c r="B35" s="51" t="s">
        <v>43</v>
      </c>
      <c r="C35" s="16"/>
      <c r="D35" s="13" t="s">
        <v>185</v>
      </c>
      <c r="E35" s="25">
        <v>7435</v>
      </c>
      <c r="F35" s="16"/>
      <c r="G35" s="13" t="s">
        <v>185</v>
      </c>
      <c r="H35" s="39" t="s">
        <v>198</v>
      </c>
      <c r="I35" s="16"/>
      <c r="J35" s="13" t="s">
        <v>185</v>
      </c>
      <c r="K35" s="39" t="s">
        <v>198</v>
      </c>
      <c r="L35" s="16"/>
      <c r="M35" s="13" t="s">
        <v>185</v>
      </c>
      <c r="N35" s="39" t="s">
        <v>198</v>
      </c>
      <c r="O35" s="16"/>
      <c r="P35" s="13" t="s">
        <v>185</v>
      </c>
      <c r="Q35" s="25">
        <v>7435</v>
      </c>
      <c r="R35" s="16"/>
    </row>
    <row r="36" spans="1:18" ht="26.25" x14ac:dyDescent="0.25">
      <c r="A36" s="14"/>
      <c r="B36" s="52" t="s">
        <v>44</v>
      </c>
      <c r="C36" s="21"/>
      <c r="D36" s="34">
        <v>9467</v>
      </c>
      <c r="E36" s="34"/>
      <c r="F36" s="21"/>
      <c r="G36" s="34">
        <v>1918</v>
      </c>
      <c r="H36" s="34"/>
      <c r="I36" s="21"/>
      <c r="J36" s="34">
        <v>2581</v>
      </c>
      <c r="K36" s="34"/>
      <c r="L36" s="21"/>
      <c r="M36" s="106" t="s">
        <v>198</v>
      </c>
      <c r="N36" s="106"/>
      <c r="O36" s="21"/>
      <c r="P36" s="34">
        <v>13966</v>
      </c>
      <c r="Q36" s="34"/>
      <c r="R36" s="21"/>
    </row>
    <row r="37" spans="1:18" x14ac:dyDescent="0.25">
      <c r="A37" s="14"/>
      <c r="B37" s="51" t="s">
        <v>45</v>
      </c>
      <c r="C37" s="16"/>
      <c r="D37" s="33">
        <v>7554</v>
      </c>
      <c r="E37" s="33"/>
      <c r="F37" s="16"/>
      <c r="G37" s="33">
        <v>75452</v>
      </c>
      <c r="H37" s="33"/>
      <c r="I37" s="16"/>
      <c r="J37" s="33">
        <v>13354</v>
      </c>
      <c r="K37" s="33"/>
      <c r="L37" s="16"/>
      <c r="M37" s="44" t="s">
        <v>198</v>
      </c>
      <c r="N37" s="44"/>
      <c r="O37" s="16"/>
      <c r="P37" s="33">
        <v>96360</v>
      </c>
      <c r="Q37" s="33"/>
      <c r="R37" s="16"/>
    </row>
    <row r="38" spans="1:18" x14ac:dyDescent="0.25">
      <c r="A38" s="14"/>
      <c r="B38" s="52" t="s">
        <v>356</v>
      </c>
      <c r="C38" s="21"/>
      <c r="D38" s="34">
        <v>1135472</v>
      </c>
      <c r="E38" s="34"/>
      <c r="F38" s="21"/>
      <c r="G38" s="106" t="s">
        <v>198</v>
      </c>
      <c r="H38" s="106"/>
      <c r="I38" s="21"/>
      <c r="J38" s="106" t="s">
        <v>198</v>
      </c>
      <c r="K38" s="106"/>
      <c r="L38" s="21"/>
      <c r="M38" s="106" t="s">
        <v>346</v>
      </c>
      <c r="N38" s="106"/>
      <c r="O38" s="22" t="s">
        <v>347</v>
      </c>
      <c r="P38" s="106" t="s">
        <v>198</v>
      </c>
      <c r="Q38" s="106"/>
      <c r="R38" s="21"/>
    </row>
    <row r="39" spans="1:18" x14ac:dyDescent="0.25">
      <c r="A39" s="14"/>
      <c r="B39" s="51" t="s">
        <v>46</v>
      </c>
      <c r="C39" s="16"/>
      <c r="D39" s="44">
        <v>516</v>
      </c>
      <c r="E39" s="44"/>
      <c r="F39" s="16"/>
      <c r="G39" s="33">
        <v>80527</v>
      </c>
      <c r="H39" s="33"/>
      <c r="I39" s="16"/>
      <c r="J39" s="44">
        <v>260</v>
      </c>
      <c r="K39" s="44"/>
      <c r="L39" s="16"/>
      <c r="M39" s="44" t="s">
        <v>198</v>
      </c>
      <c r="N39" s="44"/>
      <c r="O39" s="16"/>
      <c r="P39" s="33">
        <v>81303</v>
      </c>
      <c r="Q39" s="33"/>
      <c r="R39" s="16"/>
    </row>
    <row r="40" spans="1:18" x14ac:dyDescent="0.25">
      <c r="A40" s="14"/>
      <c r="B40" s="52" t="s">
        <v>47</v>
      </c>
      <c r="C40" s="21"/>
      <c r="D40" s="34">
        <v>4502</v>
      </c>
      <c r="E40" s="34"/>
      <c r="F40" s="21"/>
      <c r="G40" s="34">
        <v>45567</v>
      </c>
      <c r="H40" s="34"/>
      <c r="I40" s="21"/>
      <c r="J40" s="34">
        <v>7259</v>
      </c>
      <c r="K40" s="34"/>
      <c r="L40" s="21"/>
      <c r="M40" s="106" t="s">
        <v>198</v>
      </c>
      <c r="N40" s="106"/>
      <c r="O40" s="21"/>
      <c r="P40" s="34">
        <v>57328</v>
      </c>
      <c r="Q40" s="34"/>
      <c r="R40" s="21"/>
    </row>
    <row r="41" spans="1:18" x14ac:dyDescent="0.25">
      <c r="A41" s="14"/>
      <c r="B41" s="51" t="s">
        <v>48</v>
      </c>
      <c r="C41" s="16"/>
      <c r="D41" s="33">
        <v>20783</v>
      </c>
      <c r="E41" s="33"/>
      <c r="F41" s="16"/>
      <c r="G41" s="33">
        <v>1222</v>
      </c>
      <c r="H41" s="33"/>
      <c r="I41" s="16"/>
      <c r="J41" s="44" t="s">
        <v>198</v>
      </c>
      <c r="K41" s="44"/>
      <c r="L41" s="16"/>
      <c r="M41" s="44" t="s">
        <v>198</v>
      </c>
      <c r="N41" s="44"/>
      <c r="O41" s="16"/>
      <c r="P41" s="33">
        <v>22005</v>
      </c>
      <c r="Q41" s="33"/>
      <c r="R41" s="16"/>
    </row>
    <row r="42" spans="1:18" x14ac:dyDescent="0.25">
      <c r="A42" s="14"/>
      <c r="B42" s="52" t="s">
        <v>49</v>
      </c>
      <c r="C42" s="21"/>
      <c r="D42" s="34">
        <v>52028</v>
      </c>
      <c r="E42" s="34"/>
      <c r="F42" s="21"/>
      <c r="G42" s="34">
        <v>41525</v>
      </c>
      <c r="H42" s="34"/>
      <c r="I42" s="21"/>
      <c r="J42" s="34">
        <v>9372</v>
      </c>
      <c r="K42" s="34"/>
      <c r="L42" s="21"/>
      <c r="M42" s="106" t="s">
        <v>198</v>
      </c>
      <c r="N42" s="106"/>
      <c r="O42" s="21"/>
      <c r="P42" s="34">
        <v>102925</v>
      </c>
      <c r="Q42" s="34"/>
      <c r="R42" s="21"/>
    </row>
    <row r="43" spans="1:18" ht="15.75" thickBot="1" x14ac:dyDescent="0.3">
      <c r="A43" s="14"/>
      <c r="B43" s="51" t="s">
        <v>50</v>
      </c>
      <c r="C43" s="16"/>
      <c r="D43" s="82" t="s">
        <v>198</v>
      </c>
      <c r="E43" s="82"/>
      <c r="F43" s="16"/>
      <c r="G43" s="82">
        <v>733</v>
      </c>
      <c r="H43" s="82"/>
      <c r="I43" s="16"/>
      <c r="J43" s="35">
        <v>3235</v>
      </c>
      <c r="K43" s="35"/>
      <c r="L43" s="16"/>
      <c r="M43" s="82" t="s">
        <v>198</v>
      </c>
      <c r="N43" s="82"/>
      <c r="O43" s="16"/>
      <c r="P43" s="35">
        <v>3968</v>
      </c>
      <c r="Q43" s="35"/>
      <c r="R43" s="16"/>
    </row>
    <row r="44" spans="1:18" x14ac:dyDescent="0.25">
      <c r="A44" s="14"/>
      <c r="B44" s="37" t="s">
        <v>51</v>
      </c>
      <c r="C44" s="21"/>
      <c r="D44" s="59">
        <v>1237757</v>
      </c>
      <c r="E44" s="59"/>
      <c r="F44" s="21"/>
      <c r="G44" s="59">
        <v>246944</v>
      </c>
      <c r="H44" s="59"/>
      <c r="I44" s="21"/>
      <c r="J44" s="59">
        <v>36061</v>
      </c>
      <c r="K44" s="59"/>
      <c r="L44" s="21"/>
      <c r="M44" s="119" t="s">
        <v>346</v>
      </c>
      <c r="N44" s="119"/>
      <c r="O44" s="22" t="s">
        <v>200</v>
      </c>
      <c r="P44" s="59">
        <v>385290</v>
      </c>
      <c r="Q44" s="59"/>
      <c r="R44" s="21"/>
    </row>
    <row r="45" spans="1:18" x14ac:dyDescent="0.25">
      <c r="A45" s="14"/>
      <c r="B45" s="19"/>
      <c r="C45" s="16"/>
      <c r="D45" s="32"/>
      <c r="E45" s="32"/>
      <c r="F45" s="16"/>
      <c r="G45" s="32"/>
      <c r="H45" s="32"/>
      <c r="I45" s="16"/>
      <c r="J45" s="32"/>
      <c r="K45" s="32"/>
      <c r="L45" s="16"/>
      <c r="M45" s="32"/>
      <c r="N45" s="32"/>
      <c r="O45" s="16"/>
      <c r="P45" s="32"/>
      <c r="Q45" s="32"/>
      <c r="R45" s="16"/>
    </row>
    <row r="46" spans="1:18" x14ac:dyDescent="0.25">
      <c r="A46" s="14"/>
      <c r="B46" s="37" t="s">
        <v>52</v>
      </c>
      <c r="C46" s="21"/>
      <c r="D46" s="34">
        <v>1048053</v>
      </c>
      <c r="E46" s="34"/>
      <c r="F46" s="21"/>
      <c r="G46" s="34">
        <v>367232</v>
      </c>
      <c r="H46" s="34"/>
      <c r="I46" s="21"/>
      <c r="J46" s="34">
        <v>59630</v>
      </c>
      <c r="K46" s="34"/>
      <c r="L46" s="21"/>
      <c r="M46" s="106" t="s">
        <v>198</v>
      </c>
      <c r="N46" s="106"/>
      <c r="O46" s="21"/>
      <c r="P46" s="34">
        <v>1474915</v>
      </c>
      <c r="Q46" s="34"/>
      <c r="R46" s="21"/>
    </row>
    <row r="47" spans="1:18" x14ac:dyDescent="0.25">
      <c r="A47" s="14"/>
      <c r="B47" s="38" t="s">
        <v>53</v>
      </c>
      <c r="C47" s="16"/>
      <c r="D47" s="44" t="s">
        <v>198</v>
      </c>
      <c r="E47" s="44"/>
      <c r="F47" s="16"/>
      <c r="G47" s="33">
        <v>89222</v>
      </c>
      <c r="H47" s="33"/>
      <c r="I47" s="16"/>
      <c r="J47" s="33">
        <v>9734</v>
      </c>
      <c r="K47" s="33"/>
      <c r="L47" s="16"/>
      <c r="M47" s="44" t="s">
        <v>352</v>
      </c>
      <c r="N47" s="44"/>
      <c r="O47" s="13" t="s">
        <v>353</v>
      </c>
      <c r="P47" s="33">
        <v>90859</v>
      </c>
      <c r="Q47" s="33"/>
      <c r="R47" s="16"/>
    </row>
    <row r="48" spans="1:18" ht="15.75" thickBot="1" x14ac:dyDescent="0.3">
      <c r="A48" s="14"/>
      <c r="B48" s="37" t="s">
        <v>54</v>
      </c>
      <c r="C48" s="21"/>
      <c r="D48" s="57">
        <v>55718</v>
      </c>
      <c r="E48" s="57"/>
      <c r="F48" s="21"/>
      <c r="G48" s="57">
        <v>23028</v>
      </c>
      <c r="H48" s="57"/>
      <c r="I48" s="21"/>
      <c r="J48" s="57">
        <v>1331</v>
      </c>
      <c r="K48" s="57"/>
      <c r="L48" s="21"/>
      <c r="M48" s="45" t="s">
        <v>198</v>
      </c>
      <c r="N48" s="45"/>
      <c r="O48" s="21"/>
      <c r="P48" s="57">
        <v>80077</v>
      </c>
      <c r="Q48" s="57"/>
      <c r="R48" s="21"/>
    </row>
    <row r="49" spans="1:18" x14ac:dyDescent="0.25">
      <c r="A49" s="14"/>
      <c r="B49" s="19"/>
      <c r="C49" s="16"/>
      <c r="D49" s="103"/>
      <c r="E49" s="103"/>
      <c r="F49" s="16"/>
      <c r="G49" s="103"/>
      <c r="H49" s="103"/>
      <c r="I49" s="16"/>
      <c r="J49" s="103"/>
      <c r="K49" s="103"/>
      <c r="L49" s="16"/>
      <c r="M49" s="103"/>
      <c r="N49" s="103"/>
      <c r="O49" s="16"/>
      <c r="P49" s="103"/>
      <c r="Q49" s="103"/>
      <c r="R49" s="16"/>
    </row>
    <row r="50" spans="1:18" x14ac:dyDescent="0.25">
      <c r="A50" s="14"/>
      <c r="B50" s="37" t="s">
        <v>55</v>
      </c>
      <c r="C50" s="21"/>
      <c r="D50" s="34">
        <v>2341528</v>
      </c>
      <c r="E50" s="34"/>
      <c r="F50" s="21"/>
      <c r="G50" s="34">
        <v>726426</v>
      </c>
      <c r="H50" s="34"/>
      <c r="I50" s="21"/>
      <c r="J50" s="34">
        <v>106756</v>
      </c>
      <c r="K50" s="34"/>
      <c r="L50" s="21"/>
      <c r="M50" s="106" t="s">
        <v>357</v>
      </c>
      <c r="N50" s="106"/>
      <c r="O50" s="22" t="s">
        <v>200</v>
      </c>
      <c r="P50" s="34">
        <v>2031141</v>
      </c>
      <c r="Q50" s="34"/>
      <c r="R50" s="21"/>
    </row>
    <row r="51" spans="1:18" x14ac:dyDescent="0.25">
      <c r="A51" s="14"/>
      <c r="B51" s="19"/>
      <c r="C51" s="16"/>
      <c r="D51" s="32"/>
      <c r="E51" s="32"/>
      <c r="F51" s="16"/>
      <c r="G51" s="32"/>
      <c r="H51" s="32"/>
      <c r="I51" s="16"/>
      <c r="J51" s="32"/>
      <c r="K51" s="32"/>
      <c r="L51" s="16"/>
      <c r="M51" s="32"/>
      <c r="N51" s="32"/>
      <c r="O51" s="16"/>
      <c r="P51" s="32"/>
      <c r="Q51" s="32"/>
      <c r="R51" s="16"/>
    </row>
    <row r="52" spans="1:18" x14ac:dyDescent="0.25">
      <c r="A52" s="14"/>
      <c r="B52" s="37" t="s">
        <v>358</v>
      </c>
      <c r="C52" s="21"/>
      <c r="D52" s="106" t="s">
        <v>198</v>
      </c>
      <c r="E52" s="106"/>
      <c r="F52" s="21"/>
      <c r="G52" s="106" t="s">
        <v>198</v>
      </c>
      <c r="H52" s="106"/>
      <c r="I52" s="21"/>
      <c r="J52" s="34">
        <v>11623</v>
      </c>
      <c r="K52" s="34"/>
      <c r="L52" s="21"/>
      <c r="M52" s="106" t="s">
        <v>198</v>
      </c>
      <c r="N52" s="106"/>
      <c r="O52" s="21"/>
      <c r="P52" s="34">
        <v>11623</v>
      </c>
      <c r="Q52" s="34"/>
      <c r="R52" s="21"/>
    </row>
    <row r="53" spans="1:18" x14ac:dyDescent="0.25">
      <c r="A53" s="14"/>
      <c r="B53" s="19"/>
      <c r="C53" s="16"/>
      <c r="D53" s="32"/>
      <c r="E53" s="32"/>
      <c r="F53" s="16"/>
      <c r="G53" s="32"/>
      <c r="H53" s="32"/>
      <c r="I53" s="16"/>
      <c r="J53" s="32"/>
      <c r="K53" s="32"/>
      <c r="L53" s="16"/>
      <c r="M53" s="32"/>
      <c r="N53" s="32"/>
      <c r="O53" s="16"/>
      <c r="P53" s="32"/>
      <c r="Q53" s="32"/>
      <c r="R53" s="16"/>
    </row>
    <row r="54" spans="1:18" x14ac:dyDescent="0.25">
      <c r="A54" s="14"/>
      <c r="B54" s="37" t="s">
        <v>359</v>
      </c>
      <c r="C54" s="21"/>
      <c r="D54" s="56"/>
      <c r="E54" s="56"/>
      <c r="F54" s="21"/>
      <c r="G54" s="56"/>
      <c r="H54" s="56"/>
      <c r="I54" s="21"/>
      <c r="J54" s="56"/>
      <c r="K54" s="56"/>
      <c r="L54" s="21"/>
      <c r="M54" s="56"/>
      <c r="N54" s="56"/>
      <c r="O54" s="21"/>
      <c r="P54" s="56"/>
      <c r="Q54" s="56"/>
      <c r="R54" s="21"/>
    </row>
    <row r="55" spans="1:18" x14ac:dyDescent="0.25">
      <c r="A55" s="14"/>
      <c r="B55" s="51" t="s">
        <v>58</v>
      </c>
      <c r="C55" s="16"/>
      <c r="D55" s="44">
        <v>0</v>
      </c>
      <c r="E55" s="44"/>
      <c r="F55" s="16"/>
      <c r="G55" s="44" t="s">
        <v>198</v>
      </c>
      <c r="H55" s="44"/>
      <c r="I55" s="16"/>
      <c r="J55" s="44" t="s">
        <v>198</v>
      </c>
      <c r="K55" s="44"/>
      <c r="L55" s="16"/>
      <c r="M55" s="44" t="s">
        <v>198</v>
      </c>
      <c r="N55" s="44"/>
      <c r="O55" s="16"/>
      <c r="P55" s="44">
        <v>0</v>
      </c>
      <c r="Q55" s="44"/>
      <c r="R55" s="16"/>
    </row>
    <row r="56" spans="1:18" x14ac:dyDescent="0.25">
      <c r="A56" s="14"/>
      <c r="B56" s="52" t="s">
        <v>59</v>
      </c>
      <c r="C56" s="21"/>
      <c r="D56" s="34">
        <v>866423</v>
      </c>
      <c r="E56" s="34"/>
      <c r="F56" s="21"/>
      <c r="G56" s="106" t="s">
        <v>198</v>
      </c>
      <c r="H56" s="106"/>
      <c r="I56" s="21"/>
      <c r="J56" s="106" t="s">
        <v>198</v>
      </c>
      <c r="K56" s="106"/>
      <c r="L56" s="21"/>
      <c r="M56" s="106" t="s">
        <v>198</v>
      </c>
      <c r="N56" s="106"/>
      <c r="O56" s="21"/>
      <c r="P56" s="34">
        <v>866423</v>
      </c>
      <c r="Q56" s="34"/>
      <c r="R56" s="21"/>
    </row>
    <row r="57" spans="1:18" x14ac:dyDescent="0.25">
      <c r="A57" s="14"/>
      <c r="B57" s="51" t="s">
        <v>60</v>
      </c>
      <c r="C57" s="16"/>
      <c r="D57" s="44" t="s">
        <v>360</v>
      </c>
      <c r="E57" s="44"/>
      <c r="F57" s="13" t="s">
        <v>200</v>
      </c>
      <c r="G57" s="33">
        <v>886099</v>
      </c>
      <c r="H57" s="33"/>
      <c r="I57" s="16"/>
      <c r="J57" s="33">
        <v>18438</v>
      </c>
      <c r="K57" s="33"/>
      <c r="L57" s="16"/>
      <c r="M57" s="44" t="s">
        <v>361</v>
      </c>
      <c r="N57" s="44"/>
      <c r="O57" s="13" t="s">
        <v>362</v>
      </c>
      <c r="P57" s="44" t="s">
        <v>360</v>
      </c>
      <c r="Q57" s="44"/>
      <c r="R57" s="13" t="s">
        <v>200</v>
      </c>
    </row>
    <row r="58" spans="1:18" ht="15.75" thickBot="1" x14ac:dyDescent="0.3">
      <c r="A58" s="14"/>
      <c r="B58" s="52" t="s">
        <v>363</v>
      </c>
      <c r="C58" s="21"/>
      <c r="D58" s="45" t="s">
        <v>198</v>
      </c>
      <c r="E58" s="45"/>
      <c r="F58" s="21"/>
      <c r="G58" s="57">
        <v>2136523</v>
      </c>
      <c r="H58" s="57"/>
      <c r="I58" s="21"/>
      <c r="J58" s="57">
        <v>64190</v>
      </c>
      <c r="K58" s="57"/>
      <c r="L58" s="21"/>
      <c r="M58" s="45" t="s">
        <v>364</v>
      </c>
      <c r="N58" s="45"/>
      <c r="O58" s="22" t="s">
        <v>365</v>
      </c>
      <c r="P58" s="45" t="s">
        <v>198</v>
      </c>
      <c r="Q58" s="45"/>
      <c r="R58" s="21"/>
    </row>
    <row r="59" spans="1:18" ht="26.25" x14ac:dyDescent="0.25">
      <c r="A59" s="14"/>
      <c r="B59" s="38" t="s">
        <v>366</v>
      </c>
      <c r="C59" s="16"/>
      <c r="D59" s="58">
        <v>768416</v>
      </c>
      <c r="E59" s="58"/>
      <c r="F59" s="16"/>
      <c r="G59" s="58">
        <v>3022622</v>
      </c>
      <c r="H59" s="58"/>
      <c r="I59" s="16"/>
      <c r="J59" s="58">
        <v>82628</v>
      </c>
      <c r="K59" s="58"/>
      <c r="L59" s="16"/>
      <c r="M59" s="121" t="s">
        <v>349</v>
      </c>
      <c r="N59" s="121"/>
      <c r="O59" s="13" t="s">
        <v>200</v>
      </c>
      <c r="P59" s="58">
        <v>768416</v>
      </c>
      <c r="Q59" s="58"/>
      <c r="R59" s="16"/>
    </row>
    <row r="60" spans="1:18" x14ac:dyDescent="0.25">
      <c r="A60" s="14"/>
      <c r="B60" s="108"/>
      <c r="C60" s="21"/>
      <c r="D60" s="56"/>
      <c r="E60" s="56"/>
      <c r="F60" s="21"/>
      <c r="G60" s="56"/>
      <c r="H60" s="56"/>
      <c r="I60" s="21"/>
      <c r="J60" s="56"/>
      <c r="K60" s="56"/>
      <c r="L60" s="21"/>
      <c r="M60" s="56"/>
      <c r="N60" s="56"/>
      <c r="O60" s="21"/>
      <c r="P60" s="56"/>
      <c r="Q60" s="56"/>
      <c r="R60" s="21"/>
    </row>
    <row r="61" spans="1:18" ht="15.75" thickBot="1" x14ac:dyDescent="0.3">
      <c r="A61" s="14"/>
      <c r="B61" s="38" t="s">
        <v>62</v>
      </c>
      <c r="C61" s="16"/>
      <c r="D61" s="82" t="s">
        <v>198</v>
      </c>
      <c r="E61" s="82"/>
      <c r="F61" s="16"/>
      <c r="G61" s="82" t="s">
        <v>198</v>
      </c>
      <c r="H61" s="82"/>
      <c r="I61" s="16"/>
      <c r="J61" s="35">
        <v>31244</v>
      </c>
      <c r="K61" s="35"/>
      <c r="L61" s="16"/>
      <c r="M61" s="82" t="s">
        <v>198</v>
      </c>
      <c r="N61" s="82"/>
      <c r="O61" s="16"/>
      <c r="P61" s="35">
        <v>31244</v>
      </c>
      <c r="Q61" s="35"/>
      <c r="R61" s="16"/>
    </row>
    <row r="62" spans="1:18" ht="15.75" thickBot="1" x14ac:dyDescent="0.3">
      <c r="A62" s="14"/>
      <c r="B62" s="37" t="s">
        <v>63</v>
      </c>
      <c r="C62" s="21"/>
      <c r="D62" s="122">
        <v>768416</v>
      </c>
      <c r="E62" s="122"/>
      <c r="F62" s="21"/>
      <c r="G62" s="122">
        <v>3022622</v>
      </c>
      <c r="H62" s="122"/>
      <c r="I62" s="21"/>
      <c r="J62" s="122">
        <v>113872</v>
      </c>
      <c r="K62" s="122"/>
      <c r="L62" s="21"/>
      <c r="M62" s="123" t="s">
        <v>349</v>
      </c>
      <c r="N62" s="123"/>
      <c r="O62" s="22" t="s">
        <v>200</v>
      </c>
      <c r="P62" s="122">
        <v>799660</v>
      </c>
      <c r="Q62" s="122"/>
      <c r="R62" s="21"/>
    </row>
    <row r="63" spans="1:18" x14ac:dyDescent="0.25">
      <c r="A63" s="14"/>
      <c r="B63" s="19"/>
      <c r="C63" s="16"/>
      <c r="D63" s="103"/>
      <c r="E63" s="103"/>
      <c r="F63" s="16"/>
      <c r="G63" s="103"/>
      <c r="H63" s="103"/>
      <c r="I63" s="16"/>
      <c r="J63" s="103"/>
      <c r="K63" s="103"/>
      <c r="L63" s="16"/>
      <c r="M63" s="103"/>
      <c r="N63" s="103"/>
      <c r="O63" s="16"/>
      <c r="P63" s="103"/>
      <c r="Q63" s="103"/>
      <c r="R63" s="16"/>
    </row>
    <row r="64" spans="1:18" ht="15.75" thickBot="1" x14ac:dyDescent="0.3">
      <c r="A64" s="14"/>
      <c r="B64" s="114" t="s">
        <v>64</v>
      </c>
      <c r="C64" s="21"/>
      <c r="D64" s="26" t="s">
        <v>185</v>
      </c>
      <c r="E64" s="117">
        <v>3109944</v>
      </c>
      <c r="F64" s="21"/>
      <c r="G64" s="26" t="s">
        <v>185</v>
      </c>
      <c r="H64" s="117">
        <v>3749048</v>
      </c>
      <c r="I64" s="21"/>
      <c r="J64" s="26" t="s">
        <v>185</v>
      </c>
      <c r="K64" s="117">
        <v>232251</v>
      </c>
      <c r="L64" s="21"/>
      <c r="M64" s="26" t="s">
        <v>185</v>
      </c>
      <c r="N64" s="118" t="s">
        <v>354</v>
      </c>
      <c r="O64" s="22" t="s">
        <v>200</v>
      </c>
      <c r="P64" s="26" t="s">
        <v>185</v>
      </c>
      <c r="Q64" s="117">
        <v>2842424</v>
      </c>
      <c r="R64" s="21"/>
    </row>
    <row r="65" spans="1:18" ht="15.75" thickTop="1" x14ac:dyDescent="0.25">
      <c r="A65" s="14"/>
      <c r="B65" s="48"/>
      <c r="C65" s="48"/>
      <c r="D65" s="48"/>
      <c r="E65" s="48"/>
      <c r="F65" s="48"/>
      <c r="G65" s="48"/>
      <c r="H65" s="48"/>
      <c r="I65" s="48"/>
      <c r="J65" s="48"/>
      <c r="K65" s="48"/>
      <c r="L65" s="48"/>
      <c r="M65" s="48"/>
      <c r="N65" s="48"/>
      <c r="O65" s="48"/>
      <c r="P65" s="48"/>
      <c r="Q65" s="48"/>
      <c r="R65" s="48"/>
    </row>
    <row r="66" spans="1:18" x14ac:dyDescent="0.25">
      <c r="A66" s="14"/>
      <c r="B66" s="48" t="s">
        <v>367</v>
      </c>
      <c r="C66" s="48"/>
      <c r="D66" s="48"/>
      <c r="E66" s="48"/>
      <c r="F66" s="48"/>
      <c r="G66" s="48"/>
      <c r="H66" s="48"/>
      <c r="I66" s="48"/>
      <c r="J66" s="48"/>
      <c r="K66" s="48"/>
      <c r="L66" s="48"/>
      <c r="M66" s="48"/>
      <c r="N66" s="48"/>
      <c r="O66" s="48"/>
      <c r="P66" s="48"/>
      <c r="Q66" s="48"/>
      <c r="R66" s="48"/>
    </row>
    <row r="67" spans="1:18" x14ac:dyDescent="0.25">
      <c r="A67" s="14"/>
      <c r="B67" s="48" t="s">
        <v>368</v>
      </c>
      <c r="C67" s="48"/>
      <c r="D67" s="48"/>
      <c r="E67" s="48"/>
      <c r="F67" s="48"/>
      <c r="G67" s="48"/>
      <c r="H67" s="48"/>
      <c r="I67" s="48"/>
      <c r="J67" s="48"/>
      <c r="K67" s="48"/>
      <c r="L67" s="48"/>
      <c r="M67" s="48"/>
      <c r="N67" s="48"/>
      <c r="O67" s="48"/>
      <c r="P67" s="48"/>
      <c r="Q67" s="48"/>
      <c r="R67" s="48"/>
    </row>
    <row r="68" spans="1:18" x14ac:dyDescent="0.25">
      <c r="A68" s="14"/>
      <c r="B68" s="48" t="s">
        <v>369</v>
      </c>
      <c r="C68" s="48"/>
      <c r="D68" s="48"/>
      <c r="E68" s="48"/>
      <c r="F68" s="48"/>
      <c r="G68" s="48"/>
      <c r="H68" s="48"/>
      <c r="I68" s="48"/>
      <c r="J68" s="48"/>
      <c r="K68" s="48"/>
      <c r="L68" s="48"/>
      <c r="M68" s="48"/>
      <c r="N68" s="48"/>
      <c r="O68" s="48"/>
      <c r="P68" s="48"/>
      <c r="Q68" s="48"/>
      <c r="R68" s="48"/>
    </row>
    <row r="69" spans="1:18" x14ac:dyDescent="0.25">
      <c r="A69" s="14"/>
      <c r="B69" s="48" t="s">
        <v>370</v>
      </c>
      <c r="C69" s="48"/>
      <c r="D69" s="48"/>
      <c r="E69" s="48"/>
      <c r="F69" s="48"/>
      <c r="G69" s="48"/>
      <c r="H69" s="48"/>
      <c r="I69" s="48"/>
      <c r="J69" s="48"/>
      <c r="K69" s="48"/>
      <c r="L69" s="48"/>
      <c r="M69" s="48"/>
      <c r="N69" s="48"/>
      <c r="O69" s="48"/>
      <c r="P69" s="48"/>
      <c r="Q69" s="48"/>
      <c r="R69" s="48"/>
    </row>
    <row r="70" spans="1:18" x14ac:dyDescent="0.25">
      <c r="A70" s="14"/>
      <c r="B70" s="79"/>
      <c r="C70" s="79"/>
      <c r="D70" s="79"/>
      <c r="E70" s="79"/>
      <c r="F70" s="79"/>
      <c r="G70" s="79"/>
      <c r="H70" s="79"/>
      <c r="I70" s="79"/>
      <c r="J70" s="79"/>
      <c r="K70" s="79"/>
      <c r="L70" s="79"/>
      <c r="M70" s="79"/>
      <c r="N70" s="79"/>
      <c r="O70" s="79"/>
      <c r="P70" s="79"/>
      <c r="Q70" s="79"/>
      <c r="R70" s="79"/>
    </row>
    <row r="71" spans="1:18" x14ac:dyDescent="0.25">
      <c r="A71" s="14"/>
      <c r="B71" s="135" t="s">
        <v>459</v>
      </c>
      <c r="C71" s="135"/>
      <c r="D71" s="135"/>
      <c r="E71" s="135"/>
      <c r="F71" s="135"/>
      <c r="G71" s="135"/>
      <c r="H71" s="135"/>
      <c r="I71" s="135"/>
      <c r="J71" s="135"/>
      <c r="K71" s="135"/>
      <c r="L71" s="135"/>
      <c r="M71" s="135"/>
      <c r="N71" s="135"/>
      <c r="O71" s="135"/>
      <c r="P71" s="135"/>
      <c r="Q71" s="135"/>
      <c r="R71" s="135"/>
    </row>
    <row r="72" spans="1:18" x14ac:dyDescent="0.25">
      <c r="A72" s="14"/>
      <c r="B72" s="135" t="s">
        <v>460</v>
      </c>
      <c r="C72" s="135"/>
      <c r="D72" s="135"/>
      <c r="E72" s="135"/>
      <c r="F72" s="135"/>
      <c r="G72" s="135"/>
      <c r="H72" s="135"/>
      <c r="I72" s="135"/>
      <c r="J72" s="135"/>
      <c r="K72" s="135"/>
      <c r="L72" s="135"/>
      <c r="M72" s="135"/>
      <c r="N72" s="135"/>
      <c r="O72" s="135"/>
      <c r="P72" s="135"/>
      <c r="Q72" s="135"/>
      <c r="R72" s="135"/>
    </row>
    <row r="73" spans="1:18" x14ac:dyDescent="0.25">
      <c r="A73" s="14"/>
      <c r="B73" s="135" t="s">
        <v>333</v>
      </c>
      <c r="C73" s="135"/>
      <c r="D73" s="135"/>
      <c r="E73" s="135"/>
      <c r="F73" s="135"/>
      <c r="G73" s="135"/>
      <c r="H73" s="135"/>
      <c r="I73" s="135"/>
      <c r="J73" s="135"/>
      <c r="K73" s="135"/>
      <c r="L73" s="135"/>
      <c r="M73" s="135"/>
      <c r="N73" s="135"/>
      <c r="O73" s="135"/>
      <c r="P73" s="135"/>
      <c r="Q73" s="135"/>
      <c r="R73" s="135"/>
    </row>
    <row r="74" spans="1:18" x14ac:dyDescent="0.25">
      <c r="A74" s="14"/>
      <c r="B74" s="48"/>
      <c r="C74" s="48"/>
      <c r="D74" s="48"/>
      <c r="E74" s="48"/>
      <c r="F74" s="48"/>
      <c r="G74" s="48"/>
      <c r="H74" s="48"/>
      <c r="I74" s="48"/>
      <c r="J74" s="48"/>
      <c r="K74" s="48"/>
      <c r="L74" s="48"/>
      <c r="M74" s="48"/>
      <c r="N74" s="48"/>
      <c r="O74" s="48"/>
      <c r="P74" s="48"/>
      <c r="Q74" s="48"/>
      <c r="R74" s="48"/>
    </row>
    <row r="75" spans="1:18" x14ac:dyDescent="0.25">
      <c r="A75" s="14"/>
      <c r="B75" s="87"/>
      <c r="C75" s="99"/>
      <c r="D75" s="90" t="s">
        <v>373</v>
      </c>
      <c r="E75" s="90"/>
      <c r="F75" s="130"/>
      <c r="G75" s="90" t="s">
        <v>337</v>
      </c>
      <c r="H75" s="90"/>
      <c r="I75" s="130"/>
      <c r="J75" s="90" t="s">
        <v>339</v>
      </c>
      <c r="K75" s="90"/>
      <c r="L75" s="130"/>
      <c r="M75" s="90" t="s">
        <v>341</v>
      </c>
      <c r="N75" s="90"/>
      <c r="O75" s="130"/>
      <c r="P75" s="90" t="s">
        <v>342</v>
      </c>
      <c r="Q75" s="90"/>
      <c r="R75" s="130"/>
    </row>
    <row r="76" spans="1:18" x14ac:dyDescent="0.25">
      <c r="A76" s="14"/>
      <c r="B76" s="87"/>
      <c r="C76" s="99"/>
      <c r="D76" s="90" t="s">
        <v>335</v>
      </c>
      <c r="E76" s="90"/>
      <c r="F76" s="130"/>
      <c r="G76" s="90" t="s">
        <v>338</v>
      </c>
      <c r="H76" s="90"/>
      <c r="I76" s="130"/>
      <c r="J76" s="90" t="s">
        <v>340</v>
      </c>
      <c r="K76" s="90"/>
      <c r="L76" s="130"/>
      <c r="M76" s="90"/>
      <c r="N76" s="90"/>
      <c r="O76" s="130"/>
      <c r="P76" s="90"/>
      <c r="Q76" s="90"/>
      <c r="R76" s="130"/>
    </row>
    <row r="77" spans="1:18" ht="15.75" thickBot="1" x14ac:dyDescent="0.3">
      <c r="A77" s="14"/>
      <c r="B77" s="87"/>
      <c r="C77" s="99"/>
      <c r="D77" s="89" t="s">
        <v>336</v>
      </c>
      <c r="E77" s="89"/>
      <c r="F77" s="130"/>
      <c r="G77" s="93"/>
      <c r="H77" s="93"/>
      <c r="I77" s="130"/>
      <c r="J77" s="93"/>
      <c r="K77" s="93"/>
      <c r="L77" s="130"/>
      <c r="M77" s="89"/>
      <c r="N77" s="89"/>
      <c r="O77" s="130"/>
      <c r="P77" s="89"/>
      <c r="Q77" s="89"/>
      <c r="R77" s="130"/>
    </row>
    <row r="78" spans="1:18" x14ac:dyDescent="0.25">
      <c r="A78" s="14"/>
      <c r="B78" s="84"/>
      <c r="C78" s="85"/>
      <c r="D78" s="90" t="s">
        <v>184</v>
      </c>
      <c r="E78" s="90"/>
      <c r="F78" s="90"/>
      <c r="G78" s="90"/>
      <c r="H78" s="90"/>
      <c r="I78" s="90"/>
      <c r="J78" s="90"/>
      <c r="K78" s="90"/>
      <c r="L78" s="90"/>
      <c r="M78" s="90"/>
      <c r="N78" s="90"/>
      <c r="O78" s="90"/>
      <c r="P78" s="90"/>
      <c r="Q78" s="90"/>
      <c r="R78" s="85"/>
    </row>
    <row r="79" spans="1:18" x14ac:dyDescent="0.25">
      <c r="A79" s="14"/>
      <c r="B79" s="84"/>
      <c r="C79" s="85"/>
      <c r="D79" s="100"/>
      <c r="E79" s="100"/>
      <c r="F79" s="85"/>
      <c r="G79" s="100"/>
      <c r="H79" s="100"/>
      <c r="I79" s="85"/>
      <c r="J79" s="100"/>
      <c r="K79" s="100"/>
      <c r="L79" s="85"/>
      <c r="M79" s="100"/>
      <c r="N79" s="100"/>
      <c r="O79" s="85"/>
      <c r="P79" s="100"/>
      <c r="Q79" s="100"/>
      <c r="R79" s="85"/>
    </row>
    <row r="80" spans="1:18" x14ac:dyDescent="0.25">
      <c r="A80" s="14"/>
      <c r="B80" s="114" t="s">
        <v>343</v>
      </c>
      <c r="C80" s="21"/>
      <c r="D80" s="56"/>
      <c r="E80" s="56"/>
      <c r="F80" s="21"/>
      <c r="G80" s="56"/>
      <c r="H80" s="56"/>
      <c r="I80" s="21"/>
      <c r="J80" s="56"/>
      <c r="K80" s="56"/>
      <c r="L80" s="21"/>
      <c r="M80" s="56"/>
      <c r="N80" s="56"/>
      <c r="O80" s="21"/>
      <c r="P80" s="56"/>
      <c r="Q80" s="56"/>
      <c r="R80" s="21"/>
    </row>
    <row r="81" spans="1:18" x14ac:dyDescent="0.25">
      <c r="A81" s="14"/>
      <c r="B81" s="38" t="s">
        <v>30</v>
      </c>
      <c r="C81" s="16"/>
      <c r="D81" s="32"/>
      <c r="E81" s="32"/>
      <c r="F81" s="16"/>
      <c r="G81" s="32"/>
      <c r="H81" s="32"/>
      <c r="I81" s="16"/>
      <c r="J81" s="32"/>
      <c r="K81" s="32"/>
      <c r="L81" s="16"/>
      <c r="M81" s="32"/>
      <c r="N81" s="32"/>
      <c r="O81" s="16"/>
      <c r="P81" s="32"/>
      <c r="Q81" s="32"/>
      <c r="R81" s="16"/>
    </row>
    <row r="82" spans="1:18" x14ac:dyDescent="0.25">
      <c r="A82" s="14"/>
      <c r="B82" s="52" t="s">
        <v>31</v>
      </c>
      <c r="C82" s="21"/>
      <c r="D82" s="22" t="s">
        <v>185</v>
      </c>
      <c r="E82" s="23">
        <v>35070</v>
      </c>
      <c r="F82" s="21"/>
      <c r="G82" s="22" t="s">
        <v>185</v>
      </c>
      <c r="H82" s="23">
        <v>3734</v>
      </c>
      <c r="I82" s="21"/>
      <c r="J82" s="22" t="s">
        <v>185</v>
      </c>
      <c r="K82" s="23">
        <v>1340</v>
      </c>
      <c r="L82" s="21"/>
      <c r="M82" s="22" t="s">
        <v>185</v>
      </c>
      <c r="N82" s="40" t="s">
        <v>198</v>
      </c>
      <c r="O82" s="21"/>
      <c r="P82" s="22" t="s">
        <v>185</v>
      </c>
      <c r="Q82" s="23">
        <v>40144</v>
      </c>
      <c r="R82" s="21"/>
    </row>
    <row r="83" spans="1:18" x14ac:dyDescent="0.25">
      <c r="A83" s="14"/>
      <c r="B83" s="51" t="s">
        <v>344</v>
      </c>
      <c r="C83" s="16"/>
      <c r="D83" s="44" t="s">
        <v>198</v>
      </c>
      <c r="E83" s="44"/>
      <c r="F83" s="16"/>
      <c r="G83" s="33">
        <v>308043</v>
      </c>
      <c r="H83" s="33"/>
      <c r="I83" s="16"/>
      <c r="J83" s="33">
        <v>53531</v>
      </c>
      <c r="K83" s="33"/>
      <c r="L83" s="16"/>
      <c r="M83" s="44" t="s">
        <v>461</v>
      </c>
      <c r="N83" s="44"/>
      <c r="O83" s="13" t="s">
        <v>347</v>
      </c>
      <c r="P83" s="33">
        <v>359929</v>
      </c>
      <c r="Q83" s="33"/>
      <c r="R83" s="16"/>
    </row>
    <row r="84" spans="1:18" x14ac:dyDescent="0.25">
      <c r="A84" s="14"/>
      <c r="B84" s="52" t="s">
        <v>33</v>
      </c>
      <c r="C84" s="21"/>
      <c r="D84" s="34">
        <v>12383</v>
      </c>
      <c r="E84" s="34"/>
      <c r="F84" s="21"/>
      <c r="G84" s="34">
        <v>1060</v>
      </c>
      <c r="H84" s="34"/>
      <c r="I84" s="21"/>
      <c r="J84" s="34">
        <v>4434</v>
      </c>
      <c r="K84" s="34"/>
      <c r="L84" s="21"/>
      <c r="M84" s="106" t="s">
        <v>198</v>
      </c>
      <c r="N84" s="106"/>
      <c r="O84" s="21"/>
      <c r="P84" s="34">
        <v>17877</v>
      </c>
      <c r="Q84" s="34"/>
      <c r="R84" s="21"/>
    </row>
    <row r="85" spans="1:18" x14ac:dyDescent="0.25">
      <c r="A85" s="14"/>
      <c r="B85" s="51" t="s">
        <v>34</v>
      </c>
      <c r="C85" s="16"/>
      <c r="D85" s="33">
        <v>3895</v>
      </c>
      <c r="E85" s="33"/>
      <c r="F85" s="16"/>
      <c r="G85" s="44" t="s">
        <v>198</v>
      </c>
      <c r="H85" s="44"/>
      <c r="I85" s="16"/>
      <c r="J85" s="44" t="s">
        <v>198</v>
      </c>
      <c r="K85" s="44"/>
      <c r="L85" s="16"/>
      <c r="M85" s="44" t="s">
        <v>198</v>
      </c>
      <c r="N85" s="44"/>
      <c r="O85" s="16"/>
      <c r="P85" s="33">
        <v>3895</v>
      </c>
      <c r="Q85" s="33"/>
      <c r="R85" s="16"/>
    </row>
    <row r="86" spans="1:18" x14ac:dyDescent="0.25">
      <c r="A86" s="14"/>
      <c r="B86" s="52" t="s">
        <v>345</v>
      </c>
      <c r="C86" s="21"/>
      <c r="D86" s="106" t="s">
        <v>198</v>
      </c>
      <c r="E86" s="106"/>
      <c r="F86" s="21"/>
      <c r="G86" s="34">
        <v>1021479</v>
      </c>
      <c r="H86" s="34"/>
      <c r="I86" s="21"/>
      <c r="J86" s="34">
        <v>102694</v>
      </c>
      <c r="K86" s="34"/>
      <c r="L86" s="21"/>
      <c r="M86" s="106" t="s">
        <v>462</v>
      </c>
      <c r="N86" s="106"/>
      <c r="O86" s="22" t="s">
        <v>365</v>
      </c>
      <c r="P86" s="106" t="s">
        <v>198</v>
      </c>
      <c r="Q86" s="106"/>
      <c r="R86" s="21"/>
    </row>
    <row r="87" spans="1:18" ht="15.75" thickBot="1" x14ac:dyDescent="0.3">
      <c r="A87" s="14"/>
      <c r="B87" s="51" t="s">
        <v>35</v>
      </c>
      <c r="C87" s="16"/>
      <c r="D87" s="35">
        <v>5600</v>
      </c>
      <c r="E87" s="35"/>
      <c r="F87" s="16"/>
      <c r="G87" s="35">
        <v>19655</v>
      </c>
      <c r="H87" s="35"/>
      <c r="I87" s="16"/>
      <c r="J87" s="35">
        <v>6563</v>
      </c>
      <c r="K87" s="35"/>
      <c r="L87" s="16"/>
      <c r="M87" s="82" t="s">
        <v>198</v>
      </c>
      <c r="N87" s="82"/>
      <c r="O87" s="16"/>
      <c r="P87" s="35">
        <v>31818</v>
      </c>
      <c r="Q87" s="35"/>
      <c r="R87" s="16"/>
    </row>
    <row r="88" spans="1:18" x14ac:dyDescent="0.25">
      <c r="A88" s="14"/>
      <c r="B88" s="37" t="s">
        <v>36</v>
      </c>
      <c r="C88" s="21"/>
      <c r="D88" s="59">
        <v>56948</v>
      </c>
      <c r="E88" s="59"/>
      <c r="F88" s="21"/>
      <c r="G88" s="59">
        <v>1353971</v>
      </c>
      <c r="H88" s="59"/>
      <c r="I88" s="21"/>
      <c r="J88" s="59">
        <v>168562</v>
      </c>
      <c r="K88" s="59"/>
      <c r="L88" s="21"/>
      <c r="M88" s="119" t="s">
        <v>463</v>
      </c>
      <c r="N88" s="119"/>
      <c r="O88" s="22" t="s">
        <v>200</v>
      </c>
      <c r="P88" s="59">
        <v>453663</v>
      </c>
      <c r="Q88" s="59"/>
      <c r="R88" s="21"/>
    </row>
    <row r="89" spans="1:18" x14ac:dyDescent="0.25">
      <c r="A89" s="14"/>
      <c r="B89" s="19"/>
      <c r="C89" s="16"/>
      <c r="D89" s="32"/>
      <c r="E89" s="32"/>
      <c r="F89" s="16"/>
      <c r="G89" s="32"/>
      <c r="H89" s="32"/>
      <c r="I89" s="16"/>
      <c r="J89" s="32"/>
      <c r="K89" s="32"/>
      <c r="L89" s="16"/>
      <c r="M89" s="32"/>
      <c r="N89" s="32"/>
      <c r="O89" s="16"/>
      <c r="P89" s="32"/>
      <c r="Q89" s="32"/>
      <c r="R89" s="16"/>
    </row>
    <row r="90" spans="1:18" x14ac:dyDescent="0.25">
      <c r="A90" s="14"/>
      <c r="B90" s="37" t="s">
        <v>37</v>
      </c>
      <c r="C90" s="21"/>
      <c r="D90" s="34">
        <v>16344</v>
      </c>
      <c r="E90" s="34"/>
      <c r="F90" s="21"/>
      <c r="G90" s="34">
        <v>425677</v>
      </c>
      <c r="H90" s="34"/>
      <c r="I90" s="21"/>
      <c r="J90" s="34">
        <v>59531</v>
      </c>
      <c r="K90" s="34"/>
      <c r="L90" s="21"/>
      <c r="M90" s="106" t="s">
        <v>198</v>
      </c>
      <c r="N90" s="106"/>
      <c r="O90" s="21"/>
      <c r="P90" s="34">
        <v>501552</v>
      </c>
      <c r="Q90" s="34"/>
      <c r="R90" s="21"/>
    </row>
    <row r="91" spans="1:18" x14ac:dyDescent="0.25">
      <c r="A91" s="14"/>
      <c r="B91" s="38" t="s">
        <v>348</v>
      </c>
      <c r="C91" s="16"/>
      <c r="D91" s="33">
        <v>2930022</v>
      </c>
      <c r="E91" s="33"/>
      <c r="F91" s="16"/>
      <c r="G91" s="33">
        <v>82475</v>
      </c>
      <c r="H91" s="33"/>
      <c r="I91" s="16"/>
      <c r="J91" s="44" t="s">
        <v>198</v>
      </c>
      <c r="K91" s="44"/>
      <c r="L91" s="16"/>
      <c r="M91" s="44" t="s">
        <v>464</v>
      </c>
      <c r="N91" s="44"/>
      <c r="O91" s="13" t="s">
        <v>465</v>
      </c>
      <c r="P91" s="44" t="s">
        <v>198</v>
      </c>
      <c r="Q91" s="44"/>
      <c r="R91" s="16"/>
    </row>
    <row r="92" spans="1:18" x14ac:dyDescent="0.25">
      <c r="A92" s="14"/>
      <c r="B92" s="37" t="s">
        <v>38</v>
      </c>
      <c r="C92" s="21"/>
      <c r="D92" s="106" t="s">
        <v>198</v>
      </c>
      <c r="E92" s="106"/>
      <c r="F92" s="21"/>
      <c r="G92" s="34">
        <v>1640534</v>
      </c>
      <c r="H92" s="34"/>
      <c r="I92" s="21"/>
      <c r="J92" s="106" t="s">
        <v>198</v>
      </c>
      <c r="K92" s="106"/>
      <c r="L92" s="21"/>
      <c r="M92" s="106" t="s">
        <v>198</v>
      </c>
      <c r="N92" s="106"/>
      <c r="O92" s="21"/>
      <c r="P92" s="34">
        <v>1640534</v>
      </c>
      <c r="Q92" s="34"/>
      <c r="R92" s="21"/>
    </row>
    <row r="93" spans="1:18" x14ac:dyDescent="0.25">
      <c r="A93" s="14"/>
      <c r="B93" s="38" t="s">
        <v>39</v>
      </c>
      <c r="C93" s="16"/>
      <c r="D93" s="44" t="s">
        <v>198</v>
      </c>
      <c r="E93" s="44"/>
      <c r="F93" s="16"/>
      <c r="G93" s="33">
        <v>71745</v>
      </c>
      <c r="H93" s="33"/>
      <c r="I93" s="16"/>
      <c r="J93" s="44" t="s">
        <v>198</v>
      </c>
      <c r="K93" s="44"/>
      <c r="L93" s="16"/>
      <c r="M93" s="44" t="s">
        <v>198</v>
      </c>
      <c r="N93" s="44"/>
      <c r="O93" s="16"/>
      <c r="P93" s="33">
        <v>71745</v>
      </c>
      <c r="Q93" s="33"/>
      <c r="R93" s="16"/>
    </row>
    <row r="94" spans="1:18" x14ac:dyDescent="0.25">
      <c r="A94" s="14"/>
      <c r="B94" s="37" t="s">
        <v>351</v>
      </c>
      <c r="C94" s="21"/>
      <c r="D94" s="34">
        <v>5107</v>
      </c>
      <c r="E94" s="34"/>
      <c r="F94" s="21"/>
      <c r="G94" s="106" t="s">
        <v>198</v>
      </c>
      <c r="H94" s="106"/>
      <c r="I94" s="21"/>
      <c r="J94" s="106" t="s">
        <v>198</v>
      </c>
      <c r="K94" s="106"/>
      <c r="L94" s="21"/>
      <c r="M94" s="106" t="s">
        <v>466</v>
      </c>
      <c r="N94" s="106"/>
      <c r="O94" s="22" t="s">
        <v>467</v>
      </c>
      <c r="P94" s="106" t="s">
        <v>198</v>
      </c>
      <c r="Q94" s="106"/>
      <c r="R94" s="21"/>
    </row>
    <row r="95" spans="1:18" ht="15.75" thickBot="1" x14ac:dyDescent="0.3">
      <c r="A95" s="14"/>
      <c r="B95" s="38" t="s">
        <v>40</v>
      </c>
      <c r="C95" s="16"/>
      <c r="D95" s="35">
        <v>28680</v>
      </c>
      <c r="E95" s="35"/>
      <c r="F95" s="16"/>
      <c r="G95" s="35">
        <v>63447</v>
      </c>
      <c r="H95" s="35"/>
      <c r="I95" s="16"/>
      <c r="J95" s="82">
        <v>692</v>
      </c>
      <c r="K95" s="82"/>
      <c r="L95" s="16"/>
      <c r="M95" s="82" t="s">
        <v>198</v>
      </c>
      <c r="N95" s="82"/>
      <c r="O95" s="16"/>
      <c r="P95" s="35">
        <v>92819</v>
      </c>
      <c r="Q95" s="35"/>
      <c r="R95" s="16"/>
    </row>
    <row r="96" spans="1:18" x14ac:dyDescent="0.25">
      <c r="A96" s="14"/>
      <c r="B96" s="108"/>
      <c r="C96" s="21"/>
      <c r="D96" s="120"/>
      <c r="E96" s="120"/>
      <c r="F96" s="21"/>
      <c r="G96" s="120"/>
      <c r="H96" s="120"/>
      <c r="I96" s="21"/>
      <c r="J96" s="120"/>
      <c r="K96" s="120"/>
      <c r="L96" s="21"/>
      <c r="M96" s="120"/>
      <c r="N96" s="120"/>
      <c r="O96" s="21"/>
      <c r="P96" s="120"/>
      <c r="Q96" s="120"/>
      <c r="R96" s="21"/>
    </row>
    <row r="97" spans="1:18" ht="15.75" thickBot="1" x14ac:dyDescent="0.3">
      <c r="A97" s="14"/>
      <c r="B97" s="115" t="s">
        <v>41</v>
      </c>
      <c r="C97" s="16"/>
      <c r="D97" s="42" t="s">
        <v>185</v>
      </c>
      <c r="E97" s="110">
        <v>3037101</v>
      </c>
      <c r="F97" s="16"/>
      <c r="G97" s="42" t="s">
        <v>185</v>
      </c>
      <c r="H97" s="110">
        <v>3637849</v>
      </c>
      <c r="I97" s="16"/>
      <c r="J97" s="42" t="s">
        <v>185</v>
      </c>
      <c r="K97" s="110">
        <v>228785</v>
      </c>
      <c r="L97" s="16"/>
      <c r="M97" s="42" t="s">
        <v>185</v>
      </c>
      <c r="N97" s="116" t="s">
        <v>468</v>
      </c>
      <c r="O97" s="13" t="s">
        <v>200</v>
      </c>
      <c r="P97" s="42" t="s">
        <v>185</v>
      </c>
      <c r="Q97" s="110">
        <v>2760313</v>
      </c>
      <c r="R97" s="16"/>
    </row>
    <row r="98" spans="1:18" ht="15.75" thickTop="1" x14ac:dyDescent="0.25">
      <c r="A98" s="14"/>
      <c r="B98" s="108"/>
      <c r="C98" s="21"/>
      <c r="D98" s="112"/>
      <c r="E98" s="112"/>
      <c r="F98" s="21"/>
      <c r="G98" s="112"/>
      <c r="H98" s="112"/>
      <c r="I98" s="21"/>
      <c r="J98" s="112"/>
      <c r="K98" s="112"/>
      <c r="L98" s="21"/>
      <c r="M98" s="112"/>
      <c r="N98" s="112"/>
      <c r="O98" s="21"/>
      <c r="P98" s="112"/>
      <c r="Q98" s="112"/>
      <c r="R98" s="21"/>
    </row>
    <row r="99" spans="1:18" x14ac:dyDescent="0.25">
      <c r="A99" s="14"/>
      <c r="B99" s="115" t="s">
        <v>355</v>
      </c>
      <c r="C99" s="16"/>
      <c r="D99" s="32"/>
      <c r="E99" s="32"/>
      <c r="F99" s="16"/>
      <c r="G99" s="32"/>
      <c r="H99" s="32"/>
      <c r="I99" s="16"/>
      <c r="J99" s="32"/>
      <c r="K99" s="32"/>
      <c r="L99" s="16"/>
      <c r="M99" s="32"/>
      <c r="N99" s="32"/>
      <c r="O99" s="16"/>
      <c r="P99" s="32"/>
      <c r="Q99" s="32"/>
      <c r="R99" s="16"/>
    </row>
    <row r="100" spans="1:18" x14ac:dyDescent="0.25">
      <c r="A100" s="14"/>
      <c r="B100" s="37" t="s">
        <v>42</v>
      </c>
      <c r="C100" s="21"/>
      <c r="D100" s="56"/>
      <c r="E100" s="56"/>
      <c r="F100" s="21"/>
      <c r="G100" s="56"/>
      <c r="H100" s="56"/>
      <c r="I100" s="21"/>
      <c r="J100" s="56"/>
      <c r="K100" s="56"/>
      <c r="L100" s="21"/>
      <c r="M100" s="56"/>
      <c r="N100" s="56"/>
      <c r="O100" s="21"/>
      <c r="P100" s="56"/>
      <c r="Q100" s="56"/>
      <c r="R100" s="21"/>
    </row>
    <row r="101" spans="1:18" x14ac:dyDescent="0.25">
      <c r="A101" s="14"/>
      <c r="B101" s="51" t="s">
        <v>43</v>
      </c>
      <c r="C101" s="16"/>
      <c r="D101" s="13" t="s">
        <v>185</v>
      </c>
      <c r="E101" s="25">
        <v>17836</v>
      </c>
      <c r="F101" s="16"/>
      <c r="G101" s="13" t="s">
        <v>185</v>
      </c>
      <c r="H101" s="39" t="s">
        <v>198</v>
      </c>
      <c r="I101" s="16"/>
      <c r="J101" s="13" t="s">
        <v>185</v>
      </c>
      <c r="K101" s="39" t="s">
        <v>198</v>
      </c>
      <c r="L101" s="16"/>
      <c r="M101" s="13" t="s">
        <v>185</v>
      </c>
      <c r="N101" s="39" t="s">
        <v>198</v>
      </c>
      <c r="O101" s="16"/>
      <c r="P101" s="13" t="s">
        <v>185</v>
      </c>
      <c r="Q101" s="25">
        <v>17836</v>
      </c>
      <c r="R101" s="16"/>
    </row>
    <row r="102" spans="1:18" ht="26.25" x14ac:dyDescent="0.25">
      <c r="A102" s="14"/>
      <c r="B102" s="52" t="s">
        <v>44</v>
      </c>
      <c r="C102" s="21"/>
      <c r="D102" s="34">
        <v>8916</v>
      </c>
      <c r="E102" s="34"/>
      <c r="F102" s="21"/>
      <c r="G102" s="34">
        <v>1059</v>
      </c>
      <c r="H102" s="34"/>
      <c r="I102" s="21"/>
      <c r="J102" s="34">
        <v>1671</v>
      </c>
      <c r="K102" s="34"/>
      <c r="L102" s="21"/>
      <c r="M102" s="106" t="s">
        <v>198</v>
      </c>
      <c r="N102" s="106"/>
      <c r="O102" s="21"/>
      <c r="P102" s="34">
        <v>11646</v>
      </c>
      <c r="Q102" s="34"/>
      <c r="R102" s="21"/>
    </row>
    <row r="103" spans="1:18" x14ac:dyDescent="0.25">
      <c r="A103" s="14"/>
      <c r="B103" s="51" t="s">
        <v>45</v>
      </c>
      <c r="C103" s="16"/>
      <c r="D103" s="33">
        <v>4674</v>
      </c>
      <c r="E103" s="33"/>
      <c r="F103" s="16"/>
      <c r="G103" s="33">
        <v>72213</v>
      </c>
      <c r="H103" s="33"/>
      <c r="I103" s="16"/>
      <c r="J103" s="33">
        <v>12660</v>
      </c>
      <c r="K103" s="33"/>
      <c r="L103" s="16"/>
      <c r="M103" s="44" t="s">
        <v>198</v>
      </c>
      <c r="N103" s="44"/>
      <c r="O103" s="16"/>
      <c r="P103" s="33">
        <v>89547</v>
      </c>
      <c r="Q103" s="33"/>
      <c r="R103" s="16"/>
    </row>
    <row r="104" spans="1:18" x14ac:dyDescent="0.25">
      <c r="A104" s="14"/>
      <c r="B104" s="52" t="s">
        <v>356</v>
      </c>
      <c r="C104" s="21"/>
      <c r="D104" s="34">
        <v>1124173</v>
      </c>
      <c r="E104" s="34"/>
      <c r="F104" s="21"/>
      <c r="G104" s="106" t="s">
        <v>198</v>
      </c>
      <c r="H104" s="106"/>
      <c r="I104" s="21"/>
      <c r="J104" s="106" t="s">
        <v>198</v>
      </c>
      <c r="K104" s="106"/>
      <c r="L104" s="21"/>
      <c r="M104" s="106" t="s">
        <v>462</v>
      </c>
      <c r="N104" s="106"/>
      <c r="O104" s="22" t="s">
        <v>365</v>
      </c>
      <c r="P104" s="106" t="s">
        <v>198</v>
      </c>
      <c r="Q104" s="106"/>
      <c r="R104" s="21"/>
    </row>
    <row r="105" spans="1:18" x14ac:dyDescent="0.25">
      <c r="A105" s="14"/>
      <c r="B105" s="51" t="s">
        <v>46</v>
      </c>
      <c r="C105" s="16"/>
      <c r="D105" s="44">
        <v>186</v>
      </c>
      <c r="E105" s="44"/>
      <c r="F105" s="16"/>
      <c r="G105" s="33">
        <v>88096</v>
      </c>
      <c r="H105" s="33"/>
      <c r="I105" s="16"/>
      <c r="J105" s="44">
        <v>304</v>
      </c>
      <c r="K105" s="44"/>
      <c r="L105" s="16"/>
      <c r="M105" s="44" t="s">
        <v>198</v>
      </c>
      <c r="N105" s="44"/>
      <c r="O105" s="16"/>
      <c r="P105" s="33">
        <v>88586</v>
      </c>
      <c r="Q105" s="33"/>
      <c r="R105" s="16"/>
    </row>
    <row r="106" spans="1:18" x14ac:dyDescent="0.25">
      <c r="A106" s="14"/>
      <c r="B106" s="52" t="s">
        <v>47</v>
      </c>
      <c r="C106" s="21"/>
      <c r="D106" s="34">
        <v>4249</v>
      </c>
      <c r="E106" s="34"/>
      <c r="F106" s="21"/>
      <c r="G106" s="34">
        <v>44508</v>
      </c>
      <c r="H106" s="34"/>
      <c r="I106" s="21"/>
      <c r="J106" s="34">
        <v>6957</v>
      </c>
      <c r="K106" s="34"/>
      <c r="L106" s="21"/>
      <c r="M106" s="106" t="s">
        <v>198</v>
      </c>
      <c r="N106" s="106"/>
      <c r="O106" s="21"/>
      <c r="P106" s="34">
        <v>55714</v>
      </c>
      <c r="Q106" s="34"/>
      <c r="R106" s="21"/>
    </row>
    <row r="107" spans="1:18" x14ac:dyDescent="0.25">
      <c r="A107" s="14"/>
      <c r="B107" s="51" t="s">
        <v>48</v>
      </c>
      <c r="C107" s="16"/>
      <c r="D107" s="33">
        <v>17955</v>
      </c>
      <c r="E107" s="33"/>
      <c r="F107" s="16"/>
      <c r="G107" s="44">
        <v>804</v>
      </c>
      <c r="H107" s="44"/>
      <c r="I107" s="16"/>
      <c r="J107" s="44" t="s">
        <v>198</v>
      </c>
      <c r="K107" s="44"/>
      <c r="L107" s="16"/>
      <c r="M107" s="44" t="s">
        <v>198</v>
      </c>
      <c r="N107" s="44"/>
      <c r="O107" s="16"/>
      <c r="P107" s="33">
        <v>18759</v>
      </c>
      <c r="Q107" s="33"/>
      <c r="R107" s="16"/>
    </row>
    <row r="108" spans="1:18" x14ac:dyDescent="0.25">
      <c r="A108" s="14"/>
      <c r="B108" s="52" t="s">
        <v>49</v>
      </c>
      <c r="C108" s="21"/>
      <c r="D108" s="34">
        <v>58650</v>
      </c>
      <c r="E108" s="34"/>
      <c r="F108" s="21"/>
      <c r="G108" s="34">
        <v>39876</v>
      </c>
      <c r="H108" s="34"/>
      <c r="I108" s="21"/>
      <c r="J108" s="34">
        <v>8754</v>
      </c>
      <c r="K108" s="34"/>
      <c r="L108" s="21"/>
      <c r="M108" s="106" t="s">
        <v>198</v>
      </c>
      <c r="N108" s="106"/>
      <c r="O108" s="21"/>
      <c r="P108" s="34">
        <v>107280</v>
      </c>
      <c r="Q108" s="34"/>
      <c r="R108" s="21"/>
    </row>
    <row r="109" spans="1:18" ht="15.75" thickBot="1" x14ac:dyDescent="0.3">
      <c r="A109" s="14"/>
      <c r="B109" s="51" t="s">
        <v>50</v>
      </c>
      <c r="C109" s="16"/>
      <c r="D109" s="82" t="s">
        <v>198</v>
      </c>
      <c r="E109" s="82"/>
      <c r="F109" s="16"/>
      <c r="G109" s="82" t="s">
        <v>198</v>
      </c>
      <c r="H109" s="82"/>
      <c r="I109" s="16"/>
      <c r="J109" s="35">
        <v>2723</v>
      </c>
      <c r="K109" s="35"/>
      <c r="L109" s="16"/>
      <c r="M109" s="82" t="s">
        <v>461</v>
      </c>
      <c r="N109" s="82"/>
      <c r="O109" s="13" t="s">
        <v>347</v>
      </c>
      <c r="P109" s="35">
        <v>1078</v>
      </c>
      <c r="Q109" s="35"/>
      <c r="R109" s="16"/>
    </row>
    <row r="110" spans="1:18" x14ac:dyDescent="0.25">
      <c r="A110" s="14"/>
      <c r="B110" s="37" t="s">
        <v>51</v>
      </c>
      <c r="C110" s="21"/>
      <c r="D110" s="59">
        <v>1236639</v>
      </c>
      <c r="E110" s="59"/>
      <c r="F110" s="21"/>
      <c r="G110" s="59">
        <v>246556</v>
      </c>
      <c r="H110" s="59"/>
      <c r="I110" s="21"/>
      <c r="J110" s="59">
        <v>33069</v>
      </c>
      <c r="K110" s="59"/>
      <c r="L110" s="21"/>
      <c r="M110" s="119" t="s">
        <v>463</v>
      </c>
      <c r="N110" s="119"/>
      <c r="O110" s="22" t="s">
        <v>200</v>
      </c>
      <c r="P110" s="59">
        <v>390446</v>
      </c>
      <c r="Q110" s="59"/>
      <c r="R110" s="21"/>
    </row>
    <row r="111" spans="1:18" x14ac:dyDescent="0.25">
      <c r="A111" s="14"/>
      <c r="B111" s="19"/>
      <c r="C111" s="16"/>
      <c r="D111" s="32"/>
      <c r="E111" s="32"/>
      <c r="F111" s="16"/>
      <c r="G111" s="32"/>
      <c r="H111" s="32"/>
      <c r="I111" s="16"/>
      <c r="J111" s="32"/>
      <c r="K111" s="32"/>
      <c r="L111" s="16"/>
      <c r="M111" s="32"/>
      <c r="N111" s="32"/>
      <c r="O111" s="16"/>
      <c r="P111" s="32"/>
      <c r="Q111" s="32"/>
      <c r="R111" s="16"/>
    </row>
    <row r="112" spans="1:18" x14ac:dyDescent="0.25">
      <c r="A112" s="14"/>
      <c r="B112" s="37" t="s">
        <v>52</v>
      </c>
      <c r="C112" s="21"/>
      <c r="D112" s="34">
        <v>872671</v>
      </c>
      <c r="E112" s="34"/>
      <c r="F112" s="21"/>
      <c r="G112" s="34">
        <v>358104</v>
      </c>
      <c r="H112" s="34"/>
      <c r="I112" s="21"/>
      <c r="J112" s="34">
        <v>60522</v>
      </c>
      <c r="K112" s="34"/>
      <c r="L112" s="21"/>
      <c r="M112" s="106" t="s">
        <v>198</v>
      </c>
      <c r="N112" s="106"/>
      <c r="O112" s="21"/>
      <c r="P112" s="34">
        <v>1291297</v>
      </c>
      <c r="Q112" s="34"/>
      <c r="R112" s="21"/>
    </row>
    <row r="113" spans="1:18" x14ac:dyDescent="0.25">
      <c r="A113" s="14"/>
      <c r="B113" s="38" t="s">
        <v>53</v>
      </c>
      <c r="C113" s="16"/>
      <c r="D113" s="44" t="s">
        <v>198</v>
      </c>
      <c r="E113" s="44"/>
      <c r="F113" s="16"/>
      <c r="G113" s="33">
        <v>85287</v>
      </c>
      <c r="H113" s="33"/>
      <c r="I113" s="16"/>
      <c r="J113" s="33">
        <v>9330</v>
      </c>
      <c r="K113" s="33"/>
      <c r="L113" s="16"/>
      <c r="M113" s="44" t="s">
        <v>466</v>
      </c>
      <c r="N113" s="44"/>
      <c r="O113" s="13" t="s">
        <v>467</v>
      </c>
      <c r="P113" s="33">
        <v>89510</v>
      </c>
      <c r="Q113" s="33"/>
      <c r="R113" s="16"/>
    </row>
    <row r="114" spans="1:18" ht="15.75" thickBot="1" x14ac:dyDescent="0.3">
      <c r="A114" s="14"/>
      <c r="B114" s="37" t="s">
        <v>54</v>
      </c>
      <c r="C114" s="21"/>
      <c r="D114" s="57">
        <v>46474</v>
      </c>
      <c r="E114" s="57"/>
      <c r="F114" s="21"/>
      <c r="G114" s="57">
        <v>20275</v>
      </c>
      <c r="H114" s="57"/>
      <c r="I114" s="21"/>
      <c r="J114" s="57">
        <v>1753</v>
      </c>
      <c r="K114" s="57"/>
      <c r="L114" s="21"/>
      <c r="M114" s="45" t="s">
        <v>198</v>
      </c>
      <c r="N114" s="45"/>
      <c r="O114" s="21"/>
      <c r="P114" s="57">
        <v>68502</v>
      </c>
      <c r="Q114" s="57"/>
      <c r="R114" s="21"/>
    </row>
    <row r="115" spans="1:18" x14ac:dyDescent="0.25">
      <c r="A115" s="14"/>
      <c r="B115" s="19"/>
      <c r="C115" s="16"/>
      <c r="D115" s="103"/>
      <c r="E115" s="103"/>
      <c r="F115" s="16"/>
      <c r="G115" s="103"/>
      <c r="H115" s="103"/>
      <c r="I115" s="16"/>
      <c r="J115" s="103"/>
      <c r="K115" s="103"/>
      <c r="L115" s="16"/>
      <c r="M115" s="103"/>
      <c r="N115" s="103"/>
      <c r="O115" s="16"/>
      <c r="P115" s="103"/>
      <c r="Q115" s="103"/>
      <c r="R115" s="16"/>
    </row>
    <row r="116" spans="1:18" x14ac:dyDescent="0.25">
      <c r="A116" s="14"/>
      <c r="B116" s="37" t="s">
        <v>55</v>
      </c>
      <c r="C116" s="21"/>
      <c r="D116" s="34">
        <v>2155784</v>
      </c>
      <c r="E116" s="34"/>
      <c r="F116" s="21"/>
      <c r="G116" s="34">
        <v>710222</v>
      </c>
      <c r="H116" s="34"/>
      <c r="I116" s="21"/>
      <c r="J116" s="34">
        <v>104674</v>
      </c>
      <c r="K116" s="34"/>
      <c r="L116" s="21"/>
      <c r="M116" s="106" t="s">
        <v>469</v>
      </c>
      <c r="N116" s="106"/>
      <c r="O116" s="22" t="s">
        <v>200</v>
      </c>
      <c r="P116" s="34">
        <v>1839755</v>
      </c>
      <c r="Q116" s="34"/>
      <c r="R116" s="21"/>
    </row>
    <row r="117" spans="1:18" x14ac:dyDescent="0.25">
      <c r="A117" s="14"/>
      <c r="B117" s="19"/>
      <c r="C117" s="16"/>
      <c r="D117" s="32"/>
      <c r="E117" s="32"/>
      <c r="F117" s="16"/>
      <c r="G117" s="32"/>
      <c r="H117" s="32"/>
      <c r="I117" s="16"/>
      <c r="J117" s="32"/>
      <c r="K117" s="32"/>
      <c r="L117" s="16"/>
      <c r="M117" s="32"/>
      <c r="N117" s="32"/>
      <c r="O117" s="16"/>
      <c r="P117" s="32"/>
      <c r="Q117" s="32"/>
      <c r="R117" s="16"/>
    </row>
    <row r="118" spans="1:18" x14ac:dyDescent="0.25">
      <c r="A118" s="14"/>
      <c r="B118" s="37" t="s">
        <v>56</v>
      </c>
      <c r="C118" s="21"/>
      <c r="D118" s="106" t="s">
        <v>198</v>
      </c>
      <c r="E118" s="106"/>
      <c r="F118" s="21"/>
      <c r="G118" s="106" t="s">
        <v>198</v>
      </c>
      <c r="H118" s="106"/>
      <c r="I118" s="21"/>
      <c r="J118" s="34">
        <v>10811</v>
      </c>
      <c r="K118" s="34"/>
      <c r="L118" s="21"/>
      <c r="M118" s="106" t="s">
        <v>198</v>
      </c>
      <c r="N118" s="106"/>
      <c r="O118" s="21"/>
      <c r="P118" s="34">
        <v>10811</v>
      </c>
      <c r="Q118" s="34"/>
      <c r="R118" s="21"/>
    </row>
    <row r="119" spans="1:18" x14ac:dyDescent="0.25">
      <c r="A119" s="14"/>
      <c r="B119" s="19"/>
      <c r="C119" s="16"/>
      <c r="D119" s="32"/>
      <c r="E119" s="32"/>
      <c r="F119" s="16"/>
      <c r="G119" s="32"/>
      <c r="H119" s="32"/>
      <c r="I119" s="16"/>
      <c r="J119" s="32"/>
      <c r="K119" s="32"/>
      <c r="L119" s="16"/>
      <c r="M119" s="32"/>
      <c r="N119" s="32"/>
      <c r="O119" s="16"/>
      <c r="P119" s="32"/>
      <c r="Q119" s="32"/>
      <c r="R119" s="16"/>
    </row>
    <row r="120" spans="1:18" x14ac:dyDescent="0.25">
      <c r="A120" s="14"/>
      <c r="B120" s="37" t="s">
        <v>359</v>
      </c>
      <c r="C120" s="21"/>
      <c r="D120" s="56"/>
      <c r="E120" s="56"/>
      <c r="F120" s="21"/>
      <c r="G120" s="56"/>
      <c r="H120" s="56"/>
      <c r="I120" s="21"/>
      <c r="J120" s="56"/>
      <c r="K120" s="56"/>
      <c r="L120" s="21"/>
      <c r="M120" s="56"/>
      <c r="N120" s="56"/>
      <c r="O120" s="21"/>
      <c r="P120" s="56"/>
      <c r="Q120" s="56"/>
      <c r="R120" s="21"/>
    </row>
    <row r="121" spans="1:18" x14ac:dyDescent="0.25">
      <c r="A121" s="14"/>
      <c r="B121" s="51" t="s">
        <v>58</v>
      </c>
      <c r="C121" s="16"/>
      <c r="D121" s="44">
        <v>0</v>
      </c>
      <c r="E121" s="44"/>
      <c r="F121" s="16"/>
      <c r="G121" s="44" t="s">
        <v>198</v>
      </c>
      <c r="H121" s="44"/>
      <c r="I121" s="16"/>
      <c r="J121" s="44" t="s">
        <v>198</v>
      </c>
      <c r="K121" s="44"/>
      <c r="L121" s="16"/>
      <c r="M121" s="44" t="s">
        <v>198</v>
      </c>
      <c r="N121" s="44"/>
      <c r="O121" s="16"/>
      <c r="P121" s="44">
        <v>0</v>
      </c>
      <c r="Q121" s="44"/>
      <c r="R121" s="16"/>
    </row>
    <row r="122" spans="1:18" x14ac:dyDescent="0.25">
      <c r="A122" s="14"/>
      <c r="B122" s="52" t="s">
        <v>59</v>
      </c>
      <c r="C122" s="21"/>
      <c r="D122" s="34">
        <v>859839</v>
      </c>
      <c r="E122" s="34"/>
      <c r="F122" s="21"/>
      <c r="G122" s="106" t="s">
        <v>198</v>
      </c>
      <c r="H122" s="106"/>
      <c r="I122" s="21"/>
      <c r="J122" s="106" t="s">
        <v>198</v>
      </c>
      <c r="K122" s="106"/>
      <c r="L122" s="21"/>
      <c r="M122" s="106" t="s">
        <v>198</v>
      </c>
      <c r="N122" s="106"/>
      <c r="O122" s="21"/>
      <c r="P122" s="34">
        <v>859839</v>
      </c>
      <c r="Q122" s="34"/>
      <c r="R122" s="21"/>
    </row>
    <row r="123" spans="1:18" x14ac:dyDescent="0.25">
      <c r="A123" s="14"/>
      <c r="B123" s="51" t="s">
        <v>470</v>
      </c>
      <c r="C123" s="16"/>
      <c r="D123" s="33">
        <v>21478</v>
      </c>
      <c r="E123" s="33"/>
      <c r="F123" s="16"/>
      <c r="G123" s="33">
        <v>790692</v>
      </c>
      <c r="H123" s="33"/>
      <c r="I123" s="16"/>
      <c r="J123" s="33">
        <v>21197</v>
      </c>
      <c r="K123" s="33"/>
      <c r="L123" s="16"/>
      <c r="M123" s="44" t="s">
        <v>471</v>
      </c>
      <c r="N123" s="44"/>
      <c r="O123" s="13" t="s">
        <v>353</v>
      </c>
      <c r="P123" s="33">
        <v>21478</v>
      </c>
      <c r="Q123" s="33"/>
      <c r="R123" s="16"/>
    </row>
    <row r="124" spans="1:18" ht="15.75" thickBot="1" x14ac:dyDescent="0.3">
      <c r="A124" s="14"/>
      <c r="B124" s="52" t="s">
        <v>363</v>
      </c>
      <c r="C124" s="21"/>
      <c r="D124" s="45" t="s">
        <v>198</v>
      </c>
      <c r="E124" s="45"/>
      <c r="F124" s="21"/>
      <c r="G124" s="57">
        <v>2136935</v>
      </c>
      <c r="H124" s="57"/>
      <c r="I124" s="21"/>
      <c r="J124" s="57">
        <v>63673</v>
      </c>
      <c r="K124" s="57"/>
      <c r="L124" s="21"/>
      <c r="M124" s="45" t="s">
        <v>472</v>
      </c>
      <c r="N124" s="45"/>
      <c r="O124" s="22" t="s">
        <v>362</v>
      </c>
      <c r="P124" s="45" t="s">
        <v>198</v>
      </c>
      <c r="Q124" s="45"/>
      <c r="R124" s="21"/>
    </row>
    <row r="125" spans="1:18" ht="26.25" x14ac:dyDescent="0.25">
      <c r="A125" s="14"/>
      <c r="B125" s="38" t="s">
        <v>366</v>
      </c>
      <c r="C125" s="16"/>
      <c r="D125" s="58">
        <v>881317</v>
      </c>
      <c r="E125" s="58"/>
      <c r="F125" s="16"/>
      <c r="G125" s="58">
        <v>2927627</v>
      </c>
      <c r="H125" s="58"/>
      <c r="I125" s="16"/>
      <c r="J125" s="58">
        <v>84870</v>
      </c>
      <c r="K125" s="58"/>
      <c r="L125" s="16"/>
      <c r="M125" s="121" t="s">
        <v>464</v>
      </c>
      <c r="N125" s="121"/>
      <c r="O125" s="13" t="s">
        <v>200</v>
      </c>
      <c r="P125" s="58">
        <v>881317</v>
      </c>
      <c r="Q125" s="58"/>
      <c r="R125" s="16"/>
    </row>
    <row r="126" spans="1:18" x14ac:dyDescent="0.25">
      <c r="A126" s="14"/>
      <c r="B126" s="108"/>
      <c r="C126" s="21"/>
      <c r="D126" s="56"/>
      <c r="E126" s="56"/>
      <c r="F126" s="21"/>
      <c r="G126" s="56"/>
      <c r="H126" s="56"/>
      <c r="I126" s="21"/>
      <c r="J126" s="56"/>
      <c r="K126" s="56"/>
      <c r="L126" s="21"/>
      <c r="M126" s="56"/>
      <c r="N126" s="56"/>
      <c r="O126" s="21"/>
      <c r="P126" s="56"/>
      <c r="Q126" s="56"/>
      <c r="R126" s="21"/>
    </row>
    <row r="127" spans="1:18" ht="15.75" thickBot="1" x14ac:dyDescent="0.3">
      <c r="A127" s="14"/>
      <c r="B127" s="38" t="s">
        <v>473</v>
      </c>
      <c r="C127" s="16"/>
      <c r="D127" s="82" t="s">
        <v>198</v>
      </c>
      <c r="E127" s="82"/>
      <c r="F127" s="16"/>
      <c r="G127" s="82" t="s">
        <v>198</v>
      </c>
      <c r="H127" s="82"/>
      <c r="I127" s="16"/>
      <c r="J127" s="35">
        <v>28430</v>
      </c>
      <c r="K127" s="35"/>
      <c r="L127" s="16"/>
      <c r="M127" s="82" t="s">
        <v>198</v>
      </c>
      <c r="N127" s="82"/>
      <c r="O127" s="16"/>
      <c r="P127" s="35">
        <v>28430</v>
      </c>
      <c r="Q127" s="35"/>
      <c r="R127" s="16"/>
    </row>
    <row r="128" spans="1:18" ht="15.75" thickBot="1" x14ac:dyDescent="0.3">
      <c r="A128" s="14"/>
      <c r="B128" s="37" t="s">
        <v>63</v>
      </c>
      <c r="C128" s="21"/>
      <c r="D128" s="122">
        <v>881317</v>
      </c>
      <c r="E128" s="122"/>
      <c r="F128" s="21"/>
      <c r="G128" s="122">
        <v>2927627</v>
      </c>
      <c r="H128" s="122"/>
      <c r="I128" s="21"/>
      <c r="J128" s="122">
        <v>113300</v>
      </c>
      <c r="K128" s="122"/>
      <c r="L128" s="21"/>
      <c r="M128" s="123" t="s">
        <v>464</v>
      </c>
      <c r="N128" s="123"/>
      <c r="O128" s="22" t="s">
        <v>200</v>
      </c>
      <c r="P128" s="122">
        <v>909747</v>
      </c>
      <c r="Q128" s="122"/>
      <c r="R128" s="21"/>
    </row>
    <row r="129" spans="1:18" x14ac:dyDescent="0.25">
      <c r="A129" s="14"/>
      <c r="B129" s="19"/>
      <c r="C129" s="16"/>
      <c r="D129" s="103"/>
      <c r="E129" s="103"/>
      <c r="F129" s="16"/>
      <c r="G129" s="103"/>
      <c r="H129" s="103"/>
      <c r="I129" s="16"/>
      <c r="J129" s="103"/>
      <c r="K129" s="103"/>
      <c r="L129" s="16"/>
      <c r="M129" s="103"/>
      <c r="N129" s="103"/>
      <c r="O129" s="16"/>
      <c r="P129" s="103"/>
      <c r="Q129" s="103"/>
      <c r="R129" s="16"/>
    </row>
    <row r="130" spans="1:18" ht="15.75" thickBot="1" x14ac:dyDescent="0.3">
      <c r="A130" s="14"/>
      <c r="B130" s="114" t="s">
        <v>64</v>
      </c>
      <c r="C130" s="21"/>
      <c r="D130" s="26" t="s">
        <v>185</v>
      </c>
      <c r="E130" s="117">
        <v>3037101</v>
      </c>
      <c r="F130" s="21"/>
      <c r="G130" s="26" t="s">
        <v>185</v>
      </c>
      <c r="H130" s="117">
        <v>3637849</v>
      </c>
      <c r="I130" s="21"/>
      <c r="J130" s="26" t="s">
        <v>185</v>
      </c>
      <c r="K130" s="117">
        <v>228785</v>
      </c>
      <c r="L130" s="21"/>
      <c r="M130" s="26" t="s">
        <v>185</v>
      </c>
      <c r="N130" s="118" t="s">
        <v>468</v>
      </c>
      <c r="O130" s="22" t="s">
        <v>200</v>
      </c>
      <c r="P130" s="26" t="s">
        <v>185</v>
      </c>
      <c r="Q130" s="117">
        <v>2760313</v>
      </c>
      <c r="R130" s="21"/>
    </row>
    <row r="131" spans="1:18" ht="15.75" thickTop="1" x14ac:dyDescent="0.25">
      <c r="A131" s="14"/>
      <c r="B131" s="48"/>
      <c r="C131" s="48"/>
      <c r="D131" s="48"/>
      <c r="E131" s="48"/>
      <c r="F131" s="48"/>
      <c r="G131" s="48"/>
      <c r="H131" s="48"/>
      <c r="I131" s="48"/>
      <c r="J131" s="48"/>
      <c r="K131" s="48"/>
      <c r="L131" s="48"/>
      <c r="M131" s="48"/>
      <c r="N131" s="48"/>
      <c r="O131" s="48"/>
      <c r="P131" s="48"/>
      <c r="Q131" s="48"/>
      <c r="R131" s="48"/>
    </row>
    <row r="132" spans="1:18" x14ac:dyDescent="0.25">
      <c r="A132" s="14"/>
      <c r="B132" s="48" t="s">
        <v>474</v>
      </c>
      <c r="C132" s="48"/>
      <c r="D132" s="48"/>
      <c r="E132" s="48"/>
      <c r="F132" s="48"/>
      <c r="G132" s="48"/>
      <c r="H132" s="48"/>
      <c r="I132" s="48"/>
      <c r="J132" s="48"/>
      <c r="K132" s="48"/>
      <c r="L132" s="48"/>
      <c r="M132" s="48"/>
      <c r="N132" s="48"/>
      <c r="O132" s="48"/>
      <c r="P132" s="48"/>
      <c r="Q132" s="48"/>
      <c r="R132" s="48"/>
    </row>
    <row r="133" spans="1:18" x14ac:dyDescent="0.25">
      <c r="A133" s="14"/>
      <c r="B133" s="48" t="s">
        <v>475</v>
      </c>
      <c r="C133" s="48"/>
      <c r="D133" s="48"/>
      <c r="E133" s="48"/>
      <c r="F133" s="48"/>
      <c r="G133" s="48"/>
      <c r="H133" s="48"/>
      <c r="I133" s="48"/>
      <c r="J133" s="48"/>
      <c r="K133" s="48"/>
      <c r="L133" s="48"/>
      <c r="M133" s="48"/>
      <c r="N133" s="48"/>
      <c r="O133" s="48"/>
      <c r="P133" s="48"/>
      <c r="Q133" s="48"/>
      <c r="R133" s="48"/>
    </row>
    <row r="134" spans="1:18" x14ac:dyDescent="0.25">
      <c r="A134" s="14"/>
      <c r="B134" s="48" t="s">
        <v>476</v>
      </c>
      <c r="C134" s="48"/>
      <c r="D134" s="48"/>
      <c r="E134" s="48"/>
      <c r="F134" s="48"/>
      <c r="G134" s="48"/>
      <c r="H134" s="48"/>
      <c r="I134" s="48"/>
      <c r="J134" s="48"/>
      <c r="K134" s="48"/>
      <c r="L134" s="48"/>
      <c r="M134" s="48"/>
      <c r="N134" s="48"/>
      <c r="O134" s="48"/>
      <c r="P134" s="48"/>
      <c r="Q134" s="48"/>
      <c r="R134" s="48"/>
    </row>
    <row r="135" spans="1:18" x14ac:dyDescent="0.25">
      <c r="A135" s="14"/>
      <c r="B135" s="48" t="s">
        <v>477</v>
      </c>
      <c r="C135" s="48"/>
      <c r="D135" s="48"/>
      <c r="E135" s="48"/>
      <c r="F135" s="48"/>
      <c r="G135" s="48"/>
      <c r="H135" s="48"/>
      <c r="I135" s="48"/>
      <c r="J135" s="48"/>
      <c r="K135" s="48"/>
      <c r="L135" s="48"/>
      <c r="M135" s="48"/>
      <c r="N135" s="48"/>
      <c r="O135" s="48"/>
      <c r="P135" s="48"/>
      <c r="Q135" s="48"/>
      <c r="R135" s="48"/>
    </row>
    <row r="136" spans="1:18" x14ac:dyDescent="0.25">
      <c r="A136" s="14"/>
      <c r="B136" s="48" t="s">
        <v>478</v>
      </c>
      <c r="C136" s="48"/>
      <c r="D136" s="48"/>
      <c r="E136" s="48"/>
      <c r="F136" s="48"/>
      <c r="G136" s="48"/>
      <c r="H136" s="48"/>
      <c r="I136" s="48"/>
      <c r="J136" s="48"/>
      <c r="K136" s="48"/>
      <c r="L136" s="48"/>
      <c r="M136" s="48"/>
      <c r="N136" s="48"/>
      <c r="O136" s="48"/>
      <c r="P136" s="48"/>
      <c r="Q136" s="48"/>
      <c r="R136" s="48"/>
    </row>
    <row r="137" spans="1:18" ht="15" customHeight="1" x14ac:dyDescent="0.25">
      <c r="A137" s="14" t="s">
        <v>564</v>
      </c>
      <c r="B137" s="46" t="s">
        <v>4</v>
      </c>
      <c r="C137" s="46"/>
      <c r="D137" s="46"/>
      <c r="E137" s="46"/>
      <c r="F137" s="46"/>
      <c r="G137" s="46"/>
      <c r="H137" s="46"/>
      <c r="I137" s="46"/>
      <c r="J137" s="46"/>
      <c r="K137" s="46"/>
      <c r="L137" s="46"/>
      <c r="M137" s="46"/>
      <c r="N137" s="46"/>
      <c r="O137" s="46"/>
      <c r="P137" s="46"/>
      <c r="Q137" s="46"/>
      <c r="R137" s="46"/>
    </row>
    <row r="138" spans="1:18" x14ac:dyDescent="0.25">
      <c r="A138" s="14"/>
      <c r="B138" s="135" t="s">
        <v>371</v>
      </c>
      <c r="C138" s="135"/>
      <c r="D138" s="135"/>
      <c r="E138" s="135"/>
      <c r="F138" s="135"/>
      <c r="G138" s="135"/>
      <c r="H138" s="135"/>
      <c r="I138" s="135"/>
      <c r="J138" s="135"/>
      <c r="K138" s="135"/>
      <c r="L138" s="135"/>
      <c r="M138" s="135"/>
      <c r="N138" s="135"/>
      <c r="O138" s="135"/>
      <c r="P138" s="135"/>
      <c r="Q138" s="135"/>
      <c r="R138" s="135"/>
    </row>
    <row r="139" spans="1:18" x14ac:dyDescent="0.25">
      <c r="A139" s="14"/>
      <c r="B139" s="135" t="s">
        <v>372</v>
      </c>
      <c r="C139" s="135"/>
      <c r="D139" s="135"/>
      <c r="E139" s="135"/>
      <c r="F139" s="135"/>
      <c r="G139" s="135"/>
      <c r="H139" s="135"/>
      <c r="I139" s="135"/>
      <c r="J139" s="135"/>
      <c r="K139" s="135"/>
      <c r="L139" s="135"/>
      <c r="M139" s="135"/>
      <c r="N139" s="135"/>
      <c r="O139" s="135"/>
      <c r="P139" s="135"/>
      <c r="Q139" s="135"/>
      <c r="R139" s="135"/>
    </row>
    <row r="140" spans="1:18" x14ac:dyDescent="0.25">
      <c r="A140" s="14"/>
      <c r="B140" s="135" t="s">
        <v>333</v>
      </c>
      <c r="C140" s="135"/>
      <c r="D140" s="135"/>
      <c r="E140" s="135"/>
      <c r="F140" s="135"/>
      <c r="G140" s="135"/>
      <c r="H140" s="135"/>
      <c r="I140" s="135"/>
      <c r="J140" s="135"/>
      <c r="K140" s="135"/>
      <c r="L140" s="135"/>
      <c r="M140" s="135"/>
      <c r="N140" s="135"/>
      <c r="O140" s="135"/>
      <c r="P140" s="135"/>
      <c r="Q140" s="135"/>
      <c r="R140" s="135"/>
    </row>
    <row r="141" spans="1:18" x14ac:dyDescent="0.25">
      <c r="A141" s="14"/>
      <c r="B141" s="48"/>
      <c r="C141" s="48"/>
      <c r="D141" s="48"/>
      <c r="E141" s="48"/>
      <c r="F141" s="48"/>
      <c r="G141" s="48"/>
      <c r="H141" s="48"/>
      <c r="I141" s="48"/>
      <c r="J141" s="48"/>
      <c r="K141" s="48"/>
      <c r="L141" s="48"/>
      <c r="M141" s="48"/>
      <c r="N141" s="48"/>
      <c r="O141" s="48"/>
      <c r="P141" s="48"/>
      <c r="Q141" s="48"/>
      <c r="R141" s="48"/>
    </row>
    <row r="142" spans="1:18" x14ac:dyDescent="0.25">
      <c r="A142" s="14"/>
      <c r="B142" s="28"/>
      <c r="C142" s="29"/>
      <c r="D142" s="30" t="s">
        <v>373</v>
      </c>
      <c r="E142" s="30"/>
      <c r="F142" s="29"/>
      <c r="G142" s="30" t="s">
        <v>337</v>
      </c>
      <c r="H142" s="30"/>
      <c r="I142" s="29"/>
      <c r="J142" s="30" t="s">
        <v>374</v>
      </c>
      <c r="K142" s="30"/>
      <c r="L142" s="29"/>
      <c r="M142" s="30" t="s">
        <v>341</v>
      </c>
      <c r="N142" s="30"/>
      <c r="O142" s="29"/>
      <c r="P142" s="30" t="s">
        <v>342</v>
      </c>
      <c r="Q142" s="30"/>
      <c r="R142" s="29"/>
    </row>
    <row r="143" spans="1:18" x14ac:dyDescent="0.25">
      <c r="A143" s="14"/>
      <c r="B143" s="28"/>
      <c r="C143" s="29"/>
      <c r="D143" s="30" t="s">
        <v>335</v>
      </c>
      <c r="E143" s="30"/>
      <c r="F143" s="29"/>
      <c r="G143" s="30" t="s">
        <v>338</v>
      </c>
      <c r="H143" s="30"/>
      <c r="I143" s="29"/>
      <c r="J143" s="30" t="s">
        <v>375</v>
      </c>
      <c r="K143" s="30"/>
      <c r="L143" s="29"/>
      <c r="M143" s="30"/>
      <c r="N143" s="30"/>
      <c r="O143" s="29"/>
      <c r="P143" s="30"/>
      <c r="Q143" s="30"/>
      <c r="R143" s="29"/>
    </row>
    <row r="144" spans="1:18" ht="15.75" thickBot="1" x14ac:dyDescent="0.3">
      <c r="A144" s="14"/>
      <c r="B144" s="28"/>
      <c r="C144" s="29"/>
      <c r="D144" s="31" t="s">
        <v>336</v>
      </c>
      <c r="E144" s="31"/>
      <c r="F144" s="29"/>
      <c r="G144" s="70"/>
      <c r="H144" s="70"/>
      <c r="I144" s="29"/>
      <c r="J144" s="31" t="s">
        <v>340</v>
      </c>
      <c r="K144" s="31"/>
      <c r="L144" s="29"/>
      <c r="M144" s="31"/>
      <c r="N144" s="31"/>
      <c r="O144" s="29"/>
      <c r="P144" s="31"/>
      <c r="Q144" s="31"/>
      <c r="R144" s="29"/>
    </row>
    <row r="145" spans="1:18" x14ac:dyDescent="0.25">
      <c r="A145" s="14"/>
      <c r="B145" s="16"/>
      <c r="C145" s="17"/>
      <c r="D145" s="30" t="s">
        <v>184</v>
      </c>
      <c r="E145" s="30"/>
      <c r="F145" s="30"/>
      <c r="G145" s="30"/>
      <c r="H145" s="30"/>
      <c r="I145" s="30"/>
      <c r="J145" s="30"/>
      <c r="K145" s="30"/>
      <c r="L145" s="30"/>
      <c r="M145" s="30"/>
      <c r="N145" s="30"/>
      <c r="O145" s="30"/>
      <c r="P145" s="30"/>
      <c r="Q145" s="30"/>
      <c r="R145" s="17"/>
    </row>
    <row r="146" spans="1:18" x14ac:dyDescent="0.25">
      <c r="A146" s="14"/>
      <c r="B146" s="19"/>
      <c r="C146" s="16"/>
      <c r="D146" s="32"/>
      <c r="E146" s="32"/>
      <c r="F146" s="16"/>
      <c r="G146" s="32"/>
      <c r="H146" s="32"/>
      <c r="I146" s="16"/>
      <c r="J146" s="32"/>
      <c r="K146" s="32"/>
      <c r="L146" s="16"/>
      <c r="M146" s="32"/>
      <c r="N146" s="32"/>
      <c r="O146" s="16"/>
      <c r="P146" s="32"/>
      <c r="Q146" s="32"/>
      <c r="R146" s="16"/>
    </row>
    <row r="147" spans="1:18" ht="15.75" thickBot="1" x14ac:dyDescent="0.3">
      <c r="A147" s="14"/>
      <c r="B147" s="37" t="s">
        <v>77</v>
      </c>
      <c r="C147" s="21"/>
      <c r="D147" s="124" t="s">
        <v>185</v>
      </c>
      <c r="E147" s="41">
        <v>12</v>
      </c>
      <c r="F147" s="21"/>
      <c r="G147" s="124" t="s">
        <v>185</v>
      </c>
      <c r="H147" s="53">
        <v>617415</v>
      </c>
      <c r="I147" s="21"/>
      <c r="J147" s="124" t="s">
        <v>185</v>
      </c>
      <c r="K147" s="53">
        <v>105418</v>
      </c>
      <c r="L147" s="21"/>
      <c r="M147" s="124" t="s">
        <v>185</v>
      </c>
      <c r="N147" s="41" t="s">
        <v>198</v>
      </c>
      <c r="O147" s="21"/>
      <c r="P147" s="124" t="s">
        <v>185</v>
      </c>
      <c r="Q147" s="53">
        <v>722845</v>
      </c>
      <c r="R147" s="21"/>
    </row>
    <row r="148" spans="1:18" x14ac:dyDescent="0.25">
      <c r="A148" s="14"/>
      <c r="B148" s="19"/>
      <c r="C148" s="16"/>
      <c r="D148" s="103"/>
      <c r="E148" s="103"/>
      <c r="F148" s="16"/>
      <c r="G148" s="103"/>
      <c r="H148" s="103"/>
      <c r="I148" s="16"/>
      <c r="J148" s="103"/>
      <c r="K148" s="103"/>
      <c r="L148" s="16"/>
      <c r="M148" s="103"/>
      <c r="N148" s="103"/>
      <c r="O148" s="16"/>
      <c r="P148" s="103"/>
      <c r="Q148" s="103"/>
      <c r="R148" s="16"/>
    </row>
    <row r="149" spans="1:18" x14ac:dyDescent="0.25">
      <c r="A149" s="14"/>
      <c r="B149" s="37" t="s">
        <v>78</v>
      </c>
      <c r="C149" s="21"/>
      <c r="D149" s="56"/>
      <c r="E149" s="56"/>
      <c r="F149" s="21"/>
      <c r="G149" s="56"/>
      <c r="H149" s="56"/>
      <c r="I149" s="21"/>
      <c r="J149" s="56"/>
      <c r="K149" s="56"/>
      <c r="L149" s="21"/>
      <c r="M149" s="56"/>
      <c r="N149" s="56"/>
      <c r="O149" s="21"/>
      <c r="P149" s="56"/>
      <c r="Q149" s="56"/>
      <c r="R149" s="21"/>
    </row>
    <row r="150" spans="1:18" x14ac:dyDescent="0.25">
      <c r="A150" s="14"/>
      <c r="B150" s="51" t="s">
        <v>79</v>
      </c>
      <c r="C150" s="16"/>
      <c r="D150" s="44">
        <v>608</v>
      </c>
      <c r="E150" s="44"/>
      <c r="F150" s="16"/>
      <c r="G150" s="33">
        <v>526198</v>
      </c>
      <c r="H150" s="33"/>
      <c r="I150" s="16"/>
      <c r="J150" s="33">
        <v>90475</v>
      </c>
      <c r="K150" s="33"/>
      <c r="L150" s="16"/>
      <c r="M150" s="44" t="s">
        <v>198</v>
      </c>
      <c r="N150" s="44"/>
      <c r="O150" s="16"/>
      <c r="P150" s="33">
        <v>617281</v>
      </c>
      <c r="Q150" s="33"/>
      <c r="R150" s="16"/>
    </row>
    <row r="151" spans="1:18" x14ac:dyDescent="0.25">
      <c r="A151" s="14"/>
      <c r="B151" s="52" t="s">
        <v>80</v>
      </c>
      <c r="C151" s="21"/>
      <c r="D151" s="34">
        <v>17696</v>
      </c>
      <c r="E151" s="34"/>
      <c r="F151" s="21"/>
      <c r="G151" s="106">
        <v>44</v>
      </c>
      <c r="H151" s="106"/>
      <c r="I151" s="21"/>
      <c r="J151" s="106" t="s">
        <v>198</v>
      </c>
      <c r="K151" s="106"/>
      <c r="L151" s="21"/>
      <c r="M151" s="106" t="s">
        <v>198</v>
      </c>
      <c r="N151" s="106"/>
      <c r="O151" s="21"/>
      <c r="P151" s="34">
        <v>17740</v>
      </c>
      <c r="Q151" s="34"/>
      <c r="R151" s="21"/>
    </row>
    <row r="152" spans="1:18" x14ac:dyDescent="0.25">
      <c r="A152" s="14"/>
      <c r="B152" s="51" t="s">
        <v>81</v>
      </c>
      <c r="C152" s="16"/>
      <c r="D152" s="44" t="s">
        <v>198</v>
      </c>
      <c r="E152" s="44"/>
      <c r="F152" s="16"/>
      <c r="G152" s="33">
        <v>7563</v>
      </c>
      <c r="H152" s="33"/>
      <c r="I152" s="16"/>
      <c r="J152" s="33">
        <v>1699</v>
      </c>
      <c r="K152" s="33"/>
      <c r="L152" s="16"/>
      <c r="M152" s="44" t="s">
        <v>198</v>
      </c>
      <c r="N152" s="44"/>
      <c r="O152" s="16"/>
      <c r="P152" s="33">
        <v>9262</v>
      </c>
      <c r="Q152" s="33"/>
      <c r="R152" s="16"/>
    </row>
    <row r="153" spans="1:18" ht="15.75" thickBot="1" x14ac:dyDescent="0.3">
      <c r="A153" s="14"/>
      <c r="B153" s="52" t="s">
        <v>82</v>
      </c>
      <c r="C153" s="21"/>
      <c r="D153" s="45">
        <v>917</v>
      </c>
      <c r="E153" s="45"/>
      <c r="F153" s="21"/>
      <c r="G153" s="57">
        <v>12831</v>
      </c>
      <c r="H153" s="57"/>
      <c r="I153" s="21"/>
      <c r="J153" s="57">
        <v>2415</v>
      </c>
      <c r="K153" s="57"/>
      <c r="L153" s="21"/>
      <c r="M153" s="45" t="s">
        <v>198</v>
      </c>
      <c r="N153" s="45"/>
      <c r="O153" s="21"/>
      <c r="P153" s="57">
        <v>16163</v>
      </c>
      <c r="Q153" s="57"/>
      <c r="R153" s="21"/>
    </row>
    <row r="154" spans="1:18" ht="15.75" thickBot="1" x14ac:dyDescent="0.3">
      <c r="A154" s="14"/>
      <c r="B154" s="38" t="s">
        <v>83</v>
      </c>
      <c r="C154" s="16"/>
      <c r="D154" s="125">
        <v>19221</v>
      </c>
      <c r="E154" s="125"/>
      <c r="F154" s="16"/>
      <c r="G154" s="125">
        <v>546636</v>
      </c>
      <c r="H154" s="125"/>
      <c r="I154" s="16"/>
      <c r="J154" s="125">
        <v>94589</v>
      </c>
      <c r="K154" s="125"/>
      <c r="L154" s="16"/>
      <c r="M154" s="126" t="s">
        <v>198</v>
      </c>
      <c r="N154" s="126"/>
      <c r="O154" s="16"/>
      <c r="P154" s="125">
        <v>660446</v>
      </c>
      <c r="Q154" s="125"/>
      <c r="R154" s="16"/>
    </row>
    <row r="155" spans="1:18" x14ac:dyDescent="0.25">
      <c r="A155" s="14"/>
      <c r="B155" s="108"/>
      <c r="C155" s="21"/>
      <c r="D155" s="120"/>
      <c r="E155" s="120"/>
      <c r="F155" s="21"/>
      <c r="G155" s="120"/>
      <c r="H155" s="120"/>
      <c r="I155" s="21"/>
      <c r="J155" s="120"/>
      <c r="K155" s="120"/>
      <c r="L155" s="21"/>
      <c r="M155" s="120"/>
      <c r="N155" s="120"/>
      <c r="O155" s="21"/>
      <c r="P155" s="120"/>
      <c r="Q155" s="120"/>
      <c r="R155" s="21"/>
    </row>
    <row r="156" spans="1:18" x14ac:dyDescent="0.25">
      <c r="A156" s="14"/>
      <c r="B156" s="38" t="s">
        <v>264</v>
      </c>
      <c r="C156" s="16"/>
      <c r="D156" s="44" t="s">
        <v>376</v>
      </c>
      <c r="E156" s="44"/>
      <c r="F156" s="13" t="s">
        <v>200</v>
      </c>
      <c r="G156" s="33">
        <v>70779</v>
      </c>
      <c r="H156" s="33"/>
      <c r="I156" s="16"/>
      <c r="J156" s="33">
        <v>10829</v>
      </c>
      <c r="K156" s="33"/>
      <c r="L156" s="16"/>
      <c r="M156" s="44" t="s">
        <v>198</v>
      </c>
      <c r="N156" s="44"/>
      <c r="O156" s="16"/>
      <c r="P156" s="33">
        <v>62399</v>
      </c>
      <c r="Q156" s="33"/>
      <c r="R156" s="16"/>
    </row>
    <row r="157" spans="1:18" x14ac:dyDescent="0.25">
      <c r="A157" s="14"/>
      <c r="B157" s="108"/>
      <c r="C157" s="21"/>
      <c r="D157" s="56"/>
      <c r="E157" s="56"/>
      <c r="F157" s="21"/>
      <c r="G157" s="56"/>
      <c r="H157" s="56"/>
      <c r="I157" s="21"/>
      <c r="J157" s="56"/>
      <c r="K157" s="56"/>
      <c r="L157" s="21"/>
      <c r="M157" s="56"/>
      <c r="N157" s="56"/>
      <c r="O157" s="21"/>
      <c r="P157" s="56"/>
      <c r="Q157" s="56"/>
      <c r="R157" s="21"/>
    </row>
    <row r="158" spans="1:18" x14ac:dyDescent="0.25">
      <c r="A158" s="14"/>
      <c r="B158" s="38" t="s">
        <v>85</v>
      </c>
      <c r="C158" s="16"/>
      <c r="D158" s="32"/>
      <c r="E158" s="32"/>
      <c r="F158" s="16"/>
      <c r="G158" s="32"/>
      <c r="H158" s="32"/>
      <c r="I158" s="16"/>
      <c r="J158" s="32"/>
      <c r="K158" s="32"/>
      <c r="L158" s="16"/>
      <c r="M158" s="32"/>
      <c r="N158" s="32"/>
      <c r="O158" s="16"/>
      <c r="P158" s="32"/>
      <c r="Q158" s="32"/>
      <c r="R158" s="16"/>
    </row>
    <row r="159" spans="1:18" x14ac:dyDescent="0.25">
      <c r="A159" s="14"/>
      <c r="B159" s="52" t="s">
        <v>377</v>
      </c>
      <c r="C159" s="21"/>
      <c r="D159" s="106" t="s">
        <v>378</v>
      </c>
      <c r="E159" s="106"/>
      <c r="F159" s="22" t="s">
        <v>200</v>
      </c>
      <c r="G159" s="106">
        <v>310</v>
      </c>
      <c r="H159" s="106"/>
      <c r="I159" s="21"/>
      <c r="J159" s="106" t="s">
        <v>379</v>
      </c>
      <c r="K159" s="106"/>
      <c r="L159" s="22" t="s">
        <v>200</v>
      </c>
      <c r="M159" s="106" t="s">
        <v>198</v>
      </c>
      <c r="N159" s="106"/>
      <c r="O159" s="21"/>
      <c r="P159" s="106" t="s">
        <v>198</v>
      </c>
      <c r="Q159" s="106"/>
      <c r="R159" s="21"/>
    </row>
    <row r="160" spans="1:18" x14ac:dyDescent="0.25">
      <c r="A160" s="14"/>
      <c r="B160" s="51" t="s">
        <v>380</v>
      </c>
      <c r="C160" s="16"/>
      <c r="D160" s="33">
        <v>32621</v>
      </c>
      <c r="E160" s="33"/>
      <c r="F160" s="16"/>
      <c r="G160" s="44" t="s">
        <v>381</v>
      </c>
      <c r="H160" s="44"/>
      <c r="I160" s="13" t="s">
        <v>200</v>
      </c>
      <c r="J160" s="44" t="s">
        <v>382</v>
      </c>
      <c r="K160" s="44"/>
      <c r="L160" s="13" t="s">
        <v>200</v>
      </c>
      <c r="M160" s="44" t="s">
        <v>198</v>
      </c>
      <c r="N160" s="44"/>
      <c r="O160" s="16"/>
      <c r="P160" s="44" t="s">
        <v>198</v>
      </c>
      <c r="Q160" s="44"/>
      <c r="R160" s="16"/>
    </row>
    <row r="161" spans="1:18" ht="26.25" x14ac:dyDescent="0.25">
      <c r="A161" s="14"/>
      <c r="B161" s="52" t="s">
        <v>87</v>
      </c>
      <c r="C161" s="21"/>
      <c r="D161" s="106" t="s">
        <v>198</v>
      </c>
      <c r="E161" s="106"/>
      <c r="F161" s="21"/>
      <c r="G161" s="106" t="s">
        <v>383</v>
      </c>
      <c r="H161" s="106"/>
      <c r="I161" s="22" t="s">
        <v>200</v>
      </c>
      <c r="J161" s="106">
        <v>17</v>
      </c>
      <c r="K161" s="106"/>
      <c r="L161" s="21"/>
      <c r="M161" s="106" t="s">
        <v>198</v>
      </c>
      <c r="N161" s="106"/>
      <c r="O161" s="21"/>
      <c r="P161" s="106" t="s">
        <v>275</v>
      </c>
      <c r="Q161" s="106"/>
      <c r="R161" s="22" t="s">
        <v>200</v>
      </c>
    </row>
    <row r="162" spans="1:18" ht="15.75" thickBot="1" x14ac:dyDescent="0.3">
      <c r="A162" s="14"/>
      <c r="B162" s="51" t="s">
        <v>88</v>
      </c>
      <c r="C162" s="16"/>
      <c r="D162" s="82" t="s">
        <v>384</v>
      </c>
      <c r="E162" s="82"/>
      <c r="F162" s="13" t="s">
        <v>200</v>
      </c>
      <c r="G162" s="82" t="s">
        <v>385</v>
      </c>
      <c r="H162" s="82"/>
      <c r="I162" s="13" t="s">
        <v>200</v>
      </c>
      <c r="J162" s="82" t="s">
        <v>386</v>
      </c>
      <c r="K162" s="82"/>
      <c r="L162" s="13" t="s">
        <v>200</v>
      </c>
      <c r="M162" s="82" t="s">
        <v>198</v>
      </c>
      <c r="N162" s="82"/>
      <c r="O162" s="16"/>
      <c r="P162" s="82" t="s">
        <v>276</v>
      </c>
      <c r="Q162" s="82"/>
      <c r="R162" s="13" t="s">
        <v>200</v>
      </c>
    </row>
    <row r="163" spans="1:18" x14ac:dyDescent="0.25">
      <c r="A163" s="14"/>
      <c r="B163" s="108"/>
      <c r="C163" s="21"/>
      <c r="D163" s="120"/>
      <c r="E163" s="120"/>
      <c r="F163" s="21"/>
      <c r="G163" s="120"/>
      <c r="H163" s="120"/>
      <c r="I163" s="21"/>
      <c r="J163" s="120"/>
      <c r="K163" s="120"/>
      <c r="L163" s="21"/>
      <c r="M163" s="120"/>
      <c r="N163" s="120"/>
      <c r="O163" s="21"/>
      <c r="P163" s="120"/>
      <c r="Q163" s="120"/>
      <c r="R163" s="21"/>
    </row>
    <row r="164" spans="1:18" ht="26.25" x14ac:dyDescent="0.25">
      <c r="A164" s="14"/>
      <c r="B164" s="38" t="s">
        <v>387</v>
      </c>
      <c r="C164" s="16"/>
      <c r="D164" s="44" t="s">
        <v>388</v>
      </c>
      <c r="E164" s="44"/>
      <c r="F164" s="13" t="s">
        <v>200</v>
      </c>
      <c r="G164" s="33">
        <v>37476</v>
      </c>
      <c r="H164" s="33"/>
      <c r="I164" s="16"/>
      <c r="J164" s="33">
        <v>4550</v>
      </c>
      <c r="K164" s="33"/>
      <c r="L164" s="16"/>
      <c r="M164" s="44" t="s">
        <v>198</v>
      </c>
      <c r="N164" s="44"/>
      <c r="O164" s="16"/>
      <c r="P164" s="33">
        <v>40968</v>
      </c>
      <c r="Q164" s="33"/>
      <c r="R164" s="16"/>
    </row>
    <row r="165" spans="1:18" x14ac:dyDescent="0.25">
      <c r="A165" s="14"/>
      <c r="B165" s="108"/>
      <c r="C165" s="21"/>
      <c r="D165" s="56"/>
      <c r="E165" s="56"/>
      <c r="F165" s="21"/>
      <c r="G165" s="56"/>
      <c r="H165" s="56"/>
      <c r="I165" s="21"/>
      <c r="J165" s="56"/>
      <c r="K165" s="56"/>
      <c r="L165" s="21"/>
      <c r="M165" s="56"/>
      <c r="N165" s="56"/>
      <c r="O165" s="21"/>
      <c r="P165" s="56"/>
      <c r="Q165" s="56"/>
      <c r="R165" s="21"/>
    </row>
    <row r="166" spans="1:18" x14ac:dyDescent="0.25">
      <c r="A166" s="14"/>
      <c r="B166" s="38" t="s">
        <v>90</v>
      </c>
      <c r="C166" s="16"/>
      <c r="D166" s="44">
        <v>44</v>
      </c>
      <c r="E166" s="44"/>
      <c r="F166" s="16"/>
      <c r="G166" s="33">
        <v>15218</v>
      </c>
      <c r="H166" s="33"/>
      <c r="I166" s="16"/>
      <c r="J166" s="44">
        <v>499</v>
      </c>
      <c r="K166" s="44"/>
      <c r="L166" s="16"/>
      <c r="M166" s="44" t="s">
        <v>198</v>
      </c>
      <c r="N166" s="44"/>
      <c r="O166" s="16"/>
      <c r="P166" s="33">
        <v>15761</v>
      </c>
      <c r="Q166" s="33"/>
      <c r="R166" s="16"/>
    </row>
    <row r="167" spans="1:18" ht="15.75" thickBot="1" x14ac:dyDescent="0.3">
      <c r="A167" s="14"/>
      <c r="B167" s="37" t="s">
        <v>389</v>
      </c>
      <c r="C167" s="21"/>
      <c r="D167" s="57">
        <v>24374</v>
      </c>
      <c r="E167" s="57"/>
      <c r="F167" s="21"/>
      <c r="G167" s="57">
        <v>1952</v>
      </c>
      <c r="H167" s="57"/>
      <c r="I167" s="21"/>
      <c r="J167" s="45" t="s">
        <v>198</v>
      </c>
      <c r="K167" s="45"/>
      <c r="L167" s="21"/>
      <c r="M167" s="45" t="s">
        <v>390</v>
      </c>
      <c r="N167" s="45"/>
      <c r="O167" s="22" t="s">
        <v>347</v>
      </c>
      <c r="P167" s="45" t="s">
        <v>198</v>
      </c>
      <c r="Q167" s="45"/>
      <c r="R167" s="21"/>
    </row>
    <row r="168" spans="1:18" x14ac:dyDescent="0.25">
      <c r="A168" s="14"/>
      <c r="B168" s="19"/>
      <c r="C168" s="16"/>
      <c r="D168" s="103"/>
      <c r="E168" s="103"/>
      <c r="F168" s="16"/>
      <c r="G168" s="103"/>
      <c r="H168" s="103"/>
      <c r="I168" s="16"/>
      <c r="J168" s="103"/>
      <c r="K168" s="103"/>
      <c r="L168" s="16"/>
      <c r="M168" s="103"/>
      <c r="N168" s="103"/>
      <c r="O168" s="16"/>
      <c r="P168" s="103"/>
      <c r="Q168" s="103"/>
      <c r="R168" s="16"/>
    </row>
    <row r="169" spans="1:18" x14ac:dyDescent="0.25">
      <c r="A169" s="14"/>
      <c r="B169" s="37" t="s">
        <v>91</v>
      </c>
      <c r="C169" s="21"/>
      <c r="D169" s="34">
        <v>23272</v>
      </c>
      <c r="E169" s="34"/>
      <c r="F169" s="21"/>
      <c r="G169" s="34">
        <v>24210</v>
      </c>
      <c r="H169" s="34"/>
      <c r="I169" s="21"/>
      <c r="J169" s="34">
        <v>4051</v>
      </c>
      <c r="K169" s="34"/>
      <c r="L169" s="21"/>
      <c r="M169" s="106" t="s">
        <v>390</v>
      </c>
      <c r="N169" s="106"/>
      <c r="O169" s="22" t="s">
        <v>200</v>
      </c>
      <c r="P169" s="34">
        <v>25207</v>
      </c>
      <c r="Q169" s="34"/>
      <c r="R169" s="21"/>
    </row>
    <row r="170" spans="1:18" x14ac:dyDescent="0.25">
      <c r="A170" s="14"/>
      <c r="B170" s="19"/>
      <c r="C170" s="16"/>
      <c r="D170" s="32"/>
      <c r="E170" s="32"/>
      <c r="F170" s="16"/>
      <c r="G170" s="32"/>
      <c r="H170" s="32"/>
      <c r="I170" s="16"/>
      <c r="J170" s="32"/>
      <c r="K170" s="32"/>
      <c r="L170" s="16"/>
      <c r="M170" s="32"/>
      <c r="N170" s="32"/>
      <c r="O170" s="16"/>
      <c r="P170" s="32"/>
      <c r="Q170" s="32"/>
      <c r="R170" s="16"/>
    </row>
    <row r="171" spans="1:18" ht="27" thickBot="1" x14ac:dyDescent="0.3">
      <c r="A171" s="14"/>
      <c r="B171" s="37" t="s">
        <v>92</v>
      </c>
      <c r="C171" s="21"/>
      <c r="D171" s="45" t="s">
        <v>198</v>
      </c>
      <c r="E171" s="45"/>
      <c r="F171" s="21"/>
      <c r="G171" s="45" t="s">
        <v>198</v>
      </c>
      <c r="H171" s="45"/>
      <c r="I171" s="21"/>
      <c r="J171" s="57">
        <v>1935</v>
      </c>
      <c r="K171" s="57"/>
      <c r="L171" s="21"/>
      <c r="M171" s="45" t="s">
        <v>198</v>
      </c>
      <c r="N171" s="45"/>
      <c r="O171" s="21"/>
      <c r="P171" s="57">
        <v>1935</v>
      </c>
      <c r="Q171" s="57"/>
      <c r="R171" s="21"/>
    </row>
    <row r="172" spans="1:18" x14ac:dyDescent="0.25">
      <c r="A172" s="14"/>
      <c r="B172" s="19"/>
      <c r="C172" s="16"/>
      <c r="D172" s="103"/>
      <c r="E172" s="103"/>
      <c r="F172" s="16"/>
      <c r="G172" s="103"/>
      <c r="H172" s="103"/>
      <c r="I172" s="16"/>
      <c r="J172" s="103"/>
      <c r="K172" s="103"/>
      <c r="L172" s="16"/>
      <c r="M172" s="103"/>
      <c r="N172" s="103"/>
      <c r="O172" s="16"/>
      <c r="P172" s="103"/>
      <c r="Q172" s="103"/>
      <c r="R172" s="16"/>
    </row>
    <row r="173" spans="1:18" ht="27" thickBot="1" x14ac:dyDescent="0.3">
      <c r="A173" s="14"/>
      <c r="B173" s="37" t="s">
        <v>391</v>
      </c>
      <c r="C173" s="21"/>
      <c r="D173" s="26" t="s">
        <v>185</v>
      </c>
      <c r="E173" s="117">
        <v>23272</v>
      </c>
      <c r="F173" s="21"/>
      <c r="G173" s="26" t="s">
        <v>185</v>
      </c>
      <c r="H173" s="117">
        <v>24210</v>
      </c>
      <c r="I173" s="21"/>
      <c r="J173" s="26" t="s">
        <v>185</v>
      </c>
      <c r="K173" s="117">
        <v>2116</v>
      </c>
      <c r="L173" s="21"/>
      <c r="M173" s="26" t="s">
        <v>185</v>
      </c>
      <c r="N173" s="118" t="s">
        <v>390</v>
      </c>
      <c r="O173" s="22" t="s">
        <v>200</v>
      </c>
      <c r="P173" s="26" t="s">
        <v>185</v>
      </c>
      <c r="Q173" s="117">
        <v>23272</v>
      </c>
      <c r="R173" s="21"/>
    </row>
    <row r="174" spans="1:18" ht="15.75" thickTop="1" x14ac:dyDescent="0.25">
      <c r="A174" s="14"/>
      <c r="B174" s="48"/>
      <c r="C174" s="48"/>
      <c r="D174" s="48"/>
      <c r="E174" s="48"/>
      <c r="F174" s="48"/>
      <c r="G174" s="48"/>
      <c r="H174" s="48"/>
      <c r="I174" s="48"/>
      <c r="J174" s="48"/>
      <c r="K174" s="48"/>
      <c r="L174" s="48"/>
      <c r="M174" s="48"/>
      <c r="N174" s="48"/>
      <c r="O174" s="48"/>
      <c r="P174" s="48"/>
      <c r="Q174" s="48"/>
      <c r="R174" s="48"/>
    </row>
    <row r="175" spans="1:18" x14ac:dyDescent="0.25">
      <c r="A175" s="14"/>
      <c r="B175" s="48" t="s">
        <v>392</v>
      </c>
      <c r="C175" s="48"/>
      <c r="D175" s="48"/>
      <c r="E175" s="48"/>
      <c r="F175" s="48"/>
      <c r="G175" s="48"/>
      <c r="H175" s="48"/>
      <c r="I175" s="48"/>
      <c r="J175" s="48"/>
      <c r="K175" s="48"/>
      <c r="L175" s="48"/>
      <c r="M175" s="48"/>
      <c r="N175" s="48"/>
      <c r="O175" s="48"/>
      <c r="P175" s="48"/>
      <c r="Q175" s="48"/>
      <c r="R175" s="48"/>
    </row>
    <row r="176" spans="1:18" x14ac:dyDescent="0.25">
      <c r="A176" s="14"/>
      <c r="B176" s="79"/>
      <c r="C176" s="79"/>
      <c r="D176" s="79"/>
      <c r="E176" s="79"/>
      <c r="F176" s="79"/>
      <c r="G176" s="79"/>
      <c r="H176" s="79"/>
      <c r="I176" s="79"/>
      <c r="J176" s="79"/>
      <c r="K176" s="79"/>
      <c r="L176" s="79"/>
      <c r="M176" s="79"/>
      <c r="N176" s="79"/>
      <c r="O176" s="79"/>
      <c r="P176" s="79"/>
      <c r="Q176" s="79"/>
      <c r="R176" s="79"/>
    </row>
    <row r="177" spans="1:18" x14ac:dyDescent="0.25">
      <c r="A177" s="14"/>
      <c r="B177" s="135" t="s">
        <v>371</v>
      </c>
      <c r="C177" s="135"/>
      <c r="D177" s="135"/>
      <c r="E177" s="135"/>
      <c r="F177" s="135"/>
      <c r="G177" s="135"/>
      <c r="H177" s="135"/>
      <c r="I177" s="135"/>
      <c r="J177" s="135"/>
      <c r="K177" s="135"/>
      <c r="L177" s="135"/>
      <c r="M177" s="135"/>
      <c r="N177" s="135"/>
      <c r="O177" s="135"/>
      <c r="P177" s="135"/>
      <c r="Q177" s="135"/>
      <c r="R177" s="135"/>
    </row>
    <row r="178" spans="1:18" x14ac:dyDescent="0.25">
      <c r="A178" s="14"/>
      <c r="B178" s="135" t="s">
        <v>393</v>
      </c>
      <c r="C178" s="135"/>
      <c r="D178" s="135"/>
      <c r="E178" s="135"/>
      <c r="F178" s="135"/>
      <c r="G178" s="135"/>
      <c r="H178" s="135"/>
      <c r="I178" s="135"/>
      <c r="J178" s="135"/>
      <c r="K178" s="135"/>
      <c r="L178" s="135"/>
      <c r="M178" s="135"/>
      <c r="N178" s="135"/>
      <c r="O178" s="135"/>
      <c r="P178" s="135"/>
      <c r="Q178" s="135"/>
      <c r="R178" s="135"/>
    </row>
    <row r="179" spans="1:18" x14ac:dyDescent="0.25">
      <c r="A179" s="14"/>
      <c r="B179" s="135" t="s">
        <v>333</v>
      </c>
      <c r="C179" s="135"/>
      <c r="D179" s="135"/>
      <c r="E179" s="135"/>
      <c r="F179" s="135"/>
      <c r="G179" s="135"/>
      <c r="H179" s="135"/>
      <c r="I179" s="135"/>
      <c r="J179" s="135"/>
      <c r="K179" s="135"/>
      <c r="L179" s="135"/>
      <c r="M179" s="135"/>
      <c r="N179" s="135"/>
      <c r="O179" s="135"/>
      <c r="P179" s="135"/>
      <c r="Q179" s="135"/>
      <c r="R179" s="135"/>
    </row>
    <row r="180" spans="1:18" x14ac:dyDescent="0.25">
      <c r="A180" s="14"/>
      <c r="B180" s="48"/>
      <c r="C180" s="48"/>
      <c r="D180" s="48"/>
      <c r="E180" s="48"/>
      <c r="F180" s="48"/>
      <c r="G180" s="48"/>
      <c r="H180" s="48"/>
      <c r="I180" s="48"/>
      <c r="J180" s="48"/>
      <c r="K180" s="48"/>
      <c r="L180" s="48"/>
      <c r="M180" s="48"/>
      <c r="N180" s="48"/>
      <c r="O180" s="48"/>
      <c r="P180" s="48"/>
      <c r="Q180" s="48"/>
      <c r="R180" s="48"/>
    </row>
    <row r="181" spans="1:18" x14ac:dyDescent="0.25">
      <c r="A181" s="14"/>
      <c r="B181" s="28"/>
      <c r="C181" s="29"/>
      <c r="D181" s="30" t="s">
        <v>373</v>
      </c>
      <c r="E181" s="30"/>
      <c r="F181" s="29"/>
      <c r="G181" s="30" t="s">
        <v>337</v>
      </c>
      <c r="H181" s="30"/>
      <c r="I181" s="29"/>
      <c r="J181" s="30" t="s">
        <v>374</v>
      </c>
      <c r="K181" s="30"/>
      <c r="L181" s="29"/>
      <c r="M181" s="30" t="s">
        <v>341</v>
      </c>
      <c r="N181" s="30"/>
      <c r="O181" s="29"/>
      <c r="P181" s="30" t="s">
        <v>342</v>
      </c>
      <c r="Q181" s="30"/>
      <c r="R181" s="29"/>
    </row>
    <row r="182" spans="1:18" x14ac:dyDescent="0.25">
      <c r="A182" s="14"/>
      <c r="B182" s="28"/>
      <c r="C182" s="29"/>
      <c r="D182" s="30" t="s">
        <v>335</v>
      </c>
      <c r="E182" s="30"/>
      <c r="F182" s="29"/>
      <c r="G182" s="30" t="s">
        <v>338</v>
      </c>
      <c r="H182" s="30"/>
      <c r="I182" s="29"/>
      <c r="J182" s="30" t="s">
        <v>375</v>
      </c>
      <c r="K182" s="30"/>
      <c r="L182" s="29"/>
      <c r="M182" s="30"/>
      <c r="N182" s="30"/>
      <c r="O182" s="29"/>
      <c r="P182" s="30"/>
      <c r="Q182" s="30"/>
      <c r="R182" s="29"/>
    </row>
    <row r="183" spans="1:18" ht="15.75" thickBot="1" x14ac:dyDescent="0.3">
      <c r="A183" s="14"/>
      <c r="B183" s="28"/>
      <c r="C183" s="29"/>
      <c r="D183" s="31" t="s">
        <v>336</v>
      </c>
      <c r="E183" s="31"/>
      <c r="F183" s="29"/>
      <c r="G183" s="70"/>
      <c r="H183" s="70"/>
      <c r="I183" s="29"/>
      <c r="J183" s="31" t="s">
        <v>340</v>
      </c>
      <c r="K183" s="31"/>
      <c r="L183" s="29"/>
      <c r="M183" s="31"/>
      <c r="N183" s="31"/>
      <c r="O183" s="29"/>
      <c r="P183" s="31"/>
      <c r="Q183" s="31"/>
      <c r="R183" s="29"/>
    </row>
    <row r="184" spans="1:18" x14ac:dyDescent="0.25">
      <c r="A184" s="14"/>
      <c r="B184" s="16"/>
      <c r="C184" s="17"/>
      <c r="D184" s="30" t="s">
        <v>184</v>
      </c>
      <c r="E184" s="30"/>
      <c r="F184" s="30"/>
      <c r="G184" s="30"/>
      <c r="H184" s="30"/>
      <c r="I184" s="30"/>
      <c r="J184" s="30"/>
      <c r="K184" s="30"/>
      <c r="L184" s="30"/>
      <c r="M184" s="30"/>
      <c r="N184" s="30"/>
      <c r="O184" s="30"/>
      <c r="P184" s="30"/>
      <c r="Q184" s="30"/>
      <c r="R184" s="17"/>
    </row>
    <row r="185" spans="1:18" x14ac:dyDescent="0.25">
      <c r="A185" s="14"/>
      <c r="B185" s="19"/>
      <c r="C185" s="16"/>
      <c r="D185" s="32"/>
      <c r="E185" s="32"/>
      <c r="F185" s="16"/>
      <c r="G185" s="32"/>
      <c r="H185" s="32"/>
      <c r="I185" s="16"/>
      <c r="J185" s="32"/>
      <c r="K185" s="32"/>
      <c r="L185" s="16"/>
      <c r="M185" s="32"/>
      <c r="N185" s="32"/>
      <c r="O185" s="16"/>
      <c r="P185" s="32"/>
      <c r="Q185" s="32"/>
      <c r="R185" s="16"/>
    </row>
    <row r="186" spans="1:18" ht="15.75" thickBot="1" x14ac:dyDescent="0.3">
      <c r="A186" s="14"/>
      <c r="B186" s="37" t="s">
        <v>77</v>
      </c>
      <c r="C186" s="21"/>
      <c r="D186" s="124" t="s">
        <v>185</v>
      </c>
      <c r="E186" s="41">
        <v>322</v>
      </c>
      <c r="F186" s="21"/>
      <c r="G186" s="124" t="s">
        <v>185</v>
      </c>
      <c r="H186" s="53">
        <v>1913597</v>
      </c>
      <c r="I186" s="21"/>
      <c r="J186" s="124" t="s">
        <v>185</v>
      </c>
      <c r="K186" s="53">
        <v>315554</v>
      </c>
      <c r="L186" s="21"/>
      <c r="M186" s="124" t="s">
        <v>185</v>
      </c>
      <c r="N186" s="41" t="s">
        <v>198</v>
      </c>
      <c r="O186" s="21"/>
      <c r="P186" s="124" t="s">
        <v>185</v>
      </c>
      <c r="Q186" s="53">
        <v>2229473</v>
      </c>
      <c r="R186" s="21"/>
    </row>
    <row r="187" spans="1:18" x14ac:dyDescent="0.25">
      <c r="A187" s="14"/>
      <c r="B187" s="19"/>
      <c r="C187" s="16"/>
      <c r="D187" s="103"/>
      <c r="E187" s="103"/>
      <c r="F187" s="16"/>
      <c r="G187" s="103"/>
      <c r="H187" s="103"/>
      <c r="I187" s="16"/>
      <c r="J187" s="103"/>
      <c r="K187" s="103"/>
      <c r="L187" s="16"/>
      <c r="M187" s="103"/>
      <c r="N187" s="103"/>
      <c r="O187" s="16"/>
      <c r="P187" s="103"/>
      <c r="Q187" s="103"/>
      <c r="R187" s="16"/>
    </row>
    <row r="188" spans="1:18" x14ac:dyDescent="0.25">
      <c r="A188" s="14"/>
      <c r="B188" s="37" t="s">
        <v>78</v>
      </c>
      <c r="C188" s="21"/>
      <c r="D188" s="56"/>
      <c r="E188" s="56"/>
      <c r="F188" s="21"/>
      <c r="G188" s="56"/>
      <c r="H188" s="56"/>
      <c r="I188" s="21"/>
      <c r="J188" s="56"/>
      <c r="K188" s="56"/>
      <c r="L188" s="21"/>
      <c r="M188" s="56"/>
      <c r="N188" s="56"/>
      <c r="O188" s="21"/>
      <c r="P188" s="56"/>
      <c r="Q188" s="56"/>
      <c r="R188" s="21"/>
    </row>
    <row r="189" spans="1:18" x14ac:dyDescent="0.25">
      <c r="A189" s="14"/>
      <c r="B189" s="51" t="s">
        <v>79</v>
      </c>
      <c r="C189" s="16"/>
      <c r="D189" s="33">
        <v>1718</v>
      </c>
      <c r="E189" s="33"/>
      <c r="F189" s="16"/>
      <c r="G189" s="33">
        <v>1599493</v>
      </c>
      <c r="H189" s="33"/>
      <c r="I189" s="16"/>
      <c r="J189" s="33">
        <v>266704</v>
      </c>
      <c r="K189" s="33"/>
      <c r="L189" s="16"/>
      <c r="M189" s="44" t="s">
        <v>198</v>
      </c>
      <c r="N189" s="44"/>
      <c r="O189" s="16"/>
      <c r="P189" s="33">
        <v>1867915</v>
      </c>
      <c r="Q189" s="33"/>
      <c r="R189" s="16"/>
    </row>
    <row r="190" spans="1:18" x14ac:dyDescent="0.25">
      <c r="A190" s="14"/>
      <c r="B190" s="52" t="s">
        <v>80</v>
      </c>
      <c r="C190" s="21"/>
      <c r="D190" s="34">
        <v>52915</v>
      </c>
      <c r="E190" s="34"/>
      <c r="F190" s="21"/>
      <c r="G190" s="106">
        <v>150</v>
      </c>
      <c r="H190" s="106"/>
      <c r="I190" s="21"/>
      <c r="J190" s="106" t="s">
        <v>198</v>
      </c>
      <c r="K190" s="106"/>
      <c r="L190" s="21"/>
      <c r="M190" s="106" t="s">
        <v>198</v>
      </c>
      <c r="N190" s="106"/>
      <c r="O190" s="21"/>
      <c r="P190" s="34">
        <v>53065</v>
      </c>
      <c r="Q190" s="34"/>
      <c r="R190" s="21"/>
    </row>
    <row r="191" spans="1:18" x14ac:dyDescent="0.25">
      <c r="A191" s="14"/>
      <c r="B191" s="51" t="s">
        <v>81</v>
      </c>
      <c r="C191" s="16"/>
      <c r="D191" s="44" t="s">
        <v>198</v>
      </c>
      <c r="E191" s="44"/>
      <c r="F191" s="16"/>
      <c r="G191" s="33">
        <v>22485</v>
      </c>
      <c r="H191" s="33"/>
      <c r="I191" s="16"/>
      <c r="J191" s="33">
        <v>4944</v>
      </c>
      <c r="K191" s="33"/>
      <c r="L191" s="16"/>
      <c r="M191" s="44" t="s">
        <v>198</v>
      </c>
      <c r="N191" s="44"/>
      <c r="O191" s="16"/>
      <c r="P191" s="33">
        <v>27429</v>
      </c>
      <c r="Q191" s="33"/>
      <c r="R191" s="16"/>
    </row>
    <row r="192" spans="1:18" ht="15.75" thickBot="1" x14ac:dyDescent="0.3">
      <c r="A192" s="14"/>
      <c r="B192" s="52" t="s">
        <v>82</v>
      </c>
      <c r="C192" s="21"/>
      <c r="D192" s="57">
        <v>2862</v>
      </c>
      <c r="E192" s="57"/>
      <c r="F192" s="21"/>
      <c r="G192" s="57">
        <v>37856</v>
      </c>
      <c r="H192" s="57"/>
      <c r="I192" s="21"/>
      <c r="J192" s="57">
        <v>7154</v>
      </c>
      <c r="K192" s="57"/>
      <c r="L192" s="21"/>
      <c r="M192" s="45" t="s">
        <v>198</v>
      </c>
      <c r="N192" s="45"/>
      <c r="O192" s="21"/>
      <c r="P192" s="57">
        <v>47872</v>
      </c>
      <c r="Q192" s="57"/>
      <c r="R192" s="21"/>
    </row>
    <row r="193" spans="1:18" ht="15.75" thickBot="1" x14ac:dyDescent="0.3">
      <c r="A193" s="14"/>
      <c r="B193" s="38" t="s">
        <v>83</v>
      </c>
      <c r="C193" s="16"/>
      <c r="D193" s="125">
        <v>57495</v>
      </c>
      <c r="E193" s="125"/>
      <c r="F193" s="16"/>
      <c r="G193" s="125">
        <v>1659984</v>
      </c>
      <c r="H193" s="125"/>
      <c r="I193" s="16"/>
      <c r="J193" s="125">
        <v>278802</v>
      </c>
      <c r="K193" s="125"/>
      <c r="L193" s="16"/>
      <c r="M193" s="126" t="s">
        <v>198</v>
      </c>
      <c r="N193" s="126"/>
      <c r="O193" s="16"/>
      <c r="P193" s="125">
        <v>1996281</v>
      </c>
      <c r="Q193" s="125"/>
      <c r="R193" s="16"/>
    </row>
    <row r="194" spans="1:18" x14ac:dyDescent="0.25">
      <c r="A194" s="14"/>
      <c r="B194" s="108"/>
      <c r="C194" s="21"/>
      <c r="D194" s="120"/>
      <c r="E194" s="120"/>
      <c r="F194" s="21"/>
      <c r="G194" s="120"/>
      <c r="H194" s="120"/>
      <c r="I194" s="21"/>
      <c r="J194" s="120"/>
      <c r="K194" s="120"/>
      <c r="L194" s="21"/>
      <c r="M194" s="120"/>
      <c r="N194" s="120"/>
      <c r="O194" s="21"/>
      <c r="P194" s="120"/>
      <c r="Q194" s="120"/>
      <c r="R194" s="21"/>
    </row>
    <row r="195" spans="1:18" x14ac:dyDescent="0.25">
      <c r="A195" s="14"/>
      <c r="B195" s="38" t="s">
        <v>264</v>
      </c>
      <c r="C195" s="16"/>
      <c r="D195" s="44" t="s">
        <v>394</v>
      </c>
      <c r="E195" s="44"/>
      <c r="F195" s="13" t="s">
        <v>200</v>
      </c>
      <c r="G195" s="33">
        <v>253613</v>
      </c>
      <c r="H195" s="33"/>
      <c r="I195" s="16"/>
      <c r="J195" s="33">
        <v>36752</v>
      </c>
      <c r="K195" s="33"/>
      <c r="L195" s="16"/>
      <c r="M195" s="44" t="s">
        <v>198</v>
      </c>
      <c r="N195" s="44"/>
      <c r="O195" s="16"/>
      <c r="P195" s="33">
        <v>233192</v>
      </c>
      <c r="Q195" s="33"/>
      <c r="R195" s="16"/>
    </row>
    <row r="196" spans="1:18" x14ac:dyDescent="0.25">
      <c r="A196" s="14"/>
      <c r="B196" s="108"/>
      <c r="C196" s="21"/>
      <c r="D196" s="56"/>
      <c r="E196" s="56"/>
      <c r="F196" s="21"/>
      <c r="G196" s="56"/>
      <c r="H196" s="56"/>
      <c r="I196" s="21"/>
      <c r="J196" s="56"/>
      <c r="K196" s="56"/>
      <c r="L196" s="21"/>
      <c r="M196" s="56"/>
      <c r="N196" s="56"/>
      <c r="O196" s="21"/>
      <c r="P196" s="56"/>
      <c r="Q196" s="56"/>
      <c r="R196" s="21"/>
    </row>
    <row r="197" spans="1:18" x14ac:dyDescent="0.25">
      <c r="A197" s="14"/>
      <c r="B197" s="38" t="s">
        <v>85</v>
      </c>
      <c r="C197" s="16"/>
      <c r="D197" s="32"/>
      <c r="E197" s="32"/>
      <c r="F197" s="16"/>
      <c r="G197" s="32"/>
      <c r="H197" s="32"/>
      <c r="I197" s="16"/>
      <c r="J197" s="32"/>
      <c r="K197" s="32"/>
      <c r="L197" s="16"/>
      <c r="M197" s="32"/>
      <c r="N197" s="32"/>
      <c r="O197" s="16"/>
      <c r="P197" s="32"/>
      <c r="Q197" s="32"/>
      <c r="R197" s="16"/>
    </row>
    <row r="198" spans="1:18" x14ac:dyDescent="0.25">
      <c r="A198" s="14"/>
      <c r="B198" s="52" t="s">
        <v>377</v>
      </c>
      <c r="C198" s="21"/>
      <c r="D198" s="106" t="s">
        <v>395</v>
      </c>
      <c r="E198" s="106"/>
      <c r="F198" s="22" t="s">
        <v>200</v>
      </c>
      <c r="G198" s="34">
        <v>1051</v>
      </c>
      <c r="H198" s="34"/>
      <c r="I198" s="21"/>
      <c r="J198" s="106" t="s">
        <v>396</v>
      </c>
      <c r="K198" s="106"/>
      <c r="L198" s="22" t="s">
        <v>200</v>
      </c>
      <c r="M198" s="106" t="s">
        <v>198</v>
      </c>
      <c r="N198" s="106"/>
      <c r="O198" s="21"/>
      <c r="P198" s="106" t="s">
        <v>198</v>
      </c>
      <c r="Q198" s="106"/>
      <c r="R198" s="21"/>
    </row>
    <row r="199" spans="1:18" x14ac:dyDescent="0.25">
      <c r="A199" s="14"/>
      <c r="B199" s="51" t="s">
        <v>380</v>
      </c>
      <c r="C199" s="16"/>
      <c r="D199" s="33">
        <v>114597</v>
      </c>
      <c r="E199" s="33"/>
      <c r="F199" s="16"/>
      <c r="G199" s="44" t="s">
        <v>397</v>
      </c>
      <c r="H199" s="44"/>
      <c r="I199" s="13" t="s">
        <v>200</v>
      </c>
      <c r="J199" s="44" t="s">
        <v>398</v>
      </c>
      <c r="K199" s="44"/>
      <c r="L199" s="13" t="s">
        <v>200</v>
      </c>
      <c r="M199" s="44" t="s">
        <v>198</v>
      </c>
      <c r="N199" s="44"/>
      <c r="O199" s="16"/>
      <c r="P199" s="44" t="s">
        <v>198</v>
      </c>
      <c r="Q199" s="44"/>
      <c r="R199" s="16"/>
    </row>
    <row r="200" spans="1:18" x14ac:dyDescent="0.25">
      <c r="A200" s="14"/>
      <c r="B200" s="52" t="s">
        <v>86</v>
      </c>
      <c r="C200" s="21"/>
      <c r="D200" s="106" t="s">
        <v>290</v>
      </c>
      <c r="E200" s="106"/>
      <c r="F200" s="22" t="s">
        <v>200</v>
      </c>
      <c r="G200" s="106" t="s">
        <v>198</v>
      </c>
      <c r="H200" s="106"/>
      <c r="I200" s="21"/>
      <c r="J200" s="106" t="s">
        <v>198</v>
      </c>
      <c r="K200" s="106"/>
      <c r="L200" s="21"/>
      <c r="M200" s="106" t="s">
        <v>198</v>
      </c>
      <c r="N200" s="106"/>
      <c r="O200" s="21"/>
      <c r="P200" s="106" t="s">
        <v>290</v>
      </c>
      <c r="Q200" s="106"/>
      <c r="R200" s="22" t="s">
        <v>200</v>
      </c>
    </row>
    <row r="201" spans="1:18" ht="26.25" x14ac:dyDescent="0.25">
      <c r="A201" s="14"/>
      <c r="B201" s="51" t="s">
        <v>127</v>
      </c>
      <c r="C201" s="16"/>
      <c r="D201" s="44" t="s">
        <v>198</v>
      </c>
      <c r="E201" s="44"/>
      <c r="F201" s="16"/>
      <c r="G201" s="33">
        <v>1375</v>
      </c>
      <c r="H201" s="33"/>
      <c r="I201" s="16"/>
      <c r="J201" s="44">
        <v>72</v>
      </c>
      <c r="K201" s="44"/>
      <c r="L201" s="16"/>
      <c r="M201" s="44" t="s">
        <v>198</v>
      </c>
      <c r="N201" s="44"/>
      <c r="O201" s="16"/>
      <c r="P201" s="33">
        <v>1447</v>
      </c>
      <c r="Q201" s="33"/>
      <c r="R201" s="16"/>
    </row>
    <row r="202" spans="1:18" ht="15.75" thickBot="1" x14ac:dyDescent="0.3">
      <c r="A202" s="14"/>
      <c r="B202" s="52" t="s">
        <v>88</v>
      </c>
      <c r="C202" s="21"/>
      <c r="D202" s="45" t="s">
        <v>399</v>
      </c>
      <c r="E202" s="45"/>
      <c r="F202" s="22" t="s">
        <v>200</v>
      </c>
      <c r="G202" s="45" t="s">
        <v>400</v>
      </c>
      <c r="H202" s="45"/>
      <c r="I202" s="22" t="s">
        <v>200</v>
      </c>
      <c r="J202" s="45" t="s">
        <v>401</v>
      </c>
      <c r="K202" s="45"/>
      <c r="L202" s="22" t="s">
        <v>200</v>
      </c>
      <c r="M202" s="45" t="s">
        <v>198</v>
      </c>
      <c r="N202" s="45"/>
      <c r="O202" s="21"/>
      <c r="P202" s="45" t="s">
        <v>292</v>
      </c>
      <c r="Q202" s="45"/>
      <c r="R202" s="22" t="s">
        <v>200</v>
      </c>
    </row>
    <row r="203" spans="1:18" x14ac:dyDescent="0.25">
      <c r="A203" s="14"/>
      <c r="B203" s="19"/>
      <c r="C203" s="16"/>
      <c r="D203" s="103"/>
      <c r="E203" s="103"/>
      <c r="F203" s="16"/>
      <c r="G203" s="103"/>
      <c r="H203" s="103"/>
      <c r="I203" s="16"/>
      <c r="J203" s="103"/>
      <c r="K203" s="103"/>
      <c r="L203" s="16"/>
      <c r="M203" s="103"/>
      <c r="N203" s="103"/>
      <c r="O203" s="16"/>
      <c r="P203" s="103"/>
      <c r="Q203" s="103"/>
      <c r="R203" s="16"/>
    </row>
    <row r="204" spans="1:18" ht="26.25" x14ac:dyDescent="0.25">
      <c r="A204" s="14"/>
      <c r="B204" s="37" t="s">
        <v>387</v>
      </c>
      <c r="C204" s="21"/>
      <c r="D204" s="106" t="s">
        <v>402</v>
      </c>
      <c r="E204" s="106"/>
      <c r="F204" s="22" t="s">
        <v>200</v>
      </c>
      <c r="G204" s="34">
        <v>139234</v>
      </c>
      <c r="H204" s="34"/>
      <c r="I204" s="21"/>
      <c r="J204" s="34">
        <v>19155</v>
      </c>
      <c r="K204" s="34"/>
      <c r="L204" s="21"/>
      <c r="M204" s="106" t="s">
        <v>198</v>
      </c>
      <c r="N204" s="106"/>
      <c r="O204" s="21"/>
      <c r="P204" s="34">
        <v>152647</v>
      </c>
      <c r="Q204" s="34"/>
      <c r="R204" s="21"/>
    </row>
    <row r="205" spans="1:18" x14ac:dyDescent="0.25">
      <c r="A205" s="14"/>
      <c r="B205" s="19"/>
      <c r="C205" s="16"/>
      <c r="D205" s="32"/>
      <c r="E205" s="32"/>
      <c r="F205" s="16"/>
      <c r="G205" s="32"/>
      <c r="H205" s="32"/>
      <c r="I205" s="16"/>
      <c r="J205" s="32"/>
      <c r="K205" s="32"/>
      <c r="L205" s="16"/>
      <c r="M205" s="32"/>
      <c r="N205" s="32"/>
      <c r="O205" s="16"/>
      <c r="P205" s="32"/>
      <c r="Q205" s="32"/>
      <c r="R205" s="16"/>
    </row>
    <row r="206" spans="1:18" x14ac:dyDescent="0.25">
      <c r="A206" s="14"/>
      <c r="B206" s="37" t="s">
        <v>90</v>
      </c>
      <c r="C206" s="21"/>
      <c r="D206" s="34">
        <v>1956</v>
      </c>
      <c r="E206" s="34"/>
      <c r="F206" s="21"/>
      <c r="G206" s="34">
        <v>55900</v>
      </c>
      <c r="H206" s="34"/>
      <c r="I206" s="21"/>
      <c r="J206" s="106">
        <v>714</v>
      </c>
      <c r="K206" s="106"/>
      <c r="L206" s="21"/>
      <c r="M206" s="56"/>
      <c r="N206" s="56"/>
      <c r="O206" s="21"/>
      <c r="P206" s="34">
        <v>58570</v>
      </c>
      <c r="Q206" s="34"/>
      <c r="R206" s="21"/>
    </row>
    <row r="207" spans="1:18" ht="15.75" thickBot="1" x14ac:dyDescent="0.3">
      <c r="A207" s="14"/>
      <c r="B207" s="38" t="s">
        <v>389</v>
      </c>
      <c r="C207" s="16"/>
      <c r="D207" s="35">
        <v>95358</v>
      </c>
      <c r="E207" s="35"/>
      <c r="F207" s="16"/>
      <c r="G207" s="35">
        <v>12073</v>
      </c>
      <c r="H207" s="35"/>
      <c r="I207" s="16"/>
      <c r="J207" s="82" t="s">
        <v>198</v>
      </c>
      <c r="K207" s="82"/>
      <c r="L207" s="16"/>
      <c r="M207" s="82" t="s">
        <v>403</v>
      </c>
      <c r="N207" s="82"/>
      <c r="O207" s="13" t="s">
        <v>347</v>
      </c>
      <c r="P207" s="82" t="s">
        <v>198</v>
      </c>
      <c r="Q207" s="82"/>
      <c r="R207" s="16"/>
    </row>
    <row r="208" spans="1:18" x14ac:dyDescent="0.25">
      <c r="A208" s="14"/>
      <c r="B208" s="108"/>
      <c r="C208" s="21"/>
      <c r="D208" s="120"/>
      <c r="E208" s="120"/>
      <c r="F208" s="21"/>
      <c r="G208" s="120"/>
      <c r="H208" s="120"/>
      <c r="I208" s="21"/>
      <c r="J208" s="120"/>
      <c r="K208" s="120"/>
      <c r="L208" s="21"/>
      <c r="M208" s="120"/>
      <c r="N208" s="120"/>
      <c r="O208" s="21"/>
      <c r="P208" s="120"/>
      <c r="Q208" s="120"/>
      <c r="R208" s="21"/>
    </row>
    <row r="209" spans="1:18" x14ac:dyDescent="0.25">
      <c r="A209" s="14"/>
      <c r="B209" s="38" t="s">
        <v>91</v>
      </c>
      <c r="C209" s="16"/>
      <c r="D209" s="33">
        <v>87660</v>
      </c>
      <c r="E209" s="33"/>
      <c r="F209" s="16"/>
      <c r="G209" s="33">
        <v>95407</v>
      </c>
      <c r="H209" s="33"/>
      <c r="I209" s="16"/>
      <c r="J209" s="33">
        <v>18441</v>
      </c>
      <c r="K209" s="33"/>
      <c r="L209" s="16"/>
      <c r="M209" s="44" t="s">
        <v>403</v>
      </c>
      <c r="N209" s="44"/>
      <c r="O209" s="13" t="s">
        <v>200</v>
      </c>
      <c r="P209" s="33">
        <v>94077</v>
      </c>
      <c r="Q209" s="33"/>
      <c r="R209" s="16"/>
    </row>
    <row r="210" spans="1:18" x14ac:dyDescent="0.25">
      <c r="A210" s="14"/>
      <c r="B210" s="108"/>
      <c r="C210" s="21"/>
      <c r="D210" s="56"/>
      <c r="E210" s="56"/>
      <c r="F210" s="21"/>
      <c r="G210" s="56"/>
      <c r="H210" s="56"/>
      <c r="I210" s="21"/>
      <c r="J210" s="56"/>
      <c r="K210" s="56"/>
      <c r="L210" s="21"/>
      <c r="M210" s="56"/>
      <c r="N210" s="56"/>
      <c r="O210" s="21"/>
      <c r="P210" s="56"/>
      <c r="Q210" s="56"/>
      <c r="R210" s="21"/>
    </row>
    <row r="211" spans="1:18" ht="27" thickBot="1" x14ac:dyDescent="0.3">
      <c r="A211" s="14"/>
      <c r="B211" s="38" t="s">
        <v>92</v>
      </c>
      <c r="C211" s="16"/>
      <c r="D211" s="82" t="s">
        <v>198</v>
      </c>
      <c r="E211" s="82"/>
      <c r="F211" s="16"/>
      <c r="G211" s="82" t="s">
        <v>198</v>
      </c>
      <c r="H211" s="82"/>
      <c r="I211" s="16"/>
      <c r="J211" s="35">
        <v>6417</v>
      </c>
      <c r="K211" s="35"/>
      <c r="L211" s="16"/>
      <c r="M211" s="82" t="s">
        <v>198</v>
      </c>
      <c r="N211" s="82"/>
      <c r="O211" s="16"/>
      <c r="P211" s="35">
        <v>6417</v>
      </c>
      <c r="Q211" s="35"/>
      <c r="R211" s="16"/>
    </row>
    <row r="212" spans="1:18" x14ac:dyDescent="0.25">
      <c r="A212" s="14"/>
      <c r="B212" s="108"/>
      <c r="C212" s="21"/>
      <c r="D212" s="120"/>
      <c r="E212" s="120"/>
      <c r="F212" s="21"/>
      <c r="G212" s="120"/>
      <c r="H212" s="120"/>
      <c r="I212" s="21"/>
      <c r="J212" s="120"/>
      <c r="K212" s="120"/>
      <c r="L212" s="21"/>
      <c r="M212" s="120"/>
      <c r="N212" s="120"/>
      <c r="O212" s="21"/>
      <c r="P212" s="120"/>
      <c r="Q212" s="120"/>
      <c r="R212" s="21"/>
    </row>
    <row r="213" spans="1:18" ht="27" thickBot="1" x14ac:dyDescent="0.3">
      <c r="A213" s="14"/>
      <c r="B213" s="38" t="s">
        <v>391</v>
      </c>
      <c r="C213" s="16"/>
      <c r="D213" s="42" t="s">
        <v>185</v>
      </c>
      <c r="E213" s="110">
        <v>87660</v>
      </c>
      <c r="F213" s="16"/>
      <c r="G213" s="42" t="s">
        <v>185</v>
      </c>
      <c r="H213" s="110">
        <v>95407</v>
      </c>
      <c r="I213" s="16"/>
      <c r="J213" s="42" t="s">
        <v>185</v>
      </c>
      <c r="K213" s="110">
        <v>12024</v>
      </c>
      <c r="L213" s="16"/>
      <c r="M213" s="42" t="s">
        <v>185</v>
      </c>
      <c r="N213" s="116" t="s">
        <v>403</v>
      </c>
      <c r="O213" s="13" t="s">
        <v>200</v>
      </c>
      <c r="P213" s="42" t="s">
        <v>185</v>
      </c>
      <c r="Q213" s="110">
        <v>87660</v>
      </c>
      <c r="R213" s="16"/>
    </row>
    <row r="214" spans="1:18" ht="15.75" thickTop="1" x14ac:dyDescent="0.25">
      <c r="A214" s="14"/>
      <c r="B214" s="48"/>
      <c r="C214" s="48"/>
      <c r="D214" s="48"/>
      <c r="E214" s="48"/>
      <c r="F214" s="48"/>
      <c r="G214" s="48"/>
      <c r="H214" s="48"/>
      <c r="I214" s="48"/>
      <c r="J214" s="48"/>
      <c r="K214" s="48"/>
      <c r="L214" s="48"/>
      <c r="M214" s="48"/>
      <c r="N214" s="48"/>
      <c r="O214" s="48"/>
      <c r="P214" s="48"/>
      <c r="Q214" s="48"/>
      <c r="R214" s="48"/>
    </row>
    <row r="215" spans="1:18" x14ac:dyDescent="0.25">
      <c r="A215" s="14"/>
      <c r="B215" s="48" t="s">
        <v>392</v>
      </c>
      <c r="C215" s="48"/>
      <c r="D215" s="48"/>
      <c r="E215" s="48"/>
      <c r="F215" s="48"/>
      <c r="G215" s="48"/>
      <c r="H215" s="48"/>
      <c r="I215" s="48"/>
      <c r="J215" s="48"/>
      <c r="K215" s="48"/>
      <c r="L215" s="48"/>
      <c r="M215" s="48"/>
      <c r="N215" s="48"/>
      <c r="O215" s="48"/>
      <c r="P215" s="48"/>
      <c r="Q215" s="48"/>
      <c r="R215" s="48"/>
    </row>
    <row r="216" spans="1:18" x14ac:dyDescent="0.25">
      <c r="A216" s="14"/>
      <c r="B216" s="79"/>
      <c r="C216" s="79"/>
      <c r="D216" s="79"/>
      <c r="E216" s="79"/>
      <c r="F216" s="79"/>
      <c r="G216" s="79"/>
      <c r="H216" s="79"/>
      <c r="I216" s="79"/>
      <c r="J216" s="79"/>
      <c r="K216" s="79"/>
      <c r="L216" s="79"/>
      <c r="M216" s="79"/>
      <c r="N216" s="79"/>
      <c r="O216" s="79"/>
      <c r="P216" s="79"/>
      <c r="Q216" s="79"/>
      <c r="R216" s="79"/>
    </row>
    <row r="217" spans="1:18" x14ac:dyDescent="0.25">
      <c r="A217" s="14"/>
      <c r="B217" s="135" t="s">
        <v>371</v>
      </c>
      <c r="C217" s="135"/>
      <c r="D217" s="135"/>
      <c r="E217" s="135"/>
      <c r="F217" s="135"/>
      <c r="G217" s="135"/>
      <c r="H217" s="135"/>
      <c r="I217" s="135"/>
      <c r="J217" s="135"/>
      <c r="K217" s="135"/>
      <c r="L217" s="135"/>
      <c r="M217" s="135"/>
      <c r="N217" s="135"/>
      <c r="O217" s="135"/>
      <c r="P217" s="135"/>
      <c r="Q217" s="135"/>
      <c r="R217" s="135"/>
    </row>
    <row r="218" spans="1:18" x14ac:dyDescent="0.25">
      <c r="A218" s="14"/>
      <c r="B218" s="135" t="s">
        <v>479</v>
      </c>
      <c r="C218" s="135"/>
      <c r="D218" s="135"/>
      <c r="E218" s="135"/>
      <c r="F218" s="135"/>
      <c r="G218" s="135"/>
      <c r="H218" s="135"/>
      <c r="I218" s="135"/>
      <c r="J218" s="135"/>
      <c r="K218" s="135"/>
      <c r="L218" s="135"/>
      <c r="M218" s="135"/>
      <c r="N218" s="135"/>
      <c r="O218" s="135"/>
      <c r="P218" s="135"/>
      <c r="Q218" s="135"/>
      <c r="R218" s="135"/>
    </row>
    <row r="219" spans="1:18" x14ac:dyDescent="0.25">
      <c r="A219" s="14"/>
      <c r="B219" s="135" t="s">
        <v>333</v>
      </c>
      <c r="C219" s="135"/>
      <c r="D219" s="135"/>
      <c r="E219" s="135"/>
      <c r="F219" s="135"/>
      <c r="G219" s="135"/>
      <c r="H219" s="135"/>
      <c r="I219" s="135"/>
      <c r="J219" s="135"/>
      <c r="K219" s="135"/>
      <c r="L219" s="135"/>
      <c r="M219" s="135"/>
      <c r="N219" s="135"/>
      <c r="O219" s="135"/>
      <c r="P219" s="135"/>
      <c r="Q219" s="135"/>
      <c r="R219" s="135"/>
    </row>
    <row r="220" spans="1:18" x14ac:dyDescent="0.25">
      <c r="A220" s="14"/>
      <c r="B220" s="48"/>
      <c r="C220" s="48"/>
      <c r="D220" s="48"/>
      <c r="E220" s="48"/>
      <c r="F220" s="48"/>
      <c r="G220" s="48"/>
      <c r="H220" s="48"/>
      <c r="I220" s="48"/>
      <c r="J220" s="48"/>
      <c r="K220" s="48"/>
      <c r="L220" s="48"/>
      <c r="M220" s="48"/>
      <c r="N220" s="48"/>
      <c r="O220" s="48"/>
      <c r="P220" s="48"/>
      <c r="Q220" s="48"/>
      <c r="R220" s="48"/>
    </row>
    <row r="221" spans="1:18" x14ac:dyDescent="0.25">
      <c r="A221" s="14"/>
      <c r="B221" s="28"/>
      <c r="C221" s="29"/>
      <c r="D221" s="30" t="s">
        <v>373</v>
      </c>
      <c r="E221" s="30"/>
      <c r="F221" s="29"/>
      <c r="G221" s="30" t="s">
        <v>337</v>
      </c>
      <c r="H221" s="30"/>
      <c r="I221" s="29"/>
      <c r="J221" s="30" t="s">
        <v>374</v>
      </c>
      <c r="K221" s="30"/>
      <c r="L221" s="29"/>
      <c r="M221" s="30" t="s">
        <v>341</v>
      </c>
      <c r="N221" s="30"/>
      <c r="O221" s="29"/>
      <c r="P221" s="30" t="s">
        <v>342</v>
      </c>
      <c r="Q221" s="30"/>
      <c r="R221" s="29"/>
    </row>
    <row r="222" spans="1:18" x14ac:dyDescent="0.25">
      <c r="A222" s="14"/>
      <c r="B222" s="28"/>
      <c r="C222" s="29"/>
      <c r="D222" s="30" t="s">
        <v>335</v>
      </c>
      <c r="E222" s="30"/>
      <c r="F222" s="29"/>
      <c r="G222" s="30" t="s">
        <v>338</v>
      </c>
      <c r="H222" s="30"/>
      <c r="I222" s="29"/>
      <c r="J222" s="30" t="s">
        <v>375</v>
      </c>
      <c r="K222" s="30"/>
      <c r="L222" s="29"/>
      <c r="M222" s="30"/>
      <c r="N222" s="30"/>
      <c r="O222" s="29"/>
      <c r="P222" s="30"/>
      <c r="Q222" s="30"/>
      <c r="R222" s="29"/>
    </row>
    <row r="223" spans="1:18" ht="15.75" thickBot="1" x14ac:dyDescent="0.3">
      <c r="A223" s="14"/>
      <c r="B223" s="28"/>
      <c r="C223" s="29"/>
      <c r="D223" s="31" t="s">
        <v>336</v>
      </c>
      <c r="E223" s="31"/>
      <c r="F223" s="29"/>
      <c r="G223" s="70"/>
      <c r="H223" s="70"/>
      <c r="I223" s="29"/>
      <c r="J223" s="31" t="s">
        <v>340</v>
      </c>
      <c r="K223" s="31"/>
      <c r="L223" s="29"/>
      <c r="M223" s="31"/>
      <c r="N223" s="31"/>
      <c r="O223" s="29"/>
      <c r="P223" s="31"/>
      <c r="Q223" s="31"/>
      <c r="R223" s="29"/>
    </row>
    <row r="224" spans="1:18" x14ac:dyDescent="0.25">
      <c r="A224" s="14"/>
      <c r="B224" s="16"/>
      <c r="C224" s="17"/>
      <c r="D224" s="30" t="s">
        <v>184</v>
      </c>
      <c r="E224" s="30"/>
      <c r="F224" s="30"/>
      <c r="G224" s="30"/>
      <c r="H224" s="30"/>
      <c r="I224" s="30"/>
      <c r="J224" s="30"/>
      <c r="K224" s="30"/>
      <c r="L224" s="30"/>
      <c r="M224" s="30"/>
      <c r="N224" s="30"/>
      <c r="O224" s="30"/>
      <c r="P224" s="30"/>
      <c r="Q224" s="30"/>
      <c r="R224" s="17"/>
    </row>
    <row r="225" spans="1:18" x14ac:dyDescent="0.25">
      <c r="A225" s="14"/>
      <c r="B225" s="19"/>
      <c r="C225" s="16"/>
      <c r="D225" s="32"/>
      <c r="E225" s="32"/>
      <c r="F225" s="16"/>
      <c r="G225" s="32"/>
      <c r="H225" s="32"/>
      <c r="I225" s="16"/>
      <c r="J225" s="32"/>
      <c r="K225" s="32"/>
      <c r="L225" s="16"/>
      <c r="M225" s="32"/>
      <c r="N225" s="32"/>
      <c r="O225" s="16"/>
      <c r="P225" s="32"/>
      <c r="Q225" s="32"/>
      <c r="R225" s="16"/>
    </row>
    <row r="226" spans="1:18" ht="15.75" thickBot="1" x14ac:dyDescent="0.3">
      <c r="A226" s="14"/>
      <c r="B226" s="37" t="s">
        <v>77</v>
      </c>
      <c r="C226" s="21"/>
      <c r="D226" s="124" t="s">
        <v>185</v>
      </c>
      <c r="E226" s="41">
        <v>14</v>
      </c>
      <c r="F226" s="21"/>
      <c r="G226" s="124" t="s">
        <v>185</v>
      </c>
      <c r="H226" s="53">
        <v>616610</v>
      </c>
      <c r="I226" s="21"/>
      <c r="J226" s="124" t="s">
        <v>185</v>
      </c>
      <c r="K226" s="53">
        <v>97045</v>
      </c>
      <c r="L226" s="21"/>
      <c r="M226" s="124" t="s">
        <v>185</v>
      </c>
      <c r="N226" s="41" t="s">
        <v>198</v>
      </c>
      <c r="O226" s="21"/>
      <c r="P226" s="124" t="s">
        <v>185</v>
      </c>
      <c r="Q226" s="53">
        <v>713669</v>
      </c>
      <c r="R226" s="21"/>
    </row>
    <row r="227" spans="1:18" x14ac:dyDescent="0.25">
      <c r="A227" s="14"/>
      <c r="B227" s="19"/>
      <c r="C227" s="16"/>
      <c r="D227" s="103"/>
      <c r="E227" s="103"/>
      <c r="F227" s="16"/>
      <c r="G227" s="103"/>
      <c r="H227" s="103"/>
      <c r="I227" s="16"/>
      <c r="J227" s="103"/>
      <c r="K227" s="103"/>
      <c r="L227" s="16"/>
      <c r="M227" s="103"/>
      <c r="N227" s="103"/>
      <c r="O227" s="16"/>
      <c r="P227" s="103"/>
      <c r="Q227" s="103"/>
      <c r="R227" s="16"/>
    </row>
    <row r="228" spans="1:18" x14ac:dyDescent="0.25">
      <c r="A228" s="14"/>
      <c r="B228" s="37" t="s">
        <v>78</v>
      </c>
      <c r="C228" s="21"/>
      <c r="D228" s="56"/>
      <c r="E228" s="56"/>
      <c r="F228" s="21"/>
      <c r="G228" s="56"/>
      <c r="H228" s="56"/>
      <c r="I228" s="21"/>
      <c r="J228" s="56"/>
      <c r="K228" s="56"/>
      <c r="L228" s="21"/>
      <c r="M228" s="56"/>
      <c r="N228" s="56"/>
      <c r="O228" s="21"/>
      <c r="P228" s="56"/>
      <c r="Q228" s="56"/>
      <c r="R228" s="21"/>
    </row>
    <row r="229" spans="1:18" x14ac:dyDescent="0.25">
      <c r="A229" s="14"/>
      <c r="B229" s="51" t="s">
        <v>79</v>
      </c>
      <c r="C229" s="16"/>
      <c r="D229" s="44">
        <v>544</v>
      </c>
      <c r="E229" s="44"/>
      <c r="F229" s="16"/>
      <c r="G229" s="33">
        <v>514136</v>
      </c>
      <c r="H229" s="33"/>
      <c r="I229" s="16"/>
      <c r="J229" s="33">
        <v>84304</v>
      </c>
      <c r="K229" s="33"/>
      <c r="L229" s="16"/>
      <c r="M229" s="44" t="s">
        <v>198</v>
      </c>
      <c r="N229" s="44"/>
      <c r="O229" s="16"/>
      <c r="P229" s="33">
        <v>598984</v>
      </c>
      <c r="Q229" s="33"/>
      <c r="R229" s="16"/>
    </row>
    <row r="230" spans="1:18" x14ac:dyDescent="0.25">
      <c r="A230" s="14"/>
      <c r="B230" s="52" t="s">
        <v>80</v>
      </c>
      <c r="C230" s="21"/>
      <c r="D230" s="34">
        <v>17742</v>
      </c>
      <c r="E230" s="34"/>
      <c r="F230" s="21"/>
      <c r="G230" s="106" t="s">
        <v>480</v>
      </c>
      <c r="H230" s="106"/>
      <c r="I230" s="22" t="s">
        <v>200</v>
      </c>
      <c r="J230" s="106" t="s">
        <v>198</v>
      </c>
      <c r="K230" s="106"/>
      <c r="L230" s="21"/>
      <c r="M230" s="106" t="s">
        <v>198</v>
      </c>
      <c r="N230" s="106"/>
      <c r="O230" s="21"/>
      <c r="P230" s="34">
        <v>17130</v>
      </c>
      <c r="Q230" s="34"/>
      <c r="R230" s="21"/>
    </row>
    <row r="231" spans="1:18" x14ac:dyDescent="0.25">
      <c r="A231" s="14"/>
      <c r="B231" s="51" t="s">
        <v>81</v>
      </c>
      <c r="C231" s="16"/>
      <c r="D231" s="44" t="s">
        <v>198</v>
      </c>
      <c r="E231" s="44"/>
      <c r="F231" s="16"/>
      <c r="G231" s="33">
        <v>9525</v>
      </c>
      <c r="H231" s="33"/>
      <c r="I231" s="16"/>
      <c r="J231" s="33">
        <v>1674</v>
      </c>
      <c r="K231" s="33"/>
      <c r="L231" s="16"/>
      <c r="M231" s="44" t="s">
        <v>198</v>
      </c>
      <c r="N231" s="44"/>
      <c r="O231" s="16"/>
      <c r="P231" s="33">
        <v>11199</v>
      </c>
      <c r="Q231" s="33"/>
      <c r="R231" s="16"/>
    </row>
    <row r="232" spans="1:18" ht="15.75" thickBot="1" x14ac:dyDescent="0.3">
      <c r="A232" s="14"/>
      <c r="B232" s="52" t="s">
        <v>82</v>
      </c>
      <c r="C232" s="21"/>
      <c r="D232" s="45">
        <v>832</v>
      </c>
      <c r="E232" s="45"/>
      <c r="F232" s="21"/>
      <c r="G232" s="57">
        <v>12372</v>
      </c>
      <c r="H232" s="57"/>
      <c r="I232" s="21"/>
      <c r="J232" s="57">
        <v>2333</v>
      </c>
      <c r="K232" s="57"/>
      <c r="L232" s="21"/>
      <c r="M232" s="45" t="s">
        <v>198</v>
      </c>
      <c r="N232" s="45"/>
      <c r="O232" s="21"/>
      <c r="P232" s="57">
        <v>15537</v>
      </c>
      <c r="Q232" s="57"/>
      <c r="R232" s="21"/>
    </row>
    <row r="233" spans="1:18" ht="15.75" thickBot="1" x14ac:dyDescent="0.3">
      <c r="A233" s="14"/>
      <c r="B233" s="38" t="s">
        <v>83</v>
      </c>
      <c r="C233" s="16"/>
      <c r="D233" s="125">
        <v>19118</v>
      </c>
      <c r="E233" s="125"/>
      <c r="F233" s="16"/>
      <c r="G233" s="125">
        <v>535421</v>
      </c>
      <c r="H233" s="125"/>
      <c r="I233" s="16"/>
      <c r="J233" s="125">
        <v>88311</v>
      </c>
      <c r="K233" s="125"/>
      <c r="L233" s="16"/>
      <c r="M233" s="126" t="s">
        <v>198</v>
      </c>
      <c r="N233" s="126"/>
      <c r="O233" s="16"/>
      <c r="P233" s="125">
        <v>642850</v>
      </c>
      <c r="Q233" s="125"/>
      <c r="R233" s="16"/>
    </row>
    <row r="234" spans="1:18" x14ac:dyDescent="0.25">
      <c r="A234" s="14"/>
      <c r="B234" s="108"/>
      <c r="C234" s="21"/>
      <c r="D234" s="120"/>
      <c r="E234" s="120"/>
      <c r="F234" s="21"/>
      <c r="G234" s="120"/>
      <c r="H234" s="120"/>
      <c r="I234" s="21"/>
      <c r="J234" s="120"/>
      <c r="K234" s="120"/>
      <c r="L234" s="21"/>
      <c r="M234" s="120"/>
      <c r="N234" s="120"/>
      <c r="O234" s="21"/>
      <c r="P234" s="120"/>
      <c r="Q234" s="120"/>
      <c r="R234" s="21"/>
    </row>
    <row r="235" spans="1:18" x14ac:dyDescent="0.25">
      <c r="A235" s="14"/>
      <c r="B235" s="38" t="s">
        <v>264</v>
      </c>
      <c r="C235" s="16"/>
      <c r="D235" s="44" t="s">
        <v>481</v>
      </c>
      <c r="E235" s="44"/>
      <c r="F235" s="13" t="s">
        <v>200</v>
      </c>
      <c r="G235" s="33">
        <v>81189</v>
      </c>
      <c r="H235" s="33"/>
      <c r="I235" s="16"/>
      <c r="J235" s="33">
        <v>8734</v>
      </c>
      <c r="K235" s="33"/>
      <c r="L235" s="16"/>
      <c r="M235" s="44" t="s">
        <v>198</v>
      </c>
      <c r="N235" s="44"/>
      <c r="O235" s="16"/>
      <c r="P235" s="33">
        <v>70819</v>
      </c>
      <c r="Q235" s="33"/>
      <c r="R235" s="16"/>
    </row>
    <row r="236" spans="1:18" x14ac:dyDescent="0.25">
      <c r="A236" s="14"/>
      <c r="B236" s="108"/>
      <c r="C236" s="21"/>
      <c r="D236" s="56"/>
      <c r="E236" s="56"/>
      <c r="F236" s="21"/>
      <c r="G236" s="56"/>
      <c r="H236" s="56"/>
      <c r="I236" s="21"/>
      <c r="J236" s="56"/>
      <c r="K236" s="56"/>
      <c r="L236" s="21"/>
      <c r="M236" s="56"/>
      <c r="N236" s="56"/>
      <c r="O236" s="21"/>
      <c r="P236" s="56"/>
      <c r="Q236" s="56"/>
      <c r="R236" s="21"/>
    </row>
    <row r="237" spans="1:18" x14ac:dyDescent="0.25">
      <c r="A237" s="14"/>
      <c r="B237" s="38" t="s">
        <v>85</v>
      </c>
      <c r="C237" s="16"/>
      <c r="D237" s="32"/>
      <c r="E237" s="32"/>
      <c r="F237" s="16"/>
      <c r="G237" s="32"/>
      <c r="H237" s="32"/>
      <c r="I237" s="16"/>
      <c r="J237" s="32"/>
      <c r="K237" s="32"/>
      <c r="L237" s="16"/>
      <c r="M237" s="32"/>
      <c r="N237" s="32"/>
      <c r="O237" s="16"/>
      <c r="P237" s="32"/>
      <c r="Q237" s="32"/>
      <c r="R237" s="16"/>
    </row>
    <row r="238" spans="1:18" x14ac:dyDescent="0.25">
      <c r="A238" s="14"/>
      <c r="B238" s="52" t="s">
        <v>377</v>
      </c>
      <c r="C238" s="21"/>
      <c r="D238" s="106" t="s">
        <v>482</v>
      </c>
      <c r="E238" s="106"/>
      <c r="F238" s="22" t="s">
        <v>200</v>
      </c>
      <c r="G238" s="106">
        <v>459</v>
      </c>
      <c r="H238" s="106"/>
      <c r="I238" s="21"/>
      <c r="J238" s="106">
        <v>10</v>
      </c>
      <c r="K238" s="106"/>
      <c r="L238" s="21"/>
      <c r="M238" s="106" t="s">
        <v>198</v>
      </c>
      <c r="N238" s="106"/>
      <c r="O238" s="21"/>
      <c r="P238" s="106" t="s">
        <v>198</v>
      </c>
      <c r="Q238" s="106"/>
      <c r="R238" s="21"/>
    </row>
    <row r="239" spans="1:18" x14ac:dyDescent="0.25">
      <c r="A239" s="14"/>
      <c r="B239" s="51" t="s">
        <v>380</v>
      </c>
      <c r="C239" s="16"/>
      <c r="D239" s="33">
        <v>34811</v>
      </c>
      <c r="E239" s="33"/>
      <c r="F239" s="16"/>
      <c r="G239" s="44" t="s">
        <v>483</v>
      </c>
      <c r="H239" s="44"/>
      <c r="I239" s="13" t="s">
        <v>200</v>
      </c>
      <c r="J239" s="44" t="s">
        <v>484</v>
      </c>
      <c r="K239" s="44"/>
      <c r="L239" s="13" t="s">
        <v>200</v>
      </c>
      <c r="M239" s="44" t="s">
        <v>198</v>
      </c>
      <c r="N239" s="44"/>
      <c r="O239" s="16"/>
      <c r="P239" s="44" t="s">
        <v>198</v>
      </c>
      <c r="Q239" s="44"/>
      <c r="R239" s="16"/>
    </row>
    <row r="240" spans="1:18" x14ac:dyDescent="0.25">
      <c r="A240" s="14"/>
      <c r="B240" s="52" t="s">
        <v>86</v>
      </c>
      <c r="C240" s="21"/>
      <c r="D240" s="106" t="s">
        <v>266</v>
      </c>
      <c r="E240" s="106"/>
      <c r="F240" s="22" t="s">
        <v>200</v>
      </c>
      <c r="G240" s="106" t="s">
        <v>198</v>
      </c>
      <c r="H240" s="106"/>
      <c r="I240" s="21"/>
      <c r="J240" s="106" t="s">
        <v>198</v>
      </c>
      <c r="K240" s="106"/>
      <c r="L240" s="21"/>
      <c r="M240" s="106" t="s">
        <v>198</v>
      </c>
      <c r="N240" s="106"/>
      <c r="O240" s="21"/>
      <c r="P240" s="106" t="s">
        <v>266</v>
      </c>
      <c r="Q240" s="106"/>
      <c r="R240" s="22" t="s">
        <v>200</v>
      </c>
    </row>
    <row r="241" spans="1:18" ht="26.25" x14ac:dyDescent="0.25">
      <c r="A241" s="14"/>
      <c r="B241" s="51" t="s">
        <v>127</v>
      </c>
      <c r="C241" s="16"/>
      <c r="D241" s="44" t="s">
        <v>198</v>
      </c>
      <c r="E241" s="44"/>
      <c r="F241" s="16"/>
      <c r="G241" s="33">
        <v>1146</v>
      </c>
      <c r="H241" s="33"/>
      <c r="I241" s="16"/>
      <c r="J241" s="44">
        <v>21</v>
      </c>
      <c r="K241" s="44"/>
      <c r="L241" s="16"/>
      <c r="M241" s="44" t="s">
        <v>198</v>
      </c>
      <c r="N241" s="44"/>
      <c r="O241" s="16"/>
      <c r="P241" s="33">
        <v>1167</v>
      </c>
      <c r="Q241" s="33"/>
      <c r="R241" s="16"/>
    </row>
    <row r="242" spans="1:18" ht="15.75" thickBot="1" x14ac:dyDescent="0.3">
      <c r="A242" s="14"/>
      <c r="B242" s="52" t="s">
        <v>88</v>
      </c>
      <c r="C242" s="21"/>
      <c r="D242" s="45" t="s">
        <v>485</v>
      </c>
      <c r="E242" s="45"/>
      <c r="F242" s="22" t="s">
        <v>200</v>
      </c>
      <c r="G242" s="45" t="s">
        <v>486</v>
      </c>
      <c r="H242" s="45"/>
      <c r="I242" s="22" t="s">
        <v>200</v>
      </c>
      <c r="J242" s="45" t="s">
        <v>487</v>
      </c>
      <c r="K242" s="45"/>
      <c r="L242" s="22" t="s">
        <v>200</v>
      </c>
      <c r="M242" s="45" t="s">
        <v>198</v>
      </c>
      <c r="N242" s="45"/>
      <c r="O242" s="21"/>
      <c r="P242" s="45" t="s">
        <v>268</v>
      </c>
      <c r="Q242" s="45"/>
      <c r="R242" s="22" t="s">
        <v>200</v>
      </c>
    </row>
    <row r="243" spans="1:18" x14ac:dyDescent="0.25">
      <c r="A243" s="14"/>
      <c r="B243" s="19"/>
      <c r="C243" s="16"/>
      <c r="D243" s="103"/>
      <c r="E243" s="103"/>
      <c r="F243" s="16"/>
      <c r="G243" s="103"/>
      <c r="H243" s="103"/>
      <c r="I243" s="16"/>
      <c r="J243" s="103"/>
      <c r="K243" s="103"/>
      <c r="L243" s="16"/>
      <c r="M243" s="103"/>
      <c r="N243" s="103"/>
      <c r="O243" s="16"/>
      <c r="P243" s="103"/>
      <c r="Q243" s="103"/>
      <c r="R243" s="16"/>
    </row>
    <row r="244" spans="1:18" ht="26.25" x14ac:dyDescent="0.25">
      <c r="A244" s="14"/>
      <c r="B244" s="37" t="s">
        <v>387</v>
      </c>
      <c r="C244" s="21"/>
      <c r="D244" s="106" t="s">
        <v>488</v>
      </c>
      <c r="E244" s="106"/>
      <c r="F244" s="22" t="s">
        <v>200</v>
      </c>
      <c r="G244" s="34">
        <v>46824</v>
      </c>
      <c r="H244" s="34"/>
      <c r="I244" s="21"/>
      <c r="J244" s="34">
        <v>2860</v>
      </c>
      <c r="K244" s="34"/>
      <c r="L244" s="21"/>
      <c r="M244" s="106" t="s">
        <v>198</v>
      </c>
      <c r="N244" s="106"/>
      <c r="O244" s="21"/>
      <c r="P244" s="34">
        <v>44182</v>
      </c>
      <c r="Q244" s="34"/>
      <c r="R244" s="21"/>
    </row>
    <row r="245" spans="1:18" x14ac:dyDescent="0.25">
      <c r="A245" s="14"/>
      <c r="B245" s="19"/>
      <c r="C245" s="16"/>
      <c r="D245" s="32"/>
      <c r="E245" s="32"/>
      <c r="F245" s="16"/>
      <c r="G245" s="32"/>
      <c r="H245" s="32"/>
      <c r="I245" s="16"/>
      <c r="J245" s="32"/>
      <c r="K245" s="32"/>
      <c r="L245" s="16"/>
      <c r="M245" s="32"/>
      <c r="N245" s="32"/>
      <c r="O245" s="16"/>
      <c r="P245" s="32"/>
      <c r="Q245" s="32"/>
      <c r="R245" s="16"/>
    </row>
    <row r="246" spans="1:18" x14ac:dyDescent="0.25">
      <c r="A246" s="14"/>
      <c r="B246" s="37" t="s">
        <v>489</v>
      </c>
      <c r="C246" s="21"/>
      <c r="D246" s="106" t="s">
        <v>490</v>
      </c>
      <c r="E246" s="106"/>
      <c r="F246" s="22" t="s">
        <v>200</v>
      </c>
      <c r="G246" s="34">
        <v>21020</v>
      </c>
      <c r="H246" s="34"/>
      <c r="I246" s="21"/>
      <c r="J246" s="106" t="s">
        <v>491</v>
      </c>
      <c r="K246" s="106"/>
      <c r="L246" s="22" t="s">
        <v>200</v>
      </c>
      <c r="M246" s="106" t="s">
        <v>198</v>
      </c>
      <c r="N246" s="106"/>
      <c r="O246" s="21"/>
      <c r="P246" s="34">
        <v>17181</v>
      </c>
      <c r="Q246" s="34"/>
      <c r="R246" s="21"/>
    </row>
    <row r="247" spans="1:18" ht="15.75" thickBot="1" x14ac:dyDescent="0.3">
      <c r="A247" s="14"/>
      <c r="B247" s="38" t="s">
        <v>389</v>
      </c>
      <c r="C247" s="16"/>
      <c r="D247" s="35">
        <v>27866</v>
      </c>
      <c r="E247" s="35"/>
      <c r="F247" s="16"/>
      <c r="G247" s="35">
        <v>2123</v>
      </c>
      <c r="H247" s="35"/>
      <c r="I247" s="16"/>
      <c r="J247" s="82" t="s">
        <v>198</v>
      </c>
      <c r="K247" s="82"/>
      <c r="L247" s="16"/>
      <c r="M247" s="82" t="s">
        <v>492</v>
      </c>
      <c r="N247" s="82"/>
      <c r="O247" s="13" t="s">
        <v>347</v>
      </c>
      <c r="P247" s="82" t="s">
        <v>198</v>
      </c>
      <c r="Q247" s="82"/>
      <c r="R247" s="16"/>
    </row>
    <row r="248" spans="1:18" x14ac:dyDescent="0.25">
      <c r="A248" s="14"/>
      <c r="B248" s="108"/>
      <c r="C248" s="21"/>
      <c r="D248" s="120"/>
      <c r="E248" s="120"/>
      <c r="F248" s="21"/>
      <c r="G248" s="120"/>
      <c r="H248" s="120"/>
      <c r="I248" s="21"/>
      <c r="J248" s="120"/>
      <c r="K248" s="120"/>
      <c r="L248" s="21"/>
      <c r="M248" s="120"/>
      <c r="N248" s="120"/>
      <c r="O248" s="21"/>
      <c r="P248" s="120"/>
      <c r="Q248" s="120"/>
      <c r="R248" s="21"/>
    </row>
    <row r="249" spans="1:18" x14ac:dyDescent="0.25">
      <c r="A249" s="14"/>
      <c r="B249" s="38" t="s">
        <v>91</v>
      </c>
      <c r="C249" s="16"/>
      <c r="D249" s="33">
        <v>25953</v>
      </c>
      <c r="E249" s="33"/>
      <c r="F249" s="16"/>
      <c r="G249" s="33">
        <v>27927</v>
      </c>
      <c r="H249" s="33"/>
      <c r="I249" s="16"/>
      <c r="J249" s="33">
        <v>3110</v>
      </c>
      <c r="K249" s="33"/>
      <c r="L249" s="16"/>
      <c r="M249" s="44" t="s">
        <v>492</v>
      </c>
      <c r="N249" s="44"/>
      <c r="O249" s="13" t="s">
        <v>200</v>
      </c>
      <c r="P249" s="33">
        <v>27001</v>
      </c>
      <c r="Q249" s="33"/>
      <c r="R249" s="16"/>
    </row>
    <row r="250" spans="1:18" x14ac:dyDescent="0.25">
      <c r="A250" s="14"/>
      <c r="B250" s="108"/>
      <c r="C250" s="21"/>
      <c r="D250" s="56"/>
      <c r="E250" s="56"/>
      <c r="F250" s="21"/>
      <c r="G250" s="56"/>
      <c r="H250" s="56"/>
      <c r="I250" s="21"/>
      <c r="J250" s="56"/>
      <c r="K250" s="56"/>
      <c r="L250" s="21"/>
      <c r="M250" s="56"/>
      <c r="N250" s="56"/>
      <c r="O250" s="21"/>
      <c r="P250" s="56"/>
      <c r="Q250" s="56"/>
      <c r="R250" s="21"/>
    </row>
    <row r="251" spans="1:18" ht="27" thickBot="1" x14ac:dyDescent="0.3">
      <c r="A251" s="14"/>
      <c r="B251" s="38" t="s">
        <v>92</v>
      </c>
      <c r="C251" s="16"/>
      <c r="D251" s="82" t="s">
        <v>198</v>
      </c>
      <c r="E251" s="82"/>
      <c r="F251" s="16"/>
      <c r="G251" s="82" t="s">
        <v>198</v>
      </c>
      <c r="H251" s="82"/>
      <c r="I251" s="16"/>
      <c r="J251" s="35">
        <v>1048</v>
      </c>
      <c r="K251" s="35"/>
      <c r="L251" s="16"/>
      <c r="M251" s="82" t="s">
        <v>198</v>
      </c>
      <c r="N251" s="82"/>
      <c r="O251" s="16"/>
      <c r="P251" s="35">
        <v>1048</v>
      </c>
      <c r="Q251" s="35"/>
      <c r="R251" s="16"/>
    </row>
    <row r="252" spans="1:18" x14ac:dyDescent="0.25">
      <c r="A252" s="14"/>
      <c r="B252" s="108"/>
      <c r="C252" s="21"/>
      <c r="D252" s="120"/>
      <c r="E252" s="120"/>
      <c r="F252" s="21"/>
      <c r="G252" s="120"/>
      <c r="H252" s="120"/>
      <c r="I252" s="21"/>
      <c r="J252" s="120"/>
      <c r="K252" s="120"/>
      <c r="L252" s="21"/>
      <c r="M252" s="120"/>
      <c r="N252" s="120"/>
      <c r="O252" s="21"/>
      <c r="P252" s="120"/>
      <c r="Q252" s="120"/>
      <c r="R252" s="21"/>
    </row>
    <row r="253" spans="1:18" ht="27" thickBot="1" x14ac:dyDescent="0.3">
      <c r="A253" s="14"/>
      <c r="B253" s="38" t="s">
        <v>391</v>
      </c>
      <c r="C253" s="16"/>
      <c r="D253" s="42" t="s">
        <v>185</v>
      </c>
      <c r="E253" s="110">
        <v>25953</v>
      </c>
      <c r="F253" s="16"/>
      <c r="G253" s="42" t="s">
        <v>185</v>
      </c>
      <c r="H253" s="110">
        <v>27927</v>
      </c>
      <c r="I253" s="16"/>
      <c r="J253" s="42" t="s">
        <v>185</v>
      </c>
      <c r="K253" s="110">
        <v>2062</v>
      </c>
      <c r="L253" s="16"/>
      <c r="M253" s="42" t="s">
        <v>185</v>
      </c>
      <c r="N253" s="116" t="s">
        <v>492</v>
      </c>
      <c r="O253" s="13" t="s">
        <v>200</v>
      </c>
      <c r="P253" s="42" t="s">
        <v>185</v>
      </c>
      <c r="Q253" s="110">
        <v>25953</v>
      </c>
      <c r="R253" s="16"/>
    </row>
    <row r="254" spans="1:18" ht="15.75" thickTop="1" x14ac:dyDescent="0.25">
      <c r="A254" s="14"/>
      <c r="B254" s="48"/>
      <c r="C254" s="48"/>
      <c r="D254" s="48"/>
      <c r="E254" s="48"/>
      <c r="F254" s="48"/>
      <c r="G254" s="48"/>
      <c r="H254" s="48"/>
      <c r="I254" s="48"/>
      <c r="J254" s="48"/>
      <c r="K254" s="48"/>
      <c r="L254" s="48"/>
      <c r="M254" s="48"/>
      <c r="N254" s="48"/>
      <c r="O254" s="48"/>
      <c r="P254" s="48"/>
      <c r="Q254" s="48"/>
      <c r="R254" s="48"/>
    </row>
    <row r="255" spans="1:18" x14ac:dyDescent="0.25">
      <c r="A255" s="14"/>
      <c r="B255" s="48" t="s">
        <v>392</v>
      </c>
      <c r="C255" s="48"/>
      <c r="D255" s="48"/>
      <c r="E255" s="48"/>
      <c r="F255" s="48"/>
      <c r="G255" s="48"/>
      <c r="H255" s="48"/>
      <c r="I255" s="48"/>
      <c r="J255" s="48"/>
      <c r="K255" s="48"/>
      <c r="L255" s="48"/>
      <c r="M255" s="48"/>
      <c r="N255" s="48"/>
      <c r="O255" s="48"/>
      <c r="P255" s="48"/>
      <c r="Q255" s="48"/>
      <c r="R255" s="48"/>
    </row>
    <row r="256" spans="1:18" x14ac:dyDescent="0.25">
      <c r="A256" s="14"/>
      <c r="B256" s="49"/>
      <c r="C256" s="49"/>
      <c r="D256" s="49"/>
      <c r="E256" s="49"/>
      <c r="F256" s="49"/>
      <c r="G256" s="49"/>
      <c r="H256" s="49"/>
      <c r="I256" s="49"/>
      <c r="J256" s="49"/>
      <c r="K256" s="49"/>
      <c r="L256" s="49"/>
      <c r="M256" s="49"/>
      <c r="N256" s="49"/>
      <c r="O256" s="49"/>
      <c r="P256" s="49"/>
      <c r="Q256" s="49"/>
      <c r="R256" s="49"/>
    </row>
    <row r="257" spans="1:18" x14ac:dyDescent="0.25">
      <c r="A257" s="14"/>
      <c r="B257" s="135" t="s">
        <v>371</v>
      </c>
      <c r="C257" s="135"/>
      <c r="D257" s="135"/>
      <c r="E257" s="135"/>
      <c r="F257" s="135"/>
      <c r="G257" s="135"/>
      <c r="H257" s="135"/>
      <c r="I257" s="135"/>
      <c r="J257" s="135"/>
      <c r="K257" s="135"/>
      <c r="L257" s="135"/>
      <c r="M257" s="135"/>
      <c r="N257" s="135"/>
      <c r="O257" s="135"/>
      <c r="P257" s="135"/>
      <c r="Q257" s="135"/>
      <c r="R257" s="135"/>
    </row>
    <row r="258" spans="1:18" x14ac:dyDescent="0.25">
      <c r="A258" s="14"/>
      <c r="B258" s="135" t="s">
        <v>493</v>
      </c>
      <c r="C258" s="135"/>
      <c r="D258" s="135"/>
      <c r="E258" s="135"/>
      <c r="F258" s="135"/>
      <c r="G258" s="135"/>
      <c r="H258" s="135"/>
      <c r="I258" s="135"/>
      <c r="J258" s="135"/>
      <c r="K258" s="135"/>
      <c r="L258" s="135"/>
      <c r="M258" s="135"/>
      <c r="N258" s="135"/>
      <c r="O258" s="135"/>
      <c r="P258" s="135"/>
      <c r="Q258" s="135"/>
      <c r="R258" s="135"/>
    </row>
    <row r="259" spans="1:18" x14ac:dyDescent="0.25">
      <c r="A259" s="14"/>
      <c r="B259" s="135" t="s">
        <v>333</v>
      </c>
      <c r="C259" s="135"/>
      <c r="D259" s="135"/>
      <c r="E259" s="135"/>
      <c r="F259" s="135"/>
      <c r="G259" s="135"/>
      <c r="H259" s="135"/>
      <c r="I259" s="135"/>
      <c r="J259" s="135"/>
      <c r="K259" s="135"/>
      <c r="L259" s="135"/>
      <c r="M259" s="135"/>
      <c r="N259" s="135"/>
      <c r="O259" s="135"/>
      <c r="P259" s="135"/>
      <c r="Q259" s="135"/>
      <c r="R259" s="135"/>
    </row>
    <row r="260" spans="1:18" x14ac:dyDescent="0.25">
      <c r="A260" s="14"/>
      <c r="B260" s="48"/>
      <c r="C260" s="48"/>
      <c r="D260" s="48"/>
      <c r="E260" s="48"/>
      <c r="F260" s="48"/>
      <c r="G260" s="48"/>
      <c r="H260" s="48"/>
      <c r="I260" s="48"/>
      <c r="J260" s="48"/>
      <c r="K260" s="48"/>
      <c r="L260" s="48"/>
      <c r="M260" s="48"/>
      <c r="N260" s="48"/>
      <c r="O260" s="48"/>
      <c r="P260" s="48"/>
      <c r="Q260" s="48"/>
      <c r="R260" s="48"/>
    </row>
    <row r="261" spans="1:18" x14ac:dyDescent="0.25">
      <c r="A261" s="14"/>
      <c r="B261" s="28"/>
      <c r="C261" s="29"/>
      <c r="D261" s="30" t="s">
        <v>373</v>
      </c>
      <c r="E261" s="30"/>
      <c r="F261" s="29"/>
      <c r="G261" s="30" t="s">
        <v>337</v>
      </c>
      <c r="H261" s="30"/>
      <c r="I261" s="29"/>
      <c r="J261" s="30" t="s">
        <v>374</v>
      </c>
      <c r="K261" s="30"/>
      <c r="L261" s="29"/>
      <c r="M261" s="30" t="s">
        <v>341</v>
      </c>
      <c r="N261" s="30"/>
      <c r="O261" s="29"/>
      <c r="P261" s="30" t="s">
        <v>342</v>
      </c>
      <c r="Q261" s="30"/>
      <c r="R261" s="29"/>
    </row>
    <row r="262" spans="1:18" x14ac:dyDescent="0.25">
      <c r="A262" s="14"/>
      <c r="B262" s="28"/>
      <c r="C262" s="29"/>
      <c r="D262" s="30" t="s">
        <v>335</v>
      </c>
      <c r="E262" s="30"/>
      <c r="F262" s="29"/>
      <c r="G262" s="30" t="s">
        <v>338</v>
      </c>
      <c r="H262" s="30"/>
      <c r="I262" s="29"/>
      <c r="J262" s="30" t="s">
        <v>375</v>
      </c>
      <c r="K262" s="30"/>
      <c r="L262" s="29"/>
      <c r="M262" s="30"/>
      <c r="N262" s="30"/>
      <c r="O262" s="29"/>
      <c r="P262" s="30"/>
      <c r="Q262" s="30"/>
      <c r="R262" s="29"/>
    </row>
    <row r="263" spans="1:18" ht="15.75" thickBot="1" x14ac:dyDescent="0.3">
      <c r="A263" s="14"/>
      <c r="B263" s="28"/>
      <c r="C263" s="29"/>
      <c r="D263" s="31" t="s">
        <v>336</v>
      </c>
      <c r="E263" s="31"/>
      <c r="F263" s="29"/>
      <c r="G263" s="70"/>
      <c r="H263" s="70"/>
      <c r="I263" s="29"/>
      <c r="J263" s="31" t="s">
        <v>340</v>
      </c>
      <c r="K263" s="31"/>
      <c r="L263" s="29"/>
      <c r="M263" s="31"/>
      <c r="N263" s="31"/>
      <c r="O263" s="29"/>
      <c r="P263" s="31"/>
      <c r="Q263" s="31"/>
      <c r="R263" s="29"/>
    </row>
    <row r="264" spans="1:18" x14ac:dyDescent="0.25">
      <c r="A264" s="14"/>
      <c r="B264" s="16"/>
      <c r="C264" s="17"/>
      <c r="D264" s="30" t="s">
        <v>184</v>
      </c>
      <c r="E264" s="30"/>
      <c r="F264" s="30"/>
      <c r="G264" s="30"/>
      <c r="H264" s="30"/>
      <c r="I264" s="30"/>
      <c r="J264" s="30"/>
      <c r="K264" s="30"/>
      <c r="L264" s="30"/>
      <c r="M264" s="30"/>
      <c r="N264" s="30"/>
      <c r="O264" s="30"/>
      <c r="P264" s="30"/>
      <c r="Q264" s="30"/>
      <c r="R264" s="17"/>
    </row>
    <row r="265" spans="1:18" x14ac:dyDescent="0.25">
      <c r="A265" s="14"/>
      <c r="B265" s="19"/>
      <c r="C265" s="16"/>
      <c r="D265" s="32"/>
      <c r="E265" s="32"/>
      <c r="F265" s="16"/>
      <c r="G265" s="32"/>
      <c r="H265" s="32"/>
      <c r="I265" s="16"/>
      <c r="J265" s="32"/>
      <c r="K265" s="32"/>
      <c r="L265" s="16"/>
      <c r="M265" s="32"/>
      <c r="N265" s="32"/>
      <c r="O265" s="16"/>
      <c r="P265" s="32"/>
      <c r="Q265" s="32"/>
      <c r="R265" s="16"/>
    </row>
    <row r="266" spans="1:18" ht="15.75" thickBot="1" x14ac:dyDescent="0.3">
      <c r="A266" s="14"/>
      <c r="B266" s="37" t="s">
        <v>77</v>
      </c>
      <c r="C266" s="21"/>
      <c r="D266" s="124" t="s">
        <v>185</v>
      </c>
      <c r="E266" s="41">
        <v>111</v>
      </c>
      <c r="F266" s="21"/>
      <c r="G266" s="124" t="s">
        <v>185</v>
      </c>
      <c r="H266" s="53">
        <v>1910563</v>
      </c>
      <c r="I266" s="21"/>
      <c r="J266" s="124" t="s">
        <v>185</v>
      </c>
      <c r="K266" s="53">
        <v>297209</v>
      </c>
      <c r="L266" s="21"/>
      <c r="M266" s="124" t="s">
        <v>185</v>
      </c>
      <c r="N266" s="41" t="s">
        <v>198</v>
      </c>
      <c r="O266" s="21"/>
      <c r="P266" s="124" t="s">
        <v>185</v>
      </c>
      <c r="Q266" s="53">
        <v>2207883</v>
      </c>
      <c r="R266" s="21"/>
    </row>
    <row r="267" spans="1:18" x14ac:dyDescent="0.25">
      <c r="A267" s="14"/>
      <c r="B267" s="19"/>
      <c r="C267" s="16"/>
      <c r="D267" s="103"/>
      <c r="E267" s="103"/>
      <c r="F267" s="16"/>
      <c r="G267" s="103"/>
      <c r="H267" s="103"/>
      <c r="I267" s="16"/>
      <c r="J267" s="103"/>
      <c r="K267" s="103"/>
      <c r="L267" s="16"/>
      <c r="M267" s="103"/>
      <c r="N267" s="103"/>
      <c r="O267" s="16"/>
      <c r="P267" s="103"/>
      <c r="Q267" s="103"/>
      <c r="R267" s="16"/>
    </row>
    <row r="268" spans="1:18" x14ac:dyDescent="0.25">
      <c r="A268" s="14"/>
      <c r="B268" s="37" t="s">
        <v>78</v>
      </c>
      <c r="C268" s="21"/>
      <c r="D268" s="56"/>
      <c r="E268" s="56"/>
      <c r="F268" s="21"/>
      <c r="G268" s="56"/>
      <c r="H268" s="56"/>
      <c r="I268" s="21"/>
      <c r="J268" s="56"/>
      <c r="K268" s="56"/>
      <c r="L268" s="21"/>
      <c r="M268" s="56"/>
      <c r="N268" s="56"/>
      <c r="O268" s="21"/>
      <c r="P268" s="56"/>
      <c r="Q268" s="56"/>
      <c r="R268" s="21"/>
    </row>
    <row r="269" spans="1:18" x14ac:dyDescent="0.25">
      <c r="A269" s="14"/>
      <c r="B269" s="51" t="s">
        <v>79</v>
      </c>
      <c r="C269" s="16"/>
      <c r="D269" s="33">
        <v>1554</v>
      </c>
      <c r="E269" s="33"/>
      <c r="F269" s="16"/>
      <c r="G269" s="33">
        <v>1567080</v>
      </c>
      <c r="H269" s="33"/>
      <c r="I269" s="16"/>
      <c r="J269" s="33">
        <v>254638</v>
      </c>
      <c r="K269" s="33"/>
      <c r="L269" s="16"/>
      <c r="M269" s="44" t="s">
        <v>198</v>
      </c>
      <c r="N269" s="44"/>
      <c r="O269" s="16"/>
      <c r="P269" s="33">
        <v>1823272</v>
      </c>
      <c r="Q269" s="33"/>
      <c r="R269" s="16"/>
    </row>
    <row r="270" spans="1:18" x14ac:dyDescent="0.25">
      <c r="A270" s="14"/>
      <c r="B270" s="52" t="s">
        <v>80</v>
      </c>
      <c r="C270" s="21"/>
      <c r="D270" s="34">
        <v>51197</v>
      </c>
      <c r="E270" s="34"/>
      <c r="F270" s="21"/>
      <c r="G270" s="106" t="s">
        <v>494</v>
      </c>
      <c r="H270" s="106"/>
      <c r="I270" s="22" t="s">
        <v>200</v>
      </c>
      <c r="J270" s="106" t="s">
        <v>198</v>
      </c>
      <c r="K270" s="106"/>
      <c r="L270" s="21"/>
      <c r="M270" s="106" t="s">
        <v>198</v>
      </c>
      <c r="N270" s="106"/>
      <c r="O270" s="21"/>
      <c r="P270" s="34">
        <v>49908</v>
      </c>
      <c r="Q270" s="34"/>
      <c r="R270" s="21"/>
    </row>
    <row r="271" spans="1:18" x14ac:dyDescent="0.25">
      <c r="A271" s="14"/>
      <c r="B271" s="51" t="s">
        <v>81</v>
      </c>
      <c r="C271" s="16"/>
      <c r="D271" s="44" t="s">
        <v>198</v>
      </c>
      <c r="E271" s="44"/>
      <c r="F271" s="16"/>
      <c r="G271" s="33">
        <v>27199</v>
      </c>
      <c r="H271" s="33"/>
      <c r="I271" s="16"/>
      <c r="J271" s="33">
        <v>4404</v>
      </c>
      <c r="K271" s="33"/>
      <c r="L271" s="16"/>
      <c r="M271" s="44" t="s">
        <v>198</v>
      </c>
      <c r="N271" s="44"/>
      <c r="O271" s="16"/>
      <c r="P271" s="33">
        <v>31603</v>
      </c>
      <c r="Q271" s="33"/>
      <c r="R271" s="16"/>
    </row>
    <row r="272" spans="1:18" ht="15.75" thickBot="1" x14ac:dyDescent="0.3">
      <c r="A272" s="14"/>
      <c r="B272" s="52" t="s">
        <v>82</v>
      </c>
      <c r="C272" s="21"/>
      <c r="D272" s="57">
        <v>2255</v>
      </c>
      <c r="E272" s="57"/>
      <c r="F272" s="21"/>
      <c r="G272" s="57">
        <v>37952</v>
      </c>
      <c r="H272" s="57"/>
      <c r="I272" s="21"/>
      <c r="J272" s="57">
        <v>6957</v>
      </c>
      <c r="K272" s="57"/>
      <c r="L272" s="21"/>
      <c r="M272" s="45" t="s">
        <v>198</v>
      </c>
      <c r="N272" s="45"/>
      <c r="O272" s="21"/>
      <c r="P272" s="57">
        <v>47164</v>
      </c>
      <c r="Q272" s="57"/>
      <c r="R272" s="21"/>
    </row>
    <row r="273" spans="1:18" ht="15.75" thickBot="1" x14ac:dyDescent="0.3">
      <c r="A273" s="14"/>
      <c r="B273" s="38" t="s">
        <v>83</v>
      </c>
      <c r="C273" s="16"/>
      <c r="D273" s="125">
        <v>55006</v>
      </c>
      <c r="E273" s="125"/>
      <c r="F273" s="16"/>
      <c r="G273" s="125">
        <v>1630942</v>
      </c>
      <c r="H273" s="125"/>
      <c r="I273" s="16"/>
      <c r="J273" s="125">
        <v>265999</v>
      </c>
      <c r="K273" s="125"/>
      <c r="L273" s="16"/>
      <c r="M273" s="126" t="s">
        <v>198</v>
      </c>
      <c r="N273" s="126"/>
      <c r="O273" s="16"/>
      <c r="P273" s="125">
        <v>1951947</v>
      </c>
      <c r="Q273" s="125"/>
      <c r="R273" s="16"/>
    </row>
    <row r="274" spans="1:18" x14ac:dyDescent="0.25">
      <c r="A274" s="14"/>
      <c r="B274" s="108"/>
      <c r="C274" s="21"/>
      <c r="D274" s="120"/>
      <c r="E274" s="120"/>
      <c r="F274" s="21"/>
      <c r="G274" s="120"/>
      <c r="H274" s="120"/>
      <c r="I274" s="21"/>
      <c r="J274" s="120"/>
      <c r="K274" s="120"/>
      <c r="L274" s="21"/>
      <c r="M274" s="120"/>
      <c r="N274" s="120"/>
      <c r="O274" s="21"/>
      <c r="P274" s="120"/>
      <c r="Q274" s="120"/>
      <c r="R274" s="21"/>
    </row>
    <row r="275" spans="1:18" x14ac:dyDescent="0.25">
      <c r="A275" s="14"/>
      <c r="B275" s="38" t="s">
        <v>264</v>
      </c>
      <c r="C275" s="16"/>
      <c r="D275" s="44" t="s">
        <v>495</v>
      </c>
      <c r="E275" s="44"/>
      <c r="F275" s="13" t="s">
        <v>200</v>
      </c>
      <c r="G275" s="33">
        <v>279621</v>
      </c>
      <c r="H275" s="33"/>
      <c r="I275" s="16"/>
      <c r="J275" s="33">
        <v>31210</v>
      </c>
      <c r="K275" s="33"/>
      <c r="L275" s="16"/>
      <c r="M275" s="44" t="s">
        <v>198</v>
      </c>
      <c r="N275" s="44"/>
      <c r="O275" s="16"/>
      <c r="P275" s="33">
        <v>255936</v>
      </c>
      <c r="Q275" s="33"/>
      <c r="R275" s="16"/>
    </row>
    <row r="276" spans="1:18" x14ac:dyDescent="0.25">
      <c r="A276" s="14"/>
      <c r="B276" s="108"/>
      <c r="C276" s="21"/>
      <c r="D276" s="56"/>
      <c r="E276" s="56"/>
      <c r="F276" s="21"/>
      <c r="G276" s="56"/>
      <c r="H276" s="56"/>
      <c r="I276" s="21"/>
      <c r="J276" s="56"/>
      <c r="K276" s="56"/>
      <c r="L276" s="21"/>
      <c r="M276" s="56"/>
      <c r="N276" s="56"/>
      <c r="O276" s="21"/>
      <c r="P276" s="56"/>
      <c r="Q276" s="56"/>
      <c r="R276" s="21"/>
    </row>
    <row r="277" spans="1:18" x14ac:dyDescent="0.25">
      <c r="A277" s="14"/>
      <c r="B277" s="38" t="s">
        <v>85</v>
      </c>
      <c r="C277" s="16"/>
      <c r="D277" s="32"/>
      <c r="E277" s="32"/>
      <c r="F277" s="16"/>
      <c r="G277" s="32"/>
      <c r="H277" s="32"/>
      <c r="I277" s="16"/>
      <c r="J277" s="32"/>
      <c r="K277" s="32"/>
      <c r="L277" s="16"/>
      <c r="M277" s="32"/>
      <c r="N277" s="32"/>
      <c r="O277" s="16"/>
      <c r="P277" s="32"/>
      <c r="Q277" s="32"/>
      <c r="R277" s="16"/>
    </row>
    <row r="278" spans="1:18" x14ac:dyDescent="0.25">
      <c r="A278" s="14"/>
      <c r="B278" s="52" t="s">
        <v>377</v>
      </c>
      <c r="C278" s="21"/>
      <c r="D278" s="106" t="s">
        <v>496</v>
      </c>
      <c r="E278" s="106"/>
      <c r="F278" s="22" t="s">
        <v>200</v>
      </c>
      <c r="G278" s="34">
        <v>1998</v>
      </c>
      <c r="H278" s="34"/>
      <c r="I278" s="21"/>
      <c r="J278" s="106">
        <v>27</v>
      </c>
      <c r="K278" s="106"/>
      <c r="L278" s="21"/>
      <c r="M278" s="106" t="s">
        <v>198</v>
      </c>
      <c r="N278" s="106"/>
      <c r="O278" s="21"/>
      <c r="P278" s="106" t="s">
        <v>198</v>
      </c>
      <c r="Q278" s="106"/>
      <c r="R278" s="21"/>
    </row>
    <row r="279" spans="1:18" x14ac:dyDescent="0.25">
      <c r="A279" s="14"/>
      <c r="B279" s="51" t="s">
        <v>380</v>
      </c>
      <c r="C279" s="16"/>
      <c r="D279" s="33">
        <v>91940</v>
      </c>
      <c r="E279" s="33"/>
      <c r="F279" s="16"/>
      <c r="G279" s="44" t="s">
        <v>497</v>
      </c>
      <c r="H279" s="44"/>
      <c r="I279" s="13" t="s">
        <v>200</v>
      </c>
      <c r="J279" s="44" t="s">
        <v>498</v>
      </c>
      <c r="K279" s="44"/>
      <c r="L279" s="13" t="s">
        <v>200</v>
      </c>
      <c r="M279" s="44" t="s">
        <v>198</v>
      </c>
      <c r="N279" s="44"/>
      <c r="O279" s="16"/>
      <c r="P279" s="44" t="s">
        <v>198</v>
      </c>
      <c r="Q279" s="44"/>
      <c r="R279" s="16"/>
    </row>
    <row r="280" spans="1:18" x14ac:dyDescent="0.25">
      <c r="A280" s="14"/>
      <c r="B280" s="52" t="s">
        <v>86</v>
      </c>
      <c r="C280" s="21"/>
      <c r="D280" s="106" t="s">
        <v>266</v>
      </c>
      <c r="E280" s="106"/>
      <c r="F280" s="22" t="s">
        <v>200</v>
      </c>
      <c r="G280" s="106" t="s">
        <v>198</v>
      </c>
      <c r="H280" s="106"/>
      <c r="I280" s="21"/>
      <c r="J280" s="106" t="s">
        <v>198</v>
      </c>
      <c r="K280" s="106"/>
      <c r="L280" s="21"/>
      <c r="M280" s="106" t="s">
        <v>198</v>
      </c>
      <c r="N280" s="106"/>
      <c r="O280" s="21"/>
      <c r="P280" s="106" t="s">
        <v>266</v>
      </c>
      <c r="Q280" s="106"/>
      <c r="R280" s="22" t="s">
        <v>200</v>
      </c>
    </row>
    <row r="281" spans="1:18" ht="26.25" x14ac:dyDescent="0.25">
      <c r="A281" s="14"/>
      <c r="B281" s="51" t="s">
        <v>127</v>
      </c>
      <c r="C281" s="16"/>
      <c r="D281" s="44" t="s">
        <v>198</v>
      </c>
      <c r="E281" s="44"/>
      <c r="F281" s="16"/>
      <c r="G281" s="33">
        <v>6340</v>
      </c>
      <c r="H281" s="33"/>
      <c r="I281" s="16"/>
      <c r="J281" s="44">
        <v>44</v>
      </c>
      <c r="K281" s="44"/>
      <c r="L281" s="16"/>
      <c r="M281" s="44" t="s">
        <v>198</v>
      </c>
      <c r="N281" s="44"/>
      <c r="O281" s="16"/>
      <c r="P281" s="33">
        <v>6384</v>
      </c>
      <c r="Q281" s="33"/>
      <c r="R281" s="16"/>
    </row>
    <row r="282" spans="1:18" ht="15.75" thickBot="1" x14ac:dyDescent="0.3">
      <c r="A282" s="14"/>
      <c r="B282" s="52" t="s">
        <v>88</v>
      </c>
      <c r="C282" s="21"/>
      <c r="D282" s="45" t="s">
        <v>499</v>
      </c>
      <c r="E282" s="45"/>
      <c r="F282" s="22" t="s">
        <v>200</v>
      </c>
      <c r="G282" s="45" t="s">
        <v>500</v>
      </c>
      <c r="H282" s="45"/>
      <c r="I282" s="22" t="s">
        <v>200</v>
      </c>
      <c r="J282" s="45" t="s">
        <v>501</v>
      </c>
      <c r="K282" s="45"/>
      <c r="L282" s="22" t="s">
        <v>200</v>
      </c>
      <c r="M282" s="45" t="s">
        <v>198</v>
      </c>
      <c r="N282" s="45"/>
      <c r="O282" s="21"/>
      <c r="P282" s="45" t="s">
        <v>283</v>
      </c>
      <c r="Q282" s="45"/>
      <c r="R282" s="22" t="s">
        <v>200</v>
      </c>
    </row>
    <row r="283" spans="1:18" x14ac:dyDescent="0.25">
      <c r="A283" s="14"/>
      <c r="B283" s="19"/>
      <c r="C283" s="16"/>
      <c r="D283" s="103"/>
      <c r="E283" s="103"/>
      <c r="F283" s="16"/>
      <c r="G283" s="103"/>
      <c r="H283" s="103"/>
      <c r="I283" s="16"/>
      <c r="J283" s="103"/>
      <c r="K283" s="103"/>
      <c r="L283" s="16"/>
      <c r="M283" s="103"/>
      <c r="N283" s="103"/>
      <c r="O283" s="16"/>
      <c r="P283" s="103"/>
      <c r="Q283" s="103"/>
      <c r="R283" s="16"/>
    </row>
    <row r="284" spans="1:18" ht="26.25" x14ac:dyDescent="0.25">
      <c r="A284" s="14"/>
      <c r="B284" s="37" t="s">
        <v>387</v>
      </c>
      <c r="C284" s="21"/>
      <c r="D284" s="106" t="s">
        <v>502</v>
      </c>
      <c r="E284" s="106"/>
      <c r="F284" s="22" t="s">
        <v>200</v>
      </c>
      <c r="G284" s="34">
        <v>189837</v>
      </c>
      <c r="H284" s="34"/>
      <c r="I284" s="21"/>
      <c r="J284" s="34">
        <v>14339</v>
      </c>
      <c r="K284" s="34"/>
      <c r="L284" s="21"/>
      <c r="M284" s="106" t="s">
        <v>198</v>
      </c>
      <c r="N284" s="106"/>
      <c r="O284" s="21"/>
      <c r="P284" s="34">
        <v>192309</v>
      </c>
      <c r="Q284" s="34"/>
      <c r="R284" s="21"/>
    </row>
    <row r="285" spans="1:18" x14ac:dyDescent="0.25">
      <c r="A285" s="14"/>
      <c r="B285" s="19"/>
      <c r="C285" s="16"/>
      <c r="D285" s="32"/>
      <c r="E285" s="32"/>
      <c r="F285" s="16"/>
      <c r="G285" s="32"/>
      <c r="H285" s="32"/>
      <c r="I285" s="16"/>
      <c r="J285" s="32"/>
      <c r="K285" s="32"/>
      <c r="L285" s="16"/>
      <c r="M285" s="32"/>
      <c r="N285" s="32"/>
      <c r="O285" s="16"/>
      <c r="P285" s="32"/>
      <c r="Q285" s="32"/>
      <c r="R285" s="16"/>
    </row>
    <row r="286" spans="1:18" x14ac:dyDescent="0.25">
      <c r="A286" s="14"/>
      <c r="B286" s="37" t="s">
        <v>489</v>
      </c>
      <c r="C286" s="21"/>
      <c r="D286" s="106" t="s">
        <v>503</v>
      </c>
      <c r="E286" s="106"/>
      <c r="F286" s="22" t="s">
        <v>200</v>
      </c>
      <c r="G286" s="34">
        <v>75924</v>
      </c>
      <c r="H286" s="34"/>
      <c r="I286" s="21"/>
      <c r="J286" s="106">
        <v>26</v>
      </c>
      <c r="K286" s="106"/>
      <c r="L286" s="21"/>
      <c r="M286" s="106" t="s">
        <v>198</v>
      </c>
      <c r="N286" s="106"/>
      <c r="O286" s="21"/>
      <c r="P286" s="34">
        <v>74337</v>
      </c>
      <c r="Q286" s="34"/>
      <c r="R286" s="21"/>
    </row>
    <row r="287" spans="1:18" ht="15.75" thickBot="1" x14ac:dyDescent="0.3">
      <c r="A287" s="14"/>
      <c r="B287" s="38" t="s">
        <v>389</v>
      </c>
      <c r="C287" s="16"/>
      <c r="D287" s="35">
        <v>124504</v>
      </c>
      <c r="E287" s="35"/>
      <c r="F287" s="16"/>
      <c r="G287" s="35">
        <v>11234</v>
      </c>
      <c r="H287" s="35"/>
      <c r="I287" s="16"/>
      <c r="J287" s="82" t="s">
        <v>198</v>
      </c>
      <c r="K287" s="82"/>
      <c r="L287" s="16"/>
      <c r="M287" s="82" t="s">
        <v>504</v>
      </c>
      <c r="N287" s="82"/>
      <c r="O287" s="13" t="s">
        <v>347</v>
      </c>
      <c r="P287" s="82" t="s">
        <v>198</v>
      </c>
      <c r="Q287" s="82"/>
      <c r="R287" s="16"/>
    </row>
    <row r="288" spans="1:18" x14ac:dyDescent="0.25">
      <c r="A288" s="14"/>
      <c r="B288" s="108"/>
      <c r="C288" s="21"/>
      <c r="D288" s="120"/>
      <c r="E288" s="120"/>
      <c r="F288" s="21"/>
      <c r="G288" s="120"/>
      <c r="H288" s="120"/>
      <c r="I288" s="21"/>
      <c r="J288" s="120"/>
      <c r="K288" s="120"/>
      <c r="L288" s="21"/>
      <c r="M288" s="120"/>
      <c r="N288" s="120"/>
      <c r="O288" s="21"/>
      <c r="P288" s="120"/>
      <c r="Q288" s="120"/>
      <c r="R288" s="21"/>
    </row>
    <row r="289" spans="1:18" x14ac:dyDescent="0.25">
      <c r="A289" s="14"/>
      <c r="B289" s="38" t="s">
        <v>91</v>
      </c>
      <c r="C289" s="16"/>
      <c r="D289" s="33">
        <v>114250</v>
      </c>
      <c r="E289" s="33"/>
      <c r="F289" s="16"/>
      <c r="G289" s="33">
        <v>125147</v>
      </c>
      <c r="H289" s="33"/>
      <c r="I289" s="16"/>
      <c r="J289" s="33">
        <v>14313</v>
      </c>
      <c r="K289" s="33"/>
      <c r="L289" s="16"/>
      <c r="M289" s="44" t="s">
        <v>504</v>
      </c>
      <c r="N289" s="44"/>
      <c r="O289" s="13" t="s">
        <v>200</v>
      </c>
      <c r="P289" s="33">
        <v>117972</v>
      </c>
      <c r="Q289" s="33"/>
      <c r="R289" s="16"/>
    </row>
    <row r="290" spans="1:18" x14ac:dyDescent="0.25">
      <c r="A290" s="14"/>
      <c r="B290" s="108"/>
      <c r="C290" s="21"/>
      <c r="D290" s="56"/>
      <c r="E290" s="56"/>
      <c r="F290" s="21"/>
      <c r="G290" s="56"/>
      <c r="H290" s="56"/>
      <c r="I290" s="21"/>
      <c r="J290" s="56"/>
      <c r="K290" s="56"/>
      <c r="L290" s="21"/>
      <c r="M290" s="56"/>
      <c r="N290" s="56"/>
      <c r="O290" s="21"/>
      <c r="P290" s="56"/>
      <c r="Q290" s="56"/>
      <c r="R290" s="21"/>
    </row>
    <row r="291" spans="1:18" ht="27" thickBot="1" x14ac:dyDescent="0.3">
      <c r="A291" s="14"/>
      <c r="B291" s="38" t="s">
        <v>92</v>
      </c>
      <c r="C291" s="16"/>
      <c r="D291" s="82" t="s">
        <v>198</v>
      </c>
      <c r="E291" s="82"/>
      <c r="F291" s="16"/>
      <c r="G291" s="82" t="s">
        <v>198</v>
      </c>
      <c r="H291" s="82"/>
      <c r="I291" s="16"/>
      <c r="J291" s="35">
        <v>3722</v>
      </c>
      <c r="K291" s="35"/>
      <c r="L291" s="16"/>
      <c r="M291" s="82" t="s">
        <v>198</v>
      </c>
      <c r="N291" s="82"/>
      <c r="O291" s="16"/>
      <c r="P291" s="35">
        <v>3722</v>
      </c>
      <c r="Q291" s="35"/>
      <c r="R291" s="16"/>
    </row>
    <row r="292" spans="1:18" x14ac:dyDescent="0.25">
      <c r="A292" s="14"/>
      <c r="B292" s="108"/>
      <c r="C292" s="21"/>
      <c r="D292" s="120"/>
      <c r="E292" s="120"/>
      <c r="F292" s="21"/>
      <c r="G292" s="120"/>
      <c r="H292" s="120"/>
      <c r="I292" s="21"/>
      <c r="J292" s="120"/>
      <c r="K292" s="120"/>
      <c r="L292" s="21"/>
      <c r="M292" s="120"/>
      <c r="N292" s="120"/>
      <c r="O292" s="21"/>
      <c r="P292" s="120"/>
      <c r="Q292" s="120"/>
      <c r="R292" s="21"/>
    </row>
    <row r="293" spans="1:18" ht="27" thickBot="1" x14ac:dyDescent="0.3">
      <c r="A293" s="14"/>
      <c r="B293" s="38" t="s">
        <v>391</v>
      </c>
      <c r="C293" s="16"/>
      <c r="D293" s="42" t="s">
        <v>185</v>
      </c>
      <c r="E293" s="110">
        <v>114250</v>
      </c>
      <c r="F293" s="16"/>
      <c r="G293" s="42" t="s">
        <v>185</v>
      </c>
      <c r="H293" s="110">
        <v>125147</v>
      </c>
      <c r="I293" s="16"/>
      <c r="J293" s="42" t="s">
        <v>185</v>
      </c>
      <c r="K293" s="110">
        <v>10591</v>
      </c>
      <c r="L293" s="16"/>
      <c r="M293" s="42" t="s">
        <v>185</v>
      </c>
      <c r="N293" s="116" t="s">
        <v>504</v>
      </c>
      <c r="O293" s="13" t="s">
        <v>200</v>
      </c>
      <c r="P293" s="42" t="s">
        <v>185</v>
      </c>
      <c r="Q293" s="110">
        <v>114250</v>
      </c>
      <c r="R293" s="16"/>
    </row>
    <row r="294" spans="1:18" ht="15.75" thickTop="1" x14ac:dyDescent="0.25">
      <c r="A294" s="14"/>
      <c r="B294" s="48"/>
      <c r="C294" s="48"/>
      <c r="D294" s="48"/>
      <c r="E294" s="48"/>
      <c r="F294" s="48"/>
      <c r="G294" s="48"/>
      <c r="H294" s="48"/>
      <c r="I294" s="48"/>
      <c r="J294" s="48"/>
      <c r="K294" s="48"/>
      <c r="L294" s="48"/>
      <c r="M294" s="48"/>
      <c r="N294" s="48"/>
      <c r="O294" s="48"/>
      <c r="P294" s="48"/>
      <c r="Q294" s="48"/>
      <c r="R294" s="48"/>
    </row>
    <row r="295" spans="1:18" x14ac:dyDescent="0.25">
      <c r="A295" s="14"/>
      <c r="B295" s="48" t="s">
        <v>392</v>
      </c>
      <c r="C295" s="48"/>
      <c r="D295" s="48"/>
      <c r="E295" s="48"/>
      <c r="F295" s="48"/>
      <c r="G295" s="48"/>
      <c r="H295" s="48"/>
      <c r="I295" s="48"/>
      <c r="J295" s="48"/>
      <c r="K295" s="48"/>
      <c r="L295" s="48"/>
      <c r="M295" s="48"/>
      <c r="N295" s="48"/>
      <c r="O295" s="48"/>
      <c r="P295" s="48"/>
      <c r="Q295" s="48"/>
      <c r="R295" s="48"/>
    </row>
    <row r="296" spans="1:18" ht="15" customHeight="1" x14ac:dyDescent="0.25">
      <c r="A296" s="14" t="s">
        <v>565</v>
      </c>
      <c r="B296" s="46" t="s">
        <v>4</v>
      </c>
      <c r="C296" s="46"/>
      <c r="D296" s="46"/>
      <c r="E296" s="46"/>
      <c r="F296" s="46"/>
      <c r="G296" s="46"/>
      <c r="H296" s="46"/>
      <c r="I296" s="46"/>
      <c r="J296" s="46"/>
      <c r="K296" s="46"/>
      <c r="L296" s="46"/>
      <c r="M296" s="46"/>
      <c r="N296" s="46"/>
      <c r="O296" s="46"/>
      <c r="P296" s="46"/>
      <c r="Q296" s="46"/>
      <c r="R296" s="46"/>
    </row>
    <row r="297" spans="1:18" x14ac:dyDescent="0.25">
      <c r="A297" s="14"/>
      <c r="B297" s="135" t="s">
        <v>404</v>
      </c>
      <c r="C297" s="135"/>
      <c r="D297" s="135"/>
      <c r="E297" s="135"/>
      <c r="F297" s="135"/>
      <c r="G297" s="135"/>
      <c r="H297" s="135"/>
      <c r="I297" s="135"/>
      <c r="J297" s="135"/>
      <c r="K297" s="135"/>
      <c r="L297" s="135"/>
      <c r="M297" s="135"/>
      <c r="N297" s="135"/>
      <c r="O297" s="135"/>
      <c r="P297" s="135"/>
      <c r="Q297" s="135"/>
      <c r="R297" s="135"/>
    </row>
    <row r="298" spans="1:18" x14ac:dyDescent="0.25">
      <c r="A298" s="14"/>
      <c r="B298" s="135" t="s">
        <v>393</v>
      </c>
      <c r="C298" s="135"/>
      <c r="D298" s="135"/>
      <c r="E298" s="135"/>
      <c r="F298" s="135"/>
      <c r="G298" s="135"/>
      <c r="H298" s="135"/>
      <c r="I298" s="135"/>
      <c r="J298" s="135"/>
      <c r="K298" s="135"/>
      <c r="L298" s="135"/>
      <c r="M298" s="135"/>
      <c r="N298" s="135"/>
      <c r="O298" s="135"/>
      <c r="P298" s="135"/>
      <c r="Q298" s="135"/>
      <c r="R298" s="135"/>
    </row>
    <row r="299" spans="1:18" x14ac:dyDescent="0.25">
      <c r="A299" s="14"/>
      <c r="B299" s="135" t="s">
        <v>333</v>
      </c>
      <c r="C299" s="135"/>
      <c r="D299" s="135"/>
      <c r="E299" s="135"/>
      <c r="F299" s="135"/>
      <c r="G299" s="135"/>
      <c r="H299" s="135"/>
      <c r="I299" s="135"/>
      <c r="J299" s="135"/>
      <c r="K299" s="135"/>
      <c r="L299" s="135"/>
      <c r="M299" s="135"/>
      <c r="N299" s="135"/>
      <c r="O299" s="135"/>
      <c r="P299" s="135"/>
      <c r="Q299" s="135"/>
      <c r="R299" s="135"/>
    </row>
    <row r="300" spans="1:18" x14ac:dyDescent="0.25">
      <c r="A300" s="14"/>
      <c r="B300" s="48"/>
      <c r="C300" s="48"/>
      <c r="D300" s="48"/>
      <c r="E300" s="48"/>
      <c r="F300" s="48"/>
      <c r="G300" s="48"/>
      <c r="H300" s="48"/>
      <c r="I300" s="48"/>
      <c r="J300" s="48"/>
      <c r="K300" s="48"/>
      <c r="L300" s="48"/>
      <c r="M300" s="48"/>
      <c r="N300" s="48"/>
      <c r="O300" s="48"/>
      <c r="P300" s="48"/>
      <c r="Q300" s="48"/>
      <c r="R300" s="48"/>
    </row>
    <row r="301" spans="1:18" x14ac:dyDescent="0.25">
      <c r="A301" s="14"/>
      <c r="B301" s="28"/>
      <c r="C301" s="29"/>
      <c r="D301" s="30" t="s">
        <v>373</v>
      </c>
      <c r="E301" s="30"/>
      <c r="F301" s="29"/>
      <c r="G301" s="30" t="s">
        <v>337</v>
      </c>
      <c r="H301" s="30"/>
      <c r="I301" s="29"/>
      <c r="J301" s="30" t="s">
        <v>374</v>
      </c>
      <c r="K301" s="30"/>
      <c r="L301" s="29"/>
      <c r="M301" s="30" t="s">
        <v>341</v>
      </c>
      <c r="N301" s="30"/>
      <c r="O301" s="29"/>
      <c r="P301" s="30" t="s">
        <v>342</v>
      </c>
      <c r="Q301" s="30"/>
      <c r="R301" s="29"/>
    </row>
    <row r="302" spans="1:18" x14ac:dyDescent="0.25">
      <c r="A302" s="14"/>
      <c r="B302" s="28"/>
      <c r="C302" s="29"/>
      <c r="D302" s="30" t="s">
        <v>258</v>
      </c>
      <c r="E302" s="30"/>
      <c r="F302" s="29"/>
      <c r="G302" s="30" t="s">
        <v>338</v>
      </c>
      <c r="H302" s="30"/>
      <c r="I302" s="29"/>
      <c r="J302" s="30" t="s">
        <v>375</v>
      </c>
      <c r="K302" s="30"/>
      <c r="L302" s="29"/>
      <c r="M302" s="30"/>
      <c r="N302" s="30"/>
      <c r="O302" s="29"/>
      <c r="P302" s="30"/>
      <c r="Q302" s="30"/>
      <c r="R302" s="29"/>
    </row>
    <row r="303" spans="1:18" x14ac:dyDescent="0.25">
      <c r="A303" s="14"/>
      <c r="B303" s="28"/>
      <c r="C303" s="29"/>
      <c r="D303" s="30" t="s">
        <v>405</v>
      </c>
      <c r="E303" s="30"/>
      <c r="F303" s="29"/>
      <c r="G303" s="46"/>
      <c r="H303" s="46"/>
      <c r="I303" s="29"/>
      <c r="J303" s="30" t="s">
        <v>340</v>
      </c>
      <c r="K303" s="30"/>
      <c r="L303" s="29"/>
      <c r="M303" s="30"/>
      <c r="N303" s="30"/>
      <c r="O303" s="29"/>
      <c r="P303" s="30"/>
      <c r="Q303" s="30"/>
      <c r="R303" s="29"/>
    </row>
    <row r="304" spans="1:18" ht="15.75" thickBot="1" x14ac:dyDescent="0.3">
      <c r="A304" s="14"/>
      <c r="B304" s="28"/>
      <c r="C304" s="29"/>
      <c r="D304" s="31" t="s">
        <v>406</v>
      </c>
      <c r="E304" s="31"/>
      <c r="F304" s="29"/>
      <c r="G304" s="70"/>
      <c r="H304" s="70"/>
      <c r="I304" s="29"/>
      <c r="J304" s="70"/>
      <c r="K304" s="70"/>
      <c r="L304" s="29"/>
      <c r="M304" s="31"/>
      <c r="N304" s="31"/>
      <c r="O304" s="29"/>
      <c r="P304" s="31"/>
      <c r="Q304" s="31"/>
      <c r="R304" s="29"/>
    </row>
    <row r="305" spans="1:18" x14ac:dyDescent="0.25">
      <c r="A305" s="14"/>
      <c r="B305" s="16"/>
      <c r="C305" s="17"/>
      <c r="D305" s="30" t="s">
        <v>184</v>
      </c>
      <c r="E305" s="30"/>
      <c r="F305" s="30"/>
      <c r="G305" s="30"/>
      <c r="H305" s="30"/>
      <c r="I305" s="30"/>
      <c r="J305" s="30"/>
      <c r="K305" s="30"/>
      <c r="L305" s="30"/>
      <c r="M305" s="30"/>
      <c r="N305" s="30"/>
      <c r="O305" s="30"/>
      <c r="P305" s="30"/>
      <c r="Q305" s="30"/>
      <c r="R305" s="17"/>
    </row>
    <row r="306" spans="1:18" x14ac:dyDescent="0.25">
      <c r="A306" s="14"/>
      <c r="B306" s="19"/>
      <c r="C306" s="16"/>
      <c r="D306" s="32"/>
      <c r="E306" s="32"/>
      <c r="F306" s="16"/>
      <c r="G306" s="32"/>
      <c r="H306" s="32"/>
      <c r="I306" s="16"/>
      <c r="J306" s="32"/>
      <c r="K306" s="32"/>
      <c r="L306" s="16"/>
      <c r="M306" s="32"/>
      <c r="N306" s="32"/>
      <c r="O306" s="16"/>
      <c r="P306" s="32"/>
      <c r="Q306" s="32"/>
      <c r="R306" s="16"/>
    </row>
    <row r="307" spans="1:18" x14ac:dyDescent="0.25">
      <c r="A307" s="14"/>
      <c r="B307" s="114" t="s">
        <v>124</v>
      </c>
      <c r="C307" s="21"/>
      <c r="D307" s="56"/>
      <c r="E307" s="56"/>
      <c r="F307" s="21"/>
      <c r="G307" s="56"/>
      <c r="H307" s="56"/>
      <c r="I307" s="21"/>
      <c r="J307" s="56"/>
      <c r="K307" s="56"/>
      <c r="L307" s="21"/>
      <c r="M307" s="56"/>
      <c r="N307" s="56"/>
      <c r="O307" s="21"/>
      <c r="P307" s="56"/>
      <c r="Q307" s="56"/>
      <c r="R307" s="21"/>
    </row>
    <row r="308" spans="1:18" x14ac:dyDescent="0.25">
      <c r="A308" s="14"/>
      <c r="B308" s="38" t="s">
        <v>91</v>
      </c>
      <c r="C308" s="16"/>
      <c r="D308" s="13" t="s">
        <v>185</v>
      </c>
      <c r="E308" s="25">
        <v>87660</v>
      </c>
      <c r="F308" s="16"/>
      <c r="G308" s="13" t="s">
        <v>185</v>
      </c>
      <c r="H308" s="25">
        <v>95407</v>
      </c>
      <c r="I308" s="16"/>
      <c r="J308" s="13" t="s">
        <v>185</v>
      </c>
      <c r="K308" s="25">
        <v>18441</v>
      </c>
      <c r="L308" s="16"/>
      <c r="M308" s="13" t="s">
        <v>185</v>
      </c>
      <c r="N308" s="39" t="s">
        <v>403</v>
      </c>
      <c r="O308" s="13" t="s">
        <v>347</v>
      </c>
      <c r="P308" s="13" t="s">
        <v>185</v>
      </c>
      <c r="Q308" s="25">
        <v>94077</v>
      </c>
      <c r="R308" s="16"/>
    </row>
    <row r="309" spans="1:18" ht="26.25" x14ac:dyDescent="0.25">
      <c r="A309" s="14"/>
      <c r="B309" s="37" t="s">
        <v>125</v>
      </c>
      <c r="C309" s="21"/>
      <c r="D309" s="56"/>
      <c r="E309" s="56"/>
      <c r="F309" s="21"/>
      <c r="G309" s="56"/>
      <c r="H309" s="56"/>
      <c r="I309" s="21"/>
      <c r="J309" s="56"/>
      <c r="K309" s="56"/>
      <c r="L309" s="21"/>
      <c r="M309" s="56"/>
      <c r="N309" s="56"/>
      <c r="O309" s="21"/>
      <c r="P309" s="56"/>
      <c r="Q309" s="56"/>
      <c r="R309" s="21"/>
    </row>
    <row r="310" spans="1:18" x14ac:dyDescent="0.25">
      <c r="A310" s="14"/>
      <c r="B310" s="51" t="s">
        <v>82</v>
      </c>
      <c r="C310" s="16"/>
      <c r="D310" s="33">
        <v>2862</v>
      </c>
      <c r="E310" s="33"/>
      <c r="F310" s="16"/>
      <c r="G310" s="33">
        <v>37856</v>
      </c>
      <c r="H310" s="33"/>
      <c r="I310" s="16"/>
      <c r="J310" s="33">
        <v>7154</v>
      </c>
      <c r="K310" s="33"/>
      <c r="L310" s="16"/>
      <c r="M310" s="44" t="s">
        <v>198</v>
      </c>
      <c r="N310" s="44"/>
      <c r="O310" s="16"/>
      <c r="P310" s="33">
        <v>47872</v>
      </c>
      <c r="Q310" s="33"/>
      <c r="R310" s="16"/>
    </row>
    <row r="311" spans="1:18" x14ac:dyDescent="0.25">
      <c r="A311" s="14"/>
      <c r="B311" s="52" t="s">
        <v>126</v>
      </c>
      <c r="C311" s="21"/>
      <c r="D311" s="106" t="s">
        <v>198</v>
      </c>
      <c r="E311" s="106"/>
      <c r="F311" s="21"/>
      <c r="G311" s="34">
        <v>22485</v>
      </c>
      <c r="H311" s="34"/>
      <c r="I311" s="21"/>
      <c r="J311" s="34">
        <v>4944</v>
      </c>
      <c r="K311" s="34"/>
      <c r="L311" s="21"/>
      <c r="M311" s="106" t="s">
        <v>198</v>
      </c>
      <c r="N311" s="106"/>
      <c r="O311" s="21"/>
      <c r="P311" s="34">
        <v>27429</v>
      </c>
      <c r="Q311" s="34"/>
      <c r="R311" s="21"/>
    </row>
    <row r="312" spans="1:18" ht="26.25" x14ac:dyDescent="0.25">
      <c r="A312" s="14"/>
      <c r="B312" s="51" t="s">
        <v>127</v>
      </c>
      <c r="C312" s="16"/>
      <c r="D312" s="44" t="s">
        <v>198</v>
      </c>
      <c r="E312" s="44"/>
      <c r="F312" s="16"/>
      <c r="G312" s="44" t="s">
        <v>407</v>
      </c>
      <c r="H312" s="44"/>
      <c r="I312" s="13" t="s">
        <v>200</v>
      </c>
      <c r="J312" s="44" t="s">
        <v>408</v>
      </c>
      <c r="K312" s="44"/>
      <c r="L312" s="13" t="s">
        <v>200</v>
      </c>
      <c r="M312" s="44" t="s">
        <v>198</v>
      </c>
      <c r="N312" s="44"/>
      <c r="O312" s="16"/>
      <c r="P312" s="44" t="s">
        <v>409</v>
      </c>
      <c r="Q312" s="44"/>
      <c r="R312" s="13" t="s">
        <v>200</v>
      </c>
    </row>
    <row r="313" spans="1:18" x14ac:dyDescent="0.25">
      <c r="A313" s="14"/>
      <c r="B313" s="52" t="s">
        <v>86</v>
      </c>
      <c r="C313" s="21"/>
      <c r="D313" s="34">
        <v>17788</v>
      </c>
      <c r="E313" s="34"/>
      <c r="F313" s="21"/>
      <c r="G313" s="106" t="s">
        <v>198</v>
      </c>
      <c r="H313" s="106"/>
      <c r="I313" s="21"/>
      <c r="J313" s="106" t="s">
        <v>198</v>
      </c>
      <c r="K313" s="106"/>
      <c r="L313" s="21"/>
      <c r="M313" s="106" t="s">
        <v>198</v>
      </c>
      <c r="N313" s="106"/>
      <c r="O313" s="21"/>
      <c r="P313" s="34">
        <v>17788</v>
      </c>
      <c r="Q313" s="34"/>
      <c r="R313" s="21"/>
    </row>
    <row r="314" spans="1:18" x14ac:dyDescent="0.25">
      <c r="A314" s="14"/>
      <c r="B314" s="51" t="s">
        <v>410</v>
      </c>
      <c r="C314" s="16"/>
      <c r="D314" s="44" t="s">
        <v>198</v>
      </c>
      <c r="E314" s="44"/>
      <c r="F314" s="16"/>
      <c r="G314" s="44">
        <v>25</v>
      </c>
      <c r="H314" s="44"/>
      <c r="I314" s="16"/>
      <c r="J314" s="44" t="s">
        <v>411</v>
      </c>
      <c r="K314" s="44"/>
      <c r="L314" s="13" t="s">
        <v>200</v>
      </c>
      <c r="M314" s="44" t="s">
        <v>198</v>
      </c>
      <c r="N314" s="44"/>
      <c r="O314" s="16"/>
      <c r="P314" s="44" t="s">
        <v>412</v>
      </c>
      <c r="Q314" s="44"/>
      <c r="R314" s="13" t="s">
        <v>200</v>
      </c>
    </row>
    <row r="315" spans="1:18" x14ac:dyDescent="0.25">
      <c r="A315" s="14"/>
      <c r="B315" s="52" t="s">
        <v>129</v>
      </c>
      <c r="C315" s="21"/>
      <c r="D315" s="34">
        <v>5403</v>
      </c>
      <c r="E315" s="34"/>
      <c r="F315" s="21"/>
      <c r="G315" s="106" t="s">
        <v>198</v>
      </c>
      <c r="H315" s="106"/>
      <c r="I315" s="21"/>
      <c r="J315" s="106" t="s">
        <v>198</v>
      </c>
      <c r="K315" s="106"/>
      <c r="L315" s="21"/>
      <c r="M315" s="106" t="s">
        <v>198</v>
      </c>
      <c r="N315" s="106"/>
      <c r="O315" s="21"/>
      <c r="P315" s="34">
        <v>5403</v>
      </c>
      <c r="Q315" s="34"/>
      <c r="R315" s="21"/>
    </row>
    <row r="316" spans="1:18" ht="26.25" x14ac:dyDescent="0.25">
      <c r="A316" s="14"/>
      <c r="B316" s="51" t="s">
        <v>130</v>
      </c>
      <c r="C316" s="16"/>
      <c r="D316" s="33">
        <v>6418</v>
      </c>
      <c r="E316" s="33"/>
      <c r="F316" s="16"/>
      <c r="G316" s="44" t="s">
        <v>198</v>
      </c>
      <c r="H316" s="44"/>
      <c r="I316" s="16"/>
      <c r="J316" s="44" t="s">
        <v>198</v>
      </c>
      <c r="K316" s="44"/>
      <c r="L316" s="16"/>
      <c r="M316" s="44" t="s">
        <v>198</v>
      </c>
      <c r="N316" s="44"/>
      <c r="O316" s="16"/>
      <c r="P316" s="33">
        <v>6418</v>
      </c>
      <c r="Q316" s="33"/>
      <c r="R316" s="16"/>
    </row>
    <row r="317" spans="1:18" ht="39" x14ac:dyDescent="0.25">
      <c r="A317" s="14"/>
      <c r="B317" s="52" t="s">
        <v>131</v>
      </c>
      <c r="C317" s="21"/>
      <c r="D317" s="56"/>
      <c r="E317" s="56"/>
      <c r="F317" s="21"/>
      <c r="G317" s="56"/>
      <c r="H317" s="56"/>
      <c r="I317" s="21"/>
      <c r="J317" s="56"/>
      <c r="K317" s="56"/>
      <c r="L317" s="21"/>
      <c r="M317" s="56"/>
      <c r="N317" s="56"/>
      <c r="O317" s="21"/>
      <c r="P317" s="56"/>
      <c r="Q317" s="56"/>
      <c r="R317" s="21"/>
    </row>
    <row r="318" spans="1:18" x14ac:dyDescent="0.25">
      <c r="A318" s="14"/>
      <c r="B318" s="127" t="s">
        <v>389</v>
      </c>
      <c r="C318" s="16"/>
      <c r="D318" s="44" t="s">
        <v>413</v>
      </c>
      <c r="E318" s="44"/>
      <c r="F318" s="13" t="s">
        <v>200</v>
      </c>
      <c r="G318" s="44" t="s">
        <v>414</v>
      </c>
      <c r="H318" s="44"/>
      <c r="I318" s="13" t="s">
        <v>200</v>
      </c>
      <c r="J318" s="44" t="s">
        <v>198</v>
      </c>
      <c r="K318" s="44"/>
      <c r="L318" s="16"/>
      <c r="M318" s="33">
        <v>107431</v>
      </c>
      <c r="N318" s="33"/>
      <c r="O318" s="13" t="s">
        <v>415</v>
      </c>
      <c r="P318" s="44" t="s">
        <v>198</v>
      </c>
      <c r="Q318" s="44"/>
      <c r="R318" s="16"/>
    </row>
    <row r="319" spans="1:18" x14ac:dyDescent="0.25">
      <c r="A319" s="14"/>
      <c r="B319" s="128" t="s">
        <v>132</v>
      </c>
      <c r="C319" s="21"/>
      <c r="D319" s="106" t="s">
        <v>198</v>
      </c>
      <c r="E319" s="106"/>
      <c r="F319" s="21"/>
      <c r="G319" s="106" t="s">
        <v>416</v>
      </c>
      <c r="H319" s="106"/>
      <c r="I319" s="22" t="s">
        <v>200</v>
      </c>
      <c r="J319" s="106" t="s">
        <v>417</v>
      </c>
      <c r="K319" s="106"/>
      <c r="L319" s="22" t="s">
        <v>200</v>
      </c>
      <c r="M319" s="106" t="s">
        <v>198</v>
      </c>
      <c r="N319" s="106"/>
      <c r="O319" s="21"/>
      <c r="P319" s="106" t="s">
        <v>418</v>
      </c>
      <c r="Q319" s="106"/>
      <c r="R319" s="22" t="s">
        <v>200</v>
      </c>
    </row>
    <row r="320" spans="1:18" x14ac:dyDescent="0.25">
      <c r="A320" s="14"/>
      <c r="B320" s="127" t="s">
        <v>35</v>
      </c>
      <c r="C320" s="16"/>
      <c r="D320" s="44" t="s">
        <v>419</v>
      </c>
      <c r="E320" s="44"/>
      <c r="F320" s="13" t="s">
        <v>200</v>
      </c>
      <c r="G320" s="44" t="s">
        <v>420</v>
      </c>
      <c r="H320" s="44"/>
      <c r="I320" s="13" t="s">
        <v>200</v>
      </c>
      <c r="J320" s="33">
        <v>1703</v>
      </c>
      <c r="K320" s="33"/>
      <c r="L320" s="16"/>
      <c r="M320" s="44" t="s">
        <v>198</v>
      </c>
      <c r="N320" s="44"/>
      <c r="O320" s="16"/>
      <c r="P320" s="44" t="s">
        <v>421</v>
      </c>
      <c r="Q320" s="44"/>
      <c r="R320" s="13" t="s">
        <v>200</v>
      </c>
    </row>
    <row r="321" spans="1:18" x14ac:dyDescent="0.25">
      <c r="A321" s="14"/>
      <c r="B321" s="128" t="s">
        <v>40</v>
      </c>
      <c r="C321" s="21"/>
      <c r="D321" s="106" t="s">
        <v>422</v>
      </c>
      <c r="E321" s="106"/>
      <c r="F321" s="22" t="s">
        <v>200</v>
      </c>
      <c r="G321" s="34">
        <v>4519</v>
      </c>
      <c r="H321" s="34"/>
      <c r="I321" s="21"/>
      <c r="J321" s="106">
        <v>99</v>
      </c>
      <c r="K321" s="106"/>
      <c r="L321" s="21"/>
      <c r="M321" s="106" t="s">
        <v>198</v>
      </c>
      <c r="N321" s="106"/>
      <c r="O321" s="21"/>
      <c r="P321" s="106" t="s">
        <v>423</v>
      </c>
      <c r="Q321" s="106"/>
      <c r="R321" s="22" t="s">
        <v>200</v>
      </c>
    </row>
    <row r="322" spans="1:18" x14ac:dyDescent="0.25">
      <c r="A322" s="14"/>
      <c r="B322" s="127" t="s">
        <v>45</v>
      </c>
      <c r="C322" s="16"/>
      <c r="D322" s="33">
        <v>2880</v>
      </c>
      <c r="E322" s="33"/>
      <c r="F322" s="16"/>
      <c r="G322" s="33">
        <v>3224</v>
      </c>
      <c r="H322" s="33"/>
      <c r="I322" s="16"/>
      <c r="J322" s="44">
        <v>694</v>
      </c>
      <c r="K322" s="44"/>
      <c r="L322" s="16"/>
      <c r="M322" s="44" t="s">
        <v>198</v>
      </c>
      <c r="N322" s="44"/>
      <c r="O322" s="16"/>
      <c r="P322" s="33">
        <v>6798</v>
      </c>
      <c r="Q322" s="33"/>
      <c r="R322" s="16"/>
    </row>
    <row r="323" spans="1:18" x14ac:dyDescent="0.25">
      <c r="A323" s="14"/>
      <c r="B323" s="128" t="s">
        <v>133</v>
      </c>
      <c r="C323" s="21"/>
      <c r="D323" s="106" t="s">
        <v>198</v>
      </c>
      <c r="E323" s="106"/>
      <c r="F323" s="21"/>
      <c r="G323" s="34">
        <v>2378</v>
      </c>
      <c r="H323" s="34"/>
      <c r="I323" s="21"/>
      <c r="J323" s="106">
        <v>512</v>
      </c>
      <c r="K323" s="106"/>
      <c r="L323" s="21"/>
      <c r="M323" s="106" t="s">
        <v>198</v>
      </c>
      <c r="N323" s="106"/>
      <c r="O323" s="21"/>
      <c r="P323" s="34">
        <v>2890</v>
      </c>
      <c r="Q323" s="34"/>
      <c r="R323" s="21"/>
    </row>
    <row r="324" spans="1:18" x14ac:dyDescent="0.25">
      <c r="A324" s="14"/>
      <c r="B324" s="127" t="s">
        <v>134</v>
      </c>
      <c r="C324" s="16"/>
      <c r="D324" s="44" t="s">
        <v>423</v>
      </c>
      <c r="E324" s="44"/>
      <c r="F324" s="13" t="s">
        <v>200</v>
      </c>
      <c r="G324" s="33">
        <v>10381</v>
      </c>
      <c r="H324" s="33"/>
      <c r="I324" s="16"/>
      <c r="J324" s="44">
        <v>876</v>
      </c>
      <c r="K324" s="44"/>
      <c r="L324" s="16"/>
      <c r="M324" s="44" t="s">
        <v>198</v>
      </c>
      <c r="N324" s="44"/>
      <c r="O324" s="16"/>
      <c r="P324" s="33">
        <v>8046</v>
      </c>
      <c r="Q324" s="33"/>
      <c r="R324" s="16"/>
    </row>
    <row r="325" spans="1:18" ht="15.75" thickBot="1" x14ac:dyDescent="0.3">
      <c r="A325" s="14"/>
      <c r="B325" s="128" t="s">
        <v>135</v>
      </c>
      <c r="C325" s="21"/>
      <c r="D325" s="57">
        <v>5593</v>
      </c>
      <c r="E325" s="57"/>
      <c r="F325" s="21"/>
      <c r="G325" s="45" t="s">
        <v>198</v>
      </c>
      <c r="H325" s="45"/>
      <c r="I325" s="21"/>
      <c r="J325" s="45" t="s">
        <v>198</v>
      </c>
      <c r="K325" s="45"/>
      <c r="L325" s="21"/>
      <c r="M325" s="45" t="s">
        <v>198</v>
      </c>
      <c r="N325" s="45"/>
      <c r="O325" s="21"/>
      <c r="P325" s="57">
        <v>5593</v>
      </c>
      <c r="Q325" s="57"/>
      <c r="R325" s="21"/>
    </row>
    <row r="326" spans="1:18" ht="15.75" thickBot="1" x14ac:dyDescent="0.3">
      <c r="A326" s="14"/>
      <c r="B326" s="38" t="s">
        <v>136</v>
      </c>
      <c r="C326" s="16"/>
      <c r="D326" s="125">
        <v>19481</v>
      </c>
      <c r="E326" s="125"/>
      <c r="F326" s="16"/>
      <c r="G326" s="125">
        <v>80912</v>
      </c>
      <c r="H326" s="125"/>
      <c r="I326" s="16"/>
      <c r="J326" s="125">
        <v>20291</v>
      </c>
      <c r="K326" s="125"/>
      <c r="L326" s="16"/>
      <c r="M326" s="126" t="s">
        <v>198</v>
      </c>
      <c r="N326" s="126"/>
      <c r="O326" s="16"/>
      <c r="P326" s="125">
        <v>120684</v>
      </c>
      <c r="Q326" s="125"/>
      <c r="R326" s="16"/>
    </row>
    <row r="327" spans="1:18" x14ac:dyDescent="0.25">
      <c r="A327" s="14"/>
      <c r="B327" s="108"/>
      <c r="C327" s="21"/>
      <c r="D327" s="120"/>
      <c r="E327" s="120"/>
      <c r="F327" s="21"/>
      <c r="G327" s="120"/>
      <c r="H327" s="120"/>
      <c r="I327" s="21"/>
      <c r="J327" s="120"/>
      <c r="K327" s="120"/>
      <c r="L327" s="21"/>
      <c r="M327" s="120"/>
      <c r="N327" s="120"/>
      <c r="O327" s="21"/>
      <c r="P327" s="120"/>
      <c r="Q327" s="120"/>
      <c r="R327" s="21"/>
    </row>
    <row r="328" spans="1:18" x14ac:dyDescent="0.25">
      <c r="A328" s="14"/>
      <c r="B328" s="115" t="s">
        <v>137</v>
      </c>
      <c r="C328" s="16"/>
      <c r="D328" s="32"/>
      <c r="E328" s="32"/>
      <c r="F328" s="16"/>
      <c r="G328" s="32"/>
      <c r="H328" s="32"/>
      <c r="I328" s="16"/>
      <c r="J328" s="32"/>
      <c r="K328" s="32"/>
      <c r="L328" s="16"/>
      <c r="M328" s="32"/>
      <c r="N328" s="32"/>
      <c r="O328" s="16"/>
      <c r="P328" s="32"/>
      <c r="Q328" s="32"/>
      <c r="R328" s="16"/>
    </row>
    <row r="329" spans="1:18" x14ac:dyDescent="0.25">
      <c r="A329" s="14"/>
      <c r="B329" s="37" t="s">
        <v>138</v>
      </c>
      <c r="C329" s="21"/>
      <c r="D329" s="106" t="s">
        <v>424</v>
      </c>
      <c r="E329" s="106"/>
      <c r="F329" s="22" t="s">
        <v>200</v>
      </c>
      <c r="G329" s="106" t="s">
        <v>425</v>
      </c>
      <c r="H329" s="106"/>
      <c r="I329" s="22" t="s">
        <v>200</v>
      </c>
      <c r="J329" s="106" t="s">
        <v>426</v>
      </c>
      <c r="K329" s="106"/>
      <c r="L329" s="22" t="s">
        <v>200</v>
      </c>
      <c r="M329" s="106" t="s">
        <v>198</v>
      </c>
      <c r="N329" s="106"/>
      <c r="O329" s="21"/>
      <c r="P329" s="106" t="s">
        <v>427</v>
      </c>
      <c r="Q329" s="106"/>
      <c r="R329" s="22" t="s">
        <v>200</v>
      </c>
    </row>
    <row r="330" spans="1:18" x14ac:dyDescent="0.25">
      <c r="A330" s="14"/>
      <c r="B330" s="38" t="s">
        <v>139</v>
      </c>
      <c r="C330" s="16"/>
      <c r="D330" s="44" t="s">
        <v>198</v>
      </c>
      <c r="E330" s="44"/>
      <c r="F330" s="16"/>
      <c r="G330" s="44">
        <v>62</v>
      </c>
      <c r="H330" s="44"/>
      <c r="I330" s="16"/>
      <c r="J330" s="44">
        <v>456</v>
      </c>
      <c r="K330" s="44"/>
      <c r="L330" s="16"/>
      <c r="M330" s="44" t="s">
        <v>198</v>
      </c>
      <c r="N330" s="44"/>
      <c r="O330" s="16"/>
      <c r="P330" s="44">
        <v>518</v>
      </c>
      <c r="Q330" s="44"/>
      <c r="R330" s="16"/>
    </row>
    <row r="331" spans="1:18" ht="26.25" x14ac:dyDescent="0.25">
      <c r="A331" s="14"/>
      <c r="B331" s="37" t="s">
        <v>140</v>
      </c>
      <c r="C331" s="21"/>
      <c r="D331" s="106" t="s">
        <v>198</v>
      </c>
      <c r="E331" s="106"/>
      <c r="F331" s="21"/>
      <c r="G331" s="106" t="s">
        <v>428</v>
      </c>
      <c r="H331" s="106"/>
      <c r="I331" s="22" t="s">
        <v>200</v>
      </c>
      <c r="J331" s="106" t="s">
        <v>198</v>
      </c>
      <c r="K331" s="106"/>
      <c r="L331" s="21"/>
      <c r="M331" s="106" t="s">
        <v>198</v>
      </c>
      <c r="N331" s="106"/>
      <c r="O331" s="21"/>
      <c r="P331" s="106" t="s">
        <v>428</v>
      </c>
      <c r="Q331" s="106"/>
      <c r="R331" s="22" t="s">
        <v>200</v>
      </c>
    </row>
    <row r="332" spans="1:18" ht="27" thickBot="1" x14ac:dyDescent="0.3">
      <c r="A332" s="14"/>
      <c r="B332" s="38" t="s">
        <v>141</v>
      </c>
      <c r="C332" s="16"/>
      <c r="D332" s="82" t="s">
        <v>198</v>
      </c>
      <c r="E332" s="82"/>
      <c r="F332" s="16"/>
      <c r="G332" s="82" t="s">
        <v>429</v>
      </c>
      <c r="H332" s="82"/>
      <c r="I332" s="13" t="s">
        <v>200</v>
      </c>
      <c r="J332" s="82" t="s">
        <v>198</v>
      </c>
      <c r="K332" s="82"/>
      <c r="L332" s="16"/>
      <c r="M332" s="82" t="s">
        <v>198</v>
      </c>
      <c r="N332" s="82"/>
      <c r="O332" s="16"/>
      <c r="P332" s="82" t="s">
        <v>429</v>
      </c>
      <c r="Q332" s="82"/>
      <c r="R332" s="13" t="s">
        <v>200</v>
      </c>
    </row>
    <row r="333" spans="1:18" ht="15.75" thickBot="1" x14ac:dyDescent="0.3">
      <c r="A333" s="14"/>
      <c r="B333" s="37" t="s">
        <v>142</v>
      </c>
      <c r="C333" s="21"/>
      <c r="D333" s="123" t="s">
        <v>424</v>
      </c>
      <c r="E333" s="123"/>
      <c r="F333" s="22" t="s">
        <v>200</v>
      </c>
      <c r="G333" s="123" t="s">
        <v>430</v>
      </c>
      <c r="H333" s="123"/>
      <c r="I333" s="22" t="s">
        <v>200</v>
      </c>
      <c r="J333" s="123" t="s">
        <v>431</v>
      </c>
      <c r="K333" s="123"/>
      <c r="L333" s="22" t="s">
        <v>200</v>
      </c>
      <c r="M333" s="123" t="s">
        <v>198</v>
      </c>
      <c r="N333" s="123"/>
      <c r="O333" s="21"/>
      <c r="P333" s="123" t="s">
        <v>432</v>
      </c>
      <c r="Q333" s="123"/>
      <c r="R333" s="22" t="s">
        <v>200</v>
      </c>
    </row>
    <row r="334" spans="1:18" x14ac:dyDescent="0.25">
      <c r="A334" s="14"/>
      <c r="B334" s="19"/>
      <c r="C334" s="16"/>
      <c r="D334" s="103"/>
      <c r="E334" s="103"/>
      <c r="F334" s="16"/>
      <c r="G334" s="103"/>
      <c r="H334" s="103"/>
      <c r="I334" s="16"/>
      <c r="J334" s="103"/>
      <c r="K334" s="103"/>
      <c r="L334" s="16"/>
      <c r="M334" s="103"/>
      <c r="N334" s="103"/>
      <c r="O334" s="16"/>
      <c r="P334" s="103"/>
      <c r="Q334" s="103"/>
      <c r="R334" s="16"/>
    </row>
    <row r="335" spans="1:18" x14ac:dyDescent="0.25">
      <c r="A335" s="14"/>
      <c r="B335" s="114" t="s">
        <v>143</v>
      </c>
      <c r="C335" s="21"/>
      <c r="D335" s="56"/>
      <c r="E335" s="56"/>
      <c r="F335" s="21"/>
      <c r="G335" s="56"/>
      <c r="H335" s="56"/>
      <c r="I335" s="21"/>
      <c r="J335" s="56"/>
      <c r="K335" s="56"/>
      <c r="L335" s="21"/>
      <c r="M335" s="56"/>
      <c r="N335" s="56"/>
      <c r="O335" s="21"/>
      <c r="P335" s="56"/>
      <c r="Q335" s="56"/>
      <c r="R335" s="21"/>
    </row>
    <row r="336" spans="1:18" x14ac:dyDescent="0.25">
      <c r="A336" s="14"/>
      <c r="B336" s="38" t="s">
        <v>144</v>
      </c>
      <c r="C336" s="16"/>
      <c r="D336" s="33">
        <v>580000</v>
      </c>
      <c r="E336" s="33"/>
      <c r="F336" s="16"/>
      <c r="G336" s="44" t="s">
        <v>198</v>
      </c>
      <c r="H336" s="44"/>
      <c r="I336" s="16"/>
      <c r="J336" s="44" t="s">
        <v>198</v>
      </c>
      <c r="K336" s="44"/>
      <c r="L336" s="16"/>
      <c r="M336" s="44" t="s">
        <v>198</v>
      </c>
      <c r="N336" s="44"/>
      <c r="O336" s="16"/>
      <c r="P336" s="33">
        <v>580000</v>
      </c>
      <c r="Q336" s="33"/>
      <c r="R336" s="16"/>
    </row>
    <row r="337" spans="1:18" x14ac:dyDescent="0.25">
      <c r="A337" s="14"/>
      <c r="B337" s="37" t="s">
        <v>145</v>
      </c>
      <c r="C337" s="21"/>
      <c r="D337" s="106" t="s">
        <v>433</v>
      </c>
      <c r="E337" s="106"/>
      <c r="F337" s="22" t="s">
        <v>200</v>
      </c>
      <c r="G337" s="106" t="s">
        <v>198</v>
      </c>
      <c r="H337" s="106"/>
      <c r="I337" s="21"/>
      <c r="J337" s="106" t="s">
        <v>198</v>
      </c>
      <c r="K337" s="106"/>
      <c r="L337" s="21"/>
      <c r="M337" s="106" t="s">
        <v>198</v>
      </c>
      <c r="N337" s="106"/>
      <c r="O337" s="21"/>
      <c r="P337" s="106" t="s">
        <v>433</v>
      </c>
      <c r="Q337" s="106"/>
      <c r="R337" s="22" t="s">
        <v>200</v>
      </c>
    </row>
    <row r="338" spans="1:18" ht="26.25" x14ac:dyDescent="0.25">
      <c r="A338" s="14"/>
      <c r="B338" s="38" t="s">
        <v>146</v>
      </c>
      <c r="C338" s="16"/>
      <c r="D338" s="33">
        <v>298500</v>
      </c>
      <c r="E338" s="33"/>
      <c r="F338" s="16"/>
      <c r="G338" s="44" t="s">
        <v>198</v>
      </c>
      <c r="H338" s="44"/>
      <c r="I338" s="16"/>
      <c r="J338" s="44" t="s">
        <v>198</v>
      </c>
      <c r="K338" s="44"/>
      <c r="L338" s="16"/>
      <c r="M338" s="44" t="s">
        <v>198</v>
      </c>
      <c r="N338" s="44"/>
      <c r="O338" s="16"/>
      <c r="P338" s="33">
        <v>298500</v>
      </c>
      <c r="Q338" s="33"/>
      <c r="R338" s="16"/>
    </row>
    <row r="339" spans="1:18" x14ac:dyDescent="0.25">
      <c r="A339" s="14"/>
      <c r="B339" s="37" t="s">
        <v>147</v>
      </c>
      <c r="C339" s="21"/>
      <c r="D339" s="106" t="s">
        <v>434</v>
      </c>
      <c r="E339" s="106"/>
      <c r="F339" s="22" t="s">
        <v>200</v>
      </c>
      <c r="G339" s="106" t="s">
        <v>198</v>
      </c>
      <c r="H339" s="106"/>
      <c r="I339" s="21"/>
      <c r="J339" s="106" t="s">
        <v>198</v>
      </c>
      <c r="K339" s="106"/>
      <c r="L339" s="21"/>
      <c r="M339" s="106" t="s">
        <v>198</v>
      </c>
      <c r="N339" s="106"/>
      <c r="O339" s="21"/>
      <c r="P339" s="106" t="s">
        <v>434</v>
      </c>
      <c r="Q339" s="106"/>
      <c r="R339" s="22" t="s">
        <v>200</v>
      </c>
    </row>
    <row r="340" spans="1:18" x14ac:dyDescent="0.25">
      <c r="A340" s="14"/>
      <c r="B340" s="38" t="s">
        <v>148</v>
      </c>
      <c r="C340" s="16"/>
      <c r="D340" s="33">
        <v>600000</v>
      </c>
      <c r="E340" s="33"/>
      <c r="F340" s="16"/>
      <c r="G340" s="44" t="s">
        <v>198</v>
      </c>
      <c r="H340" s="44"/>
      <c r="I340" s="16"/>
      <c r="J340" s="44" t="s">
        <v>198</v>
      </c>
      <c r="K340" s="44"/>
      <c r="L340" s="16"/>
      <c r="M340" s="44" t="s">
        <v>198</v>
      </c>
      <c r="N340" s="44"/>
      <c r="O340" s="16"/>
      <c r="P340" s="33">
        <v>600000</v>
      </c>
      <c r="Q340" s="33"/>
      <c r="R340" s="16"/>
    </row>
    <row r="341" spans="1:18" ht="26.25" x14ac:dyDescent="0.25">
      <c r="A341" s="14"/>
      <c r="B341" s="37" t="s">
        <v>150</v>
      </c>
      <c r="C341" s="21"/>
      <c r="D341" s="106" t="s">
        <v>435</v>
      </c>
      <c r="E341" s="106"/>
      <c r="F341" s="22" t="s">
        <v>200</v>
      </c>
      <c r="G341" s="106" t="s">
        <v>198</v>
      </c>
      <c r="H341" s="106"/>
      <c r="I341" s="21"/>
      <c r="J341" s="106" t="s">
        <v>198</v>
      </c>
      <c r="K341" s="106"/>
      <c r="L341" s="21"/>
      <c r="M341" s="106" t="s">
        <v>198</v>
      </c>
      <c r="N341" s="106"/>
      <c r="O341" s="21"/>
      <c r="P341" s="106" t="s">
        <v>435</v>
      </c>
      <c r="Q341" s="106"/>
      <c r="R341" s="22" t="s">
        <v>200</v>
      </c>
    </row>
    <row r="342" spans="1:18" x14ac:dyDescent="0.25">
      <c r="A342" s="14"/>
      <c r="B342" s="38" t="s">
        <v>151</v>
      </c>
      <c r="C342" s="16"/>
      <c r="D342" s="33">
        <v>8154</v>
      </c>
      <c r="E342" s="33"/>
      <c r="F342" s="16"/>
      <c r="G342" s="44" t="s">
        <v>198</v>
      </c>
      <c r="H342" s="44"/>
      <c r="I342" s="16"/>
      <c r="J342" s="33">
        <v>1084</v>
      </c>
      <c r="K342" s="33"/>
      <c r="L342" s="16"/>
      <c r="M342" s="44" t="s">
        <v>198</v>
      </c>
      <c r="N342" s="44"/>
      <c r="O342" s="16"/>
      <c r="P342" s="33">
        <v>9238</v>
      </c>
      <c r="Q342" s="33"/>
      <c r="R342" s="16"/>
    </row>
    <row r="343" spans="1:18" x14ac:dyDescent="0.25">
      <c r="A343" s="14"/>
      <c r="B343" s="37" t="s">
        <v>152</v>
      </c>
      <c r="C343" s="21"/>
      <c r="D343" s="106" t="s">
        <v>436</v>
      </c>
      <c r="E343" s="106"/>
      <c r="F343" s="22" t="s">
        <v>200</v>
      </c>
      <c r="G343" s="106" t="s">
        <v>437</v>
      </c>
      <c r="H343" s="106"/>
      <c r="I343" s="22" t="s">
        <v>200</v>
      </c>
      <c r="J343" s="106" t="s">
        <v>438</v>
      </c>
      <c r="K343" s="106"/>
      <c r="L343" s="22" t="s">
        <v>200</v>
      </c>
      <c r="M343" s="106" t="s">
        <v>198</v>
      </c>
      <c r="N343" s="106"/>
      <c r="O343" s="21"/>
      <c r="P343" s="106" t="s">
        <v>439</v>
      </c>
      <c r="Q343" s="106"/>
      <c r="R343" s="22" t="s">
        <v>200</v>
      </c>
    </row>
    <row r="344" spans="1:18" x14ac:dyDescent="0.25">
      <c r="A344" s="14"/>
      <c r="B344" s="38" t="s">
        <v>153</v>
      </c>
      <c r="C344" s="16"/>
      <c r="D344" s="44" t="s">
        <v>440</v>
      </c>
      <c r="E344" s="44"/>
      <c r="F344" s="13" t="s">
        <v>200</v>
      </c>
      <c r="G344" s="44" t="s">
        <v>198</v>
      </c>
      <c r="H344" s="44"/>
      <c r="I344" s="16"/>
      <c r="J344" s="44" t="s">
        <v>198</v>
      </c>
      <c r="K344" s="44"/>
      <c r="L344" s="16"/>
      <c r="M344" s="44" t="s">
        <v>198</v>
      </c>
      <c r="N344" s="44"/>
      <c r="O344" s="16"/>
      <c r="P344" s="44" t="s">
        <v>440</v>
      </c>
      <c r="Q344" s="44"/>
      <c r="R344" s="13" t="s">
        <v>200</v>
      </c>
    </row>
    <row r="345" spans="1:18" x14ac:dyDescent="0.25">
      <c r="A345" s="14"/>
      <c r="B345" s="37" t="s">
        <v>441</v>
      </c>
      <c r="C345" s="21"/>
      <c r="D345" s="106" t="s">
        <v>442</v>
      </c>
      <c r="E345" s="106"/>
      <c r="F345" s="22" t="s">
        <v>200</v>
      </c>
      <c r="G345" s="106" t="s">
        <v>198</v>
      </c>
      <c r="H345" s="106"/>
      <c r="I345" s="21"/>
      <c r="J345" s="106" t="s">
        <v>198</v>
      </c>
      <c r="K345" s="106"/>
      <c r="L345" s="21"/>
      <c r="M345" s="106" t="s">
        <v>198</v>
      </c>
      <c r="N345" s="106"/>
      <c r="O345" s="21"/>
      <c r="P345" s="106" t="s">
        <v>442</v>
      </c>
      <c r="Q345" s="106"/>
      <c r="R345" s="22" t="s">
        <v>200</v>
      </c>
    </row>
    <row r="346" spans="1:18" x14ac:dyDescent="0.25">
      <c r="A346" s="14"/>
      <c r="B346" s="38" t="s">
        <v>443</v>
      </c>
      <c r="C346" s="16"/>
      <c r="D346" s="44" t="s">
        <v>444</v>
      </c>
      <c r="E346" s="44"/>
      <c r="F346" s="13" t="s">
        <v>200</v>
      </c>
      <c r="G346" s="44" t="s">
        <v>198</v>
      </c>
      <c r="H346" s="44"/>
      <c r="I346" s="16"/>
      <c r="J346" s="44" t="s">
        <v>198</v>
      </c>
      <c r="K346" s="44"/>
      <c r="L346" s="16"/>
      <c r="M346" s="44" t="s">
        <v>198</v>
      </c>
      <c r="N346" s="44"/>
      <c r="O346" s="16"/>
      <c r="P346" s="44" t="s">
        <v>444</v>
      </c>
      <c r="Q346" s="44"/>
      <c r="R346" s="13" t="s">
        <v>200</v>
      </c>
    </row>
    <row r="347" spans="1:18" x14ac:dyDescent="0.25">
      <c r="A347" s="14"/>
      <c r="B347" s="37" t="s">
        <v>445</v>
      </c>
      <c r="C347" s="21"/>
      <c r="D347" s="34">
        <v>21889</v>
      </c>
      <c r="E347" s="34"/>
      <c r="F347" s="21"/>
      <c r="G347" s="106" t="s">
        <v>446</v>
      </c>
      <c r="H347" s="106"/>
      <c r="I347" s="22" t="s">
        <v>200</v>
      </c>
      <c r="J347" s="106" t="s">
        <v>447</v>
      </c>
      <c r="K347" s="106"/>
      <c r="L347" s="22" t="s">
        <v>200</v>
      </c>
      <c r="M347" s="106" t="s">
        <v>198</v>
      </c>
      <c r="N347" s="106"/>
      <c r="O347" s="21"/>
      <c r="P347" s="106" t="s">
        <v>198</v>
      </c>
      <c r="Q347" s="106"/>
      <c r="R347" s="21"/>
    </row>
    <row r="348" spans="1:18" ht="15.75" thickBot="1" x14ac:dyDescent="0.3">
      <c r="A348" s="14"/>
      <c r="B348" s="38" t="s">
        <v>119</v>
      </c>
      <c r="C348" s="16"/>
      <c r="D348" s="82" t="s">
        <v>198</v>
      </c>
      <c r="E348" s="82"/>
      <c r="F348" s="16"/>
      <c r="G348" s="82" t="s">
        <v>198</v>
      </c>
      <c r="H348" s="82"/>
      <c r="I348" s="16"/>
      <c r="J348" s="82" t="s">
        <v>448</v>
      </c>
      <c r="K348" s="82"/>
      <c r="L348" s="13" t="s">
        <v>200</v>
      </c>
      <c r="M348" s="82" t="s">
        <v>198</v>
      </c>
      <c r="N348" s="82"/>
      <c r="O348" s="16"/>
      <c r="P348" s="82" t="s">
        <v>448</v>
      </c>
      <c r="Q348" s="82"/>
      <c r="R348" s="13" t="s">
        <v>200</v>
      </c>
    </row>
    <row r="349" spans="1:18" ht="15.75" thickBot="1" x14ac:dyDescent="0.3">
      <c r="A349" s="14"/>
      <c r="B349" s="37" t="s">
        <v>158</v>
      </c>
      <c r="C349" s="21"/>
      <c r="D349" s="123" t="s">
        <v>449</v>
      </c>
      <c r="E349" s="123"/>
      <c r="F349" s="22" t="s">
        <v>200</v>
      </c>
      <c r="G349" s="123" t="s">
        <v>450</v>
      </c>
      <c r="H349" s="123"/>
      <c r="I349" s="22" t="s">
        <v>200</v>
      </c>
      <c r="J349" s="123" t="s">
        <v>451</v>
      </c>
      <c r="K349" s="123"/>
      <c r="L349" s="22" t="s">
        <v>200</v>
      </c>
      <c r="M349" s="123" t="s">
        <v>198</v>
      </c>
      <c r="N349" s="123"/>
      <c r="O349" s="21"/>
      <c r="P349" s="123" t="s">
        <v>452</v>
      </c>
      <c r="Q349" s="123"/>
      <c r="R349" s="22" t="s">
        <v>200</v>
      </c>
    </row>
    <row r="350" spans="1:18" x14ac:dyDescent="0.25">
      <c r="A350" s="14"/>
      <c r="B350" s="19"/>
      <c r="C350" s="16"/>
      <c r="D350" s="103"/>
      <c r="E350" s="103"/>
      <c r="F350" s="16"/>
      <c r="G350" s="103"/>
      <c r="H350" s="103"/>
      <c r="I350" s="16"/>
      <c r="J350" s="103"/>
      <c r="K350" s="103"/>
      <c r="L350" s="16"/>
      <c r="M350" s="103"/>
      <c r="N350" s="103"/>
      <c r="O350" s="16"/>
      <c r="P350" s="103"/>
      <c r="Q350" s="103"/>
      <c r="R350" s="16"/>
    </row>
    <row r="351" spans="1:18" x14ac:dyDescent="0.25">
      <c r="A351" s="14"/>
      <c r="B351" s="37" t="s">
        <v>453</v>
      </c>
      <c r="C351" s="21"/>
      <c r="D351" s="106" t="s">
        <v>454</v>
      </c>
      <c r="E351" s="106"/>
      <c r="F351" s="22" t="s">
        <v>200</v>
      </c>
      <c r="G351" s="106" t="s">
        <v>455</v>
      </c>
      <c r="H351" s="106"/>
      <c r="I351" s="22" t="s">
        <v>200</v>
      </c>
      <c r="J351" s="106" t="s">
        <v>456</v>
      </c>
      <c r="K351" s="106"/>
      <c r="L351" s="22" t="s">
        <v>200</v>
      </c>
      <c r="M351" s="106" t="s">
        <v>198</v>
      </c>
      <c r="N351" s="106"/>
      <c r="O351" s="21"/>
      <c r="P351" s="106" t="s">
        <v>457</v>
      </c>
      <c r="Q351" s="106"/>
      <c r="R351" s="22" t="s">
        <v>200</v>
      </c>
    </row>
    <row r="352" spans="1:18" x14ac:dyDescent="0.25">
      <c r="A352" s="14"/>
      <c r="B352" s="19"/>
      <c r="C352" s="16"/>
      <c r="D352" s="32"/>
      <c r="E352" s="32"/>
      <c r="F352" s="16"/>
      <c r="G352" s="32"/>
      <c r="H352" s="32"/>
      <c r="I352" s="16"/>
      <c r="J352" s="32"/>
      <c r="K352" s="32"/>
      <c r="L352" s="16"/>
      <c r="M352" s="32"/>
      <c r="N352" s="32"/>
      <c r="O352" s="16"/>
      <c r="P352" s="32"/>
      <c r="Q352" s="32"/>
      <c r="R352" s="16"/>
    </row>
    <row r="353" spans="1:18" ht="27" thickBot="1" x14ac:dyDescent="0.3">
      <c r="A353" s="14"/>
      <c r="B353" s="37" t="s">
        <v>160</v>
      </c>
      <c r="C353" s="21"/>
      <c r="D353" s="57">
        <v>35070</v>
      </c>
      <c r="E353" s="57"/>
      <c r="F353" s="21"/>
      <c r="G353" s="57">
        <v>3734</v>
      </c>
      <c r="H353" s="57"/>
      <c r="I353" s="21"/>
      <c r="J353" s="57">
        <v>1340</v>
      </c>
      <c r="K353" s="57"/>
      <c r="L353" s="21"/>
      <c r="M353" s="45" t="s">
        <v>198</v>
      </c>
      <c r="N353" s="45"/>
      <c r="O353" s="21"/>
      <c r="P353" s="57">
        <v>40144</v>
      </c>
      <c r="Q353" s="57"/>
      <c r="R353" s="21"/>
    </row>
    <row r="354" spans="1:18" ht="15.75" thickBot="1" x14ac:dyDescent="0.3">
      <c r="A354" s="14"/>
      <c r="B354" s="38" t="s">
        <v>161</v>
      </c>
      <c r="C354" s="16"/>
      <c r="D354" s="42" t="s">
        <v>185</v>
      </c>
      <c r="E354" s="43">
        <v>5052</v>
      </c>
      <c r="F354" s="16"/>
      <c r="G354" s="42" t="s">
        <v>185</v>
      </c>
      <c r="H354" s="43">
        <v>2996</v>
      </c>
      <c r="I354" s="16"/>
      <c r="J354" s="42" t="s">
        <v>185</v>
      </c>
      <c r="K354" s="43">
        <v>1245</v>
      </c>
      <c r="L354" s="16"/>
      <c r="M354" s="42" t="s">
        <v>185</v>
      </c>
      <c r="N354" s="129" t="s">
        <v>198</v>
      </c>
      <c r="O354" s="16"/>
      <c r="P354" s="42" t="s">
        <v>185</v>
      </c>
      <c r="Q354" s="43">
        <v>9293</v>
      </c>
      <c r="R354" s="16"/>
    </row>
    <row r="355" spans="1:18" ht="15.75" thickTop="1" x14ac:dyDescent="0.25">
      <c r="A355" s="14"/>
      <c r="B355" s="48"/>
      <c r="C355" s="48"/>
      <c r="D355" s="48"/>
      <c r="E355" s="48"/>
      <c r="F355" s="48"/>
      <c r="G355" s="48"/>
      <c r="H355" s="48"/>
      <c r="I355" s="48"/>
      <c r="J355" s="48"/>
      <c r="K355" s="48"/>
      <c r="L355" s="48"/>
      <c r="M355" s="48"/>
      <c r="N355" s="48"/>
      <c r="O355" s="48"/>
      <c r="P355" s="48"/>
      <c r="Q355" s="48"/>
      <c r="R355" s="48"/>
    </row>
    <row r="356" spans="1:18" x14ac:dyDescent="0.25">
      <c r="A356" s="14"/>
      <c r="B356" s="48" t="s">
        <v>458</v>
      </c>
      <c r="C356" s="48"/>
      <c r="D356" s="48"/>
      <c r="E356" s="48"/>
      <c r="F356" s="48"/>
      <c r="G356" s="48"/>
      <c r="H356" s="48"/>
      <c r="I356" s="48"/>
      <c r="J356" s="48"/>
      <c r="K356" s="48"/>
      <c r="L356" s="48"/>
      <c r="M356" s="48"/>
      <c r="N356" s="48"/>
      <c r="O356" s="48"/>
      <c r="P356" s="48"/>
      <c r="Q356" s="48"/>
      <c r="R356" s="48"/>
    </row>
    <row r="357" spans="1:18" x14ac:dyDescent="0.25">
      <c r="A357" s="14"/>
      <c r="B357" s="79"/>
      <c r="C357" s="79"/>
      <c r="D357" s="79"/>
      <c r="E357" s="79"/>
      <c r="F357" s="79"/>
      <c r="G357" s="79"/>
      <c r="H357" s="79"/>
      <c r="I357" s="79"/>
      <c r="J357" s="79"/>
      <c r="K357" s="79"/>
      <c r="L357" s="79"/>
      <c r="M357" s="79"/>
      <c r="N357" s="79"/>
      <c r="O357" s="79"/>
      <c r="P357" s="79"/>
      <c r="Q357" s="79"/>
      <c r="R357" s="79"/>
    </row>
    <row r="358" spans="1:18" x14ac:dyDescent="0.25">
      <c r="A358" s="14"/>
      <c r="B358" s="135" t="s">
        <v>404</v>
      </c>
      <c r="C358" s="135"/>
      <c r="D358" s="135"/>
      <c r="E358" s="135"/>
      <c r="F358" s="135"/>
      <c r="G358" s="135"/>
      <c r="H358" s="135"/>
      <c r="I358" s="135"/>
      <c r="J358" s="135"/>
      <c r="K358" s="135"/>
      <c r="L358" s="135"/>
      <c r="M358" s="135"/>
      <c r="N358" s="135"/>
      <c r="O358" s="135"/>
      <c r="P358" s="135"/>
      <c r="Q358" s="135"/>
      <c r="R358" s="135"/>
    </row>
    <row r="359" spans="1:18" x14ac:dyDescent="0.25">
      <c r="A359" s="14"/>
      <c r="B359" s="135" t="s">
        <v>493</v>
      </c>
      <c r="C359" s="135"/>
      <c r="D359" s="135"/>
      <c r="E359" s="135"/>
      <c r="F359" s="135"/>
      <c r="G359" s="135"/>
      <c r="H359" s="135"/>
      <c r="I359" s="135"/>
      <c r="J359" s="135"/>
      <c r="K359" s="135"/>
      <c r="L359" s="135"/>
      <c r="M359" s="135"/>
      <c r="N359" s="135"/>
      <c r="O359" s="135"/>
      <c r="P359" s="135"/>
      <c r="Q359" s="135"/>
      <c r="R359" s="135"/>
    </row>
    <row r="360" spans="1:18" x14ac:dyDescent="0.25">
      <c r="A360" s="14"/>
      <c r="B360" s="135" t="s">
        <v>333</v>
      </c>
      <c r="C360" s="135"/>
      <c r="D360" s="135"/>
      <c r="E360" s="135"/>
      <c r="F360" s="135"/>
      <c r="G360" s="135"/>
      <c r="H360" s="135"/>
      <c r="I360" s="135"/>
      <c r="J360" s="135"/>
      <c r="K360" s="135"/>
      <c r="L360" s="135"/>
      <c r="M360" s="135"/>
      <c r="N360" s="135"/>
      <c r="O360" s="135"/>
      <c r="P360" s="135"/>
      <c r="Q360" s="135"/>
      <c r="R360" s="135"/>
    </row>
    <row r="361" spans="1:18" x14ac:dyDescent="0.25">
      <c r="A361" s="14"/>
      <c r="B361" s="48"/>
      <c r="C361" s="48"/>
      <c r="D361" s="48"/>
      <c r="E361" s="48"/>
      <c r="F361" s="48"/>
      <c r="G361" s="48"/>
      <c r="H361" s="48"/>
      <c r="I361" s="48"/>
      <c r="J361" s="48"/>
      <c r="K361" s="48"/>
      <c r="L361" s="48"/>
      <c r="M361" s="48"/>
      <c r="N361" s="48"/>
      <c r="O361" s="48"/>
      <c r="P361" s="48"/>
      <c r="Q361" s="48"/>
      <c r="R361" s="48"/>
    </row>
    <row r="362" spans="1:18" x14ac:dyDescent="0.25">
      <c r="A362" s="14"/>
      <c r="B362" s="28"/>
      <c r="C362" s="29"/>
      <c r="D362" s="30" t="s">
        <v>373</v>
      </c>
      <c r="E362" s="30"/>
      <c r="F362" s="29"/>
      <c r="G362" s="30" t="s">
        <v>337</v>
      </c>
      <c r="H362" s="30"/>
      <c r="I362" s="29"/>
      <c r="J362" s="30" t="s">
        <v>374</v>
      </c>
      <c r="K362" s="30"/>
      <c r="L362" s="29"/>
      <c r="M362" s="30" t="s">
        <v>341</v>
      </c>
      <c r="N362" s="30"/>
      <c r="O362" s="29"/>
      <c r="P362" s="30" t="s">
        <v>342</v>
      </c>
      <c r="Q362" s="30"/>
      <c r="R362" s="29"/>
    </row>
    <row r="363" spans="1:18" x14ac:dyDescent="0.25">
      <c r="A363" s="14"/>
      <c r="B363" s="28"/>
      <c r="C363" s="29"/>
      <c r="D363" s="30" t="s">
        <v>335</v>
      </c>
      <c r="E363" s="30"/>
      <c r="F363" s="29"/>
      <c r="G363" s="30" t="s">
        <v>338</v>
      </c>
      <c r="H363" s="30"/>
      <c r="I363" s="29"/>
      <c r="J363" s="30" t="s">
        <v>375</v>
      </c>
      <c r="K363" s="30"/>
      <c r="L363" s="29"/>
      <c r="M363" s="30"/>
      <c r="N363" s="30"/>
      <c r="O363" s="29"/>
      <c r="P363" s="30"/>
      <c r="Q363" s="30"/>
      <c r="R363" s="29"/>
    </row>
    <row r="364" spans="1:18" ht="15.75" thickBot="1" x14ac:dyDescent="0.3">
      <c r="A364" s="14"/>
      <c r="B364" s="28"/>
      <c r="C364" s="29"/>
      <c r="D364" s="31" t="s">
        <v>336</v>
      </c>
      <c r="E364" s="31"/>
      <c r="F364" s="29"/>
      <c r="G364" s="70"/>
      <c r="H364" s="70"/>
      <c r="I364" s="29"/>
      <c r="J364" s="31" t="s">
        <v>340</v>
      </c>
      <c r="K364" s="31"/>
      <c r="L364" s="29"/>
      <c r="M364" s="31"/>
      <c r="N364" s="31"/>
      <c r="O364" s="29"/>
      <c r="P364" s="31"/>
      <c r="Q364" s="31"/>
      <c r="R364" s="29"/>
    </row>
    <row r="365" spans="1:18" x14ac:dyDescent="0.25">
      <c r="A365" s="14"/>
      <c r="B365" s="16"/>
      <c r="C365" s="17"/>
      <c r="D365" s="30" t="s">
        <v>184</v>
      </c>
      <c r="E365" s="30"/>
      <c r="F365" s="30"/>
      <c r="G365" s="30"/>
      <c r="H365" s="30"/>
      <c r="I365" s="30"/>
      <c r="J365" s="30"/>
      <c r="K365" s="30"/>
      <c r="L365" s="30"/>
      <c r="M365" s="30"/>
      <c r="N365" s="30"/>
      <c r="O365" s="30"/>
      <c r="P365" s="30"/>
      <c r="Q365" s="30"/>
      <c r="R365" s="17"/>
    </row>
    <row r="366" spans="1:18" x14ac:dyDescent="0.25">
      <c r="A366" s="14"/>
      <c r="B366" s="19"/>
      <c r="C366" s="16"/>
      <c r="D366" s="32"/>
      <c r="E366" s="32"/>
      <c r="F366" s="16"/>
      <c r="G366" s="32"/>
      <c r="H366" s="32"/>
      <c r="I366" s="16"/>
      <c r="J366" s="32"/>
      <c r="K366" s="32"/>
      <c r="L366" s="16"/>
      <c r="M366" s="32"/>
      <c r="N366" s="32"/>
      <c r="O366" s="16"/>
      <c r="P366" s="32"/>
      <c r="Q366" s="32"/>
      <c r="R366" s="16"/>
    </row>
    <row r="367" spans="1:18" x14ac:dyDescent="0.25">
      <c r="A367" s="14"/>
      <c r="B367" s="114" t="s">
        <v>124</v>
      </c>
      <c r="C367" s="21"/>
      <c r="D367" s="56"/>
      <c r="E367" s="56"/>
      <c r="F367" s="21"/>
      <c r="G367" s="56"/>
      <c r="H367" s="56"/>
      <c r="I367" s="21"/>
      <c r="J367" s="56"/>
      <c r="K367" s="56"/>
      <c r="L367" s="21"/>
      <c r="M367" s="56"/>
      <c r="N367" s="56"/>
      <c r="O367" s="21"/>
      <c r="P367" s="56"/>
      <c r="Q367" s="56"/>
      <c r="R367" s="21"/>
    </row>
    <row r="368" spans="1:18" x14ac:dyDescent="0.25">
      <c r="A368" s="14"/>
      <c r="B368" s="38" t="s">
        <v>91</v>
      </c>
      <c r="C368" s="16"/>
      <c r="D368" s="13" t="s">
        <v>185</v>
      </c>
      <c r="E368" s="25">
        <v>114250</v>
      </c>
      <c r="F368" s="16"/>
      <c r="G368" s="13" t="s">
        <v>185</v>
      </c>
      <c r="H368" s="25">
        <v>125147</v>
      </c>
      <c r="I368" s="16"/>
      <c r="J368" s="13" t="s">
        <v>185</v>
      </c>
      <c r="K368" s="25">
        <v>14313</v>
      </c>
      <c r="L368" s="16"/>
      <c r="M368" s="13" t="s">
        <v>185</v>
      </c>
      <c r="N368" s="39" t="s">
        <v>504</v>
      </c>
      <c r="O368" s="13" t="s">
        <v>347</v>
      </c>
      <c r="P368" s="13" t="s">
        <v>185</v>
      </c>
      <c r="Q368" s="25">
        <v>117972</v>
      </c>
      <c r="R368" s="16"/>
    </row>
    <row r="369" spans="1:18" ht="26.25" x14ac:dyDescent="0.25">
      <c r="A369" s="14"/>
      <c r="B369" s="37" t="s">
        <v>125</v>
      </c>
      <c r="C369" s="21"/>
      <c r="D369" s="56"/>
      <c r="E369" s="56"/>
      <c r="F369" s="21"/>
      <c r="G369" s="56"/>
      <c r="H369" s="56"/>
      <c r="I369" s="21"/>
      <c r="J369" s="56"/>
      <c r="K369" s="56"/>
      <c r="L369" s="21"/>
      <c r="M369" s="56"/>
      <c r="N369" s="56"/>
      <c r="O369" s="21"/>
      <c r="P369" s="56"/>
      <c r="Q369" s="56"/>
      <c r="R369" s="21"/>
    </row>
    <row r="370" spans="1:18" x14ac:dyDescent="0.25">
      <c r="A370" s="14"/>
      <c r="B370" s="51" t="s">
        <v>82</v>
      </c>
      <c r="C370" s="16"/>
      <c r="D370" s="33">
        <v>2255</v>
      </c>
      <c r="E370" s="33"/>
      <c r="F370" s="16"/>
      <c r="G370" s="33">
        <v>37952</v>
      </c>
      <c r="H370" s="33"/>
      <c r="I370" s="16"/>
      <c r="J370" s="33">
        <v>6957</v>
      </c>
      <c r="K370" s="33"/>
      <c r="L370" s="16"/>
      <c r="M370" s="44" t="s">
        <v>198</v>
      </c>
      <c r="N370" s="44"/>
      <c r="O370" s="16"/>
      <c r="P370" s="33">
        <v>47164</v>
      </c>
      <c r="Q370" s="33"/>
      <c r="R370" s="16"/>
    </row>
    <row r="371" spans="1:18" x14ac:dyDescent="0.25">
      <c r="A371" s="14"/>
      <c r="B371" s="52" t="s">
        <v>126</v>
      </c>
      <c r="C371" s="21"/>
      <c r="D371" s="106" t="s">
        <v>198</v>
      </c>
      <c r="E371" s="106"/>
      <c r="F371" s="21"/>
      <c r="G371" s="34">
        <v>27199</v>
      </c>
      <c r="H371" s="34"/>
      <c r="I371" s="21"/>
      <c r="J371" s="34">
        <v>4404</v>
      </c>
      <c r="K371" s="34"/>
      <c r="L371" s="21"/>
      <c r="M371" s="106" t="s">
        <v>198</v>
      </c>
      <c r="N371" s="106"/>
      <c r="O371" s="21"/>
      <c r="P371" s="34">
        <v>31603</v>
      </c>
      <c r="Q371" s="34"/>
      <c r="R371" s="21"/>
    </row>
    <row r="372" spans="1:18" ht="26.25" x14ac:dyDescent="0.25">
      <c r="A372" s="14"/>
      <c r="B372" s="51" t="s">
        <v>127</v>
      </c>
      <c r="C372" s="16"/>
      <c r="D372" s="44" t="s">
        <v>198</v>
      </c>
      <c r="E372" s="44"/>
      <c r="F372" s="16"/>
      <c r="G372" s="44" t="s">
        <v>505</v>
      </c>
      <c r="H372" s="44"/>
      <c r="I372" s="13" t="s">
        <v>200</v>
      </c>
      <c r="J372" s="44" t="s">
        <v>506</v>
      </c>
      <c r="K372" s="44"/>
      <c r="L372" s="13" t="s">
        <v>200</v>
      </c>
      <c r="M372" s="44" t="s">
        <v>198</v>
      </c>
      <c r="N372" s="44"/>
      <c r="O372" s="16"/>
      <c r="P372" s="44" t="s">
        <v>507</v>
      </c>
      <c r="Q372" s="44"/>
      <c r="R372" s="13" t="s">
        <v>200</v>
      </c>
    </row>
    <row r="373" spans="1:18" x14ac:dyDescent="0.25">
      <c r="A373" s="14"/>
      <c r="B373" s="52" t="s">
        <v>86</v>
      </c>
      <c r="C373" s="21"/>
      <c r="D373" s="34">
        <v>6064</v>
      </c>
      <c r="E373" s="34"/>
      <c r="F373" s="21"/>
      <c r="G373" s="106" t="s">
        <v>198</v>
      </c>
      <c r="H373" s="106"/>
      <c r="I373" s="21"/>
      <c r="J373" s="106" t="s">
        <v>198</v>
      </c>
      <c r="K373" s="106"/>
      <c r="L373" s="21"/>
      <c r="M373" s="106" t="s">
        <v>198</v>
      </c>
      <c r="N373" s="106"/>
      <c r="O373" s="21"/>
      <c r="P373" s="34">
        <v>6064</v>
      </c>
      <c r="Q373" s="34"/>
      <c r="R373" s="21"/>
    </row>
    <row r="374" spans="1:18" x14ac:dyDescent="0.25">
      <c r="A374" s="14"/>
      <c r="B374" s="51" t="s">
        <v>410</v>
      </c>
      <c r="C374" s="16"/>
      <c r="D374" s="44" t="s">
        <v>198</v>
      </c>
      <c r="E374" s="44"/>
      <c r="F374" s="16"/>
      <c r="G374" s="44" t="s">
        <v>508</v>
      </c>
      <c r="H374" s="44"/>
      <c r="I374" s="13" t="s">
        <v>200</v>
      </c>
      <c r="J374" s="44">
        <v>17</v>
      </c>
      <c r="K374" s="44"/>
      <c r="L374" s="16"/>
      <c r="M374" s="44" t="s">
        <v>198</v>
      </c>
      <c r="N374" s="44"/>
      <c r="O374" s="16"/>
      <c r="P374" s="44" t="s">
        <v>509</v>
      </c>
      <c r="Q374" s="44"/>
      <c r="R374" s="13" t="s">
        <v>200</v>
      </c>
    </row>
    <row r="375" spans="1:18" x14ac:dyDescent="0.25">
      <c r="A375" s="14"/>
      <c r="B375" s="52" t="s">
        <v>129</v>
      </c>
      <c r="C375" s="21"/>
      <c r="D375" s="34">
        <v>3990</v>
      </c>
      <c r="E375" s="34"/>
      <c r="F375" s="21"/>
      <c r="G375" s="106" t="s">
        <v>198</v>
      </c>
      <c r="H375" s="106"/>
      <c r="I375" s="21"/>
      <c r="J375" s="106" t="s">
        <v>198</v>
      </c>
      <c r="K375" s="106"/>
      <c r="L375" s="21"/>
      <c r="M375" s="106" t="s">
        <v>198</v>
      </c>
      <c r="N375" s="106"/>
      <c r="O375" s="21"/>
      <c r="P375" s="34">
        <v>3990</v>
      </c>
      <c r="Q375" s="34"/>
      <c r="R375" s="21"/>
    </row>
    <row r="376" spans="1:18" ht="26.25" x14ac:dyDescent="0.25">
      <c r="A376" s="14"/>
      <c r="B376" s="51" t="s">
        <v>130</v>
      </c>
      <c r="C376" s="16"/>
      <c r="D376" s="33">
        <v>5215</v>
      </c>
      <c r="E376" s="33"/>
      <c r="F376" s="16"/>
      <c r="G376" s="44" t="s">
        <v>198</v>
      </c>
      <c r="H376" s="44"/>
      <c r="I376" s="16"/>
      <c r="J376" s="44" t="s">
        <v>198</v>
      </c>
      <c r="K376" s="44"/>
      <c r="L376" s="16"/>
      <c r="M376" s="44" t="s">
        <v>198</v>
      </c>
      <c r="N376" s="44"/>
      <c r="O376" s="16"/>
      <c r="P376" s="33">
        <v>5215</v>
      </c>
      <c r="Q376" s="33"/>
      <c r="R376" s="16"/>
    </row>
    <row r="377" spans="1:18" ht="39" x14ac:dyDescent="0.25">
      <c r="A377" s="14"/>
      <c r="B377" s="52" t="s">
        <v>131</v>
      </c>
      <c r="C377" s="21"/>
      <c r="D377" s="56"/>
      <c r="E377" s="56"/>
      <c r="F377" s="21"/>
      <c r="G377" s="56"/>
      <c r="H377" s="56"/>
      <c r="I377" s="21"/>
      <c r="J377" s="56"/>
      <c r="K377" s="56"/>
      <c r="L377" s="21"/>
      <c r="M377" s="56"/>
      <c r="N377" s="56"/>
      <c r="O377" s="21"/>
      <c r="P377" s="56"/>
      <c r="Q377" s="56"/>
      <c r="R377" s="21"/>
    </row>
    <row r="378" spans="1:18" x14ac:dyDescent="0.25">
      <c r="A378" s="14"/>
      <c r="B378" s="131" t="s">
        <v>389</v>
      </c>
      <c r="C378" s="16"/>
      <c r="D378" s="44" t="s">
        <v>510</v>
      </c>
      <c r="E378" s="44"/>
      <c r="F378" s="13" t="s">
        <v>200</v>
      </c>
      <c r="G378" s="44" t="s">
        <v>511</v>
      </c>
      <c r="H378" s="44"/>
      <c r="I378" s="13" t="s">
        <v>200</v>
      </c>
      <c r="J378" s="44" t="s">
        <v>198</v>
      </c>
      <c r="K378" s="44"/>
      <c r="L378" s="16"/>
      <c r="M378" s="33">
        <v>135738</v>
      </c>
      <c r="N378" s="33"/>
      <c r="O378" s="13" t="s">
        <v>415</v>
      </c>
      <c r="P378" s="44" t="s">
        <v>198</v>
      </c>
      <c r="Q378" s="44"/>
      <c r="R378" s="16"/>
    </row>
    <row r="379" spans="1:18" x14ac:dyDescent="0.25">
      <c r="A379" s="14"/>
      <c r="B379" s="132" t="s">
        <v>132</v>
      </c>
      <c r="C379" s="21"/>
      <c r="D379" s="106" t="s">
        <v>198</v>
      </c>
      <c r="E379" s="106"/>
      <c r="F379" s="21"/>
      <c r="G379" s="34">
        <v>7296</v>
      </c>
      <c r="H379" s="34"/>
      <c r="I379" s="21"/>
      <c r="J379" s="106" t="s">
        <v>512</v>
      </c>
      <c r="K379" s="106"/>
      <c r="L379" s="22" t="s">
        <v>200</v>
      </c>
      <c r="M379" s="106" t="s">
        <v>198</v>
      </c>
      <c r="N379" s="106"/>
      <c r="O379" s="21"/>
      <c r="P379" s="106" t="s">
        <v>513</v>
      </c>
      <c r="Q379" s="106"/>
      <c r="R379" s="22" t="s">
        <v>200</v>
      </c>
    </row>
    <row r="380" spans="1:18" x14ac:dyDescent="0.25">
      <c r="A380" s="14"/>
      <c r="B380" s="131" t="s">
        <v>35</v>
      </c>
      <c r="C380" s="16"/>
      <c r="D380" s="33">
        <v>1182</v>
      </c>
      <c r="E380" s="33"/>
      <c r="F380" s="16"/>
      <c r="G380" s="44" t="s">
        <v>514</v>
      </c>
      <c r="H380" s="44"/>
      <c r="I380" s="13" t="s">
        <v>200</v>
      </c>
      <c r="J380" s="44" t="s">
        <v>515</v>
      </c>
      <c r="K380" s="44"/>
      <c r="L380" s="13" t="s">
        <v>200</v>
      </c>
      <c r="M380" s="44" t="s">
        <v>198</v>
      </c>
      <c r="N380" s="44"/>
      <c r="O380" s="16"/>
      <c r="P380" s="44" t="s">
        <v>516</v>
      </c>
      <c r="Q380" s="44"/>
      <c r="R380" s="13" t="s">
        <v>200</v>
      </c>
    </row>
    <row r="381" spans="1:18" x14ac:dyDescent="0.25">
      <c r="A381" s="14"/>
      <c r="B381" s="132" t="s">
        <v>40</v>
      </c>
      <c r="C381" s="21"/>
      <c r="D381" s="106" t="s">
        <v>517</v>
      </c>
      <c r="E381" s="106"/>
      <c r="F381" s="22" t="s">
        <v>200</v>
      </c>
      <c r="G381" s="34">
        <v>1688</v>
      </c>
      <c r="H381" s="34"/>
      <c r="I381" s="21"/>
      <c r="J381" s="106">
        <v>186</v>
      </c>
      <c r="K381" s="106"/>
      <c r="L381" s="21"/>
      <c r="M381" s="106" t="s">
        <v>198</v>
      </c>
      <c r="N381" s="106"/>
      <c r="O381" s="21"/>
      <c r="P381" s="34">
        <v>1270</v>
      </c>
      <c r="Q381" s="34"/>
      <c r="R381" s="21"/>
    </row>
    <row r="382" spans="1:18" x14ac:dyDescent="0.25">
      <c r="A382" s="14"/>
      <c r="B382" s="131" t="s">
        <v>45</v>
      </c>
      <c r="C382" s="16"/>
      <c r="D382" s="44">
        <v>418</v>
      </c>
      <c r="E382" s="44"/>
      <c r="F382" s="16"/>
      <c r="G382" s="44" t="s">
        <v>518</v>
      </c>
      <c r="H382" s="44"/>
      <c r="I382" s="13" t="s">
        <v>200</v>
      </c>
      <c r="J382" s="33">
        <v>1326</v>
      </c>
      <c r="K382" s="33"/>
      <c r="L382" s="16"/>
      <c r="M382" s="44" t="s">
        <v>198</v>
      </c>
      <c r="N382" s="44"/>
      <c r="O382" s="16"/>
      <c r="P382" s="44" t="s">
        <v>519</v>
      </c>
      <c r="Q382" s="44"/>
      <c r="R382" s="13" t="s">
        <v>200</v>
      </c>
    </row>
    <row r="383" spans="1:18" x14ac:dyDescent="0.25">
      <c r="A383" s="14"/>
      <c r="B383" s="132" t="s">
        <v>133</v>
      </c>
      <c r="C383" s="21"/>
      <c r="D383" s="106" t="s">
        <v>198</v>
      </c>
      <c r="E383" s="106"/>
      <c r="F383" s="21"/>
      <c r="G383" s="106" t="s">
        <v>520</v>
      </c>
      <c r="H383" s="106"/>
      <c r="I383" s="22" t="s">
        <v>200</v>
      </c>
      <c r="J383" s="34">
        <v>11288</v>
      </c>
      <c r="K383" s="34"/>
      <c r="L383" s="21"/>
      <c r="M383" s="106" t="s">
        <v>198</v>
      </c>
      <c r="N383" s="106"/>
      <c r="O383" s="21"/>
      <c r="P383" s="106">
        <v>360</v>
      </c>
      <c r="Q383" s="106"/>
      <c r="R383" s="21"/>
    </row>
    <row r="384" spans="1:18" x14ac:dyDescent="0.25">
      <c r="A384" s="14"/>
      <c r="B384" s="131" t="s">
        <v>134</v>
      </c>
      <c r="C384" s="16"/>
      <c r="D384" s="33">
        <v>3870</v>
      </c>
      <c r="E384" s="33"/>
      <c r="F384" s="16"/>
      <c r="G384" s="44" t="s">
        <v>521</v>
      </c>
      <c r="H384" s="44"/>
      <c r="I384" s="13" t="s">
        <v>200</v>
      </c>
      <c r="J384" s="44">
        <v>998</v>
      </c>
      <c r="K384" s="44"/>
      <c r="L384" s="16"/>
      <c r="M384" s="44" t="s">
        <v>198</v>
      </c>
      <c r="N384" s="44"/>
      <c r="O384" s="16"/>
      <c r="P384" s="33">
        <v>2956</v>
      </c>
      <c r="Q384" s="33"/>
      <c r="R384" s="16"/>
    </row>
    <row r="385" spans="1:18" ht="15.75" thickBot="1" x14ac:dyDescent="0.3">
      <c r="A385" s="14"/>
      <c r="B385" s="132" t="s">
        <v>135</v>
      </c>
      <c r="C385" s="21"/>
      <c r="D385" s="57">
        <v>14481</v>
      </c>
      <c r="E385" s="57"/>
      <c r="F385" s="21"/>
      <c r="G385" s="45" t="s">
        <v>198</v>
      </c>
      <c r="H385" s="45"/>
      <c r="I385" s="21"/>
      <c r="J385" s="45" t="s">
        <v>198</v>
      </c>
      <c r="K385" s="45"/>
      <c r="L385" s="21"/>
      <c r="M385" s="45" t="s">
        <v>198</v>
      </c>
      <c r="N385" s="45"/>
      <c r="O385" s="21"/>
      <c r="P385" s="57">
        <v>14481</v>
      </c>
      <c r="Q385" s="57"/>
      <c r="R385" s="21"/>
    </row>
    <row r="386" spans="1:18" ht="15.75" thickBot="1" x14ac:dyDescent="0.3">
      <c r="A386" s="14"/>
      <c r="B386" s="38" t="s">
        <v>136</v>
      </c>
      <c r="C386" s="16"/>
      <c r="D386" s="125">
        <v>26617</v>
      </c>
      <c r="E386" s="125"/>
      <c r="F386" s="16"/>
      <c r="G386" s="125">
        <v>157384</v>
      </c>
      <c r="H386" s="125"/>
      <c r="I386" s="16"/>
      <c r="J386" s="125">
        <v>20752</v>
      </c>
      <c r="K386" s="125"/>
      <c r="L386" s="16"/>
      <c r="M386" s="126" t="s">
        <v>198</v>
      </c>
      <c r="N386" s="126"/>
      <c r="O386" s="16"/>
      <c r="P386" s="125">
        <v>204753</v>
      </c>
      <c r="Q386" s="125"/>
      <c r="R386" s="16"/>
    </row>
    <row r="387" spans="1:18" x14ac:dyDescent="0.25">
      <c r="A387" s="14"/>
      <c r="B387" s="108"/>
      <c r="C387" s="21"/>
      <c r="D387" s="120"/>
      <c r="E387" s="120"/>
      <c r="F387" s="21"/>
      <c r="G387" s="120"/>
      <c r="H387" s="120"/>
      <c r="I387" s="21"/>
      <c r="J387" s="120"/>
      <c r="K387" s="120"/>
      <c r="L387" s="21"/>
      <c r="M387" s="120"/>
      <c r="N387" s="120"/>
      <c r="O387" s="21"/>
      <c r="P387" s="120"/>
      <c r="Q387" s="120"/>
      <c r="R387" s="21"/>
    </row>
    <row r="388" spans="1:18" x14ac:dyDescent="0.25">
      <c r="A388" s="14"/>
      <c r="B388" s="115" t="s">
        <v>137</v>
      </c>
      <c r="C388" s="16"/>
      <c r="D388" s="32"/>
      <c r="E388" s="32"/>
      <c r="F388" s="16"/>
      <c r="G388" s="32"/>
      <c r="H388" s="32"/>
      <c r="I388" s="16"/>
      <c r="J388" s="32"/>
      <c r="K388" s="32"/>
      <c r="L388" s="16"/>
      <c r="M388" s="32"/>
      <c r="N388" s="32"/>
      <c r="O388" s="16"/>
      <c r="P388" s="32"/>
      <c r="Q388" s="32"/>
      <c r="R388" s="16"/>
    </row>
    <row r="389" spans="1:18" x14ac:dyDescent="0.25">
      <c r="A389" s="14"/>
      <c r="B389" s="37" t="s">
        <v>138</v>
      </c>
      <c r="C389" s="21"/>
      <c r="D389" s="106" t="s">
        <v>522</v>
      </c>
      <c r="E389" s="106"/>
      <c r="F389" s="22" t="s">
        <v>200</v>
      </c>
      <c r="G389" s="106" t="s">
        <v>523</v>
      </c>
      <c r="H389" s="106"/>
      <c r="I389" s="22" t="s">
        <v>200</v>
      </c>
      <c r="J389" s="106" t="s">
        <v>524</v>
      </c>
      <c r="K389" s="106"/>
      <c r="L389" s="22" t="s">
        <v>200</v>
      </c>
      <c r="M389" s="106" t="s">
        <v>198</v>
      </c>
      <c r="N389" s="106"/>
      <c r="O389" s="21"/>
      <c r="P389" s="106" t="s">
        <v>525</v>
      </c>
      <c r="Q389" s="106"/>
      <c r="R389" s="22" t="s">
        <v>200</v>
      </c>
    </row>
    <row r="390" spans="1:18" x14ac:dyDescent="0.25">
      <c r="A390" s="14"/>
      <c r="B390" s="38" t="s">
        <v>139</v>
      </c>
      <c r="C390" s="16"/>
      <c r="D390" s="44" t="s">
        <v>198</v>
      </c>
      <c r="E390" s="44"/>
      <c r="F390" s="16"/>
      <c r="G390" s="33">
        <v>16511</v>
      </c>
      <c r="H390" s="33"/>
      <c r="I390" s="16"/>
      <c r="J390" s="44" t="s">
        <v>198</v>
      </c>
      <c r="K390" s="44"/>
      <c r="L390" s="16"/>
      <c r="M390" s="44" t="s">
        <v>198</v>
      </c>
      <c r="N390" s="44"/>
      <c r="O390" s="16"/>
      <c r="P390" s="33">
        <v>16511</v>
      </c>
      <c r="Q390" s="33"/>
      <c r="R390" s="16"/>
    </row>
    <row r="391" spans="1:18" x14ac:dyDescent="0.25">
      <c r="A391" s="14"/>
      <c r="B391" s="37" t="s">
        <v>526</v>
      </c>
      <c r="C391" s="21"/>
      <c r="D391" s="106" t="s">
        <v>198</v>
      </c>
      <c r="E391" s="106"/>
      <c r="F391" s="21"/>
      <c r="G391" s="106" t="s">
        <v>527</v>
      </c>
      <c r="H391" s="106"/>
      <c r="I391" s="22" t="s">
        <v>200</v>
      </c>
      <c r="J391" s="106" t="s">
        <v>198</v>
      </c>
      <c r="K391" s="106"/>
      <c r="L391" s="21"/>
      <c r="M391" s="106" t="s">
        <v>198</v>
      </c>
      <c r="N391" s="106"/>
      <c r="O391" s="21"/>
      <c r="P391" s="106" t="s">
        <v>527</v>
      </c>
      <c r="Q391" s="106"/>
      <c r="R391" s="22" t="s">
        <v>200</v>
      </c>
    </row>
    <row r="392" spans="1:18" ht="27" thickBot="1" x14ac:dyDescent="0.3">
      <c r="A392" s="14"/>
      <c r="B392" s="38" t="s">
        <v>141</v>
      </c>
      <c r="C392" s="16"/>
      <c r="D392" s="82" t="s">
        <v>198</v>
      </c>
      <c r="E392" s="82"/>
      <c r="F392" s="16"/>
      <c r="G392" s="82" t="s">
        <v>528</v>
      </c>
      <c r="H392" s="82"/>
      <c r="I392" s="13" t="s">
        <v>200</v>
      </c>
      <c r="J392" s="82" t="s">
        <v>198</v>
      </c>
      <c r="K392" s="82"/>
      <c r="L392" s="16"/>
      <c r="M392" s="82" t="s">
        <v>198</v>
      </c>
      <c r="N392" s="82"/>
      <c r="O392" s="16"/>
      <c r="P392" s="82" t="s">
        <v>528</v>
      </c>
      <c r="Q392" s="82"/>
      <c r="R392" s="13" t="s">
        <v>200</v>
      </c>
    </row>
    <row r="393" spans="1:18" ht="15.75" thickBot="1" x14ac:dyDescent="0.3">
      <c r="A393" s="14"/>
      <c r="B393" s="37" t="s">
        <v>142</v>
      </c>
      <c r="C393" s="21"/>
      <c r="D393" s="123" t="s">
        <v>522</v>
      </c>
      <c r="E393" s="123"/>
      <c r="F393" s="22" t="s">
        <v>200</v>
      </c>
      <c r="G393" s="123" t="s">
        <v>529</v>
      </c>
      <c r="H393" s="123"/>
      <c r="I393" s="22" t="s">
        <v>200</v>
      </c>
      <c r="J393" s="123" t="s">
        <v>524</v>
      </c>
      <c r="K393" s="123"/>
      <c r="L393" s="22" t="s">
        <v>200</v>
      </c>
      <c r="M393" s="123" t="s">
        <v>198</v>
      </c>
      <c r="N393" s="123"/>
      <c r="O393" s="21"/>
      <c r="P393" s="123" t="s">
        <v>530</v>
      </c>
      <c r="Q393" s="123"/>
      <c r="R393" s="22" t="s">
        <v>200</v>
      </c>
    </row>
    <row r="394" spans="1:18" x14ac:dyDescent="0.25">
      <c r="A394" s="14"/>
      <c r="B394" s="19"/>
      <c r="C394" s="16"/>
      <c r="D394" s="103"/>
      <c r="E394" s="103"/>
      <c r="F394" s="16"/>
      <c r="G394" s="103"/>
      <c r="H394" s="103"/>
      <c r="I394" s="16"/>
      <c r="J394" s="103"/>
      <c r="K394" s="103"/>
      <c r="L394" s="16"/>
      <c r="M394" s="103"/>
      <c r="N394" s="103"/>
      <c r="O394" s="16"/>
      <c r="P394" s="103"/>
      <c r="Q394" s="103"/>
      <c r="R394" s="16"/>
    </row>
    <row r="395" spans="1:18" x14ac:dyDescent="0.25">
      <c r="A395" s="14"/>
      <c r="B395" s="114" t="s">
        <v>143</v>
      </c>
      <c r="C395" s="21"/>
      <c r="D395" s="56"/>
      <c r="E395" s="56"/>
      <c r="F395" s="21"/>
      <c r="G395" s="56"/>
      <c r="H395" s="56"/>
      <c r="I395" s="21"/>
      <c r="J395" s="56"/>
      <c r="K395" s="56"/>
      <c r="L395" s="21"/>
      <c r="M395" s="56"/>
      <c r="N395" s="56"/>
      <c r="O395" s="21"/>
      <c r="P395" s="56"/>
      <c r="Q395" s="56"/>
      <c r="R395" s="21"/>
    </row>
    <row r="396" spans="1:18" x14ac:dyDescent="0.25">
      <c r="A396" s="14"/>
      <c r="B396" s="38" t="s">
        <v>144</v>
      </c>
      <c r="C396" s="16"/>
      <c r="D396" s="33">
        <v>365000</v>
      </c>
      <c r="E396" s="33"/>
      <c r="F396" s="16"/>
      <c r="G396" s="44" t="s">
        <v>198</v>
      </c>
      <c r="H396" s="44"/>
      <c r="I396" s="16"/>
      <c r="J396" s="44" t="s">
        <v>198</v>
      </c>
      <c r="K396" s="44"/>
      <c r="L396" s="16"/>
      <c r="M396" s="44" t="s">
        <v>198</v>
      </c>
      <c r="N396" s="44"/>
      <c r="O396" s="16"/>
      <c r="P396" s="33">
        <v>365000</v>
      </c>
      <c r="Q396" s="33"/>
      <c r="R396" s="16"/>
    </row>
    <row r="397" spans="1:18" x14ac:dyDescent="0.25">
      <c r="A397" s="14"/>
      <c r="B397" s="37" t="s">
        <v>145</v>
      </c>
      <c r="C397" s="21"/>
      <c r="D397" s="106" t="s">
        <v>531</v>
      </c>
      <c r="E397" s="106"/>
      <c r="F397" s="22" t="s">
        <v>200</v>
      </c>
      <c r="G397" s="106" t="s">
        <v>198</v>
      </c>
      <c r="H397" s="106"/>
      <c r="I397" s="21"/>
      <c r="J397" s="106" t="s">
        <v>198</v>
      </c>
      <c r="K397" s="106"/>
      <c r="L397" s="21"/>
      <c r="M397" s="106" t="s">
        <v>198</v>
      </c>
      <c r="N397" s="106"/>
      <c r="O397" s="21"/>
      <c r="P397" s="106" t="s">
        <v>531</v>
      </c>
      <c r="Q397" s="106"/>
      <c r="R397" s="22" t="s">
        <v>200</v>
      </c>
    </row>
    <row r="398" spans="1:18" ht="26.25" x14ac:dyDescent="0.25">
      <c r="A398" s="14"/>
      <c r="B398" s="38" t="s">
        <v>146</v>
      </c>
      <c r="C398" s="16"/>
      <c r="D398" s="33">
        <v>266750</v>
      </c>
      <c r="E398" s="33"/>
      <c r="F398" s="16"/>
      <c r="G398" s="44" t="s">
        <v>198</v>
      </c>
      <c r="H398" s="44"/>
      <c r="I398" s="16"/>
      <c r="J398" s="44" t="s">
        <v>198</v>
      </c>
      <c r="K398" s="44"/>
      <c r="L398" s="16"/>
      <c r="M398" s="44" t="s">
        <v>198</v>
      </c>
      <c r="N398" s="44"/>
      <c r="O398" s="16"/>
      <c r="P398" s="33">
        <v>266750</v>
      </c>
      <c r="Q398" s="33"/>
      <c r="R398" s="16"/>
    </row>
    <row r="399" spans="1:18" x14ac:dyDescent="0.25">
      <c r="A399" s="14"/>
      <c r="B399" s="37" t="s">
        <v>147</v>
      </c>
      <c r="C399" s="21"/>
      <c r="D399" s="106" t="s">
        <v>532</v>
      </c>
      <c r="E399" s="106"/>
      <c r="F399" s="22" t="s">
        <v>200</v>
      </c>
      <c r="G399" s="106" t="s">
        <v>198</v>
      </c>
      <c r="H399" s="106"/>
      <c r="I399" s="21"/>
      <c r="J399" s="106" t="s">
        <v>198</v>
      </c>
      <c r="K399" s="106"/>
      <c r="L399" s="21"/>
      <c r="M399" s="106" t="s">
        <v>198</v>
      </c>
      <c r="N399" s="106"/>
      <c r="O399" s="21"/>
      <c r="P399" s="106" t="s">
        <v>532</v>
      </c>
      <c r="Q399" s="106"/>
      <c r="R399" s="22" t="s">
        <v>200</v>
      </c>
    </row>
    <row r="400" spans="1:18" ht="26.25" x14ac:dyDescent="0.25">
      <c r="A400" s="14"/>
      <c r="B400" s="38" t="s">
        <v>150</v>
      </c>
      <c r="C400" s="16"/>
      <c r="D400" s="44" t="s">
        <v>533</v>
      </c>
      <c r="E400" s="44"/>
      <c r="F400" s="13" t="s">
        <v>200</v>
      </c>
      <c r="G400" s="44" t="s">
        <v>198</v>
      </c>
      <c r="H400" s="44"/>
      <c r="I400" s="16"/>
      <c r="J400" s="44" t="s">
        <v>198</v>
      </c>
      <c r="K400" s="44"/>
      <c r="L400" s="16"/>
      <c r="M400" s="44" t="s">
        <v>198</v>
      </c>
      <c r="N400" s="44"/>
      <c r="O400" s="16"/>
      <c r="P400" s="44" t="s">
        <v>533</v>
      </c>
      <c r="Q400" s="44"/>
      <c r="R400" s="13" t="s">
        <v>200</v>
      </c>
    </row>
    <row r="401" spans="1:18" x14ac:dyDescent="0.25">
      <c r="A401" s="14"/>
      <c r="B401" s="37" t="s">
        <v>151</v>
      </c>
      <c r="C401" s="21"/>
      <c r="D401" s="34">
        <v>5557</v>
      </c>
      <c r="E401" s="34"/>
      <c r="F401" s="21"/>
      <c r="G401" s="106" t="s">
        <v>198</v>
      </c>
      <c r="H401" s="106"/>
      <c r="I401" s="21"/>
      <c r="J401" s="106">
        <v>278</v>
      </c>
      <c r="K401" s="106"/>
      <c r="L401" s="21"/>
      <c r="M401" s="106" t="s">
        <v>198</v>
      </c>
      <c r="N401" s="106"/>
      <c r="O401" s="21"/>
      <c r="P401" s="34">
        <v>5835</v>
      </c>
      <c r="Q401" s="34"/>
      <c r="R401" s="21"/>
    </row>
    <row r="402" spans="1:18" x14ac:dyDescent="0.25">
      <c r="A402" s="14"/>
      <c r="B402" s="38" t="s">
        <v>152</v>
      </c>
      <c r="C402" s="16"/>
      <c r="D402" s="44" t="s">
        <v>534</v>
      </c>
      <c r="E402" s="44"/>
      <c r="F402" s="13" t="s">
        <v>200</v>
      </c>
      <c r="G402" s="44" t="s">
        <v>535</v>
      </c>
      <c r="H402" s="44"/>
      <c r="I402" s="13" t="s">
        <v>200</v>
      </c>
      <c r="J402" s="44" t="s">
        <v>536</v>
      </c>
      <c r="K402" s="44"/>
      <c r="L402" s="13" t="s">
        <v>200</v>
      </c>
      <c r="M402" s="44" t="s">
        <v>198</v>
      </c>
      <c r="N402" s="44"/>
      <c r="O402" s="16"/>
      <c r="P402" s="44" t="s">
        <v>537</v>
      </c>
      <c r="Q402" s="44"/>
      <c r="R402" s="13" t="s">
        <v>200</v>
      </c>
    </row>
    <row r="403" spans="1:18" x14ac:dyDescent="0.25">
      <c r="A403" s="14"/>
      <c r="B403" s="37" t="s">
        <v>153</v>
      </c>
      <c r="C403" s="21"/>
      <c r="D403" s="106" t="s">
        <v>538</v>
      </c>
      <c r="E403" s="106"/>
      <c r="F403" s="22" t="s">
        <v>200</v>
      </c>
      <c r="G403" s="106" t="s">
        <v>198</v>
      </c>
      <c r="H403" s="106"/>
      <c r="I403" s="21"/>
      <c r="J403" s="106" t="s">
        <v>198</v>
      </c>
      <c r="K403" s="106"/>
      <c r="L403" s="21"/>
      <c r="M403" s="106" t="s">
        <v>198</v>
      </c>
      <c r="N403" s="106"/>
      <c r="O403" s="21"/>
      <c r="P403" s="106" t="s">
        <v>538</v>
      </c>
      <c r="Q403" s="106"/>
      <c r="R403" s="22" t="s">
        <v>200</v>
      </c>
    </row>
    <row r="404" spans="1:18" x14ac:dyDescent="0.25">
      <c r="A404" s="14"/>
      <c r="B404" s="38" t="s">
        <v>441</v>
      </c>
      <c r="C404" s="16"/>
      <c r="D404" s="44" t="s">
        <v>539</v>
      </c>
      <c r="E404" s="44"/>
      <c r="F404" s="13" t="s">
        <v>200</v>
      </c>
      <c r="G404" s="44" t="s">
        <v>198</v>
      </c>
      <c r="H404" s="44"/>
      <c r="I404" s="16"/>
      <c r="J404" s="44" t="s">
        <v>198</v>
      </c>
      <c r="K404" s="44"/>
      <c r="L404" s="16"/>
      <c r="M404" s="44" t="s">
        <v>198</v>
      </c>
      <c r="N404" s="44"/>
      <c r="O404" s="16"/>
      <c r="P404" s="44" t="s">
        <v>539</v>
      </c>
      <c r="Q404" s="44"/>
      <c r="R404" s="13" t="s">
        <v>200</v>
      </c>
    </row>
    <row r="405" spans="1:18" x14ac:dyDescent="0.25">
      <c r="A405" s="14"/>
      <c r="B405" s="37" t="s">
        <v>165</v>
      </c>
      <c r="C405" s="21"/>
      <c r="D405" s="34">
        <v>1104</v>
      </c>
      <c r="E405" s="34"/>
      <c r="F405" s="21"/>
      <c r="G405" s="106" t="s">
        <v>198</v>
      </c>
      <c r="H405" s="106"/>
      <c r="I405" s="21"/>
      <c r="J405" s="106" t="s">
        <v>198</v>
      </c>
      <c r="K405" s="106"/>
      <c r="L405" s="21"/>
      <c r="M405" s="106" t="s">
        <v>198</v>
      </c>
      <c r="N405" s="106"/>
      <c r="O405" s="21"/>
      <c r="P405" s="34">
        <v>1104</v>
      </c>
      <c r="Q405" s="34"/>
      <c r="R405" s="21"/>
    </row>
    <row r="406" spans="1:18" x14ac:dyDescent="0.25">
      <c r="A406" s="14"/>
      <c r="B406" s="38" t="s">
        <v>157</v>
      </c>
      <c r="C406" s="16"/>
      <c r="D406" s="44" t="s">
        <v>540</v>
      </c>
      <c r="E406" s="44"/>
      <c r="F406" s="13" t="s">
        <v>200</v>
      </c>
      <c r="G406" s="44" t="s">
        <v>198</v>
      </c>
      <c r="H406" s="44"/>
      <c r="I406" s="16"/>
      <c r="J406" s="44" t="s">
        <v>198</v>
      </c>
      <c r="K406" s="44"/>
      <c r="L406" s="16"/>
      <c r="M406" s="44" t="s">
        <v>198</v>
      </c>
      <c r="N406" s="44"/>
      <c r="O406" s="16"/>
      <c r="P406" s="44" t="s">
        <v>540</v>
      </c>
      <c r="Q406" s="44"/>
      <c r="R406" s="13" t="s">
        <v>200</v>
      </c>
    </row>
    <row r="407" spans="1:18" x14ac:dyDescent="0.25">
      <c r="A407" s="14"/>
      <c r="B407" s="37" t="s">
        <v>445</v>
      </c>
      <c r="C407" s="21"/>
      <c r="D407" s="34">
        <v>134170</v>
      </c>
      <c r="E407" s="34"/>
      <c r="F407" s="21"/>
      <c r="G407" s="106" t="s">
        <v>541</v>
      </c>
      <c r="H407" s="106"/>
      <c r="I407" s="22" t="s">
        <v>200</v>
      </c>
      <c r="J407" s="106" t="s">
        <v>542</v>
      </c>
      <c r="K407" s="106"/>
      <c r="L407" s="22" t="s">
        <v>200</v>
      </c>
      <c r="M407" s="106" t="s">
        <v>198</v>
      </c>
      <c r="N407" s="106"/>
      <c r="O407" s="21"/>
      <c r="P407" s="106" t="s">
        <v>198</v>
      </c>
      <c r="Q407" s="106"/>
      <c r="R407" s="21"/>
    </row>
    <row r="408" spans="1:18" ht="15.75" thickBot="1" x14ac:dyDescent="0.3">
      <c r="A408" s="14"/>
      <c r="B408" s="38" t="s">
        <v>119</v>
      </c>
      <c r="C408" s="16"/>
      <c r="D408" s="82" t="s">
        <v>198</v>
      </c>
      <c r="E408" s="82"/>
      <c r="F408" s="16"/>
      <c r="G408" s="82" t="s">
        <v>198</v>
      </c>
      <c r="H408" s="82"/>
      <c r="I408" s="16"/>
      <c r="J408" s="82" t="s">
        <v>543</v>
      </c>
      <c r="K408" s="82"/>
      <c r="L408" s="13" t="s">
        <v>200</v>
      </c>
      <c r="M408" s="82" t="s">
        <v>198</v>
      </c>
      <c r="N408" s="82"/>
      <c r="O408" s="16"/>
      <c r="P408" s="82" t="s">
        <v>543</v>
      </c>
      <c r="Q408" s="82"/>
      <c r="R408" s="13" t="s">
        <v>200</v>
      </c>
    </row>
    <row r="409" spans="1:18" ht="27" thickBot="1" x14ac:dyDescent="0.3">
      <c r="A409" s="14"/>
      <c r="B409" s="37" t="s">
        <v>544</v>
      </c>
      <c r="C409" s="21"/>
      <c r="D409" s="122">
        <v>10642</v>
      </c>
      <c r="E409" s="122"/>
      <c r="F409" s="21"/>
      <c r="G409" s="123" t="s">
        <v>545</v>
      </c>
      <c r="H409" s="123"/>
      <c r="I409" s="22" t="s">
        <v>200</v>
      </c>
      <c r="J409" s="123" t="s">
        <v>546</v>
      </c>
      <c r="K409" s="123"/>
      <c r="L409" s="22" t="s">
        <v>200</v>
      </c>
      <c r="M409" s="123" t="s">
        <v>198</v>
      </c>
      <c r="N409" s="123"/>
      <c r="O409" s="21"/>
      <c r="P409" s="123" t="s">
        <v>547</v>
      </c>
      <c r="Q409" s="123"/>
      <c r="R409" s="22" t="s">
        <v>200</v>
      </c>
    </row>
    <row r="410" spans="1:18" x14ac:dyDescent="0.25">
      <c r="A410" s="14"/>
      <c r="B410" s="19"/>
      <c r="C410" s="16"/>
      <c r="D410" s="103"/>
      <c r="E410" s="103"/>
      <c r="F410" s="16"/>
      <c r="G410" s="103"/>
      <c r="H410" s="103"/>
      <c r="I410" s="16"/>
      <c r="J410" s="103"/>
      <c r="K410" s="103"/>
      <c r="L410" s="16"/>
      <c r="M410" s="103"/>
      <c r="N410" s="103"/>
      <c r="O410" s="16"/>
      <c r="P410" s="103"/>
      <c r="Q410" s="103"/>
      <c r="R410" s="16"/>
    </row>
    <row r="411" spans="1:18" x14ac:dyDescent="0.25">
      <c r="A411" s="14"/>
      <c r="B411" s="37" t="s">
        <v>548</v>
      </c>
      <c r="C411" s="21"/>
      <c r="D411" s="34">
        <v>33642</v>
      </c>
      <c r="E411" s="34"/>
      <c r="F411" s="21"/>
      <c r="G411" s="34">
        <v>3535</v>
      </c>
      <c r="H411" s="34"/>
      <c r="I411" s="21"/>
      <c r="J411" s="106">
        <v>456</v>
      </c>
      <c r="K411" s="106"/>
      <c r="L411" s="21"/>
      <c r="M411" s="106" t="s">
        <v>198</v>
      </c>
      <c r="N411" s="106"/>
      <c r="O411" s="21"/>
      <c r="P411" s="34">
        <v>37633</v>
      </c>
      <c r="Q411" s="34"/>
      <c r="R411" s="21"/>
    </row>
    <row r="412" spans="1:18" x14ac:dyDescent="0.25">
      <c r="A412" s="14"/>
      <c r="B412" s="19"/>
      <c r="C412" s="16"/>
      <c r="D412" s="32"/>
      <c r="E412" s="32"/>
      <c r="F412" s="16"/>
      <c r="G412" s="32"/>
      <c r="H412" s="32"/>
      <c r="I412" s="16"/>
      <c r="J412" s="32"/>
      <c r="K412" s="32"/>
      <c r="L412" s="16"/>
      <c r="M412" s="32"/>
      <c r="N412" s="32"/>
      <c r="O412" s="16"/>
      <c r="P412" s="32"/>
      <c r="Q412" s="32"/>
      <c r="R412" s="16"/>
    </row>
    <row r="413" spans="1:18" ht="27" thickBot="1" x14ac:dyDescent="0.3">
      <c r="A413" s="14"/>
      <c r="B413" s="37" t="s">
        <v>160</v>
      </c>
      <c r="C413" s="21"/>
      <c r="D413" s="57">
        <v>11427</v>
      </c>
      <c r="E413" s="57"/>
      <c r="F413" s="21"/>
      <c r="G413" s="45" t="s">
        <v>198</v>
      </c>
      <c r="H413" s="45"/>
      <c r="I413" s="21"/>
      <c r="J413" s="45">
        <v>616</v>
      </c>
      <c r="K413" s="45"/>
      <c r="L413" s="21"/>
      <c r="M413" s="45" t="s">
        <v>198</v>
      </c>
      <c r="N413" s="45"/>
      <c r="O413" s="21"/>
      <c r="P413" s="57">
        <v>12043</v>
      </c>
      <c r="Q413" s="57"/>
      <c r="R413" s="21"/>
    </row>
    <row r="414" spans="1:18" ht="15.75" thickBot="1" x14ac:dyDescent="0.3">
      <c r="A414" s="14"/>
      <c r="B414" s="38" t="s">
        <v>161</v>
      </c>
      <c r="C414" s="16"/>
      <c r="D414" s="42" t="s">
        <v>185</v>
      </c>
      <c r="E414" s="43">
        <v>45069</v>
      </c>
      <c r="F414" s="16"/>
      <c r="G414" s="42" t="s">
        <v>185</v>
      </c>
      <c r="H414" s="43">
        <v>3535</v>
      </c>
      <c r="I414" s="16"/>
      <c r="J414" s="42" t="s">
        <v>185</v>
      </c>
      <c r="K414" s="43">
        <v>1072</v>
      </c>
      <c r="L414" s="16"/>
      <c r="M414" s="42" t="s">
        <v>185</v>
      </c>
      <c r="N414" s="129" t="s">
        <v>198</v>
      </c>
      <c r="O414" s="16"/>
      <c r="P414" s="42" t="s">
        <v>185</v>
      </c>
      <c r="Q414" s="43">
        <v>49676</v>
      </c>
      <c r="R414" s="16"/>
    </row>
    <row r="415" spans="1:18" ht="15.75" thickTop="1" x14ac:dyDescent="0.25">
      <c r="A415" s="14"/>
      <c r="B415" s="48"/>
      <c r="C415" s="48"/>
      <c r="D415" s="48"/>
      <c r="E415" s="48"/>
      <c r="F415" s="48"/>
      <c r="G415" s="48"/>
      <c r="H415" s="48"/>
      <c r="I415" s="48"/>
      <c r="J415" s="48"/>
      <c r="K415" s="48"/>
      <c r="L415" s="48"/>
      <c r="M415" s="48"/>
      <c r="N415" s="48"/>
      <c r="O415" s="48"/>
      <c r="P415" s="48"/>
      <c r="Q415" s="48"/>
      <c r="R415" s="48"/>
    </row>
    <row r="416" spans="1:18" x14ac:dyDescent="0.25">
      <c r="A416" s="14"/>
      <c r="B416" s="48" t="s">
        <v>458</v>
      </c>
      <c r="C416" s="48"/>
      <c r="D416" s="48"/>
      <c r="E416" s="48"/>
      <c r="F416" s="48"/>
      <c r="G416" s="48"/>
      <c r="H416" s="48"/>
      <c r="I416" s="48"/>
      <c r="J416" s="48"/>
      <c r="K416" s="48"/>
      <c r="L416" s="48"/>
      <c r="M416" s="48"/>
      <c r="N416" s="48"/>
      <c r="O416" s="48"/>
      <c r="P416" s="48"/>
      <c r="Q416" s="48"/>
      <c r="R416" s="48"/>
    </row>
  </sheetData>
  <mergeCells count="1710">
    <mergeCell ref="B361:R361"/>
    <mergeCell ref="B415:R415"/>
    <mergeCell ref="B416:R416"/>
    <mergeCell ref="B355:R355"/>
    <mergeCell ref="B356:R356"/>
    <mergeCell ref="B357:R357"/>
    <mergeCell ref="B358:R358"/>
    <mergeCell ref="B359:R359"/>
    <mergeCell ref="B360:R360"/>
    <mergeCell ref="B259:R259"/>
    <mergeCell ref="B260:R260"/>
    <mergeCell ref="B294:R294"/>
    <mergeCell ref="B295:R295"/>
    <mergeCell ref="A296:A416"/>
    <mergeCell ref="B296:R296"/>
    <mergeCell ref="B297:R297"/>
    <mergeCell ref="B298:R298"/>
    <mergeCell ref="B299:R299"/>
    <mergeCell ref="B300:R300"/>
    <mergeCell ref="B220:R220"/>
    <mergeCell ref="B254:R254"/>
    <mergeCell ref="B255:R255"/>
    <mergeCell ref="B256:R256"/>
    <mergeCell ref="B257:R257"/>
    <mergeCell ref="B258:R258"/>
    <mergeCell ref="B214:R214"/>
    <mergeCell ref="B215:R215"/>
    <mergeCell ref="B216:R216"/>
    <mergeCell ref="B217:R217"/>
    <mergeCell ref="B218:R218"/>
    <mergeCell ref="B219:R219"/>
    <mergeCell ref="B175:R175"/>
    <mergeCell ref="B176:R176"/>
    <mergeCell ref="B177:R177"/>
    <mergeCell ref="B178:R178"/>
    <mergeCell ref="B179:R179"/>
    <mergeCell ref="B180:R180"/>
    <mergeCell ref="B134:R134"/>
    <mergeCell ref="B135:R135"/>
    <mergeCell ref="B136:R136"/>
    <mergeCell ref="A137:A295"/>
    <mergeCell ref="B137:R137"/>
    <mergeCell ref="B138:R138"/>
    <mergeCell ref="B139:R139"/>
    <mergeCell ref="B140:R140"/>
    <mergeCell ref="B141:R141"/>
    <mergeCell ref="B174:R174"/>
    <mergeCell ref="B72:R72"/>
    <mergeCell ref="B73:R73"/>
    <mergeCell ref="B74:R74"/>
    <mergeCell ref="B131:R131"/>
    <mergeCell ref="B132:R132"/>
    <mergeCell ref="B133:R133"/>
    <mergeCell ref="B66:R66"/>
    <mergeCell ref="B67:R67"/>
    <mergeCell ref="B68:R68"/>
    <mergeCell ref="B69:R69"/>
    <mergeCell ref="B70:R70"/>
    <mergeCell ref="B71:R71"/>
    <mergeCell ref="B4:R4"/>
    <mergeCell ref="B5:R5"/>
    <mergeCell ref="B6:R6"/>
    <mergeCell ref="B7:R7"/>
    <mergeCell ref="B8:R8"/>
    <mergeCell ref="B65:R65"/>
    <mergeCell ref="D413:E413"/>
    <mergeCell ref="G413:H413"/>
    <mergeCell ref="J413:K413"/>
    <mergeCell ref="M413:N413"/>
    <mergeCell ref="P413:Q413"/>
    <mergeCell ref="A1:A2"/>
    <mergeCell ref="B1:R1"/>
    <mergeCell ref="B2:R2"/>
    <mergeCell ref="B3:R3"/>
    <mergeCell ref="A4:A136"/>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6:E366"/>
    <mergeCell ref="G366:H366"/>
    <mergeCell ref="J366:K366"/>
    <mergeCell ref="M366:N366"/>
    <mergeCell ref="P366:Q366"/>
    <mergeCell ref="D367:E367"/>
    <mergeCell ref="G367:H367"/>
    <mergeCell ref="J367:K367"/>
    <mergeCell ref="M367:N367"/>
    <mergeCell ref="P367:Q367"/>
    <mergeCell ref="L362:L364"/>
    <mergeCell ref="M362:N364"/>
    <mergeCell ref="O362:O364"/>
    <mergeCell ref="P362:Q364"/>
    <mergeCell ref="R362:R364"/>
    <mergeCell ref="D365:Q365"/>
    <mergeCell ref="G362:H362"/>
    <mergeCell ref="G363:H363"/>
    <mergeCell ref="G364:H364"/>
    <mergeCell ref="I362:I364"/>
    <mergeCell ref="J362:K362"/>
    <mergeCell ref="J363:K363"/>
    <mergeCell ref="J364:K364"/>
    <mergeCell ref="B362:B364"/>
    <mergeCell ref="C362:C364"/>
    <mergeCell ref="D362:E362"/>
    <mergeCell ref="D363:E363"/>
    <mergeCell ref="D364:E364"/>
    <mergeCell ref="F362:F364"/>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7:E307"/>
    <mergeCell ref="G307:H307"/>
    <mergeCell ref="J307:K307"/>
    <mergeCell ref="M307:N307"/>
    <mergeCell ref="P307:Q307"/>
    <mergeCell ref="D309:E309"/>
    <mergeCell ref="G309:H309"/>
    <mergeCell ref="J309:K309"/>
    <mergeCell ref="M309:N309"/>
    <mergeCell ref="P309:Q309"/>
    <mergeCell ref="M301:N304"/>
    <mergeCell ref="O301:O304"/>
    <mergeCell ref="P301:Q304"/>
    <mergeCell ref="R301:R304"/>
    <mergeCell ref="D305:Q305"/>
    <mergeCell ref="D306:E306"/>
    <mergeCell ref="G306:H306"/>
    <mergeCell ref="J306:K306"/>
    <mergeCell ref="M306:N306"/>
    <mergeCell ref="P306:Q306"/>
    <mergeCell ref="I301:I304"/>
    <mergeCell ref="J301:K301"/>
    <mergeCell ref="J302:K302"/>
    <mergeCell ref="J303:K303"/>
    <mergeCell ref="J304:K304"/>
    <mergeCell ref="L301:L304"/>
    <mergeCell ref="D304:E304"/>
    <mergeCell ref="F301:F304"/>
    <mergeCell ref="G301:H301"/>
    <mergeCell ref="G302:H302"/>
    <mergeCell ref="G303:H303"/>
    <mergeCell ref="G304:H304"/>
    <mergeCell ref="D292:E292"/>
    <mergeCell ref="G292:H292"/>
    <mergeCell ref="J292:K292"/>
    <mergeCell ref="M292:N292"/>
    <mergeCell ref="P292:Q292"/>
    <mergeCell ref="B301:B304"/>
    <mergeCell ref="C301:C304"/>
    <mergeCell ref="D301:E301"/>
    <mergeCell ref="D302:E302"/>
    <mergeCell ref="D303:E30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5:E265"/>
    <mergeCell ref="G265:H265"/>
    <mergeCell ref="J265:K265"/>
    <mergeCell ref="M265:N265"/>
    <mergeCell ref="P265:Q265"/>
    <mergeCell ref="D267:E267"/>
    <mergeCell ref="G267:H267"/>
    <mergeCell ref="J267:K267"/>
    <mergeCell ref="M267:N267"/>
    <mergeCell ref="P267:Q267"/>
    <mergeCell ref="L261:L263"/>
    <mergeCell ref="M261:N263"/>
    <mergeCell ref="O261:O263"/>
    <mergeCell ref="P261:Q263"/>
    <mergeCell ref="R261:R263"/>
    <mergeCell ref="D264:Q264"/>
    <mergeCell ref="F261:F263"/>
    <mergeCell ref="G261:H261"/>
    <mergeCell ref="G262:H262"/>
    <mergeCell ref="G263:H263"/>
    <mergeCell ref="I261:I263"/>
    <mergeCell ref="J261:K261"/>
    <mergeCell ref="J262:K262"/>
    <mergeCell ref="J263:K263"/>
    <mergeCell ref="D252:E252"/>
    <mergeCell ref="G252:H252"/>
    <mergeCell ref="J252:K252"/>
    <mergeCell ref="M252:N252"/>
    <mergeCell ref="P252:Q252"/>
    <mergeCell ref="B261:B263"/>
    <mergeCell ref="C261:C263"/>
    <mergeCell ref="D261:E261"/>
    <mergeCell ref="D262:E262"/>
    <mergeCell ref="D263:E26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5:E225"/>
    <mergeCell ref="G225:H225"/>
    <mergeCell ref="J225:K225"/>
    <mergeCell ref="M225:N225"/>
    <mergeCell ref="P225:Q225"/>
    <mergeCell ref="D227:E227"/>
    <mergeCell ref="G227:H227"/>
    <mergeCell ref="J227:K227"/>
    <mergeCell ref="M227:N227"/>
    <mergeCell ref="P227:Q227"/>
    <mergeCell ref="L221:L223"/>
    <mergeCell ref="M221:N223"/>
    <mergeCell ref="O221:O223"/>
    <mergeCell ref="P221:Q223"/>
    <mergeCell ref="R221:R223"/>
    <mergeCell ref="D224:Q224"/>
    <mergeCell ref="F221:F223"/>
    <mergeCell ref="G221:H221"/>
    <mergeCell ref="G222:H222"/>
    <mergeCell ref="G223:H223"/>
    <mergeCell ref="I221:I223"/>
    <mergeCell ref="J221:K221"/>
    <mergeCell ref="J222:K222"/>
    <mergeCell ref="J223:K223"/>
    <mergeCell ref="D212:E212"/>
    <mergeCell ref="G212:H212"/>
    <mergeCell ref="J212:K212"/>
    <mergeCell ref="M212:N212"/>
    <mergeCell ref="P212:Q212"/>
    <mergeCell ref="B221:B223"/>
    <mergeCell ref="C221:C223"/>
    <mergeCell ref="D221:E221"/>
    <mergeCell ref="D222:E222"/>
    <mergeCell ref="D223:E22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7:E187"/>
    <mergeCell ref="G187:H187"/>
    <mergeCell ref="J187:K187"/>
    <mergeCell ref="M187:N187"/>
    <mergeCell ref="P187:Q187"/>
    <mergeCell ref="L181:L183"/>
    <mergeCell ref="M181:N183"/>
    <mergeCell ref="O181:O183"/>
    <mergeCell ref="P181:Q183"/>
    <mergeCell ref="R181:R183"/>
    <mergeCell ref="D184:Q184"/>
    <mergeCell ref="G181:H181"/>
    <mergeCell ref="G182:H182"/>
    <mergeCell ref="G183:H183"/>
    <mergeCell ref="I181:I183"/>
    <mergeCell ref="J181:K181"/>
    <mergeCell ref="J182:K182"/>
    <mergeCell ref="J183:K183"/>
    <mergeCell ref="B181:B183"/>
    <mergeCell ref="C181:C183"/>
    <mergeCell ref="D181:E181"/>
    <mergeCell ref="D182:E182"/>
    <mergeCell ref="D183:E183"/>
    <mergeCell ref="F181:F183"/>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8:E148"/>
    <mergeCell ref="G148:H148"/>
    <mergeCell ref="J148:K148"/>
    <mergeCell ref="M148:N148"/>
    <mergeCell ref="P148:Q148"/>
    <mergeCell ref="L142:L144"/>
    <mergeCell ref="M142:N144"/>
    <mergeCell ref="O142:O144"/>
    <mergeCell ref="P142:Q144"/>
    <mergeCell ref="R142:R144"/>
    <mergeCell ref="D145:Q145"/>
    <mergeCell ref="G142:H142"/>
    <mergeCell ref="G143:H143"/>
    <mergeCell ref="G144:H144"/>
    <mergeCell ref="I142:I144"/>
    <mergeCell ref="J142:K142"/>
    <mergeCell ref="J143:K143"/>
    <mergeCell ref="J144:K144"/>
    <mergeCell ref="B142:B144"/>
    <mergeCell ref="C142:C144"/>
    <mergeCell ref="D142:E142"/>
    <mergeCell ref="D143:E143"/>
    <mergeCell ref="D144:E144"/>
    <mergeCell ref="F142:F144"/>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L75:L77"/>
    <mergeCell ref="M75:N77"/>
    <mergeCell ref="O75:O77"/>
    <mergeCell ref="P75:Q77"/>
    <mergeCell ref="R75:R77"/>
    <mergeCell ref="D78:Q78"/>
    <mergeCell ref="G75:H75"/>
    <mergeCell ref="G76:H76"/>
    <mergeCell ref="G77:H77"/>
    <mergeCell ref="I75:I77"/>
    <mergeCell ref="J75:K75"/>
    <mergeCell ref="J76:K76"/>
    <mergeCell ref="J77:K77"/>
    <mergeCell ref="B75:B77"/>
    <mergeCell ref="C75:C77"/>
    <mergeCell ref="D75:E75"/>
    <mergeCell ref="D76:E76"/>
    <mergeCell ref="D77:E77"/>
    <mergeCell ref="F75:F77"/>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L9:L11"/>
    <mergeCell ref="M9:N11"/>
    <mergeCell ref="O9:O11"/>
    <mergeCell ref="P9:Q11"/>
    <mergeCell ref="R9:R11"/>
    <mergeCell ref="D12:Q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566</v>
      </c>
      <c r="B1" s="1" t="s">
        <v>1</v>
      </c>
      <c r="C1" s="1"/>
    </row>
    <row r="2" spans="1:3" ht="30" x14ac:dyDescent="0.25">
      <c r="A2" s="1" t="s">
        <v>26</v>
      </c>
      <c r="B2" s="1" t="s">
        <v>2</v>
      </c>
      <c r="C2" s="1" t="s">
        <v>27</v>
      </c>
    </row>
    <row r="3" spans="1:3" x14ac:dyDescent="0.25">
      <c r="A3" s="3" t="s">
        <v>567</v>
      </c>
      <c r="B3" s="4" t="s">
        <v>4</v>
      </c>
      <c r="C3" s="4" t="s">
        <v>4</v>
      </c>
    </row>
    <row r="4" spans="1:3" x14ac:dyDescent="0.25">
      <c r="A4" s="2" t="s">
        <v>568</v>
      </c>
      <c r="B4" s="8">
        <v>1641836</v>
      </c>
      <c r="C4" s="8">
        <v>1640534</v>
      </c>
    </row>
    <row r="5" spans="1:3" x14ac:dyDescent="0.25">
      <c r="A5" s="2" t="s">
        <v>569</v>
      </c>
      <c r="B5" s="6">
        <v>1713667</v>
      </c>
      <c r="C5" s="6">
        <v>1712279</v>
      </c>
    </row>
    <row r="6" spans="1:3" x14ac:dyDescent="0.25">
      <c r="A6" s="2" t="s">
        <v>186</v>
      </c>
      <c r="B6" s="4" t="s">
        <v>4</v>
      </c>
      <c r="C6" s="4" t="s">
        <v>4</v>
      </c>
    </row>
    <row r="7" spans="1:3" x14ac:dyDescent="0.25">
      <c r="A7" s="3" t="s">
        <v>567</v>
      </c>
      <c r="B7" s="4" t="s">
        <v>4</v>
      </c>
      <c r="C7" s="4" t="s">
        <v>4</v>
      </c>
    </row>
    <row r="8" spans="1:3" x14ac:dyDescent="0.25">
      <c r="A8" s="2" t="s">
        <v>569</v>
      </c>
      <c r="B8" s="6">
        <v>57709</v>
      </c>
      <c r="C8" s="6">
        <v>57709</v>
      </c>
    </row>
    <row r="9" spans="1:3" ht="30" x14ac:dyDescent="0.25">
      <c r="A9" s="2" t="s">
        <v>570</v>
      </c>
      <c r="B9" s="4" t="s">
        <v>571</v>
      </c>
      <c r="C9" s="4" t="s">
        <v>4</v>
      </c>
    </row>
    <row r="10" spans="1:3" x14ac:dyDescent="0.25">
      <c r="A10" s="2" t="s">
        <v>187</v>
      </c>
      <c r="B10" s="4" t="s">
        <v>4</v>
      </c>
      <c r="C10" s="4" t="s">
        <v>4</v>
      </c>
    </row>
    <row r="11" spans="1:3" x14ac:dyDescent="0.25">
      <c r="A11" s="3" t="s">
        <v>567</v>
      </c>
      <c r="B11" s="4" t="s">
        <v>4</v>
      </c>
      <c r="C11" s="4" t="s">
        <v>4</v>
      </c>
    </row>
    <row r="12" spans="1:3" x14ac:dyDescent="0.25">
      <c r="A12" s="2" t="s">
        <v>569</v>
      </c>
      <c r="B12" s="6">
        <v>12039</v>
      </c>
      <c r="C12" s="6">
        <v>11914</v>
      </c>
    </row>
    <row r="13" spans="1:3" x14ac:dyDescent="0.25">
      <c r="A13" s="2" t="s">
        <v>188</v>
      </c>
      <c r="B13" s="4" t="s">
        <v>4</v>
      </c>
      <c r="C13" s="4" t="s">
        <v>4</v>
      </c>
    </row>
    <row r="14" spans="1:3" x14ac:dyDescent="0.25">
      <c r="A14" s="3" t="s">
        <v>567</v>
      </c>
      <c r="B14" s="4" t="s">
        <v>4</v>
      </c>
      <c r="C14" s="4" t="s">
        <v>4</v>
      </c>
    </row>
    <row r="15" spans="1:3" x14ac:dyDescent="0.25">
      <c r="A15" s="2" t="s">
        <v>569</v>
      </c>
      <c r="B15" s="8">
        <v>2083</v>
      </c>
      <c r="C15" s="8">
        <v>2122</v>
      </c>
    </row>
    <row r="16" spans="1:3" ht="30" x14ac:dyDescent="0.25">
      <c r="A16" s="2" t="s">
        <v>570</v>
      </c>
      <c r="B16" s="4" t="s">
        <v>572</v>
      </c>
      <c r="C16"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3</v>
      </c>
      <c r="B1" s="1" t="s">
        <v>1</v>
      </c>
    </row>
    <row r="2" spans="1:2" ht="30" x14ac:dyDescent="0.25">
      <c r="A2" s="1" t="s">
        <v>26</v>
      </c>
      <c r="B2" s="1" t="s">
        <v>2</v>
      </c>
    </row>
    <row r="3" spans="1:2" x14ac:dyDescent="0.25">
      <c r="A3" s="3" t="s">
        <v>574</v>
      </c>
      <c r="B3" s="4" t="s">
        <v>4</v>
      </c>
    </row>
    <row r="4" spans="1:2" x14ac:dyDescent="0.25">
      <c r="A4" s="2" t="s">
        <v>575</v>
      </c>
      <c r="B4" s="8">
        <v>1640534</v>
      </c>
    </row>
    <row r="5" spans="1:2" x14ac:dyDescent="0.25">
      <c r="A5" s="2" t="s">
        <v>196</v>
      </c>
      <c r="B5" s="6">
        <v>1435</v>
      </c>
    </row>
    <row r="6" spans="1:2" x14ac:dyDescent="0.25">
      <c r="A6" s="2" t="s">
        <v>197</v>
      </c>
      <c r="B6" s="4">
        <v>-133</v>
      </c>
    </row>
    <row r="7" spans="1:2" x14ac:dyDescent="0.25">
      <c r="A7" s="2" t="s">
        <v>576</v>
      </c>
      <c r="B7" s="6">
        <v>1641836</v>
      </c>
    </row>
    <row r="8" spans="1:2" x14ac:dyDescent="0.25">
      <c r="A8" s="2" t="s">
        <v>577</v>
      </c>
      <c r="B8" s="4" t="s">
        <v>4</v>
      </c>
    </row>
    <row r="9" spans="1:2" x14ac:dyDescent="0.25">
      <c r="A9" s="3" t="s">
        <v>574</v>
      </c>
      <c r="B9" s="4" t="s">
        <v>4</v>
      </c>
    </row>
    <row r="10" spans="1:2" x14ac:dyDescent="0.25">
      <c r="A10" s="2" t="s">
        <v>575</v>
      </c>
      <c r="B10" s="6">
        <v>1333220</v>
      </c>
    </row>
    <row r="11" spans="1:2" x14ac:dyDescent="0.25">
      <c r="A11" s="2" t="s">
        <v>196</v>
      </c>
      <c r="B11" s="6">
        <v>1395</v>
      </c>
    </row>
    <row r="12" spans="1:2" x14ac:dyDescent="0.25">
      <c r="A12" s="2" t="s">
        <v>576</v>
      </c>
      <c r="B12" s="6">
        <v>1334615</v>
      </c>
    </row>
    <row r="13" spans="1:2" x14ac:dyDescent="0.25">
      <c r="A13" s="2" t="s">
        <v>578</v>
      </c>
      <c r="B13" s="4" t="s">
        <v>4</v>
      </c>
    </row>
    <row r="14" spans="1:2" x14ac:dyDescent="0.25">
      <c r="A14" s="3" t="s">
        <v>574</v>
      </c>
      <c r="B14" s="4" t="s">
        <v>4</v>
      </c>
    </row>
    <row r="15" spans="1:2" x14ac:dyDescent="0.25">
      <c r="A15" s="2" t="s">
        <v>575</v>
      </c>
      <c r="B15" s="6">
        <v>307314</v>
      </c>
    </row>
    <row r="16" spans="1:2" x14ac:dyDescent="0.25">
      <c r="A16" s="2" t="s">
        <v>196</v>
      </c>
      <c r="B16" s="4">
        <v>40</v>
      </c>
    </row>
    <row r="17" spans="1:2" x14ac:dyDescent="0.25">
      <c r="A17" s="2" t="s">
        <v>197</v>
      </c>
      <c r="B17" s="4">
        <v>-133</v>
      </c>
    </row>
    <row r="18" spans="1:2" x14ac:dyDescent="0.25">
      <c r="A18" s="2" t="s">
        <v>576</v>
      </c>
      <c r="B18" s="8">
        <v>3072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28515625" bestFit="1" customWidth="1"/>
    <col min="5" max="5" width="12.28515625" bestFit="1" customWidth="1"/>
    <col min="6" max="6" width="14.28515625" bestFit="1" customWidth="1"/>
    <col min="7" max="10" width="25.5703125" bestFit="1" customWidth="1"/>
    <col min="11" max="11" width="31.85546875" bestFit="1" customWidth="1"/>
    <col min="12" max="15" width="36.5703125" bestFit="1" customWidth="1"/>
    <col min="16" max="16" width="26.7109375" bestFit="1" customWidth="1"/>
    <col min="17" max="20" width="36.5703125" bestFit="1" customWidth="1"/>
    <col min="21" max="24" width="25.5703125" bestFit="1" customWidth="1"/>
    <col min="25" max="25" width="31.85546875" bestFit="1" customWidth="1"/>
    <col min="26" max="29" width="25.5703125" bestFit="1" customWidth="1"/>
    <col min="30" max="33" width="28.42578125" bestFit="1" customWidth="1"/>
    <col min="34" max="36" width="31.85546875" bestFit="1" customWidth="1"/>
    <col min="37" max="38" width="23.85546875" bestFit="1" customWidth="1"/>
    <col min="39" max="40" width="12.28515625" bestFit="1" customWidth="1"/>
    <col min="41" max="42" width="25.5703125" bestFit="1" customWidth="1"/>
    <col min="43" max="46" width="31.28515625" bestFit="1" customWidth="1"/>
    <col min="47" max="47" width="18.85546875" bestFit="1" customWidth="1"/>
    <col min="48" max="51" width="25.5703125" bestFit="1" customWidth="1"/>
  </cols>
  <sheetData>
    <row r="1" spans="1:51" ht="15" customHeight="1" x14ac:dyDescent="0.25">
      <c r="A1" s="7" t="s">
        <v>579</v>
      </c>
      <c r="B1" s="7" t="s">
        <v>75</v>
      </c>
      <c r="C1" s="7"/>
      <c r="D1" s="7" t="s">
        <v>1</v>
      </c>
      <c r="E1" s="7"/>
      <c r="F1" s="1"/>
      <c r="G1" s="1" t="s">
        <v>75</v>
      </c>
      <c r="H1" s="7" t="s">
        <v>1</v>
      </c>
      <c r="I1" s="7"/>
      <c r="J1" s="1"/>
      <c r="K1" s="1" t="s">
        <v>580</v>
      </c>
      <c r="L1" s="1"/>
      <c r="M1" s="1"/>
      <c r="N1" s="1"/>
      <c r="O1" s="1"/>
      <c r="P1" s="1" t="s">
        <v>75</v>
      </c>
      <c r="Q1" s="1"/>
      <c r="R1" s="1"/>
      <c r="S1" s="1"/>
      <c r="T1" s="1"/>
      <c r="U1" s="1" t="s">
        <v>1</v>
      </c>
      <c r="V1" s="1"/>
      <c r="W1" s="7" t="s">
        <v>1</v>
      </c>
      <c r="X1" s="7"/>
      <c r="Y1" s="1"/>
      <c r="Z1" s="1"/>
      <c r="AA1" s="7" t="s">
        <v>580</v>
      </c>
      <c r="AB1" s="7"/>
      <c r="AC1" s="7"/>
      <c r="AD1" s="1"/>
      <c r="AE1" s="7" t="s">
        <v>580</v>
      </c>
      <c r="AF1" s="7"/>
      <c r="AG1" s="7"/>
      <c r="AH1" s="7"/>
      <c r="AI1" s="7"/>
      <c r="AJ1" s="7"/>
      <c r="AK1" s="1" t="s">
        <v>75</v>
      </c>
      <c r="AL1" s="1"/>
      <c r="AM1" s="1"/>
      <c r="AN1" s="1"/>
      <c r="AO1" s="1"/>
      <c r="AP1" s="1"/>
      <c r="AQ1" s="1"/>
      <c r="AR1" s="1"/>
      <c r="AS1" s="1" t="s">
        <v>75</v>
      </c>
      <c r="AT1" s="1"/>
      <c r="AU1" s="1"/>
      <c r="AV1" s="1" t="s">
        <v>1</v>
      </c>
      <c r="AW1" s="1"/>
      <c r="AX1" s="7" t="s">
        <v>1</v>
      </c>
      <c r="AY1" s="7"/>
    </row>
    <row r="2" spans="1:51" x14ac:dyDescent="0.25">
      <c r="A2" s="7"/>
      <c r="B2" s="7" t="s">
        <v>76</v>
      </c>
      <c r="C2" s="7" t="s">
        <v>28</v>
      </c>
      <c r="D2" s="7" t="s">
        <v>2</v>
      </c>
      <c r="E2" s="7" t="s">
        <v>28</v>
      </c>
      <c r="F2" s="7" t="s">
        <v>27</v>
      </c>
      <c r="G2" s="1" t="s">
        <v>28</v>
      </c>
      <c r="H2" s="1" t="s">
        <v>2</v>
      </c>
      <c r="I2" s="1" t="s">
        <v>28</v>
      </c>
      <c r="J2" s="1" t="s">
        <v>27</v>
      </c>
      <c r="K2" s="1" t="s">
        <v>581</v>
      </c>
      <c r="L2" s="1" t="s">
        <v>2</v>
      </c>
      <c r="M2" s="1" t="s">
        <v>27</v>
      </c>
      <c r="N2" s="1" t="s">
        <v>2</v>
      </c>
      <c r="O2" s="1" t="s">
        <v>27</v>
      </c>
      <c r="P2" s="1" t="s">
        <v>585</v>
      </c>
      <c r="Q2" s="1" t="s">
        <v>2</v>
      </c>
      <c r="R2" s="1" t="s">
        <v>27</v>
      </c>
      <c r="S2" s="1" t="s">
        <v>2</v>
      </c>
      <c r="T2" s="1" t="s">
        <v>27</v>
      </c>
      <c r="U2" s="1" t="s">
        <v>2</v>
      </c>
      <c r="V2" s="1" t="s">
        <v>589</v>
      </c>
      <c r="W2" s="1" t="s">
        <v>2</v>
      </c>
      <c r="X2" s="1" t="s">
        <v>2</v>
      </c>
      <c r="Y2" s="1" t="s">
        <v>581</v>
      </c>
      <c r="Z2" s="1" t="s">
        <v>592</v>
      </c>
      <c r="AA2" s="1" t="s">
        <v>594</v>
      </c>
      <c r="AB2" s="1" t="s">
        <v>594</v>
      </c>
      <c r="AC2" s="1" t="s">
        <v>594</v>
      </c>
      <c r="AD2" s="1" t="s">
        <v>596</v>
      </c>
      <c r="AE2" s="1" t="s">
        <v>594</v>
      </c>
      <c r="AF2" s="1" t="s">
        <v>594</v>
      </c>
      <c r="AG2" s="1" t="s">
        <v>594</v>
      </c>
      <c r="AH2" s="1" t="s">
        <v>581</v>
      </c>
      <c r="AI2" s="1" t="s">
        <v>581</v>
      </c>
      <c r="AJ2" s="1" t="s">
        <v>581</v>
      </c>
      <c r="AK2" s="1" t="s">
        <v>76</v>
      </c>
      <c r="AL2" s="1" t="s">
        <v>27</v>
      </c>
      <c r="AM2" s="1" t="s">
        <v>2</v>
      </c>
      <c r="AN2" s="1" t="s">
        <v>27</v>
      </c>
      <c r="AO2" s="1" t="s">
        <v>2</v>
      </c>
      <c r="AP2" s="1" t="s">
        <v>27</v>
      </c>
      <c r="AQ2" s="1" t="s">
        <v>2</v>
      </c>
      <c r="AR2" s="1" t="s">
        <v>27</v>
      </c>
      <c r="AS2" s="1" t="s">
        <v>76</v>
      </c>
      <c r="AT2" s="1" t="s">
        <v>27</v>
      </c>
      <c r="AU2" s="1" t="s">
        <v>2</v>
      </c>
      <c r="AV2" s="1" t="s">
        <v>2</v>
      </c>
      <c r="AW2" s="136">
        <v>41422</v>
      </c>
      <c r="AX2" s="1" t="s">
        <v>2</v>
      </c>
      <c r="AY2" s="1" t="s">
        <v>2</v>
      </c>
    </row>
    <row r="3" spans="1:51" ht="30" x14ac:dyDescent="0.25">
      <c r="A3" s="7"/>
      <c r="B3" s="7"/>
      <c r="C3" s="7"/>
      <c r="D3" s="7"/>
      <c r="E3" s="7"/>
      <c r="F3" s="7"/>
      <c r="G3" s="1" t="s">
        <v>246</v>
      </c>
      <c r="H3" s="1" t="s">
        <v>246</v>
      </c>
      <c r="I3" s="1" t="s">
        <v>246</v>
      </c>
      <c r="J3" s="1" t="s">
        <v>246</v>
      </c>
      <c r="K3" s="1" t="s">
        <v>582</v>
      </c>
      <c r="L3" s="1" t="s">
        <v>584</v>
      </c>
      <c r="M3" s="1" t="s">
        <v>584</v>
      </c>
      <c r="N3" s="1" t="s">
        <v>584</v>
      </c>
      <c r="O3" s="1" t="s">
        <v>584</v>
      </c>
      <c r="P3" s="1" t="s">
        <v>586</v>
      </c>
      <c r="Q3" s="1" t="s">
        <v>587</v>
      </c>
      <c r="R3" s="1" t="s">
        <v>587</v>
      </c>
      <c r="S3" s="1" t="s">
        <v>587</v>
      </c>
      <c r="T3" s="1" t="s">
        <v>587</v>
      </c>
      <c r="U3" s="1" t="s">
        <v>588</v>
      </c>
      <c r="V3" s="1" t="s">
        <v>588</v>
      </c>
      <c r="W3" s="1" t="s">
        <v>588</v>
      </c>
      <c r="X3" s="1" t="s">
        <v>588</v>
      </c>
      <c r="Y3" s="1" t="s">
        <v>588</v>
      </c>
      <c r="Z3" s="1" t="s">
        <v>593</v>
      </c>
      <c r="AA3" s="1" t="s">
        <v>593</v>
      </c>
      <c r="AB3" s="1" t="s">
        <v>593</v>
      </c>
      <c r="AC3" s="1" t="s">
        <v>593</v>
      </c>
      <c r="AD3" s="1" t="s">
        <v>597</v>
      </c>
      <c r="AE3" s="1" t="s">
        <v>597</v>
      </c>
      <c r="AF3" s="1" t="s">
        <v>597</v>
      </c>
      <c r="AG3" s="1" t="s">
        <v>597</v>
      </c>
      <c r="AH3" s="1" t="s">
        <v>598</v>
      </c>
      <c r="AI3" s="1" t="s">
        <v>598</v>
      </c>
      <c r="AJ3" s="1" t="s">
        <v>598</v>
      </c>
      <c r="AK3" s="1" t="s">
        <v>210</v>
      </c>
      <c r="AL3" s="1" t="s">
        <v>210</v>
      </c>
      <c r="AM3" s="1" t="s">
        <v>211</v>
      </c>
      <c r="AN3" s="1" t="s">
        <v>211</v>
      </c>
      <c r="AO3" s="1" t="s">
        <v>211</v>
      </c>
      <c r="AP3" s="1" t="s">
        <v>211</v>
      </c>
      <c r="AQ3" s="1" t="s">
        <v>167</v>
      </c>
      <c r="AR3" s="1" t="s">
        <v>167</v>
      </c>
      <c r="AS3" s="1" t="s">
        <v>167</v>
      </c>
      <c r="AT3" s="1" t="s">
        <v>167</v>
      </c>
      <c r="AU3" s="1" t="s">
        <v>170</v>
      </c>
      <c r="AV3" s="1" t="s">
        <v>170</v>
      </c>
      <c r="AW3" s="1" t="s">
        <v>170</v>
      </c>
      <c r="AX3" s="1" t="s">
        <v>170</v>
      </c>
      <c r="AY3" s="1" t="s">
        <v>170</v>
      </c>
    </row>
    <row r="4" spans="1:51" x14ac:dyDescent="0.25">
      <c r="A4" s="7"/>
      <c r="B4" s="7"/>
      <c r="C4" s="7"/>
      <c r="D4" s="7"/>
      <c r="E4" s="7"/>
      <c r="F4" s="7"/>
      <c r="G4" s="1"/>
      <c r="H4" s="1"/>
      <c r="I4" s="1"/>
      <c r="J4" s="1"/>
      <c r="K4" s="1" t="s">
        <v>246</v>
      </c>
      <c r="L4" s="1"/>
      <c r="M4" s="1"/>
      <c r="N4" s="1" t="s">
        <v>246</v>
      </c>
      <c r="O4" s="1" t="s">
        <v>246</v>
      </c>
      <c r="P4" s="1" t="s">
        <v>246</v>
      </c>
      <c r="Q4" s="1"/>
      <c r="R4" s="1"/>
      <c r="S4" s="1" t="s">
        <v>246</v>
      </c>
      <c r="T4" s="1" t="s">
        <v>246</v>
      </c>
      <c r="U4" s="1" t="s">
        <v>246</v>
      </c>
      <c r="V4" s="1" t="s">
        <v>246</v>
      </c>
      <c r="W4" s="1" t="s">
        <v>246</v>
      </c>
      <c r="X4" s="1" t="s">
        <v>246</v>
      </c>
      <c r="Y4" s="1" t="s">
        <v>582</v>
      </c>
      <c r="Z4" s="1" t="s">
        <v>246</v>
      </c>
      <c r="AA4" s="1" t="s">
        <v>246</v>
      </c>
      <c r="AB4" s="1" t="s">
        <v>246</v>
      </c>
      <c r="AC4" s="1" t="s">
        <v>246</v>
      </c>
      <c r="AD4" s="1" t="s">
        <v>246</v>
      </c>
      <c r="AE4" s="1" t="s">
        <v>246</v>
      </c>
      <c r="AF4" s="1" t="s">
        <v>246</v>
      </c>
      <c r="AG4" s="1" t="s">
        <v>246</v>
      </c>
      <c r="AH4" s="1" t="s">
        <v>582</v>
      </c>
      <c r="AI4" s="1" t="s">
        <v>582</v>
      </c>
      <c r="AJ4" s="1" t="s">
        <v>582</v>
      </c>
      <c r="AK4" s="1"/>
      <c r="AL4" s="1"/>
      <c r="AM4" s="1"/>
      <c r="AN4" s="1"/>
      <c r="AO4" s="1" t="s">
        <v>246</v>
      </c>
      <c r="AP4" s="1" t="s">
        <v>246</v>
      </c>
      <c r="AQ4" s="1"/>
      <c r="AR4" s="1"/>
      <c r="AS4" s="1" t="s">
        <v>246</v>
      </c>
      <c r="AT4" s="1" t="s">
        <v>246</v>
      </c>
      <c r="AU4" s="1"/>
      <c r="AV4" s="1" t="s">
        <v>246</v>
      </c>
      <c r="AW4" s="1" t="s">
        <v>246</v>
      </c>
      <c r="AX4" s="1" t="s">
        <v>246</v>
      </c>
      <c r="AY4" s="1" t="s">
        <v>246</v>
      </c>
    </row>
    <row r="5" spans="1:51" x14ac:dyDescent="0.25">
      <c r="A5" s="7"/>
      <c r="B5" s="7"/>
      <c r="C5" s="7"/>
      <c r="D5" s="7"/>
      <c r="E5" s="7"/>
      <c r="F5" s="7"/>
      <c r="G5" s="1"/>
      <c r="H5" s="1"/>
      <c r="I5" s="1"/>
      <c r="J5" s="1"/>
      <c r="K5" s="1" t="s">
        <v>583</v>
      </c>
      <c r="L5" s="1"/>
      <c r="M5" s="1"/>
      <c r="N5" s="1"/>
      <c r="O5" s="1"/>
      <c r="P5" s="1"/>
      <c r="Q5" s="1"/>
      <c r="R5" s="1"/>
      <c r="S5" s="1"/>
      <c r="T5" s="1"/>
      <c r="U5" s="1"/>
      <c r="V5" s="1"/>
      <c r="W5" s="1" t="s">
        <v>590</v>
      </c>
      <c r="X5" s="1" t="s">
        <v>591</v>
      </c>
      <c r="Y5" s="1" t="s">
        <v>246</v>
      </c>
      <c r="Z5" s="1"/>
      <c r="AA5" s="1" t="s">
        <v>590</v>
      </c>
      <c r="AB5" s="1" t="s">
        <v>591</v>
      </c>
      <c r="AC5" s="1" t="s">
        <v>595</v>
      </c>
      <c r="AD5" s="1"/>
      <c r="AE5" s="1" t="s">
        <v>590</v>
      </c>
      <c r="AF5" s="1" t="s">
        <v>591</v>
      </c>
      <c r="AG5" s="1" t="s">
        <v>595</v>
      </c>
      <c r="AH5" s="1" t="s">
        <v>246</v>
      </c>
      <c r="AI5" s="1" t="s">
        <v>246</v>
      </c>
      <c r="AJ5" s="1" t="s">
        <v>246</v>
      </c>
      <c r="AK5" s="1"/>
      <c r="AL5" s="1"/>
      <c r="AM5" s="1"/>
      <c r="AN5" s="1"/>
      <c r="AO5" s="1"/>
      <c r="AP5" s="1"/>
      <c r="AQ5" s="1"/>
      <c r="AR5" s="1"/>
      <c r="AS5" s="1"/>
      <c r="AT5" s="1"/>
      <c r="AU5" s="1"/>
      <c r="AV5" s="1"/>
      <c r="AW5" s="1"/>
      <c r="AX5" s="1" t="s">
        <v>599</v>
      </c>
      <c r="AY5" s="1" t="s">
        <v>583</v>
      </c>
    </row>
    <row r="6" spans="1:51"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t="s">
        <v>590</v>
      </c>
      <c r="AD6" s="1"/>
      <c r="AE6" s="1"/>
      <c r="AF6" s="1"/>
      <c r="AG6" s="1" t="s">
        <v>590</v>
      </c>
      <c r="AH6" s="1" t="s">
        <v>590</v>
      </c>
      <c r="AI6" s="1" t="s">
        <v>591</v>
      </c>
      <c r="AJ6" s="1" t="s">
        <v>595</v>
      </c>
      <c r="AK6" s="1"/>
      <c r="AL6" s="1"/>
      <c r="AM6" s="1"/>
      <c r="AN6" s="1"/>
      <c r="AO6" s="1"/>
      <c r="AP6" s="1"/>
      <c r="AQ6" s="1"/>
      <c r="AR6" s="1"/>
      <c r="AS6" s="1"/>
      <c r="AT6" s="1"/>
      <c r="AU6" s="1"/>
      <c r="AV6" s="1"/>
      <c r="AW6" s="1"/>
      <c r="AX6" s="1"/>
      <c r="AY6" s="1" t="s">
        <v>599</v>
      </c>
    </row>
    <row r="7" spans="1:51" x14ac:dyDescent="0.25">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t="s">
        <v>590</v>
      </c>
      <c r="AK7" s="1"/>
      <c r="AL7" s="1"/>
      <c r="AM7" s="1"/>
      <c r="AN7" s="1"/>
      <c r="AO7" s="1"/>
      <c r="AP7" s="1"/>
      <c r="AQ7" s="1"/>
      <c r="AR7" s="1"/>
      <c r="AS7" s="1"/>
      <c r="AT7" s="1"/>
      <c r="AU7" s="1"/>
      <c r="AV7" s="1"/>
      <c r="AW7" s="1"/>
      <c r="AX7" s="1"/>
      <c r="AY7" s="1"/>
    </row>
    <row r="8" spans="1:51" x14ac:dyDescent="0.25">
      <c r="A8" s="3" t="s">
        <v>1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1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10">
        <v>7.6300000000000007E-2</v>
      </c>
      <c r="AR9" s="10">
        <v>7.6300000000000007E-2</v>
      </c>
      <c r="AS9" s="4" t="s">
        <v>4</v>
      </c>
      <c r="AT9" s="10">
        <v>7.6300000000000007E-2</v>
      </c>
      <c r="AU9" s="10">
        <v>6.3799999999999996E-2</v>
      </c>
      <c r="AV9" s="10">
        <v>6.3799999999999996E-2</v>
      </c>
      <c r="AW9" s="4" t="s">
        <v>4</v>
      </c>
      <c r="AX9" s="4" t="s">
        <v>4</v>
      </c>
      <c r="AY9" s="4" t="s">
        <v>4</v>
      </c>
    </row>
    <row r="10" spans="1:51" x14ac:dyDescent="0.25">
      <c r="A10" s="2" t="s">
        <v>212</v>
      </c>
      <c r="B10" s="4" t="s">
        <v>4</v>
      </c>
      <c r="C10" s="4" t="s">
        <v>4</v>
      </c>
      <c r="D10" s="8">
        <v>1488881000</v>
      </c>
      <c r="E10" s="4" t="s">
        <v>4</v>
      </c>
      <c r="F10" s="8">
        <v>1470243000</v>
      </c>
      <c r="G10" s="4" t="s">
        <v>4</v>
      </c>
      <c r="H10" s="8">
        <v>1488881000</v>
      </c>
      <c r="I10" s="4" t="s">
        <v>4</v>
      </c>
      <c r="J10" s="8">
        <v>1302943000</v>
      </c>
      <c r="K10" s="4" t="s">
        <v>4</v>
      </c>
      <c r="L10" s="8">
        <v>65000000</v>
      </c>
      <c r="M10" s="8">
        <v>130000000</v>
      </c>
      <c r="N10" s="8">
        <v>65000000</v>
      </c>
      <c r="O10" s="8">
        <v>130000000</v>
      </c>
      <c r="P10" s="4" t="s">
        <v>4</v>
      </c>
      <c r="Q10" s="8">
        <v>809438000</v>
      </c>
      <c r="R10" s="8">
        <v>1096641000</v>
      </c>
      <c r="S10" s="8">
        <v>809438000</v>
      </c>
      <c r="T10" s="8">
        <v>1096641000</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8">
        <v>167300000</v>
      </c>
      <c r="AM10" s="8">
        <v>14443000</v>
      </c>
      <c r="AN10" s="8">
        <v>6302000</v>
      </c>
      <c r="AO10" s="8">
        <v>14443000</v>
      </c>
      <c r="AP10" s="8">
        <v>6302000</v>
      </c>
      <c r="AQ10" s="4" t="s">
        <v>4</v>
      </c>
      <c r="AR10" s="8">
        <v>70000000</v>
      </c>
      <c r="AS10" s="4" t="s">
        <v>4</v>
      </c>
      <c r="AT10" s="8">
        <v>70000000</v>
      </c>
      <c r="AU10" s="8">
        <v>600000000</v>
      </c>
      <c r="AV10" s="8">
        <v>600000000</v>
      </c>
      <c r="AW10" s="4" t="s">
        <v>4</v>
      </c>
      <c r="AX10" s="4" t="s">
        <v>4</v>
      </c>
      <c r="AY10" s="4" t="s">
        <v>4</v>
      </c>
    </row>
    <row r="11" spans="1:51" x14ac:dyDescent="0.25">
      <c r="A11" s="2" t="s">
        <v>213</v>
      </c>
      <c r="B11" s="4" t="s">
        <v>4</v>
      </c>
      <c r="C11" s="4" t="s">
        <v>4</v>
      </c>
      <c r="D11" s="6">
        <v>13966000</v>
      </c>
      <c r="E11" s="4" t="s">
        <v>4</v>
      </c>
      <c r="F11" s="6">
        <v>11646000</v>
      </c>
      <c r="G11" s="4" t="s">
        <v>4</v>
      </c>
      <c r="H11" s="6">
        <v>13966000</v>
      </c>
      <c r="I11" s="4" t="s">
        <v>4</v>
      </c>
      <c r="J11" s="6">
        <v>11646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x14ac:dyDescent="0.25">
      <c r="A12" s="2" t="s">
        <v>214</v>
      </c>
      <c r="B12" s="4" t="s">
        <v>4</v>
      </c>
      <c r="C12" s="4" t="s">
        <v>4</v>
      </c>
      <c r="D12" s="6">
        <v>1474915000</v>
      </c>
      <c r="E12" s="4" t="s">
        <v>4</v>
      </c>
      <c r="F12" s="6">
        <v>1458597000</v>
      </c>
      <c r="G12" s="4" t="s">
        <v>4</v>
      </c>
      <c r="H12" s="6">
        <v>1474915000</v>
      </c>
      <c r="I12" s="4" t="s">
        <v>4</v>
      </c>
      <c r="J12" s="6">
        <v>1291297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x14ac:dyDescent="0.25">
      <c r="A13" s="2" t="s">
        <v>6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6800000</v>
      </c>
      <c r="R13" s="6">
        <v>14200000</v>
      </c>
      <c r="S13" s="6">
        <v>6800000</v>
      </c>
      <c r="T13" s="6">
        <v>1420000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row>
    <row r="14" spans="1:51" x14ac:dyDescent="0.25">
      <c r="A14" s="2" t="s">
        <v>6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300000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ht="30" x14ac:dyDescent="0.25">
      <c r="A15" s="2" t="s">
        <v>60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293300000</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x14ac:dyDescent="0.25">
      <c r="A16" s="2" t="s">
        <v>6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604</v>
      </c>
      <c r="X16" s="4" t="s">
        <v>605</v>
      </c>
      <c r="Y16" s="4" t="s">
        <v>4</v>
      </c>
      <c r="Z16" s="4" t="s">
        <v>4</v>
      </c>
      <c r="AA16" s="4" t="s">
        <v>604</v>
      </c>
      <c r="AB16" s="4" t="s">
        <v>606</v>
      </c>
      <c r="AC16" s="4" t="s">
        <v>4</v>
      </c>
      <c r="AD16" s="4" t="s">
        <v>4</v>
      </c>
      <c r="AE16" s="4" t="s">
        <v>604</v>
      </c>
      <c r="AF16" s="4" t="s">
        <v>606</v>
      </c>
      <c r="AG16" s="4" t="s">
        <v>4</v>
      </c>
      <c r="AH16" s="4" t="s">
        <v>604</v>
      </c>
      <c r="AI16" s="4" t="s">
        <v>606</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x14ac:dyDescent="0.25">
      <c r="A17" s="2" t="s">
        <v>60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10">
        <v>3.2500000000000001E-2</v>
      </c>
      <c r="X17" s="10">
        <v>2.2499999999999999E-2</v>
      </c>
      <c r="Y17" s="4" t="s">
        <v>4</v>
      </c>
      <c r="Z17" s="4" t="s">
        <v>4</v>
      </c>
      <c r="AA17" s="10">
        <v>3.7499999999999999E-2</v>
      </c>
      <c r="AB17" s="10">
        <v>2.75E-2</v>
      </c>
      <c r="AC17" s="4" t="s">
        <v>4</v>
      </c>
      <c r="AD17" s="4" t="s">
        <v>4</v>
      </c>
      <c r="AE17" s="10">
        <v>3.7499999999999999E-2</v>
      </c>
      <c r="AF17" s="10">
        <v>2.75E-2</v>
      </c>
      <c r="AG17" s="4" t="s">
        <v>4</v>
      </c>
      <c r="AH17" s="10">
        <v>0.03</v>
      </c>
      <c r="AI17" s="10">
        <v>0.02</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x14ac:dyDescent="0.25">
      <c r="A18" s="2" t="s">
        <v>6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10">
        <v>1.7500000000000002E-2</v>
      </c>
      <c r="AD18" s="4" t="s">
        <v>4</v>
      </c>
      <c r="AE18" s="4" t="s">
        <v>4</v>
      </c>
      <c r="AF18" s="4" t="s">
        <v>4</v>
      </c>
      <c r="AG18" s="10">
        <v>1.7500000000000002E-2</v>
      </c>
      <c r="AH18" s="4" t="s">
        <v>4</v>
      </c>
      <c r="AI18" s="4" t="s">
        <v>4</v>
      </c>
      <c r="AJ18" s="10">
        <v>0.01</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ht="30" x14ac:dyDescent="0.25">
      <c r="A19" s="2" t="s">
        <v>609</v>
      </c>
      <c r="B19" s="4" t="s">
        <v>4</v>
      </c>
      <c r="C19" s="4" t="s">
        <v>4</v>
      </c>
      <c r="D19" s="4" t="s">
        <v>4</v>
      </c>
      <c r="E19" s="4" t="s">
        <v>4</v>
      </c>
      <c r="F19" s="4" t="s">
        <v>4</v>
      </c>
      <c r="G19" s="4" t="s">
        <v>4</v>
      </c>
      <c r="H19" s="4" t="s">
        <v>4</v>
      </c>
      <c r="I19" s="4" t="s">
        <v>4</v>
      </c>
      <c r="J19" s="4" t="s">
        <v>4</v>
      </c>
      <c r="K19" s="4">
        <v>2.75</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x14ac:dyDescent="0.25">
      <c r="A20" s="2" t="s">
        <v>61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850000000</v>
      </c>
      <c r="AA20" s="4" t="s">
        <v>4</v>
      </c>
      <c r="AB20" s="4" t="s">
        <v>4</v>
      </c>
      <c r="AC20" s="4" t="s">
        <v>4</v>
      </c>
      <c r="AD20" s="6">
        <v>275000000</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6">
        <v>600000000</v>
      </c>
      <c r="AX20" s="4" t="s">
        <v>4</v>
      </c>
      <c r="AY20" s="4" t="s">
        <v>4</v>
      </c>
    </row>
    <row r="21" spans="1:51" x14ac:dyDescent="0.25">
      <c r="A21" s="2" t="s">
        <v>86</v>
      </c>
      <c r="B21" s="6">
        <v>1500000</v>
      </c>
      <c r="C21" s="6">
        <v>6064000</v>
      </c>
      <c r="D21" s="6">
        <v>18747000</v>
      </c>
      <c r="E21" s="6">
        <v>6064000</v>
      </c>
      <c r="F21" s="4" t="s">
        <v>4</v>
      </c>
      <c r="G21" s="6">
        <v>6064000</v>
      </c>
      <c r="H21" s="6">
        <v>17788000</v>
      </c>
      <c r="I21" s="6">
        <v>6064000</v>
      </c>
      <c r="J21" s="4" t="s">
        <v>4</v>
      </c>
      <c r="K21" s="4" t="s">
        <v>4</v>
      </c>
      <c r="L21" s="4" t="s">
        <v>4</v>
      </c>
      <c r="M21" s="4" t="s">
        <v>4</v>
      </c>
      <c r="N21" s="4" t="s">
        <v>4</v>
      </c>
      <c r="O21" s="4" t="s">
        <v>4</v>
      </c>
      <c r="P21" s="6">
        <v>173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6">
        <v>1000000</v>
      </c>
      <c r="AL21" s="4" t="s">
        <v>4</v>
      </c>
      <c r="AM21" s="4" t="s">
        <v>4</v>
      </c>
      <c r="AN21" s="4" t="s">
        <v>4</v>
      </c>
      <c r="AO21" s="4" t="s">
        <v>4</v>
      </c>
      <c r="AP21" s="4" t="s">
        <v>4</v>
      </c>
      <c r="AQ21" s="4" t="s">
        <v>4</v>
      </c>
      <c r="AR21" s="4" t="s">
        <v>4</v>
      </c>
      <c r="AS21" s="6">
        <v>500000</v>
      </c>
      <c r="AT21" s="4" t="s">
        <v>4</v>
      </c>
      <c r="AU21" s="4" t="s">
        <v>4</v>
      </c>
      <c r="AV21" s="4" t="s">
        <v>4</v>
      </c>
      <c r="AW21" s="4" t="s">
        <v>4</v>
      </c>
      <c r="AX21" s="4" t="s">
        <v>4</v>
      </c>
      <c r="AY21" s="4" t="s">
        <v>4</v>
      </c>
    </row>
    <row r="22" spans="1:51" ht="30" x14ac:dyDescent="0.25">
      <c r="A22" s="2" t="s">
        <v>6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300000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ht="60" x14ac:dyDescent="0.25">
      <c r="A23" s="2" t="s">
        <v>61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10">
        <v>1.01</v>
      </c>
      <c r="AW23" s="4" t="s">
        <v>4</v>
      </c>
      <c r="AX23" s="4" t="s">
        <v>4</v>
      </c>
      <c r="AY23" s="4" t="s">
        <v>4</v>
      </c>
    </row>
    <row r="24" spans="1:51" ht="60" x14ac:dyDescent="0.25">
      <c r="A24" s="2" t="s">
        <v>61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10">
        <v>0.35</v>
      </c>
    </row>
    <row r="25" spans="1:51" ht="60" x14ac:dyDescent="0.25">
      <c r="A25" s="2" t="s">
        <v>61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10">
        <v>1.0638000000000001</v>
      </c>
      <c r="AY25" s="4" t="s">
        <v>4</v>
      </c>
    </row>
    <row r="26" spans="1:51" ht="30" x14ac:dyDescent="0.25">
      <c r="A26" s="3" t="s">
        <v>22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row>
    <row r="27" spans="1:51" x14ac:dyDescent="0.25">
      <c r="A27" s="2" t="s">
        <v>615</v>
      </c>
      <c r="B27" s="4" t="s">
        <v>4</v>
      </c>
      <c r="C27" s="4" t="s">
        <v>4</v>
      </c>
      <c r="D27" s="6">
        <v>4869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row>
    <row r="28" spans="1:51" x14ac:dyDescent="0.25">
      <c r="A28" s="2">
        <v>2014</v>
      </c>
      <c r="B28" s="4" t="s">
        <v>4</v>
      </c>
      <c r="C28" s="4" t="s">
        <v>4</v>
      </c>
      <c r="D28" s="6">
        <v>11497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x14ac:dyDescent="0.25">
      <c r="A29" s="2">
        <v>2015</v>
      </c>
      <c r="B29" s="4" t="s">
        <v>4</v>
      </c>
      <c r="C29" s="4" t="s">
        <v>4</v>
      </c>
      <c r="D29" s="6">
        <v>10086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x14ac:dyDescent="0.25">
      <c r="A30" s="2">
        <v>2016</v>
      </c>
      <c r="B30" s="4" t="s">
        <v>4</v>
      </c>
      <c r="C30" s="4" t="s">
        <v>4</v>
      </c>
      <c r="D30" s="6">
        <v>296134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x14ac:dyDescent="0.25">
      <c r="A31" s="2">
        <v>2017</v>
      </c>
      <c r="B31" s="4" t="s">
        <v>4</v>
      </c>
      <c r="C31" s="4" t="s">
        <v>4</v>
      </c>
      <c r="D31" s="6">
        <v>4075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x14ac:dyDescent="0.25">
      <c r="A32" s="2" t="s">
        <v>231</v>
      </c>
      <c r="B32" s="4" t="s">
        <v>4</v>
      </c>
      <c r="C32" s="4" t="s">
        <v>4</v>
      </c>
      <c r="D32" s="8">
        <v>1162220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sheetData>
  <mergeCells count="13">
    <mergeCell ref="AE1:AJ1"/>
    <mergeCell ref="AX1:AY1"/>
    <mergeCell ref="B2:B7"/>
    <mergeCell ref="C2:C7"/>
    <mergeCell ref="D2:D7"/>
    <mergeCell ref="E2:E7"/>
    <mergeCell ref="F2:F7"/>
    <mergeCell ref="A1:A7"/>
    <mergeCell ref="B1:C1"/>
    <mergeCell ref="D1:E1"/>
    <mergeCell ref="H1:I1"/>
    <mergeCell ref="W1:X1"/>
    <mergeCell ref="AA1:A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3" width="14.28515625" bestFit="1" customWidth="1"/>
  </cols>
  <sheetData>
    <row r="1" spans="1:3" x14ac:dyDescent="0.25">
      <c r="A1" s="1" t="s">
        <v>616</v>
      </c>
      <c r="B1" s="1" t="s">
        <v>2</v>
      </c>
      <c r="C1" s="1" t="s">
        <v>27</v>
      </c>
    </row>
    <row r="2" spans="1:3" x14ac:dyDescent="0.25">
      <c r="A2" s="3" t="s">
        <v>232</v>
      </c>
      <c r="B2" s="4" t="s">
        <v>4</v>
      </c>
      <c r="C2" s="4" t="s">
        <v>4</v>
      </c>
    </row>
    <row r="3" spans="1:3" x14ac:dyDescent="0.25">
      <c r="A3" s="2" t="s">
        <v>617</v>
      </c>
      <c r="B3" s="8">
        <v>1488881000</v>
      </c>
      <c r="C3" s="8">
        <v>1470243000</v>
      </c>
    </row>
    <row r="4" spans="1:3" x14ac:dyDescent="0.25">
      <c r="A4" s="2" t="s">
        <v>65</v>
      </c>
      <c r="B4" s="4" t="s">
        <v>4</v>
      </c>
      <c r="C4" s="4" t="s">
        <v>4</v>
      </c>
    </row>
    <row r="5" spans="1:3" x14ac:dyDescent="0.25">
      <c r="A5" s="3" t="s">
        <v>232</v>
      </c>
      <c r="B5" s="4" t="s">
        <v>4</v>
      </c>
      <c r="C5" s="4" t="s">
        <v>4</v>
      </c>
    </row>
    <row r="6" spans="1:3" x14ac:dyDescent="0.25">
      <c r="A6" s="2" t="s">
        <v>617</v>
      </c>
      <c r="B6" s="6">
        <v>1488881000</v>
      </c>
      <c r="C6" s="6">
        <v>1302943000</v>
      </c>
    </row>
    <row r="7" spans="1:3" x14ac:dyDescent="0.25">
      <c r="A7" s="2" t="s">
        <v>618</v>
      </c>
      <c r="B7" s="4" t="s">
        <v>4</v>
      </c>
      <c r="C7" s="4" t="s">
        <v>4</v>
      </c>
    </row>
    <row r="8" spans="1:3" x14ac:dyDescent="0.25">
      <c r="A8" s="3" t="s">
        <v>232</v>
      </c>
      <c r="B8" s="4" t="s">
        <v>4</v>
      </c>
      <c r="C8" s="4" t="s">
        <v>4</v>
      </c>
    </row>
    <row r="9" spans="1:3" x14ac:dyDescent="0.25">
      <c r="A9" s="2" t="s">
        <v>617</v>
      </c>
      <c r="B9" s="6">
        <v>874400000</v>
      </c>
      <c r="C9" s="6">
        <v>1226600000</v>
      </c>
    </row>
    <row r="10" spans="1:3" x14ac:dyDescent="0.25">
      <c r="A10" s="2" t="s">
        <v>619</v>
      </c>
      <c r="B10" s="6">
        <v>867900000</v>
      </c>
      <c r="C10" s="6">
        <v>1216200000</v>
      </c>
    </row>
    <row r="11" spans="1:3" x14ac:dyDescent="0.25">
      <c r="A11" s="2" t="s">
        <v>170</v>
      </c>
      <c r="B11" s="4" t="s">
        <v>4</v>
      </c>
      <c r="C11" s="4" t="s">
        <v>4</v>
      </c>
    </row>
    <row r="12" spans="1:3" x14ac:dyDescent="0.25">
      <c r="A12" s="3" t="s">
        <v>232</v>
      </c>
      <c r="B12" s="4" t="s">
        <v>4</v>
      </c>
      <c r="C12" s="4" t="s">
        <v>4</v>
      </c>
    </row>
    <row r="13" spans="1:3" x14ac:dyDescent="0.25">
      <c r="A13" s="2" t="s">
        <v>617</v>
      </c>
      <c r="B13" s="6">
        <v>600000000</v>
      </c>
      <c r="C13" s="4" t="s">
        <v>4</v>
      </c>
    </row>
    <row r="14" spans="1:3" x14ac:dyDescent="0.25">
      <c r="A14" s="2" t="s">
        <v>169</v>
      </c>
      <c r="B14" s="10">
        <v>6.3799999999999996E-2</v>
      </c>
      <c r="C14" s="4" t="s">
        <v>4</v>
      </c>
    </row>
    <row r="15" spans="1:3" x14ac:dyDescent="0.25">
      <c r="A15" s="2" t="s">
        <v>620</v>
      </c>
      <c r="B15" s="4" t="s">
        <v>4</v>
      </c>
      <c r="C15" s="4" t="s">
        <v>4</v>
      </c>
    </row>
    <row r="16" spans="1:3" x14ac:dyDescent="0.25">
      <c r="A16" s="3" t="s">
        <v>232</v>
      </c>
      <c r="B16" s="4" t="s">
        <v>4</v>
      </c>
      <c r="C16" s="4" t="s">
        <v>4</v>
      </c>
    </row>
    <row r="17" spans="1:3" x14ac:dyDescent="0.25">
      <c r="A17" s="2" t="s">
        <v>617</v>
      </c>
      <c r="B17" s="6">
        <v>600000000</v>
      </c>
      <c r="C17" s="4" t="s">
        <v>4</v>
      </c>
    </row>
    <row r="18" spans="1:3" x14ac:dyDescent="0.25">
      <c r="A18" s="2" t="s">
        <v>619</v>
      </c>
      <c r="B18" s="8">
        <v>570000000</v>
      </c>
      <c r="C18" s="4" t="s">
        <v>4</v>
      </c>
    </row>
    <row r="19" spans="1:3" x14ac:dyDescent="0.25">
      <c r="A19" s="2" t="s">
        <v>169</v>
      </c>
      <c r="B19" s="10">
        <v>6.3799999999999996E-2</v>
      </c>
      <c r="C19"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1</v>
      </c>
      <c r="B1" s="7" t="s">
        <v>75</v>
      </c>
      <c r="C1" s="7"/>
      <c r="D1" s="7" t="s">
        <v>1</v>
      </c>
      <c r="E1" s="7"/>
      <c r="F1" s="1"/>
    </row>
    <row r="2" spans="1:6" ht="30" x14ac:dyDescent="0.25">
      <c r="A2" s="1" t="s">
        <v>26</v>
      </c>
      <c r="B2" s="1" t="s">
        <v>2</v>
      </c>
      <c r="C2" s="1" t="s">
        <v>28</v>
      </c>
      <c r="D2" s="1" t="s">
        <v>2</v>
      </c>
      <c r="E2" s="1" t="s">
        <v>28</v>
      </c>
      <c r="F2" s="1" t="s">
        <v>27</v>
      </c>
    </row>
    <row r="3" spans="1:6" x14ac:dyDescent="0.25">
      <c r="A3" s="3" t="s">
        <v>622</v>
      </c>
      <c r="B3" s="4" t="s">
        <v>4</v>
      </c>
      <c r="C3" s="4" t="s">
        <v>4</v>
      </c>
      <c r="D3" s="4" t="s">
        <v>4</v>
      </c>
      <c r="E3" s="4" t="s">
        <v>4</v>
      </c>
      <c r="F3" s="4" t="s">
        <v>4</v>
      </c>
    </row>
    <row r="4" spans="1:6" x14ac:dyDescent="0.25">
      <c r="A4" s="2" t="s">
        <v>77</v>
      </c>
      <c r="B4" s="8">
        <v>722845</v>
      </c>
      <c r="C4" s="8">
        <v>713669</v>
      </c>
      <c r="D4" s="8">
        <v>2229473</v>
      </c>
      <c r="E4" s="8">
        <v>2207883</v>
      </c>
      <c r="F4" s="4" t="s">
        <v>4</v>
      </c>
    </row>
    <row r="5" spans="1:6" x14ac:dyDescent="0.25">
      <c r="A5" s="2" t="s">
        <v>243</v>
      </c>
      <c r="B5" s="6">
        <v>80428</v>
      </c>
      <c r="C5" s="6">
        <v>87747</v>
      </c>
      <c r="D5" s="6">
        <v>286467</v>
      </c>
      <c r="E5" s="6">
        <v>307090</v>
      </c>
      <c r="F5" s="4" t="s">
        <v>4</v>
      </c>
    </row>
    <row r="6" spans="1:6" x14ac:dyDescent="0.25">
      <c r="A6" s="2" t="s">
        <v>245</v>
      </c>
      <c r="B6" s="6">
        <v>2842424</v>
      </c>
      <c r="C6" s="6">
        <v>2781808</v>
      </c>
      <c r="D6" s="6">
        <v>2842424</v>
      </c>
      <c r="E6" s="6">
        <v>2781808</v>
      </c>
      <c r="F6" s="6">
        <v>2761361</v>
      </c>
    </row>
    <row r="7" spans="1:6" x14ac:dyDescent="0.25">
      <c r="A7" s="2" t="s">
        <v>248</v>
      </c>
      <c r="B7" s="6">
        <v>17369</v>
      </c>
      <c r="C7" s="6">
        <v>17254</v>
      </c>
      <c r="D7" s="6">
        <v>45331</v>
      </c>
      <c r="E7" s="6">
        <v>45188</v>
      </c>
      <c r="F7" s="4" t="s">
        <v>4</v>
      </c>
    </row>
    <row r="8" spans="1:6" x14ac:dyDescent="0.25">
      <c r="A8" s="2" t="s">
        <v>246</v>
      </c>
      <c r="B8" s="4" t="s">
        <v>4</v>
      </c>
      <c r="C8" s="4" t="s">
        <v>4</v>
      </c>
      <c r="D8" s="4" t="s">
        <v>4</v>
      </c>
      <c r="E8" s="4" t="s">
        <v>4</v>
      </c>
      <c r="F8" s="4" t="s">
        <v>4</v>
      </c>
    </row>
    <row r="9" spans="1:6" x14ac:dyDescent="0.25">
      <c r="A9" s="3" t="s">
        <v>622</v>
      </c>
      <c r="B9" s="4" t="s">
        <v>4</v>
      </c>
      <c r="C9" s="4" t="s">
        <v>4</v>
      </c>
      <c r="D9" s="4" t="s">
        <v>4</v>
      </c>
      <c r="E9" s="4" t="s">
        <v>4</v>
      </c>
      <c r="F9" s="4" t="s">
        <v>4</v>
      </c>
    </row>
    <row r="10" spans="1:6" x14ac:dyDescent="0.25">
      <c r="A10" s="2" t="s">
        <v>77</v>
      </c>
      <c r="B10" s="6">
        <v>722845</v>
      </c>
      <c r="C10" s="6">
        <v>713669</v>
      </c>
      <c r="D10" s="6">
        <v>2229473</v>
      </c>
      <c r="E10" s="6">
        <v>2207883</v>
      </c>
      <c r="F10" s="4" t="s">
        <v>4</v>
      </c>
    </row>
    <row r="11" spans="1:6" x14ac:dyDescent="0.25">
      <c r="A11" s="2" t="s">
        <v>245</v>
      </c>
      <c r="B11" s="6">
        <v>2842424</v>
      </c>
      <c r="C11" s="6">
        <v>2780678</v>
      </c>
      <c r="D11" s="6">
        <v>2842424</v>
      </c>
      <c r="E11" s="6">
        <v>2780678</v>
      </c>
      <c r="F11" s="6">
        <v>2760313</v>
      </c>
    </row>
    <row r="12" spans="1:6" x14ac:dyDescent="0.25">
      <c r="A12" s="2" t="s">
        <v>248</v>
      </c>
      <c r="B12" s="4" t="s">
        <v>4</v>
      </c>
      <c r="C12" s="4" t="s">
        <v>4</v>
      </c>
      <c r="D12" s="6">
        <v>45331</v>
      </c>
      <c r="E12" s="6">
        <v>45188</v>
      </c>
      <c r="F12" s="4" t="s">
        <v>4</v>
      </c>
    </row>
    <row r="13" spans="1:6" ht="30" x14ac:dyDescent="0.25">
      <c r="A13" s="2" t="s">
        <v>623</v>
      </c>
      <c r="B13" s="4" t="s">
        <v>4</v>
      </c>
      <c r="C13" s="4" t="s">
        <v>4</v>
      </c>
      <c r="D13" s="4" t="s">
        <v>4</v>
      </c>
      <c r="E13" s="4" t="s">
        <v>4</v>
      </c>
      <c r="F13" s="4" t="s">
        <v>4</v>
      </c>
    </row>
    <row r="14" spans="1:6" x14ac:dyDescent="0.25">
      <c r="A14" s="3" t="s">
        <v>622</v>
      </c>
      <c r="B14" s="4" t="s">
        <v>4</v>
      </c>
      <c r="C14" s="4" t="s">
        <v>4</v>
      </c>
      <c r="D14" s="4" t="s">
        <v>4</v>
      </c>
      <c r="E14" s="4" t="s">
        <v>4</v>
      </c>
      <c r="F14" s="4" t="s">
        <v>4</v>
      </c>
    </row>
    <row r="15" spans="1:6" x14ac:dyDescent="0.25">
      <c r="A15" s="2" t="s">
        <v>77</v>
      </c>
      <c r="B15" s="6">
        <v>532610</v>
      </c>
      <c r="C15" s="6">
        <v>531409</v>
      </c>
      <c r="D15" s="6">
        <v>1649747</v>
      </c>
      <c r="E15" s="6">
        <v>1641577</v>
      </c>
      <c r="F15" s="4" t="s">
        <v>4</v>
      </c>
    </row>
    <row r="16" spans="1:6" x14ac:dyDescent="0.25">
      <c r="A16" s="2" t="s">
        <v>243</v>
      </c>
      <c r="B16" s="6">
        <v>75280</v>
      </c>
      <c r="C16" s="6">
        <v>83659</v>
      </c>
      <c r="D16" s="6">
        <v>265020</v>
      </c>
      <c r="E16" s="6">
        <v>285779</v>
      </c>
      <c r="F16" s="4" t="s">
        <v>4</v>
      </c>
    </row>
    <row r="17" spans="1:6" x14ac:dyDescent="0.25">
      <c r="A17" s="2" t="s">
        <v>245</v>
      </c>
      <c r="B17" s="6">
        <v>2232756</v>
      </c>
      <c r="C17" s="6">
        <v>2165248</v>
      </c>
      <c r="D17" s="6">
        <v>2232756</v>
      </c>
      <c r="E17" s="6">
        <v>2165248</v>
      </c>
      <c r="F17" s="4" t="s">
        <v>4</v>
      </c>
    </row>
    <row r="18" spans="1:6" x14ac:dyDescent="0.25">
      <c r="A18" s="2" t="s">
        <v>248</v>
      </c>
      <c r="B18" s="6">
        <v>14157</v>
      </c>
      <c r="C18" s="6">
        <v>12281</v>
      </c>
      <c r="D18" s="6">
        <v>35257</v>
      </c>
      <c r="E18" s="6">
        <v>31963</v>
      </c>
      <c r="F18" s="4" t="s">
        <v>4</v>
      </c>
    </row>
    <row r="19" spans="1:6" ht="30" x14ac:dyDescent="0.25">
      <c r="A19" s="2" t="s">
        <v>624</v>
      </c>
      <c r="B19" s="4" t="s">
        <v>4</v>
      </c>
      <c r="C19" s="4" t="s">
        <v>4</v>
      </c>
      <c r="D19" s="4" t="s">
        <v>4</v>
      </c>
      <c r="E19" s="4" t="s">
        <v>4</v>
      </c>
      <c r="F19" s="4" t="s">
        <v>4</v>
      </c>
    </row>
    <row r="20" spans="1:6" x14ac:dyDescent="0.25">
      <c r="A20" s="3" t="s">
        <v>622</v>
      </c>
      <c r="B20" s="4" t="s">
        <v>4</v>
      </c>
      <c r="C20" s="4" t="s">
        <v>4</v>
      </c>
      <c r="D20" s="4" t="s">
        <v>4</v>
      </c>
      <c r="E20" s="4" t="s">
        <v>4</v>
      </c>
      <c r="F20" s="4" t="s">
        <v>4</v>
      </c>
    </row>
    <row r="21" spans="1:6" x14ac:dyDescent="0.25">
      <c r="A21" s="2" t="s">
        <v>245</v>
      </c>
      <c r="B21" s="6">
        <v>2232756</v>
      </c>
      <c r="C21" s="6">
        <v>2165248</v>
      </c>
      <c r="D21" s="6">
        <v>2232756</v>
      </c>
      <c r="E21" s="6">
        <v>2165248</v>
      </c>
      <c r="F21" s="4" t="s">
        <v>4</v>
      </c>
    </row>
    <row r="22" spans="1:6" ht="30" x14ac:dyDescent="0.25">
      <c r="A22" s="2" t="s">
        <v>625</v>
      </c>
      <c r="B22" s="4" t="s">
        <v>4</v>
      </c>
      <c r="C22" s="4" t="s">
        <v>4</v>
      </c>
      <c r="D22" s="4" t="s">
        <v>4</v>
      </c>
      <c r="E22" s="4" t="s">
        <v>4</v>
      </c>
      <c r="F22" s="4" t="s">
        <v>4</v>
      </c>
    </row>
    <row r="23" spans="1:6" x14ac:dyDescent="0.25">
      <c r="A23" s="3" t="s">
        <v>238</v>
      </c>
      <c r="B23" s="4" t="s">
        <v>4</v>
      </c>
      <c r="C23" s="4" t="s">
        <v>4</v>
      </c>
      <c r="D23" s="4" t="s">
        <v>4</v>
      </c>
      <c r="E23" s="4" t="s">
        <v>4</v>
      </c>
      <c r="F23" s="4" t="s">
        <v>4</v>
      </c>
    </row>
    <row r="24" spans="1:6" x14ac:dyDescent="0.25">
      <c r="A24" s="2" t="s">
        <v>626</v>
      </c>
      <c r="B24" s="4" t="s">
        <v>4</v>
      </c>
      <c r="C24" s="4" t="s">
        <v>4</v>
      </c>
      <c r="D24" s="4">
        <v>2</v>
      </c>
      <c r="E24" s="4" t="s">
        <v>4</v>
      </c>
      <c r="F24" s="4" t="s">
        <v>4</v>
      </c>
    </row>
    <row r="25" spans="1:6" x14ac:dyDescent="0.25">
      <c r="A25" s="3" t="s">
        <v>622</v>
      </c>
      <c r="B25" s="4" t="s">
        <v>4</v>
      </c>
      <c r="C25" s="4" t="s">
        <v>4</v>
      </c>
      <c r="D25" s="4" t="s">
        <v>4</v>
      </c>
      <c r="E25" s="4" t="s">
        <v>4</v>
      </c>
      <c r="F25" s="4" t="s">
        <v>4</v>
      </c>
    </row>
    <row r="26" spans="1:6" x14ac:dyDescent="0.25">
      <c r="A26" s="2" t="s">
        <v>77</v>
      </c>
      <c r="B26" s="6">
        <v>190223</v>
      </c>
      <c r="C26" s="6">
        <v>182246</v>
      </c>
      <c r="D26" s="6">
        <v>579404</v>
      </c>
      <c r="E26" s="6">
        <v>566195</v>
      </c>
      <c r="F26" s="4" t="s">
        <v>4</v>
      </c>
    </row>
    <row r="27" spans="1:6" x14ac:dyDescent="0.25">
      <c r="A27" s="2" t="s">
        <v>243</v>
      </c>
      <c r="B27" s="6">
        <v>21619</v>
      </c>
      <c r="C27" s="6">
        <v>20354</v>
      </c>
      <c r="D27" s="6">
        <v>70506</v>
      </c>
      <c r="E27" s="6">
        <v>68669</v>
      </c>
      <c r="F27" s="4" t="s">
        <v>4</v>
      </c>
    </row>
    <row r="28" spans="1:6" x14ac:dyDescent="0.25">
      <c r="A28" s="2" t="s">
        <v>245</v>
      </c>
      <c r="B28" s="6">
        <v>445729</v>
      </c>
      <c r="C28" s="6">
        <v>431310</v>
      </c>
      <c r="D28" s="6">
        <v>445729</v>
      </c>
      <c r="E28" s="6">
        <v>431310</v>
      </c>
      <c r="F28" s="4" t="s">
        <v>4</v>
      </c>
    </row>
    <row r="29" spans="1:6" x14ac:dyDescent="0.25">
      <c r="A29" s="2" t="s">
        <v>248</v>
      </c>
      <c r="B29" s="6">
        <v>2802</v>
      </c>
      <c r="C29" s="6">
        <v>3073</v>
      </c>
      <c r="D29" s="6">
        <v>8646</v>
      </c>
      <c r="E29" s="6">
        <v>9786</v>
      </c>
      <c r="F29" s="4" t="s">
        <v>4</v>
      </c>
    </row>
    <row r="30" spans="1:6" ht="45" x14ac:dyDescent="0.25">
      <c r="A30" s="2" t="s">
        <v>627</v>
      </c>
      <c r="B30" s="4" t="s">
        <v>4</v>
      </c>
      <c r="C30" s="4" t="s">
        <v>4</v>
      </c>
      <c r="D30" s="4" t="s">
        <v>4</v>
      </c>
      <c r="E30" s="4" t="s">
        <v>4</v>
      </c>
      <c r="F30" s="4" t="s">
        <v>4</v>
      </c>
    </row>
    <row r="31" spans="1:6" x14ac:dyDescent="0.25">
      <c r="A31" s="3" t="s">
        <v>622</v>
      </c>
      <c r="B31" s="4" t="s">
        <v>4</v>
      </c>
      <c r="C31" s="4" t="s">
        <v>4</v>
      </c>
      <c r="D31" s="4" t="s">
        <v>4</v>
      </c>
      <c r="E31" s="4" t="s">
        <v>4</v>
      </c>
      <c r="F31" s="4" t="s">
        <v>4</v>
      </c>
    </row>
    <row r="32" spans="1:6" x14ac:dyDescent="0.25">
      <c r="A32" s="2" t="s">
        <v>245</v>
      </c>
      <c r="B32" s="6">
        <v>445729</v>
      </c>
      <c r="C32" s="6">
        <v>431310</v>
      </c>
      <c r="D32" s="6">
        <v>445729</v>
      </c>
      <c r="E32" s="6">
        <v>431310</v>
      </c>
      <c r="F32" s="4" t="s">
        <v>4</v>
      </c>
    </row>
    <row r="33" spans="1:6" x14ac:dyDescent="0.25">
      <c r="A33" s="2" t="s">
        <v>211</v>
      </c>
      <c r="B33" s="4" t="s">
        <v>4</v>
      </c>
      <c r="C33" s="4" t="s">
        <v>4</v>
      </c>
      <c r="D33" s="4" t="s">
        <v>4</v>
      </c>
      <c r="E33" s="4" t="s">
        <v>4</v>
      </c>
      <c r="F33" s="4" t="s">
        <v>4</v>
      </c>
    </row>
    <row r="34" spans="1:6" x14ac:dyDescent="0.25">
      <c r="A34" s="3" t="s">
        <v>622</v>
      </c>
      <c r="B34" s="4" t="s">
        <v>4</v>
      </c>
      <c r="C34" s="4" t="s">
        <v>4</v>
      </c>
      <c r="D34" s="4" t="s">
        <v>4</v>
      </c>
      <c r="E34" s="4" t="s">
        <v>4</v>
      </c>
      <c r="F34" s="4" t="s">
        <v>4</v>
      </c>
    </row>
    <row r="35" spans="1:6" x14ac:dyDescent="0.25">
      <c r="A35" s="2" t="s">
        <v>77</v>
      </c>
      <c r="B35" s="4">
        <v>12</v>
      </c>
      <c r="C35" s="4">
        <v>14</v>
      </c>
      <c r="D35" s="4">
        <v>322</v>
      </c>
      <c r="E35" s="4">
        <v>111</v>
      </c>
      <c r="F35" s="4" t="s">
        <v>4</v>
      </c>
    </row>
    <row r="36" spans="1:6" x14ac:dyDescent="0.25">
      <c r="A36" s="2" t="s">
        <v>243</v>
      </c>
      <c r="B36" s="6">
        <v>-16471</v>
      </c>
      <c r="C36" s="6">
        <v>-16266</v>
      </c>
      <c r="D36" s="6">
        <v>-49059</v>
      </c>
      <c r="E36" s="6">
        <v>-47358</v>
      </c>
      <c r="F36" s="4" t="s">
        <v>4</v>
      </c>
    </row>
    <row r="37" spans="1:6" x14ac:dyDescent="0.25">
      <c r="A37" s="2" t="s">
        <v>245</v>
      </c>
      <c r="B37" s="6">
        <v>163939</v>
      </c>
      <c r="C37" s="6">
        <v>185250</v>
      </c>
      <c r="D37" s="6">
        <v>163939</v>
      </c>
      <c r="E37" s="6">
        <v>185250</v>
      </c>
      <c r="F37" s="4" t="s">
        <v>4</v>
      </c>
    </row>
    <row r="38" spans="1:6" x14ac:dyDescent="0.25">
      <c r="A38" s="2" t="s">
        <v>248</v>
      </c>
      <c r="B38" s="4">
        <v>410</v>
      </c>
      <c r="C38" s="6">
        <v>1900</v>
      </c>
      <c r="D38" s="6">
        <v>1428</v>
      </c>
      <c r="E38" s="6">
        <v>3439</v>
      </c>
      <c r="F38" s="4" t="s">
        <v>4</v>
      </c>
    </row>
    <row r="39" spans="1:6" x14ac:dyDescent="0.25">
      <c r="A39" s="2" t="s">
        <v>628</v>
      </c>
      <c r="B39" s="4" t="s">
        <v>4</v>
      </c>
      <c r="C39" s="4" t="s">
        <v>4</v>
      </c>
      <c r="D39" s="4" t="s">
        <v>4</v>
      </c>
      <c r="E39" s="4" t="s">
        <v>4</v>
      </c>
      <c r="F39" s="4" t="s">
        <v>4</v>
      </c>
    </row>
    <row r="40" spans="1:6" x14ac:dyDescent="0.25">
      <c r="A40" s="3" t="s">
        <v>622</v>
      </c>
      <c r="B40" s="4" t="s">
        <v>4</v>
      </c>
      <c r="C40" s="4" t="s">
        <v>4</v>
      </c>
      <c r="D40" s="4" t="s">
        <v>4</v>
      </c>
      <c r="E40" s="4" t="s">
        <v>4</v>
      </c>
      <c r="F40" s="4" t="s">
        <v>4</v>
      </c>
    </row>
    <row r="41" spans="1:6" x14ac:dyDescent="0.25">
      <c r="A41" s="2" t="s">
        <v>245</v>
      </c>
      <c r="B41" s="8">
        <v>163939</v>
      </c>
      <c r="C41" s="8">
        <v>184120</v>
      </c>
      <c r="D41" s="8">
        <v>163939</v>
      </c>
      <c r="E41" s="8">
        <v>184120</v>
      </c>
      <c r="F41"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29</v>
      </c>
      <c r="B1" s="7" t="s">
        <v>75</v>
      </c>
      <c r="C1" s="7"/>
      <c r="D1" s="7"/>
      <c r="E1" s="7" t="s">
        <v>1</v>
      </c>
      <c r="F1" s="7"/>
    </row>
    <row r="2" spans="1:6" ht="30" x14ac:dyDescent="0.25">
      <c r="A2" s="1" t="s">
        <v>26</v>
      </c>
      <c r="B2" s="1" t="s">
        <v>2</v>
      </c>
      <c r="C2" s="1" t="s">
        <v>76</v>
      </c>
      <c r="D2" s="1" t="s">
        <v>28</v>
      </c>
      <c r="E2" s="1" t="s">
        <v>2</v>
      </c>
      <c r="F2" s="1" t="s">
        <v>28</v>
      </c>
    </row>
    <row r="3" spans="1:6" x14ac:dyDescent="0.25">
      <c r="A3" s="3" t="s">
        <v>238</v>
      </c>
      <c r="B3" s="4" t="s">
        <v>4</v>
      </c>
      <c r="C3" s="4" t="s">
        <v>4</v>
      </c>
      <c r="D3" s="4" t="s">
        <v>4</v>
      </c>
      <c r="E3" s="4" t="s">
        <v>4</v>
      </c>
      <c r="F3" s="4" t="s">
        <v>4</v>
      </c>
    </row>
    <row r="4" spans="1:6" x14ac:dyDescent="0.25">
      <c r="A4" s="2" t="s">
        <v>243</v>
      </c>
      <c r="B4" s="8">
        <v>80428</v>
      </c>
      <c r="C4" s="4" t="s">
        <v>4</v>
      </c>
      <c r="D4" s="8">
        <v>87747</v>
      </c>
      <c r="E4" s="8">
        <v>286467</v>
      </c>
      <c r="F4" s="8">
        <v>307090</v>
      </c>
    </row>
    <row r="5" spans="1:6" x14ac:dyDescent="0.25">
      <c r="A5" s="2" t="s">
        <v>82</v>
      </c>
      <c r="B5" s="6">
        <v>-16163</v>
      </c>
      <c r="C5" s="4" t="s">
        <v>4</v>
      </c>
      <c r="D5" s="6">
        <v>-15537</v>
      </c>
      <c r="E5" s="6">
        <v>-47872</v>
      </c>
      <c r="F5" s="6">
        <v>-47164</v>
      </c>
    </row>
    <row r="6" spans="1:6" x14ac:dyDescent="0.25">
      <c r="A6" s="2" t="s">
        <v>84</v>
      </c>
      <c r="B6" s="6">
        <v>62399</v>
      </c>
      <c r="C6" s="4" t="s">
        <v>4</v>
      </c>
      <c r="D6" s="6">
        <v>70819</v>
      </c>
      <c r="E6" s="6">
        <v>233192</v>
      </c>
      <c r="F6" s="6">
        <v>255936</v>
      </c>
    </row>
    <row r="7" spans="1:6" ht="30" x14ac:dyDescent="0.25">
      <c r="A7" s="2" t="s">
        <v>87</v>
      </c>
      <c r="B7" s="4">
        <v>-179</v>
      </c>
      <c r="C7" s="4" t="s">
        <v>4</v>
      </c>
      <c r="D7" s="6">
        <v>1167</v>
      </c>
      <c r="E7" s="6">
        <v>1447</v>
      </c>
      <c r="F7" s="6">
        <v>6384</v>
      </c>
    </row>
    <row r="8" spans="1:6" x14ac:dyDescent="0.25">
      <c r="A8" s="2" t="s">
        <v>86</v>
      </c>
      <c r="B8" s="4" t="s">
        <v>4</v>
      </c>
      <c r="C8" s="6">
        <v>-1500</v>
      </c>
      <c r="D8" s="6">
        <v>-6064</v>
      </c>
      <c r="E8" s="6">
        <v>-18747</v>
      </c>
      <c r="F8" s="6">
        <v>-6064</v>
      </c>
    </row>
    <row r="9" spans="1:6" x14ac:dyDescent="0.25">
      <c r="A9" s="2" t="s">
        <v>88</v>
      </c>
      <c r="B9" s="6">
        <v>-21252</v>
      </c>
      <c r="C9" s="4" t="s">
        <v>4</v>
      </c>
      <c r="D9" s="6">
        <v>-24575</v>
      </c>
      <c r="E9" s="6">
        <v>-66614</v>
      </c>
      <c r="F9" s="6">
        <v>-72295</v>
      </c>
    </row>
    <row r="10" spans="1:6" x14ac:dyDescent="0.25">
      <c r="A10" s="2" t="s">
        <v>89</v>
      </c>
      <c r="B10" s="6">
        <v>40968</v>
      </c>
      <c r="C10" s="4" t="s">
        <v>4</v>
      </c>
      <c r="D10" s="6">
        <v>41347</v>
      </c>
      <c r="E10" s="6">
        <v>149278</v>
      </c>
      <c r="F10" s="6">
        <v>183961</v>
      </c>
    </row>
    <row r="11" spans="1:6" x14ac:dyDescent="0.25">
      <c r="A11" s="2" t="s">
        <v>246</v>
      </c>
      <c r="B11" s="4" t="s">
        <v>4</v>
      </c>
      <c r="C11" s="4" t="s">
        <v>4</v>
      </c>
      <c r="D11" s="4" t="s">
        <v>4</v>
      </c>
      <c r="E11" s="4" t="s">
        <v>4</v>
      </c>
      <c r="F11" s="4" t="s">
        <v>4</v>
      </c>
    </row>
    <row r="12" spans="1:6" x14ac:dyDescent="0.25">
      <c r="A12" s="3" t="s">
        <v>238</v>
      </c>
      <c r="B12" s="4" t="s">
        <v>4</v>
      </c>
      <c r="C12" s="4" t="s">
        <v>4</v>
      </c>
      <c r="D12" s="4" t="s">
        <v>4</v>
      </c>
      <c r="E12" s="4" t="s">
        <v>4</v>
      </c>
      <c r="F12" s="4" t="s">
        <v>4</v>
      </c>
    </row>
    <row r="13" spans="1:6" x14ac:dyDescent="0.25">
      <c r="A13" s="2" t="s">
        <v>82</v>
      </c>
      <c r="B13" s="6">
        <v>-16163</v>
      </c>
      <c r="C13" s="4" t="s">
        <v>4</v>
      </c>
      <c r="D13" s="6">
        <v>-15537</v>
      </c>
      <c r="E13" s="6">
        <v>-47872</v>
      </c>
      <c r="F13" s="6">
        <v>-47164</v>
      </c>
    </row>
    <row r="14" spans="1:6" x14ac:dyDescent="0.25">
      <c r="A14" s="2" t="s">
        <v>84</v>
      </c>
      <c r="B14" s="6">
        <v>62399</v>
      </c>
      <c r="C14" s="4" t="s">
        <v>4</v>
      </c>
      <c r="D14" s="6">
        <v>70819</v>
      </c>
      <c r="E14" s="6">
        <v>233192</v>
      </c>
      <c r="F14" s="6">
        <v>255936</v>
      </c>
    </row>
    <row r="15" spans="1:6" ht="30" x14ac:dyDescent="0.25">
      <c r="A15" s="2" t="s">
        <v>87</v>
      </c>
      <c r="B15" s="4">
        <v>-179</v>
      </c>
      <c r="C15" s="4" t="s">
        <v>4</v>
      </c>
      <c r="D15" s="6">
        <v>1167</v>
      </c>
      <c r="E15" s="6">
        <v>1447</v>
      </c>
      <c r="F15" s="6">
        <v>6384</v>
      </c>
    </row>
    <row r="16" spans="1:6" x14ac:dyDescent="0.25">
      <c r="A16" s="2" t="s">
        <v>86</v>
      </c>
      <c r="B16" s="4" t="s">
        <v>4</v>
      </c>
      <c r="C16" s="4" t="s">
        <v>4</v>
      </c>
      <c r="D16" s="6">
        <v>-6064</v>
      </c>
      <c r="E16" s="6">
        <v>-17788</v>
      </c>
      <c r="F16" s="6">
        <v>-6064</v>
      </c>
    </row>
    <row r="17" spans="1:6" x14ac:dyDescent="0.25">
      <c r="A17" s="2" t="s">
        <v>88</v>
      </c>
      <c r="B17" s="6">
        <v>-21252</v>
      </c>
      <c r="C17" s="4" t="s">
        <v>4</v>
      </c>
      <c r="D17" s="6">
        <v>-21740</v>
      </c>
      <c r="E17" s="6">
        <v>-64204</v>
      </c>
      <c r="F17" s="6">
        <v>-63947</v>
      </c>
    </row>
    <row r="18" spans="1:6" x14ac:dyDescent="0.25">
      <c r="A18" s="2" t="s">
        <v>89</v>
      </c>
      <c r="B18" s="6">
        <v>40968</v>
      </c>
      <c r="C18" s="4" t="s">
        <v>4</v>
      </c>
      <c r="D18" s="6">
        <v>44182</v>
      </c>
      <c r="E18" s="6">
        <v>152647</v>
      </c>
      <c r="F18" s="6">
        <v>192309</v>
      </c>
    </row>
    <row r="19" spans="1:6" ht="30" x14ac:dyDescent="0.25">
      <c r="A19" s="2" t="s">
        <v>623</v>
      </c>
      <c r="B19" s="4" t="s">
        <v>4</v>
      </c>
      <c r="C19" s="4" t="s">
        <v>4</v>
      </c>
      <c r="D19" s="4" t="s">
        <v>4</v>
      </c>
      <c r="E19" s="4" t="s">
        <v>4</v>
      </c>
      <c r="F19" s="4" t="s">
        <v>4</v>
      </c>
    </row>
    <row r="20" spans="1:6" x14ac:dyDescent="0.25">
      <c r="A20" s="3" t="s">
        <v>238</v>
      </c>
      <c r="B20" s="4" t="s">
        <v>4</v>
      </c>
      <c r="C20" s="4" t="s">
        <v>4</v>
      </c>
      <c r="D20" s="4" t="s">
        <v>4</v>
      </c>
      <c r="E20" s="4" t="s">
        <v>4</v>
      </c>
      <c r="F20" s="4" t="s">
        <v>4</v>
      </c>
    </row>
    <row r="21" spans="1:6" x14ac:dyDescent="0.25">
      <c r="A21" s="2" t="s">
        <v>243</v>
      </c>
      <c r="B21" s="6">
        <v>75280</v>
      </c>
      <c r="C21" s="4" t="s">
        <v>4</v>
      </c>
      <c r="D21" s="6">
        <v>83659</v>
      </c>
      <c r="E21" s="6">
        <v>265020</v>
      </c>
      <c r="F21" s="6">
        <v>285779</v>
      </c>
    </row>
    <row r="22" spans="1:6" x14ac:dyDescent="0.25">
      <c r="A22" s="2" t="s">
        <v>82</v>
      </c>
      <c r="B22" s="6">
        <v>-12267</v>
      </c>
      <c r="C22" s="4" t="s">
        <v>4</v>
      </c>
      <c r="D22" s="6">
        <v>-11553</v>
      </c>
      <c r="E22" s="6">
        <v>-36061</v>
      </c>
      <c r="F22" s="6">
        <v>-34875</v>
      </c>
    </row>
    <row r="23" spans="1:6" x14ac:dyDescent="0.25">
      <c r="A23" s="2" t="s">
        <v>84</v>
      </c>
      <c r="B23" s="6">
        <v>63013</v>
      </c>
      <c r="C23" s="4" t="s">
        <v>4</v>
      </c>
      <c r="D23" s="6">
        <v>72106</v>
      </c>
      <c r="E23" s="6">
        <v>228959</v>
      </c>
      <c r="F23" s="6">
        <v>250904</v>
      </c>
    </row>
    <row r="24" spans="1:6" ht="30" x14ac:dyDescent="0.25">
      <c r="A24" s="2" t="s">
        <v>625</v>
      </c>
      <c r="B24" s="4" t="s">
        <v>4</v>
      </c>
      <c r="C24" s="4" t="s">
        <v>4</v>
      </c>
      <c r="D24" s="4" t="s">
        <v>4</v>
      </c>
      <c r="E24" s="4" t="s">
        <v>4</v>
      </c>
      <c r="F24" s="4" t="s">
        <v>4</v>
      </c>
    </row>
    <row r="25" spans="1:6" x14ac:dyDescent="0.25">
      <c r="A25" s="3" t="s">
        <v>238</v>
      </c>
      <c r="B25" s="4" t="s">
        <v>4</v>
      </c>
      <c r="C25" s="4" t="s">
        <v>4</v>
      </c>
      <c r="D25" s="4" t="s">
        <v>4</v>
      </c>
      <c r="E25" s="4" t="s">
        <v>4</v>
      </c>
      <c r="F25" s="4" t="s">
        <v>4</v>
      </c>
    </row>
    <row r="26" spans="1:6" x14ac:dyDescent="0.25">
      <c r="A26" s="2" t="s">
        <v>243</v>
      </c>
      <c r="B26" s="6">
        <v>21619</v>
      </c>
      <c r="C26" s="4" t="s">
        <v>4</v>
      </c>
      <c r="D26" s="6">
        <v>20354</v>
      </c>
      <c r="E26" s="6">
        <v>70506</v>
      </c>
      <c r="F26" s="6">
        <v>68669</v>
      </c>
    </row>
    <row r="27" spans="1:6" x14ac:dyDescent="0.25">
      <c r="A27" s="2" t="s">
        <v>82</v>
      </c>
      <c r="B27" s="6">
        <v>-2979</v>
      </c>
      <c r="C27" s="4" t="s">
        <v>4</v>
      </c>
      <c r="D27" s="6">
        <v>-3152</v>
      </c>
      <c r="E27" s="6">
        <v>-8949</v>
      </c>
      <c r="F27" s="6">
        <v>-10034</v>
      </c>
    </row>
    <row r="28" spans="1:6" x14ac:dyDescent="0.25">
      <c r="A28" s="2" t="s">
        <v>84</v>
      </c>
      <c r="B28" s="6">
        <v>18640</v>
      </c>
      <c r="C28" s="4" t="s">
        <v>4</v>
      </c>
      <c r="D28" s="6">
        <v>17202</v>
      </c>
      <c r="E28" s="6">
        <v>61557</v>
      </c>
      <c r="F28" s="6">
        <v>58635</v>
      </c>
    </row>
    <row r="29" spans="1:6" x14ac:dyDescent="0.25">
      <c r="A29" s="2" t="s">
        <v>211</v>
      </c>
      <c r="B29" s="4" t="s">
        <v>4</v>
      </c>
      <c r="C29" s="4" t="s">
        <v>4</v>
      </c>
      <c r="D29" s="4" t="s">
        <v>4</v>
      </c>
      <c r="E29" s="4" t="s">
        <v>4</v>
      </c>
      <c r="F29" s="4" t="s">
        <v>4</v>
      </c>
    </row>
    <row r="30" spans="1:6" x14ac:dyDescent="0.25">
      <c r="A30" s="3" t="s">
        <v>238</v>
      </c>
      <c r="B30" s="4" t="s">
        <v>4</v>
      </c>
      <c r="C30" s="4" t="s">
        <v>4</v>
      </c>
      <c r="D30" s="4" t="s">
        <v>4</v>
      </c>
      <c r="E30" s="4" t="s">
        <v>4</v>
      </c>
      <c r="F30" s="4" t="s">
        <v>4</v>
      </c>
    </row>
    <row r="31" spans="1:6" x14ac:dyDescent="0.25">
      <c r="A31" s="2" t="s">
        <v>243</v>
      </c>
      <c r="B31" s="6">
        <v>-16471</v>
      </c>
      <c r="C31" s="4" t="s">
        <v>4</v>
      </c>
      <c r="D31" s="6">
        <v>-16266</v>
      </c>
      <c r="E31" s="6">
        <v>-49059</v>
      </c>
      <c r="F31" s="6">
        <v>-47358</v>
      </c>
    </row>
    <row r="32" spans="1:6" x14ac:dyDescent="0.25">
      <c r="A32" s="2" t="s">
        <v>82</v>
      </c>
      <c r="B32" s="4">
        <v>-917</v>
      </c>
      <c r="C32" s="4" t="s">
        <v>4</v>
      </c>
      <c r="D32" s="4">
        <v>-832</v>
      </c>
      <c r="E32" s="6">
        <v>-2862</v>
      </c>
      <c r="F32" s="6">
        <v>-2255</v>
      </c>
    </row>
    <row r="33" spans="1:6" x14ac:dyDescent="0.25">
      <c r="A33" s="2" t="s">
        <v>262</v>
      </c>
      <c r="B33" s="6">
        <v>-1866</v>
      </c>
      <c r="C33" s="4" t="s">
        <v>4</v>
      </c>
      <c r="D33" s="6">
        <v>-1391</v>
      </c>
      <c r="E33" s="6">
        <v>-5403</v>
      </c>
      <c r="F33" s="6">
        <v>-3990</v>
      </c>
    </row>
    <row r="34" spans="1:6" x14ac:dyDescent="0.25">
      <c r="A34" s="2" t="s">
        <v>84</v>
      </c>
      <c r="B34" s="8">
        <v>-19254</v>
      </c>
      <c r="C34" s="4" t="s">
        <v>4</v>
      </c>
      <c r="D34" s="8">
        <v>-18489</v>
      </c>
      <c r="E34" s="8">
        <v>-57324</v>
      </c>
      <c r="F34" s="8">
        <v>-53603</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7</v>
      </c>
    </row>
    <row r="2" spans="1:3" ht="30" x14ac:dyDescent="0.25">
      <c r="A2" s="1" t="s">
        <v>67</v>
      </c>
      <c r="B2" s="7"/>
      <c r="C2" s="7"/>
    </row>
    <row r="3" spans="1:3" ht="30" x14ac:dyDescent="0.25">
      <c r="A3" s="2" t="s">
        <v>68</v>
      </c>
      <c r="B3" s="8">
        <v>41255</v>
      </c>
      <c r="C3" s="8">
        <v>41854</v>
      </c>
    </row>
    <row r="4" spans="1:3" ht="30" x14ac:dyDescent="0.25">
      <c r="A4" s="2" t="s">
        <v>69</v>
      </c>
      <c r="B4" s="9">
        <v>1E-3</v>
      </c>
      <c r="C4" s="9">
        <v>1E-3</v>
      </c>
    </row>
    <row r="5" spans="1:3" x14ac:dyDescent="0.25">
      <c r="A5" s="2" t="s">
        <v>70</v>
      </c>
      <c r="B5" s="6">
        <v>700000000</v>
      </c>
      <c r="C5" s="6">
        <v>700000000</v>
      </c>
    </row>
    <row r="6" spans="1:3" x14ac:dyDescent="0.25">
      <c r="A6" s="2" t="s">
        <v>71</v>
      </c>
      <c r="B6" s="6">
        <v>139546090</v>
      </c>
      <c r="C6" s="6">
        <v>140589256</v>
      </c>
    </row>
    <row r="7" spans="1:3" x14ac:dyDescent="0.25">
      <c r="A7" s="2" t="s">
        <v>72</v>
      </c>
      <c r="B7" s="6">
        <v>139546090</v>
      </c>
      <c r="C7" s="6">
        <v>140589256</v>
      </c>
    </row>
    <row r="8" spans="1:3" x14ac:dyDescent="0.25">
      <c r="A8" s="2" t="s">
        <v>65</v>
      </c>
      <c r="B8" s="4" t="s">
        <v>4</v>
      </c>
      <c r="C8" s="4" t="s">
        <v>4</v>
      </c>
    </row>
    <row r="9" spans="1:3" ht="30" x14ac:dyDescent="0.25">
      <c r="A9" s="2" t="s">
        <v>68</v>
      </c>
      <c r="B9" s="8">
        <v>41255</v>
      </c>
      <c r="C9" s="8">
        <v>41854</v>
      </c>
    </row>
    <row r="10" spans="1:3" ht="30" x14ac:dyDescent="0.25">
      <c r="A10" s="2" t="s">
        <v>69</v>
      </c>
      <c r="B10" s="9">
        <v>0.01</v>
      </c>
      <c r="C10" s="9">
        <v>0.01</v>
      </c>
    </row>
    <row r="11" spans="1:3" x14ac:dyDescent="0.25">
      <c r="A11" s="2" t="s">
        <v>71</v>
      </c>
      <c r="B11" s="4">
        <v>100</v>
      </c>
      <c r="C11" s="4">
        <v>100</v>
      </c>
    </row>
    <row r="12" spans="1:3" x14ac:dyDescent="0.25">
      <c r="A12" s="2" t="s">
        <v>72</v>
      </c>
      <c r="B12" s="4">
        <v>100</v>
      </c>
      <c r="C12"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5</v>
      </c>
      <c r="C1" s="7"/>
      <c r="D1" s="7" t="s">
        <v>1</v>
      </c>
      <c r="E1" s="7"/>
    </row>
    <row r="2" spans="1:5" ht="30" x14ac:dyDescent="0.25">
      <c r="A2" s="1" t="s">
        <v>74</v>
      </c>
      <c r="B2" s="1" t="s">
        <v>2</v>
      </c>
      <c r="C2" s="1" t="s">
        <v>28</v>
      </c>
      <c r="D2" s="1" t="s">
        <v>2</v>
      </c>
      <c r="E2" s="1" t="s">
        <v>28</v>
      </c>
    </row>
    <row r="3" spans="1:5" x14ac:dyDescent="0.25">
      <c r="A3" s="3" t="s">
        <v>300</v>
      </c>
      <c r="B3" s="4" t="s">
        <v>4</v>
      </c>
      <c r="C3" s="4" t="s">
        <v>4</v>
      </c>
      <c r="D3" s="4" t="s">
        <v>4</v>
      </c>
      <c r="E3" s="4" t="s">
        <v>4</v>
      </c>
    </row>
    <row r="4" spans="1:5" ht="30" x14ac:dyDescent="0.25">
      <c r="A4" s="2" t="s">
        <v>301</v>
      </c>
      <c r="B4" s="8">
        <v>23272</v>
      </c>
      <c r="C4" s="8">
        <v>24110</v>
      </c>
      <c r="D4" s="8">
        <v>85470</v>
      </c>
      <c r="E4" s="8">
        <v>108824</v>
      </c>
    </row>
    <row r="5" spans="1:5" ht="30" x14ac:dyDescent="0.25">
      <c r="A5" s="2" t="s">
        <v>302</v>
      </c>
      <c r="B5" s="4">
        <v>497</v>
      </c>
      <c r="C5" s="4">
        <v>407</v>
      </c>
      <c r="D5" s="6">
        <v>1802</v>
      </c>
      <c r="E5" s="6">
        <v>1759</v>
      </c>
    </row>
    <row r="6" spans="1:5" ht="30" x14ac:dyDescent="0.25">
      <c r="A6" s="2" t="s">
        <v>303</v>
      </c>
      <c r="B6" s="8">
        <v>22775</v>
      </c>
      <c r="C6" s="8">
        <v>23703</v>
      </c>
      <c r="D6" s="8">
        <v>83668</v>
      </c>
      <c r="E6" s="8">
        <v>107065</v>
      </c>
    </row>
    <row r="7" spans="1:5" x14ac:dyDescent="0.25">
      <c r="A7" s="3" t="s">
        <v>304</v>
      </c>
      <c r="B7" s="4" t="s">
        <v>4</v>
      </c>
      <c r="C7" s="4" t="s">
        <v>4</v>
      </c>
      <c r="D7" s="4" t="s">
        <v>4</v>
      </c>
      <c r="E7" s="4" t="s">
        <v>4</v>
      </c>
    </row>
    <row r="8" spans="1:5" x14ac:dyDescent="0.25">
      <c r="A8" s="2" t="s">
        <v>631</v>
      </c>
      <c r="B8" s="6">
        <v>136646</v>
      </c>
      <c r="C8" s="6">
        <v>137551</v>
      </c>
      <c r="D8" s="6">
        <v>136879</v>
      </c>
      <c r="E8" s="6">
        <v>139138</v>
      </c>
    </row>
    <row r="9" spans="1:5" ht="30" x14ac:dyDescent="0.25">
      <c r="A9" s="2" t="s">
        <v>632</v>
      </c>
      <c r="B9" s="4">
        <v>147</v>
      </c>
      <c r="C9" s="4">
        <v>337</v>
      </c>
      <c r="D9" s="4">
        <v>161</v>
      </c>
      <c r="E9" s="4">
        <v>266</v>
      </c>
    </row>
    <row r="10" spans="1:5" x14ac:dyDescent="0.25">
      <c r="A10" s="2" t="s">
        <v>633</v>
      </c>
      <c r="B10" s="6">
        <v>136793</v>
      </c>
      <c r="C10" s="6">
        <v>137888</v>
      </c>
      <c r="D10" s="6">
        <v>137040</v>
      </c>
      <c r="E10" s="6">
        <v>139404</v>
      </c>
    </row>
    <row r="11" spans="1:5" x14ac:dyDescent="0.25">
      <c r="A11" s="3" t="s">
        <v>634</v>
      </c>
      <c r="B11" s="4" t="s">
        <v>4</v>
      </c>
      <c r="C11" s="4" t="s">
        <v>4</v>
      </c>
      <c r="D11" s="4" t="s">
        <v>4</v>
      </c>
      <c r="E11" s="4" t="s">
        <v>4</v>
      </c>
    </row>
    <row r="12" spans="1:5" ht="30" x14ac:dyDescent="0.25">
      <c r="A12" s="2" t="s">
        <v>635</v>
      </c>
      <c r="B12" s="9">
        <v>0.17</v>
      </c>
      <c r="C12" s="9">
        <v>0.17</v>
      </c>
      <c r="D12" s="9">
        <v>0.61</v>
      </c>
      <c r="E12" s="9">
        <v>0.77</v>
      </c>
    </row>
    <row r="13" spans="1:5" ht="30" x14ac:dyDescent="0.25">
      <c r="A13" s="2" t="s">
        <v>636</v>
      </c>
      <c r="B13" s="9">
        <v>0.17</v>
      </c>
      <c r="C13" s="9">
        <v>0.17</v>
      </c>
      <c r="D13" s="9">
        <v>0.61</v>
      </c>
      <c r="E13" s="9">
        <v>0.77</v>
      </c>
    </row>
    <row r="14" spans="1:5" ht="30" x14ac:dyDescent="0.25">
      <c r="A14" s="3" t="s">
        <v>637</v>
      </c>
      <c r="B14" s="4" t="s">
        <v>4</v>
      </c>
      <c r="C14" s="4" t="s">
        <v>4</v>
      </c>
      <c r="D14" s="4" t="s">
        <v>4</v>
      </c>
      <c r="E14" s="4" t="s">
        <v>4</v>
      </c>
    </row>
    <row r="15" spans="1:5" x14ac:dyDescent="0.25">
      <c r="A15" s="2" t="s">
        <v>638</v>
      </c>
      <c r="B15" s="6">
        <v>1477</v>
      </c>
      <c r="C15" s="4">
        <v>78</v>
      </c>
      <c r="D15" s="6">
        <v>1528</v>
      </c>
      <c r="E15" s="6">
        <v>168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6" width="19.28515625" bestFit="1" customWidth="1"/>
    <col min="7" max="7" width="25.7109375" bestFit="1" customWidth="1"/>
    <col min="8" max="8" width="21.7109375" bestFit="1" customWidth="1"/>
  </cols>
  <sheetData>
    <row r="1" spans="1:8" ht="30" x14ac:dyDescent="0.25">
      <c r="A1" s="1" t="s">
        <v>639</v>
      </c>
      <c r="B1" s="7" t="s">
        <v>2</v>
      </c>
      <c r="C1" s="1" t="s">
        <v>641</v>
      </c>
      <c r="D1" s="1" t="s">
        <v>644</v>
      </c>
      <c r="E1" s="1" t="s">
        <v>645</v>
      </c>
      <c r="F1" s="1" t="s">
        <v>646</v>
      </c>
      <c r="G1" s="1" t="s">
        <v>2</v>
      </c>
      <c r="H1" s="1" t="s">
        <v>2</v>
      </c>
    </row>
    <row r="2" spans="1:8" x14ac:dyDescent="0.25">
      <c r="A2" s="1" t="s">
        <v>640</v>
      </c>
      <c r="B2" s="7"/>
      <c r="C2" s="1" t="s">
        <v>642</v>
      </c>
      <c r="D2" s="1" t="s">
        <v>642</v>
      </c>
      <c r="E2" s="1" t="s">
        <v>642</v>
      </c>
      <c r="F2" s="1" t="s">
        <v>642</v>
      </c>
      <c r="G2" s="1" t="s">
        <v>648</v>
      </c>
      <c r="H2" s="1" t="s">
        <v>649</v>
      </c>
    </row>
    <row r="3" spans="1:8" x14ac:dyDescent="0.25">
      <c r="A3" s="1"/>
      <c r="B3" s="7"/>
      <c r="C3" s="1" t="s">
        <v>643</v>
      </c>
      <c r="D3" s="1" t="s">
        <v>643</v>
      </c>
      <c r="E3" s="1" t="s">
        <v>643</v>
      </c>
      <c r="F3" s="1" t="s">
        <v>643</v>
      </c>
      <c r="G3" s="1"/>
      <c r="H3" s="1"/>
    </row>
    <row r="4" spans="1:8" x14ac:dyDescent="0.25">
      <c r="A4" s="1"/>
      <c r="B4" s="7"/>
      <c r="C4" s="1"/>
      <c r="D4" s="1"/>
      <c r="E4" s="1"/>
      <c r="F4" s="1" t="s">
        <v>647</v>
      </c>
      <c r="G4" s="1"/>
      <c r="H4" s="1"/>
    </row>
    <row r="5" spans="1:8" x14ac:dyDescent="0.25">
      <c r="A5" s="3" t="s">
        <v>312</v>
      </c>
      <c r="B5" s="4" t="s">
        <v>4</v>
      </c>
      <c r="C5" s="4" t="s">
        <v>4</v>
      </c>
      <c r="D5" s="4" t="s">
        <v>4</v>
      </c>
      <c r="E5" s="4" t="s">
        <v>4</v>
      </c>
      <c r="F5" s="4" t="s">
        <v>4</v>
      </c>
      <c r="G5" s="4" t="s">
        <v>4</v>
      </c>
      <c r="H5" s="4" t="s">
        <v>4</v>
      </c>
    </row>
    <row r="6" spans="1:8" ht="30" x14ac:dyDescent="0.25">
      <c r="A6" s="2" t="s">
        <v>650</v>
      </c>
      <c r="B6" s="4" t="s">
        <v>4</v>
      </c>
      <c r="C6" s="4" t="s">
        <v>4</v>
      </c>
      <c r="D6" s="4" t="s">
        <v>4</v>
      </c>
      <c r="E6" s="4" t="s">
        <v>4</v>
      </c>
      <c r="F6" s="4" t="s">
        <v>4</v>
      </c>
      <c r="G6" s="8">
        <v>2</v>
      </c>
      <c r="H6" s="8">
        <v>2</v>
      </c>
    </row>
    <row r="7" spans="1:8" ht="30" x14ac:dyDescent="0.25">
      <c r="A7" s="2" t="s">
        <v>651</v>
      </c>
      <c r="B7" s="4" t="s">
        <v>4</v>
      </c>
      <c r="C7" s="4" t="s">
        <v>4</v>
      </c>
      <c r="D7" s="4" t="s">
        <v>4</v>
      </c>
      <c r="E7" s="4" t="s">
        <v>4</v>
      </c>
      <c r="F7" s="4">
        <v>2</v>
      </c>
      <c r="G7" s="4" t="s">
        <v>4</v>
      </c>
      <c r="H7" s="4" t="s">
        <v>4</v>
      </c>
    </row>
    <row r="8" spans="1:8" ht="30" x14ac:dyDescent="0.25">
      <c r="A8" s="2" t="s">
        <v>652</v>
      </c>
      <c r="B8" s="4" t="s">
        <v>4</v>
      </c>
      <c r="C8" s="4" t="s">
        <v>4</v>
      </c>
      <c r="D8" s="4" t="s">
        <v>4</v>
      </c>
      <c r="E8" s="4" t="s">
        <v>4</v>
      </c>
      <c r="F8" s="4">
        <v>2</v>
      </c>
      <c r="G8" s="4" t="s">
        <v>4</v>
      </c>
      <c r="H8" s="4" t="s">
        <v>4</v>
      </c>
    </row>
    <row r="9" spans="1:8" ht="30" x14ac:dyDescent="0.25">
      <c r="A9" s="2" t="s">
        <v>653</v>
      </c>
      <c r="B9" s="4" t="s">
        <v>4</v>
      </c>
      <c r="C9" s="4" t="s">
        <v>4</v>
      </c>
      <c r="D9" s="4" t="s">
        <v>4</v>
      </c>
      <c r="E9" s="4" t="s">
        <v>4</v>
      </c>
      <c r="F9" s="4">
        <v>2</v>
      </c>
      <c r="G9" s="4" t="s">
        <v>4</v>
      </c>
      <c r="H9" s="4" t="s">
        <v>4</v>
      </c>
    </row>
    <row r="10" spans="1:8" ht="30" x14ac:dyDescent="0.25">
      <c r="A10" s="2" t="s">
        <v>654</v>
      </c>
      <c r="B10" s="4" t="s">
        <v>4</v>
      </c>
      <c r="C10" s="4" t="s">
        <v>4</v>
      </c>
      <c r="D10" s="4" t="s">
        <v>4</v>
      </c>
      <c r="E10" s="4" t="s">
        <v>655</v>
      </c>
      <c r="F10" s="4" t="s">
        <v>4</v>
      </c>
      <c r="G10" s="4" t="s">
        <v>4</v>
      </c>
      <c r="H10" s="4" t="s">
        <v>4</v>
      </c>
    </row>
    <row r="11" spans="1:8" ht="45" x14ac:dyDescent="0.25">
      <c r="A11" s="2" t="s">
        <v>656</v>
      </c>
      <c r="B11" s="4" t="s">
        <v>4</v>
      </c>
      <c r="C11" s="4" t="s">
        <v>655</v>
      </c>
      <c r="D11" s="4" t="s">
        <v>655</v>
      </c>
      <c r="E11" s="4" t="s">
        <v>4</v>
      </c>
      <c r="F11" s="4" t="s">
        <v>4</v>
      </c>
      <c r="G11" s="4" t="s">
        <v>4</v>
      </c>
      <c r="H11" s="4" t="s">
        <v>4</v>
      </c>
    </row>
    <row r="12" spans="1:8" x14ac:dyDescent="0.25">
      <c r="A12" s="3" t="s">
        <v>321</v>
      </c>
      <c r="B12" s="4" t="s">
        <v>4</v>
      </c>
      <c r="C12" s="4" t="s">
        <v>4</v>
      </c>
      <c r="D12" s="4" t="s">
        <v>4</v>
      </c>
      <c r="E12" s="4" t="s">
        <v>4</v>
      </c>
      <c r="F12" s="4" t="s">
        <v>4</v>
      </c>
      <c r="G12" s="4" t="s">
        <v>4</v>
      </c>
      <c r="H12" s="4" t="s">
        <v>4</v>
      </c>
    </row>
    <row r="13" spans="1:8" ht="30" x14ac:dyDescent="0.25">
      <c r="A13" s="2" t="s">
        <v>657</v>
      </c>
      <c r="B13" s="9">
        <v>15.3</v>
      </c>
      <c r="C13" s="4" t="s">
        <v>4</v>
      </c>
      <c r="D13" s="4" t="s">
        <v>4</v>
      </c>
      <c r="E13" s="4" t="s">
        <v>4</v>
      </c>
      <c r="F13" s="4" t="s">
        <v>4</v>
      </c>
      <c r="G13" s="4" t="s">
        <v>4</v>
      </c>
      <c r="H13" s="4" t="s">
        <v>4</v>
      </c>
    </row>
  </sheetData>
  <mergeCells count="1">
    <mergeCell ref="B1: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8</v>
      </c>
      <c r="B1" s="1" t="s">
        <v>580</v>
      </c>
    </row>
    <row r="2" spans="1:2" x14ac:dyDescent="0.25">
      <c r="A2" s="7"/>
      <c r="B2" s="1" t="s">
        <v>659</v>
      </c>
    </row>
    <row r="3" spans="1:2" x14ac:dyDescent="0.25">
      <c r="A3" s="2" t="s">
        <v>323</v>
      </c>
      <c r="B3" s="4" t="s">
        <v>4</v>
      </c>
    </row>
    <row r="4" spans="1:2" x14ac:dyDescent="0.25">
      <c r="A4" s="3" t="s">
        <v>323</v>
      </c>
      <c r="B4" s="4" t="s">
        <v>4</v>
      </c>
    </row>
    <row r="5" spans="1:2" ht="30" x14ac:dyDescent="0.25">
      <c r="A5" s="2" t="s">
        <v>660</v>
      </c>
      <c r="B5" s="9">
        <v>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61</v>
      </c>
      <c r="B1" s="1" t="s">
        <v>2</v>
      </c>
    </row>
    <row r="2" spans="1:2" ht="60" x14ac:dyDescent="0.25">
      <c r="A2" s="3" t="s">
        <v>326</v>
      </c>
      <c r="B2" s="4" t="s">
        <v>4</v>
      </c>
    </row>
    <row r="3" spans="1:2" x14ac:dyDescent="0.25">
      <c r="A3" s="2" t="s">
        <v>169</v>
      </c>
      <c r="B3" s="10">
        <v>6.3799999999999996E-2</v>
      </c>
    </row>
    <row r="4" spans="1:2" x14ac:dyDescent="0.25">
      <c r="A4" s="2" t="s">
        <v>65</v>
      </c>
      <c r="B4" s="4" t="s">
        <v>4</v>
      </c>
    </row>
    <row r="5" spans="1:2" ht="60" x14ac:dyDescent="0.25">
      <c r="A5" s="3" t="s">
        <v>326</v>
      </c>
      <c r="B5" s="4" t="s">
        <v>4</v>
      </c>
    </row>
    <row r="6" spans="1:2" x14ac:dyDescent="0.25">
      <c r="A6" s="2" t="s">
        <v>169</v>
      </c>
      <c r="B6" s="10">
        <v>6.3799999999999996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62</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9293</v>
      </c>
      <c r="C4" s="8">
        <v>40144</v>
      </c>
      <c r="D4" s="8">
        <v>49676</v>
      </c>
      <c r="E4" s="8">
        <v>12043</v>
      </c>
    </row>
    <row r="5" spans="1:5" x14ac:dyDescent="0.25">
      <c r="A5" s="2" t="s">
        <v>344</v>
      </c>
      <c r="B5" s="6">
        <v>423334</v>
      </c>
      <c r="C5" s="6">
        <v>359929</v>
      </c>
      <c r="D5" s="4" t="s">
        <v>4</v>
      </c>
      <c r="E5" s="4" t="s">
        <v>4</v>
      </c>
    </row>
    <row r="6" spans="1:5" x14ac:dyDescent="0.25">
      <c r="A6" s="2" t="s">
        <v>33</v>
      </c>
      <c r="B6" s="6">
        <v>15372</v>
      </c>
      <c r="C6" s="6">
        <v>17877</v>
      </c>
      <c r="D6" s="4" t="s">
        <v>4</v>
      </c>
      <c r="E6" s="4" t="s">
        <v>4</v>
      </c>
    </row>
    <row r="7" spans="1:5" x14ac:dyDescent="0.25">
      <c r="A7" s="2" t="s">
        <v>34</v>
      </c>
      <c r="B7" s="6">
        <v>4044</v>
      </c>
      <c r="C7" s="6">
        <v>3895</v>
      </c>
      <c r="D7" s="4" t="s">
        <v>4</v>
      </c>
      <c r="E7" s="4" t="s">
        <v>4</v>
      </c>
    </row>
    <row r="8" spans="1:5" x14ac:dyDescent="0.25">
      <c r="A8" s="2" t="s">
        <v>35</v>
      </c>
      <c r="B8" s="6">
        <v>39968</v>
      </c>
      <c r="C8" s="6">
        <v>31818</v>
      </c>
      <c r="D8" s="4" t="s">
        <v>4</v>
      </c>
      <c r="E8" s="4" t="s">
        <v>4</v>
      </c>
    </row>
    <row r="9" spans="1:5" x14ac:dyDescent="0.25">
      <c r="A9" s="2" t="s">
        <v>36</v>
      </c>
      <c r="B9" s="6">
        <v>492011</v>
      </c>
      <c r="C9" s="6">
        <v>453663</v>
      </c>
      <c r="D9" s="4" t="s">
        <v>4</v>
      </c>
      <c r="E9" s="4" t="s">
        <v>4</v>
      </c>
    </row>
    <row r="10" spans="1:5" x14ac:dyDescent="0.25">
      <c r="A10" s="2" t="s">
        <v>37</v>
      </c>
      <c r="B10" s="6">
        <v>499531</v>
      </c>
      <c r="C10" s="6">
        <v>501552</v>
      </c>
      <c r="D10" s="4" t="s">
        <v>4</v>
      </c>
      <c r="E10" s="4" t="s">
        <v>4</v>
      </c>
    </row>
    <row r="11" spans="1:5" x14ac:dyDescent="0.25">
      <c r="A11" s="2" t="s">
        <v>38</v>
      </c>
      <c r="B11" s="6">
        <v>1641836</v>
      </c>
      <c r="C11" s="6">
        <v>1640534</v>
      </c>
      <c r="D11" s="4" t="s">
        <v>4</v>
      </c>
      <c r="E11" s="4" t="s">
        <v>4</v>
      </c>
    </row>
    <row r="12" spans="1:5" x14ac:dyDescent="0.25">
      <c r="A12" s="2" t="s">
        <v>39</v>
      </c>
      <c r="B12" s="6">
        <v>71831</v>
      </c>
      <c r="C12" s="6">
        <v>71745</v>
      </c>
      <c r="D12" s="4" t="s">
        <v>4</v>
      </c>
      <c r="E12" s="4" t="s">
        <v>4</v>
      </c>
    </row>
    <row r="13" spans="1:5" x14ac:dyDescent="0.25">
      <c r="A13" s="2" t="s">
        <v>40</v>
      </c>
      <c r="B13" s="6">
        <v>137215</v>
      </c>
      <c r="C13" s="6">
        <v>93867</v>
      </c>
      <c r="D13" s="4" t="s">
        <v>4</v>
      </c>
      <c r="E13" s="4" t="s">
        <v>4</v>
      </c>
    </row>
    <row r="14" spans="1:5" x14ac:dyDescent="0.25">
      <c r="A14" s="2" t="s">
        <v>41</v>
      </c>
      <c r="B14" s="6">
        <v>2842424</v>
      </c>
      <c r="C14" s="6">
        <v>2761361</v>
      </c>
      <c r="D14" s="6">
        <v>2781808</v>
      </c>
      <c r="E14" s="4" t="s">
        <v>4</v>
      </c>
    </row>
    <row r="15" spans="1:5" x14ac:dyDescent="0.25">
      <c r="A15" s="3" t="s">
        <v>42</v>
      </c>
      <c r="B15" s="4" t="s">
        <v>4</v>
      </c>
      <c r="C15" s="4" t="s">
        <v>4</v>
      </c>
      <c r="D15" s="4" t="s">
        <v>4</v>
      </c>
      <c r="E15" s="4" t="s">
        <v>4</v>
      </c>
    </row>
    <row r="16" spans="1:5" x14ac:dyDescent="0.25">
      <c r="A16" s="2" t="s">
        <v>43</v>
      </c>
      <c r="B16" s="6">
        <v>7435</v>
      </c>
      <c r="C16" s="6">
        <v>17836</v>
      </c>
      <c r="D16" s="4" t="s">
        <v>4</v>
      </c>
      <c r="E16" s="4" t="s">
        <v>4</v>
      </c>
    </row>
    <row r="17" spans="1:5" ht="30" x14ac:dyDescent="0.25">
      <c r="A17" s="2" t="s">
        <v>44</v>
      </c>
      <c r="B17" s="6">
        <v>13966</v>
      </c>
      <c r="C17" s="6">
        <v>11646</v>
      </c>
      <c r="D17" s="4" t="s">
        <v>4</v>
      </c>
      <c r="E17" s="4" t="s">
        <v>4</v>
      </c>
    </row>
    <row r="18" spans="1:5" x14ac:dyDescent="0.25">
      <c r="A18" s="2" t="s">
        <v>45</v>
      </c>
      <c r="B18" s="6">
        <v>96360</v>
      </c>
      <c r="C18" s="6">
        <v>89547</v>
      </c>
      <c r="D18" s="4" t="s">
        <v>4</v>
      </c>
      <c r="E18" s="4" t="s">
        <v>4</v>
      </c>
    </row>
    <row r="19" spans="1:5" x14ac:dyDescent="0.25">
      <c r="A19" s="2" t="s">
        <v>46</v>
      </c>
      <c r="B19" s="6">
        <v>81303</v>
      </c>
      <c r="C19" s="6">
        <v>88586</v>
      </c>
      <c r="D19" s="4" t="s">
        <v>4</v>
      </c>
      <c r="E19" s="4" t="s">
        <v>4</v>
      </c>
    </row>
    <row r="20" spans="1:5" x14ac:dyDescent="0.25">
      <c r="A20" s="2" t="s">
        <v>47</v>
      </c>
      <c r="B20" s="6">
        <v>57328</v>
      </c>
      <c r="C20" s="6">
        <v>55714</v>
      </c>
      <c r="D20" s="4" t="s">
        <v>4</v>
      </c>
      <c r="E20" s="4" t="s">
        <v>4</v>
      </c>
    </row>
    <row r="21" spans="1:5" x14ac:dyDescent="0.25">
      <c r="A21" s="2" t="s">
        <v>48</v>
      </c>
      <c r="B21" s="6">
        <v>22005</v>
      </c>
      <c r="C21" s="6">
        <v>22016</v>
      </c>
      <c r="D21" s="4" t="s">
        <v>4</v>
      </c>
      <c r="E21" s="4" t="s">
        <v>4</v>
      </c>
    </row>
    <row r="22" spans="1:5" x14ac:dyDescent="0.25">
      <c r="A22" s="2" t="s">
        <v>49</v>
      </c>
      <c r="B22" s="6">
        <v>102925</v>
      </c>
      <c r="C22" s="6">
        <v>102040</v>
      </c>
      <c r="D22" s="4" t="s">
        <v>4</v>
      </c>
      <c r="E22" s="4" t="s">
        <v>4</v>
      </c>
    </row>
    <row r="23" spans="1:5" x14ac:dyDescent="0.25">
      <c r="A23" s="2" t="s">
        <v>50</v>
      </c>
      <c r="B23" s="6">
        <v>3968</v>
      </c>
      <c r="C23" s="6">
        <v>1078</v>
      </c>
      <c r="D23" s="4" t="s">
        <v>4</v>
      </c>
      <c r="E23" s="4" t="s">
        <v>4</v>
      </c>
    </row>
    <row r="24" spans="1:5" x14ac:dyDescent="0.25">
      <c r="A24" s="2" t="s">
        <v>51</v>
      </c>
      <c r="B24" s="6">
        <v>385290</v>
      </c>
      <c r="C24" s="6">
        <v>388463</v>
      </c>
      <c r="D24" s="4" t="s">
        <v>4</v>
      </c>
      <c r="E24" s="4" t="s">
        <v>4</v>
      </c>
    </row>
    <row r="25" spans="1:5" x14ac:dyDescent="0.25">
      <c r="A25" s="2" t="s">
        <v>52</v>
      </c>
      <c r="B25" s="6">
        <v>1474915</v>
      </c>
      <c r="C25" s="6">
        <v>1458597</v>
      </c>
      <c r="D25" s="4" t="s">
        <v>4</v>
      </c>
      <c r="E25" s="4" t="s">
        <v>4</v>
      </c>
    </row>
    <row r="26" spans="1:5" x14ac:dyDescent="0.25">
      <c r="A26" s="2" t="s">
        <v>53</v>
      </c>
      <c r="B26" s="6">
        <v>90859</v>
      </c>
      <c r="C26" s="6">
        <v>89510</v>
      </c>
      <c r="D26" s="4" t="s">
        <v>4</v>
      </c>
      <c r="E26" s="4" t="s">
        <v>4</v>
      </c>
    </row>
    <row r="27" spans="1:5" x14ac:dyDescent="0.25">
      <c r="A27" s="2" t="s">
        <v>54</v>
      </c>
      <c r="B27" s="6">
        <v>80077</v>
      </c>
      <c r="C27" s="6">
        <v>68502</v>
      </c>
      <c r="D27" s="4" t="s">
        <v>4</v>
      </c>
      <c r="E27" s="4" t="s">
        <v>4</v>
      </c>
    </row>
    <row r="28" spans="1:5" x14ac:dyDescent="0.25">
      <c r="A28" s="2" t="s">
        <v>55</v>
      </c>
      <c r="B28" s="6">
        <v>2031141</v>
      </c>
      <c r="C28" s="6">
        <v>2005072</v>
      </c>
      <c r="D28" s="4" t="s">
        <v>4</v>
      </c>
      <c r="E28" s="4" t="s">
        <v>4</v>
      </c>
    </row>
    <row r="29" spans="1:5" x14ac:dyDescent="0.25">
      <c r="A29" s="2" t="s">
        <v>56</v>
      </c>
      <c r="B29" s="6">
        <v>11623</v>
      </c>
      <c r="C29" s="6">
        <v>10811</v>
      </c>
      <c r="D29" s="4" t="s">
        <v>4</v>
      </c>
      <c r="E29" s="4" t="s">
        <v>4</v>
      </c>
    </row>
    <row r="30" spans="1:5" x14ac:dyDescent="0.25">
      <c r="A30" s="3" t="s">
        <v>663</v>
      </c>
      <c r="B30" s="4" t="s">
        <v>4</v>
      </c>
      <c r="C30" s="4" t="s">
        <v>4</v>
      </c>
      <c r="D30" s="4" t="s">
        <v>4</v>
      </c>
      <c r="E30" s="4" t="s">
        <v>4</v>
      </c>
    </row>
    <row r="31" spans="1:5" x14ac:dyDescent="0.25">
      <c r="A31" s="2" t="s">
        <v>58</v>
      </c>
      <c r="B31" s="4">
        <v>140</v>
      </c>
      <c r="C31" s="4">
        <v>141</v>
      </c>
      <c r="D31" s="4" t="s">
        <v>4</v>
      </c>
      <c r="E31" s="4" t="s">
        <v>4</v>
      </c>
    </row>
    <row r="32" spans="1:5" x14ac:dyDescent="0.25">
      <c r="A32" s="2" t="s">
        <v>59</v>
      </c>
      <c r="B32" s="6">
        <v>472080</v>
      </c>
      <c r="C32" s="6">
        <v>473697</v>
      </c>
      <c r="D32" s="4" t="s">
        <v>4</v>
      </c>
      <c r="E32" s="4" t="s">
        <v>4</v>
      </c>
    </row>
    <row r="33" spans="1:5" ht="30" x14ac:dyDescent="0.25">
      <c r="A33" s="2" t="s">
        <v>60</v>
      </c>
      <c r="B33" s="6">
        <v>296196</v>
      </c>
      <c r="C33" s="6">
        <v>243210</v>
      </c>
      <c r="D33" s="4" t="s">
        <v>4</v>
      </c>
      <c r="E33" s="4" t="s">
        <v>4</v>
      </c>
    </row>
    <row r="34" spans="1:5" ht="45" x14ac:dyDescent="0.25">
      <c r="A34" s="2" t="s">
        <v>61</v>
      </c>
      <c r="B34" s="6">
        <v>768416</v>
      </c>
      <c r="C34" s="6">
        <v>717048</v>
      </c>
      <c r="D34" s="4" t="s">
        <v>4</v>
      </c>
      <c r="E34" s="4" t="s">
        <v>4</v>
      </c>
    </row>
    <row r="35" spans="1:5" x14ac:dyDescent="0.25">
      <c r="A35" s="2" t="s">
        <v>473</v>
      </c>
      <c r="B35" s="6">
        <v>31244</v>
      </c>
      <c r="C35" s="6">
        <v>28430</v>
      </c>
      <c r="D35" s="4" t="s">
        <v>4</v>
      </c>
      <c r="E35" s="4" t="s">
        <v>4</v>
      </c>
    </row>
    <row r="36" spans="1:5" x14ac:dyDescent="0.25">
      <c r="A36" s="2" t="s">
        <v>63</v>
      </c>
      <c r="B36" s="6">
        <v>799660</v>
      </c>
      <c r="C36" s="6">
        <v>745478</v>
      </c>
      <c r="D36" s="4" t="s">
        <v>4</v>
      </c>
      <c r="E36" s="4" t="s">
        <v>4</v>
      </c>
    </row>
    <row r="37" spans="1:5" x14ac:dyDescent="0.25">
      <c r="A37" s="2" t="s">
        <v>64</v>
      </c>
      <c r="B37" s="6">
        <v>2842424</v>
      </c>
      <c r="C37" s="6">
        <v>2761361</v>
      </c>
      <c r="D37" s="4" t="s">
        <v>4</v>
      </c>
      <c r="E37" s="4" t="s">
        <v>4</v>
      </c>
    </row>
    <row r="38" spans="1:5" x14ac:dyDescent="0.25">
      <c r="A38" s="2" t="s">
        <v>246</v>
      </c>
      <c r="B38" s="4" t="s">
        <v>4</v>
      </c>
      <c r="C38" s="4" t="s">
        <v>4</v>
      </c>
      <c r="D38" s="4" t="s">
        <v>4</v>
      </c>
      <c r="E38" s="4" t="s">
        <v>4</v>
      </c>
    </row>
    <row r="39" spans="1:5" x14ac:dyDescent="0.25">
      <c r="A39" s="3" t="s">
        <v>30</v>
      </c>
      <c r="B39" s="4" t="s">
        <v>4</v>
      </c>
      <c r="C39" s="4" t="s">
        <v>4</v>
      </c>
      <c r="D39" s="4" t="s">
        <v>4</v>
      </c>
      <c r="E39" s="4" t="s">
        <v>4</v>
      </c>
    </row>
    <row r="40" spans="1:5" x14ac:dyDescent="0.25">
      <c r="A40" s="2" t="s">
        <v>31</v>
      </c>
      <c r="B40" s="6">
        <v>9293</v>
      </c>
      <c r="C40" s="6">
        <v>40144</v>
      </c>
      <c r="D40" s="6">
        <v>49676</v>
      </c>
      <c r="E40" s="6">
        <v>12043</v>
      </c>
    </row>
    <row r="41" spans="1:5" x14ac:dyDescent="0.25">
      <c r="A41" s="2" t="s">
        <v>344</v>
      </c>
      <c r="B41" s="6">
        <v>423334</v>
      </c>
      <c r="C41" s="6">
        <v>359929</v>
      </c>
      <c r="D41" s="4" t="s">
        <v>4</v>
      </c>
      <c r="E41" s="4" t="s">
        <v>4</v>
      </c>
    </row>
    <row r="42" spans="1:5" x14ac:dyDescent="0.25">
      <c r="A42" s="2" t="s">
        <v>33</v>
      </c>
      <c r="B42" s="6">
        <v>15372</v>
      </c>
      <c r="C42" s="6">
        <v>17877</v>
      </c>
      <c r="D42" s="4" t="s">
        <v>4</v>
      </c>
      <c r="E42" s="4" t="s">
        <v>4</v>
      </c>
    </row>
    <row r="43" spans="1:5" x14ac:dyDescent="0.25">
      <c r="A43" s="2" t="s">
        <v>34</v>
      </c>
      <c r="B43" s="6">
        <v>4044</v>
      </c>
      <c r="C43" s="6">
        <v>3895</v>
      </c>
      <c r="D43" s="4" t="s">
        <v>4</v>
      </c>
      <c r="E43" s="4" t="s">
        <v>4</v>
      </c>
    </row>
    <row r="44" spans="1:5" x14ac:dyDescent="0.25">
      <c r="A44" s="2" t="s">
        <v>35</v>
      </c>
      <c r="B44" s="6">
        <v>39968</v>
      </c>
      <c r="C44" s="6">
        <v>31818</v>
      </c>
      <c r="D44" s="4" t="s">
        <v>4</v>
      </c>
      <c r="E44" s="4" t="s">
        <v>4</v>
      </c>
    </row>
    <row r="45" spans="1:5" x14ac:dyDescent="0.25">
      <c r="A45" s="2" t="s">
        <v>36</v>
      </c>
      <c r="B45" s="6">
        <v>492011</v>
      </c>
      <c r="C45" s="6">
        <v>453663</v>
      </c>
      <c r="D45" s="4" t="s">
        <v>4</v>
      </c>
      <c r="E45" s="4" t="s">
        <v>4</v>
      </c>
    </row>
    <row r="46" spans="1:5" x14ac:dyDescent="0.25">
      <c r="A46" s="2" t="s">
        <v>37</v>
      </c>
      <c r="B46" s="6">
        <v>499531</v>
      </c>
      <c r="C46" s="6">
        <v>501552</v>
      </c>
      <c r="D46" s="4" t="s">
        <v>4</v>
      </c>
      <c r="E46" s="4" t="s">
        <v>4</v>
      </c>
    </row>
    <row r="47" spans="1:5" x14ac:dyDescent="0.25">
      <c r="A47" s="2" t="s">
        <v>38</v>
      </c>
      <c r="B47" s="6">
        <v>1641836</v>
      </c>
      <c r="C47" s="6">
        <v>1640534</v>
      </c>
      <c r="D47" s="4" t="s">
        <v>4</v>
      </c>
      <c r="E47" s="4" t="s">
        <v>4</v>
      </c>
    </row>
    <row r="48" spans="1:5" x14ac:dyDescent="0.25">
      <c r="A48" s="2" t="s">
        <v>39</v>
      </c>
      <c r="B48" s="6">
        <v>71831</v>
      </c>
      <c r="C48" s="6">
        <v>71745</v>
      </c>
      <c r="D48" s="4" t="s">
        <v>4</v>
      </c>
      <c r="E48" s="4" t="s">
        <v>4</v>
      </c>
    </row>
    <row r="49" spans="1:5" x14ac:dyDescent="0.25">
      <c r="A49" s="2" t="s">
        <v>40</v>
      </c>
      <c r="B49" s="6">
        <v>137215</v>
      </c>
      <c r="C49" s="6">
        <v>92819</v>
      </c>
      <c r="D49" s="4" t="s">
        <v>4</v>
      </c>
      <c r="E49" s="4" t="s">
        <v>4</v>
      </c>
    </row>
    <row r="50" spans="1:5" x14ac:dyDescent="0.25">
      <c r="A50" s="2" t="s">
        <v>41</v>
      </c>
      <c r="B50" s="6">
        <v>2842424</v>
      </c>
      <c r="C50" s="6">
        <v>2760313</v>
      </c>
      <c r="D50" s="6">
        <v>2780678</v>
      </c>
      <c r="E50" s="4" t="s">
        <v>4</v>
      </c>
    </row>
    <row r="51" spans="1:5" x14ac:dyDescent="0.25">
      <c r="A51" s="3" t="s">
        <v>42</v>
      </c>
      <c r="B51" s="4" t="s">
        <v>4</v>
      </c>
      <c r="C51" s="4" t="s">
        <v>4</v>
      </c>
      <c r="D51" s="4" t="s">
        <v>4</v>
      </c>
      <c r="E51" s="4" t="s">
        <v>4</v>
      </c>
    </row>
    <row r="52" spans="1:5" x14ac:dyDescent="0.25">
      <c r="A52" s="2" t="s">
        <v>43</v>
      </c>
      <c r="B52" s="6">
        <v>7435</v>
      </c>
      <c r="C52" s="6">
        <v>17836</v>
      </c>
      <c r="D52" s="4" t="s">
        <v>4</v>
      </c>
      <c r="E52" s="4" t="s">
        <v>4</v>
      </c>
    </row>
    <row r="53" spans="1:5" ht="30" x14ac:dyDescent="0.25">
      <c r="A53" s="2" t="s">
        <v>44</v>
      </c>
      <c r="B53" s="6">
        <v>13966</v>
      </c>
      <c r="C53" s="6">
        <v>11646</v>
      </c>
      <c r="D53" s="4" t="s">
        <v>4</v>
      </c>
      <c r="E53" s="4" t="s">
        <v>4</v>
      </c>
    </row>
    <row r="54" spans="1:5" x14ac:dyDescent="0.25">
      <c r="A54" s="2" t="s">
        <v>45</v>
      </c>
      <c r="B54" s="6">
        <v>96360</v>
      </c>
      <c r="C54" s="6">
        <v>89547</v>
      </c>
      <c r="D54" s="4" t="s">
        <v>4</v>
      </c>
      <c r="E54" s="4" t="s">
        <v>4</v>
      </c>
    </row>
    <row r="55" spans="1:5" x14ac:dyDescent="0.25">
      <c r="A55" s="2" t="s">
        <v>46</v>
      </c>
      <c r="B55" s="6">
        <v>81303</v>
      </c>
      <c r="C55" s="6">
        <v>88586</v>
      </c>
      <c r="D55" s="4" t="s">
        <v>4</v>
      </c>
      <c r="E55" s="4" t="s">
        <v>4</v>
      </c>
    </row>
    <row r="56" spans="1:5" x14ac:dyDescent="0.25">
      <c r="A56" s="2" t="s">
        <v>47</v>
      </c>
      <c r="B56" s="6">
        <v>57328</v>
      </c>
      <c r="C56" s="6">
        <v>55714</v>
      </c>
      <c r="D56" s="4" t="s">
        <v>4</v>
      </c>
      <c r="E56" s="4" t="s">
        <v>4</v>
      </c>
    </row>
    <row r="57" spans="1:5" x14ac:dyDescent="0.25">
      <c r="A57" s="2" t="s">
        <v>48</v>
      </c>
      <c r="B57" s="6">
        <v>22005</v>
      </c>
      <c r="C57" s="6">
        <v>18759</v>
      </c>
      <c r="D57" s="4" t="s">
        <v>4</v>
      </c>
      <c r="E57" s="4" t="s">
        <v>4</v>
      </c>
    </row>
    <row r="58" spans="1:5" x14ac:dyDescent="0.25">
      <c r="A58" s="2" t="s">
        <v>49</v>
      </c>
      <c r="B58" s="6">
        <v>102925</v>
      </c>
      <c r="C58" s="6">
        <v>107280</v>
      </c>
      <c r="D58" s="4" t="s">
        <v>4</v>
      </c>
      <c r="E58" s="4" t="s">
        <v>4</v>
      </c>
    </row>
    <row r="59" spans="1:5" x14ac:dyDescent="0.25">
      <c r="A59" s="2" t="s">
        <v>50</v>
      </c>
      <c r="B59" s="6">
        <v>3968</v>
      </c>
      <c r="C59" s="6">
        <v>1078</v>
      </c>
      <c r="D59" s="4" t="s">
        <v>4</v>
      </c>
      <c r="E59" s="4" t="s">
        <v>4</v>
      </c>
    </row>
    <row r="60" spans="1:5" x14ac:dyDescent="0.25">
      <c r="A60" s="2" t="s">
        <v>51</v>
      </c>
      <c r="B60" s="6">
        <v>385290</v>
      </c>
      <c r="C60" s="6">
        <v>390446</v>
      </c>
      <c r="D60" s="4" t="s">
        <v>4</v>
      </c>
      <c r="E60" s="4" t="s">
        <v>4</v>
      </c>
    </row>
    <row r="61" spans="1:5" x14ac:dyDescent="0.25">
      <c r="A61" s="2" t="s">
        <v>52</v>
      </c>
      <c r="B61" s="6">
        <v>1474915</v>
      </c>
      <c r="C61" s="6">
        <v>1291297</v>
      </c>
      <c r="D61" s="4" t="s">
        <v>4</v>
      </c>
      <c r="E61" s="4" t="s">
        <v>4</v>
      </c>
    </row>
    <row r="62" spans="1:5" x14ac:dyDescent="0.25">
      <c r="A62" s="2" t="s">
        <v>53</v>
      </c>
      <c r="B62" s="6">
        <v>90859</v>
      </c>
      <c r="C62" s="6">
        <v>89510</v>
      </c>
      <c r="D62" s="4" t="s">
        <v>4</v>
      </c>
      <c r="E62" s="4" t="s">
        <v>4</v>
      </c>
    </row>
    <row r="63" spans="1:5" x14ac:dyDescent="0.25">
      <c r="A63" s="2" t="s">
        <v>54</v>
      </c>
      <c r="B63" s="6">
        <v>80077</v>
      </c>
      <c r="C63" s="6">
        <v>68502</v>
      </c>
      <c r="D63" s="4" t="s">
        <v>4</v>
      </c>
      <c r="E63" s="4" t="s">
        <v>4</v>
      </c>
    </row>
    <row r="64" spans="1:5" x14ac:dyDescent="0.25">
      <c r="A64" s="2" t="s">
        <v>55</v>
      </c>
      <c r="B64" s="6">
        <v>2031141</v>
      </c>
      <c r="C64" s="6">
        <v>1839755</v>
      </c>
      <c r="D64" s="4" t="s">
        <v>4</v>
      </c>
      <c r="E64" s="4" t="s">
        <v>4</v>
      </c>
    </row>
    <row r="65" spans="1:5" x14ac:dyDescent="0.25">
      <c r="A65" s="2" t="s">
        <v>56</v>
      </c>
      <c r="B65" s="6">
        <v>11623</v>
      </c>
      <c r="C65" s="6">
        <v>10811</v>
      </c>
      <c r="D65" s="4" t="s">
        <v>4</v>
      </c>
      <c r="E65" s="4" t="s">
        <v>4</v>
      </c>
    </row>
    <row r="66" spans="1:5" x14ac:dyDescent="0.25">
      <c r="A66" s="3" t="s">
        <v>663</v>
      </c>
      <c r="B66" s="4" t="s">
        <v>4</v>
      </c>
      <c r="C66" s="4" t="s">
        <v>4</v>
      </c>
      <c r="D66" s="4" t="s">
        <v>4</v>
      </c>
      <c r="E66" s="4" t="s">
        <v>4</v>
      </c>
    </row>
    <row r="67" spans="1:5" x14ac:dyDescent="0.25">
      <c r="A67" s="2" t="s">
        <v>58</v>
      </c>
      <c r="B67" s="4">
        <v>0</v>
      </c>
      <c r="C67" s="4">
        <v>0</v>
      </c>
      <c r="D67" s="4" t="s">
        <v>4</v>
      </c>
      <c r="E67" s="4" t="s">
        <v>4</v>
      </c>
    </row>
    <row r="68" spans="1:5" x14ac:dyDescent="0.25">
      <c r="A68" s="2" t="s">
        <v>59</v>
      </c>
      <c r="B68" s="6">
        <v>866423</v>
      </c>
      <c r="C68" s="6">
        <v>859839</v>
      </c>
      <c r="D68" s="4" t="s">
        <v>4</v>
      </c>
      <c r="E68" s="4" t="s">
        <v>4</v>
      </c>
    </row>
    <row r="69" spans="1:5" ht="30" x14ac:dyDescent="0.25">
      <c r="A69" s="2" t="s">
        <v>60</v>
      </c>
      <c r="B69" s="6">
        <v>-98007</v>
      </c>
      <c r="C69" s="6">
        <v>21478</v>
      </c>
      <c r="D69" s="4" t="s">
        <v>4</v>
      </c>
      <c r="E69" s="4" t="s">
        <v>4</v>
      </c>
    </row>
    <row r="70" spans="1:5" ht="45" x14ac:dyDescent="0.25">
      <c r="A70" s="2" t="s">
        <v>61</v>
      </c>
      <c r="B70" s="6">
        <v>768416</v>
      </c>
      <c r="C70" s="6">
        <v>881317</v>
      </c>
      <c r="D70" s="4" t="s">
        <v>4</v>
      </c>
      <c r="E70" s="4" t="s">
        <v>4</v>
      </c>
    </row>
    <row r="71" spans="1:5" x14ac:dyDescent="0.25">
      <c r="A71" s="2" t="s">
        <v>473</v>
      </c>
      <c r="B71" s="6">
        <v>31244</v>
      </c>
      <c r="C71" s="6">
        <v>28430</v>
      </c>
      <c r="D71" s="4" t="s">
        <v>4</v>
      </c>
      <c r="E71" s="4" t="s">
        <v>4</v>
      </c>
    </row>
    <row r="72" spans="1:5" x14ac:dyDescent="0.25">
      <c r="A72" s="2" t="s">
        <v>63</v>
      </c>
      <c r="B72" s="6">
        <v>799660</v>
      </c>
      <c r="C72" s="6">
        <v>909747</v>
      </c>
      <c r="D72" s="4" t="s">
        <v>4</v>
      </c>
      <c r="E72" s="4" t="s">
        <v>4</v>
      </c>
    </row>
    <row r="73" spans="1:5" x14ac:dyDescent="0.25">
      <c r="A73" s="2" t="s">
        <v>64</v>
      </c>
      <c r="B73" s="6">
        <v>2842424</v>
      </c>
      <c r="C73" s="6">
        <v>2760313</v>
      </c>
      <c r="D73" s="4" t="s">
        <v>4</v>
      </c>
      <c r="E73" s="4" t="s">
        <v>4</v>
      </c>
    </row>
    <row r="74" spans="1:5" ht="60" x14ac:dyDescent="0.25">
      <c r="A74" s="2" t="s">
        <v>664</v>
      </c>
      <c r="B74" s="4" t="s">
        <v>4</v>
      </c>
      <c r="C74" s="4" t="s">
        <v>4</v>
      </c>
      <c r="D74" s="4" t="s">
        <v>4</v>
      </c>
      <c r="E74" s="4" t="s">
        <v>4</v>
      </c>
    </row>
    <row r="75" spans="1:5" x14ac:dyDescent="0.25">
      <c r="A75" s="3" t="s">
        <v>30</v>
      </c>
      <c r="B75" s="4" t="s">
        <v>4</v>
      </c>
      <c r="C75" s="4" t="s">
        <v>4</v>
      </c>
      <c r="D75" s="4" t="s">
        <v>4</v>
      </c>
      <c r="E75" s="4" t="s">
        <v>4</v>
      </c>
    </row>
    <row r="76" spans="1:5" x14ac:dyDescent="0.25">
      <c r="A76" s="2" t="s">
        <v>31</v>
      </c>
      <c r="B76" s="6">
        <v>5052</v>
      </c>
      <c r="C76" s="6">
        <v>35070</v>
      </c>
      <c r="D76" s="6">
        <v>45069</v>
      </c>
      <c r="E76" s="6">
        <v>11427</v>
      </c>
    </row>
    <row r="77" spans="1:5" x14ac:dyDescent="0.25">
      <c r="A77" s="2" t="s">
        <v>33</v>
      </c>
      <c r="B77" s="6">
        <v>8038</v>
      </c>
      <c r="C77" s="6">
        <v>12383</v>
      </c>
      <c r="D77" s="4" t="s">
        <v>4</v>
      </c>
      <c r="E77" s="4" t="s">
        <v>4</v>
      </c>
    </row>
    <row r="78" spans="1:5" x14ac:dyDescent="0.25">
      <c r="A78" s="2" t="s">
        <v>34</v>
      </c>
      <c r="B78" s="6">
        <v>4044</v>
      </c>
      <c r="C78" s="6">
        <v>3895</v>
      </c>
      <c r="D78" s="4" t="s">
        <v>4</v>
      </c>
      <c r="E78" s="4" t="s">
        <v>4</v>
      </c>
    </row>
    <row r="79" spans="1:5" x14ac:dyDescent="0.25">
      <c r="A79" s="2" t="s">
        <v>35</v>
      </c>
      <c r="B79" s="6">
        <v>8325</v>
      </c>
      <c r="C79" s="6">
        <v>5600</v>
      </c>
      <c r="D79" s="4" t="s">
        <v>4</v>
      </c>
      <c r="E79" s="4" t="s">
        <v>4</v>
      </c>
    </row>
    <row r="80" spans="1:5" x14ac:dyDescent="0.25">
      <c r="A80" s="2" t="s">
        <v>36</v>
      </c>
      <c r="B80" s="6">
        <v>25459</v>
      </c>
      <c r="C80" s="6">
        <v>56948</v>
      </c>
      <c r="D80" s="4" t="s">
        <v>4</v>
      </c>
      <c r="E80" s="4" t="s">
        <v>4</v>
      </c>
    </row>
    <row r="81" spans="1:5" x14ac:dyDescent="0.25">
      <c r="A81" s="2" t="s">
        <v>37</v>
      </c>
      <c r="B81" s="6">
        <v>14911</v>
      </c>
      <c r="C81" s="6">
        <v>16344</v>
      </c>
      <c r="D81" s="4" t="s">
        <v>4</v>
      </c>
      <c r="E81" s="4" t="s">
        <v>4</v>
      </c>
    </row>
    <row r="82" spans="1:5" x14ac:dyDescent="0.25">
      <c r="A82" s="2" t="s">
        <v>348</v>
      </c>
      <c r="B82" s="6">
        <v>3024968</v>
      </c>
      <c r="C82" s="6">
        <v>2930022</v>
      </c>
      <c r="D82" s="4" t="s">
        <v>4</v>
      </c>
      <c r="E82" s="4" t="s">
        <v>4</v>
      </c>
    </row>
    <row r="83" spans="1:5" x14ac:dyDescent="0.25">
      <c r="A83" s="2" t="s">
        <v>351</v>
      </c>
      <c r="B83" s="6">
        <v>8097</v>
      </c>
      <c r="C83" s="6">
        <v>5107</v>
      </c>
      <c r="D83" s="4" t="s">
        <v>4</v>
      </c>
      <c r="E83" s="4" t="s">
        <v>4</v>
      </c>
    </row>
    <row r="84" spans="1:5" x14ac:dyDescent="0.25">
      <c r="A84" s="2" t="s">
        <v>40</v>
      </c>
      <c r="B84" s="6">
        <v>36509</v>
      </c>
      <c r="C84" s="6">
        <v>28680</v>
      </c>
      <c r="D84" s="4" t="s">
        <v>4</v>
      </c>
      <c r="E84" s="4" t="s">
        <v>4</v>
      </c>
    </row>
    <row r="85" spans="1:5" x14ac:dyDescent="0.25">
      <c r="A85" s="2" t="s">
        <v>41</v>
      </c>
      <c r="B85" s="6">
        <v>3109944</v>
      </c>
      <c r="C85" s="6">
        <v>3037101</v>
      </c>
      <c r="D85" s="4" t="s">
        <v>4</v>
      </c>
      <c r="E85" s="4" t="s">
        <v>4</v>
      </c>
    </row>
    <row r="86" spans="1:5" x14ac:dyDescent="0.25">
      <c r="A86" s="3" t="s">
        <v>42</v>
      </c>
      <c r="B86" s="4" t="s">
        <v>4</v>
      </c>
      <c r="C86" s="4" t="s">
        <v>4</v>
      </c>
      <c r="D86" s="4" t="s">
        <v>4</v>
      </c>
      <c r="E86" s="4" t="s">
        <v>4</v>
      </c>
    </row>
    <row r="87" spans="1:5" x14ac:dyDescent="0.25">
      <c r="A87" s="2" t="s">
        <v>43</v>
      </c>
      <c r="B87" s="6">
        <v>7435</v>
      </c>
      <c r="C87" s="6">
        <v>17836</v>
      </c>
      <c r="D87" s="4" t="s">
        <v>4</v>
      </c>
      <c r="E87" s="4" t="s">
        <v>4</v>
      </c>
    </row>
    <row r="88" spans="1:5" ht="30" x14ac:dyDescent="0.25">
      <c r="A88" s="2" t="s">
        <v>44</v>
      </c>
      <c r="B88" s="6">
        <v>9467</v>
      </c>
      <c r="C88" s="6">
        <v>8916</v>
      </c>
      <c r="D88" s="4" t="s">
        <v>4</v>
      </c>
      <c r="E88" s="4" t="s">
        <v>4</v>
      </c>
    </row>
    <row r="89" spans="1:5" x14ac:dyDescent="0.25">
      <c r="A89" s="2" t="s">
        <v>45</v>
      </c>
      <c r="B89" s="6">
        <v>7554</v>
      </c>
      <c r="C89" s="6">
        <v>4674</v>
      </c>
      <c r="D89" s="4" t="s">
        <v>4</v>
      </c>
      <c r="E89" s="4" t="s">
        <v>4</v>
      </c>
    </row>
    <row r="90" spans="1:5" x14ac:dyDescent="0.25">
      <c r="A90" s="2" t="s">
        <v>665</v>
      </c>
      <c r="B90" s="6">
        <v>1135472</v>
      </c>
      <c r="C90" s="6">
        <v>1124173</v>
      </c>
      <c r="D90" s="4" t="s">
        <v>4</v>
      </c>
      <c r="E90" s="4" t="s">
        <v>4</v>
      </c>
    </row>
    <row r="91" spans="1:5" x14ac:dyDescent="0.25">
      <c r="A91" s="2" t="s">
        <v>46</v>
      </c>
      <c r="B91" s="4">
        <v>516</v>
      </c>
      <c r="C91" s="4">
        <v>186</v>
      </c>
      <c r="D91" s="4" t="s">
        <v>4</v>
      </c>
      <c r="E91" s="4" t="s">
        <v>4</v>
      </c>
    </row>
    <row r="92" spans="1:5" x14ac:dyDescent="0.25">
      <c r="A92" s="2" t="s">
        <v>47</v>
      </c>
      <c r="B92" s="6">
        <v>4502</v>
      </c>
      <c r="C92" s="6">
        <v>4249</v>
      </c>
      <c r="D92" s="4" t="s">
        <v>4</v>
      </c>
      <c r="E92" s="4" t="s">
        <v>4</v>
      </c>
    </row>
    <row r="93" spans="1:5" x14ac:dyDescent="0.25">
      <c r="A93" s="2" t="s">
        <v>48</v>
      </c>
      <c r="B93" s="6">
        <v>20783</v>
      </c>
      <c r="C93" s="6">
        <v>17955</v>
      </c>
      <c r="D93" s="4" t="s">
        <v>4</v>
      </c>
      <c r="E93" s="4" t="s">
        <v>4</v>
      </c>
    </row>
    <row r="94" spans="1:5" x14ac:dyDescent="0.25">
      <c r="A94" s="2" t="s">
        <v>49</v>
      </c>
      <c r="B94" s="6">
        <v>52028</v>
      </c>
      <c r="C94" s="6">
        <v>58650</v>
      </c>
      <c r="D94" s="4" t="s">
        <v>4</v>
      </c>
      <c r="E94" s="4" t="s">
        <v>4</v>
      </c>
    </row>
    <row r="95" spans="1:5" x14ac:dyDescent="0.25">
      <c r="A95" s="2" t="s">
        <v>51</v>
      </c>
      <c r="B95" s="6">
        <v>1237757</v>
      </c>
      <c r="C95" s="6">
        <v>1236639</v>
      </c>
      <c r="D95" s="4" t="s">
        <v>4</v>
      </c>
      <c r="E95" s="4" t="s">
        <v>4</v>
      </c>
    </row>
    <row r="96" spans="1:5" x14ac:dyDescent="0.25">
      <c r="A96" s="2" t="s">
        <v>52</v>
      </c>
      <c r="B96" s="6">
        <v>1048053</v>
      </c>
      <c r="C96" s="6">
        <v>872671</v>
      </c>
      <c r="D96" s="4" t="s">
        <v>4</v>
      </c>
      <c r="E96" s="4" t="s">
        <v>4</v>
      </c>
    </row>
    <row r="97" spans="1:5" x14ac:dyDescent="0.25">
      <c r="A97" s="2" t="s">
        <v>54</v>
      </c>
      <c r="B97" s="6">
        <v>55718</v>
      </c>
      <c r="C97" s="6">
        <v>46474</v>
      </c>
      <c r="D97" s="4" t="s">
        <v>4</v>
      </c>
      <c r="E97" s="4" t="s">
        <v>4</v>
      </c>
    </row>
    <row r="98" spans="1:5" x14ac:dyDescent="0.25">
      <c r="A98" s="2" t="s">
        <v>55</v>
      </c>
      <c r="B98" s="6">
        <v>2341528</v>
      </c>
      <c r="C98" s="6">
        <v>2155784</v>
      </c>
      <c r="D98" s="4" t="s">
        <v>4</v>
      </c>
      <c r="E98" s="4" t="s">
        <v>4</v>
      </c>
    </row>
    <row r="99" spans="1:5" x14ac:dyDescent="0.25">
      <c r="A99" s="3" t="s">
        <v>663</v>
      </c>
      <c r="B99" s="4" t="s">
        <v>4</v>
      </c>
      <c r="C99" s="4" t="s">
        <v>4</v>
      </c>
      <c r="D99" s="4" t="s">
        <v>4</v>
      </c>
      <c r="E99" s="4" t="s">
        <v>4</v>
      </c>
    </row>
    <row r="100" spans="1:5" x14ac:dyDescent="0.25">
      <c r="A100" s="2" t="s">
        <v>58</v>
      </c>
      <c r="B100" s="4">
        <v>0</v>
      </c>
      <c r="C100" s="4">
        <v>0</v>
      </c>
      <c r="D100" s="4" t="s">
        <v>4</v>
      </c>
      <c r="E100" s="4" t="s">
        <v>4</v>
      </c>
    </row>
    <row r="101" spans="1:5" x14ac:dyDescent="0.25">
      <c r="A101" s="2" t="s">
        <v>59</v>
      </c>
      <c r="B101" s="6">
        <v>866423</v>
      </c>
      <c r="C101" s="6">
        <v>859839</v>
      </c>
      <c r="D101" s="4" t="s">
        <v>4</v>
      </c>
      <c r="E101" s="4" t="s">
        <v>4</v>
      </c>
    </row>
    <row r="102" spans="1:5" ht="30" x14ac:dyDescent="0.25">
      <c r="A102" s="2" t="s">
        <v>60</v>
      </c>
      <c r="B102" s="6">
        <v>-98007</v>
      </c>
      <c r="C102" s="6">
        <v>21478</v>
      </c>
      <c r="D102" s="4" t="s">
        <v>4</v>
      </c>
      <c r="E102" s="4" t="s">
        <v>4</v>
      </c>
    </row>
    <row r="103" spans="1:5" ht="45" x14ac:dyDescent="0.25">
      <c r="A103" s="2" t="s">
        <v>61</v>
      </c>
      <c r="B103" s="6">
        <v>768416</v>
      </c>
      <c r="C103" s="6">
        <v>881317</v>
      </c>
      <c r="D103" s="4" t="s">
        <v>4</v>
      </c>
      <c r="E103" s="4" t="s">
        <v>4</v>
      </c>
    </row>
    <row r="104" spans="1:5" x14ac:dyDescent="0.25">
      <c r="A104" s="2" t="s">
        <v>63</v>
      </c>
      <c r="B104" s="6">
        <v>768416</v>
      </c>
      <c r="C104" s="6">
        <v>881317</v>
      </c>
      <c r="D104" s="4" t="s">
        <v>4</v>
      </c>
      <c r="E104" s="4" t="s">
        <v>4</v>
      </c>
    </row>
    <row r="105" spans="1:5" x14ac:dyDescent="0.25">
      <c r="A105" s="2" t="s">
        <v>64</v>
      </c>
      <c r="B105" s="6">
        <v>3109944</v>
      </c>
      <c r="C105" s="6">
        <v>3037101</v>
      </c>
      <c r="D105" s="4" t="s">
        <v>4</v>
      </c>
      <c r="E105" s="4" t="s">
        <v>4</v>
      </c>
    </row>
    <row r="106" spans="1:5" ht="45" x14ac:dyDescent="0.25">
      <c r="A106" s="2" t="s">
        <v>666</v>
      </c>
      <c r="B106" s="4" t="s">
        <v>4</v>
      </c>
      <c r="C106" s="4" t="s">
        <v>4</v>
      </c>
      <c r="D106" s="4" t="s">
        <v>4</v>
      </c>
      <c r="E106" s="4" t="s">
        <v>4</v>
      </c>
    </row>
    <row r="107" spans="1:5" x14ac:dyDescent="0.25">
      <c r="A107" s="3" t="s">
        <v>30</v>
      </c>
      <c r="B107" s="4" t="s">
        <v>4</v>
      </c>
      <c r="C107" s="4" t="s">
        <v>4</v>
      </c>
      <c r="D107" s="4" t="s">
        <v>4</v>
      </c>
      <c r="E107" s="4" t="s">
        <v>4</v>
      </c>
    </row>
    <row r="108" spans="1:5" x14ac:dyDescent="0.25">
      <c r="A108" s="2" t="s">
        <v>31</v>
      </c>
      <c r="B108" s="6">
        <v>2996</v>
      </c>
      <c r="C108" s="6">
        <v>3734</v>
      </c>
      <c r="D108" s="6">
        <v>3535</v>
      </c>
      <c r="E108" s="4" t="s">
        <v>4</v>
      </c>
    </row>
    <row r="109" spans="1:5" x14ac:dyDescent="0.25">
      <c r="A109" s="2" t="s">
        <v>344</v>
      </c>
      <c r="B109" s="6">
        <v>360805</v>
      </c>
      <c r="C109" s="6">
        <v>308043</v>
      </c>
      <c r="D109" s="4" t="s">
        <v>4</v>
      </c>
      <c r="E109" s="4" t="s">
        <v>4</v>
      </c>
    </row>
    <row r="110" spans="1:5" x14ac:dyDescent="0.25">
      <c r="A110" s="2" t="s">
        <v>33</v>
      </c>
      <c r="B110" s="6">
        <v>2945</v>
      </c>
      <c r="C110" s="6">
        <v>1060</v>
      </c>
      <c r="D110" s="4" t="s">
        <v>4</v>
      </c>
      <c r="E110" s="4" t="s">
        <v>4</v>
      </c>
    </row>
    <row r="111" spans="1:5" x14ac:dyDescent="0.25">
      <c r="A111" s="2" t="s">
        <v>345</v>
      </c>
      <c r="B111" s="6">
        <v>1034542</v>
      </c>
      <c r="C111" s="6">
        <v>1021479</v>
      </c>
      <c r="D111" s="4" t="s">
        <v>4</v>
      </c>
      <c r="E111" s="4" t="s">
        <v>4</v>
      </c>
    </row>
    <row r="112" spans="1:5" x14ac:dyDescent="0.25">
      <c r="A112" s="2" t="s">
        <v>35</v>
      </c>
      <c r="B112" s="6">
        <v>26783</v>
      </c>
      <c r="C112" s="6">
        <v>19655</v>
      </c>
      <c r="D112" s="4" t="s">
        <v>4</v>
      </c>
      <c r="E112" s="4" t="s">
        <v>4</v>
      </c>
    </row>
    <row r="113" spans="1:5" x14ac:dyDescent="0.25">
      <c r="A113" s="2" t="s">
        <v>36</v>
      </c>
      <c r="B113" s="6">
        <v>1428071</v>
      </c>
      <c r="C113" s="6">
        <v>1353971</v>
      </c>
      <c r="D113" s="4" t="s">
        <v>4</v>
      </c>
      <c r="E113" s="4" t="s">
        <v>4</v>
      </c>
    </row>
    <row r="114" spans="1:5" x14ac:dyDescent="0.25">
      <c r="A114" s="2" t="s">
        <v>37</v>
      </c>
      <c r="B114" s="6">
        <v>426915</v>
      </c>
      <c r="C114" s="6">
        <v>425677</v>
      </c>
      <c r="D114" s="4" t="s">
        <v>4</v>
      </c>
      <c r="E114" s="4" t="s">
        <v>4</v>
      </c>
    </row>
    <row r="115" spans="1:5" x14ac:dyDescent="0.25">
      <c r="A115" s="2" t="s">
        <v>348</v>
      </c>
      <c r="B115" s="6">
        <v>80282</v>
      </c>
      <c r="C115" s="6">
        <v>82475</v>
      </c>
      <c r="D115" s="4" t="s">
        <v>4</v>
      </c>
      <c r="E115" s="4" t="s">
        <v>4</v>
      </c>
    </row>
    <row r="116" spans="1:5" x14ac:dyDescent="0.25">
      <c r="A116" s="2" t="s">
        <v>38</v>
      </c>
      <c r="B116" s="6">
        <v>1641836</v>
      </c>
      <c r="C116" s="6">
        <v>1640534</v>
      </c>
      <c r="D116" s="4" t="s">
        <v>4</v>
      </c>
      <c r="E116" s="4" t="s">
        <v>4</v>
      </c>
    </row>
    <row r="117" spans="1:5" x14ac:dyDescent="0.25">
      <c r="A117" s="2" t="s">
        <v>39</v>
      </c>
      <c r="B117" s="6">
        <v>71831</v>
      </c>
      <c r="C117" s="6">
        <v>71745</v>
      </c>
      <c r="D117" s="4" t="s">
        <v>4</v>
      </c>
      <c r="E117" s="4" t="s">
        <v>4</v>
      </c>
    </row>
    <row r="118" spans="1:5" x14ac:dyDescent="0.25">
      <c r="A118" s="2" t="s">
        <v>40</v>
      </c>
      <c r="B118" s="6">
        <v>100113</v>
      </c>
      <c r="C118" s="6">
        <v>63447</v>
      </c>
      <c r="D118" s="4" t="s">
        <v>4</v>
      </c>
      <c r="E118" s="4" t="s">
        <v>4</v>
      </c>
    </row>
    <row r="119" spans="1:5" x14ac:dyDescent="0.25">
      <c r="A119" s="2" t="s">
        <v>41</v>
      </c>
      <c r="B119" s="6">
        <v>3749048</v>
      </c>
      <c r="C119" s="6">
        <v>3637849</v>
      </c>
      <c r="D119" s="4" t="s">
        <v>4</v>
      </c>
      <c r="E119" s="4" t="s">
        <v>4</v>
      </c>
    </row>
    <row r="120" spans="1:5" x14ac:dyDescent="0.25">
      <c r="A120" s="3" t="s">
        <v>42</v>
      </c>
      <c r="B120" s="4" t="s">
        <v>4</v>
      </c>
      <c r="C120" s="4" t="s">
        <v>4</v>
      </c>
      <c r="D120" s="4" t="s">
        <v>4</v>
      </c>
      <c r="E120" s="4" t="s">
        <v>4</v>
      </c>
    </row>
    <row r="121" spans="1:5" ht="30" x14ac:dyDescent="0.25">
      <c r="A121" s="2" t="s">
        <v>44</v>
      </c>
      <c r="B121" s="6">
        <v>1918</v>
      </c>
      <c r="C121" s="6">
        <v>1059</v>
      </c>
      <c r="D121" s="4" t="s">
        <v>4</v>
      </c>
      <c r="E121" s="4" t="s">
        <v>4</v>
      </c>
    </row>
    <row r="122" spans="1:5" x14ac:dyDescent="0.25">
      <c r="A122" s="2" t="s">
        <v>45</v>
      </c>
      <c r="B122" s="6">
        <v>75452</v>
      </c>
      <c r="C122" s="6">
        <v>72213</v>
      </c>
      <c r="D122" s="4" t="s">
        <v>4</v>
      </c>
      <c r="E122" s="4" t="s">
        <v>4</v>
      </c>
    </row>
    <row r="123" spans="1:5" x14ac:dyDescent="0.25">
      <c r="A123" s="2" t="s">
        <v>46</v>
      </c>
      <c r="B123" s="6">
        <v>80527</v>
      </c>
      <c r="C123" s="6">
        <v>88096</v>
      </c>
      <c r="D123" s="4" t="s">
        <v>4</v>
      </c>
      <c r="E123" s="4" t="s">
        <v>4</v>
      </c>
    </row>
    <row r="124" spans="1:5" x14ac:dyDescent="0.25">
      <c r="A124" s="2" t="s">
        <v>47</v>
      </c>
      <c r="B124" s="6">
        <v>45567</v>
      </c>
      <c r="C124" s="6">
        <v>44508</v>
      </c>
      <c r="D124" s="4" t="s">
        <v>4</v>
      </c>
      <c r="E124" s="4" t="s">
        <v>4</v>
      </c>
    </row>
    <row r="125" spans="1:5" x14ac:dyDescent="0.25">
      <c r="A125" s="2" t="s">
        <v>48</v>
      </c>
      <c r="B125" s="6">
        <v>1222</v>
      </c>
      <c r="C125" s="4">
        <v>804</v>
      </c>
      <c r="D125" s="4" t="s">
        <v>4</v>
      </c>
      <c r="E125" s="4" t="s">
        <v>4</v>
      </c>
    </row>
    <row r="126" spans="1:5" x14ac:dyDescent="0.25">
      <c r="A126" s="2" t="s">
        <v>49</v>
      </c>
      <c r="B126" s="6">
        <v>41525</v>
      </c>
      <c r="C126" s="6">
        <v>39876</v>
      </c>
      <c r="D126" s="4" t="s">
        <v>4</v>
      </c>
      <c r="E126" s="4" t="s">
        <v>4</v>
      </c>
    </row>
    <row r="127" spans="1:5" x14ac:dyDescent="0.25">
      <c r="A127" s="2" t="s">
        <v>50</v>
      </c>
      <c r="B127" s="4">
        <v>733</v>
      </c>
      <c r="C127" s="4" t="s">
        <v>4</v>
      </c>
      <c r="D127" s="4" t="s">
        <v>4</v>
      </c>
      <c r="E127" s="4" t="s">
        <v>4</v>
      </c>
    </row>
    <row r="128" spans="1:5" x14ac:dyDescent="0.25">
      <c r="A128" s="2" t="s">
        <v>51</v>
      </c>
      <c r="B128" s="6">
        <v>246944</v>
      </c>
      <c r="C128" s="6">
        <v>246556</v>
      </c>
      <c r="D128" s="4" t="s">
        <v>4</v>
      </c>
      <c r="E128" s="4" t="s">
        <v>4</v>
      </c>
    </row>
    <row r="129" spans="1:5" x14ac:dyDescent="0.25">
      <c r="A129" s="2" t="s">
        <v>52</v>
      </c>
      <c r="B129" s="6">
        <v>367232</v>
      </c>
      <c r="C129" s="6">
        <v>358104</v>
      </c>
      <c r="D129" s="4" t="s">
        <v>4</v>
      </c>
      <c r="E129" s="4" t="s">
        <v>4</v>
      </c>
    </row>
    <row r="130" spans="1:5" x14ac:dyDescent="0.25">
      <c r="A130" s="2" t="s">
        <v>53</v>
      </c>
      <c r="B130" s="6">
        <v>89222</v>
      </c>
      <c r="C130" s="6">
        <v>85287</v>
      </c>
      <c r="D130" s="4" t="s">
        <v>4</v>
      </c>
      <c r="E130" s="4" t="s">
        <v>4</v>
      </c>
    </row>
    <row r="131" spans="1:5" x14ac:dyDescent="0.25">
      <c r="A131" s="2" t="s">
        <v>54</v>
      </c>
      <c r="B131" s="6">
        <v>23028</v>
      </c>
      <c r="C131" s="6">
        <v>20275</v>
      </c>
      <c r="D131" s="4" t="s">
        <v>4</v>
      </c>
      <c r="E131" s="4" t="s">
        <v>4</v>
      </c>
    </row>
    <row r="132" spans="1:5" x14ac:dyDescent="0.25">
      <c r="A132" s="2" t="s">
        <v>55</v>
      </c>
      <c r="B132" s="6">
        <v>726426</v>
      </c>
      <c r="C132" s="6">
        <v>710222</v>
      </c>
      <c r="D132" s="4" t="s">
        <v>4</v>
      </c>
      <c r="E132" s="4" t="s">
        <v>4</v>
      </c>
    </row>
    <row r="133" spans="1:5" x14ac:dyDescent="0.25">
      <c r="A133" s="3" t="s">
        <v>663</v>
      </c>
      <c r="B133" s="4" t="s">
        <v>4</v>
      </c>
      <c r="C133" s="4" t="s">
        <v>4</v>
      </c>
      <c r="D133" s="4" t="s">
        <v>4</v>
      </c>
      <c r="E133" s="4" t="s">
        <v>4</v>
      </c>
    </row>
    <row r="134" spans="1:5" ht="30" x14ac:dyDescent="0.25">
      <c r="A134" s="2" t="s">
        <v>60</v>
      </c>
      <c r="B134" s="6">
        <v>886099</v>
      </c>
      <c r="C134" s="6">
        <v>790692</v>
      </c>
      <c r="D134" s="4" t="s">
        <v>4</v>
      </c>
      <c r="E134" s="4" t="s">
        <v>4</v>
      </c>
    </row>
    <row r="135" spans="1:5" x14ac:dyDescent="0.25">
      <c r="A135" s="2" t="s">
        <v>363</v>
      </c>
      <c r="B135" s="6">
        <v>2136523</v>
      </c>
      <c r="C135" s="6">
        <v>2136935</v>
      </c>
      <c r="D135" s="4" t="s">
        <v>4</v>
      </c>
      <c r="E135" s="4" t="s">
        <v>4</v>
      </c>
    </row>
    <row r="136" spans="1:5" ht="45" x14ac:dyDescent="0.25">
      <c r="A136" s="2" t="s">
        <v>61</v>
      </c>
      <c r="B136" s="6">
        <v>3022622</v>
      </c>
      <c r="C136" s="6">
        <v>2927627</v>
      </c>
      <c r="D136" s="4" t="s">
        <v>4</v>
      </c>
      <c r="E136" s="4" t="s">
        <v>4</v>
      </c>
    </row>
    <row r="137" spans="1:5" x14ac:dyDescent="0.25">
      <c r="A137" s="2" t="s">
        <v>63</v>
      </c>
      <c r="B137" s="6">
        <v>3022622</v>
      </c>
      <c r="C137" s="6">
        <v>2927627</v>
      </c>
      <c r="D137" s="4" t="s">
        <v>4</v>
      </c>
      <c r="E137" s="4" t="s">
        <v>4</v>
      </c>
    </row>
    <row r="138" spans="1:5" x14ac:dyDescent="0.25">
      <c r="A138" s="2" t="s">
        <v>64</v>
      </c>
      <c r="B138" s="6">
        <v>3749048</v>
      </c>
      <c r="C138" s="6">
        <v>3637849</v>
      </c>
      <c r="D138" s="4" t="s">
        <v>4</v>
      </c>
      <c r="E138" s="4" t="s">
        <v>4</v>
      </c>
    </row>
    <row r="139" spans="1:5" ht="45" x14ac:dyDescent="0.25">
      <c r="A139" s="2" t="s">
        <v>667</v>
      </c>
      <c r="B139" s="4" t="s">
        <v>4</v>
      </c>
      <c r="C139" s="4" t="s">
        <v>4</v>
      </c>
      <c r="D139" s="4" t="s">
        <v>4</v>
      </c>
      <c r="E139" s="4" t="s">
        <v>4</v>
      </c>
    </row>
    <row r="140" spans="1:5" x14ac:dyDescent="0.25">
      <c r="A140" s="3" t="s">
        <v>30</v>
      </c>
      <c r="B140" s="4" t="s">
        <v>4</v>
      </c>
      <c r="C140" s="4" t="s">
        <v>4</v>
      </c>
      <c r="D140" s="4" t="s">
        <v>4</v>
      </c>
      <c r="E140" s="4" t="s">
        <v>4</v>
      </c>
    </row>
    <row r="141" spans="1:5" x14ac:dyDescent="0.25">
      <c r="A141" s="2" t="s">
        <v>31</v>
      </c>
      <c r="B141" s="6">
        <v>1245</v>
      </c>
      <c r="C141" s="6">
        <v>1340</v>
      </c>
      <c r="D141" s="6">
        <v>1072</v>
      </c>
      <c r="E141" s="4">
        <v>616</v>
      </c>
    </row>
    <row r="142" spans="1:5" x14ac:dyDescent="0.25">
      <c r="A142" s="2" t="s">
        <v>344</v>
      </c>
      <c r="B142" s="6">
        <v>62529</v>
      </c>
      <c r="C142" s="6">
        <v>53531</v>
      </c>
      <c r="D142" s="4" t="s">
        <v>4</v>
      </c>
      <c r="E142" s="4" t="s">
        <v>4</v>
      </c>
    </row>
    <row r="143" spans="1:5" x14ac:dyDescent="0.25">
      <c r="A143" s="2" t="s">
        <v>33</v>
      </c>
      <c r="B143" s="6">
        <v>4389</v>
      </c>
      <c r="C143" s="6">
        <v>4434</v>
      </c>
      <c r="D143" s="4" t="s">
        <v>4</v>
      </c>
      <c r="E143" s="4" t="s">
        <v>4</v>
      </c>
    </row>
    <row r="144" spans="1:5" x14ac:dyDescent="0.25">
      <c r="A144" s="2" t="s">
        <v>345</v>
      </c>
      <c r="B144" s="6">
        <v>100930</v>
      </c>
      <c r="C144" s="6">
        <v>102694</v>
      </c>
      <c r="D144" s="4" t="s">
        <v>4</v>
      </c>
      <c r="E144" s="4" t="s">
        <v>4</v>
      </c>
    </row>
    <row r="145" spans="1:5" x14ac:dyDescent="0.25">
      <c r="A145" s="2" t="s">
        <v>35</v>
      </c>
      <c r="B145" s="6">
        <v>4860</v>
      </c>
      <c r="C145" s="6">
        <v>6563</v>
      </c>
      <c r="D145" s="4" t="s">
        <v>4</v>
      </c>
      <c r="E145" s="4" t="s">
        <v>4</v>
      </c>
    </row>
    <row r="146" spans="1:5" x14ac:dyDescent="0.25">
      <c r="A146" s="2" t="s">
        <v>36</v>
      </c>
      <c r="B146" s="6">
        <v>173953</v>
      </c>
      <c r="C146" s="6">
        <v>168562</v>
      </c>
      <c r="D146" s="4" t="s">
        <v>4</v>
      </c>
      <c r="E146" s="4" t="s">
        <v>4</v>
      </c>
    </row>
    <row r="147" spans="1:5" x14ac:dyDescent="0.25">
      <c r="A147" s="2" t="s">
        <v>37</v>
      </c>
      <c r="B147" s="6">
        <v>57705</v>
      </c>
      <c r="C147" s="6">
        <v>59531</v>
      </c>
      <c r="D147" s="4" t="s">
        <v>4</v>
      </c>
      <c r="E147" s="4" t="s">
        <v>4</v>
      </c>
    </row>
    <row r="148" spans="1:5" x14ac:dyDescent="0.25">
      <c r="A148" s="2" t="s">
        <v>40</v>
      </c>
      <c r="B148" s="4">
        <v>593</v>
      </c>
      <c r="C148" s="4">
        <v>692</v>
      </c>
      <c r="D148" s="4" t="s">
        <v>4</v>
      </c>
      <c r="E148" s="4" t="s">
        <v>4</v>
      </c>
    </row>
    <row r="149" spans="1:5" x14ac:dyDescent="0.25">
      <c r="A149" s="2" t="s">
        <v>41</v>
      </c>
      <c r="B149" s="6">
        <v>232251</v>
      </c>
      <c r="C149" s="6">
        <v>228785</v>
      </c>
      <c r="D149" s="4" t="s">
        <v>4</v>
      </c>
      <c r="E149" s="4" t="s">
        <v>4</v>
      </c>
    </row>
    <row r="150" spans="1:5" x14ac:dyDescent="0.25">
      <c r="A150" s="3" t="s">
        <v>42</v>
      </c>
      <c r="B150" s="4" t="s">
        <v>4</v>
      </c>
      <c r="C150" s="4" t="s">
        <v>4</v>
      </c>
      <c r="D150" s="4" t="s">
        <v>4</v>
      </c>
      <c r="E150" s="4" t="s">
        <v>4</v>
      </c>
    </row>
    <row r="151" spans="1:5" ht="30" x14ac:dyDescent="0.25">
      <c r="A151" s="2" t="s">
        <v>44</v>
      </c>
      <c r="B151" s="6">
        <v>2581</v>
      </c>
      <c r="C151" s="6">
        <v>1671</v>
      </c>
      <c r="D151" s="4" t="s">
        <v>4</v>
      </c>
      <c r="E151" s="4" t="s">
        <v>4</v>
      </c>
    </row>
    <row r="152" spans="1:5" x14ac:dyDescent="0.25">
      <c r="A152" s="2" t="s">
        <v>45</v>
      </c>
      <c r="B152" s="6">
        <v>13354</v>
      </c>
      <c r="C152" s="6">
        <v>12660</v>
      </c>
      <c r="D152" s="4" t="s">
        <v>4</v>
      </c>
      <c r="E152" s="4" t="s">
        <v>4</v>
      </c>
    </row>
    <row r="153" spans="1:5" x14ac:dyDescent="0.25">
      <c r="A153" s="2" t="s">
        <v>46</v>
      </c>
      <c r="B153" s="4">
        <v>260</v>
      </c>
      <c r="C153" s="4">
        <v>304</v>
      </c>
      <c r="D153" s="4" t="s">
        <v>4</v>
      </c>
      <c r="E153" s="4" t="s">
        <v>4</v>
      </c>
    </row>
    <row r="154" spans="1:5" x14ac:dyDescent="0.25">
      <c r="A154" s="2" t="s">
        <v>47</v>
      </c>
      <c r="B154" s="6">
        <v>7259</v>
      </c>
      <c r="C154" s="6">
        <v>6957</v>
      </c>
      <c r="D154" s="4" t="s">
        <v>4</v>
      </c>
      <c r="E154" s="4" t="s">
        <v>4</v>
      </c>
    </row>
    <row r="155" spans="1:5" x14ac:dyDescent="0.25">
      <c r="A155" s="2" t="s">
        <v>49</v>
      </c>
      <c r="B155" s="6">
        <v>9372</v>
      </c>
      <c r="C155" s="6">
        <v>8754</v>
      </c>
      <c r="D155" s="4" t="s">
        <v>4</v>
      </c>
      <c r="E155" s="4" t="s">
        <v>4</v>
      </c>
    </row>
    <row r="156" spans="1:5" x14ac:dyDescent="0.25">
      <c r="A156" s="2" t="s">
        <v>50</v>
      </c>
      <c r="B156" s="6">
        <v>3235</v>
      </c>
      <c r="C156" s="6">
        <v>2723</v>
      </c>
      <c r="D156" s="4" t="s">
        <v>4</v>
      </c>
      <c r="E156" s="4" t="s">
        <v>4</v>
      </c>
    </row>
    <row r="157" spans="1:5" x14ac:dyDescent="0.25">
      <c r="A157" s="2" t="s">
        <v>51</v>
      </c>
      <c r="B157" s="6">
        <v>36061</v>
      </c>
      <c r="C157" s="6">
        <v>33069</v>
      </c>
      <c r="D157" s="4" t="s">
        <v>4</v>
      </c>
      <c r="E157" s="4" t="s">
        <v>4</v>
      </c>
    </row>
    <row r="158" spans="1:5" x14ac:dyDescent="0.25">
      <c r="A158" s="2" t="s">
        <v>52</v>
      </c>
      <c r="B158" s="6">
        <v>59630</v>
      </c>
      <c r="C158" s="6">
        <v>60522</v>
      </c>
      <c r="D158" s="4" t="s">
        <v>4</v>
      </c>
      <c r="E158" s="4" t="s">
        <v>4</v>
      </c>
    </row>
    <row r="159" spans="1:5" x14ac:dyDescent="0.25">
      <c r="A159" s="2" t="s">
        <v>53</v>
      </c>
      <c r="B159" s="6">
        <v>9734</v>
      </c>
      <c r="C159" s="6">
        <v>9330</v>
      </c>
      <c r="D159" s="4" t="s">
        <v>4</v>
      </c>
      <c r="E159" s="4" t="s">
        <v>4</v>
      </c>
    </row>
    <row r="160" spans="1:5" x14ac:dyDescent="0.25">
      <c r="A160" s="2" t="s">
        <v>54</v>
      </c>
      <c r="B160" s="6">
        <v>1331</v>
      </c>
      <c r="C160" s="6">
        <v>1753</v>
      </c>
      <c r="D160" s="4" t="s">
        <v>4</v>
      </c>
      <c r="E160" s="4" t="s">
        <v>4</v>
      </c>
    </row>
    <row r="161" spans="1:5" x14ac:dyDescent="0.25">
      <c r="A161" s="2" t="s">
        <v>55</v>
      </c>
      <c r="B161" s="6">
        <v>106756</v>
      </c>
      <c r="C161" s="6">
        <v>104674</v>
      </c>
      <c r="D161" s="4" t="s">
        <v>4</v>
      </c>
      <c r="E161" s="4" t="s">
        <v>4</v>
      </c>
    </row>
    <row r="162" spans="1:5" x14ac:dyDescent="0.25">
      <c r="A162" s="2" t="s">
        <v>56</v>
      </c>
      <c r="B162" s="6">
        <v>11623</v>
      </c>
      <c r="C162" s="6">
        <v>10811</v>
      </c>
      <c r="D162" s="4" t="s">
        <v>4</v>
      </c>
      <c r="E162" s="4" t="s">
        <v>4</v>
      </c>
    </row>
    <row r="163" spans="1:5" x14ac:dyDescent="0.25">
      <c r="A163" s="3" t="s">
        <v>663</v>
      </c>
      <c r="B163" s="4" t="s">
        <v>4</v>
      </c>
      <c r="C163" s="4" t="s">
        <v>4</v>
      </c>
      <c r="D163" s="4" t="s">
        <v>4</v>
      </c>
      <c r="E163" s="4" t="s">
        <v>4</v>
      </c>
    </row>
    <row r="164" spans="1:5" ht="30" x14ac:dyDescent="0.25">
      <c r="A164" s="2" t="s">
        <v>60</v>
      </c>
      <c r="B164" s="6">
        <v>18438</v>
      </c>
      <c r="C164" s="6">
        <v>21197</v>
      </c>
      <c r="D164" s="4" t="s">
        <v>4</v>
      </c>
      <c r="E164" s="4" t="s">
        <v>4</v>
      </c>
    </row>
    <row r="165" spans="1:5" x14ac:dyDescent="0.25">
      <c r="A165" s="2" t="s">
        <v>363</v>
      </c>
      <c r="B165" s="6">
        <v>64190</v>
      </c>
      <c r="C165" s="6">
        <v>63673</v>
      </c>
      <c r="D165" s="4" t="s">
        <v>4</v>
      </c>
      <c r="E165" s="4" t="s">
        <v>4</v>
      </c>
    </row>
    <row r="166" spans="1:5" ht="45" x14ac:dyDescent="0.25">
      <c r="A166" s="2" t="s">
        <v>61</v>
      </c>
      <c r="B166" s="6">
        <v>82628</v>
      </c>
      <c r="C166" s="6">
        <v>84870</v>
      </c>
      <c r="D166" s="4" t="s">
        <v>4</v>
      </c>
      <c r="E166" s="4" t="s">
        <v>4</v>
      </c>
    </row>
    <row r="167" spans="1:5" x14ac:dyDescent="0.25">
      <c r="A167" s="2" t="s">
        <v>473</v>
      </c>
      <c r="B167" s="6">
        <v>31244</v>
      </c>
      <c r="C167" s="6">
        <v>28430</v>
      </c>
      <c r="D167" s="4" t="s">
        <v>4</v>
      </c>
      <c r="E167" s="4" t="s">
        <v>4</v>
      </c>
    </row>
    <row r="168" spans="1:5" x14ac:dyDescent="0.25">
      <c r="A168" s="2" t="s">
        <v>63</v>
      </c>
      <c r="B168" s="6">
        <v>113872</v>
      </c>
      <c r="C168" s="6">
        <v>113300</v>
      </c>
      <c r="D168" s="4" t="s">
        <v>4</v>
      </c>
      <c r="E168" s="4" t="s">
        <v>4</v>
      </c>
    </row>
    <row r="169" spans="1:5" x14ac:dyDescent="0.25">
      <c r="A169" s="2" t="s">
        <v>64</v>
      </c>
      <c r="B169" s="6">
        <v>232251</v>
      </c>
      <c r="C169" s="6">
        <v>228785</v>
      </c>
      <c r="D169" s="4" t="s">
        <v>4</v>
      </c>
      <c r="E169" s="4" t="s">
        <v>4</v>
      </c>
    </row>
    <row r="170" spans="1:5" ht="30" x14ac:dyDescent="0.25">
      <c r="A170" s="2" t="s">
        <v>668</v>
      </c>
      <c r="B170" s="4" t="s">
        <v>4</v>
      </c>
      <c r="C170" s="4" t="s">
        <v>4</v>
      </c>
      <c r="D170" s="4" t="s">
        <v>4</v>
      </c>
      <c r="E170" s="4" t="s">
        <v>4</v>
      </c>
    </row>
    <row r="171" spans="1:5" x14ac:dyDescent="0.25">
      <c r="A171" s="3" t="s">
        <v>30</v>
      </c>
      <c r="B171" s="4" t="s">
        <v>4</v>
      </c>
      <c r="C171" s="4" t="s">
        <v>4</v>
      </c>
      <c r="D171" s="4" t="s">
        <v>4</v>
      </c>
      <c r="E171" s="4" t="s">
        <v>4</v>
      </c>
    </row>
    <row r="172" spans="1:5" x14ac:dyDescent="0.25">
      <c r="A172" s="2" t="s">
        <v>344</v>
      </c>
      <c r="B172" s="4" t="s">
        <v>4</v>
      </c>
      <c r="C172" s="6">
        <v>-1645</v>
      </c>
      <c r="D172" s="4" t="s">
        <v>4</v>
      </c>
      <c r="E172" s="4" t="s">
        <v>4</v>
      </c>
    </row>
    <row r="173" spans="1:5" x14ac:dyDescent="0.25">
      <c r="A173" s="2" t="s">
        <v>345</v>
      </c>
      <c r="B173" s="6">
        <v>-1135472</v>
      </c>
      <c r="C173" s="6">
        <v>-1124173</v>
      </c>
      <c r="D173" s="4" t="s">
        <v>4</v>
      </c>
      <c r="E173" s="4" t="s">
        <v>4</v>
      </c>
    </row>
    <row r="174" spans="1:5" x14ac:dyDescent="0.25">
      <c r="A174" s="2" t="s">
        <v>36</v>
      </c>
      <c r="B174" s="6">
        <v>-1135472</v>
      </c>
      <c r="C174" s="6">
        <v>-1125818</v>
      </c>
      <c r="D174" s="4" t="s">
        <v>4</v>
      </c>
      <c r="E174" s="4" t="s">
        <v>4</v>
      </c>
    </row>
    <row r="175" spans="1:5" x14ac:dyDescent="0.25">
      <c r="A175" s="2" t="s">
        <v>348</v>
      </c>
      <c r="B175" s="6">
        <v>-3105250</v>
      </c>
      <c r="C175" s="6">
        <v>-3012497</v>
      </c>
      <c r="D175" s="4" t="s">
        <v>4</v>
      </c>
      <c r="E175" s="4" t="s">
        <v>4</v>
      </c>
    </row>
    <row r="176" spans="1:5" x14ac:dyDescent="0.25">
      <c r="A176" s="2" t="s">
        <v>351</v>
      </c>
      <c r="B176" s="6">
        <v>-8097</v>
      </c>
      <c r="C176" s="6">
        <v>-5107</v>
      </c>
      <c r="D176" s="4" t="s">
        <v>4</v>
      </c>
      <c r="E176" s="4" t="s">
        <v>4</v>
      </c>
    </row>
    <row r="177" spans="1:5" x14ac:dyDescent="0.25">
      <c r="A177" s="2" t="s">
        <v>41</v>
      </c>
      <c r="B177" s="6">
        <v>-4248819</v>
      </c>
      <c r="C177" s="6">
        <v>-4143422</v>
      </c>
      <c r="D177" s="4" t="s">
        <v>4</v>
      </c>
      <c r="E177" s="4" t="s">
        <v>4</v>
      </c>
    </row>
    <row r="178" spans="1:5" x14ac:dyDescent="0.25">
      <c r="A178" s="3" t="s">
        <v>42</v>
      </c>
      <c r="B178" s="4" t="s">
        <v>4</v>
      </c>
      <c r="C178" s="4" t="s">
        <v>4</v>
      </c>
      <c r="D178" s="4" t="s">
        <v>4</v>
      </c>
      <c r="E178" s="4" t="s">
        <v>4</v>
      </c>
    </row>
    <row r="179" spans="1:5" x14ac:dyDescent="0.25">
      <c r="A179" s="2" t="s">
        <v>665</v>
      </c>
      <c r="B179" s="6">
        <v>-1135472</v>
      </c>
      <c r="C179" s="6">
        <v>-1124173</v>
      </c>
      <c r="D179" s="4" t="s">
        <v>4</v>
      </c>
      <c r="E179" s="4" t="s">
        <v>4</v>
      </c>
    </row>
    <row r="180" spans="1:5" x14ac:dyDescent="0.25">
      <c r="A180" s="2" t="s">
        <v>50</v>
      </c>
      <c r="B180" s="4" t="s">
        <v>4</v>
      </c>
      <c r="C180" s="6">
        <v>-1645</v>
      </c>
      <c r="D180" s="4" t="s">
        <v>4</v>
      </c>
      <c r="E180" s="4" t="s">
        <v>4</v>
      </c>
    </row>
    <row r="181" spans="1:5" x14ac:dyDescent="0.25">
      <c r="A181" s="2" t="s">
        <v>51</v>
      </c>
      <c r="B181" s="6">
        <v>-1135472</v>
      </c>
      <c r="C181" s="6">
        <v>-1125818</v>
      </c>
      <c r="D181" s="4" t="s">
        <v>4</v>
      </c>
      <c r="E181" s="4" t="s">
        <v>4</v>
      </c>
    </row>
    <row r="182" spans="1:5" x14ac:dyDescent="0.25">
      <c r="A182" s="2" t="s">
        <v>53</v>
      </c>
      <c r="B182" s="6">
        <v>-8097</v>
      </c>
      <c r="C182" s="6">
        <v>-5107</v>
      </c>
      <c r="D182" s="4" t="s">
        <v>4</v>
      </c>
      <c r="E182" s="4" t="s">
        <v>4</v>
      </c>
    </row>
    <row r="183" spans="1:5" x14ac:dyDescent="0.25">
      <c r="A183" s="2" t="s">
        <v>55</v>
      </c>
      <c r="B183" s="6">
        <v>-1143569</v>
      </c>
      <c r="C183" s="6">
        <v>-1130925</v>
      </c>
      <c r="D183" s="4" t="s">
        <v>4</v>
      </c>
      <c r="E183" s="4" t="s">
        <v>4</v>
      </c>
    </row>
    <row r="184" spans="1:5" x14ac:dyDescent="0.25">
      <c r="A184" s="3" t="s">
        <v>663</v>
      </c>
      <c r="B184" s="4" t="s">
        <v>4</v>
      </c>
      <c r="C184" s="4" t="s">
        <v>4</v>
      </c>
      <c r="D184" s="4" t="s">
        <v>4</v>
      </c>
      <c r="E184" s="4" t="s">
        <v>4</v>
      </c>
    </row>
    <row r="185" spans="1:5" ht="30" x14ac:dyDescent="0.25">
      <c r="A185" s="2" t="s">
        <v>60</v>
      </c>
      <c r="B185" s="6">
        <v>-904537</v>
      </c>
      <c r="C185" s="6">
        <v>-811889</v>
      </c>
      <c r="D185" s="4" t="s">
        <v>4</v>
      </c>
      <c r="E185" s="4" t="s">
        <v>4</v>
      </c>
    </row>
    <row r="186" spans="1:5" x14ac:dyDescent="0.25">
      <c r="A186" s="2" t="s">
        <v>363</v>
      </c>
      <c r="B186" s="6">
        <v>-2200713</v>
      </c>
      <c r="C186" s="6">
        <v>-2200608</v>
      </c>
      <c r="D186" s="4" t="s">
        <v>4</v>
      </c>
      <c r="E186" s="4" t="s">
        <v>4</v>
      </c>
    </row>
    <row r="187" spans="1:5" ht="45" x14ac:dyDescent="0.25">
      <c r="A187" s="2" t="s">
        <v>61</v>
      </c>
      <c r="B187" s="6">
        <v>-3105250</v>
      </c>
      <c r="C187" s="6">
        <v>-3012497</v>
      </c>
      <c r="D187" s="4" t="s">
        <v>4</v>
      </c>
      <c r="E187" s="4" t="s">
        <v>4</v>
      </c>
    </row>
    <row r="188" spans="1:5" x14ac:dyDescent="0.25">
      <c r="A188" s="2" t="s">
        <v>63</v>
      </c>
      <c r="B188" s="6">
        <v>-3105250</v>
      </c>
      <c r="C188" s="6">
        <v>-3012497</v>
      </c>
      <c r="D188" s="4" t="s">
        <v>4</v>
      </c>
      <c r="E188" s="4" t="s">
        <v>4</v>
      </c>
    </row>
    <row r="189" spans="1:5" x14ac:dyDescent="0.25">
      <c r="A189" s="2" t="s">
        <v>64</v>
      </c>
      <c r="B189" s="8">
        <v>-4248819</v>
      </c>
      <c r="C189" s="8">
        <v>-4143422</v>
      </c>
      <c r="D189" s="4" t="s">
        <v>4</v>
      </c>
      <c r="E189"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69</v>
      </c>
      <c r="B1" s="7" t="s">
        <v>75</v>
      </c>
      <c r="C1" s="7"/>
      <c r="D1" s="7"/>
      <c r="E1" s="7" t="s">
        <v>1</v>
      </c>
      <c r="F1" s="7"/>
    </row>
    <row r="2" spans="1:6" ht="30" x14ac:dyDescent="0.25">
      <c r="A2" s="1" t="s">
        <v>26</v>
      </c>
      <c r="B2" s="1" t="s">
        <v>2</v>
      </c>
      <c r="C2" s="1" t="s">
        <v>76</v>
      </c>
      <c r="D2" s="1" t="s">
        <v>28</v>
      </c>
      <c r="E2" s="1" t="s">
        <v>2</v>
      </c>
      <c r="F2" s="1" t="s">
        <v>28</v>
      </c>
    </row>
    <row r="3" spans="1:6" x14ac:dyDescent="0.25">
      <c r="A3" s="3" t="s">
        <v>670</v>
      </c>
      <c r="B3" s="4" t="s">
        <v>4</v>
      </c>
      <c r="C3" s="4" t="s">
        <v>4</v>
      </c>
      <c r="D3" s="4" t="s">
        <v>4</v>
      </c>
      <c r="E3" s="4" t="s">
        <v>4</v>
      </c>
      <c r="F3" s="4" t="s">
        <v>4</v>
      </c>
    </row>
    <row r="4" spans="1:6" x14ac:dyDescent="0.25">
      <c r="A4" s="2" t="s">
        <v>77</v>
      </c>
      <c r="B4" s="8">
        <v>722845</v>
      </c>
      <c r="C4" s="4" t="s">
        <v>4</v>
      </c>
      <c r="D4" s="8">
        <v>713669</v>
      </c>
      <c r="E4" s="8">
        <v>2229473</v>
      </c>
      <c r="F4" s="8">
        <v>2207883</v>
      </c>
    </row>
    <row r="5" spans="1:6" x14ac:dyDescent="0.25">
      <c r="A5" s="3" t="s">
        <v>78</v>
      </c>
      <c r="B5" s="4" t="s">
        <v>4</v>
      </c>
      <c r="C5" s="4" t="s">
        <v>4</v>
      </c>
      <c r="D5" s="4" t="s">
        <v>4</v>
      </c>
      <c r="E5" s="4" t="s">
        <v>4</v>
      </c>
      <c r="F5" s="4" t="s">
        <v>4</v>
      </c>
    </row>
    <row r="6" spans="1:6" x14ac:dyDescent="0.25">
      <c r="A6" s="2" t="s">
        <v>79</v>
      </c>
      <c r="B6" s="6">
        <v>617281</v>
      </c>
      <c r="C6" s="4" t="s">
        <v>4</v>
      </c>
      <c r="D6" s="6">
        <v>598984</v>
      </c>
      <c r="E6" s="6">
        <v>1867915</v>
      </c>
      <c r="F6" s="6">
        <v>1823272</v>
      </c>
    </row>
    <row r="7" spans="1:6" x14ac:dyDescent="0.25">
      <c r="A7" s="2" t="s">
        <v>80</v>
      </c>
      <c r="B7" s="6">
        <v>17740</v>
      </c>
      <c r="C7" s="4" t="s">
        <v>4</v>
      </c>
      <c r="D7" s="6">
        <v>17130</v>
      </c>
      <c r="E7" s="6">
        <v>53065</v>
      </c>
      <c r="F7" s="6">
        <v>49908</v>
      </c>
    </row>
    <row r="8" spans="1:6" x14ac:dyDescent="0.25">
      <c r="A8" s="2" t="s">
        <v>81</v>
      </c>
      <c r="B8" s="6">
        <v>9262</v>
      </c>
      <c r="C8" s="4" t="s">
        <v>4</v>
      </c>
      <c r="D8" s="6">
        <v>11199</v>
      </c>
      <c r="E8" s="6">
        <v>27429</v>
      </c>
      <c r="F8" s="6">
        <v>31603</v>
      </c>
    </row>
    <row r="9" spans="1:6" x14ac:dyDescent="0.25">
      <c r="A9" s="2" t="s">
        <v>82</v>
      </c>
      <c r="B9" s="6">
        <v>16163</v>
      </c>
      <c r="C9" s="4" t="s">
        <v>4</v>
      </c>
      <c r="D9" s="6">
        <v>15537</v>
      </c>
      <c r="E9" s="6">
        <v>47872</v>
      </c>
      <c r="F9" s="6">
        <v>47164</v>
      </c>
    </row>
    <row r="10" spans="1:6" x14ac:dyDescent="0.25">
      <c r="A10" s="2" t="s">
        <v>83</v>
      </c>
      <c r="B10" s="6">
        <v>660446</v>
      </c>
      <c r="C10" s="4" t="s">
        <v>4</v>
      </c>
      <c r="D10" s="6">
        <v>642850</v>
      </c>
      <c r="E10" s="6">
        <v>1996281</v>
      </c>
      <c r="F10" s="6">
        <v>1951947</v>
      </c>
    </row>
    <row r="11" spans="1:6" x14ac:dyDescent="0.25">
      <c r="A11" s="2" t="s">
        <v>84</v>
      </c>
      <c r="B11" s="6">
        <v>62399</v>
      </c>
      <c r="C11" s="4" t="s">
        <v>4</v>
      </c>
      <c r="D11" s="6">
        <v>70819</v>
      </c>
      <c r="E11" s="6">
        <v>233192</v>
      </c>
      <c r="F11" s="6">
        <v>255936</v>
      </c>
    </row>
    <row r="12" spans="1:6" x14ac:dyDescent="0.25">
      <c r="A12" s="3" t="s">
        <v>85</v>
      </c>
      <c r="B12" s="4" t="s">
        <v>4</v>
      </c>
      <c r="C12" s="4" t="s">
        <v>4</v>
      </c>
      <c r="D12" s="4" t="s">
        <v>4</v>
      </c>
      <c r="E12" s="4" t="s">
        <v>4</v>
      </c>
      <c r="F12" s="4" t="s">
        <v>4</v>
      </c>
    </row>
    <row r="13" spans="1:6" x14ac:dyDescent="0.25">
      <c r="A13" s="2" t="s">
        <v>86</v>
      </c>
      <c r="B13" s="4" t="s">
        <v>4</v>
      </c>
      <c r="C13" s="6">
        <v>-1500</v>
      </c>
      <c r="D13" s="6">
        <v>-6064</v>
      </c>
      <c r="E13" s="6">
        <v>-18747</v>
      </c>
      <c r="F13" s="6">
        <v>-6064</v>
      </c>
    </row>
    <row r="14" spans="1:6" ht="30" x14ac:dyDescent="0.25">
      <c r="A14" s="2" t="s">
        <v>87</v>
      </c>
      <c r="B14" s="4">
        <v>-179</v>
      </c>
      <c r="C14" s="4" t="s">
        <v>4</v>
      </c>
      <c r="D14" s="6">
        <v>1167</v>
      </c>
      <c r="E14" s="6">
        <v>1447</v>
      </c>
      <c r="F14" s="6">
        <v>6384</v>
      </c>
    </row>
    <row r="15" spans="1:6" x14ac:dyDescent="0.25">
      <c r="A15" s="2" t="s">
        <v>88</v>
      </c>
      <c r="B15" s="6">
        <v>-21252</v>
      </c>
      <c r="C15" s="4" t="s">
        <v>4</v>
      </c>
      <c r="D15" s="6">
        <v>-24575</v>
      </c>
      <c r="E15" s="6">
        <v>-66614</v>
      </c>
      <c r="F15" s="6">
        <v>-72295</v>
      </c>
    </row>
    <row r="16" spans="1:6" x14ac:dyDescent="0.25">
      <c r="A16" s="2" t="s">
        <v>89</v>
      </c>
      <c r="B16" s="6">
        <v>40968</v>
      </c>
      <c r="C16" s="4" t="s">
        <v>4</v>
      </c>
      <c r="D16" s="6">
        <v>41347</v>
      </c>
      <c r="E16" s="6">
        <v>149278</v>
      </c>
      <c r="F16" s="6">
        <v>183961</v>
      </c>
    </row>
    <row r="17" spans="1:6" x14ac:dyDescent="0.25">
      <c r="A17" s="2" t="s">
        <v>489</v>
      </c>
      <c r="B17" s="6">
        <v>15761</v>
      </c>
      <c r="C17" s="4" t="s">
        <v>4</v>
      </c>
      <c r="D17" s="6">
        <v>16189</v>
      </c>
      <c r="E17" s="6">
        <v>57391</v>
      </c>
      <c r="F17" s="6">
        <v>71415</v>
      </c>
    </row>
    <row r="18" spans="1:6" x14ac:dyDescent="0.25">
      <c r="A18" s="2" t="s">
        <v>91</v>
      </c>
      <c r="B18" s="6">
        <v>25207</v>
      </c>
      <c r="C18" s="4" t="s">
        <v>4</v>
      </c>
      <c r="D18" s="6">
        <v>25158</v>
      </c>
      <c r="E18" s="6">
        <v>91887</v>
      </c>
      <c r="F18" s="6">
        <v>112546</v>
      </c>
    </row>
    <row r="19" spans="1:6" ht="30" x14ac:dyDescent="0.25">
      <c r="A19" s="2" t="s">
        <v>92</v>
      </c>
      <c r="B19" s="6">
        <v>1935</v>
      </c>
      <c r="C19" s="4" t="s">
        <v>4</v>
      </c>
      <c r="D19" s="6">
        <v>1048</v>
      </c>
      <c r="E19" s="6">
        <v>6417</v>
      </c>
      <c r="F19" s="6">
        <v>3722</v>
      </c>
    </row>
    <row r="20" spans="1:6" ht="45" x14ac:dyDescent="0.25">
      <c r="A20" s="2" t="s">
        <v>93</v>
      </c>
      <c r="B20" s="6">
        <v>23272</v>
      </c>
      <c r="C20" s="4" t="s">
        <v>4</v>
      </c>
      <c r="D20" s="6">
        <v>24110</v>
      </c>
      <c r="E20" s="6">
        <v>85470</v>
      </c>
      <c r="F20" s="6">
        <v>108824</v>
      </c>
    </row>
    <row r="21" spans="1:6" x14ac:dyDescent="0.25">
      <c r="A21" s="2" t="s">
        <v>246</v>
      </c>
      <c r="B21" s="4" t="s">
        <v>4</v>
      </c>
      <c r="C21" s="4" t="s">
        <v>4</v>
      </c>
      <c r="D21" s="4" t="s">
        <v>4</v>
      </c>
      <c r="E21" s="4" t="s">
        <v>4</v>
      </c>
      <c r="F21" s="4" t="s">
        <v>4</v>
      </c>
    </row>
    <row r="22" spans="1:6" x14ac:dyDescent="0.25">
      <c r="A22" s="3" t="s">
        <v>670</v>
      </c>
      <c r="B22" s="4" t="s">
        <v>4</v>
      </c>
      <c r="C22" s="4" t="s">
        <v>4</v>
      </c>
      <c r="D22" s="4" t="s">
        <v>4</v>
      </c>
      <c r="E22" s="4" t="s">
        <v>4</v>
      </c>
      <c r="F22" s="4" t="s">
        <v>4</v>
      </c>
    </row>
    <row r="23" spans="1:6" x14ac:dyDescent="0.25">
      <c r="A23" s="2" t="s">
        <v>77</v>
      </c>
      <c r="B23" s="6">
        <v>722845</v>
      </c>
      <c r="C23" s="4" t="s">
        <v>4</v>
      </c>
      <c r="D23" s="6">
        <v>713669</v>
      </c>
      <c r="E23" s="6">
        <v>2229473</v>
      </c>
      <c r="F23" s="6">
        <v>2207883</v>
      </c>
    </row>
    <row r="24" spans="1:6" x14ac:dyDescent="0.25">
      <c r="A24" s="3" t="s">
        <v>78</v>
      </c>
      <c r="B24" s="4" t="s">
        <v>4</v>
      </c>
      <c r="C24" s="4" t="s">
        <v>4</v>
      </c>
      <c r="D24" s="4" t="s">
        <v>4</v>
      </c>
      <c r="E24" s="4" t="s">
        <v>4</v>
      </c>
      <c r="F24" s="4" t="s">
        <v>4</v>
      </c>
    </row>
    <row r="25" spans="1:6" x14ac:dyDescent="0.25">
      <c r="A25" s="2" t="s">
        <v>79</v>
      </c>
      <c r="B25" s="6">
        <v>617281</v>
      </c>
      <c r="C25" s="4" t="s">
        <v>4</v>
      </c>
      <c r="D25" s="6">
        <v>598984</v>
      </c>
      <c r="E25" s="6">
        <v>1867915</v>
      </c>
      <c r="F25" s="6">
        <v>1823272</v>
      </c>
    </row>
    <row r="26" spans="1:6" x14ac:dyDescent="0.25">
      <c r="A26" s="2" t="s">
        <v>80</v>
      </c>
      <c r="B26" s="6">
        <v>17740</v>
      </c>
      <c r="C26" s="4" t="s">
        <v>4</v>
      </c>
      <c r="D26" s="6">
        <v>17130</v>
      </c>
      <c r="E26" s="6">
        <v>53065</v>
      </c>
      <c r="F26" s="6">
        <v>49908</v>
      </c>
    </row>
    <row r="27" spans="1:6" x14ac:dyDescent="0.25">
      <c r="A27" s="2" t="s">
        <v>81</v>
      </c>
      <c r="B27" s="6">
        <v>9262</v>
      </c>
      <c r="C27" s="4" t="s">
        <v>4</v>
      </c>
      <c r="D27" s="6">
        <v>11199</v>
      </c>
      <c r="E27" s="6">
        <v>27429</v>
      </c>
      <c r="F27" s="6">
        <v>31603</v>
      </c>
    </row>
    <row r="28" spans="1:6" x14ac:dyDescent="0.25">
      <c r="A28" s="2" t="s">
        <v>82</v>
      </c>
      <c r="B28" s="6">
        <v>16163</v>
      </c>
      <c r="C28" s="4" t="s">
        <v>4</v>
      </c>
      <c r="D28" s="6">
        <v>15537</v>
      </c>
      <c r="E28" s="6">
        <v>47872</v>
      </c>
      <c r="F28" s="6">
        <v>47164</v>
      </c>
    </row>
    <row r="29" spans="1:6" x14ac:dyDescent="0.25">
      <c r="A29" s="2" t="s">
        <v>83</v>
      </c>
      <c r="B29" s="6">
        <v>660446</v>
      </c>
      <c r="C29" s="4" t="s">
        <v>4</v>
      </c>
      <c r="D29" s="6">
        <v>642850</v>
      </c>
      <c r="E29" s="6">
        <v>1996281</v>
      </c>
      <c r="F29" s="6">
        <v>1951947</v>
      </c>
    </row>
    <row r="30" spans="1:6" x14ac:dyDescent="0.25">
      <c r="A30" s="2" t="s">
        <v>84</v>
      </c>
      <c r="B30" s="6">
        <v>62399</v>
      </c>
      <c r="C30" s="4" t="s">
        <v>4</v>
      </c>
      <c r="D30" s="6">
        <v>70819</v>
      </c>
      <c r="E30" s="6">
        <v>233192</v>
      </c>
      <c r="F30" s="6">
        <v>255936</v>
      </c>
    </row>
    <row r="31" spans="1:6" x14ac:dyDescent="0.25">
      <c r="A31" s="3" t="s">
        <v>85</v>
      </c>
      <c r="B31" s="4" t="s">
        <v>4</v>
      </c>
      <c r="C31" s="4" t="s">
        <v>4</v>
      </c>
      <c r="D31" s="4" t="s">
        <v>4</v>
      </c>
      <c r="E31" s="4" t="s">
        <v>4</v>
      </c>
      <c r="F31" s="4" t="s">
        <v>4</v>
      </c>
    </row>
    <row r="32" spans="1:6" x14ac:dyDescent="0.25">
      <c r="A32" s="2" t="s">
        <v>86</v>
      </c>
      <c r="B32" s="4" t="s">
        <v>4</v>
      </c>
      <c r="C32" s="4" t="s">
        <v>4</v>
      </c>
      <c r="D32" s="6">
        <v>-6064</v>
      </c>
      <c r="E32" s="6">
        <v>-17788</v>
      </c>
      <c r="F32" s="6">
        <v>-6064</v>
      </c>
    </row>
    <row r="33" spans="1:6" ht="30" x14ac:dyDescent="0.25">
      <c r="A33" s="2" t="s">
        <v>87</v>
      </c>
      <c r="B33" s="4">
        <v>-179</v>
      </c>
      <c r="C33" s="4" t="s">
        <v>4</v>
      </c>
      <c r="D33" s="6">
        <v>1167</v>
      </c>
      <c r="E33" s="6">
        <v>1447</v>
      </c>
      <c r="F33" s="6">
        <v>6384</v>
      </c>
    </row>
    <row r="34" spans="1:6" x14ac:dyDescent="0.25">
      <c r="A34" s="2" t="s">
        <v>88</v>
      </c>
      <c r="B34" s="6">
        <v>-21252</v>
      </c>
      <c r="C34" s="4" t="s">
        <v>4</v>
      </c>
      <c r="D34" s="6">
        <v>-21740</v>
      </c>
      <c r="E34" s="6">
        <v>-64204</v>
      </c>
      <c r="F34" s="6">
        <v>-63947</v>
      </c>
    </row>
    <row r="35" spans="1:6" x14ac:dyDescent="0.25">
      <c r="A35" s="2" t="s">
        <v>89</v>
      </c>
      <c r="B35" s="6">
        <v>40968</v>
      </c>
      <c r="C35" s="4" t="s">
        <v>4</v>
      </c>
      <c r="D35" s="6">
        <v>44182</v>
      </c>
      <c r="E35" s="6">
        <v>152647</v>
      </c>
      <c r="F35" s="6">
        <v>192309</v>
      </c>
    </row>
    <row r="36" spans="1:6" x14ac:dyDescent="0.25">
      <c r="A36" s="2" t="s">
        <v>489</v>
      </c>
      <c r="B36" s="6">
        <v>15761</v>
      </c>
      <c r="C36" s="4" t="s">
        <v>4</v>
      </c>
      <c r="D36" s="6">
        <v>17181</v>
      </c>
      <c r="E36" s="6">
        <v>58570</v>
      </c>
      <c r="F36" s="6">
        <v>74337</v>
      </c>
    </row>
    <row r="37" spans="1:6" x14ac:dyDescent="0.25">
      <c r="A37" s="2" t="s">
        <v>91</v>
      </c>
      <c r="B37" s="6">
        <v>25207</v>
      </c>
      <c r="C37" s="4" t="s">
        <v>4</v>
      </c>
      <c r="D37" s="6">
        <v>27001</v>
      </c>
      <c r="E37" s="6">
        <v>94077</v>
      </c>
      <c r="F37" s="6">
        <v>117972</v>
      </c>
    </row>
    <row r="38" spans="1:6" ht="30" x14ac:dyDescent="0.25">
      <c r="A38" s="2" t="s">
        <v>92</v>
      </c>
      <c r="B38" s="6">
        <v>1935</v>
      </c>
      <c r="C38" s="4" t="s">
        <v>4</v>
      </c>
      <c r="D38" s="6">
        <v>1048</v>
      </c>
      <c r="E38" s="6">
        <v>6417</v>
      </c>
      <c r="F38" s="6">
        <v>3722</v>
      </c>
    </row>
    <row r="39" spans="1:6" ht="45" x14ac:dyDescent="0.25">
      <c r="A39" s="2" t="s">
        <v>93</v>
      </c>
      <c r="B39" s="6">
        <v>23272</v>
      </c>
      <c r="C39" s="4" t="s">
        <v>4</v>
      </c>
      <c r="D39" s="6">
        <v>25953</v>
      </c>
      <c r="E39" s="6">
        <v>87660</v>
      </c>
      <c r="F39" s="6">
        <v>114250</v>
      </c>
    </row>
    <row r="40" spans="1:6" ht="60" x14ac:dyDescent="0.25">
      <c r="A40" s="2" t="s">
        <v>664</v>
      </c>
      <c r="B40" s="4" t="s">
        <v>4</v>
      </c>
      <c r="C40" s="4" t="s">
        <v>4</v>
      </c>
      <c r="D40" s="4" t="s">
        <v>4</v>
      </c>
      <c r="E40" s="4" t="s">
        <v>4</v>
      </c>
      <c r="F40" s="4" t="s">
        <v>4</v>
      </c>
    </row>
    <row r="41" spans="1:6" x14ac:dyDescent="0.25">
      <c r="A41" s="3" t="s">
        <v>670</v>
      </c>
      <c r="B41" s="4" t="s">
        <v>4</v>
      </c>
      <c r="C41" s="4" t="s">
        <v>4</v>
      </c>
      <c r="D41" s="4" t="s">
        <v>4</v>
      </c>
      <c r="E41" s="4" t="s">
        <v>4</v>
      </c>
      <c r="F41" s="4" t="s">
        <v>4</v>
      </c>
    </row>
    <row r="42" spans="1:6" x14ac:dyDescent="0.25">
      <c r="A42" s="2" t="s">
        <v>77</v>
      </c>
      <c r="B42" s="4">
        <v>12</v>
      </c>
      <c r="C42" s="4" t="s">
        <v>4</v>
      </c>
      <c r="D42" s="4">
        <v>14</v>
      </c>
      <c r="E42" s="4">
        <v>322</v>
      </c>
      <c r="F42" s="4">
        <v>111</v>
      </c>
    </row>
    <row r="43" spans="1:6" x14ac:dyDescent="0.25">
      <c r="A43" s="3" t="s">
        <v>78</v>
      </c>
      <c r="B43" s="4" t="s">
        <v>4</v>
      </c>
      <c r="C43" s="4" t="s">
        <v>4</v>
      </c>
      <c r="D43" s="4" t="s">
        <v>4</v>
      </c>
      <c r="E43" s="4" t="s">
        <v>4</v>
      </c>
      <c r="F43" s="4" t="s">
        <v>4</v>
      </c>
    </row>
    <row r="44" spans="1:6" x14ac:dyDescent="0.25">
      <c r="A44" s="2" t="s">
        <v>79</v>
      </c>
      <c r="B44" s="4">
        <v>608</v>
      </c>
      <c r="C44" s="4" t="s">
        <v>4</v>
      </c>
      <c r="D44" s="4">
        <v>544</v>
      </c>
      <c r="E44" s="6">
        <v>1718</v>
      </c>
      <c r="F44" s="6">
        <v>1554</v>
      </c>
    </row>
    <row r="45" spans="1:6" x14ac:dyDescent="0.25">
      <c r="A45" s="2" t="s">
        <v>80</v>
      </c>
      <c r="B45" s="6">
        <v>17696</v>
      </c>
      <c r="C45" s="4" t="s">
        <v>4</v>
      </c>
      <c r="D45" s="6">
        <v>17742</v>
      </c>
      <c r="E45" s="6">
        <v>52915</v>
      </c>
      <c r="F45" s="6">
        <v>51197</v>
      </c>
    </row>
    <row r="46" spans="1:6" x14ac:dyDescent="0.25">
      <c r="A46" s="2" t="s">
        <v>82</v>
      </c>
      <c r="B46" s="4">
        <v>917</v>
      </c>
      <c r="C46" s="4" t="s">
        <v>4</v>
      </c>
      <c r="D46" s="4">
        <v>832</v>
      </c>
      <c r="E46" s="6">
        <v>2862</v>
      </c>
      <c r="F46" s="6">
        <v>2255</v>
      </c>
    </row>
    <row r="47" spans="1:6" x14ac:dyDescent="0.25">
      <c r="A47" s="2" t="s">
        <v>83</v>
      </c>
      <c r="B47" s="6">
        <v>19221</v>
      </c>
      <c r="C47" s="4" t="s">
        <v>4</v>
      </c>
      <c r="D47" s="6">
        <v>19118</v>
      </c>
      <c r="E47" s="6">
        <v>57495</v>
      </c>
      <c r="F47" s="6">
        <v>55006</v>
      </c>
    </row>
    <row r="48" spans="1:6" x14ac:dyDescent="0.25">
      <c r="A48" s="2" t="s">
        <v>84</v>
      </c>
      <c r="B48" s="6">
        <v>-19209</v>
      </c>
      <c r="C48" s="4" t="s">
        <v>4</v>
      </c>
      <c r="D48" s="6">
        <v>-19104</v>
      </c>
      <c r="E48" s="6">
        <v>-57173</v>
      </c>
      <c r="F48" s="6">
        <v>-54895</v>
      </c>
    </row>
    <row r="49" spans="1:6" x14ac:dyDescent="0.25">
      <c r="A49" s="3" t="s">
        <v>85</v>
      </c>
      <c r="B49" s="4" t="s">
        <v>4</v>
      </c>
      <c r="C49" s="4" t="s">
        <v>4</v>
      </c>
      <c r="D49" s="4" t="s">
        <v>4</v>
      </c>
      <c r="E49" s="4" t="s">
        <v>4</v>
      </c>
      <c r="F49" s="4" t="s">
        <v>4</v>
      </c>
    </row>
    <row r="50" spans="1:6" x14ac:dyDescent="0.25">
      <c r="A50" s="2" t="s">
        <v>377</v>
      </c>
      <c r="B50" s="4">
        <v>-278</v>
      </c>
      <c r="C50" s="4" t="s">
        <v>4</v>
      </c>
      <c r="D50" s="4">
        <v>-469</v>
      </c>
      <c r="E50" s="6">
        <v>-1033</v>
      </c>
      <c r="F50" s="6">
        <v>-2025</v>
      </c>
    </row>
    <row r="51" spans="1:6" x14ac:dyDescent="0.25">
      <c r="A51" s="2" t="s">
        <v>380</v>
      </c>
      <c r="B51" s="6">
        <v>32621</v>
      </c>
      <c r="C51" s="4" t="s">
        <v>4</v>
      </c>
      <c r="D51" s="6">
        <v>34811</v>
      </c>
      <c r="E51" s="6">
        <v>114597</v>
      </c>
      <c r="F51" s="6">
        <v>91940</v>
      </c>
    </row>
    <row r="52" spans="1:6" x14ac:dyDescent="0.25">
      <c r="A52" s="2" t="s">
        <v>86</v>
      </c>
      <c r="B52" s="4" t="s">
        <v>4</v>
      </c>
      <c r="C52" s="4" t="s">
        <v>4</v>
      </c>
      <c r="D52" s="6">
        <v>-6064</v>
      </c>
      <c r="E52" s="6">
        <v>-17788</v>
      </c>
      <c r="F52" s="6">
        <v>-6064</v>
      </c>
    </row>
    <row r="53" spans="1:6" x14ac:dyDescent="0.25">
      <c r="A53" s="2" t="s">
        <v>88</v>
      </c>
      <c r="B53" s="6">
        <v>-14192</v>
      </c>
      <c r="C53" s="4" t="s">
        <v>4</v>
      </c>
      <c r="D53" s="6">
        <v>-14676</v>
      </c>
      <c r="E53" s="6">
        <v>-44345</v>
      </c>
      <c r="F53" s="6">
        <v>-40823</v>
      </c>
    </row>
    <row r="54" spans="1:6" x14ac:dyDescent="0.25">
      <c r="A54" s="2" t="s">
        <v>89</v>
      </c>
      <c r="B54" s="6">
        <v>-1058</v>
      </c>
      <c r="C54" s="4" t="s">
        <v>4</v>
      </c>
      <c r="D54" s="6">
        <v>-5502</v>
      </c>
      <c r="E54" s="6">
        <v>-5742</v>
      </c>
      <c r="F54" s="6">
        <v>-11867</v>
      </c>
    </row>
    <row r="55" spans="1:6" x14ac:dyDescent="0.25">
      <c r="A55" s="2" t="s">
        <v>489</v>
      </c>
      <c r="B55" s="4">
        <v>44</v>
      </c>
      <c r="C55" s="4" t="s">
        <v>4</v>
      </c>
      <c r="D55" s="6">
        <v>-3589</v>
      </c>
      <c r="E55" s="6">
        <v>1956</v>
      </c>
      <c r="F55" s="6">
        <v>-1613</v>
      </c>
    </row>
    <row r="56" spans="1:6" x14ac:dyDescent="0.25">
      <c r="A56" s="2" t="s">
        <v>389</v>
      </c>
      <c r="B56" s="6">
        <v>24374</v>
      </c>
      <c r="C56" s="4" t="s">
        <v>4</v>
      </c>
      <c r="D56" s="6">
        <v>27866</v>
      </c>
      <c r="E56" s="6">
        <v>95358</v>
      </c>
      <c r="F56" s="6">
        <v>124504</v>
      </c>
    </row>
    <row r="57" spans="1:6" x14ac:dyDescent="0.25">
      <c r="A57" s="2" t="s">
        <v>91</v>
      </c>
      <c r="B57" s="6">
        <v>23272</v>
      </c>
      <c r="C57" s="4" t="s">
        <v>4</v>
      </c>
      <c r="D57" s="6">
        <v>25953</v>
      </c>
      <c r="E57" s="6">
        <v>87660</v>
      </c>
      <c r="F57" s="6">
        <v>114250</v>
      </c>
    </row>
    <row r="58" spans="1:6" ht="45" x14ac:dyDescent="0.25">
      <c r="A58" s="2" t="s">
        <v>93</v>
      </c>
      <c r="B58" s="6">
        <v>23272</v>
      </c>
      <c r="C58" s="4" t="s">
        <v>4</v>
      </c>
      <c r="D58" s="6">
        <v>25953</v>
      </c>
      <c r="E58" s="6">
        <v>87660</v>
      </c>
      <c r="F58" s="6">
        <v>114250</v>
      </c>
    </row>
    <row r="59" spans="1:6" ht="45" x14ac:dyDescent="0.25">
      <c r="A59" s="2" t="s">
        <v>666</v>
      </c>
      <c r="B59" s="4" t="s">
        <v>4</v>
      </c>
      <c r="C59" s="4" t="s">
        <v>4</v>
      </c>
      <c r="D59" s="4" t="s">
        <v>4</v>
      </c>
      <c r="E59" s="4" t="s">
        <v>4</v>
      </c>
      <c r="F59" s="4" t="s">
        <v>4</v>
      </c>
    </row>
    <row r="60" spans="1:6" x14ac:dyDescent="0.25">
      <c r="A60" s="3" t="s">
        <v>670</v>
      </c>
      <c r="B60" s="4" t="s">
        <v>4</v>
      </c>
      <c r="C60" s="4" t="s">
        <v>4</v>
      </c>
      <c r="D60" s="4" t="s">
        <v>4</v>
      </c>
      <c r="E60" s="4" t="s">
        <v>4</v>
      </c>
      <c r="F60" s="4" t="s">
        <v>4</v>
      </c>
    </row>
    <row r="61" spans="1:6" x14ac:dyDescent="0.25">
      <c r="A61" s="2" t="s">
        <v>77</v>
      </c>
      <c r="B61" s="6">
        <v>617415</v>
      </c>
      <c r="C61" s="4" t="s">
        <v>4</v>
      </c>
      <c r="D61" s="6">
        <v>616610</v>
      </c>
      <c r="E61" s="6">
        <v>1913597</v>
      </c>
      <c r="F61" s="6">
        <v>1910563</v>
      </c>
    </row>
    <row r="62" spans="1:6" x14ac:dyDescent="0.25">
      <c r="A62" s="3" t="s">
        <v>78</v>
      </c>
      <c r="B62" s="4" t="s">
        <v>4</v>
      </c>
      <c r="C62" s="4" t="s">
        <v>4</v>
      </c>
      <c r="D62" s="4" t="s">
        <v>4</v>
      </c>
      <c r="E62" s="4" t="s">
        <v>4</v>
      </c>
      <c r="F62" s="4" t="s">
        <v>4</v>
      </c>
    </row>
    <row r="63" spans="1:6" x14ac:dyDescent="0.25">
      <c r="A63" s="2" t="s">
        <v>79</v>
      </c>
      <c r="B63" s="6">
        <v>526198</v>
      </c>
      <c r="C63" s="4" t="s">
        <v>4</v>
      </c>
      <c r="D63" s="6">
        <v>514136</v>
      </c>
      <c r="E63" s="6">
        <v>1599493</v>
      </c>
      <c r="F63" s="6">
        <v>1567080</v>
      </c>
    </row>
    <row r="64" spans="1:6" x14ac:dyDescent="0.25">
      <c r="A64" s="2" t="s">
        <v>80</v>
      </c>
      <c r="B64" s="4">
        <v>44</v>
      </c>
      <c r="C64" s="4" t="s">
        <v>4</v>
      </c>
      <c r="D64" s="4">
        <v>-612</v>
      </c>
      <c r="E64" s="4">
        <v>150</v>
      </c>
      <c r="F64" s="6">
        <v>-1289</v>
      </c>
    </row>
    <row r="65" spans="1:6" x14ac:dyDescent="0.25">
      <c r="A65" s="2" t="s">
        <v>81</v>
      </c>
      <c r="B65" s="6">
        <v>7563</v>
      </c>
      <c r="C65" s="4" t="s">
        <v>4</v>
      </c>
      <c r="D65" s="6">
        <v>9525</v>
      </c>
      <c r="E65" s="6">
        <v>22485</v>
      </c>
      <c r="F65" s="6">
        <v>27199</v>
      </c>
    </row>
    <row r="66" spans="1:6" x14ac:dyDescent="0.25">
      <c r="A66" s="2" t="s">
        <v>82</v>
      </c>
      <c r="B66" s="6">
        <v>12831</v>
      </c>
      <c r="C66" s="4" t="s">
        <v>4</v>
      </c>
      <c r="D66" s="6">
        <v>12372</v>
      </c>
      <c r="E66" s="6">
        <v>37856</v>
      </c>
      <c r="F66" s="6">
        <v>37952</v>
      </c>
    </row>
    <row r="67" spans="1:6" x14ac:dyDescent="0.25">
      <c r="A67" s="2" t="s">
        <v>83</v>
      </c>
      <c r="B67" s="6">
        <v>546636</v>
      </c>
      <c r="C67" s="4" t="s">
        <v>4</v>
      </c>
      <c r="D67" s="6">
        <v>535421</v>
      </c>
      <c r="E67" s="6">
        <v>1659984</v>
      </c>
      <c r="F67" s="6">
        <v>1630942</v>
      </c>
    </row>
    <row r="68" spans="1:6" x14ac:dyDescent="0.25">
      <c r="A68" s="2" t="s">
        <v>84</v>
      </c>
      <c r="B68" s="6">
        <v>70779</v>
      </c>
      <c r="C68" s="4" t="s">
        <v>4</v>
      </c>
      <c r="D68" s="6">
        <v>81189</v>
      </c>
      <c r="E68" s="6">
        <v>253613</v>
      </c>
      <c r="F68" s="6">
        <v>279621</v>
      </c>
    </row>
    <row r="69" spans="1:6" x14ac:dyDescent="0.25">
      <c r="A69" s="3" t="s">
        <v>85</v>
      </c>
      <c r="B69" s="4" t="s">
        <v>4</v>
      </c>
      <c r="C69" s="4" t="s">
        <v>4</v>
      </c>
      <c r="D69" s="4" t="s">
        <v>4</v>
      </c>
      <c r="E69" s="4" t="s">
        <v>4</v>
      </c>
      <c r="F69" s="4" t="s">
        <v>4</v>
      </c>
    </row>
    <row r="70" spans="1:6" x14ac:dyDescent="0.25">
      <c r="A70" s="2" t="s">
        <v>377</v>
      </c>
      <c r="B70" s="4">
        <v>310</v>
      </c>
      <c r="C70" s="4" t="s">
        <v>4</v>
      </c>
      <c r="D70" s="4">
        <v>459</v>
      </c>
      <c r="E70" s="6">
        <v>1051</v>
      </c>
      <c r="F70" s="6">
        <v>1998</v>
      </c>
    </row>
    <row r="71" spans="1:6" x14ac:dyDescent="0.25">
      <c r="A71" s="2" t="s">
        <v>380</v>
      </c>
      <c r="B71" s="6">
        <v>-27386</v>
      </c>
      <c r="C71" s="4" t="s">
        <v>4</v>
      </c>
      <c r="D71" s="6">
        <v>-29960</v>
      </c>
      <c r="E71" s="6">
        <v>-100005</v>
      </c>
      <c r="F71" s="6">
        <v>-78202</v>
      </c>
    </row>
    <row r="72" spans="1:6" ht="30" x14ac:dyDescent="0.25">
      <c r="A72" s="2" t="s">
        <v>87</v>
      </c>
      <c r="B72" s="4">
        <v>-196</v>
      </c>
      <c r="C72" s="4" t="s">
        <v>4</v>
      </c>
      <c r="D72" s="6">
        <v>1146</v>
      </c>
      <c r="E72" s="6">
        <v>1375</v>
      </c>
      <c r="F72" s="6">
        <v>6340</v>
      </c>
    </row>
    <row r="73" spans="1:6" x14ac:dyDescent="0.25">
      <c r="A73" s="2" t="s">
        <v>88</v>
      </c>
      <c r="B73" s="6">
        <v>-6031</v>
      </c>
      <c r="C73" s="4" t="s">
        <v>4</v>
      </c>
      <c r="D73" s="6">
        <v>-6010</v>
      </c>
      <c r="E73" s="6">
        <v>-16800</v>
      </c>
      <c r="F73" s="6">
        <v>-19920</v>
      </c>
    </row>
    <row r="74" spans="1:6" x14ac:dyDescent="0.25">
      <c r="A74" s="2" t="s">
        <v>89</v>
      </c>
      <c r="B74" s="6">
        <v>37476</v>
      </c>
      <c r="C74" s="4" t="s">
        <v>4</v>
      </c>
      <c r="D74" s="6">
        <v>46824</v>
      </c>
      <c r="E74" s="6">
        <v>139234</v>
      </c>
      <c r="F74" s="6">
        <v>189837</v>
      </c>
    </row>
    <row r="75" spans="1:6" x14ac:dyDescent="0.25">
      <c r="A75" s="2" t="s">
        <v>489</v>
      </c>
      <c r="B75" s="6">
        <v>15218</v>
      </c>
      <c r="C75" s="4" t="s">
        <v>4</v>
      </c>
      <c r="D75" s="6">
        <v>21020</v>
      </c>
      <c r="E75" s="6">
        <v>55900</v>
      </c>
      <c r="F75" s="6">
        <v>75924</v>
      </c>
    </row>
    <row r="76" spans="1:6" x14ac:dyDescent="0.25">
      <c r="A76" s="2" t="s">
        <v>389</v>
      </c>
      <c r="B76" s="6">
        <v>1952</v>
      </c>
      <c r="C76" s="4" t="s">
        <v>4</v>
      </c>
      <c r="D76" s="6">
        <v>2123</v>
      </c>
      <c r="E76" s="6">
        <v>12073</v>
      </c>
      <c r="F76" s="6">
        <v>11234</v>
      </c>
    </row>
    <row r="77" spans="1:6" x14ac:dyDescent="0.25">
      <c r="A77" s="2" t="s">
        <v>91</v>
      </c>
      <c r="B77" s="6">
        <v>24210</v>
      </c>
      <c r="C77" s="4" t="s">
        <v>4</v>
      </c>
      <c r="D77" s="6">
        <v>27927</v>
      </c>
      <c r="E77" s="6">
        <v>95407</v>
      </c>
      <c r="F77" s="6">
        <v>125147</v>
      </c>
    </row>
    <row r="78" spans="1:6" ht="45" x14ac:dyDescent="0.25">
      <c r="A78" s="2" t="s">
        <v>93</v>
      </c>
      <c r="B78" s="6">
        <v>24210</v>
      </c>
      <c r="C78" s="4" t="s">
        <v>4</v>
      </c>
      <c r="D78" s="6">
        <v>27927</v>
      </c>
      <c r="E78" s="6">
        <v>95407</v>
      </c>
      <c r="F78" s="6">
        <v>125147</v>
      </c>
    </row>
    <row r="79" spans="1:6" ht="45" x14ac:dyDescent="0.25">
      <c r="A79" s="2" t="s">
        <v>667</v>
      </c>
      <c r="B79" s="4" t="s">
        <v>4</v>
      </c>
      <c r="C79" s="4" t="s">
        <v>4</v>
      </c>
      <c r="D79" s="4" t="s">
        <v>4</v>
      </c>
      <c r="E79" s="4" t="s">
        <v>4</v>
      </c>
      <c r="F79" s="4" t="s">
        <v>4</v>
      </c>
    </row>
    <row r="80" spans="1:6" x14ac:dyDescent="0.25">
      <c r="A80" s="3" t="s">
        <v>670</v>
      </c>
      <c r="B80" s="4" t="s">
        <v>4</v>
      </c>
      <c r="C80" s="4" t="s">
        <v>4</v>
      </c>
      <c r="D80" s="4" t="s">
        <v>4</v>
      </c>
      <c r="E80" s="4" t="s">
        <v>4</v>
      </c>
      <c r="F80" s="4" t="s">
        <v>4</v>
      </c>
    </row>
    <row r="81" spans="1:6" x14ac:dyDescent="0.25">
      <c r="A81" s="2" t="s">
        <v>77</v>
      </c>
      <c r="B81" s="6">
        <v>105418</v>
      </c>
      <c r="C81" s="4" t="s">
        <v>4</v>
      </c>
      <c r="D81" s="6">
        <v>97045</v>
      </c>
      <c r="E81" s="6">
        <v>315554</v>
      </c>
      <c r="F81" s="6">
        <v>297209</v>
      </c>
    </row>
    <row r="82" spans="1:6" x14ac:dyDescent="0.25">
      <c r="A82" s="3" t="s">
        <v>78</v>
      </c>
      <c r="B82" s="4" t="s">
        <v>4</v>
      </c>
      <c r="C82" s="4" t="s">
        <v>4</v>
      </c>
      <c r="D82" s="4" t="s">
        <v>4</v>
      </c>
      <c r="E82" s="4" t="s">
        <v>4</v>
      </c>
      <c r="F82" s="4" t="s">
        <v>4</v>
      </c>
    </row>
    <row r="83" spans="1:6" x14ac:dyDescent="0.25">
      <c r="A83" s="2" t="s">
        <v>79</v>
      </c>
      <c r="B83" s="6">
        <v>90475</v>
      </c>
      <c r="C83" s="4" t="s">
        <v>4</v>
      </c>
      <c r="D83" s="6">
        <v>84304</v>
      </c>
      <c r="E83" s="6">
        <v>266704</v>
      </c>
      <c r="F83" s="6">
        <v>254638</v>
      </c>
    </row>
    <row r="84" spans="1:6" x14ac:dyDescent="0.25">
      <c r="A84" s="2" t="s">
        <v>81</v>
      </c>
      <c r="B84" s="6">
        <v>1699</v>
      </c>
      <c r="C84" s="4" t="s">
        <v>4</v>
      </c>
      <c r="D84" s="6">
        <v>1674</v>
      </c>
      <c r="E84" s="6">
        <v>4944</v>
      </c>
      <c r="F84" s="6">
        <v>4404</v>
      </c>
    </row>
    <row r="85" spans="1:6" x14ac:dyDescent="0.25">
      <c r="A85" s="2" t="s">
        <v>82</v>
      </c>
      <c r="B85" s="6">
        <v>2415</v>
      </c>
      <c r="C85" s="4" t="s">
        <v>4</v>
      </c>
      <c r="D85" s="6">
        <v>2333</v>
      </c>
      <c r="E85" s="6">
        <v>7154</v>
      </c>
      <c r="F85" s="6">
        <v>6957</v>
      </c>
    </row>
    <row r="86" spans="1:6" x14ac:dyDescent="0.25">
      <c r="A86" s="2" t="s">
        <v>83</v>
      </c>
      <c r="B86" s="6">
        <v>94589</v>
      </c>
      <c r="C86" s="4" t="s">
        <v>4</v>
      </c>
      <c r="D86" s="6">
        <v>88311</v>
      </c>
      <c r="E86" s="6">
        <v>278802</v>
      </c>
      <c r="F86" s="6">
        <v>265999</v>
      </c>
    </row>
    <row r="87" spans="1:6" x14ac:dyDescent="0.25">
      <c r="A87" s="2" t="s">
        <v>84</v>
      </c>
      <c r="B87" s="6">
        <v>10829</v>
      </c>
      <c r="C87" s="4" t="s">
        <v>4</v>
      </c>
      <c r="D87" s="6">
        <v>8734</v>
      </c>
      <c r="E87" s="6">
        <v>36752</v>
      </c>
      <c r="F87" s="6">
        <v>31210</v>
      </c>
    </row>
    <row r="88" spans="1:6" x14ac:dyDescent="0.25">
      <c r="A88" s="3" t="s">
        <v>85</v>
      </c>
      <c r="B88" s="4" t="s">
        <v>4</v>
      </c>
      <c r="C88" s="4" t="s">
        <v>4</v>
      </c>
      <c r="D88" s="4" t="s">
        <v>4</v>
      </c>
      <c r="E88" s="4" t="s">
        <v>4</v>
      </c>
      <c r="F88" s="4" t="s">
        <v>4</v>
      </c>
    </row>
    <row r="89" spans="1:6" x14ac:dyDescent="0.25">
      <c r="A89" s="2" t="s">
        <v>377</v>
      </c>
      <c r="B89" s="4">
        <v>-32</v>
      </c>
      <c r="C89" s="4" t="s">
        <v>4</v>
      </c>
      <c r="D89" s="4">
        <v>10</v>
      </c>
      <c r="E89" s="4">
        <v>-18</v>
      </c>
      <c r="F89" s="4">
        <v>27</v>
      </c>
    </row>
    <row r="90" spans="1:6" x14ac:dyDescent="0.25">
      <c r="A90" s="2" t="s">
        <v>380</v>
      </c>
      <c r="B90" s="6">
        <v>-5235</v>
      </c>
      <c r="C90" s="4" t="s">
        <v>4</v>
      </c>
      <c r="D90" s="6">
        <v>-4851</v>
      </c>
      <c r="E90" s="6">
        <v>-14592</v>
      </c>
      <c r="F90" s="6">
        <v>-13738</v>
      </c>
    </row>
    <row r="91" spans="1:6" ht="30" x14ac:dyDescent="0.25">
      <c r="A91" s="2" t="s">
        <v>87</v>
      </c>
      <c r="B91" s="4">
        <v>17</v>
      </c>
      <c r="C91" s="4" t="s">
        <v>4</v>
      </c>
      <c r="D91" s="4">
        <v>21</v>
      </c>
      <c r="E91" s="4">
        <v>72</v>
      </c>
      <c r="F91" s="4">
        <v>44</v>
      </c>
    </row>
    <row r="92" spans="1:6" x14ac:dyDescent="0.25">
      <c r="A92" s="2" t="s">
        <v>88</v>
      </c>
      <c r="B92" s="6">
        <v>-1029</v>
      </c>
      <c r="C92" s="4" t="s">
        <v>4</v>
      </c>
      <c r="D92" s="6">
        <v>-1054</v>
      </c>
      <c r="E92" s="6">
        <v>-3059</v>
      </c>
      <c r="F92" s="6">
        <v>-3204</v>
      </c>
    </row>
    <row r="93" spans="1:6" x14ac:dyDescent="0.25">
      <c r="A93" s="2" t="s">
        <v>89</v>
      </c>
      <c r="B93" s="6">
        <v>4550</v>
      </c>
      <c r="C93" s="4" t="s">
        <v>4</v>
      </c>
      <c r="D93" s="6">
        <v>2860</v>
      </c>
      <c r="E93" s="6">
        <v>19155</v>
      </c>
      <c r="F93" s="6">
        <v>14339</v>
      </c>
    </row>
    <row r="94" spans="1:6" x14ac:dyDescent="0.25">
      <c r="A94" s="2" t="s">
        <v>489</v>
      </c>
      <c r="B94" s="4">
        <v>499</v>
      </c>
      <c r="C94" s="4" t="s">
        <v>4</v>
      </c>
      <c r="D94" s="4">
        <v>-250</v>
      </c>
      <c r="E94" s="4">
        <v>714</v>
      </c>
      <c r="F94" s="4">
        <v>26</v>
      </c>
    </row>
    <row r="95" spans="1:6" x14ac:dyDescent="0.25">
      <c r="A95" s="2" t="s">
        <v>91</v>
      </c>
      <c r="B95" s="6">
        <v>4051</v>
      </c>
      <c r="C95" s="4" t="s">
        <v>4</v>
      </c>
      <c r="D95" s="6">
        <v>3110</v>
      </c>
      <c r="E95" s="6">
        <v>18441</v>
      </c>
      <c r="F95" s="6">
        <v>14313</v>
      </c>
    </row>
    <row r="96" spans="1:6" ht="30" x14ac:dyDescent="0.25">
      <c r="A96" s="2" t="s">
        <v>92</v>
      </c>
      <c r="B96" s="6">
        <v>1935</v>
      </c>
      <c r="C96" s="4" t="s">
        <v>4</v>
      </c>
      <c r="D96" s="6">
        <v>1048</v>
      </c>
      <c r="E96" s="6">
        <v>6417</v>
      </c>
      <c r="F96" s="6">
        <v>3722</v>
      </c>
    </row>
    <row r="97" spans="1:6" ht="45" x14ac:dyDescent="0.25">
      <c r="A97" s="2" t="s">
        <v>93</v>
      </c>
      <c r="B97" s="6">
        <v>2116</v>
      </c>
      <c r="C97" s="4" t="s">
        <v>4</v>
      </c>
      <c r="D97" s="6">
        <v>2062</v>
      </c>
      <c r="E97" s="6">
        <v>12024</v>
      </c>
      <c r="F97" s="6">
        <v>10591</v>
      </c>
    </row>
    <row r="98" spans="1:6" ht="30" x14ac:dyDescent="0.25">
      <c r="A98" s="2" t="s">
        <v>668</v>
      </c>
      <c r="B98" s="4" t="s">
        <v>4</v>
      </c>
      <c r="C98" s="4" t="s">
        <v>4</v>
      </c>
      <c r="D98" s="4" t="s">
        <v>4</v>
      </c>
      <c r="E98" s="4" t="s">
        <v>4</v>
      </c>
      <c r="F98" s="4" t="s">
        <v>4</v>
      </c>
    </row>
    <row r="99" spans="1:6" x14ac:dyDescent="0.25">
      <c r="A99" s="3" t="s">
        <v>85</v>
      </c>
      <c r="B99" s="4" t="s">
        <v>4</v>
      </c>
      <c r="C99" s="4" t="s">
        <v>4</v>
      </c>
      <c r="D99" s="4" t="s">
        <v>4</v>
      </c>
      <c r="E99" s="4" t="s">
        <v>4</v>
      </c>
      <c r="F99" s="4" t="s">
        <v>4</v>
      </c>
    </row>
    <row r="100" spans="1:6" x14ac:dyDescent="0.25">
      <c r="A100" s="2" t="s">
        <v>389</v>
      </c>
      <c r="B100" s="6">
        <v>-26326</v>
      </c>
      <c r="C100" s="4" t="s">
        <v>4</v>
      </c>
      <c r="D100" s="6">
        <v>-29989</v>
      </c>
      <c r="E100" s="6">
        <v>-107431</v>
      </c>
      <c r="F100" s="6">
        <v>-135738</v>
      </c>
    </row>
    <row r="101" spans="1:6" x14ac:dyDescent="0.25">
      <c r="A101" s="2" t="s">
        <v>91</v>
      </c>
      <c r="B101" s="6">
        <v>-26326</v>
      </c>
      <c r="C101" s="4" t="s">
        <v>4</v>
      </c>
      <c r="D101" s="6">
        <v>-29989</v>
      </c>
      <c r="E101" s="6">
        <v>-107431</v>
      </c>
      <c r="F101" s="6">
        <v>-135738</v>
      </c>
    </row>
    <row r="102" spans="1:6" ht="45" x14ac:dyDescent="0.25">
      <c r="A102" s="2" t="s">
        <v>93</v>
      </c>
      <c r="B102" s="8">
        <v>-26326</v>
      </c>
      <c r="C102" s="4" t="s">
        <v>4</v>
      </c>
      <c r="D102" s="8">
        <v>-29989</v>
      </c>
      <c r="E102" s="8">
        <v>-107431</v>
      </c>
      <c r="F102" s="8">
        <v>-135738</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71</v>
      </c>
      <c r="B1" s="7" t="s">
        <v>75</v>
      </c>
      <c r="C1" s="7"/>
      <c r="D1" s="7"/>
      <c r="E1" s="7" t="s">
        <v>1</v>
      </c>
      <c r="F1" s="7"/>
    </row>
    <row r="2" spans="1:6" ht="30" x14ac:dyDescent="0.25">
      <c r="A2" s="1" t="s">
        <v>26</v>
      </c>
      <c r="B2" s="1" t="s">
        <v>2</v>
      </c>
      <c r="C2" s="1" t="s">
        <v>76</v>
      </c>
      <c r="D2" s="1" t="s">
        <v>28</v>
      </c>
      <c r="E2" s="1" t="s">
        <v>2</v>
      </c>
      <c r="F2" s="1" t="s">
        <v>28</v>
      </c>
    </row>
    <row r="3" spans="1:6" x14ac:dyDescent="0.25">
      <c r="A3" s="3" t="s">
        <v>124</v>
      </c>
      <c r="B3" s="4" t="s">
        <v>4</v>
      </c>
      <c r="C3" s="4" t="s">
        <v>4</v>
      </c>
      <c r="D3" s="4" t="s">
        <v>4</v>
      </c>
      <c r="E3" s="4" t="s">
        <v>4</v>
      </c>
      <c r="F3" s="4" t="s">
        <v>4</v>
      </c>
    </row>
    <row r="4" spans="1:6" x14ac:dyDescent="0.25">
      <c r="A4" s="2" t="s">
        <v>91</v>
      </c>
      <c r="B4" s="8">
        <v>25207</v>
      </c>
      <c r="C4" s="4" t="s">
        <v>4</v>
      </c>
      <c r="D4" s="8">
        <v>25158</v>
      </c>
      <c r="E4" s="8">
        <v>91887</v>
      </c>
      <c r="F4" s="8">
        <v>112546</v>
      </c>
    </row>
    <row r="5" spans="1:6" ht="45" x14ac:dyDescent="0.25">
      <c r="A5" s="3" t="s">
        <v>125</v>
      </c>
      <c r="B5" s="4" t="s">
        <v>4</v>
      </c>
      <c r="C5" s="4" t="s">
        <v>4</v>
      </c>
      <c r="D5" s="4" t="s">
        <v>4</v>
      </c>
      <c r="E5" s="4" t="s">
        <v>4</v>
      </c>
      <c r="F5" s="4" t="s">
        <v>4</v>
      </c>
    </row>
    <row r="6" spans="1:6" x14ac:dyDescent="0.25">
      <c r="A6" s="2" t="s">
        <v>82</v>
      </c>
      <c r="B6" s="6">
        <v>16163</v>
      </c>
      <c r="C6" s="4" t="s">
        <v>4</v>
      </c>
      <c r="D6" s="6">
        <v>15537</v>
      </c>
      <c r="E6" s="6">
        <v>47872</v>
      </c>
      <c r="F6" s="6">
        <v>47164</v>
      </c>
    </row>
    <row r="7" spans="1:6" x14ac:dyDescent="0.25">
      <c r="A7" s="2" t="s">
        <v>126</v>
      </c>
      <c r="B7" s="6">
        <v>9262</v>
      </c>
      <c r="C7" s="4" t="s">
        <v>4</v>
      </c>
      <c r="D7" s="6">
        <v>11199</v>
      </c>
      <c r="E7" s="6">
        <v>27429</v>
      </c>
      <c r="F7" s="6">
        <v>31603</v>
      </c>
    </row>
    <row r="8" spans="1:6" ht="30" x14ac:dyDescent="0.25">
      <c r="A8" s="2" t="s">
        <v>127</v>
      </c>
      <c r="B8" s="4">
        <v>179</v>
      </c>
      <c r="C8" s="4" t="s">
        <v>4</v>
      </c>
      <c r="D8" s="6">
        <v>-1167</v>
      </c>
      <c r="E8" s="6">
        <v>-1447</v>
      </c>
      <c r="F8" s="6">
        <v>-6384</v>
      </c>
    </row>
    <row r="9" spans="1:6" x14ac:dyDescent="0.25">
      <c r="A9" s="2" t="s">
        <v>86</v>
      </c>
      <c r="B9" s="4" t="s">
        <v>4</v>
      </c>
      <c r="C9" s="6">
        <v>1500</v>
      </c>
      <c r="D9" s="6">
        <v>6064</v>
      </c>
      <c r="E9" s="6">
        <v>18747</v>
      </c>
      <c r="F9" s="6">
        <v>6064</v>
      </c>
    </row>
    <row r="10" spans="1:6" x14ac:dyDescent="0.25">
      <c r="A10" s="2" t="s">
        <v>410</v>
      </c>
      <c r="B10" s="4" t="s">
        <v>4</v>
      </c>
      <c r="C10" s="4" t="s">
        <v>4</v>
      </c>
      <c r="D10" s="4" t="s">
        <v>4</v>
      </c>
      <c r="E10" s="4">
        <v>-93</v>
      </c>
      <c r="F10" s="6">
        <v>-3484</v>
      </c>
    </row>
    <row r="11" spans="1:6" x14ac:dyDescent="0.25">
      <c r="A11" s="2" t="s">
        <v>129</v>
      </c>
      <c r="B11" s="4" t="s">
        <v>4</v>
      </c>
      <c r="C11" s="4" t="s">
        <v>4</v>
      </c>
      <c r="D11" s="4" t="s">
        <v>4</v>
      </c>
      <c r="E11" s="6">
        <v>5403</v>
      </c>
      <c r="F11" s="6">
        <v>3990</v>
      </c>
    </row>
    <row r="12" spans="1:6" ht="30" x14ac:dyDescent="0.25">
      <c r="A12" s="2" t="s">
        <v>130</v>
      </c>
      <c r="B12" s="4" t="s">
        <v>4</v>
      </c>
      <c r="C12" s="4" t="s">
        <v>4</v>
      </c>
      <c r="D12" s="4" t="s">
        <v>4</v>
      </c>
      <c r="E12" s="6">
        <v>6507</v>
      </c>
      <c r="F12" s="6">
        <v>5494</v>
      </c>
    </row>
    <row r="13" spans="1:6" ht="45" x14ac:dyDescent="0.25">
      <c r="A13" s="3" t="s">
        <v>131</v>
      </c>
      <c r="B13" s="4" t="s">
        <v>4</v>
      </c>
      <c r="C13" s="4" t="s">
        <v>4</v>
      </c>
      <c r="D13" s="4" t="s">
        <v>4</v>
      </c>
      <c r="E13" s="4" t="s">
        <v>4</v>
      </c>
      <c r="F13" s="4" t="s">
        <v>4</v>
      </c>
    </row>
    <row r="14" spans="1:6" x14ac:dyDescent="0.25">
      <c r="A14" s="2" t="s">
        <v>132</v>
      </c>
      <c r="B14" s="4" t="s">
        <v>4</v>
      </c>
      <c r="C14" s="4" t="s">
        <v>4</v>
      </c>
      <c r="D14" s="4" t="s">
        <v>4</v>
      </c>
      <c r="E14" s="6">
        <v>-89237</v>
      </c>
      <c r="F14" s="6">
        <v>-10507</v>
      </c>
    </row>
    <row r="15" spans="1:6" x14ac:dyDescent="0.25">
      <c r="A15" s="2" t="s">
        <v>35</v>
      </c>
      <c r="B15" s="4" t="s">
        <v>4</v>
      </c>
      <c r="C15" s="4" t="s">
        <v>4</v>
      </c>
      <c r="D15" s="4" t="s">
        <v>4</v>
      </c>
      <c r="E15" s="6">
        <v>-7642</v>
      </c>
      <c r="F15" s="6">
        <v>-1849</v>
      </c>
    </row>
    <row r="16" spans="1:6" x14ac:dyDescent="0.25">
      <c r="A16" s="2" t="s">
        <v>40</v>
      </c>
      <c r="B16" s="4" t="s">
        <v>4</v>
      </c>
      <c r="C16" s="4" t="s">
        <v>4</v>
      </c>
      <c r="D16" s="4" t="s">
        <v>4</v>
      </c>
      <c r="E16" s="6">
        <v>-3211</v>
      </c>
      <c r="F16" s="6">
        <v>1270</v>
      </c>
    </row>
    <row r="17" spans="1:6" x14ac:dyDescent="0.25">
      <c r="A17" s="2" t="s">
        <v>45</v>
      </c>
      <c r="B17" s="4" t="s">
        <v>4</v>
      </c>
      <c r="C17" s="4" t="s">
        <v>4</v>
      </c>
      <c r="D17" s="4" t="s">
        <v>4</v>
      </c>
      <c r="E17" s="6">
        <v>6798</v>
      </c>
      <c r="F17" s="6">
        <v>-4098</v>
      </c>
    </row>
    <row r="18" spans="1:6" x14ac:dyDescent="0.25">
      <c r="A18" s="2" t="s">
        <v>133</v>
      </c>
      <c r="B18" s="4" t="s">
        <v>4</v>
      </c>
      <c r="C18" s="4" t="s">
        <v>4</v>
      </c>
      <c r="D18" s="4" t="s">
        <v>4</v>
      </c>
      <c r="E18" s="6">
        <v>2890</v>
      </c>
      <c r="F18" s="4">
        <v>360</v>
      </c>
    </row>
    <row r="19" spans="1:6" x14ac:dyDescent="0.25">
      <c r="A19" s="2" t="s">
        <v>134</v>
      </c>
      <c r="B19" s="4" t="s">
        <v>4</v>
      </c>
      <c r="C19" s="4" t="s">
        <v>4</v>
      </c>
      <c r="D19" s="4" t="s">
        <v>4</v>
      </c>
      <c r="E19" s="6">
        <v>4788</v>
      </c>
      <c r="F19" s="4">
        <v>348</v>
      </c>
    </row>
    <row r="20" spans="1:6" x14ac:dyDescent="0.25">
      <c r="A20" s="2" t="s">
        <v>135</v>
      </c>
      <c r="B20" s="4" t="s">
        <v>4</v>
      </c>
      <c r="C20" s="4" t="s">
        <v>4</v>
      </c>
      <c r="D20" s="4" t="s">
        <v>4</v>
      </c>
      <c r="E20" s="6">
        <v>4414</v>
      </c>
      <c r="F20" s="6">
        <v>11559</v>
      </c>
    </row>
    <row r="21" spans="1:6" ht="30" x14ac:dyDescent="0.25">
      <c r="A21" s="2" t="s">
        <v>136</v>
      </c>
      <c r="B21" s="4" t="s">
        <v>4</v>
      </c>
      <c r="C21" s="4" t="s">
        <v>4</v>
      </c>
      <c r="D21" s="4" t="s">
        <v>4</v>
      </c>
      <c r="E21" s="6">
        <v>115105</v>
      </c>
      <c r="F21" s="6">
        <v>194076</v>
      </c>
    </row>
    <row r="22" spans="1:6" x14ac:dyDescent="0.25">
      <c r="A22" s="3" t="s">
        <v>137</v>
      </c>
      <c r="B22" s="4" t="s">
        <v>4</v>
      </c>
      <c r="C22" s="4" t="s">
        <v>4</v>
      </c>
      <c r="D22" s="4" t="s">
        <v>4</v>
      </c>
      <c r="E22" s="4" t="s">
        <v>4</v>
      </c>
      <c r="F22" s="4" t="s">
        <v>4</v>
      </c>
    </row>
    <row r="23" spans="1:6" x14ac:dyDescent="0.25">
      <c r="A23" s="2" t="s">
        <v>138</v>
      </c>
      <c r="B23" s="6">
        <v>-17369</v>
      </c>
      <c r="C23" s="4" t="s">
        <v>4</v>
      </c>
      <c r="D23" s="6">
        <v>-17254</v>
      </c>
      <c r="E23" s="6">
        <v>-45331</v>
      </c>
      <c r="F23" s="6">
        <v>-45188</v>
      </c>
    </row>
    <row r="24" spans="1:6" x14ac:dyDescent="0.25">
      <c r="A24" s="2" t="s">
        <v>139</v>
      </c>
      <c r="B24" s="4" t="s">
        <v>4</v>
      </c>
      <c r="C24" s="4" t="s">
        <v>4</v>
      </c>
      <c r="D24" s="4" t="s">
        <v>4</v>
      </c>
      <c r="E24" s="4">
        <v>518</v>
      </c>
      <c r="F24" s="6">
        <v>16511</v>
      </c>
    </row>
    <row r="25" spans="1:6" ht="30" x14ac:dyDescent="0.25">
      <c r="A25" s="2" t="s">
        <v>526</v>
      </c>
      <c r="B25" s="4" t="s">
        <v>4</v>
      </c>
      <c r="C25" s="4" t="s">
        <v>4</v>
      </c>
      <c r="D25" s="4" t="s">
        <v>4</v>
      </c>
      <c r="E25" s="6">
        <v>-32430</v>
      </c>
      <c r="F25" s="6">
        <v>-9899</v>
      </c>
    </row>
    <row r="26" spans="1:6" ht="30" x14ac:dyDescent="0.25">
      <c r="A26" s="2" t="s">
        <v>141</v>
      </c>
      <c r="B26" s="4" t="s">
        <v>4</v>
      </c>
      <c r="C26" s="4" t="s">
        <v>4</v>
      </c>
      <c r="D26" s="4" t="s">
        <v>4</v>
      </c>
      <c r="E26" s="4">
        <v>-848</v>
      </c>
      <c r="F26" s="6">
        <v>-1547</v>
      </c>
    </row>
    <row r="27" spans="1:6" x14ac:dyDescent="0.25">
      <c r="A27" s="2" t="s">
        <v>142</v>
      </c>
      <c r="B27" s="4" t="s">
        <v>4</v>
      </c>
      <c r="C27" s="4" t="s">
        <v>4</v>
      </c>
      <c r="D27" s="4" t="s">
        <v>4</v>
      </c>
      <c r="E27" s="6">
        <v>-78091</v>
      </c>
      <c r="F27" s="6">
        <v>-40123</v>
      </c>
    </row>
    <row r="28" spans="1:6" x14ac:dyDescent="0.25">
      <c r="A28" s="3" t="s">
        <v>143</v>
      </c>
      <c r="B28" s="4" t="s">
        <v>4</v>
      </c>
      <c r="C28" s="4" t="s">
        <v>4</v>
      </c>
      <c r="D28" s="4" t="s">
        <v>4</v>
      </c>
      <c r="E28" s="4" t="s">
        <v>4</v>
      </c>
      <c r="F28" s="4" t="s">
        <v>4</v>
      </c>
    </row>
    <row r="29" spans="1:6" x14ac:dyDescent="0.25">
      <c r="A29" s="2" t="s">
        <v>144</v>
      </c>
      <c r="B29" s="4" t="s">
        <v>4</v>
      </c>
      <c r="C29" s="4" t="s">
        <v>4</v>
      </c>
      <c r="D29" s="4" t="s">
        <v>4</v>
      </c>
      <c r="E29" s="6">
        <v>580000</v>
      </c>
      <c r="F29" s="6">
        <v>365000</v>
      </c>
    </row>
    <row r="30" spans="1:6" x14ac:dyDescent="0.25">
      <c r="A30" s="2" t="s">
        <v>145</v>
      </c>
      <c r="B30" s="4" t="s">
        <v>4</v>
      </c>
      <c r="C30" s="4" t="s">
        <v>4</v>
      </c>
      <c r="D30" s="4" t="s">
        <v>4</v>
      </c>
      <c r="E30" s="6">
        <v>-645000</v>
      </c>
      <c r="F30" s="6">
        <v>-405000</v>
      </c>
    </row>
    <row r="31" spans="1:6" ht="30" x14ac:dyDescent="0.25">
      <c r="A31" s="2" t="s">
        <v>146</v>
      </c>
      <c r="B31" s="4" t="s">
        <v>4</v>
      </c>
      <c r="C31" s="4" t="s">
        <v>4</v>
      </c>
      <c r="D31" s="4" t="s">
        <v>4</v>
      </c>
      <c r="E31" s="6">
        <v>298500</v>
      </c>
      <c r="F31" s="6">
        <v>266750</v>
      </c>
    </row>
    <row r="32" spans="1:6" x14ac:dyDescent="0.25">
      <c r="A32" s="2" t="s">
        <v>147</v>
      </c>
      <c r="B32" s="4" t="s">
        <v>4</v>
      </c>
      <c r="C32" s="4" t="s">
        <v>4</v>
      </c>
      <c r="D32" s="4" t="s">
        <v>4</v>
      </c>
      <c r="E32" s="6">
        <v>-594668</v>
      </c>
      <c r="F32" s="6">
        <v>-7063</v>
      </c>
    </row>
    <row r="33" spans="1:6" ht="30" x14ac:dyDescent="0.25">
      <c r="A33" s="2" t="s">
        <v>150</v>
      </c>
      <c r="B33" s="4" t="s">
        <v>4</v>
      </c>
      <c r="C33" s="4" t="s">
        <v>4</v>
      </c>
      <c r="D33" s="4" t="s">
        <v>4</v>
      </c>
      <c r="E33" s="6">
        <v>-70000</v>
      </c>
      <c r="F33" s="6">
        <v>-278495</v>
      </c>
    </row>
    <row r="34" spans="1:6" x14ac:dyDescent="0.25">
      <c r="A34" s="2" t="s">
        <v>151</v>
      </c>
      <c r="B34" s="4" t="s">
        <v>4</v>
      </c>
      <c r="C34" s="4" t="s">
        <v>4</v>
      </c>
      <c r="D34" s="4" t="s">
        <v>4</v>
      </c>
      <c r="E34" s="6">
        <v>9238</v>
      </c>
      <c r="F34" s="6">
        <v>5835</v>
      </c>
    </row>
    <row r="35" spans="1:6" x14ac:dyDescent="0.25">
      <c r="A35" s="2" t="s">
        <v>152</v>
      </c>
      <c r="B35" s="4" t="s">
        <v>4</v>
      </c>
      <c r="C35" s="4" t="s">
        <v>4</v>
      </c>
      <c r="D35" s="4" t="s">
        <v>4</v>
      </c>
      <c r="E35" s="6">
        <v>-7467</v>
      </c>
      <c r="F35" s="6">
        <v>-7417</v>
      </c>
    </row>
    <row r="36" spans="1:6" x14ac:dyDescent="0.25">
      <c r="A36" s="2" t="s">
        <v>153</v>
      </c>
      <c r="B36" s="4" t="s">
        <v>4</v>
      </c>
      <c r="C36" s="4" t="s">
        <v>4</v>
      </c>
      <c r="D36" s="4" t="s">
        <v>4</v>
      </c>
      <c r="E36" s="6">
        <v>-18820</v>
      </c>
      <c r="F36" s="6">
        <v>-4236</v>
      </c>
    </row>
    <row r="37" spans="1:6" x14ac:dyDescent="0.25">
      <c r="A37" s="2" t="s">
        <v>441</v>
      </c>
      <c r="B37" s="4" t="s">
        <v>4</v>
      </c>
      <c r="C37" s="4" t="s">
        <v>4</v>
      </c>
      <c r="D37" s="4" t="s">
        <v>4</v>
      </c>
      <c r="E37" s="6">
        <v>-27929</v>
      </c>
      <c r="F37" s="4" t="s">
        <v>4</v>
      </c>
    </row>
    <row r="38" spans="1:6" x14ac:dyDescent="0.25">
      <c r="A38" s="2" t="s">
        <v>443</v>
      </c>
      <c r="B38" s="4" t="s">
        <v>4</v>
      </c>
      <c r="C38" s="4" t="s">
        <v>4</v>
      </c>
      <c r="D38" s="4" t="s">
        <v>4</v>
      </c>
      <c r="E38" s="6">
        <v>-10401</v>
      </c>
      <c r="F38" s="6">
        <v>-3011</v>
      </c>
    </row>
    <row r="39" spans="1:6" ht="30" x14ac:dyDescent="0.25">
      <c r="A39" s="2" t="s">
        <v>119</v>
      </c>
      <c r="B39" s="4" t="s">
        <v>4</v>
      </c>
      <c r="C39" s="4" t="s">
        <v>4</v>
      </c>
      <c r="D39" s="4" t="s">
        <v>4</v>
      </c>
      <c r="E39" s="6">
        <v>-3072</v>
      </c>
      <c r="F39" s="6">
        <v>-2997</v>
      </c>
    </row>
    <row r="40" spans="1:6" x14ac:dyDescent="0.25">
      <c r="A40" s="2" t="s">
        <v>158</v>
      </c>
      <c r="B40" s="4" t="s">
        <v>4</v>
      </c>
      <c r="C40" s="4" t="s">
        <v>4</v>
      </c>
      <c r="D40" s="4" t="s">
        <v>4</v>
      </c>
      <c r="E40" s="6">
        <v>-67865</v>
      </c>
      <c r="F40" s="6">
        <v>-116320</v>
      </c>
    </row>
    <row r="41" spans="1:6" ht="30" x14ac:dyDescent="0.25">
      <c r="A41" s="2" t="s">
        <v>159</v>
      </c>
      <c r="B41" s="4" t="s">
        <v>4</v>
      </c>
      <c r="C41" s="4" t="s">
        <v>4</v>
      </c>
      <c r="D41" s="4" t="s">
        <v>4</v>
      </c>
      <c r="E41" s="6">
        <v>-30851</v>
      </c>
      <c r="F41" s="6">
        <v>37633</v>
      </c>
    </row>
    <row r="42" spans="1:6" ht="30" x14ac:dyDescent="0.25">
      <c r="A42" s="2" t="s">
        <v>160</v>
      </c>
      <c r="B42" s="4" t="s">
        <v>4</v>
      </c>
      <c r="C42" s="6">
        <v>40144</v>
      </c>
      <c r="D42" s="4" t="s">
        <v>4</v>
      </c>
      <c r="E42" s="6">
        <v>40144</v>
      </c>
      <c r="F42" s="6">
        <v>12043</v>
      </c>
    </row>
    <row r="43" spans="1:6" ht="30" x14ac:dyDescent="0.25">
      <c r="A43" s="2" t="s">
        <v>161</v>
      </c>
      <c r="B43" s="6">
        <v>9293</v>
      </c>
      <c r="C43" s="4" t="s">
        <v>4</v>
      </c>
      <c r="D43" s="6">
        <v>49676</v>
      </c>
      <c r="E43" s="6">
        <v>9293</v>
      </c>
      <c r="F43" s="6">
        <v>49676</v>
      </c>
    </row>
    <row r="44" spans="1:6" x14ac:dyDescent="0.25">
      <c r="A44" s="2" t="s">
        <v>246</v>
      </c>
      <c r="B44" s="4" t="s">
        <v>4</v>
      </c>
      <c r="C44" s="4" t="s">
        <v>4</v>
      </c>
      <c r="D44" s="4" t="s">
        <v>4</v>
      </c>
      <c r="E44" s="4" t="s">
        <v>4</v>
      </c>
      <c r="F44" s="4" t="s">
        <v>4</v>
      </c>
    </row>
    <row r="45" spans="1:6" x14ac:dyDescent="0.25">
      <c r="A45" s="3" t="s">
        <v>124</v>
      </c>
      <c r="B45" s="4" t="s">
        <v>4</v>
      </c>
      <c r="C45" s="4" t="s">
        <v>4</v>
      </c>
      <c r="D45" s="4" t="s">
        <v>4</v>
      </c>
      <c r="E45" s="4" t="s">
        <v>4</v>
      </c>
      <c r="F45" s="4" t="s">
        <v>4</v>
      </c>
    </row>
    <row r="46" spans="1:6" x14ac:dyDescent="0.25">
      <c r="A46" s="2" t="s">
        <v>91</v>
      </c>
      <c r="B46" s="6">
        <v>25207</v>
      </c>
      <c r="C46" s="4" t="s">
        <v>4</v>
      </c>
      <c r="D46" s="6">
        <v>27001</v>
      </c>
      <c r="E46" s="6">
        <v>94077</v>
      </c>
      <c r="F46" s="6">
        <v>117972</v>
      </c>
    </row>
    <row r="47" spans="1:6" ht="45" x14ac:dyDescent="0.25">
      <c r="A47" s="3" t="s">
        <v>125</v>
      </c>
      <c r="B47" s="4" t="s">
        <v>4</v>
      </c>
      <c r="C47" s="4" t="s">
        <v>4</v>
      </c>
      <c r="D47" s="4" t="s">
        <v>4</v>
      </c>
      <c r="E47" s="4" t="s">
        <v>4</v>
      </c>
      <c r="F47" s="4" t="s">
        <v>4</v>
      </c>
    </row>
    <row r="48" spans="1:6" x14ac:dyDescent="0.25">
      <c r="A48" s="2" t="s">
        <v>82</v>
      </c>
      <c r="B48" s="6">
        <v>16163</v>
      </c>
      <c r="C48" s="4" t="s">
        <v>4</v>
      </c>
      <c r="D48" s="6">
        <v>15537</v>
      </c>
      <c r="E48" s="6">
        <v>47872</v>
      </c>
      <c r="F48" s="6">
        <v>47164</v>
      </c>
    </row>
    <row r="49" spans="1:6" x14ac:dyDescent="0.25">
      <c r="A49" s="2" t="s">
        <v>126</v>
      </c>
      <c r="B49" s="6">
        <v>9262</v>
      </c>
      <c r="C49" s="4" t="s">
        <v>4</v>
      </c>
      <c r="D49" s="6">
        <v>11199</v>
      </c>
      <c r="E49" s="6">
        <v>27429</v>
      </c>
      <c r="F49" s="6">
        <v>31603</v>
      </c>
    </row>
    <row r="50" spans="1:6" ht="30" x14ac:dyDescent="0.25">
      <c r="A50" s="2" t="s">
        <v>127</v>
      </c>
      <c r="B50" s="4">
        <v>179</v>
      </c>
      <c r="C50" s="4" t="s">
        <v>4</v>
      </c>
      <c r="D50" s="6">
        <v>-1167</v>
      </c>
      <c r="E50" s="6">
        <v>-1447</v>
      </c>
      <c r="F50" s="6">
        <v>-6384</v>
      </c>
    </row>
    <row r="51" spans="1:6" x14ac:dyDescent="0.25">
      <c r="A51" s="2" t="s">
        <v>86</v>
      </c>
      <c r="B51" s="4" t="s">
        <v>4</v>
      </c>
      <c r="C51" s="4" t="s">
        <v>4</v>
      </c>
      <c r="D51" s="6">
        <v>6064</v>
      </c>
      <c r="E51" s="6">
        <v>17788</v>
      </c>
      <c r="F51" s="6">
        <v>6064</v>
      </c>
    </row>
    <row r="52" spans="1:6" x14ac:dyDescent="0.25">
      <c r="A52" s="2" t="s">
        <v>410</v>
      </c>
      <c r="B52" s="4" t="s">
        <v>4</v>
      </c>
      <c r="C52" s="4" t="s">
        <v>4</v>
      </c>
      <c r="D52" s="4" t="s">
        <v>4</v>
      </c>
      <c r="E52" s="4">
        <v>-93</v>
      </c>
      <c r="F52" s="6">
        <v>-3484</v>
      </c>
    </row>
    <row r="53" spans="1:6" x14ac:dyDescent="0.25">
      <c r="A53" s="2" t="s">
        <v>129</v>
      </c>
      <c r="B53" s="4" t="s">
        <v>4</v>
      </c>
      <c r="C53" s="4" t="s">
        <v>4</v>
      </c>
      <c r="D53" s="4" t="s">
        <v>4</v>
      </c>
      <c r="E53" s="6">
        <v>5403</v>
      </c>
      <c r="F53" s="6">
        <v>3990</v>
      </c>
    </row>
    <row r="54" spans="1:6" ht="30" x14ac:dyDescent="0.25">
      <c r="A54" s="2" t="s">
        <v>130</v>
      </c>
      <c r="B54" s="4" t="s">
        <v>4</v>
      </c>
      <c r="C54" s="4" t="s">
        <v>4</v>
      </c>
      <c r="D54" s="4" t="s">
        <v>4</v>
      </c>
      <c r="E54" s="6">
        <v>6418</v>
      </c>
      <c r="F54" s="6">
        <v>5215</v>
      </c>
    </row>
    <row r="55" spans="1:6" ht="45" x14ac:dyDescent="0.25">
      <c r="A55" s="3" t="s">
        <v>131</v>
      </c>
      <c r="B55" s="4" t="s">
        <v>4</v>
      </c>
      <c r="C55" s="4" t="s">
        <v>4</v>
      </c>
      <c r="D55" s="4" t="s">
        <v>4</v>
      </c>
      <c r="E55" s="4" t="s">
        <v>4</v>
      </c>
      <c r="F55" s="4" t="s">
        <v>4</v>
      </c>
    </row>
    <row r="56" spans="1:6" x14ac:dyDescent="0.25">
      <c r="A56" s="2" t="s">
        <v>132</v>
      </c>
      <c r="B56" s="4" t="s">
        <v>4</v>
      </c>
      <c r="C56" s="4" t="s">
        <v>4</v>
      </c>
      <c r="D56" s="4" t="s">
        <v>4</v>
      </c>
      <c r="E56" s="6">
        <v>-89237</v>
      </c>
      <c r="F56" s="6">
        <v>-10507</v>
      </c>
    </row>
    <row r="57" spans="1:6" x14ac:dyDescent="0.25">
      <c r="A57" s="2" t="s">
        <v>35</v>
      </c>
      <c r="B57" s="4" t="s">
        <v>4</v>
      </c>
      <c r="C57" s="4" t="s">
        <v>4</v>
      </c>
      <c r="D57" s="4" t="s">
        <v>4</v>
      </c>
      <c r="E57" s="6">
        <v>-7642</v>
      </c>
      <c r="F57" s="6">
        <v>-1849</v>
      </c>
    </row>
    <row r="58" spans="1:6" x14ac:dyDescent="0.25">
      <c r="A58" s="2" t="s">
        <v>40</v>
      </c>
      <c r="B58" s="4" t="s">
        <v>4</v>
      </c>
      <c r="C58" s="4" t="s">
        <v>4</v>
      </c>
      <c r="D58" s="4" t="s">
        <v>4</v>
      </c>
      <c r="E58" s="6">
        <v>-3211</v>
      </c>
      <c r="F58" s="6">
        <v>1270</v>
      </c>
    </row>
    <row r="59" spans="1:6" x14ac:dyDescent="0.25">
      <c r="A59" s="2" t="s">
        <v>45</v>
      </c>
      <c r="B59" s="4" t="s">
        <v>4</v>
      </c>
      <c r="C59" s="4" t="s">
        <v>4</v>
      </c>
      <c r="D59" s="4" t="s">
        <v>4</v>
      </c>
      <c r="E59" s="6">
        <v>6798</v>
      </c>
      <c r="F59" s="6">
        <v>-4098</v>
      </c>
    </row>
    <row r="60" spans="1:6" x14ac:dyDescent="0.25">
      <c r="A60" s="2" t="s">
        <v>133</v>
      </c>
      <c r="B60" s="4" t="s">
        <v>4</v>
      </c>
      <c r="C60" s="4" t="s">
        <v>4</v>
      </c>
      <c r="D60" s="4" t="s">
        <v>4</v>
      </c>
      <c r="E60" s="6">
        <v>2890</v>
      </c>
      <c r="F60" s="4">
        <v>360</v>
      </c>
    </row>
    <row r="61" spans="1:6" x14ac:dyDescent="0.25">
      <c r="A61" s="2" t="s">
        <v>134</v>
      </c>
      <c r="B61" s="4" t="s">
        <v>4</v>
      </c>
      <c r="C61" s="4" t="s">
        <v>4</v>
      </c>
      <c r="D61" s="4" t="s">
        <v>4</v>
      </c>
      <c r="E61" s="6">
        <v>8046</v>
      </c>
      <c r="F61" s="6">
        <v>2956</v>
      </c>
    </row>
    <row r="62" spans="1:6" x14ac:dyDescent="0.25">
      <c r="A62" s="2" t="s">
        <v>135</v>
      </c>
      <c r="B62" s="4" t="s">
        <v>4</v>
      </c>
      <c r="C62" s="4" t="s">
        <v>4</v>
      </c>
      <c r="D62" s="4" t="s">
        <v>4</v>
      </c>
      <c r="E62" s="6">
        <v>5593</v>
      </c>
      <c r="F62" s="6">
        <v>14481</v>
      </c>
    </row>
    <row r="63" spans="1:6" ht="30" x14ac:dyDescent="0.25">
      <c r="A63" s="2" t="s">
        <v>136</v>
      </c>
      <c r="B63" s="4" t="s">
        <v>4</v>
      </c>
      <c r="C63" s="4" t="s">
        <v>4</v>
      </c>
      <c r="D63" s="4" t="s">
        <v>4</v>
      </c>
      <c r="E63" s="6">
        <v>120684</v>
      </c>
      <c r="F63" s="6">
        <v>204753</v>
      </c>
    </row>
    <row r="64" spans="1:6" x14ac:dyDescent="0.25">
      <c r="A64" s="3" t="s">
        <v>137</v>
      </c>
      <c r="B64" s="4" t="s">
        <v>4</v>
      </c>
      <c r="C64" s="4" t="s">
        <v>4</v>
      </c>
      <c r="D64" s="4" t="s">
        <v>4</v>
      </c>
      <c r="E64" s="4" t="s">
        <v>4</v>
      </c>
      <c r="F64" s="4" t="s">
        <v>4</v>
      </c>
    </row>
    <row r="65" spans="1:6" x14ac:dyDescent="0.25">
      <c r="A65" s="2" t="s">
        <v>138</v>
      </c>
      <c r="B65" s="4" t="s">
        <v>4</v>
      </c>
      <c r="C65" s="4" t="s">
        <v>4</v>
      </c>
      <c r="D65" s="4" t="s">
        <v>4</v>
      </c>
      <c r="E65" s="6">
        <v>-45331</v>
      </c>
      <c r="F65" s="6">
        <v>-45188</v>
      </c>
    </row>
    <row r="66" spans="1:6" x14ac:dyDescent="0.25">
      <c r="A66" s="2" t="s">
        <v>139</v>
      </c>
      <c r="B66" s="4" t="s">
        <v>4</v>
      </c>
      <c r="C66" s="4" t="s">
        <v>4</v>
      </c>
      <c r="D66" s="4" t="s">
        <v>4</v>
      </c>
      <c r="E66" s="4">
        <v>518</v>
      </c>
      <c r="F66" s="6">
        <v>16511</v>
      </c>
    </row>
    <row r="67" spans="1:6" ht="30" x14ac:dyDescent="0.25">
      <c r="A67" s="2" t="s">
        <v>526</v>
      </c>
      <c r="B67" s="4" t="s">
        <v>4</v>
      </c>
      <c r="C67" s="4" t="s">
        <v>4</v>
      </c>
      <c r="D67" s="4" t="s">
        <v>4</v>
      </c>
      <c r="E67" s="6">
        <v>-32430</v>
      </c>
      <c r="F67" s="6">
        <v>-9899</v>
      </c>
    </row>
    <row r="68" spans="1:6" ht="30" x14ac:dyDescent="0.25">
      <c r="A68" s="2" t="s">
        <v>141</v>
      </c>
      <c r="B68" s="4" t="s">
        <v>4</v>
      </c>
      <c r="C68" s="4" t="s">
        <v>4</v>
      </c>
      <c r="D68" s="4" t="s">
        <v>4</v>
      </c>
      <c r="E68" s="4">
        <v>-848</v>
      </c>
      <c r="F68" s="6">
        <v>-1547</v>
      </c>
    </row>
    <row r="69" spans="1:6" x14ac:dyDescent="0.25">
      <c r="A69" s="2" t="s">
        <v>142</v>
      </c>
      <c r="B69" s="4" t="s">
        <v>4</v>
      </c>
      <c r="C69" s="4" t="s">
        <v>4</v>
      </c>
      <c r="D69" s="4" t="s">
        <v>4</v>
      </c>
      <c r="E69" s="6">
        <v>-78091</v>
      </c>
      <c r="F69" s="6">
        <v>-40123</v>
      </c>
    </row>
    <row r="70" spans="1:6" x14ac:dyDescent="0.25">
      <c r="A70" s="3" t="s">
        <v>143</v>
      </c>
      <c r="B70" s="4" t="s">
        <v>4</v>
      </c>
      <c r="C70" s="4" t="s">
        <v>4</v>
      </c>
      <c r="D70" s="4" t="s">
        <v>4</v>
      </c>
      <c r="E70" s="4" t="s">
        <v>4</v>
      </c>
      <c r="F70" s="4" t="s">
        <v>4</v>
      </c>
    </row>
    <row r="71" spans="1:6" x14ac:dyDescent="0.25">
      <c r="A71" s="2" t="s">
        <v>144</v>
      </c>
      <c r="B71" s="4" t="s">
        <v>4</v>
      </c>
      <c r="C71" s="4" t="s">
        <v>4</v>
      </c>
      <c r="D71" s="4" t="s">
        <v>4</v>
      </c>
      <c r="E71" s="6">
        <v>580000</v>
      </c>
      <c r="F71" s="6">
        <v>365000</v>
      </c>
    </row>
    <row r="72" spans="1:6" x14ac:dyDescent="0.25">
      <c r="A72" s="2" t="s">
        <v>145</v>
      </c>
      <c r="B72" s="4" t="s">
        <v>4</v>
      </c>
      <c r="C72" s="4" t="s">
        <v>4</v>
      </c>
      <c r="D72" s="4" t="s">
        <v>4</v>
      </c>
      <c r="E72" s="6">
        <v>-645000</v>
      </c>
      <c r="F72" s="6">
        <v>-405000</v>
      </c>
    </row>
    <row r="73" spans="1:6" ht="30" x14ac:dyDescent="0.25">
      <c r="A73" s="2" t="s">
        <v>146</v>
      </c>
      <c r="B73" s="4" t="s">
        <v>4</v>
      </c>
      <c r="C73" s="4" t="s">
        <v>4</v>
      </c>
      <c r="D73" s="4" t="s">
        <v>4</v>
      </c>
      <c r="E73" s="6">
        <v>298500</v>
      </c>
      <c r="F73" s="6">
        <v>266750</v>
      </c>
    </row>
    <row r="74" spans="1:6" x14ac:dyDescent="0.25">
      <c r="A74" s="2" t="s">
        <v>147</v>
      </c>
      <c r="B74" s="4" t="s">
        <v>4</v>
      </c>
      <c r="C74" s="4" t="s">
        <v>4</v>
      </c>
      <c r="D74" s="4" t="s">
        <v>4</v>
      </c>
      <c r="E74" s="6">
        <v>-594668</v>
      </c>
      <c r="F74" s="6">
        <v>-7063</v>
      </c>
    </row>
    <row r="75" spans="1:6" x14ac:dyDescent="0.25">
      <c r="A75" s="2" t="s">
        <v>148</v>
      </c>
      <c r="B75" s="4" t="s">
        <v>4</v>
      </c>
      <c r="C75" s="4" t="s">
        <v>4</v>
      </c>
      <c r="D75" s="4" t="s">
        <v>4</v>
      </c>
      <c r="E75" s="6">
        <v>600000</v>
      </c>
      <c r="F75" s="4" t="s">
        <v>4</v>
      </c>
    </row>
    <row r="76" spans="1:6" ht="30" x14ac:dyDescent="0.25">
      <c r="A76" s="2" t="s">
        <v>150</v>
      </c>
      <c r="B76" s="4" t="s">
        <v>4</v>
      </c>
      <c r="C76" s="4" t="s">
        <v>4</v>
      </c>
      <c r="D76" s="4" t="s">
        <v>4</v>
      </c>
      <c r="E76" s="6">
        <v>-70000</v>
      </c>
      <c r="F76" s="6">
        <v>-278495</v>
      </c>
    </row>
    <row r="77" spans="1:6" x14ac:dyDescent="0.25">
      <c r="A77" s="2" t="s">
        <v>151</v>
      </c>
      <c r="B77" s="4" t="s">
        <v>4</v>
      </c>
      <c r="C77" s="4" t="s">
        <v>4</v>
      </c>
      <c r="D77" s="4" t="s">
        <v>4</v>
      </c>
      <c r="E77" s="6">
        <v>9238</v>
      </c>
      <c r="F77" s="6">
        <v>5835</v>
      </c>
    </row>
    <row r="78" spans="1:6" x14ac:dyDescent="0.25">
      <c r="A78" s="2" t="s">
        <v>152</v>
      </c>
      <c r="B78" s="4" t="s">
        <v>4</v>
      </c>
      <c r="C78" s="4" t="s">
        <v>4</v>
      </c>
      <c r="D78" s="4" t="s">
        <v>4</v>
      </c>
      <c r="E78" s="6">
        <v>-7467</v>
      </c>
      <c r="F78" s="6">
        <v>-7417</v>
      </c>
    </row>
    <row r="79" spans="1:6" x14ac:dyDescent="0.25">
      <c r="A79" s="2" t="s">
        <v>153</v>
      </c>
      <c r="B79" s="4" t="s">
        <v>4</v>
      </c>
      <c r="C79" s="4" t="s">
        <v>4</v>
      </c>
      <c r="D79" s="4" t="s">
        <v>4</v>
      </c>
      <c r="E79" s="6">
        <v>-18820</v>
      </c>
      <c r="F79" s="6">
        <v>-4236</v>
      </c>
    </row>
    <row r="80" spans="1:6" x14ac:dyDescent="0.25">
      <c r="A80" s="2" t="s">
        <v>441</v>
      </c>
      <c r="B80" s="4" t="s">
        <v>4</v>
      </c>
      <c r="C80" s="4" t="s">
        <v>4</v>
      </c>
      <c r="D80" s="4" t="s">
        <v>4</v>
      </c>
      <c r="E80" s="6">
        <v>-211754</v>
      </c>
      <c r="F80" s="6">
        <v>-57467</v>
      </c>
    </row>
    <row r="81" spans="1:6" x14ac:dyDescent="0.25">
      <c r="A81" s="2" t="s">
        <v>165</v>
      </c>
      <c r="B81" s="4" t="s">
        <v>4</v>
      </c>
      <c r="C81" s="4" t="s">
        <v>4</v>
      </c>
      <c r="D81" s="4" t="s">
        <v>4</v>
      </c>
      <c r="E81" s="4" t="s">
        <v>4</v>
      </c>
      <c r="F81" s="6">
        <v>1104</v>
      </c>
    </row>
    <row r="82" spans="1:6" x14ac:dyDescent="0.25">
      <c r="A82" s="2" t="s">
        <v>443</v>
      </c>
      <c r="B82" s="4" t="s">
        <v>4</v>
      </c>
      <c r="C82" s="4" t="s">
        <v>4</v>
      </c>
      <c r="D82" s="4" t="s">
        <v>4</v>
      </c>
      <c r="E82" s="6">
        <v>-10401</v>
      </c>
      <c r="F82" s="6">
        <v>-3011</v>
      </c>
    </row>
    <row r="83" spans="1:6" ht="30" x14ac:dyDescent="0.25">
      <c r="A83" s="2" t="s">
        <v>119</v>
      </c>
      <c r="B83" s="4" t="s">
        <v>4</v>
      </c>
      <c r="C83" s="4" t="s">
        <v>4</v>
      </c>
      <c r="D83" s="4" t="s">
        <v>4</v>
      </c>
      <c r="E83" s="6">
        <v>-3072</v>
      </c>
      <c r="F83" s="6">
        <v>-2997</v>
      </c>
    </row>
    <row r="84" spans="1:6" x14ac:dyDescent="0.25">
      <c r="A84" s="2" t="s">
        <v>158</v>
      </c>
      <c r="B84" s="4" t="s">
        <v>4</v>
      </c>
      <c r="C84" s="4" t="s">
        <v>4</v>
      </c>
      <c r="D84" s="4" t="s">
        <v>4</v>
      </c>
      <c r="E84" s="6">
        <v>-73444</v>
      </c>
      <c r="F84" s="6">
        <v>-126997</v>
      </c>
    </row>
    <row r="85" spans="1:6" ht="30" x14ac:dyDescent="0.25">
      <c r="A85" s="2" t="s">
        <v>159</v>
      </c>
      <c r="B85" s="4" t="s">
        <v>4</v>
      </c>
      <c r="C85" s="4" t="s">
        <v>4</v>
      </c>
      <c r="D85" s="4" t="s">
        <v>4</v>
      </c>
      <c r="E85" s="6">
        <v>-30851</v>
      </c>
      <c r="F85" s="6">
        <v>37633</v>
      </c>
    </row>
    <row r="86" spans="1:6" ht="30" x14ac:dyDescent="0.25">
      <c r="A86" s="2" t="s">
        <v>160</v>
      </c>
      <c r="B86" s="4" t="s">
        <v>4</v>
      </c>
      <c r="C86" s="6">
        <v>40144</v>
      </c>
      <c r="D86" s="4" t="s">
        <v>4</v>
      </c>
      <c r="E86" s="6">
        <v>40144</v>
      </c>
      <c r="F86" s="6">
        <v>12043</v>
      </c>
    </row>
    <row r="87" spans="1:6" ht="30" x14ac:dyDescent="0.25">
      <c r="A87" s="2" t="s">
        <v>161</v>
      </c>
      <c r="B87" s="6">
        <v>9293</v>
      </c>
      <c r="C87" s="4" t="s">
        <v>4</v>
      </c>
      <c r="D87" s="6">
        <v>49676</v>
      </c>
      <c r="E87" s="6">
        <v>9293</v>
      </c>
      <c r="F87" s="6">
        <v>49676</v>
      </c>
    </row>
    <row r="88" spans="1:6" ht="60" x14ac:dyDescent="0.25">
      <c r="A88" s="2" t="s">
        <v>664</v>
      </c>
      <c r="B88" s="4" t="s">
        <v>4</v>
      </c>
      <c r="C88" s="4" t="s">
        <v>4</v>
      </c>
      <c r="D88" s="4" t="s">
        <v>4</v>
      </c>
      <c r="E88" s="4" t="s">
        <v>4</v>
      </c>
      <c r="F88" s="4" t="s">
        <v>4</v>
      </c>
    </row>
    <row r="89" spans="1:6" x14ac:dyDescent="0.25">
      <c r="A89" s="3" t="s">
        <v>124</v>
      </c>
      <c r="B89" s="4" t="s">
        <v>4</v>
      </c>
      <c r="C89" s="4" t="s">
        <v>4</v>
      </c>
      <c r="D89" s="4" t="s">
        <v>4</v>
      </c>
      <c r="E89" s="4" t="s">
        <v>4</v>
      </c>
      <c r="F89" s="4" t="s">
        <v>4</v>
      </c>
    </row>
    <row r="90" spans="1:6" x14ac:dyDescent="0.25">
      <c r="A90" s="2" t="s">
        <v>91</v>
      </c>
      <c r="B90" s="6">
        <v>23272</v>
      </c>
      <c r="C90" s="4" t="s">
        <v>4</v>
      </c>
      <c r="D90" s="6">
        <v>25953</v>
      </c>
      <c r="E90" s="6">
        <v>87660</v>
      </c>
      <c r="F90" s="6">
        <v>114250</v>
      </c>
    </row>
    <row r="91" spans="1:6" ht="45" x14ac:dyDescent="0.25">
      <c r="A91" s="3" t="s">
        <v>125</v>
      </c>
      <c r="B91" s="4" t="s">
        <v>4</v>
      </c>
      <c r="C91" s="4" t="s">
        <v>4</v>
      </c>
      <c r="D91" s="4" t="s">
        <v>4</v>
      </c>
      <c r="E91" s="4" t="s">
        <v>4</v>
      </c>
      <c r="F91" s="4" t="s">
        <v>4</v>
      </c>
    </row>
    <row r="92" spans="1:6" x14ac:dyDescent="0.25">
      <c r="A92" s="2" t="s">
        <v>82</v>
      </c>
      <c r="B92" s="4">
        <v>917</v>
      </c>
      <c r="C92" s="4" t="s">
        <v>4</v>
      </c>
      <c r="D92" s="4">
        <v>832</v>
      </c>
      <c r="E92" s="6">
        <v>2862</v>
      </c>
      <c r="F92" s="6">
        <v>2255</v>
      </c>
    </row>
    <row r="93" spans="1:6" x14ac:dyDescent="0.25">
      <c r="A93" s="2" t="s">
        <v>86</v>
      </c>
      <c r="B93" s="4" t="s">
        <v>4</v>
      </c>
      <c r="C93" s="4" t="s">
        <v>4</v>
      </c>
      <c r="D93" s="6">
        <v>6064</v>
      </c>
      <c r="E93" s="6">
        <v>17788</v>
      </c>
      <c r="F93" s="6">
        <v>6064</v>
      </c>
    </row>
    <row r="94" spans="1:6" x14ac:dyDescent="0.25">
      <c r="A94" s="2" t="s">
        <v>129</v>
      </c>
      <c r="B94" s="4" t="s">
        <v>4</v>
      </c>
      <c r="C94" s="4" t="s">
        <v>4</v>
      </c>
      <c r="D94" s="4" t="s">
        <v>4</v>
      </c>
      <c r="E94" s="6">
        <v>5403</v>
      </c>
      <c r="F94" s="6">
        <v>3990</v>
      </c>
    </row>
    <row r="95" spans="1:6" ht="30" x14ac:dyDescent="0.25">
      <c r="A95" s="2" t="s">
        <v>130</v>
      </c>
      <c r="B95" s="4" t="s">
        <v>4</v>
      </c>
      <c r="C95" s="4" t="s">
        <v>4</v>
      </c>
      <c r="D95" s="4" t="s">
        <v>4</v>
      </c>
      <c r="E95" s="6">
        <v>6418</v>
      </c>
      <c r="F95" s="6">
        <v>5215</v>
      </c>
    </row>
    <row r="96" spans="1:6" ht="45" x14ac:dyDescent="0.25">
      <c r="A96" s="3" t="s">
        <v>131</v>
      </c>
      <c r="B96" s="4" t="s">
        <v>4</v>
      </c>
      <c r="C96" s="4" t="s">
        <v>4</v>
      </c>
      <c r="D96" s="4" t="s">
        <v>4</v>
      </c>
      <c r="E96" s="4" t="s">
        <v>4</v>
      </c>
      <c r="F96" s="4" t="s">
        <v>4</v>
      </c>
    </row>
    <row r="97" spans="1:6" x14ac:dyDescent="0.25">
      <c r="A97" s="2" t="s">
        <v>389</v>
      </c>
      <c r="B97" s="6">
        <v>-24374</v>
      </c>
      <c r="C97" s="4" t="s">
        <v>4</v>
      </c>
      <c r="D97" s="6">
        <v>-27866</v>
      </c>
      <c r="E97" s="6">
        <v>-95358</v>
      </c>
      <c r="F97" s="6">
        <v>-124504</v>
      </c>
    </row>
    <row r="98" spans="1:6" x14ac:dyDescent="0.25">
      <c r="A98" s="2" t="s">
        <v>35</v>
      </c>
      <c r="B98" s="4" t="s">
        <v>4</v>
      </c>
      <c r="C98" s="4" t="s">
        <v>4</v>
      </c>
      <c r="D98" s="4" t="s">
        <v>4</v>
      </c>
      <c r="E98" s="6">
        <v>-2725</v>
      </c>
      <c r="F98" s="6">
        <v>1182</v>
      </c>
    </row>
    <row r="99" spans="1:6" x14ac:dyDescent="0.25">
      <c r="A99" s="2" t="s">
        <v>40</v>
      </c>
      <c r="B99" s="4" t="s">
        <v>4</v>
      </c>
      <c r="C99" s="4" t="s">
        <v>4</v>
      </c>
      <c r="D99" s="4" t="s">
        <v>4</v>
      </c>
      <c r="E99" s="6">
        <v>-7829</v>
      </c>
      <c r="F99" s="4">
        <v>-604</v>
      </c>
    </row>
    <row r="100" spans="1:6" x14ac:dyDescent="0.25">
      <c r="A100" s="2" t="s">
        <v>45</v>
      </c>
      <c r="B100" s="4" t="s">
        <v>4</v>
      </c>
      <c r="C100" s="4" t="s">
        <v>4</v>
      </c>
      <c r="D100" s="4" t="s">
        <v>4</v>
      </c>
      <c r="E100" s="6">
        <v>2880</v>
      </c>
      <c r="F100" s="4">
        <v>418</v>
      </c>
    </row>
    <row r="101" spans="1:6" x14ac:dyDescent="0.25">
      <c r="A101" s="2" t="s">
        <v>134</v>
      </c>
      <c r="B101" s="4" t="s">
        <v>4</v>
      </c>
      <c r="C101" s="4" t="s">
        <v>4</v>
      </c>
      <c r="D101" s="4" t="s">
        <v>4</v>
      </c>
      <c r="E101" s="6">
        <v>-3211</v>
      </c>
      <c r="F101" s="6">
        <v>3870</v>
      </c>
    </row>
    <row r="102" spans="1:6" x14ac:dyDescent="0.25">
      <c r="A102" s="2" t="s">
        <v>135</v>
      </c>
      <c r="B102" s="4" t="s">
        <v>4</v>
      </c>
      <c r="C102" s="4" t="s">
        <v>4</v>
      </c>
      <c r="D102" s="4" t="s">
        <v>4</v>
      </c>
      <c r="E102" s="6">
        <v>5593</v>
      </c>
      <c r="F102" s="6">
        <v>14481</v>
      </c>
    </row>
    <row r="103" spans="1:6" ht="30" x14ac:dyDescent="0.25">
      <c r="A103" s="2" t="s">
        <v>136</v>
      </c>
      <c r="B103" s="4" t="s">
        <v>4</v>
      </c>
      <c r="C103" s="4" t="s">
        <v>4</v>
      </c>
      <c r="D103" s="4" t="s">
        <v>4</v>
      </c>
      <c r="E103" s="6">
        <v>19481</v>
      </c>
      <c r="F103" s="6">
        <v>26617</v>
      </c>
    </row>
    <row r="104" spans="1:6" x14ac:dyDescent="0.25">
      <c r="A104" s="3" t="s">
        <v>137</v>
      </c>
      <c r="B104" s="4" t="s">
        <v>4</v>
      </c>
      <c r="C104" s="4" t="s">
        <v>4</v>
      </c>
      <c r="D104" s="4" t="s">
        <v>4</v>
      </c>
      <c r="E104" s="4" t="s">
        <v>4</v>
      </c>
      <c r="F104" s="4" t="s">
        <v>4</v>
      </c>
    </row>
    <row r="105" spans="1:6" x14ac:dyDescent="0.25">
      <c r="A105" s="2" t="s">
        <v>138</v>
      </c>
      <c r="B105" s="4" t="s">
        <v>4</v>
      </c>
      <c r="C105" s="4" t="s">
        <v>4</v>
      </c>
      <c r="D105" s="4" t="s">
        <v>4</v>
      </c>
      <c r="E105" s="6">
        <v>-1428</v>
      </c>
      <c r="F105" s="6">
        <v>-3617</v>
      </c>
    </row>
    <row r="106" spans="1:6" x14ac:dyDescent="0.25">
      <c r="A106" s="2" t="s">
        <v>142</v>
      </c>
      <c r="B106" s="4" t="s">
        <v>4</v>
      </c>
      <c r="C106" s="4" t="s">
        <v>4</v>
      </c>
      <c r="D106" s="4" t="s">
        <v>4</v>
      </c>
      <c r="E106" s="6">
        <v>-1428</v>
      </c>
      <c r="F106" s="6">
        <v>-3617</v>
      </c>
    </row>
    <row r="107" spans="1:6" x14ac:dyDescent="0.25">
      <c r="A107" s="3" t="s">
        <v>143</v>
      </c>
      <c r="B107" s="4" t="s">
        <v>4</v>
      </c>
      <c r="C107" s="4" t="s">
        <v>4</v>
      </c>
      <c r="D107" s="4" t="s">
        <v>4</v>
      </c>
      <c r="E107" s="4" t="s">
        <v>4</v>
      </c>
      <c r="F107" s="4" t="s">
        <v>4</v>
      </c>
    </row>
    <row r="108" spans="1:6" x14ac:dyDescent="0.25">
      <c r="A108" s="2" t="s">
        <v>144</v>
      </c>
      <c r="B108" s="4" t="s">
        <v>4</v>
      </c>
      <c r="C108" s="4" t="s">
        <v>4</v>
      </c>
      <c r="D108" s="4" t="s">
        <v>4</v>
      </c>
      <c r="E108" s="6">
        <v>580000</v>
      </c>
      <c r="F108" s="6">
        <v>365000</v>
      </c>
    </row>
    <row r="109" spans="1:6" x14ac:dyDescent="0.25">
      <c r="A109" s="2" t="s">
        <v>145</v>
      </c>
      <c r="B109" s="4" t="s">
        <v>4</v>
      </c>
      <c r="C109" s="4" t="s">
        <v>4</v>
      </c>
      <c r="D109" s="4" t="s">
        <v>4</v>
      </c>
      <c r="E109" s="6">
        <v>-645000</v>
      </c>
      <c r="F109" s="6">
        <v>-405000</v>
      </c>
    </row>
    <row r="110" spans="1:6" ht="30" x14ac:dyDescent="0.25">
      <c r="A110" s="2" t="s">
        <v>146</v>
      </c>
      <c r="B110" s="4" t="s">
        <v>4</v>
      </c>
      <c r="C110" s="4" t="s">
        <v>4</v>
      </c>
      <c r="D110" s="4" t="s">
        <v>4</v>
      </c>
      <c r="E110" s="6">
        <v>298500</v>
      </c>
      <c r="F110" s="6">
        <v>266750</v>
      </c>
    </row>
    <row r="111" spans="1:6" x14ac:dyDescent="0.25">
      <c r="A111" s="2" t="s">
        <v>147</v>
      </c>
      <c r="B111" s="4" t="s">
        <v>4</v>
      </c>
      <c r="C111" s="4" t="s">
        <v>4</v>
      </c>
      <c r="D111" s="4" t="s">
        <v>4</v>
      </c>
      <c r="E111" s="6">
        <v>-594668</v>
      </c>
      <c r="F111" s="6">
        <v>-7063</v>
      </c>
    </row>
    <row r="112" spans="1:6" x14ac:dyDescent="0.25">
      <c r="A112" s="2" t="s">
        <v>148</v>
      </c>
      <c r="B112" s="4" t="s">
        <v>4</v>
      </c>
      <c r="C112" s="4" t="s">
        <v>4</v>
      </c>
      <c r="D112" s="4" t="s">
        <v>4</v>
      </c>
      <c r="E112" s="6">
        <v>600000</v>
      </c>
      <c r="F112" s="4" t="s">
        <v>4</v>
      </c>
    </row>
    <row r="113" spans="1:6" ht="30" x14ac:dyDescent="0.25">
      <c r="A113" s="2" t="s">
        <v>150</v>
      </c>
      <c r="B113" s="4" t="s">
        <v>4</v>
      </c>
      <c r="C113" s="4" t="s">
        <v>4</v>
      </c>
      <c r="D113" s="4" t="s">
        <v>4</v>
      </c>
      <c r="E113" s="6">
        <v>-70000</v>
      </c>
      <c r="F113" s="6">
        <v>-278495</v>
      </c>
    </row>
    <row r="114" spans="1:6" x14ac:dyDescent="0.25">
      <c r="A114" s="2" t="s">
        <v>151</v>
      </c>
      <c r="B114" s="4" t="s">
        <v>4</v>
      </c>
      <c r="C114" s="4" t="s">
        <v>4</v>
      </c>
      <c r="D114" s="4" t="s">
        <v>4</v>
      </c>
      <c r="E114" s="6">
        <v>8154</v>
      </c>
      <c r="F114" s="6">
        <v>5557</v>
      </c>
    </row>
    <row r="115" spans="1:6" x14ac:dyDescent="0.25">
      <c r="A115" s="2" t="s">
        <v>152</v>
      </c>
      <c r="B115" s="4" t="s">
        <v>4</v>
      </c>
      <c r="C115" s="4" t="s">
        <v>4</v>
      </c>
      <c r="D115" s="4" t="s">
        <v>4</v>
      </c>
      <c r="E115" s="6">
        <v>-5971</v>
      </c>
      <c r="F115" s="6">
        <v>-6667</v>
      </c>
    </row>
    <row r="116" spans="1:6" x14ac:dyDescent="0.25">
      <c r="A116" s="2" t="s">
        <v>153</v>
      </c>
      <c r="B116" s="4" t="s">
        <v>4</v>
      </c>
      <c r="C116" s="4" t="s">
        <v>4</v>
      </c>
      <c r="D116" s="4" t="s">
        <v>4</v>
      </c>
      <c r="E116" s="6">
        <v>-18820</v>
      </c>
      <c r="F116" s="6">
        <v>-4236</v>
      </c>
    </row>
    <row r="117" spans="1:6" x14ac:dyDescent="0.25">
      <c r="A117" s="2" t="s">
        <v>441</v>
      </c>
      <c r="B117" s="4" t="s">
        <v>4</v>
      </c>
      <c r="C117" s="4" t="s">
        <v>4</v>
      </c>
      <c r="D117" s="4" t="s">
        <v>4</v>
      </c>
      <c r="E117" s="6">
        <v>-211754</v>
      </c>
      <c r="F117" s="6">
        <v>-57467</v>
      </c>
    </row>
    <row r="118" spans="1:6" x14ac:dyDescent="0.25">
      <c r="A118" s="2" t="s">
        <v>165</v>
      </c>
      <c r="B118" s="4" t="s">
        <v>4</v>
      </c>
      <c r="C118" s="4" t="s">
        <v>4</v>
      </c>
      <c r="D118" s="4" t="s">
        <v>4</v>
      </c>
      <c r="E118" s="4" t="s">
        <v>4</v>
      </c>
      <c r="F118" s="6">
        <v>1104</v>
      </c>
    </row>
    <row r="119" spans="1:6" x14ac:dyDescent="0.25">
      <c r="A119" s="2" t="s">
        <v>443</v>
      </c>
      <c r="B119" s="4" t="s">
        <v>4</v>
      </c>
      <c r="C119" s="4" t="s">
        <v>4</v>
      </c>
      <c r="D119" s="4" t="s">
        <v>4</v>
      </c>
      <c r="E119" s="6">
        <v>-10401</v>
      </c>
      <c r="F119" s="6">
        <v>-3011</v>
      </c>
    </row>
    <row r="120" spans="1:6" x14ac:dyDescent="0.25">
      <c r="A120" s="2" t="s">
        <v>445</v>
      </c>
      <c r="B120" s="4" t="s">
        <v>4</v>
      </c>
      <c r="C120" s="4" t="s">
        <v>4</v>
      </c>
      <c r="D120" s="4" t="s">
        <v>4</v>
      </c>
      <c r="E120" s="6">
        <v>21889</v>
      </c>
      <c r="F120" s="6">
        <v>134170</v>
      </c>
    </row>
    <row r="121" spans="1:6" x14ac:dyDescent="0.25">
      <c r="A121" s="2" t="s">
        <v>158</v>
      </c>
      <c r="B121" s="4" t="s">
        <v>4</v>
      </c>
      <c r="C121" s="4" t="s">
        <v>4</v>
      </c>
      <c r="D121" s="4" t="s">
        <v>4</v>
      </c>
      <c r="E121" s="6">
        <v>-48071</v>
      </c>
      <c r="F121" s="6">
        <v>10642</v>
      </c>
    </row>
    <row r="122" spans="1:6" ht="30" x14ac:dyDescent="0.25">
      <c r="A122" s="2" t="s">
        <v>159</v>
      </c>
      <c r="B122" s="4" t="s">
        <v>4</v>
      </c>
      <c r="C122" s="4" t="s">
        <v>4</v>
      </c>
      <c r="D122" s="4" t="s">
        <v>4</v>
      </c>
      <c r="E122" s="6">
        <v>-30018</v>
      </c>
      <c r="F122" s="6">
        <v>33642</v>
      </c>
    </row>
    <row r="123" spans="1:6" ht="30" x14ac:dyDescent="0.25">
      <c r="A123" s="2" t="s">
        <v>160</v>
      </c>
      <c r="B123" s="4" t="s">
        <v>4</v>
      </c>
      <c r="C123" s="6">
        <v>35070</v>
      </c>
      <c r="D123" s="4" t="s">
        <v>4</v>
      </c>
      <c r="E123" s="6">
        <v>35070</v>
      </c>
      <c r="F123" s="6">
        <v>11427</v>
      </c>
    </row>
    <row r="124" spans="1:6" ht="30" x14ac:dyDescent="0.25">
      <c r="A124" s="2" t="s">
        <v>161</v>
      </c>
      <c r="B124" s="6">
        <v>5052</v>
      </c>
      <c r="C124" s="4" t="s">
        <v>4</v>
      </c>
      <c r="D124" s="6">
        <v>45069</v>
      </c>
      <c r="E124" s="6">
        <v>5052</v>
      </c>
      <c r="F124" s="6">
        <v>45069</v>
      </c>
    </row>
    <row r="125" spans="1:6" ht="45" x14ac:dyDescent="0.25">
      <c r="A125" s="2" t="s">
        <v>666</v>
      </c>
      <c r="B125" s="4" t="s">
        <v>4</v>
      </c>
      <c r="C125" s="4" t="s">
        <v>4</v>
      </c>
      <c r="D125" s="4" t="s">
        <v>4</v>
      </c>
      <c r="E125" s="4" t="s">
        <v>4</v>
      </c>
      <c r="F125" s="4" t="s">
        <v>4</v>
      </c>
    </row>
    <row r="126" spans="1:6" x14ac:dyDescent="0.25">
      <c r="A126" s="3" t="s">
        <v>124</v>
      </c>
      <c r="B126" s="4" t="s">
        <v>4</v>
      </c>
      <c r="C126" s="4" t="s">
        <v>4</v>
      </c>
      <c r="D126" s="4" t="s">
        <v>4</v>
      </c>
      <c r="E126" s="4" t="s">
        <v>4</v>
      </c>
      <c r="F126" s="4" t="s">
        <v>4</v>
      </c>
    </row>
    <row r="127" spans="1:6" x14ac:dyDescent="0.25">
      <c r="A127" s="2" t="s">
        <v>91</v>
      </c>
      <c r="B127" s="6">
        <v>24210</v>
      </c>
      <c r="C127" s="4" t="s">
        <v>4</v>
      </c>
      <c r="D127" s="6">
        <v>27927</v>
      </c>
      <c r="E127" s="6">
        <v>95407</v>
      </c>
      <c r="F127" s="6">
        <v>125147</v>
      </c>
    </row>
    <row r="128" spans="1:6" ht="45" x14ac:dyDescent="0.25">
      <c r="A128" s="3" t="s">
        <v>125</v>
      </c>
      <c r="B128" s="4" t="s">
        <v>4</v>
      </c>
      <c r="C128" s="4" t="s">
        <v>4</v>
      </c>
      <c r="D128" s="4" t="s">
        <v>4</v>
      </c>
      <c r="E128" s="4" t="s">
        <v>4</v>
      </c>
      <c r="F128" s="4" t="s">
        <v>4</v>
      </c>
    </row>
    <row r="129" spans="1:6" x14ac:dyDescent="0.25">
      <c r="A129" s="2" t="s">
        <v>82</v>
      </c>
      <c r="B129" s="6">
        <v>12831</v>
      </c>
      <c r="C129" s="4" t="s">
        <v>4</v>
      </c>
      <c r="D129" s="6">
        <v>12372</v>
      </c>
      <c r="E129" s="6">
        <v>37856</v>
      </c>
      <c r="F129" s="6">
        <v>37952</v>
      </c>
    </row>
    <row r="130" spans="1:6" x14ac:dyDescent="0.25">
      <c r="A130" s="2" t="s">
        <v>126</v>
      </c>
      <c r="B130" s="6">
        <v>7563</v>
      </c>
      <c r="C130" s="4" t="s">
        <v>4</v>
      </c>
      <c r="D130" s="6">
        <v>9525</v>
      </c>
      <c r="E130" s="6">
        <v>22485</v>
      </c>
      <c r="F130" s="6">
        <v>27199</v>
      </c>
    </row>
    <row r="131" spans="1:6" ht="30" x14ac:dyDescent="0.25">
      <c r="A131" s="2" t="s">
        <v>127</v>
      </c>
      <c r="B131" s="4">
        <v>196</v>
      </c>
      <c r="C131" s="4" t="s">
        <v>4</v>
      </c>
      <c r="D131" s="6">
        <v>-1146</v>
      </c>
      <c r="E131" s="6">
        <v>-1375</v>
      </c>
      <c r="F131" s="6">
        <v>-6340</v>
      </c>
    </row>
    <row r="132" spans="1:6" x14ac:dyDescent="0.25">
      <c r="A132" s="2" t="s">
        <v>410</v>
      </c>
      <c r="B132" s="4" t="s">
        <v>4</v>
      </c>
      <c r="C132" s="4" t="s">
        <v>4</v>
      </c>
      <c r="D132" s="4" t="s">
        <v>4</v>
      </c>
      <c r="E132" s="4">
        <v>25</v>
      </c>
      <c r="F132" s="6">
        <v>-3501</v>
      </c>
    </row>
    <row r="133" spans="1:6" ht="45" x14ac:dyDescent="0.25">
      <c r="A133" s="3" t="s">
        <v>131</v>
      </c>
      <c r="B133" s="4" t="s">
        <v>4</v>
      </c>
      <c r="C133" s="4" t="s">
        <v>4</v>
      </c>
      <c r="D133" s="4" t="s">
        <v>4</v>
      </c>
      <c r="E133" s="4" t="s">
        <v>4</v>
      </c>
      <c r="F133" s="4" t="s">
        <v>4</v>
      </c>
    </row>
    <row r="134" spans="1:6" x14ac:dyDescent="0.25">
      <c r="A134" s="2" t="s">
        <v>389</v>
      </c>
      <c r="B134" s="6">
        <v>-1952</v>
      </c>
      <c r="C134" s="4" t="s">
        <v>4</v>
      </c>
      <c r="D134" s="6">
        <v>-2123</v>
      </c>
      <c r="E134" s="6">
        <v>-12073</v>
      </c>
      <c r="F134" s="6">
        <v>-11234</v>
      </c>
    </row>
    <row r="135" spans="1:6" x14ac:dyDescent="0.25">
      <c r="A135" s="2" t="s">
        <v>132</v>
      </c>
      <c r="B135" s="4" t="s">
        <v>4</v>
      </c>
      <c r="C135" s="4" t="s">
        <v>4</v>
      </c>
      <c r="D135" s="4" t="s">
        <v>4</v>
      </c>
      <c r="E135" s="6">
        <v>-75295</v>
      </c>
      <c r="F135" s="6">
        <v>7296</v>
      </c>
    </row>
    <row r="136" spans="1:6" x14ac:dyDescent="0.25">
      <c r="A136" s="2" t="s">
        <v>35</v>
      </c>
      <c r="B136" s="4" t="s">
        <v>4</v>
      </c>
      <c r="C136" s="4" t="s">
        <v>4</v>
      </c>
      <c r="D136" s="4" t="s">
        <v>4</v>
      </c>
      <c r="E136" s="6">
        <v>-6620</v>
      </c>
      <c r="F136" s="6">
        <v>-2141</v>
      </c>
    </row>
    <row r="137" spans="1:6" x14ac:dyDescent="0.25">
      <c r="A137" s="2" t="s">
        <v>40</v>
      </c>
      <c r="B137" s="4" t="s">
        <v>4</v>
      </c>
      <c r="C137" s="4" t="s">
        <v>4</v>
      </c>
      <c r="D137" s="4" t="s">
        <v>4</v>
      </c>
      <c r="E137" s="6">
        <v>4519</v>
      </c>
      <c r="F137" s="6">
        <v>1688</v>
      </c>
    </row>
    <row r="138" spans="1:6" x14ac:dyDescent="0.25">
      <c r="A138" s="2" t="s">
        <v>45</v>
      </c>
      <c r="B138" s="4" t="s">
        <v>4</v>
      </c>
      <c r="C138" s="4" t="s">
        <v>4</v>
      </c>
      <c r="D138" s="4" t="s">
        <v>4</v>
      </c>
      <c r="E138" s="6">
        <v>3224</v>
      </c>
      <c r="F138" s="6">
        <v>-5842</v>
      </c>
    </row>
    <row r="139" spans="1:6" x14ac:dyDescent="0.25">
      <c r="A139" s="2" t="s">
        <v>133</v>
      </c>
      <c r="B139" s="4" t="s">
        <v>4</v>
      </c>
      <c r="C139" s="4" t="s">
        <v>4</v>
      </c>
      <c r="D139" s="4" t="s">
        <v>4</v>
      </c>
      <c r="E139" s="6">
        <v>2378</v>
      </c>
      <c r="F139" s="6">
        <v>-10928</v>
      </c>
    </row>
    <row r="140" spans="1:6" x14ac:dyDescent="0.25">
      <c r="A140" s="2" t="s">
        <v>134</v>
      </c>
      <c r="B140" s="4" t="s">
        <v>4</v>
      </c>
      <c r="C140" s="4" t="s">
        <v>4</v>
      </c>
      <c r="D140" s="4" t="s">
        <v>4</v>
      </c>
      <c r="E140" s="6">
        <v>10381</v>
      </c>
      <c r="F140" s="6">
        <v>-1912</v>
      </c>
    </row>
    <row r="141" spans="1:6" ht="30" x14ac:dyDescent="0.25">
      <c r="A141" s="2" t="s">
        <v>136</v>
      </c>
      <c r="B141" s="4" t="s">
        <v>4</v>
      </c>
      <c r="C141" s="4" t="s">
        <v>4</v>
      </c>
      <c r="D141" s="4" t="s">
        <v>4</v>
      </c>
      <c r="E141" s="6">
        <v>80912</v>
      </c>
      <c r="F141" s="6">
        <v>157384</v>
      </c>
    </row>
    <row r="142" spans="1:6" x14ac:dyDescent="0.25">
      <c r="A142" s="3" t="s">
        <v>137</v>
      </c>
      <c r="B142" s="4" t="s">
        <v>4</v>
      </c>
      <c r="C142" s="4" t="s">
        <v>4</v>
      </c>
      <c r="D142" s="4" t="s">
        <v>4</v>
      </c>
      <c r="E142" s="4" t="s">
        <v>4</v>
      </c>
      <c r="F142" s="4" t="s">
        <v>4</v>
      </c>
    </row>
    <row r="143" spans="1:6" x14ac:dyDescent="0.25">
      <c r="A143" s="2" t="s">
        <v>138</v>
      </c>
      <c r="B143" s="4" t="s">
        <v>4</v>
      </c>
      <c r="C143" s="4" t="s">
        <v>4</v>
      </c>
      <c r="D143" s="4" t="s">
        <v>4</v>
      </c>
      <c r="E143" s="6">
        <v>-39101</v>
      </c>
      <c r="F143" s="6">
        <v>-31978</v>
      </c>
    </row>
    <row r="144" spans="1:6" x14ac:dyDescent="0.25">
      <c r="A144" s="2" t="s">
        <v>139</v>
      </c>
      <c r="B144" s="4" t="s">
        <v>4</v>
      </c>
      <c r="C144" s="4" t="s">
        <v>4</v>
      </c>
      <c r="D144" s="4" t="s">
        <v>4</v>
      </c>
      <c r="E144" s="4">
        <v>62</v>
      </c>
      <c r="F144" s="6">
        <v>16511</v>
      </c>
    </row>
    <row r="145" spans="1:6" ht="30" x14ac:dyDescent="0.25">
      <c r="A145" s="2" t="s">
        <v>526</v>
      </c>
      <c r="B145" s="4" t="s">
        <v>4</v>
      </c>
      <c r="C145" s="4" t="s">
        <v>4</v>
      </c>
      <c r="D145" s="4" t="s">
        <v>4</v>
      </c>
      <c r="E145" s="6">
        <v>-32430</v>
      </c>
      <c r="F145" s="6">
        <v>-9899</v>
      </c>
    </row>
    <row r="146" spans="1:6" ht="30" x14ac:dyDescent="0.25">
      <c r="A146" s="2" t="s">
        <v>141</v>
      </c>
      <c r="B146" s="4" t="s">
        <v>4</v>
      </c>
      <c r="C146" s="4" t="s">
        <v>4</v>
      </c>
      <c r="D146" s="4" t="s">
        <v>4</v>
      </c>
      <c r="E146" s="4">
        <v>-848</v>
      </c>
      <c r="F146" s="6">
        <v>-1547</v>
      </c>
    </row>
    <row r="147" spans="1:6" x14ac:dyDescent="0.25">
      <c r="A147" s="2" t="s">
        <v>142</v>
      </c>
      <c r="B147" s="4" t="s">
        <v>4</v>
      </c>
      <c r="C147" s="4" t="s">
        <v>4</v>
      </c>
      <c r="D147" s="4" t="s">
        <v>4</v>
      </c>
      <c r="E147" s="6">
        <v>-72317</v>
      </c>
      <c r="F147" s="6">
        <v>-26913</v>
      </c>
    </row>
    <row r="148" spans="1:6" x14ac:dyDescent="0.25">
      <c r="A148" s="3" t="s">
        <v>143</v>
      </c>
      <c r="B148" s="4" t="s">
        <v>4</v>
      </c>
      <c r="C148" s="4" t="s">
        <v>4</v>
      </c>
      <c r="D148" s="4" t="s">
        <v>4</v>
      </c>
      <c r="E148" s="4" t="s">
        <v>4</v>
      </c>
      <c r="F148" s="4" t="s">
        <v>4</v>
      </c>
    </row>
    <row r="149" spans="1:6" x14ac:dyDescent="0.25">
      <c r="A149" s="2" t="s">
        <v>152</v>
      </c>
      <c r="B149" s="4" t="s">
        <v>4</v>
      </c>
      <c r="C149" s="4" t="s">
        <v>4</v>
      </c>
      <c r="D149" s="4" t="s">
        <v>4</v>
      </c>
      <c r="E149" s="4">
        <v>-521</v>
      </c>
      <c r="F149" s="4">
        <v>-322</v>
      </c>
    </row>
    <row r="150" spans="1:6" x14ac:dyDescent="0.25">
      <c r="A150" s="2" t="s">
        <v>445</v>
      </c>
      <c r="B150" s="4" t="s">
        <v>4</v>
      </c>
      <c r="C150" s="4" t="s">
        <v>4</v>
      </c>
      <c r="D150" s="4" t="s">
        <v>4</v>
      </c>
      <c r="E150" s="6">
        <v>-8812</v>
      </c>
      <c r="F150" s="6">
        <v>-126614</v>
      </c>
    </row>
    <row r="151" spans="1:6" x14ac:dyDescent="0.25">
      <c r="A151" s="2" t="s">
        <v>158</v>
      </c>
      <c r="B151" s="4" t="s">
        <v>4</v>
      </c>
      <c r="C151" s="4" t="s">
        <v>4</v>
      </c>
      <c r="D151" s="4" t="s">
        <v>4</v>
      </c>
      <c r="E151" s="6">
        <v>-9333</v>
      </c>
      <c r="F151" s="6">
        <v>-126936</v>
      </c>
    </row>
    <row r="152" spans="1:6" ht="30" x14ac:dyDescent="0.25">
      <c r="A152" s="2" t="s">
        <v>159</v>
      </c>
      <c r="B152" s="4" t="s">
        <v>4</v>
      </c>
      <c r="C152" s="4" t="s">
        <v>4</v>
      </c>
      <c r="D152" s="4" t="s">
        <v>4</v>
      </c>
      <c r="E152" s="4">
        <v>-738</v>
      </c>
      <c r="F152" s="6">
        <v>3535</v>
      </c>
    </row>
    <row r="153" spans="1:6" ht="30" x14ac:dyDescent="0.25">
      <c r="A153" s="2" t="s">
        <v>160</v>
      </c>
      <c r="B153" s="4" t="s">
        <v>4</v>
      </c>
      <c r="C153" s="6">
        <v>3734</v>
      </c>
      <c r="D153" s="4" t="s">
        <v>4</v>
      </c>
      <c r="E153" s="6">
        <v>3734</v>
      </c>
      <c r="F153" s="4" t="s">
        <v>4</v>
      </c>
    </row>
    <row r="154" spans="1:6" ht="30" x14ac:dyDescent="0.25">
      <c r="A154" s="2" t="s">
        <v>161</v>
      </c>
      <c r="B154" s="6">
        <v>2996</v>
      </c>
      <c r="C154" s="4" t="s">
        <v>4</v>
      </c>
      <c r="D154" s="6">
        <v>3535</v>
      </c>
      <c r="E154" s="6">
        <v>2996</v>
      </c>
      <c r="F154" s="6">
        <v>3535</v>
      </c>
    </row>
    <row r="155" spans="1:6" ht="45" x14ac:dyDescent="0.25">
      <c r="A155" s="2" t="s">
        <v>667</v>
      </c>
      <c r="B155" s="4" t="s">
        <v>4</v>
      </c>
      <c r="C155" s="4" t="s">
        <v>4</v>
      </c>
      <c r="D155" s="4" t="s">
        <v>4</v>
      </c>
      <c r="E155" s="4" t="s">
        <v>4</v>
      </c>
      <c r="F155" s="4" t="s">
        <v>4</v>
      </c>
    </row>
    <row r="156" spans="1:6" x14ac:dyDescent="0.25">
      <c r="A156" s="3" t="s">
        <v>124</v>
      </c>
      <c r="B156" s="4" t="s">
        <v>4</v>
      </c>
      <c r="C156" s="4" t="s">
        <v>4</v>
      </c>
      <c r="D156" s="4" t="s">
        <v>4</v>
      </c>
      <c r="E156" s="4" t="s">
        <v>4</v>
      </c>
      <c r="F156" s="4" t="s">
        <v>4</v>
      </c>
    </row>
    <row r="157" spans="1:6" x14ac:dyDescent="0.25">
      <c r="A157" s="2" t="s">
        <v>91</v>
      </c>
      <c r="B157" s="6">
        <v>4051</v>
      </c>
      <c r="C157" s="4" t="s">
        <v>4</v>
      </c>
      <c r="D157" s="6">
        <v>3110</v>
      </c>
      <c r="E157" s="6">
        <v>18441</v>
      </c>
      <c r="F157" s="6">
        <v>14313</v>
      </c>
    </row>
    <row r="158" spans="1:6" ht="45" x14ac:dyDescent="0.25">
      <c r="A158" s="3" t="s">
        <v>125</v>
      </c>
      <c r="B158" s="4" t="s">
        <v>4</v>
      </c>
      <c r="C158" s="4" t="s">
        <v>4</v>
      </c>
      <c r="D158" s="4" t="s">
        <v>4</v>
      </c>
      <c r="E158" s="4" t="s">
        <v>4</v>
      </c>
      <c r="F158" s="4" t="s">
        <v>4</v>
      </c>
    </row>
    <row r="159" spans="1:6" x14ac:dyDescent="0.25">
      <c r="A159" s="2" t="s">
        <v>82</v>
      </c>
      <c r="B159" s="6">
        <v>2415</v>
      </c>
      <c r="C159" s="4" t="s">
        <v>4</v>
      </c>
      <c r="D159" s="6">
        <v>2333</v>
      </c>
      <c r="E159" s="6">
        <v>7154</v>
      </c>
      <c r="F159" s="6">
        <v>6957</v>
      </c>
    </row>
    <row r="160" spans="1:6" x14ac:dyDescent="0.25">
      <c r="A160" s="2" t="s">
        <v>126</v>
      </c>
      <c r="B160" s="6">
        <v>1699</v>
      </c>
      <c r="C160" s="4" t="s">
        <v>4</v>
      </c>
      <c r="D160" s="6">
        <v>1674</v>
      </c>
      <c r="E160" s="6">
        <v>4944</v>
      </c>
      <c r="F160" s="6">
        <v>4404</v>
      </c>
    </row>
    <row r="161" spans="1:6" ht="30" x14ac:dyDescent="0.25">
      <c r="A161" s="2" t="s">
        <v>127</v>
      </c>
      <c r="B161" s="4">
        <v>-17</v>
      </c>
      <c r="C161" s="4" t="s">
        <v>4</v>
      </c>
      <c r="D161" s="4">
        <v>-21</v>
      </c>
      <c r="E161" s="4">
        <v>-72</v>
      </c>
      <c r="F161" s="4">
        <v>-44</v>
      </c>
    </row>
    <row r="162" spans="1:6" x14ac:dyDescent="0.25">
      <c r="A162" s="2" t="s">
        <v>410</v>
      </c>
      <c r="B162" s="4" t="s">
        <v>4</v>
      </c>
      <c r="C162" s="4" t="s">
        <v>4</v>
      </c>
      <c r="D162" s="4" t="s">
        <v>4</v>
      </c>
      <c r="E162" s="4">
        <v>-118</v>
      </c>
      <c r="F162" s="4">
        <v>17</v>
      </c>
    </row>
    <row r="163" spans="1:6" ht="45" x14ac:dyDescent="0.25">
      <c r="A163" s="3" t="s">
        <v>131</v>
      </c>
      <c r="B163" s="4" t="s">
        <v>4</v>
      </c>
      <c r="C163" s="4" t="s">
        <v>4</v>
      </c>
      <c r="D163" s="4" t="s">
        <v>4</v>
      </c>
      <c r="E163" s="4" t="s">
        <v>4</v>
      </c>
      <c r="F163" s="4" t="s">
        <v>4</v>
      </c>
    </row>
    <row r="164" spans="1:6" x14ac:dyDescent="0.25">
      <c r="A164" s="2" t="s">
        <v>132</v>
      </c>
      <c r="B164" s="4" t="s">
        <v>4</v>
      </c>
      <c r="C164" s="4" t="s">
        <v>4</v>
      </c>
      <c r="D164" s="4" t="s">
        <v>4</v>
      </c>
      <c r="E164" s="6">
        <v>-13942</v>
      </c>
      <c r="F164" s="6">
        <v>-17803</v>
      </c>
    </row>
    <row r="165" spans="1:6" x14ac:dyDescent="0.25">
      <c r="A165" s="2" t="s">
        <v>35</v>
      </c>
      <c r="B165" s="4" t="s">
        <v>4</v>
      </c>
      <c r="C165" s="4" t="s">
        <v>4</v>
      </c>
      <c r="D165" s="4" t="s">
        <v>4</v>
      </c>
      <c r="E165" s="6">
        <v>1703</v>
      </c>
      <c r="F165" s="4">
        <v>-890</v>
      </c>
    </row>
    <row r="166" spans="1:6" x14ac:dyDescent="0.25">
      <c r="A166" s="2" t="s">
        <v>40</v>
      </c>
      <c r="B166" s="4" t="s">
        <v>4</v>
      </c>
      <c r="C166" s="4" t="s">
        <v>4</v>
      </c>
      <c r="D166" s="4" t="s">
        <v>4</v>
      </c>
      <c r="E166" s="4">
        <v>99</v>
      </c>
      <c r="F166" s="4">
        <v>186</v>
      </c>
    </row>
    <row r="167" spans="1:6" x14ac:dyDescent="0.25">
      <c r="A167" s="2" t="s">
        <v>45</v>
      </c>
      <c r="B167" s="4" t="s">
        <v>4</v>
      </c>
      <c r="C167" s="4" t="s">
        <v>4</v>
      </c>
      <c r="D167" s="4" t="s">
        <v>4</v>
      </c>
      <c r="E167" s="4">
        <v>694</v>
      </c>
      <c r="F167" s="6">
        <v>1326</v>
      </c>
    </row>
    <row r="168" spans="1:6" x14ac:dyDescent="0.25">
      <c r="A168" s="2" t="s">
        <v>133</v>
      </c>
      <c r="B168" s="4" t="s">
        <v>4</v>
      </c>
      <c r="C168" s="4" t="s">
        <v>4</v>
      </c>
      <c r="D168" s="4" t="s">
        <v>4</v>
      </c>
      <c r="E168" s="4">
        <v>512</v>
      </c>
      <c r="F168" s="6">
        <v>11288</v>
      </c>
    </row>
    <row r="169" spans="1:6" x14ac:dyDescent="0.25">
      <c r="A169" s="2" t="s">
        <v>134</v>
      </c>
      <c r="B169" s="4" t="s">
        <v>4</v>
      </c>
      <c r="C169" s="4" t="s">
        <v>4</v>
      </c>
      <c r="D169" s="4" t="s">
        <v>4</v>
      </c>
      <c r="E169" s="4">
        <v>876</v>
      </c>
      <c r="F169" s="4">
        <v>998</v>
      </c>
    </row>
    <row r="170" spans="1:6" ht="30" x14ac:dyDescent="0.25">
      <c r="A170" s="2" t="s">
        <v>136</v>
      </c>
      <c r="B170" s="4" t="s">
        <v>4</v>
      </c>
      <c r="C170" s="4" t="s">
        <v>4</v>
      </c>
      <c r="D170" s="4" t="s">
        <v>4</v>
      </c>
      <c r="E170" s="6">
        <v>20291</v>
      </c>
      <c r="F170" s="6">
        <v>20752</v>
      </c>
    </row>
    <row r="171" spans="1:6" x14ac:dyDescent="0.25">
      <c r="A171" s="3" t="s">
        <v>137</v>
      </c>
      <c r="B171" s="4" t="s">
        <v>4</v>
      </c>
      <c r="C171" s="4" t="s">
        <v>4</v>
      </c>
      <c r="D171" s="4" t="s">
        <v>4</v>
      </c>
      <c r="E171" s="4" t="s">
        <v>4</v>
      </c>
      <c r="F171" s="4" t="s">
        <v>4</v>
      </c>
    </row>
    <row r="172" spans="1:6" x14ac:dyDescent="0.25">
      <c r="A172" s="2" t="s">
        <v>138</v>
      </c>
      <c r="B172" s="4" t="s">
        <v>4</v>
      </c>
      <c r="C172" s="4" t="s">
        <v>4</v>
      </c>
      <c r="D172" s="4" t="s">
        <v>4</v>
      </c>
      <c r="E172" s="6">
        <v>-4802</v>
      </c>
      <c r="F172" s="6">
        <v>-9593</v>
      </c>
    </row>
    <row r="173" spans="1:6" x14ac:dyDescent="0.25">
      <c r="A173" s="2" t="s">
        <v>139</v>
      </c>
      <c r="B173" s="4" t="s">
        <v>4</v>
      </c>
      <c r="C173" s="4" t="s">
        <v>4</v>
      </c>
      <c r="D173" s="4" t="s">
        <v>4</v>
      </c>
      <c r="E173" s="4">
        <v>456</v>
      </c>
      <c r="F173" s="4" t="s">
        <v>4</v>
      </c>
    </row>
    <row r="174" spans="1:6" x14ac:dyDescent="0.25">
      <c r="A174" s="2" t="s">
        <v>142</v>
      </c>
      <c r="B174" s="4" t="s">
        <v>4</v>
      </c>
      <c r="C174" s="4" t="s">
        <v>4</v>
      </c>
      <c r="D174" s="4" t="s">
        <v>4</v>
      </c>
      <c r="E174" s="6">
        <v>-4346</v>
      </c>
      <c r="F174" s="6">
        <v>-9593</v>
      </c>
    </row>
    <row r="175" spans="1:6" x14ac:dyDescent="0.25">
      <c r="A175" s="3" t="s">
        <v>143</v>
      </c>
      <c r="B175" s="4" t="s">
        <v>4</v>
      </c>
      <c r="C175" s="4" t="s">
        <v>4</v>
      </c>
      <c r="D175" s="4" t="s">
        <v>4</v>
      </c>
      <c r="E175" s="4" t="s">
        <v>4</v>
      </c>
      <c r="F175" s="4" t="s">
        <v>4</v>
      </c>
    </row>
    <row r="176" spans="1:6" x14ac:dyDescent="0.25">
      <c r="A176" s="2" t="s">
        <v>151</v>
      </c>
      <c r="B176" s="4" t="s">
        <v>4</v>
      </c>
      <c r="C176" s="4" t="s">
        <v>4</v>
      </c>
      <c r="D176" s="4" t="s">
        <v>4</v>
      </c>
      <c r="E176" s="6">
        <v>1084</v>
      </c>
      <c r="F176" s="4">
        <v>278</v>
      </c>
    </row>
    <row r="177" spans="1:6" x14ac:dyDescent="0.25">
      <c r="A177" s="2" t="s">
        <v>152</v>
      </c>
      <c r="B177" s="4" t="s">
        <v>4</v>
      </c>
      <c r="C177" s="4" t="s">
        <v>4</v>
      </c>
      <c r="D177" s="4" t="s">
        <v>4</v>
      </c>
      <c r="E177" s="4">
        <v>-975</v>
      </c>
      <c r="F177" s="4">
        <v>-428</v>
      </c>
    </row>
    <row r="178" spans="1:6" x14ac:dyDescent="0.25">
      <c r="A178" s="2" t="s">
        <v>445</v>
      </c>
      <c r="B178" s="4" t="s">
        <v>4</v>
      </c>
      <c r="C178" s="4" t="s">
        <v>4</v>
      </c>
      <c r="D178" s="4" t="s">
        <v>4</v>
      </c>
      <c r="E178" s="6">
        <v>-13077</v>
      </c>
      <c r="F178" s="6">
        <v>-7556</v>
      </c>
    </row>
    <row r="179" spans="1:6" ht="30" x14ac:dyDescent="0.25">
      <c r="A179" s="2" t="s">
        <v>119</v>
      </c>
      <c r="B179" s="4" t="s">
        <v>4</v>
      </c>
      <c r="C179" s="4" t="s">
        <v>4</v>
      </c>
      <c r="D179" s="4" t="s">
        <v>4</v>
      </c>
      <c r="E179" s="6">
        <v>-3072</v>
      </c>
      <c r="F179" s="6">
        <v>-2997</v>
      </c>
    </row>
    <row r="180" spans="1:6" x14ac:dyDescent="0.25">
      <c r="A180" s="2" t="s">
        <v>158</v>
      </c>
      <c r="B180" s="4" t="s">
        <v>4</v>
      </c>
      <c r="C180" s="4" t="s">
        <v>4</v>
      </c>
      <c r="D180" s="4" t="s">
        <v>4</v>
      </c>
      <c r="E180" s="6">
        <v>-16040</v>
      </c>
      <c r="F180" s="6">
        <v>-10703</v>
      </c>
    </row>
    <row r="181" spans="1:6" ht="30" x14ac:dyDescent="0.25">
      <c r="A181" s="2" t="s">
        <v>159</v>
      </c>
      <c r="B181" s="4" t="s">
        <v>4</v>
      </c>
      <c r="C181" s="4" t="s">
        <v>4</v>
      </c>
      <c r="D181" s="4" t="s">
        <v>4</v>
      </c>
      <c r="E181" s="4">
        <v>-95</v>
      </c>
      <c r="F181" s="4">
        <v>456</v>
      </c>
    </row>
    <row r="182" spans="1:6" ht="30" x14ac:dyDescent="0.25">
      <c r="A182" s="2" t="s">
        <v>160</v>
      </c>
      <c r="B182" s="4" t="s">
        <v>4</v>
      </c>
      <c r="C182" s="6">
        <v>1340</v>
      </c>
      <c r="D182" s="4" t="s">
        <v>4</v>
      </c>
      <c r="E182" s="6">
        <v>1340</v>
      </c>
      <c r="F182" s="4">
        <v>616</v>
      </c>
    </row>
    <row r="183" spans="1:6" ht="30" x14ac:dyDescent="0.25">
      <c r="A183" s="2" t="s">
        <v>161</v>
      </c>
      <c r="B183" s="6">
        <v>1245</v>
      </c>
      <c r="C183" s="4" t="s">
        <v>4</v>
      </c>
      <c r="D183" s="6">
        <v>1072</v>
      </c>
      <c r="E183" s="6">
        <v>1245</v>
      </c>
      <c r="F183" s="6">
        <v>1072</v>
      </c>
    </row>
    <row r="184" spans="1:6" ht="30" x14ac:dyDescent="0.25">
      <c r="A184" s="2" t="s">
        <v>668</v>
      </c>
      <c r="B184" s="4" t="s">
        <v>4</v>
      </c>
      <c r="C184" s="4" t="s">
        <v>4</v>
      </c>
      <c r="D184" s="4" t="s">
        <v>4</v>
      </c>
      <c r="E184" s="4" t="s">
        <v>4</v>
      </c>
      <c r="F184" s="4" t="s">
        <v>4</v>
      </c>
    </row>
    <row r="185" spans="1:6" x14ac:dyDescent="0.25">
      <c r="A185" s="3" t="s">
        <v>124</v>
      </c>
      <c r="B185" s="4" t="s">
        <v>4</v>
      </c>
      <c r="C185" s="4" t="s">
        <v>4</v>
      </c>
      <c r="D185" s="4" t="s">
        <v>4</v>
      </c>
      <c r="E185" s="4" t="s">
        <v>4</v>
      </c>
      <c r="F185" s="4" t="s">
        <v>4</v>
      </c>
    </row>
    <row r="186" spans="1:6" x14ac:dyDescent="0.25">
      <c r="A186" s="2" t="s">
        <v>91</v>
      </c>
      <c r="B186" s="6">
        <v>-26326</v>
      </c>
      <c r="C186" s="4" t="s">
        <v>4</v>
      </c>
      <c r="D186" s="6">
        <v>-29989</v>
      </c>
      <c r="E186" s="6">
        <v>-107431</v>
      </c>
      <c r="F186" s="6">
        <v>-135738</v>
      </c>
    </row>
    <row r="187" spans="1:6" ht="45" x14ac:dyDescent="0.25">
      <c r="A187" s="3" t="s">
        <v>131</v>
      </c>
      <c r="B187" s="4" t="s">
        <v>4</v>
      </c>
      <c r="C187" s="4" t="s">
        <v>4</v>
      </c>
      <c r="D187" s="4" t="s">
        <v>4</v>
      </c>
      <c r="E187" s="4" t="s">
        <v>4</v>
      </c>
      <c r="F187" s="4" t="s">
        <v>4</v>
      </c>
    </row>
    <row r="188" spans="1:6" x14ac:dyDescent="0.25">
      <c r="A188" s="2" t="s">
        <v>389</v>
      </c>
      <c r="B188" s="8">
        <v>26326</v>
      </c>
      <c r="C188" s="4" t="s">
        <v>4</v>
      </c>
      <c r="D188" s="8">
        <v>29989</v>
      </c>
      <c r="E188" s="8">
        <v>107431</v>
      </c>
      <c r="F188" s="8">
        <v>135738</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73</v>
      </c>
      <c r="B1" s="7" t="s">
        <v>75</v>
      </c>
      <c r="C1" s="7"/>
      <c r="D1" s="7"/>
      <c r="E1" s="7" t="s">
        <v>1</v>
      </c>
      <c r="F1" s="7"/>
    </row>
    <row r="2" spans="1:6" ht="30" x14ac:dyDescent="0.25">
      <c r="A2" s="1" t="s">
        <v>74</v>
      </c>
      <c r="B2" s="1" t="s">
        <v>2</v>
      </c>
      <c r="C2" s="1" t="s">
        <v>76</v>
      </c>
      <c r="D2" s="1" t="s">
        <v>28</v>
      </c>
      <c r="E2" s="1" t="s">
        <v>2</v>
      </c>
      <c r="F2" s="1" t="s">
        <v>28</v>
      </c>
    </row>
    <row r="3" spans="1:6" x14ac:dyDescent="0.25">
      <c r="A3" s="2" t="s">
        <v>77</v>
      </c>
      <c r="B3" s="8">
        <v>722845</v>
      </c>
      <c r="C3" s="4" t="s">
        <v>4</v>
      </c>
      <c r="D3" s="8">
        <v>713669</v>
      </c>
      <c r="E3" s="8">
        <v>2229473</v>
      </c>
      <c r="F3" s="8">
        <v>2207883</v>
      </c>
    </row>
    <row r="4" spans="1:6" x14ac:dyDescent="0.25">
      <c r="A4" s="3" t="s">
        <v>78</v>
      </c>
      <c r="B4" s="4" t="s">
        <v>4</v>
      </c>
      <c r="C4" s="4" t="s">
        <v>4</v>
      </c>
      <c r="D4" s="4" t="s">
        <v>4</v>
      </c>
      <c r="E4" s="4" t="s">
        <v>4</v>
      </c>
      <c r="F4" s="4" t="s">
        <v>4</v>
      </c>
    </row>
    <row r="5" spans="1:6" x14ac:dyDescent="0.25">
      <c r="A5" s="2" t="s">
        <v>79</v>
      </c>
      <c r="B5" s="6">
        <v>617281</v>
      </c>
      <c r="C5" s="4" t="s">
        <v>4</v>
      </c>
      <c r="D5" s="6">
        <v>598984</v>
      </c>
      <c r="E5" s="6">
        <v>1867915</v>
      </c>
      <c r="F5" s="6">
        <v>1823272</v>
      </c>
    </row>
    <row r="6" spans="1:6" x14ac:dyDescent="0.25">
      <c r="A6" s="2" t="s">
        <v>80</v>
      </c>
      <c r="B6" s="6">
        <v>17740</v>
      </c>
      <c r="C6" s="4" t="s">
        <v>4</v>
      </c>
      <c r="D6" s="6">
        <v>17130</v>
      </c>
      <c r="E6" s="6">
        <v>53065</v>
      </c>
      <c r="F6" s="6">
        <v>49908</v>
      </c>
    </row>
    <row r="7" spans="1:6" x14ac:dyDescent="0.25">
      <c r="A7" s="2" t="s">
        <v>81</v>
      </c>
      <c r="B7" s="6">
        <v>9262</v>
      </c>
      <c r="C7" s="4" t="s">
        <v>4</v>
      </c>
      <c r="D7" s="6">
        <v>11199</v>
      </c>
      <c r="E7" s="6">
        <v>27429</v>
      </c>
      <c r="F7" s="6">
        <v>31603</v>
      </c>
    </row>
    <row r="8" spans="1:6" x14ac:dyDescent="0.25">
      <c r="A8" s="2" t="s">
        <v>82</v>
      </c>
      <c r="B8" s="6">
        <v>16163</v>
      </c>
      <c r="C8" s="4" t="s">
        <v>4</v>
      </c>
      <c r="D8" s="6">
        <v>15537</v>
      </c>
      <c r="E8" s="6">
        <v>47872</v>
      </c>
      <c r="F8" s="6">
        <v>47164</v>
      </c>
    </row>
    <row r="9" spans="1:6" x14ac:dyDescent="0.25">
      <c r="A9" s="2" t="s">
        <v>83</v>
      </c>
      <c r="B9" s="6">
        <v>660446</v>
      </c>
      <c r="C9" s="4" t="s">
        <v>4</v>
      </c>
      <c r="D9" s="6">
        <v>642850</v>
      </c>
      <c r="E9" s="6">
        <v>1996281</v>
      </c>
      <c r="F9" s="6">
        <v>1951947</v>
      </c>
    </row>
    <row r="10" spans="1:6" x14ac:dyDescent="0.25">
      <c r="A10" s="2" t="s">
        <v>84</v>
      </c>
      <c r="B10" s="6">
        <v>62399</v>
      </c>
      <c r="C10" s="4" t="s">
        <v>4</v>
      </c>
      <c r="D10" s="6">
        <v>70819</v>
      </c>
      <c r="E10" s="6">
        <v>233192</v>
      </c>
      <c r="F10" s="6">
        <v>255936</v>
      </c>
    </row>
    <row r="11" spans="1:6" x14ac:dyDescent="0.25">
      <c r="A11" s="3" t="s">
        <v>85</v>
      </c>
      <c r="B11" s="4" t="s">
        <v>4</v>
      </c>
      <c r="C11" s="4" t="s">
        <v>4</v>
      </c>
      <c r="D11" s="4" t="s">
        <v>4</v>
      </c>
      <c r="E11" s="4" t="s">
        <v>4</v>
      </c>
      <c r="F11" s="4" t="s">
        <v>4</v>
      </c>
    </row>
    <row r="12" spans="1:6" x14ac:dyDescent="0.25">
      <c r="A12" s="2" t="s">
        <v>86</v>
      </c>
      <c r="B12" s="4" t="s">
        <v>4</v>
      </c>
      <c r="C12" s="6">
        <v>-1500</v>
      </c>
      <c r="D12" s="6">
        <v>-6064</v>
      </c>
      <c r="E12" s="6">
        <v>-18747</v>
      </c>
      <c r="F12" s="6">
        <v>-6064</v>
      </c>
    </row>
    <row r="13" spans="1:6" ht="30" x14ac:dyDescent="0.25">
      <c r="A13" s="2" t="s">
        <v>87</v>
      </c>
      <c r="B13" s="4">
        <v>-179</v>
      </c>
      <c r="C13" s="4" t="s">
        <v>4</v>
      </c>
      <c r="D13" s="6">
        <v>1167</v>
      </c>
      <c r="E13" s="6">
        <v>1447</v>
      </c>
      <c r="F13" s="6">
        <v>6384</v>
      </c>
    </row>
    <row r="14" spans="1:6" x14ac:dyDescent="0.25">
      <c r="A14" s="2" t="s">
        <v>88</v>
      </c>
      <c r="B14" s="6">
        <v>-21252</v>
      </c>
      <c r="C14" s="4" t="s">
        <v>4</v>
      </c>
      <c r="D14" s="6">
        <v>-24575</v>
      </c>
      <c r="E14" s="6">
        <v>-66614</v>
      </c>
      <c r="F14" s="6">
        <v>-72295</v>
      </c>
    </row>
    <row r="15" spans="1:6" x14ac:dyDescent="0.25">
      <c r="A15" s="2" t="s">
        <v>89</v>
      </c>
      <c r="B15" s="6">
        <v>40968</v>
      </c>
      <c r="C15" s="4" t="s">
        <v>4</v>
      </c>
      <c r="D15" s="6">
        <v>41347</v>
      </c>
      <c r="E15" s="6">
        <v>149278</v>
      </c>
      <c r="F15" s="6">
        <v>183961</v>
      </c>
    </row>
    <row r="16" spans="1:6" x14ac:dyDescent="0.25">
      <c r="A16" s="2" t="s">
        <v>90</v>
      </c>
      <c r="B16" s="6">
        <v>15761</v>
      </c>
      <c r="C16" s="4" t="s">
        <v>4</v>
      </c>
      <c r="D16" s="6">
        <v>16189</v>
      </c>
      <c r="E16" s="6">
        <v>57391</v>
      </c>
      <c r="F16" s="6">
        <v>71415</v>
      </c>
    </row>
    <row r="17" spans="1:6" x14ac:dyDescent="0.25">
      <c r="A17" s="2" t="s">
        <v>91</v>
      </c>
      <c r="B17" s="6">
        <v>25207</v>
      </c>
      <c r="C17" s="4" t="s">
        <v>4</v>
      </c>
      <c r="D17" s="6">
        <v>25158</v>
      </c>
      <c r="E17" s="6">
        <v>91887</v>
      </c>
      <c r="F17" s="6">
        <v>112546</v>
      </c>
    </row>
    <row r="18" spans="1:6" ht="30" x14ac:dyDescent="0.25">
      <c r="A18" s="2" t="s">
        <v>92</v>
      </c>
      <c r="B18" s="6">
        <v>1935</v>
      </c>
      <c r="C18" s="4" t="s">
        <v>4</v>
      </c>
      <c r="D18" s="6">
        <v>1048</v>
      </c>
      <c r="E18" s="6">
        <v>6417</v>
      </c>
      <c r="F18" s="6">
        <v>3722</v>
      </c>
    </row>
    <row r="19" spans="1:6" ht="45" x14ac:dyDescent="0.25">
      <c r="A19" s="2" t="s">
        <v>93</v>
      </c>
      <c r="B19" s="6">
        <v>23272</v>
      </c>
      <c r="C19" s="4" t="s">
        <v>4</v>
      </c>
      <c r="D19" s="6">
        <v>24110</v>
      </c>
      <c r="E19" s="6">
        <v>85470</v>
      </c>
      <c r="F19" s="6">
        <v>108824</v>
      </c>
    </row>
    <row r="20" spans="1:6" x14ac:dyDescent="0.25">
      <c r="A20" s="3" t="s">
        <v>94</v>
      </c>
      <c r="B20" s="4" t="s">
        <v>4</v>
      </c>
      <c r="C20" s="4" t="s">
        <v>4</v>
      </c>
      <c r="D20" s="4" t="s">
        <v>4</v>
      </c>
      <c r="E20" s="4" t="s">
        <v>4</v>
      </c>
      <c r="F20" s="4" t="s">
        <v>4</v>
      </c>
    </row>
    <row r="21" spans="1:6" x14ac:dyDescent="0.25">
      <c r="A21" s="2" t="s">
        <v>95</v>
      </c>
      <c r="B21" s="9">
        <v>0.17</v>
      </c>
      <c r="C21" s="4" t="s">
        <v>4</v>
      </c>
      <c r="D21" s="9">
        <v>0.17</v>
      </c>
      <c r="E21" s="9">
        <v>0.61</v>
      </c>
      <c r="F21" s="9">
        <v>0.77</v>
      </c>
    </row>
    <row r="22" spans="1:6" x14ac:dyDescent="0.25">
      <c r="A22" s="2" t="s">
        <v>96</v>
      </c>
      <c r="B22" s="9">
        <v>0.17</v>
      </c>
      <c r="C22" s="4" t="s">
        <v>4</v>
      </c>
      <c r="D22" s="9">
        <v>0.17</v>
      </c>
      <c r="E22" s="9">
        <v>0.61</v>
      </c>
      <c r="F22" s="9">
        <v>0.77</v>
      </c>
    </row>
    <row r="23" spans="1:6" x14ac:dyDescent="0.25">
      <c r="A23" s="2" t="s">
        <v>65</v>
      </c>
      <c r="B23" s="4" t="s">
        <v>4</v>
      </c>
      <c r="C23" s="4" t="s">
        <v>4</v>
      </c>
      <c r="D23" s="4" t="s">
        <v>4</v>
      </c>
      <c r="E23" s="4" t="s">
        <v>4</v>
      </c>
      <c r="F23" s="4" t="s">
        <v>4</v>
      </c>
    </row>
    <row r="24" spans="1:6" x14ac:dyDescent="0.25">
      <c r="A24" s="2" t="s">
        <v>77</v>
      </c>
      <c r="B24" s="6">
        <v>722845</v>
      </c>
      <c r="C24" s="4" t="s">
        <v>4</v>
      </c>
      <c r="D24" s="6">
        <v>713669</v>
      </c>
      <c r="E24" s="6">
        <v>2229473</v>
      </c>
      <c r="F24" s="6">
        <v>2207883</v>
      </c>
    </row>
    <row r="25" spans="1:6" x14ac:dyDescent="0.25">
      <c r="A25" s="3" t="s">
        <v>78</v>
      </c>
      <c r="B25" s="4" t="s">
        <v>4</v>
      </c>
      <c r="C25" s="4" t="s">
        <v>4</v>
      </c>
      <c r="D25" s="4" t="s">
        <v>4</v>
      </c>
      <c r="E25" s="4" t="s">
        <v>4</v>
      </c>
      <c r="F25" s="4" t="s">
        <v>4</v>
      </c>
    </row>
    <row r="26" spans="1:6" x14ac:dyDescent="0.25">
      <c r="A26" s="2" t="s">
        <v>79</v>
      </c>
      <c r="B26" s="6">
        <v>617281</v>
      </c>
      <c r="C26" s="4" t="s">
        <v>4</v>
      </c>
      <c r="D26" s="6">
        <v>598984</v>
      </c>
      <c r="E26" s="6">
        <v>1867915</v>
      </c>
      <c r="F26" s="6">
        <v>1823272</v>
      </c>
    </row>
    <row r="27" spans="1:6" x14ac:dyDescent="0.25">
      <c r="A27" s="2" t="s">
        <v>80</v>
      </c>
      <c r="B27" s="6">
        <v>17740</v>
      </c>
      <c r="C27" s="4" t="s">
        <v>4</v>
      </c>
      <c r="D27" s="6">
        <v>17130</v>
      </c>
      <c r="E27" s="6">
        <v>53065</v>
      </c>
      <c r="F27" s="6">
        <v>49908</v>
      </c>
    </row>
    <row r="28" spans="1:6" x14ac:dyDescent="0.25">
      <c r="A28" s="2" t="s">
        <v>81</v>
      </c>
      <c r="B28" s="6">
        <v>9262</v>
      </c>
      <c r="C28" s="4" t="s">
        <v>4</v>
      </c>
      <c r="D28" s="6">
        <v>11199</v>
      </c>
      <c r="E28" s="6">
        <v>27429</v>
      </c>
      <c r="F28" s="6">
        <v>31603</v>
      </c>
    </row>
    <row r="29" spans="1:6" x14ac:dyDescent="0.25">
      <c r="A29" s="2" t="s">
        <v>82</v>
      </c>
      <c r="B29" s="6">
        <v>16163</v>
      </c>
      <c r="C29" s="4" t="s">
        <v>4</v>
      </c>
      <c r="D29" s="6">
        <v>15537</v>
      </c>
      <c r="E29" s="6">
        <v>47872</v>
      </c>
      <c r="F29" s="6">
        <v>47164</v>
      </c>
    </row>
    <row r="30" spans="1:6" x14ac:dyDescent="0.25">
      <c r="A30" s="2" t="s">
        <v>83</v>
      </c>
      <c r="B30" s="6">
        <v>660446</v>
      </c>
      <c r="C30" s="4" t="s">
        <v>4</v>
      </c>
      <c r="D30" s="6">
        <v>642850</v>
      </c>
      <c r="E30" s="6">
        <v>1996281</v>
      </c>
      <c r="F30" s="6">
        <v>1951947</v>
      </c>
    </row>
    <row r="31" spans="1:6" x14ac:dyDescent="0.25">
      <c r="A31" s="2" t="s">
        <v>84</v>
      </c>
      <c r="B31" s="6">
        <v>62399</v>
      </c>
      <c r="C31" s="4" t="s">
        <v>4</v>
      </c>
      <c r="D31" s="6">
        <v>70819</v>
      </c>
      <c r="E31" s="6">
        <v>233192</v>
      </c>
      <c r="F31" s="6">
        <v>255936</v>
      </c>
    </row>
    <row r="32" spans="1:6" x14ac:dyDescent="0.25">
      <c r="A32" s="3" t="s">
        <v>85</v>
      </c>
      <c r="B32" s="4" t="s">
        <v>4</v>
      </c>
      <c r="C32" s="4" t="s">
        <v>4</v>
      </c>
      <c r="D32" s="4" t="s">
        <v>4</v>
      </c>
      <c r="E32" s="4" t="s">
        <v>4</v>
      </c>
      <c r="F32" s="4" t="s">
        <v>4</v>
      </c>
    </row>
    <row r="33" spans="1:6" x14ac:dyDescent="0.25">
      <c r="A33" s="2" t="s">
        <v>86</v>
      </c>
      <c r="B33" s="4" t="s">
        <v>4</v>
      </c>
      <c r="C33" s="4" t="s">
        <v>4</v>
      </c>
      <c r="D33" s="6">
        <v>-6064</v>
      </c>
      <c r="E33" s="6">
        <v>-17788</v>
      </c>
      <c r="F33" s="6">
        <v>-6064</v>
      </c>
    </row>
    <row r="34" spans="1:6" ht="30" x14ac:dyDescent="0.25">
      <c r="A34" s="2" t="s">
        <v>87</v>
      </c>
      <c r="B34" s="4">
        <v>-179</v>
      </c>
      <c r="C34" s="4" t="s">
        <v>4</v>
      </c>
      <c r="D34" s="6">
        <v>1167</v>
      </c>
      <c r="E34" s="6">
        <v>1447</v>
      </c>
      <c r="F34" s="6">
        <v>6384</v>
      </c>
    </row>
    <row r="35" spans="1:6" x14ac:dyDescent="0.25">
      <c r="A35" s="2" t="s">
        <v>88</v>
      </c>
      <c r="B35" s="6">
        <v>-21252</v>
      </c>
      <c r="C35" s="4" t="s">
        <v>4</v>
      </c>
      <c r="D35" s="6">
        <v>-21740</v>
      </c>
      <c r="E35" s="6">
        <v>-64204</v>
      </c>
      <c r="F35" s="6">
        <v>-63947</v>
      </c>
    </row>
    <row r="36" spans="1:6" x14ac:dyDescent="0.25">
      <c r="A36" s="2" t="s">
        <v>89</v>
      </c>
      <c r="B36" s="6">
        <v>40968</v>
      </c>
      <c r="C36" s="4" t="s">
        <v>4</v>
      </c>
      <c r="D36" s="6">
        <v>44182</v>
      </c>
      <c r="E36" s="6">
        <v>152647</v>
      </c>
      <c r="F36" s="6">
        <v>192309</v>
      </c>
    </row>
    <row r="37" spans="1:6" x14ac:dyDescent="0.25">
      <c r="A37" s="2" t="s">
        <v>90</v>
      </c>
      <c r="B37" s="6">
        <v>15761</v>
      </c>
      <c r="C37" s="4" t="s">
        <v>4</v>
      </c>
      <c r="D37" s="6">
        <v>17181</v>
      </c>
      <c r="E37" s="6">
        <v>58570</v>
      </c>
      <c r="F37" s="6">
        <v>74337</v>
      </c>
    </row>
    <row r="38" spans="1:6" x14ac:dyDescent="0.25">
      <c r="A38" s="2" t="s">
        <v>91</v>
      </c>
      <c r="B38" s="6">
        <v>25207</v>
      </c>
      <c r="C38" s="4" t="s">
        <v>4</v>
      </c>
      <c r="D38" s="6">
        <v>27001</v>
      </c>
      <c r="E38" s="6">
        <v>94077</v>
      </c>
      <c r="F38" s="6">
        <v>117972</v>
      </c>
    </row>
    <row r="39" spans="1:6" ht="30" x14ac:dyDescent="0.25">
      <c r="A39" s="2" t="s">
        <v>92</v>
      </c>
      <c r="B39" s="6">
        <v>1935</v>
      </c>
      <c r="C39" s="4" t="s">
        <v>4</v>
      </c>
      <c r="D39" s="6">
        <v>1048</v>
      </c>
      <c r="E39" s="6">
        <v>6417</v>
      </c>
      <c r="F39" s="6">
        <v>3722</v>
      </c>
    </row>
    <row r="40" spans="1:6" ht="45" x14ac:dyDescent="0.25">
      <c r="A40" s="2" t="s">
        <v>93</v>
      </c>
      <c r="B40" s="8">
        <v>23272</v>
      </c>
      <c r="C40" s="4" t="s">
        <v>4</v>
      </c>
      <c r="D40" s="8">
        <v>25953</v>
      </c>
      <c r="E40" s="8">
        <v>87660</v>
      </c>
      <c r="F40" s="8">
        <v>114250</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9" bestFit="1" customWidth="1"/>
    <col min="4" max="5" width="22.42578125" bestFit="1" customWidth="1"/>
    <col min="6" max="7" width="14.28515625" bestFit="1" customWidth="1"/>
    <col min="8" max="9" width="21.42578125" bestFit="1" customWidth="1"/>
    <col min="10" max="11" width="36.5703125" bestFit="1" customWidth="1"/>
    <col min="12" max="13" width="23.7109375" bestFit="1" customWidth="1"/>
  </cols>
  <sheetData>
    <row r="1" spans="1:13" ht="30" x14ac:dyDescent="0.25">
      <c r="A1" s="1" t="s">
        <v>97</v>
      </c>
      <c r="B1" s="7" t="s">
        <v>98</v>
      </c>
      <c r="C1" s="7" t="s">
        <v>65</v>
      </c>
      <c r="D1" s="7" t="s">
        <v>99</v>
      </c>
      <c r="E1" s="1" t="s">
        <v>99</v>
      </c>
      <c r="F1" s="7" t="s">
        <v>100</v>
      </c>
      <c r="G1" s="1" t="s">
        <v>100</v>
      </c>
      <c r="H1" s="7" t="s">
        <v>101</v>
      </c>
      <c r="I1" s="1" t="s">
        <v>101</v>
      </c>
      <c r="J1" s="7" t="s">
        <v>102</v>
      </c>
      <c r="K1" s="1" t="s">
        <v>102</v>
      </c>
      <c r="L1" s="7" t="s">
        <v>103</v>
      </c>
      <c r="M1" s="1" t="s">
        <v>103</v>
      </c>
    </row>
    <row r="2" spans="1:13" ht="30" x14ac:dyDescent="0.25">
      <c r="A2" s="1" t="s">
        <v>26</v>
      </c>
      <c r="B2" s="7"/>
      <c r="C2" s="7"/>
      <c r="D2" s="7"/>
      <c r="E2" s="1" t="s">
        <v>65</v>
      </c>
      <c r="F2" s="7"/>
      <c r="G2" s="1" t="s">
        <v>65</v>
      </c>
      <c r="H2" s="7"/>
      <c r="I2" s="1" t="s">
        <v>65</v>
      </c>
      <c r="J2" s="7"/>
      <c r="K2" s="1" t="s">
        <v>65</v>
      </c>
      <c r="L2" s="7"/>
      <c r="M2" s="1" t="s">
        <v>65</v>
      </c>
    </row>
    <row r="3" spans="1:13" x14ac:dyDescent="0.25">
      <c r="A3" s="2" t="s">
        <v>104</v>
      </c>
      <c r="B3" s="8">
        <v>745478</v>
      </c>
      <c r="C3" s="8">
        <v>909747</v>
      </c>
      <c r="D3" s="4" t="s">
        <v>4</v>
      </c>
      <c r="E3" s="4" t="s">
        <v>4</v>
      </c>
      <c r="F3" s="8">
        <v>141</v>
      </c>
      <c r="G3" s="8">
        <v>0</v>
      </c>
      <c r="H3" s="8">
        <v>473697</v>
      </c>
      <c r="I3" s="8">
        <v>859839</v>
      </c>
      <c r="J3" s="8">
        <v>243210</v>
      </c>
      <c r="K3" s="8">
        <v>21478</v>
      </c>
      <c r="L3" s="8">
        <v>28430</v>
      </c>
      <c r="M3" s="8">
        <v>28430</v>
      </c>
    </row>
    <row r="4" spans="1:13" x14ac:dyDescent="0.25">
      <c r="A4" s="2" t="s">
        <v>105</v>
      </c>
      <c r="B4" s="4" t="s">
        <v>4</v>
      </c>
      <c r="C4" s="4" t="s">
        <v>4</v>
      </c>
      <c r="D4" s="4" t="s">
        <v>4</v>
      </c>
      <c r="E4" s="4" t="s">
        <v>4</v>
      </c>
      <c r="F4" s="6">
        <v>140589</v>
      </c>
      <c r="G4" s="4">
        <v>0</v>
      </c>
      <c r="H4" s="4" t="s">
        <v>4</v>
      </c>
      <c r="I4" s="4" t="s">
        <v>4</v>
      </c>
      <c r="J4" s="4" t="s">
        <v>4</v>
      </c>
      <c r="K4" s="4" t="s">
        <v>4</v>
      </c>
      <c r="L4" s="4" t="s">
        <v>4</v>
      </c>
      <c r="M4" s="4" t="s">
        <v>4</v>
      </c>
    </row>
    <row r="5" spans="1:13" ht="30" x14ac:dyDescent="0.25">
      <c r="A5" s="3" t="s">
        <v>106</v>
      </c>
      <c r="B5" s="4" t="s">
        <v>4</v>
      </c>
      <c r="C5" s="4" t="s">
        <v>4</v>
      </c>
      <c r="D5" s="4" t="s">
        <v>4</v>
      </c>
      <c r="E5" s="4" t="s">
        <v>4</v>
      </c>
      <c r="F5" s="4" t="s">
        <v>4</v>
      </c>
      <c r="G5" s="4" t="s">
        <v>4</v>
      </c>
      <c r="H5" s="4" t="s">
        <v>4</v>
      </c>
      <c r="I5" s="4" t="s">
        <v>4</v>
      </c>
      <c r="J5" s="4" t="s">
        <v>4</v>
      </c>
      <c r="K5" s="4" t="s">
        <v>4</v>
      </c>
      <c r="L5" s="4" t="s">
        <v>4</v>
      </c>
      <c r="M5" s="4" t="s">
        <v>4</v>
      </c>
    </row>
    <row r="6" spans="1:13" x14ac:dyDescent="0.25">
      <c r="A6" s="2" t="s">
        <v>91</v>
      </c>
      <c r="B6" s="6">
        <v>89588</v>
      </c>
      <c r="C6" s="6">
        <v>91778</v>
      </c>
      <c r="D6" s="6">
        <v>89588</v>
      </c>
      <c r="E6" s="6">
        <v>91778</v>
      </c>
      <c r="F6" s="4" t="s">
        <v>4</v>
      </c>
      <c r="G6" s="4" t="s">
        <v>4</v>
      </c>
      <c r="H6" s="4" t="s">
        <v>4</v>
      </c>
      <c r="I6" s="4" t="s">
        <v>4</v>
      </c>
      <c r="J6" s="6">
        <v>85470</v>
      </c>
      <c r="K6" s="6">
        <v>87660</v>
      </c>
      <c r="L6" s="6">
        <v>4118</v>
      </c>
      <c r="M6" s="6">
        <v>4118</v>
      </c>
    </row>
    <row r="7" spans="1:13" ht="30" x14ac:dyDescent="0.25">
      <c r="A7" s="2" t="s">
        <v>107</v>
      </c>
      <c r="B7" s="4" t="s">
        <v>4</v>
      </c>
      <c r="C7" s="4" t="s">
        <v>4</v>
      </c>
      <c r="D7" s="6">
        <v>2299</v>
      </c>
      <c r="E7" s="6">
        <v>2299</v>
      </c>
      <c r="F7" s="4" t="s">
        <v>4</v>
      </c>
      <c r="G7" s="4" t="s">
        <v>4</v>
      </c>
      <c r="H7" s="4" t="s">
        <v>4</v>
      </c>
      <c r="I7" s="4" t="s">
        <v>4</v>
      </c>
      <c r="J7" s="4" t="s">
        <v>4</v>
      </c>
      <c r="K7" s="4" t="s">
        <v>4</v>
      </c>
      <c r="L7" s="4" t="s">
        <v>4</v>
      </c>
      <c r="M7" s="4" t="s">
        <v>4</v>
      </c>
    </row>
    <row r="8" spans="1:13" x14ac:dyDescent="0.25">
      <c r="A8" s="2" t="s">
        <v>108</v>
      </c>
      <c r="B8" s="4" t="s">
        <v>4</v>
      </c>
      <c r="C8" s="4" t="s">
        <v>4</v>
      </c>
      <c r="D8" s="6">
        <v>91887</v>
      </c>
      <c r="E8" s="6">
        <v>94077</v>
      </c>
      <c r="F8" s="4" t="s">
        <v>4</v>
      </c>
      <c r="G8" s="4" t="s">
        <v>4</v>
      </c>
      <c r="H8" s="4" t="s">
        <v>4</v>
      </c>
      <c r="I8" s="4" t="s">
        <v>4</v>
      </c>
      <c r="J8" s="4" t="s">
        <v>4</v>
      </c>
      <c r="K8" s="4" t="s">
        <v>4</v>
      </c>
      <c r="L8" s="4" t="s">
        <v>4</v>
      </c>
      <c r="M8" s="4" t="s">
        <v>4</v>
      </c>
    </row>
    <row r="9" spans="1:13" x14ac:dyDescent="0.25">
      <c r="A9" s="2" t="s">
        <v>109</v>
      </c>
      <c r="B9" s="6">
        <v>4695</v>
      </c>
      <c r="C9" s="4" t="s">
        <v>4</v>
      </c>
      <c r="D9" s="4" t="s">
        <v>4</v>
      </c>
      <c r="E9" s="4" t="s">
        <v>4</v>
      </c>
      <c r="F9" s="4">
        <v>0</v>
      </c>
      <c r="G9" s="4" t="s">
        <v>4</v>
      </c>
      <c r="H9" s="6">
        <v>4695</v>
      </c>
      <c r="I9" s="4" t="s">
        <v>4</v>
      </c>
      <c r="J9" s="4" t="s">
        <v>4</v>
      </c>
      <c r="K9" s="4" t="s">
        <v>4</v>
      </c>
      <c r="L9" s="4" t="s">
        <v>4</v>
      </c>
      <c r="M9" s="4" t="s">
        <v>4</v>
      </c>
    </row>
    <row r="10" spans="1:13" ht="30" x14ac:dyDescent="0.25">
      <c r="A10" s="2" t="s">
        <v>110</v>
      </c>
      <c r="B10" s="4" t="s">
        <v>4</v>
      </c>
      <c r="C10" s="4" t="s">
        <v>4</v>
      </c>
      <c r="D10" s="4" t="s">
        <v>4</v>
      </c>
      <c r="E10" s="4" t="s">
        <v>4</v>
      </c>
      <c r="F10" s="4">
        <v>72</v>
      </c>
      <c r="G10" s="4" t="s">
        <v>4</v>
      </c>
      <c r="H10" s="4" t="s">
        <v>4</v>
      </c>
      <c r="I10" s="4" t="s">
        <v>4</v>
      </c>
      <c r="J10" s="4" t="s">
        <v>4</v>
      </c>
      <c r="K10" s="4" t="s">
        <v>4</v>
      </c>
      <c r="L10" s="4" t="s">
        <v>4</v>
      </c>
      <c r="M10" s="4" t="s">
        <v>4</v>
      </c>
    </row>
    <row r="11" spans="1:13" x14ac:dyDescent="0.25">
      <c r="A11" s="2" t="s">
        <v>111</v>
      </c>
      <c r="B11" s="4">
        <v>708</v>
      </c>
      <c r="C11" s="4" t="s">
        <v>4</v>
      </c>
      <c r="D11" s="4" t="s">
        <v>4</v>
      </c>
      <c r="E11" s="4" t="s">
        <v>4</v>
      </c>
      <c r="F11" s="4" t="s">
        <v>4</v>
      </c>
      <c r="G11" s="4" t="s">
        <v>4</v>
      </c>
      <c r="H11" s="4">
        <v>708</v>
      </c>
      <c r="I11" s="4" t="s">
        <v>4</v>
      </c>
      <c r="J11" s="4" t="s">
        <v>4</v>
      </c>
      <c r="K11" s="4" t="s">
        <v>4</v>
      </c>
      <c r="L11" s="4" t="s">
        <v>4</v>
      </c>
      <c r="M11" s="4" t="s">
        <v>4</v>
      </c>
    </row>
    <row r="12" spans="1:13" x14ac:dyDescent="0.25">
      <c r="A12" s="2" t="s">
        <v>112</v>
      </c>
      <c r="B12" s="6">
        <v>-10946</v>
      </c>
      <c r="C12" s="4" t="s">
        <v>4</v>
      </c>
      <c r="D12" s="4" t="s">
        <v>4</v>
      </c>
      <c r="E12" s="4" t="s">
        <v>4</v>
      </c>
      <c r="F12" s="4">
        <v>-1</v>
      </c>
      <c r="G12" s="4" t="s">
        <v>4</v>
      </c>
      <c r="H12" s="6">
        <v>-7020</v>
      </c>
      <c r="I12" s="4" t="s">
        <v>4</v>
      </c>
      <c r="J12" s="6">
        <v>-3925</v>
      </c>
      <c r="K12" s="4" t="s">
        <v>4</v>
      </c>
      <c r="L12" s="4" t="s">
        <v>4</v>
      </c>
      <c r="M12" s="4" t="s">
        <v>4</v>
      </c>
    </row>
    <row r="13" spans="1:13" ht="30" x14ac:dyDescent="0.25">
      <c r="A13" s="2" t="s">
        <v>113</v>
      </c>
      <c r="B13" s="4" t="s">
        <v>4</v>
      </c>
      <c r="C13" s="4" t="s">
        <v>4</v>
      </c>
      <c r="D13" s="4" t="s">
        <v>4</v>
      </c>
      <c r="E13" s="4" t="s">
        <v>4</v>
      </c>
      <c r="F13" s="6">
        <v>-1115</v>
      </c>
      <c r="G13" s="4" t="s">
        <v>4</v>
      </c>
      <c r="H13" s="4" t="s">
        <v>4</v>
      </c>
      <c r="I13" s="4" t="s">
        <v>4</v>
      </c>
      <c r="J13" s="4" t="s">
        <v>4</v>
      </c>
      <c r="K13" s="4" t="s">
        <v>4</v>
      </c>
      <c r="L13" s="4" t="s">
        <v>4</v>
      </c>
      <c r="M13" s="4" t="s">
        <v>4</v>
      </c>
    </row>
    <row r="14" spans="1:13" ht="30" x14ac:dyDescent="0.25">
      <c r="A14" s="2" t="s">
        <v>114</v>
      </c>
      <c r="B14" s="4" t="s">
        <v>4</v>
      </c>
      <c r="C14" s="6">
        <v>1181</v>
      </c>
      <c r="D14" s="4" t="s">
        <v>4</v>
      </c>
      <c r="E14" s="4" t="s">
        <v>4</v>
      </c>
      <c r="F14" s="4" t="s">
        <v>4</v>
      </c>
      <c r="G14" s="4" t="s">
        <v>4</v>
      </c>
      <c r="H14" s="4" t="s">
        <v>4</v>
      </c>
      <c r="I14" s="6">
        <v>1181</v>
      </c>
      <c r="J14" s="4" t="s">
        <v>4</v>
      </c>
      <c r="K14" s="4" t="s">
        <v>4</v>
      </c>
      <c r="L14" s="4" t="s">
        <v>4</v>
      </c>
      <c r="M14" s="4" t="s">
        <v>4</v>
      </c>
    </row>
    <row r="15" spans="1:13" ht="30" x14ac:dyDescent="0.25">
      <c r="A15" s="2" t="s">
        <v>115</v>
      </c>
      <c r="B15" s="4" t="s">
        <v>4</v>
      </c>
      <c r="C15" s="6">
        <v>5239</v>
      </c>
      <c r="D15" s="4" t="s">
        <v>4</v>
      </c>
      <c r="E15" s="4" t="s">
        <v>4</v>
      </c>
      <c r="F15" s="4" t="s">
        <v>4</v>
      </c>
      <c r="G15" s="4" t="s">
        <v>4</v>
      </c>
      <c r="H15" s="4" t="s">
        <v>4</v>
      </c>
      <c r="I15" s="4" t="s">
        <v>4</v>
      </c>
      <c r="J15" s="4" t="s">
        <v>4</v>
      </c>
      <c r="K15" s="6">
        <v>5239</v>
      </c>
      <c r="L15" s="4" t="s">
        <v>4</v>
      </c>
      <c r="M15" s="4" t="s">
        <v>4</v>
      </c>
    </row>
    <row r="16" spans="1:13" x14ac:dyDescent="0.25">
      <c r="A16" s="2" t="s">
        <v>116</v>
      </c>
      <c r="B16" s="6">
        <v>-27929</v>
      </c>
      <c r="C16" s="6">
        <v>-211754</v>
      </c>
      <c r="D16" s="4" t="s">
        <v>4</v>
      </c>
      <c r="E16" s="4" t="s">
        <v>4</v>
      </c>
      <c r="F16" s="4" t="s">
        <v>4</v>
      </c>
      <c r="G16" s="4" t="s">
        <v>4</v>
      </c>
      <c r="H16" s="4" t="s">
        <v>4</v>
      </c>
      <c r="I16" s="4" t="s">
        <v>4</v>
      </c>
      <c r="J16" s="6">
        <v>-27929</v>
      </c>
      <c r="K16" s="6">
        <v>-211754</v>
      </c>
      <c r="L16" s="4" t="s">
        <v>4</v>
      </c>
      <c r="M16" s="4" t="s">
        <v>4</v>
      </c>
    </row>
    <row r="17" spans="1:13" ht="45" x14ac:dyDescent="0.25">
      <c r="A17" s="2" t="s">
        <v>117</v>
      </c>
      <c r="B17" s="4" t="s">
        <v>4</v>
      </c>
      <c r="C17" s="6">
        <v>5403</v>
      </c>
      <c r="D17" s="4" t="s">
        <v>4</v>
      </c>
      <c r="E17" s="4" t="s">
        <v>4</v>
      </c>
      <c r="F17" s="4" t="s">
        <v>4</v>
      </c>
      <c r="G17" s="4" t="s">
        <v>4</v>
      </c>
      <c r="H17" s="4" t="s">
        <v>4</v>
      </c>
      <c r="I17" s="6">
        <v>5403</v>
      </c>
      <c r="J17" s="4" t="s">
        <v>4</v>
      </c>
      <c r="K17" s="4" t="s">
        <v>4</v>
      </c>
      <c r="L17" s="4" t="s">
        <v>4</v>
      </c>
      <c r="M17" s="4" t="s">
        <v>4</v>
      </c>
    </row>
    <row r="18" spans="1:13" ht="30" x14ac:dyDescent="0.25">
      <c r="A18" s="2" t="s">
        <v>118</v>
      </c>
      <c r="B18" s="4">
        <v>261</v>
      </c>
      <c r="C18" s="4">
        <v>261</v>
      </c>
      <c r="D18" s="4" t="s">
        <v>4</v>
      </c>
      <c r="E18" s="4" t="s">
        <v>4</v>
      </c>
      <c r="F18" s="4" t="s">
        <v>4</v>
      </c>
      <c r="G18" s="4" t="s">
        <v>4</v>
      </c>
      <c r="H18" s="4" t="s">
        <v>4</v>
      </c>
      <c r="I18" s="4" t="s">
        <v>4</v>
      </c>
      <c r="J18" s="4" t="s">
        <v>4</v>
      </c>
      <c r="K18" s="4" t="s">
        <v>4</v>
      </c>
      <c r="L18" s="4">
        <v>261</v>
      </c>
      <c r="M18" s="4">
        <v>261</v>
      </c>
    </row>
    <row r="19" spans="1:13" ht="30" x14ac:dyDescent="0.25">
      <c r="A19" s="2" t="s">
        <v>119</v>
      </c>
      <c r="B19" s="6">
        <v>-1565</v>
      </c>
      <c r="C19" s="6">
        <v>-1565</v>
      </c>
      <c r="D19" s="4" t="s">
        <v>4</v>
      </c>
      <c r="E19" s="4" t="s">
        <v>4</v>
      </c>
      <c r="F19" s="4" t="s">
        <v>4</v>
      </c>
      <c r="G19" s="4" t="s">
        <v>4</v>
      </c>
      <c r="H19" s="4" t="s">
        <v>4</v>
      </c>
      <c r="I19" s="4" t="s">
        <v>4</v>
      </c>
      <c r="J19" s="4" t="s">
        <v>4</v>
      </c>
      <c r="K19" s="4" t="s">
        <v>4</v>
      </c>
      <c r="L19" s="6">
        <v>-1565</v>
      </c>
      <c r="M19" s="6">
        <v>-1565</v>
      </c>
    </row>
    <row r="20" spans="1:13" ht="30" x14ac:dyDescent="0.25">
      <c r="A20" s="2" t="s">
        <v>120</v>
      </c>
      <c r="B20" s="4">
        <v>-630</v>
      </c>
      <c r="C20" s="4">
        <v>-630</v>
      </c>
      <c r="D20" s="4" t="s">
        <v>4</v>
      </c>
      <c r="E20" s="4" t="s">
        <v>4</v>
      </c>
      <c r="F20" s="4" t="s">
        <v>4</v>
      </c>
      <c r="G20" s="4" t="s">
        <v>4</v>
      </c>
      <c r="H20" s="4" t="s">
        <v>4</v>
      </c>
      <c r="I20" s="4" t="s">
        <v>4</v>
      </c>
      <c r="J20" s="4">
        <v>-630</v>
      </c>
      <c r="K20" s="4">
        <v>-630</v>
      </c>
      <c r="L20" s="4" t="s">
        <v>4</v>
      </c>
      <c r="M20" s="4" t="s">
        <v>4</v>
      </c>
    </row>
    <row r="21" spans="1:13" x14ac:dyDescent="0.25">
      <c r="A21" s="2" t="s">
        <v>121</v>
      </c>
      <c r="B21" s="8">
        <v>799660</v>
      </c>
      <c r="C21" s="8">
        <v>799660</v>
      </c>
      <c r="D21" s="4" t="s">
        <v>4</v>
      </c>
      <c r="E21" s="4" t="s">
        <v>4</v>
      </c>
      <c r="F21" s="8">
        <v>140</v>
      </c>
      <c r="G21" s="8">
        <v>0</v>
      </c>
      <c r="H21" s="8">
        <v>472080</v>
      </c>
      <c r="I21" s="8">
        <v>866423</v>
      </c>
      <c r="J21" s="8">
        <v>296196</v>
      </c>
      <c r="K21" s="8">
        <v>-98007</v>
      </c>
      <c r="L21" s="8">
        <v>31244</v>
      </c>
      <c r="M21" s="8">
        <v>31244</v>
      </c>
    </row>
    <row r="22" spans="1:13" x14ac:dyDescent="0.25">
      <c r="A22" s="2" t="s">
        <v>122</v>
      </c>
      <c r="B22" s="4" t="s">
        <v>4</v>
      </c>
      <c r="C22" s="4" t="s">
        <v>4</v>
      </c>
      <c r="D22" s="4" t="s">
        <v>4</v>
      </c>
      <c r="E22" s="4" t="s">
        <v>4</v>
      </c>
      <c r="F22" s="6">
        <v>139546</v>
      </c>
      <c r="G22" s="4">
        <v>0</v>
      </c>
      <c r="H22" s="4" t="s">
        <v>4</v>
      </c>
      <c r="I22" s="4" t="s">
        <v>4</v>
      </c>
      <c r="J22" s="4" t="s">
        <v>4</v>
      </c>
      <c r="K22" s="4" t="s">
        <v>4</v>
      </c>
      <c r="L22" s="4" t="s">
        <v>4</v>
      </c>
      <c r="M22" s="4" t="s">
        <v>4</v>
      </c>
    </row>
  </sheetData>
  <mergeCells count="7">
    <mergeCell ref="L1:L2"/>
    <mergeCell ref="B1:B2"/>
    <mergeCell ref="C1:C2"/>
    <mergeCell ref="D1:D2"/>
    <mergeCell ref="F1:F2"/>
    <mergeCell ref="H1:H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6</v>
      </c>
      <c r="B2" s="1" t="s">
        <v>2</v>
      </c>
      <c r="C2" s="1" t="s">
        <v>28</v>
      </c>
    </row>
    <row r="3" spans="1:3" x14ac:dyDescent="0.25">
      <c r="A3" s="3" t="s">
        <v>124</v>
      </c>
      <c r="B3" s="4" t="s">
        <v>4</v>
      </c>
      <c r="C3" s="4" t="s">
        <v>4</v>
      </c>
    </row>
    <row r="4" spans="1:3" x14ac:dyDescent="0.25">
      <c r="A4" s="2" t="s">
        <v>91</v>
      </c>
      <c r="B4" s="8">
        <v>91887</v>
      </c>
      <c r="C4" s="8">
        <v>112546</v>
      </c>
    </row>
    <row r="5" spans="1:3" ht="45" x14ac:dyDescent="0.25">
      <c r="A5" s="3" t="s">
        <v>125</v>
      </c>
      <c r="B5" s="4" t="s">
        <v>4</v>
      </c>
      <c r="C5" s="4" t="s">
        <v>4</v>
      </c>
    </row>
    <row r="6" spans="1:3" x14ac:dyDescent="0.25">
      <c r="A6" s="2" t="s">
        <v>82</v>
      </c>
      <c r="B6" s="6">
        <v>47872</v>
      </c>
      <c r="C6" s="6">
        <v>47164</v>
      </c>
    </row>
    <row r="7" spans="1:3" x14ac:dyDescent="0.25">
      <c r="A7" s="2" t="s">
        <v>126</v>
      </c>
      <c r="B7" s="6">
        <v>27429</v>
      </c>
      <c r="C7" s="6">
        <v>31603</v>
      </c>
    </row>
    <row r="8" spans="1:3" ht="30" x14ac:dyDescent="0.25">
      <c r="A8" s="2" t="s">
        <v>127</v>
      </c>
      <c r="B8" s="6">
        <v>-1447</v>
      </c>
      <c r="C8" s="6">
        <v>-6384</v>
      </c>
    </row>
    <row r="9" spans="1:3" x14ac:dyDescent="0.25">
      <c r="A9" s="2" t="s">
        <v>86</v>
      </c>
      <c r="B9" s="6">
        <v>18747</v>
      </c>
      <c r="C9" s="6">
        <v>6064</v>
      </c>
    </row>
    <row r="10" spans="1:3" x14ac:dyDescent="0.25">
      <c r="A10" s="2" t="s">
        <v>128</v>
      </c>
      <c r="B10" s="4">
        <v>-93</v>
      </c>
      <c r="C10" s="6">
        <v>-3484</v>
      </c>
    </row>
    <row r="11" spans="1:3" x14ac:dyDescent="0.25">
      <c r="A11" s="2" t="s">
        <v>129</v>
      </c>
      <c r="B11" s="6">
        <v>5403</v>
      </c>
      <c r="C11" s="6">
        <v>3990</v>
      </c>
    </row>
    <row r="12" spans="1:3" ht="30" x14ac:dyDescent="0.25">
      <c r="A12" s="2" t="s">
        <v>130</v>
      </c>
      <c r="B12" s="6">
        <v>6507</v>
      </c>
      <c r="C12" s="6">
        <v>5494</v>
      </c>
    </row>
    <row r="13" spans="1:3" ht="45" x14ac:dyDescent="0.25">
      <c r="A13" s="3" t="s">
        <v>131</v>
      </c>
      <c r="B13" s="4" t="s">
        <v>4</v>
      </c>
      <c r="C13" s="4" t="s">
        <v>4</v>
      </c>
    </row>
    <row r="14" spans="1:3" x14ac:dyDescent="0.25">
      <c r="A14" s="2" t="s">
        <v>132</v>
      </c>
      <c r="B14" s="6">
        <v>-89237</v>
      </c>
      <c r="C14" s="6">
        <v>-10507</v>
      </c>
    </row>
    <row r="15" spans="1:3" x14ac:dyDescent="0.25">
      <c r="A15" s="2" t="s">
        <v>35</v>
      </c>
      <c r="B15" s="6">
        <v>-7642</v>
      </c>
      <c r="C15" s="6">
        <v>-1849</v>
      </c>
    </row>
    <row r="16" spans="1:3" x14ac:dyDescent="0.25">
      <c r="A16" s="2" t="s">
        <v>40</v>
      </c>
      <c r="B16" s="6">
        <v>-3211</v>
      </c>
      <c r="C16" s="6">
        <v>1270</v>
      </c>
    </row>
    <row r="17" spans="1:3" x14ac:dyDescent="0.25">
      <c r="A17" s="2" t="s">
        <v>45</v>
      </c>
      <c r="B17" s="6">
        <v>6798</v>
      </c>
      <c r="C17" s="6">
        <v>-4098</v>
      </c>
    </row>
    <row r="18" spans="1:3" x14ac:dyDescent="0.25">
      <c r="A18" s="2" t="s">
        <v>133</v>
      </c>
      <c r="B18" s="6">
        <v>2890</v>
      </c>
      <c r="C18" s="4">
        <v>360</v>
      </c>
    </row>
    <row r="19" spans="1:3" x14ac:dyDescent="0.25">
      <c r="A19" s="2" t="s">
        <v>134</v>
      </c>
      <c r="B19" s="6">
        <v>4788</v>
      </c>
      <c r="C19" s="4">
        <v>348</v>
      </c>
    </row>
    <row r="20" spans="1:3" x14ac:dyDescent="0.25">
      <c r="A20" s="2" t="s">
        <v>135</v>
      </c>
      <c r="B20" s="6">
        <v>4414</v>
      </c>
      <c r="C20" s="6">
        <v>11559</v>
      </c>
    </row>
    <row r="21" spans="1:3" ht="30" x14ac:dyDescent="0.25">
      <c r="A21" s="2" t="s">
        <v>136</v>
      </c>
      <c r="B21" s="6">
        <v>115105</v>
      </c>
      <c r="C21" s="6">
        <v>194076</v>
      </c>
    </row>
    <row r="22" spans="1:3" x14ac:dyDescent="0.25">
      <c r="A22" s="3" t="s">
        <v>137</v>
      </c>
      <c r="B22" s="4" t="s">
        <v>4</v>
      </c>
      <c r="C22" s="4" t="s">
        <v>4</v>
      </c>
    </row>
    <row r="23" spans="1:3" x14ac:dyDescent="0.25">
      <c r="A23" s="2" t="s">
        <v>138</v>
      </c>
      <c r="B23" s="6">
        <v>-45331</v>
      </c>
      <c r="C23" s="6">
        <v>-45188</v>
      </c>
    </row>
    <row r="24" spans="1:3" x14ac:dyDescent="0.25">
      <c r="A24" s="2" t="s">
        <v>139</v>
      </c>
      <c r="B24" s="4">
        <v>518</v>
      </c>
      <c r="C24" s="6">
        <v>16511</v>
      </c>
    </row>
    <row r="25" spans="1:3" ht="30" x14ac:dyDescent="0.25">
      <c r="A25" s="2" t="s">
        <v>140</v>
      </c>
      <c r="B25" s="6">
        <v>-32430</v>
      </c>
      <c r="C25" s="6">
        <v>-9899</v>
      </c>
    </row>
    <row r="26" spans="1:3" ht="30" x14ac:dyDescent="0.25">
      <c r="A26" s="2" t="s">
        <v>141</v>
      </c>
      <c r="B26" s="4">
        <v>-848</v>
      </c>
      <c r="C26" s="6">
        <v>-1547</v>
      </c>
    </row>
    <row r="27" spans="1:3" x14ac:dyDescent="0.25">
      <c r="A27" s="2" t="s">
        <v>142</v>
      </c>
      <c r="B27" s="6">
        <v>-78091</v>
      </c>
      <c r="C27" s="6">
        <v>-40123</v>
      </c>
    </row>
    <row r="28" spans="1:3" x14ac:dyDescent="0.25">
      <c r="A28" s="3" t="s">
        <v>143</v>
      </c>
      <c r="B28" s="4" t="s">
        <v>4</v>
      </c>
      <c r="C28" s="4" t="s">
        <v>4</v>
      </c>
    </row>
    <row r="29" spans="1:3" x14ac:dyDescent="0.25">
      <c r="A29" s="2" t="s">
        <v>144</v>
      </c>
      <c r="B29" s="6">
        <v>580000</v>
      </c>
      <c r="C29" s="6">
        <v>365000</v>
      </c>
    </row>
    <row r="30" spans="1:3" x14ac:dyDescent="0.25">
      <c r="A30" s="2" t="s">
        <v>145</v>
      </c>
      <c r="B30" s="6">
        <v>-645000</v>
      </c>
      <c r="C30" s="6">
        <v>-405000</v>
      </c>
    </row>
    <row r="31" spans="1:3" ht="30" x14ac:dyDescent="0.25">
      <c r="A31" s="2" t="s">
        <v>146</v>
      </c>
      <c r="B31" s="6">
        <v>298500</v>
      </c>
      <c r="C31" s="6">
        <v>266750</v>
      </c>
    </row>
    <row r="32" spans="1:3" x14ac:dyDescent="0.25">
      <c r="A32" s="2" t="s">
        <v>147</v>
      </c>
      <c r="B32" s="6">
        <v>-594668</v>
      </c>
      <c r="C32" s="6">
        <v>-7063</v>
      </c>
    </row>
    <row r="33" spans="1:3" x14ac:dyDescent="0.25">
      <c r="A33" s="2" t="s">
        <v>148</v>
      </c>
      <c r="B33" s="6">
        <v>600000</v>
      </c>
      <c r="C33" s="4" t="s">
        <v>4</v>
      </c>
    </row>
    <row r="34" spans="1:3" ht="30" x14ac:dyDescent="0.25">
      <c r="A34" s="2" t="s">
        <v>149</v>
      </c>
      <c r="B34" s="6">
        <v>-167300</v>
      </c>
      <c r="C34" s="4" t="s">
        <v>4</v>
      </c>
    </row>
    <row r="35" spans="1:3" ht="30" x14ac:dyDescent="0.25">
      <c r="A35" s="2" t="s">
        <v>150</v>
      </c>
      <c r="B35" s="6">
        <v>-70000</v>
      </c>
      <c r="C35" s="6">
        <v>-278495</v>
      </c>
    </row>
    <row r="36" spans="1:3" x14ac:dyDescent="0.25">
      <c r="A36" s="2" t="s">
        <v>151</v>
      </c>
      <c r="B36" s="6">
        <v>9238</v>
      </c>
      <c r="C36" s="6">
        <v>5835</v>
      </c>
    </row>
    <row r="37" spans="1:3" x14ac:dyDescent="0.25">
      <c r="A37" s="2" t="s">
        <v>152</v>
      </c>
      <c r="B37" s="6">
        <v>-7467</v>
      </c>
      <c r="C37" s="6">
        <v>-7417</v>
      </c>
    </row>
    <row r="38" spans="1:3" x14ac:dyDescent="0.25">
      <c r="A38" s="2" t="s">
        <v>153</v>
      </c>
      <c r="B38" s="6">
        <v>-18820</v>
      </c>
      <c r="C38" s="6">
        <v>-4236</v>
      </c>
    </row>
    <row r="39" spans="1:3" x14ac:dyDescent="0.25">
      <c r="A39" s="2" t="s">
        <v>154</v>
      </c>
      <c r="B39" s="6">
        <v>-27929</v>
      </c>
      <c r="C39" s="4" t="s">
        <v>4</v>
      </c>
    </row>
    <row r="40" spans="1:3" x14ac:dyDescent="0.25">
      <c r="A40" s="2" t="s">
        <v>155</v>
      </c>
      <c r="B40" s="6">
        <v>-10946</v>
      </c>
      <c r="C40" s="6">
        <v>-46790</v>
      </c>
    </row>
    <row r="41" spans="1:3" ht="30" x14ac:dyDescent="0.25">
      <c r="A41" s="2" t="s">
        <v>156</v>
      </c>
      <c r="B41" s="4" t="s">
        <v>4</v>
      </c>
      <c r="C41" s="6">
        <v>1104</v>
      </c>
    </row>
    <row r="42" spans="1:3" x14ac:dyDescent="0.25">
      <c r="A42" s="2" t="s">
        <v>157</v>
      </c>
      <c r="B42" s="6">
        <v>-10401</v>
      </c>
      <c r="C42" s="6">
        <v>-3011</v>
      </c>
    </row>
    <row r="43" spans="1:3" ht="30" x14ac:dyDescent="0.25">
      <c r="A43" s="2" t="s">
        <v>119</v>
      </c>
      <c r="B43" s="6">
        <v>-3072</v>
      </c>
      <c r="C43" s="6">
        <v>-2997</v>
      </c>
    </row>
    <row r="44" spans="1:3" x14ac:dyDescent="0.25">
      <c r="A44" s="2" t="s">
        <v>158</v>
      </c>
      <c r="B44" s="6">
        <v>-67865</v>
      </c>
      <c r="C44" s="6">
        <v>-116320</v>
      </c>
    </row>
    <row r="45" spans="1:3" ht="30" x14ac:dyDescent="0.25">
      <c r="A45" s="2" t="s">
        <v>159</v>
      </c>
      <c r="B45" s="6">
        <v>-30851</v>
      </c>
      <c r="C45" s="6">
        <v>37633</v>
      </c>
    </row>
    <row r="46" spans="1:3" ht="30" x14ac:dyDescent="0.25">
      <c r="A46" s="2" t="s">
        <v>160</v>
      </c>
      <c r="B46" s="6">
        <v>40144</v>
      </c>
      <c r="C46" s="6">
        <v>12043</v>
      </c>
    </row>
    <row r="47" spans="1:3" ht="30" x14ac:dyDescent="0.25">
      <c r="A47" s="2" t="s">
        <v>161</v>
      </c>
      <c r="B47" s="6">
        <v>9293</v>
      </c>
      <c r="C47" s="6">
        <v>49676</v>
      </c>
    </row>
    <row r="48" spans="1:3" x14ac:dyDescent="0.25">
      <c r="A48" s="3" t="s">
        <v>162</v>
      </c>
      <c r="B48" s="4" t="s">
        <v>4</v>
      </c>
      <c r="C48" s="4" t="s">
        <v>4</v>
      </c>
    </row>
    <row r="49" spans="1:3" x14ac:dyDescent="0.25">
      <c r="A49" s="2" t="s">
        <v>163</v>
      </c>
      <c r="B49" s="6">
        <v>60439</v>
      </c>
      <c r="C49" s="6">
        <v>68122</v>
      </c>
    </row>
    <row r="50" spans="1:3" x14ac:dyDescent="0.25">
      <c r="A50" s="2" t="s">
        <v>164</v>
      </c>
      <c r="B50" s="6">
        <v>52977</v>
      </c>
      <c r="C50" s="6">
        <v>59850</v>
      </c>
    </row>
    <row r="51" spans="1:3" x14ac:dyDescent="0.25">
      <c r="A51" s="2" t="s">
        <v>65</v>
      </c>
      <c r="B51" s="4" t="s">
        <v>4</v>
      </c>
      <c r="C51" s="4" t="s">
        <v>4</v>
      </c>
    </row>
    <row r="52" spans="1:3" x14ac:dyDescent="0.25">
      <c r="A52" s="3" t="s">
        <v>124</v>
      </c>
      <c r="B52" s="4" t="s">
        <v>4</v>
      </c>
      <c r="C52" s="4" t="s">
        <v>4</v>
      </c>
    </row>
    <row r="53" spans="1:3" x14ac:dyDescent="0.25">
      <c r="A53" s="2" t="s">
        <v>91</v>
      </c>
      <c r="B53" s="6">
        <v>94077</v>
      </c>
      <c r="C53" s="6">
        <v>117972</v>
      </c>
    </row>
    <row r="54" spans="1:3" ht="45" x14ac:dyDescent="0.25">
      <c r="A54" s="3" t="s">
        <v>125</v>
      </c>
      <c r="B54" s="4" t="s">
        <v>4</v>
      </c>
      <c r="C54" s="4" t="s">
        <v>4</v>
      </c>
    </row>
    <row r="55" spans="1:3" x14ac:dyDescent="0.25">
      <c r="A55" s="2" t="s">
        <v>82</v>
      </c>
      <c r="B55" s="6">
        <v>47872</v>
      </c>
      <c r="C55" s="6">
        <v>47164</v>
      </c>
    </row>
    <row r="56" spans="1:3" x14ac:dyDescent="0.25">
      <c r="A56" s="2" t="s">
        <v>126</v>
      </c>
      <c r="B56" s="6">
        <v>27429</v>
      </c>
      <c r="C56" s="6">
        <v>31603</v>
      </c>
    </row>
    <row r="57" spans="1:3" ht="30" x14ac:dyDescent="0.25">
      <c r="A57" s="2" t="s">
        <v>127</v>
      </c>
      <c r="B57" s="6">
        <v>-1447</v>
      </c>
      <c r="C57" s="6">
        <v>-6384</v>
      </c>
    </row>
    <row r="58" spans="1:3" x14ac:dyDescent="0.25">
      <c r="A58" s="2" t="s">
        <v>86</v>
      </c>
      <c r="B58" s="6">
        <v>17788</v>
      </c>
      <c r="C58" s="6">
        <v>6064</v>
      </c>
    </row>
    <row r="59" spans="1:3" x14ac:dyDescent="0.25">
      <c r="A59" s="2" t="s">
        <v>128</v>
      </c>
      <c r="B59" s="4">
        <v>-93</v>
      </c>
      <c r="C59" s="6">
        <v>-3484</v>
      </c>
    </row>
    <row r="60" spans="1:3" x14ac:dyDescent="0.25">
      <c r="A60" s="2" t="s">
        <v>129</v>
      </c>
      <c r="B60" s="6">
        <v>5403</v>
      </c>
      <c r="C60" s="6">
        <v>3990</v>
      </c>
    </row>
    <row r="61" spans="1:3" ht="30" x14ac:dyDescent="0.25">
      <c r="A61" s="2" t="s">
        <v>130</v>
      </c>
      <c r="B61" s="6">
        <v>6418</v>
      </c>
      <c r="C61" s="6">
        <v>5215</v>
      </c>
    </row>
    <row r="62" spans="1:3" ht="45" x14ac:dyDescent="0.25">
      <c r="A62" s="3" t="s">
        <v>131</v>
      </c>
      <c r="B62" s="4" t="s">
        <v>4</v>
      </c>
      <c r="C62" s="4" t="s">
        <v>4</v>
      </c>
    </row>
    <row r="63" spans="1:3" x14ac:dyDescent="0.25">
      <c r="A63" s="2" t="s">
        <v>132</v>
      </c>
      <c r="B63" s="6">
        <v>-89237</v>
      </c>
      <c r="C63" s="6">
        <v>-10507</v>
      </c>
    </row>
    <row r="64" spans="1:3" x14ac:dyDescent="0.25">
      <c r="A64" s="2" t="s">
        <v>35</v>
      </c>
      <c r="B64" s="6">
        <v>-7642</v>
      </c>
      <c r="C64" s="6">
        <v>-1849</v>
      </c>
    </row>
    <row r="65" spans="1:3" x14ac:dyDescent="0.25">
      <c r="A65" s="2" t="s">
        <v>40</v>
      </c>
      <c r="B65" s="6">
        <v>-3211</v>
      </c>
      <c r="C65" s="6">
        <v>1270</v>
      </c>
    </row>
    <row r="66" spans="1:3" x14ac:dyDescent="0.25">
      <c r="A66" s="2" t="s">
        <v>45</v>
      </c>
      <c r="B66" s="6">
        <v>6798</v>
      </c>
      <c r="C66" s="6">
        <v>-4098</v>
      </c>
    </row>
    <row r="67" spans="1:3" x14ac:dyDescent="0.25">
      <c r="A67" s="2" t="s">
        <v>133</v>
      </c>
      <c r="B67" s="6">
        <v>2890</v>
      </c>
      <c r="C67" s="4">
        <v>360</v>
      </c>
    </row>
    <row r="68" spans="1:3" x14ac:dyDescent="0.25">
      <c r="A68" s="2" t="s">
        <v>134</v>
      </c>
      <c r="B68" s="6">
        <v>8046</v>
      </c>
      <c r="C68" s="6">
        <v>2956</v>
      </c>
    </row>
    <row r="69" spans="1:3" x14ac:dyDescent="0.25">
      <c r="A69" s="2" t="s">
        <v>135</v>
      </c>
      <c r="B69" s="6">
        <v>5593</v>
      </c>
      <c r="C69" s="6">
        <v>14481</v>
      </c>
    </row>
    <row r="70" spans="1:3" ht="30" x14ac:dyDescent="0.25">
      <c r="A70" s="2" t="s">
        <v>136</v>
      </c>
      <c r="B70" s="6">
        <v>120684</v>
      </c>
      <c r="C70" s="6">
        <v>204753</v>
      </c>
    </row>
    <row r="71" spans="1:3" x14ac:dyDescent="0.25">
      <c r="A71" s="3" t="s">
        <v>137</v>
      </c>
      <c r="B71" s="4" t="s">
        <v>4</v>
      </c>
      <c r="C71" s="4" t="s">
        <v>4</v>
      </c>
    </row>
    <row r="72" spans="1:3" x14ac:dyDescent="0.25">
      <c r="A72" s="2" t="s">
        <v>138</v>
      </c>
      <c r="B72" s="6">
        <v>-45331</v>
      </c>
      <c r="C72" s="6">
        <v>-45188</v>
      </c>
    </row>
    <row r="73" spans="1:3" x14ac:dyDescent="0.25">
      <c r="A73" s="2" t="s">
        <v>139</v>
      </c>
      <c r="B73" s="4">
        <v>518</v>
      </c>
      <c r="C73" s="6">
        <v>16511</v>
      </c>
    </row>
    <row r="74" spans="1:3" ht="30" x14ac:dyDescent="0.25">
      <c r="A74" s="2" t="s">
        <v>140</v>
      </c>
      <c r="B74" s="6">
        <v>-32430</v>
      </c>
      <c r="C74" s="6">
        <v>-9899</v>
      </c>
    </row>
    <row r="75" spans="1:3" ht="30" x14ac:dyDescent="0.25">
      <c r="A75" s="2" t="s">
        <v>141</v>
      </c>
      <c r="B75" s="4">
        <v>-848</v>
      </c>
      <c r="C75" s="6">
        <v>-1547</v>
      </c>
    </row>
    <row r="76" spans="1:3" x14ac:dyDescent="0.25">
      <c r="A76" s="2" t="s">
        <v>142</v>
      </c>
      <c r="B76" s="6">
        <v>-78091</v>
      </c>
      <c r="C76" s="6">
        <v>-40123</v>
      </c>
    </row>
    <row r="77" spans="1:3" x14ac:dyDescent="0.25">
      <c r="A77" s="3" t="s">
        <v>143</v>
      </c>
      <c r="B77" s="4" t="s">
        <v>4</v>
      </c>
      <c r="C77" s="4" t="s">
        <v>4</v>
      </c>
    </row>
    <row r="78" spans="1:3" x14ac:dyDescent="0.25">
      <c r="A78" s="2" t="s">
        <v>144</v>
      </c>
      <c r="B78" s="6">
        <v>580000</v>
      </c>
      <c r="C78" s="6">
        <v>365000</v>
      </c>
    </row>
    <row r="79" spans="1:3" x14ac:dyDescent="0.25">
      <c r="A79" s="2" t="s">
        <v>145</v>
      </c>
      <c r="B79" s="6">
        <v>-645000</v>
      </c>
      <c r="C79" s="6">
        <v>-405000</v>
      </c>
    </row>
    <row r="80" spans="1:3" ht="30" x14ac:dyDescent="0.25">
      <c r="A80" s="2" t="s">
        <v>146</v>
      </c>
      <c r="B80" s="6">
        <v>298500</v>
      </c>
      <c r="C80" s="6">
        <v>266750</v>
      </c>
    </row>
    <row r="81" spans="1:3" x14ac:dyDescent="0.25">
      <c r="A81" s="2" t="s">
        <v>147</v>
      </c>
      <c r="B81" s="6">
        <v>-594668</v>
      </c>
      <c r="C81" s="6">
        <v>-7063</v>
      </c>
    </row>
    <row r="82" spans="1:3" x14ac:dyDescent="0.25">
      <c r="A82" s="2" t="s">
        <v>148</v>
      </c>
      <c r="B82" s="6">
        <v>600000</v>
      </c>
      <c r="C82" s="4" t="s">
        <v>4</v>
      </c>
    </row>
    <row r="83" spans="1:3" ht="30" x14ac:dyDescent="0.25">
      <c r="A83" s="2" t="s">
        <v>150</v>
      </c>
      <c r="B83" s="6">
        <v>-70000</v>
      </c>
      <c r="C83" s="6">
        <v>-278495</v>
      </c>
    </row>
    <row r="84" spans="1:3" x14ac:dyDescent="0.25">
      <c r="A84" s="2" t="s">
        <v>151</v>
      </c>
      <c r="B84" s="6">
        <v>9238</v>
      </c>
      <c r="C84" s="6">
        <v>5835</v>
      </c>
    </row>
    <row r="85" spans="1:3" x14ac:dyDescent="0.25">
      <c r="A85" s="2" t="s">
        <v>152</v>
      </c>
      <c r="B85" s="6">
        <v>-7467</v>
      </c>
      <c r="C85" s="6">
        <v>-7417</v>
      </c>
    </row>
    <row r="86" spans="1:3" x14ac:dyDescent="0.25">
      <c r="A86" s="2" t="s">
        <v>153</v>
      </c>
      <c r="B86" s="6">
        <v>-18820</v>
      </c>
      <c r="C86" s="6">
        <v>-4236</v>
      </c>
    </row>
    <row r="87" spans="1:3" x14ac:dyDescent="0.25">
      <c r="A87" s="2" t="s">
        <v>154</v>
      </c>
      <c r="B87" s="6">
        <v>-211754</v>
      </c>
      <c r="C87" s="6">
        <v>-57467</v>
      </c>
    </row>
    <row r="88" spans="1:3" x14ac:dyDescent="0.25">
      <c r="A88" s="2" t="s">
        <v>165</v>
      </c>
      <c r="B88" s="4" t="s">
        <v>4</v>
      </c>
      <c r="C88" s="6">
        <v>1104</v>
      </c>
    </row>
    <row r="89" spans="1:3" x14ac:dyDescent="0.25">
      <c r="A89" s="2" t="s">
        <v>157</v>
      </c>
      <c r="B89" s="6">
        <v>-10401</v>
      </c>
      <c r="C89" s="6">
        <v>-3011</v>
      </c>
    </row>
    <row r="90" spans="1:3" ht="30" x14ac:dyDescent="0.25">
      <c r="A90" s="2" t="s">
        <v>119</v>
      </c>
      <c r="B90" s="6">
        <v>-3072</v>
      </c>
      <c r="C90" s="6">
        <v>-2997</v>
      </c>
    </row>
    <row r="91" spans="1:3" x14ac:dyDescent="0.25">
      <c r="A91" s="2" t="s">
        <v>158</v>
      </c>
      <c r="B91" s="6">
        <v>-73444</v>
      </c>
      <c r="C91" s="6">
        <v>-126997</v>
      </c>
    </row>
    <row r="92" spans="1:3" ht="30" x14ac:dyDescent="0.25">
      <c r="A92" s="2" t="s">
        <v>159</v>
      </c>
      <c r="B92" s="6">
        <v>-30851</v>
      </c>
      <c r="C92" s="6">
        <v>37633</v>
      </c>
    </row>
    <row r="93" spans="1:3" ht="30" x14ac:dyDescent="0.25">
      <c r="A93" s="2" t="s">
        <v>160</v>
      </c>
      <c r="B93" s="6">
        <v>40144</v>
      </c>
      <c r="C93" s="6">
        <v>12043</v>
      </c>
    </row>
    <row r="94" spans="1:3" ht="30" x14ac:dyDescent="0.25">
      <c r="A94" s="2" t="s">
        <v>161</v>
      </c>
      <c r="B94" s="6">
        <v>9293</v>
      </c>
      <c r="C94" s="6">
        <v>49676</v>
      </c>
    </row>
    <row r="95" spans="1:3" x14ac:dyDescent="0.25">
      <c r="A95" s="3" t="s">
        <v>162</v>
      </c>
      <c r="B95" s="4" t="s">
        <v>4</v>
      </c>
      <c r="C95" s="4" t="s">
        <v>4</v>
      </c>
    </row>
    <row r="96" spans="1:3" x14ac:dyDescent="0.25">
      <c r="A96" s="2" t="s">
        <v>163</v>
      </c>
      <c r="B96" s="6">
        <v>54860</v>
      </c>
      <c r="C96" s="6">
        <v>57448</v>
      </c>
    </row>
    <row r="97" spans="1:3" x14ac:dyDescent="0.25">
      <c r="A97" s="2" t="s">
        <v>164</v>
      </c>
      <c r="B97" s="8">
        <v>52977</v>
      </c>
      <c r="C97" s="8">
        <v>598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v>
      </c>
      <c r="B1" s="1" t="s">
        <v>2</v>
      </c>
      <c r="C1" s="1" t="s">
        <v>27</v>
      </c>
    </row>
    <row r="2" spans="1:3" x14ac:dyDescent="0.25">
      <c r="A2" s="2" t="s">
        <v>167</v>
      </c>
      <c r="B2" s="4" t="s">
        <v>4</v>
      </c>
      <c r="C2" s="4" t="s">
        <v>4</v>
      </c>
    </row>
    <row r="3" spans="1:3" x14ac:dyDescent="0.25">
      <c r="A3" s="3" t="s">
        <v>168</v>
      </c>
      <c r="B3" s="4" t="s">
        <v>4</v>
      </c>
      <c r="C3" s="4" t="s">
        <v>4</v>
      </c>
    </row>
    <row r="4" spans="1:3" x14ac:dyDescent="0.25">
      <c r="A4" s="2" t="s">
        <v>169</v>
      </c>
      <c r="B4" s="10">
        <v>7.6300000000000007E-2</v>
      </c>
      <c r="C4" s="10">
        <v>7.6300000000000007E-2</v>
      </c>
    </row>
    <row r="5" spans="1:3" x14ac:dyDescent="0.25">
      <c r="A5" s="2" t="s">
        <v>170</v>
      </c>
      <c r="B5" s="4" t="s">
        <v>4</v>
      </c>
      <c r="C5" s="4" t="s">
        <v>4</v>
      </c>
    </row>
    <row r="6" spans="1:3" x14ac:dyDescent="0.25">
      <c r="A6" s="3" t="s">
        <v>168</v>
      </c>
      <c r="B6" s="4" t="s">
        <v>4</v>
      </c>
      <c r="C6" s="4" t="s">
        <v>4</v>
      </c>
    </row>
    <row r="7" spans="1:3" x14ac:dyDescent="0.25">
      <c r="A7" s="2" t="s">
        <v>169</v>
      </c>
      <c r="B7" s="10">
        <v>6.3799999999999996E-2</v>
      </c>
      <c r="C7"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4" t="s">
        <v>171</v>
      </c>
      <c r="B4" s="4" t="s">
        <v>4</v>
      </c>
    </row>
    <row r="5" spans="1:2" x14ac:dyDescent="0.25">
      <c r="A5" s="14"/>
      <c r="B5" s="11" t="s">
        <v>172</v>
      </c>
    </row>
    <row r="6" spans="1:2" x14ac:dyDescent="0.25">
      <c r="A6" s="14"/>
      <c r="B6" s="12"/>
    </row>
    <row r="7" spans="1:2" ht="345" x14ac:dyDescent="0.25">
      <c r="A7" s="14"/>
      <c r="B7" s="13" t="s">
        <v>173</v>
      </c>
    </row>
    <row r="8" spans="1:2" x14ac:dyDescent="0.25">
      <c r="A8" s="14"/>
      <c r="B8" s="13"/>
    </row>
    <row r="9" spans="1:2" ht="204.75" x14ac:dyDescent="0.25">
      <c r="A9" s="14"/>
      <c r="B9" s="13" t="s">
        <v>174</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4</v>
      </c>
    </row>
    <row r="4" spans="1:2" x14ac:dyDescent="0.25">
      <c r="A4" s="14" t="s">
        <v>175</v>
      </c>
      <c r="B4" s="4" t="s">
        <v>4</v>
      </c>
    </row>
    <row r="5" spans="1:2" x14ac:dyDescent="0.25">
      <c r="A5" s="14"/>
      <c r="B5" s="11" t="s">
        <v>176</v>
      </c>
    </row>
    <row r="6" spans="1:2" x14ac:dyDescent="0.25">
      <c r="A6" s="14"/>
      <c r="B6" s="12"/>
    </row>
    <row r="7" spans="1:2" x14ac:dyDescent="0.25">
      <c r="A7" s="14"/>
      <c r="B7" s="15" t="s">
        <v>177</v>
      </c>
    </row>
    <row r="8" spans="1:2" x14ac:dyDescent="0.25">
      <c r="A8" s="14"/>
      <c r="B8" s="13"/>
    </row>
    <row r="9" spans="1:2" ht="128.25" x14ac:dyDescent="0.25">
      <c r="A9" s="14"/>
      <c r="B9" s="13" t="s">
        <v>178</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Basis_of_Presentation</vt:lpstr>
      <vt:lpstr>Accounting_Policies</vt:lpstr>
      <vt:lpstr>Intangible_Assets</vt:lpstr>
      <vt:lpstr>Indebtedness</vt:lpstr>
      <vt:lpstr>Fair_Value</vt:lpstr>
      <vt:lpstr>Segment_Information</vt:lpstr>
      <vt:lpstr>Income_per_Common_Share</vt:lpstr>
      <vt:lpstr>Commitments_and_Contingencies</vt:lpstr>
      <vt:lpstr>Subsequent_Event</vt:lpstr>
      <vt:lpstr>Financial_Information_for_Subs</vt:lpstr>
      <vt:lpstr>Accounting_Policies_Policies</vt:lpstr>
      <vt:lpstr>Intangible_Assets_Tables</vt:lpstr>
      <vt:lpstr>Indebtedness_Tables</vt:lpstr>
      <vt:lpstr>Segment_Information_Tables</vt:lpstr>
      <vt:lpstr>Income_per_Common_Share_Tables</vt:lpstr>
      <vt:lpstr>Financial_Information_for_Subs1</vt:lpstr>
      <vt:lpstr>Intangible_Assets_Details</vt:lpstr>
      <vt:lpstr>Intangible_Assets_Details_2</vt:lpstr>
      <vt:lpstr>Indebtedness_Details</vt:lpstr>
      <vt:lpstr>Fair_Value_Details</vt:lpstr>
      <vt:lpstr>Segment_Information_Details</vt:lpstr>
      <vt:lpstr>Segment_Information_Details_2</vt:lpstr>
      <vt:lpstr>Income_per_Common_Share_Detail</vt:lpstr>
      <vt:lpstr>Commitments_and_Contingencies_</vt:lpstr>
      <vt:lpstr>Subsequent_Event_Details</vt:lpstr>
      <vt:lpstr>Financial_Information_for_Subs2</vt:lpstr>
      <vt:lpstr>Financial_Information_for_Subs3</vt:lpstr>
      <vt:lpstr>Financial_Information_for_Subs4</vt:lpstr>
      <vt:lpstr>Financial_Information_for_Sub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6:09Z</dcterms:created>
  <dcterms:modified xsi:type="dcterms:W3CDTF">2013-10-31T20:46:09Z</dcterms:modified>
</cp:coreProperties>
</file>